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Noninterest Income" sheetId="13" state="visible" r:id="rId13"/>
    <sheet xmlns:r="http://schemas.openxmlformats.org/officeDocument/2006/relationships" name="Earnings Per Share" sheetId="14" state="visible" r:id="rId14"/>
    <sheet xmlns:r="http://schemas.openxmlformats.org/officeDocument/2006/relationships" name="Investment Securities" sheetId="15" state="visible" r:id="rId15"/>
    <sheet xmlns:r="http://schemas.openxmlformats.org/officeDocument/2006/relationships" name="Loans" sheetId="16" state="visible" r:id="rId16"/>
    <sheet xmlns:r="http://schemas.openxmlformats.org/officeDocument/2006/relationships" name="Allowance for Credit Losses and" sheetId="17" state="visible" r:id="rId17"/>
    <sheet xmlns:r="http://schemas.openxmlformats.org/officeDocument/2006/relationships" name="Premises and Equipment"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Deposits" sheetId="21" state="visible" r:id="rId21"/>
    <sheet xmlns:r="http://schemas.openxmlformats.org/officeDocument/2006/relationships" name="Borrowed Funds" sheetId="22" state="visible" r:id="rId22"/>
    <sheet xmlns:r="http://schemas.openxmlformats.org/officeDocument/2006/relationships" name="Stockholders' Equity and Regula" sheetId="23" state="visible" r:id="rId23"/>
    <sheet xmlns:r="http://schemas.openxmlformats.org/officeDocument/2006/relationships" name="Associate Benefit Plans" sheetId="24" state="visible" r:id="rId24"/>
    <sheet xmlns:r="http://schemas.openxmlformats.org/officeDocument/2006/relationships" name="Income Taxes"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Fair Value Disclosures of Finan" sheetId="28" state="visible" r:id="rId28"/>
    <sheet xmlns:r="http://schemas.openxmlformats.org/officeDocument/2006/relationships" name="Derivative Financial Instrument" sheetId="29" state="visible" r:id="rId29"/>
    <sheet xmlns:r="http://schemas.openxmlformats.org/officeDocument/2006/relationships" name="Related Party Transactions" sheetId="30" state="visible" r:id="rId30"/>
    <sheet xmlns:r="http://schemas.openxmlformats.org/officeDocument/2006/relationships" name="Segment Information" sheetId="31" state="visible" r:id="rId31"/>
    <sheet xmlns:r="http://schemas.openxmlformats.org/officeDocument/2006/relationships" name="Parent Company Financial Inform" sheetId="32" state="visible" r:id="rId32"/>
    <sheet xmlns:r="http://schemas.openxmlformats.org/officeDocument/2006/relationships" name="Change in Accumulated Other Com" sheetId="33" state="visible" r:id="rId33"/>
    <sheet xmlns:r="http://schemas.openxmlformats.org/officeDocument/2006/relationships" name="Legal and Other Proceedings" sheetId="34" state="visible" r:id="rId34"/>
    <sheet xmlns:r="http://schemas.openxmlformats.org/officeDocument/2006/relationships" name="Quarterly Financial Summary (Un"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Business Combinations (Tables)" sheetId="38" state="visible" r:id="rId38"/>
    <sheet xmlns:r="http://schemas.openxmlformats.org/officeDocument/2006/relationships" name="Noninterest Income (Tables)" sheetId="39" state="visible" r:id="rId39"/>
    <sheet xmlns:r="http://schemas.openxmlformats.org/officeDocument/2006/relationships" name="Earnings Per Share (Tables)" sheetId="40" state="visible" r:id="rId40"/>
    <sheet xmlns:r="http://schemas.openxmlformats.org/officeDocument/2006/relationships" name="Investment Securities (Tables)" sheetId="41" state="visible" r:id="rId41"/>
    <sheet xmlns:r="http://schemas.openxmlformats.org/officeDocument/2006/relationships" name="Loans (Tables)" sheetId="42" state="visible" r:id="rId42"/>
    <sheet xmlns:r="http://schemas.openxmlformats.org/officeDocument/2006/relationships" name="Allowance for Credit Losses a_2" sheetId="43" state="visible" r:id="rId43"/>
    <sheet xmlns:r="http://schemas.openxmlformats.org/officeDocument/2006/relationships" name="Premises and Equipment (Tables)" sheetId="44" state="visible" r:id="rId44"/>
    <sheet xmlns:r="http://schemas.openxmlformats.org/officeDocument/2006/relationships" name="Leases (Tables)" sheetId="45" state="visible" r:id="rId45"/>
    <sheet xmlns:r="http://schemas.openxmlformats.org/officeDocument/2006/relationships" name="Goodwill and Intangible Assets " sheetId="46" state="visible" r:id="rId46"/>
    <sheet xmlns:r="http://schemas.openxmlformats.org/officeDocument/2006/relationships" name="Deposits (Tables)" sheetId="47" state="visible" r:id="rId47"/>
    <sheet xmlns:r="http://schemas.openxmlformats.org/officeDocument/2006/relationships" name="Borrowed Funds (Tables)" sheetId="48" state="visible" r:id="rId48"/>
    <sheet xmlns:r="http://schemas.openxmlformats.org/officeDocument/2006/relationships" name="Stockholders' Equity and Regu_2" sheetId="49" state="visible" r:id="rId49"/>
    <sheet xmlns:r="http://schemas.openxmlformats.org/officeDocument/2006/relationships" name="Associate Benefit Plans (Tables" sheetId="50" state="visible" r:id="rId50"/>
    <sheet xmlns:r="http://schemas.openxmlformats.org/officeDocument/2006/relationships" name="Income Taxes (Tables)" sheetId="51" state="visible" r:id="rId51"/>
    <sheet xmlns:r="http://schemas.openxmlformats.org/officeDocument/2006/relationships" name="Stock-Based Compensation (Table" sheetId="52" state="visible" r:id="rId52"/>
    <sheet xmlns:r="http://schemas.openxmlformats.org/officeDocument/2006/relationships" name="Commitments and Contingencies (" sheetId="53" state="visible" r:id="rId53"/>
    <sheet xmlns:r="http://schemas.openxmlformats.org/officeDocument/2006/relationships" name="Fair Value Disclosures of Fin_2" sheetId="54" state="visible" r:id="rId54"/>
    <sheet xmlns:r="http://schemas.openxmlformats.org/officeDocument/2006/relationships" name="Derivative Financial Instrume_2" sheetId="55" state="visible" r:id="rId55"/>
    <sheet xmlns:r="http://schemas.openxmlformats.org/officeDocument/2006/relationships" name="Segment Information (Tables)" sheetId="56" state="visible" r:id="rId56"/>
    <sheet xmlns:r="http://schemas.openxmlformats.org/officeDocument/2006/relationships" name="Parent Company Financial Info_2" sheetId="57" state="visible" r:id="rId57"/>
    <sheet xmlns:r="http://schemas.openxmlformats.org/officeDocument/2006/relationships" name="Change in Accumulated Other C_2" sheetId="58" state="visible" r:id="rId58"/>
    <sheet xmlns:r="http://schemas.openxmlformats.org/officeDocument/2006/relationships" name="Quarterly Financial Summary (_2" sheetId="59" state="visible" r:id="rId59"/>
    <sheet xmlns:r="http://schemas.openxmlformats.org/officeDocument/2006/relationships" name="Basis of Presentation (Details)"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Business Combinations - Narrati" sheetId="63" state="visible" r:id="rId63"/>
    <sheet xmlns:r="http://schemas.openxmlformats.org/officeDocument/2006/relationships" name="Business Combinations - Assets " sheetId="64" state="visible" r:id="rId64"/>
    <sheet xmlns:r="http://schemas.openxmlformats.org/officeDocument/2006/relationships" name="Noninterest Income - Credit_Deb" sheetId="65" state="visible" r:id="rId65"/>
    <sheet xmlns:r="http://schemas.openxmlformats.org/officeDocument/2006/relationships" name="Noninterest Income - Investment" sheetId="66" state="visible" r:id="rId66"/>
    <sheet xmlns:r="http://schemas.openxmlformats.org/officeDocument/2006/relationships" name="Noninterest Income - Deposit Se" sheetId="67" state="visible" r:id="rId67"/>
    <sheet xmlns:r="http://schemas.openxmlformats.org/officeDocument/2006/relationships" name="Noninterest Income - Other Inco" sheetId="68" state="visible" r:id="rId68"/>
    <sheet xmlns:r="http://schemas.openxmlformats.org/officeDocument/2006/relationships" name="Earnings Per Share (Details)" sheetId="69" state="visible" r:id="rId69"/>
    <sheet xmlns:r="http://schemas.openxmlformats.org/officeDocument/2006/relationships" name="Investment Securities - Additio" sheetId="70" state="visible" r:id="rId70"/>
    <sheet xmlns:r="http://schemas.openxmlformats.org/officeDocument/2006/relationships" name="Investment Securities - Schedul" sheetId="71" state="visible" r:id="rId71"/>
    <sheet xmlns:r="http://schemas.openxmlformats.org/officeDocument/2006/relationships" name="Investment Securities - Sched_2" sheetId="72" state="visible" r:id="rId72"/>
    <sheet xmlns:r="http://schemas.openxmlformats.org/officeDocument/2006/relationships" name="Investment Securities - Sched_3" sheetId="73" state="visible" r:id="rId73"/>
    <sheet xmlns:r="http://schemas.openxmlformats.org/officeDocument/2006/relationships" name="Investment Securities_ - Schedu" sheetId="74" state="visible" r:id="rId74"/>
    <sheet xmlns:r="http://schemas.openxmlformats.org/officeDocument/2006/relationships" name="Investment Securities - Sched_4" sheetId="75" state="visible" r:id="rId75"/>
    <sheet xmlns:r="http://schemas.openxmlformats.org/officeDocument/2006/relationships" name="Investment Securities - Equity " sheetId="76" state="visible" r:id="rId76"/>
    <sheet xmlns:r="http://schemas.openxmlformats.org/officeDocument/2006/relationships" name="Loans - Summary of Loan Portfol" sheetId="77" state="visible" r:id="rId77"/>
    <sheet xmlns:r="http://schemas.openxmlformats.org/officeDocument/2006/relationships" name="Loans - Additional Information " sheetId="78" state="visible" r:id="rId78"/>
    <sheet xmlns:r="http://schemas.openxmlformats.org/officeDocument/2006/relationships" name="Allowance for Credit Losses a_3" sheetId="79" state="visible" r:id="rId79"/>
    <sheet xmlns:r="http://schemas.openxmlformats.org/officeDocument/2006/relationships" name="Allowance for Credit Losses a_4" sheetId="80" state="visible" r:id="rId80"/>
    <sheet xmlns:r="http://schemas.openxmlformats.org/officeDocument/2006/relationships" name="Allowance for Credit Losses a_5" sheetId="81" state="visible" r:id="rId81"/>
    <sheet xmlns:r="http://schemas.openxmlformats.org/officeDocument/2006/relationships" name="Allowance for Credit Losses a_6" sheetId="82" state="visible" r:id="rId82"/>
    <sheet xmlns:r="http://schemas.openxmlformats.org/officeDocument/2006/relationships" name="Allowance for Credit Losses a_7" sheetId="83" state="visible" r:id="rId83"/>
    <sheet xmlns:r="http://schemas.openxmlformats.org/officeDocument/2006/relationships" name="Allowance for Credit Losses a_8" sheetId="84" state="visible" r:id="rId84"/>
    <sheet xmlns:r="http://schemas.openxmlformats.org/officeDocument/2006/relationships" name="Allowance for Credit Losses a_9" sheetId="85" state="visible" r:id="rId85"/>
    <sheet xmlns:r="http://schemas.openxmlformats.org/officeDocument/2006/relationships" name="Allowance for Credit Losses _10" sheetId="86" state="visible" r:id="rId86"/>
    <sheet xmlns:r="http://schemas.openxmlformats.org/officeDocument/2006/relationships" name="Allowance for Credit Losses _11" sheetId="87" state="visible" r:id="rId87"/>
    <sheet xmlns:r="http://schemas.openxmlformats.org/officeDocument/2006/relationships" name="Allowance for Credit Losses _12" sheetId="88" state="visible" r:id="rId88"/>
    <sheet xmlns:r="http://schemas.openxmlformats.org/officeDocument/2006/relationships" name="Premises and Equipment - Summar" sheetId="89" state="visible" r:id="rId89"/>
    <sheet xmlns:r="http://schemas.openxmlformats.org/officeDocument/2006/relationships" name="Leases - Lease Costs (Details)" sheetId="90" state="visible" r:id="rId90"/>
    <sheet xmlns:r="http://schemas.openxmlformats.org/officeDocument/2006/relationships" name="Leases - Balance Sheet Informat" sheetId="91" state="visible" r:id="rId91"/>
    <sheet xmlns:r="http://schemas.openxmlformats.org/officeDocument/2006/relationships" name="Leases - Maturities (Details)" sheetId="92" state="visible" r:id="rId92"/>
    <sheet xmlns:r="http://schemas.openxmlformats.org/officeDocument/2006/relationships" name="Leases - Supplemental Cash Flow" sheetId="93" state="visible" r:id="rId93"/>
    <sheet xmlns:r="http://schemas.openxmlformats.org/officeDocument/2006/relationships" name="Leases - Direct Financing Lease" sheetId="94" state="visible" r:id="rId94"/>
    <sheet xmlns:r="http://schemas.openxmlformats.org/officeDocument/2006/relationships" name="Leases - Minimum Future Lease P" sheetId="95" state="visible" r:id="rId95"/>
    <sheet xmlns:r="http://schemas.openxmlformats.org/officeDocument/2006/relationships" name="Goodwill and Intangible Asset_2" sheetId="96" state="visible" r:id="rId96"/>
    <sheet xmlns:r="http://schemas.openxmlformats.org/officeDocument/2006/relationships" name="Goodwill and Intangibles - Sche" sheetId="97" state="visible" r:id="rId97"/>
    <sheet xmlns:r="http://schemas.openxmlformats.org/officeDocument/2006/relationships" name="Goodwill and Intangibles - Summ" sheetId="98" state="visible" r:id="rId98"/>
    <sheet xmlns:r="http://schemas.openxmlformats.org/officeDocument/2006/relationships" name="Goodwill and Intangibles - Sc_2" sheetId="99" state="visible" r:id="rId99"/>
    <sheet xmlns:r="http://schemas.openxmlformats.org/officeDocument/2006/relationships" name="Deposits - Summary of Deposits " sheetId="100" state="visible" r:id="rId100"/>
    <sheet xmlns:r="http://schemas.openxmlformats.org/officeDocument/2006/relationships" name="Deposits - Summary of Remaining" sheetId="101" state="visible" r:id="rId101"/>
    <sheet xmlns:r="http://schemas.openxmlformats.org/officeDocument/2006/relationships" name="Deposits - Summary of Interest " sheetId="102" state="visible" r:id="rId102"/>
    <sheet xmlns:r="http://schemas.openxmlformats.org/officeDocument/2006/relationships" name="Borrowed Funds - Summary of Bor" sheetId="103" state="visible" r:id="rId103"/>
    <sheet xmlns:r="http://schemas.openxmlformats.org/officeDocument/2006/relationships" name="Borrowed Funds - Additional Inf" sheetId="104" state="visible" r:id="rId104"/>
    <sheet xmlns:r="http://schemas.openxmlformats.org/officeDocument/2006/relationships" name="Stockholders' Equity and Regu_3" sheetId="105" state="visible" r:id="rId105"/>
    <sheet xmlns:r="http://schemas.openxmlformats.org/officeDocument/2006/relationships" name="Stockholders' Equity and Regu_4" sheetId="106" state="visible" r:id="rId106"/>
    <sheet xmlns:r="http://schemas.openxmlformats.org/officeDocument/2006/relationships" name="Associate Benefit Plans - Addit" sheetId="107" state="visible" r:id="rId107"/>
    <sheet xmlns:r="http://schemas.openxmlformats.org/officeDocument/2006/relationships" name="Associate Benefit Plans - Sched" sheetId="108" state="visible" r:id="rId108"/>
    <sheet xmlns:r="http://schemas.openxmlformats.org/officeDocument/2006/relationships" name="Associate Benefit Plans - Estim" sheetId="109" state="visible" r:id="rId109"/>
    <sheet xmlns:r="http://schemas.openxmlformats.org/officeDocument/2006/relationships" name="Associate Benefit Plans - Fair " sheetId="110" state="visible" r:id="rId110"/>
    <sheet xmlns:r="http://schemas.openxmlformats.org/officeDocument/2006/relationships" name="Income Taxes - Schedule of Comp" sheetId="111" state="visible" r:id="rId111"/>
    <sheet xmlns:r="http://schemas.openxmlformats.org/officeDocument/2006/relationships" name="Income Taxes - Schedule of Defe" sheetId="112" state="visible" r:id="rId112"/>
    <sheet xmlns:r="http://schemas.openxmlformats.org/officeDocument/2006/relationships" name="Income Taxes - Additional Infor" sheetId="113" state="visible" r:id="rId113"/>
    <sheet xmlns:r="http://schemas.openxmlformats.org/officeDocument/2006/relationships" name="Income Taxes - Schedule of Effe" sheetId="114" state="visible" r:id="rId114"/>
    <sheet xmlns:r="http://schemas.openxmlformats.org/officeDocument/2006/relationships" name="Stock-Based Compensation - Addi" sheetId="115" state="visible" r:id="rId115"/>
    <sheet xmlns:r="http://schemas.openxmlformats.org/officeDocument/2006/relationships" name="Stock-Based Compensation - Summ" sheetId="116" state="visible" r:id="rId116"/>
    <sheet xmlns:r="http://schemas.openxmlformats.org/officeDocument/2006/relationships" name="Stock-Based Compensation - Su_2" sheetId="117" state="visible" r:id="rId117"/>
    <sheet xmlns:r="http://schemas.openxmlformats.org/officeDocument/2006/relationships" name="Stock-Based Compensation - Sche" sheetId="118" state="visible" r:id="rId118"/>
    <sheet xmlns:r="http://schemas.openxmlformats.org/officeDocument/2006/relationships" name="Stock-Based Compensation - Sc_2"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Fair Value Disclosures of Fin_3" sheetId="123" state="visible" r:id="rId123"/>
    <sheet xmlns:r="http://schemas.openxmlformats.org/officeDocument/2006/relationships" name="Fair Value Disclosures of Fin_4" sheetId="124" state="visible" r:id="rId124"/>
    <sheet xmlns:r="http://schemas.openxmlformats.org/officeDocument/2006/relationships" name="Fair Value Disclosures of Fin_5" sheetId="125" state="visible" r:id="rId125"/>
    <sheet xmlns:r="http://schemas.openxmlformats.org/officeDocument/2006/relationships" name="Fair Value Disclosures of Fin_6" sheetId="126" state="visible" r:id="rId126"/>
    <sheet xmlns:r="http://schemas.openxmlformats.org/officeDocument/2006/relationships" name="Derivative Financial Instrume_3" sheetId="127" state="visible" r:id="rId127"/>
    <sheet xmlns:r="http://schemas.openxmlformats.org/officeDocument/2006/relationships" name="Derivative Financial Instrume_4" sheetId="128" state="visible" r:id="rId128"/>
    <sheet xmlns:r="http://schemas.openxmlformats.org/officeDocument/2006/relationships" name="Derivative Financial Instrume_5" sheetId="129" state="visible" r:id="rId129"/>
    <sheet xmlns:r="http://schemas.openxmlformats.org/officeDocument/2006/relationships" name="Related Party Transactions - Ad" sheetId="130" state="visible" r:id="rId130"/>
    <sheet xmlns:r="http://schemas.openxmlformats.org/officeDocument/2006/relationships" name="Segment Information - Additiona" sheetId="131" state="visible" r:id="rId131"/>
    <sheet xmlns:r="http://schemas.openxmlformats.org/officeDocument/2006/relationships" name="Segment Information - Details o" sheetId="132" state="visible" r:id="rId132"/>
    <sheet xmlns:r="http://schemas.openxmlformats.org/officeDocument/2006/relationships" name="Segment Information - Net Asset" sheetId="133" state="visible" r:id="rId133"/>
    <sheet xmlns:r="http://schemas.openxmlformats.org/officeDocument/2006/relationships" name="Parent Company Financial Info_3" sheetId="134" state="visible" r:id="rId134"/>
    <sheet xmlns:r="http://schemas.openxmlformats.org/officeDocument/2006/relationships" name="Parent Company Financial Info_4" sheetId="135" state="visible" r:id="rId135"/>
    <sheet xmlns:r="http://schemas.openxmlformats.org/officeDocument/2006/relationships" name="Parent Company Financial Info_5" sheetId="136" state="visible" r:id="rId136"/>
    <sheet xmlns:r="http://schemas.openxmlformats.org/officeDocument/2006/relationships" name="Change in Accumulated Other C_3" sheetId="137" state="visible" r:id="rId137"/>
    <sheet xmlns:r="http://schemas.openxmlformats.org/officeDocument/2006/relationships" name="Change in Accumulated Other C_4" sheetId="138" state="visible" r:id="rId138"/>
    <sheet xmlns:r="http://schemas.openxmlformats.org/officeDocument/2006/relationships" name="Legal and Other Proceedings - A" sheetId="139" state="visible" r:id="rId139"/>
    <sheet xmlns:r="http://schemas.openxmlformats.org/officeDocument/2006/relationships" name="Quarterly Financial Summary (_3" sheetId="140" state="visible" r:id="rId1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638</t>
        </is>
      </c>
    </row>
    <row r="9">
      <c r="A9" s="4" t="inlineStr">
        <is>
          <t>Entity Registrant Name</t>
        </is>
      </c>
      <c r="B9" s="4" t="inlineStr">
        <is>
          <t>WSFS FINANCIAL CORPORATION</t>
        </is>
      </c>
    </row>
    <row r="10">
      <c r="A10" s="4" t="inlineStr">
        <is>
          <t>Entity Incorporation, State or Country Code</t>
        </is>
      </c>
      <c r="B10" s="4" t="inlineStr">
        <is>
          <t>DE</t>
        </is>
      </c>
    </row>
    <row r="11">
      <c r="A11" s="4" t="inlineStr">
        <is>
          <t>Entity Tax Identification Number</t>
        </is>
      </c>
      <c r="B11" s="4" t="inlineStr">
        <is>
          <t>22-2866913</t>
        </is>
      </c>
    </row>
    <row r="12">
      <c r="A12" s="4" t="inlineStr">
        <is>
          <t>Entity Address, Address Line One</t>
        </is>
      </c>
      <c r="B12" s="4" t="inlineStr">
        <is>
          <t>500 Delaware Avenue</t>
        </is>
      </c>
    </row>
    <row r="13">
      <c r="A13" s="4" t="inlineStr">
        <is>
          <t>Entity Address, City or Town</t>
        </is>
      </c>
      <c r="B13" s="4" t="inlineStr">
        <is>
          <t>Wilmington</t>
        </is>
      </c>
    </row>
    <row r="14">
      <c r="A14" s="4" t="inlineStr">
        <is>
          <t>Entity Address, State or Province</t>
        </is>
      </c>
      <c r="B14" s="4" t="inlineStr">
        <is>
          <t>DE</t>
        </is>
      </c>
    </row>
    <row r="15">
      <c r="A15" s="4" t="inlineStr">
        <is>
          <t>Entity Address, Postal Zip Code</t>
        </is>
      </c>
      <c r="B15" s="4" t="inlineStr">
        <is>
          <t>19801</t>
        </is>
      </c>
    </row>
    <row r="16">
      <c r="A16" s="4" t="inlineStr">
        <is>
          <t>City Area Code</t>
        </is>
      </c>
      <c r="B16" s="4" t="inlineStr">
        <is>
          <t>302</t>
        </is>
      </c>
    </row>
    <row r="17">
      <c r="A17" s="4" t="inlineStr">
        <is>
          <t>Local Phone Number</t>
        </is>
      </c>
      <c r="B17" s="4" t="inlineStr">
        <is>
          <t>792-6000</t>
        </is>
      </c>
    </row>
    <row r="18">
      <c r="A18" s="4" t="inlineStr">
        <is>
          <t>Title of 12(b) Security</t>
        </is>
      </c>
      <c r="B18" s="4" t="inlineStr">
        <is>
          <t>Common Stock, $0.01 par value</t>
        </is>
      </c>
    </row>
    <row r="19">
      <c r="A19" s="4" t="inlineStr">
        <is>
          <t>Trading Symbol</t>
        </is>
      </c>
      <c r="B19" s="4" t="inlineStr">
        <is>
          <t>WSFS</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437086921</v>
      </c>
    </row>
    <row r="31">
      <c r="A31" s="4" t="inlineStr">
        <is>
          <t>Entity Common Stock, Shares Outstanding</t>
        </is>
      </c>
      <c r="C31" s="6" t="n">
        <v>47494802</v>
      </c>
    </row>
    <row r="32">
      <c r="A32" s="4" t="inlineStr">
        <is>
          <t>Documents Incorporated by Reference</t>
        </is>
      </c>
      <c r="B32" s="4" t="inlineStr">
        <is>
          <t>DOCUMENTS INCORPORATED BY REFERENCE Portions of the Registrant’s Proxy Statement for the 2021 Annual Meeting of Stockholders are incorporated by reference in Part III hereof.</t>
        </is>
      </c>
    </row>
    <row r="33">
      <c r="A33" s="4" t="inlineStr">
        <is>
          <t>Entity Central Index Key</t>
        </is>
      </c>
      <c r="B33" s="4" t="inlineStr">
        <is>
          <t>0000828944</t>
        </is>
      </c>
    </row>
    <row r="34">
      <c r="A34" s="4" t="inlineStr">
        <is>
          <t>Amendment Flag</t>
        </is>
      </c>
      <c r="B34" s="4" t="inlineStr">
        <is>
          <t>false</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1. BASIS OF PRESENTATION General WSFS Financial Corporation (the Company or WSFS) is a savings and loan holding company organized under the laws of the State of Delaware. Substantially all of the Company's assets are held by its subsidiary, Wilmington Savings Fund Society, FSB (WSFS Bank or the Bank), is a federal savings bank organized under the laws of the United States (U.S.). The Consolidated Financial Statements include the accounts of the Company, WSFS Bank, WSFS Wealth Management, LLC (Powdermill ® ), WSFS Capital Management, LLC (West Capital), Cypress Capital Management, LLC (Cypress), Christiana Trust Company of Delaware ® (Christiana Trust DE) and WSFS SPE Services, LLC. The Company also has one unconsolidated subsidiary, WSFS Capital Trust III (the Trust). WSFS Bank has three wholly owned subsidiaries: Beneficial Equipment Finance Corporation (BEFC), WSFS Investment Group, Inc. (WSFS Wealth Investments) and 1832 Holdings, Inc., and one majority-owned subsidiary, NewLane Finance Company (NewLane Finance ® ). Overview Founded in 1832, the Bank is one of the ten oldest bank and trust companies continuously operating under the same name in the U.S. The Company provides residential and commercial real estate, commercial and consumer lending services, as well as retail deposit and cash management services. The Company's core banking business is commercial lending funded primarily by customer-generated deposits. In addition, the Company offers a variety of wealth management and trust services to individual, corporate and institutional clients. The Federal Deposit Insurance Corporation (FDIC) insures the Company's customers’ deposits to their legal maximums. The Company serves its Customers primarily from 112 offices located in Pennsylvania (52), Delaware (42), New Jersey (16), Virginia (1), and Nevada (1), its ATM network, website at www.wsfsbank.com , and mobile apps. Information on the Company's website is not incorporated by reference into this Annual Report on Form 10-K. Basis of Presentation The Consolidated Financial Statements are prepared in conformity with accounting principles generally accepted in the U.S. (GAAP). In preparing the Consolidated Financial Statements, the Company is required to make estimates and assumptions that affect the reported amounts of assets, liabilities, revenues and expenses. Although the Company's estimates contemplate current conditions and how it expects them to change in the future, it is reasonably possible that actual conditions in 2021 could be worse than anticipated in those estimates, which could materially affect its results of operations and financial condition. The accounting for the allowance for credit losses and reserves for lending related commitments, goodwill, intangible assets, post-retirement benefit obligations, the fair value of financial instruments, and income taxes are subject to significant estimates. Among other effects, changes to these estimates could result in future impairment of investment securities, goodwill and intangible assets and the establishment of the allowance and reserve for lending related commitments as well as increased post-retirement benefits expense. Certain reclassifications have been made to the prior year’s Consolidated Financial Statements to conform to the current year’s presentation. All significant intercompany accounts and transactions were eliminated in consolidation. Business Combinations On March 1, 2019, the Company acquired Beneficial Bancorp, Inc. (Beneficial), including its subsidiary Beneficial Bank, a community bank headquartered in Philadelphia, Pennsylvania, creating the largest, premier, locally-headquartered community bank in the Delaware and greater Philadelphia region. Beneficial merged with and into WSFS, with WSFS continuing as the surviving corporation and simultaneously, Beneficial Bank merged with and into WSFS Bank, with WSFS Bank continuing as the surviving bank. This acquisition grew the Company's market share, deepened the Company's presence in the Philadelphia, southeastern Pennsylvania and New Jersey markets, and enhanced its customer base. The results of Beneficial's operations are included in the Company's Consolidated Financial Statements since the date of the acquisition. See Note 3 for further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Summary of Deposits (Detail) - USD ($) $ in Thousands</t>
        </is>
      </c>
      <c r="B1" s="2" t="inlineStr">
        <is>
          <t>Dec. 31, 2020</t>
        </is>
      </c>
      <c r="C1" s="2" t="inlineStr">
        <is>
          <t>Dec. 31, 2019</t>
        </is>
      </c>
    </row>
    <row r="2">
      <c r="A2" s="3" t="inlineStr">
        <is>
          <t>Noninterest-bearing:</t>
        </is>
      </c>
    </row>
    <row r="3">
      <c r="A3" s="4" t="inlineStr">
        <is>
          <t>Noninterest-bearing demand</t>
        </is>
      </c>
      <c r="B3" s="5" t="n">
        <v>3415021</v>
      </c>
      <c r="C3" s="5" t="n">
        <v>2189573</v>
      </c>
    </row>
    <row r="4">
      <c r="A4" s="4" t="inlineStr">
        <is>
          <t>Total noninterest-bearing</t>
        </is>
      </c>
      <c r="B4" s="6" t="n">
        <v>3415021</v>
      </c>
      <c r="C4" s="6" t="n">
        <v>2189573</v>
      </c>
    </row>
    <row r="5">
      <c r="A5" s="3" t="inlineStr">
        <is>
          <t>Interest-bearing:</t>
        </is>
      </c>
    </row>
    <row r="6">
      <c r="A6" s="4" t="inlineStr">
        <is>
          <t>Interest-bearing demand</t>
        </is>
      </c>
      <c r="B6" s="6" t="n">
        <v>2635740</v>
      </c>
      <c r="C6" s="6" t="n">
        <v>2129725</v>
      </c>
    </row>
    <row r="7">
      <c r="A7" s="4" t="inlineStr">
        <is>
          <t>Savings</t>
        </is>
      </c>
      <c r="B7" s="6" t="n">
        <v>1774332</v>
      </c>
      <c r="C7" s="6" t="n">
        <v>1563000</v>
      </c>
    </row>
    <row r="8">
      <c r="A8" s="4" t="inlineStr">
        <is>
          <t>Money market</t>
        </is>
      </c>
      <c r="B8" s="6" t="n">
        <v>2654439</v>
      </c>
      <c r="C8" s="6" t="n">
        <v>2100188</v>
      </c>
    </row>
    <row r="9">
      <c r="A9" s="4" t="inlineStr">
        <is>
          <t>Customer time deposits</t>
        </is>
      </c>
      <c r="B9" s="6" t="n">
        <v>1158845</v>
      </c>
      <c r="C9" s="6" t="n">
        <v>1356610</v>
      </c>
    </row>
    <row r="10">
      <c r="A10" s="4" t="inlineStr">
        <is>
          <t>Brokered deposits</t>
        </is>
      </c>
      <c r="B10" s="6" t="n">
        <v>218287</v>
      </c>
      <c r="C10" s="6" t="n">
        <v>247761</v>
      </c>
    </row>
    <row r="11">
      <c r="A11" s="4" t="inlineStr">
        <is>
          <t>Total interest-bearing</t>
        </is>
      </c>
      <c r="B11" s="6" t="n">
        <v>8441643</v>
      </c>
      <c r="C11" s="6" t="n">
        <v>7397284</v>
      </c>
    </row>
    <row r="12">
      <c r="A12" s="4" t="inlineStr">
        <is>
          <t>Total deposits</t>
        </is>
      </c>
      <c r="B12" s="5" t="n">
        <v>11856664</v>
      </c>
      <c r="C12" s="5" t="n">
        <v>958685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Remaining Time to Maturity for Time Deposits (Detail) - USD ($) $ in Thousands</t>
        </is>
      </c>
      <c r="B1" s="2" t="inlineStr">
        <is>
          <t>Dec. 31, 2020</t>
        </is>
      </c>
      <c r="C1" s="2" t="inlineStr">
        <is>
          <t>Dec. 31, 2019</t>
        </is>
      </c>
    </row>
    <row r="2">
      <c r="A2" s="3" t="inlineStr">
        <is>
          <t>Certificates of deposit (not jumbo):</t>
        </is>
      </c>
    </row>
    <row r="3">
      <c r="A3" s="4" t="inlineStr">
        <is>
          <t>Less than one year</t>
        </is>
      </c>
      <c r="B3" s="5" t="n">
        <v>468729</v>
      </c>
      <c r="C3" s="5" t="n">
        <v>497148</v>
      </c>
    </row>
    <row r="4">
      <c r="A4" s="4" t="inlineStr">
        <is>
          <t>One year to two years</t>
        </is>
      </c>
      <c r="B4" s="6" t="n">
        <v>116541</v>
      </c>
      <c r="C4" s="6" t="n">
        <v>140943</v>
      </c>
    </row>
    <row r="5">
      <c r="A5" s="4" t="inlineStr">
        <is>
          <t>Two years to three years</t>
        </is>
      </c>
      <c r="B5" s="6" t="n">
        <v>51477</v>
      </c>
      <c r="C5" s="6" t="n">
        <v>36814</v>
      </c>
    </row>
    <row r="6">
      <c r="A6" s="4" t="inlineStr">
        <is>
          <t>Three years to four years</t>
        </is>
      </c>
      <c r="B6" s="6" t="n">
        <v>28105</v>
      </c>
      <c r="C6" s="6" t="n">
        <v>39352</v>
      </c>
    </row>
    <row r="7">
      <c r="A7" s="4" t="inlineStr">
        <is>
          <t>Over four years</t>
        </is>
      </c>
      <c r="B7" s="6" t="n">
        <v>9545</v>
      </c>
      <c r="C7" s="6" t="n">
        <v>23192</v>
      </c>
    </row>
    <row r="8">
      <c r="A8" s="4" t="inlineStr">
        <is>
          <t>Total certificates of deposit (not jumbo)</t>
        </is>
      </c>
      <c r="B8" s="6" t="n">
        <v>674397</v>
      </c>
      <c r="C8" s="6" t="n">
        <v>737449</v>
      </c>
    </row>
    <row r="9">
      <c r="A9" s="3" t="inlineStr">
        <is>
          <t>Jumbo certificates of deposit (1)</t>
        </is>
      </c>
    </row>
    <row r="10">
      <c r="A10" s="4" t="inlineStr">
        <is>
          <t>Less than one year</t>
        </is>
      </c>
      <c r="B10" s="6" t="n">
        <v>349396</v>
      </c>
      <c r="C10" s="6" t="n">
        <v>431242</v>
      </c>
    </row>
    <row r="11">
      <c r="A11" s="4" t="inlineStr">
        <is>
          <t>One year to two years</t>
        </is>
      </c>
      <c r="B11" s="6" t="n">
        <v>66030</v>
      </c>
      <c r="C11" s="6" t="n">
        <v>110851</v>
      </c>
    </row>
    <row r="12">
      <c r="A12" s="4" t="inlineStr">
        <is>
          <t>Two years to three years</t>
        </is>
      </c>
      <c r="B12" s="6" t="n">
        <v>35830</v>
      </c>
      <c r="C12" s="6" t="n">
        <v>16590</v>
      </c>
    </row>
    <row r="13">
      <c r="A13" s="4" t="inlineStr">
        <is>
          <t>Three years to four years</t>
        </is>
      </c>
      <c r="B13" s="6" t="n">
        <v>30682</v>
      </c>
      <c r="C13" s="6" t="n">
        <v>31584</v>
      </c>
    </row>
    <row r="14">
      <c r="A14" s="4" t="inlineStr">
        <is>
          <t>Over four years</t>
        </is>
      </c>
      <c r="B14" s="6" t="n">
        <v>2510</v>
      </c>
      <c r="C14" s="6" t="n">
        <v>28894</v>
      </c>
    </row>
    <row r="15">
      <c r="A15" s="4" t="inlineStr">
        <is>
          <t>Total jumbo certificates of deposit</t>
        </is>
      </c>
      <c r="B15" s="6" t="n">
        <v>484448</v>
      </c>
      <c r="C15" s="6" t="n">
        <v>619161</v>
      </c>
    </row>
    <row r="16">
      <c r="A16" s="4" t="inlineStr">
        <is>
          <t>Total customer deposits</t>
        </is>
      </c>
      <c r="B16" s="6" t="n">
        <v>1158845</v>
      </c>
      <c r="C16" s="5" t="n">
        <v>1356610</v>
      </c>
    </row>
    <row r="17">
      <c r="A17" s="4" t="inlineStr">
        <is>
          <t>Jumbo certificates of deposit from individuals, businesses and municipalities</t>
        </is>
      </c>
      <c r="B17" s="5" t="n">
        <v>1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posits - Summary of Interest Expense (Details) - USD ($) $ in Thousands</t>
        </is>
      </c>
      <c r="B1" s="2" t="inlineStr">
        <is>
          <t>12 Months Ended</t>
        </is>
      </c>
    </row>
    <row r="2">
      <c r="B2" s="2" t="inlineStr">
        <is>
          <t>Dec. 31, 2020</t>
        </is>
      </c>
      <c r="C2" s="2" t="inlineStr">
        <is>
          <t>Dec. 31, 2019</t>
        </is>
      </c>
      <c r="D2" s="2" t="inlineStr">
        <is>
          <t>Dec. 31, 2018</t>
        </is>
      </c>
    </row>
    <row r="3">
      <c r="A3" s="3" t="inlineStr">
        <is>
          <t>Deposits Liabilities, Balance Sheet, Reported Amounts [Abstract]</t>
        </is>
      </c>
    </row>
    <row r="4">
      <c r="A4" s="4" t="inlineStr">
        <is>
          <t>Interest-bearing demand</t>
        </is>
      </c>
      <c r="B4" s="5" t="n">
        <v>4229</v>
      </c>
      <c r="C4" s="5" t="n">
        <v>8794</v>
      </c>
      <c r="D4" s="5" t="n">
        <v>4523</v>
      </c>
    </row>
    <row r="5">
      <c r="A5" s="4" t="inlineStr">
        <is>
          <t>Money market</t>
        </is>
      </c>
      <c r="B5" s="6" t="n">
        <v>9423</v>
      </c>
      <c r="C5" s="6" t="n">
        <v>18169</v>
      </c>
      <c r="D5" s="6" t="n">
        <v>9854</v>
      </c>
    </row>
    <row r="6">
      <c r="A6" s="4" t="inlineStr">
        <is>
          <t>Savings</t>
        </is>
      </c>
      <c r="B6" s="6" t="n">
        <v>3518</v>
      </c>
      <c r="C6" s="6" t="n">
        <v>7053</v>
      </c>
      <c r="D6" s="6" t="n">
        <v>1030</v>
      </c>
    </row>
    <row r="7">
      <c r="A7" s="4" t="inlineStr">
        <is>
          <t>Time deposits</t>
        </is>
      </c>
      <c r="B7" s="6" t="n">
        <v>18699</v>
      </c>
      <c r="C7" s="6" t="n">
        <v>19642</v>
      </c>
      <c r="D7" s="6" t="n">
        <v>8591</v>
      </c>
    </row>
    <row r="8">
      <c r="A8" s="4" t="inlineStr">
        <is>
          <t>Total customer interest expense</t>
        </is>
      </c>
      <c r="B8" s="6" t="n">
        <v>35869</v>
      </c>
      <c r="C8" s="6" t="n">
        <v>53658</v>
      </c>
      <c r="D8" s="6" t="n">
        <v>23998</v>
      </c>
    </row>
    <row r="9">
      <c r="A9" s="4" t="inlineStr">
        <is>
          <t>Brokered deposits</t>
        </is>
      </c>
      <c r="B9" s="6" t="n">
        <v>3393</v>
      </c>
      <c r="C9" s="6" t="n">
        <v>6417</v>
      </c>
      <c r="D9" s="6" t="n">
        <v>5070</v>
      </c>
    </row>
    <row r="10">
      <c r="A10" s="4" t="inlineStr">
        <is>
          <t>Total interest expense on deposits</t>
        </is>
      </c>
      <c r="B10" s="5" t="n">
        <v>39262</v>
      </c>
      <c r="C10" s="5" t="n">
        <v>60075</v>
      </c>
      <c r="D10" s="5" t="n">
        <v>2906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Summary of Borrowed Funds by Type (Detail) - USD ($) $ in Thousands</t>
        </is>
      </c>
      <c r="B1" s="2" t="inlineStr">
        <is>
          <t>12 Months Ended</t>
        </is>
      </c>
    </row>
    <row r="2">
      <c r="B2" s="2" t="inlineStr">
        <is>
          <t>Dec. 31, 2020</t>
        </is>
      </c>
      <c r="C2" s="2" t="inlineStr">
        <is>
          <t>Dec. 31, 2019</t>
        </is>
      </c>
    </row>
    <row r="3">
      <c r="A3" s="4" t="inlineStr">
        <is>
          <t>Federal funds purchased</t>
        </is>
      </c>
    </row>
    <row r="4">
      <c r="A4" s="3" t="inlineStr">
        <is>
          <t>Debt Instrument [Line Items]</t>
        </is>
      </c>
    </row>
    <row r="5">
      <c r="A5" s="4" t="inlineStr">
        <is>
          <t>Balance at End of Period</t>
        </is>
      </c>
      <c r="B5" s="5" t="n">
        <v>0</v>
      </c>
      <c r="C5" s="5" t="n">
        <v>195000</v>
      </c>
    </row>
    <row r="6">
      <c r="A6" s="4" t="inlineStr">
        <is>
          <t>Weighted Average Interest Rate</t>
        </is>
      </c>
      <c r="B6" s="4" t="inlineStr">
        <is>
          <t>0.00%</t>
        </is>
      </c>
      <c r="C6" s="4" t="inlineStr">
        <is>
          <t>1.62%</t>
        </is>
      </c>
    </row>
    <row r="7">
      <c r="A7" s="4" t="inlineStr">
        <is>
          <t>Maximum Outstanding at Month End During the Period</t>
        </is>
      </c>
      <c r="B7" s="5" t="n">
        <v>174725</v>
      </c>
      <c r="C7" s="5" t="n">
        <v>200000</v>
      </c>
    </row>
    <row r="8">
      <c r="A8" s="4" t="inlineStr">
        <is>
          <t>Average Amount Outstanding During the Year</t>
        </is>
      </c>
      <c r="B8" s="5" t="n">
        <v>34974</v>
      </c>
      <c r="C8" s="5" t="n">
        <v>135720</v>
      </c>
    </row>
    <row r="9">
      <c r="A9" s="4" t="inlineStr">
        <is>
          <t>Weighted Average Interest Rate During the Year</t>
        </is>
      </c>
      <c r="B9" s="4" t="inlineStr">
        <is>
          <t>1.35%</t>
        </is>
      </c>
      <c r="C9" s="4" t="inlineStr">
        <is>
          <t>2.19%</t>
        </is>
      </c>
    </row>
    <row r="10">
      <c r="A10" s="4" t="inlineStr">
        <is>
          <t>FHLB advances</t>
        </is>
      </c>
    </row>
    <row r="11">
      <c r="A11" s="3" t="inlineStr">
        <is>
          <t>Debt Instrument [Line Items]</t>
        </is>
      </c>
    </row>
    <row r="12">
      <c r="A12" s="4" t="inlineStr">
        <is>
          <t>Balance at End of Period</t>
        </is>
      </c>
      <c r="B12" s="5" t="n">
        <v>6623</v>
      </c>
      <c r="C12" s="5" t="n">
        <v>112675</v>
      </c>
    </row>
    <row r="13">
      <c r="A13" s="4" t="inlineStr">
        <is>
          <t>Weighted Average Interest Rate</t>
        </is>
      </c>
      <c r="B13" s="4" t="inlineStr">
        <is>
          <t>2.63%</t>
        </is>
      </c>
      <c r="C13" s="4" t="inlineStr">
        <is>
          <t>2.20%</t>
        </is>
      </c>
    </row>
    <row r="14">
      <c r="A14" s="4" t="inlineStr">
        <is>
          <t>Maximum Outstanding at Month End During the Period</t>
        </is>
      </c>
      <c r="B14" s="5" t="n">
        <v>119971</v>
      </c>
      <c r="C14" s="5" t="n">
        <v>635830</v>
      </c>
    </row>
    <row r="15">
      <c r="A15" s="4" t="inlineStr">
        <is>
          <t>Average Amount Outstanding During the Year</t>
        </is>
      </c>
      <c r="B15" s="5" t="n">
        <v>88011</v>
      </c>
      <c r="C15" s="5" t="n">
        <v>226728</v>
      </c>
    </row>
    <row r="16">
      <c r="A16" s="4" t="inlineStr">
        <is>
          <t>Weighted Average Interest Rate During the Year</t>
        </is>
      </c>
      <c r="B16" s="4" t="inlineStr">
        <is>
          <t>2.22%</t>
        </is>
      </c>
      <c r="C16" s="4" t="inlineStr">
        <is>
          <t>2.43%</t>
        </is>
      </c>
    </row>
    <row r="17">
      <c r="A17" s="4" t="inlineStr">
        <is>
          <t>Trust preferred borrowings</t>
        </is>
      </c>
    </row>
    <row r="18">
      <c r="A18" s="3" t="inlineStr">
        <is>
          <t>Debt Instrument [Line Items]</t>
        </is>
      </c>
    </row>
    <row r="19">
      <c r="A19" s="4" t="inlineStr">
        <is>
          <t>Balance at End of Period</t>
        </is>
      </c>
      <c r="B19" s="5" t="n">
        <v>67011</v>
      </c>
      <c r="C19" s="5" t="n">
        <v>67011</v>
      </c>
    </row>
    <row r="20">
      <c r="A20" s="4" t="inlineStr">
        <is>
          <t>Weighted Average Interest Rate</t>
        </is>
      </c>
      <c r="B20" s="4" t="inlineStr">
        <is>
          <t>1.97%</t>
        </is>
      </c>
      <c r="C20" s="4" t="inlineStr">
        <is>
          <t>3.62%</t>
        </is>
      </c>
    </row>
    <row r="21">
      <c r="A21" s="4" t="inlineStr">
        <is>
          <t>Maximum Outstanding at Month End During the Period</t>
        </is>
      </c>
      <c r="B21" s="5" t="n">
        <v>67011</v>
      </c>
      <c r="C21" s="5" t="n">
        <v>67011</v>
      </c>
    </row>
    <row r="22">
      <c r="A22" s="4" t="inlineStr">
        <is>
          <t>Average Amount Outstanding During the Year</t>
        </is>
      </c>
      <c r="B22" s="5" t="n">
        <v>67011</v>
      </c>
      <c r="C22" s="5" t="n">
        <v>67011</v>
      </c>
    </row>
    <row r="23">
      <c r="A23" s="4" t="inlineStr">
        <is>
          <t>Weighted Average Interest Rate During the Year</t>
        </is>
      </c>
      <c r="B23" s="4" t="inlineStr">
        <is>
          <t>2.61%</t>
        </is>
      </c>
      <c r="C23" s="4" t="inlineStr">
        <is>
          <t>4.14%</t>
        </is>
      </c>
    </row>
    <row r="24">
      <c r="A24" s="4" t="inlineStr">
        <is>
          <t>Senior debt</t>
        </is>
      </c>
    </row>
    <row r="25">
      <c r="A25" s="3" t="inlineStr">
        <is>
          <t>Debt Instrument [Line Items]</t>
        </is>
      </c>
    </row>
    <row r="26">
      <c r="A26" s="4" t="inlineStr">
        <is>
          <t>Balance at End of Period</t>
        </is>
      </c>
      <c r="B26" s="5" t="n">
        <v>246617</v>
      </c>
      <c r="C26" s="5" t="n">
        <v>98605</v>
      </c>
    </row>
    <row r="27">
      <c r="A27" s="4" t="inlineStr">
        <is>
          <t>Weighted Average Interest Rate</t>
        </is>
      </c>
      <c r="B27" s="4" t="inlineStr">
        <is>
          <t>3.79%</t>
        </is>
      </c>
      <c r="C27" s="4" t="inlineStr">
        <is>
          <t>4.78%</t>
        </is>
      </c>
    </row>
    <row r="28">
      <c r="A28" s="4" t="inlineStr">
        <is>
          <t>Maximum Outstanding at Month End During the Period</t>
        </is>
      </c>
      <c r="B28" s="5" t="n">
        <v>246617</v>
      </c>
      <c r="C28" s="5" t="n">
        <v>98605</v>
      </c>
    </row>
    <row r="29">
      <c r="A29" s="4" t="inlineStr">
        <is>
          <t>Average Amount Outstanding During the Year</t>
        </is>
      </c>
      <c r="B29" s="5" t="n">
        <v>108420</v>
      </c>
      <c r="C29" s="5" t="n">
        <v>98492</v>
      </c>
    </row>
    <row r="30">
      <c r="A30" s="4" t="inlineStr">
        <is>
          <t>Weighted Average Interest Rate During the Year</t>
        </is>
      </c>
      <c r="B30" s="4" t="inlineStr">
        <is>
          <t>4.61%</t>
        </is>
      </c>
      <c r="C30" s="4" t="inlineStr">
        <is>
          <t>4.79%</t>
        </is>
      </c>
    </row>
    <row r="31">
      <c r="A31" s="4" t="inlineStr">
        <is>
          <t>Other borrowed funds</t>
        </is>
      </c>
    </row>
    <row r="32">
      <c r="A32" s="3" t="inlineStr">
        <is>
          <t>Debt Instrument [Line Items]</t>
        </is>
      </c>
    </row>
    <row r="33">
      <c r="A33" s="4" t="inlineStr">
        <is>
          <t>Balance at End of Period</t>
        </is>
      </c>
      <c r="B33" s="5" t="n">
        <v>20390</v>
      </c>
      <c r="C33" s="5" t="n">
        <v>15997</v>
      </c>
    </row>
    <row r="34">
      <c r="A34" s="4" t="inlineStr">
        <is>
          <t>Weighted Average Interest Rate</t>
        </is>
      </c>
      <c r="B34" s="4" t="inlineStr">
        <is>
          <t>0.10%</t>
        </is>
      </c>
      <c r="C34" s="4" t="inlineStr">
        <is>
          <t>0.10%</t>
        </is>
      </c>
    </row>
    <row r="35">
      <c r="A35" s="4" t="inlineStr">
        <is>
          <t>Maximum Outstanding at Month End During the Period</t>
        </is>
      </c>
      <c r="B35" s="5" t="n">
        <v>23673</v>
      </c>
      <c r="C35" s="5" t="n">
        <v>55400</v>
      </c>
    </row>
    <row r="36">
      <c r="A36" s="4" t="inlineStr">
        <is>
          <t>Average Amount Outstanding During the Year</t>
        </is>
      </c>
      <c r="B36" s="5" t="n">
        <v>18854</v>
      </c>
      <c r="C36" s="5" t="n">
        <v>29786</v>
      </c>
    </row>
    <row r="37">
      <c r="A37" s="4" t="inlineStr">
        <is>
          <t>Weighted Average Interest Rate During the Year</t>
        </is>
      </c>
      <c r="B37" s="4" t="inlineStr">
        <is>
          <t>0.10%</t>
        </is>
      </c>
      <c r="C37" s="4" t="inlineStr">
        <is>
          <t>0.3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5" customWidth="1" min="6" max="6"/>
  </cols>
  <sheetData>
    <row r="1">
      <c r="A1" s="1" t="inlineStr">
        <is>
          <t>Borrowed Funds - Additional Information (Detail) - USD ($)</t>
        </is>
      </c>
      <c r="B1" s="2" t="inlineStr">
        <is>
          <t>Dec. 03, 2020</t>
        </is>
      </c>
      <c r="C1" s="2" t="inlineStr">
        <is>
          <t>Jun. 13, 2016</t>
        </is>
      </c>
      <c r="D1" s="2" t="inlineStr">
        <is>
          <t>Dec. 31, 2020</t>
        </is>
      </c>
      <c r="E1" s="2" t="inlineStr">
        <is>
          <t>Dec. 31, 2019</t>
        </is>
      </c>
      <c r="F1" s="2" t="inlineStr">
        <is>
          <t>Dec. 31, 2005</t>
        </is>
      </c>
    </row>
    <row r="2">
      <c r="A2" s="3" t="inlineStr">
        <is>
          <t>Repurchase Agreement Counterparty [Line Items]</t>
        </is>
      </c>
    </row>
    <row r="3">
      <c r="A3" s="4" t="inlineStr">
        <is>
          <t>Securities sold under agreements to repurchase</t>
        </is>
      </c>
      <c r="D3" s="5" t="n">
        <v>0</v>
      </c>
      <c r="E3" s="5" t="n">
        <v>0</v>
      </c>
    </row>
    <row r="4">
      <c r="A4" s="4" t="inlineStr">
        <is>
          <t>Interest rates on advances from FHLB (as percent)</t>
        </is>
      </c>
      <c r="D4" s="4" t="inlineStr">
        <is>
          <t>2.60%</t>
        </is>
      </c>
    </row>
    <row r="5">
      <c r="A5" s="4" t="inlineStr">
        <is>
          <t>Stock in Federal Home Loan Bank of Pittsburgh, at cost</t>
        </is>
      </c>
      <c r="D5" s="5" t="n">
        <v>5771000</v>
      </c>
      <c r="E5" s="6" t="n">
        <v>21097000</v>
      </c>
    </row>
    <row r="6">
      <c r="A6" s="4" t="inlineStr">
        <is>
          <t>Collateralized borrowings</t>
        </is>
      </c>
      <c r="D6" s="6" t="n">
        <v>20400000</v>
      </c>
      <c r="E6" s="6" t="n">
        <v>16000000</v>
      </c>
    </row>
    <row r="7">
      <c r="A7" s="4" t="inlineStr">
        <is>
          <t>Federal Reserve Bank of Philadelphia</t>
        </is>
      </c>
    </row>
    <row r="8">
      <c r="A8" s="3" t="inlineStr">
        <is>
          <t>Repurchase Agreement Counterparty [Line Items]</t>
        </is>
      </c>
    </row>
    <row r="9">
      <c r="A9" s="4" t="inlineStr">
        <is>
          <t>Loans pledged as collateral</t>
        </is>
      </c>
      <c r="D9" s="6" t="n">
        <v>347100000</v>
      </c>
      <c r="E9" s="6" t="n">
        <v>429000000</v>
      </c>
    </row>
    <row r="10">
      <c r="A10" s="4" t="inlineStr">
        <is>
          <t>Borrowed funds</t>
        </is>
      </c>
      <c r="D10" s="6" t="n">
        <v>0</v>
      </c>
      <c r="E10" s="6" t="n">
        <v>0</v>
      </c>
    </row>
    <row r="11">
      <c r="A11" s="4" t="inlineStr">
        <is>
          <t>4.50% Senior Unsecured Notes Mature on 2026</t>
        </is>
      </c>
    </row>
    <row r="12">
      <c r="A12" s="3" t="inlineStr">
        <is>
          <t>Repurchase Agreement Counterparty [Line Items]</t>
        </is>
      </c>
    </row>
    <row r="13">
      <c r="A13" s="4" t="inlineStr">
        <is>
          <t>Interest rate on unsecured debt (as percent)</t>
        </is>
      </c>
      <c r="C13" s="4" t="inlineStr">
        <is>
          <t>4.50%</t>
        </is>
      </c>
    </row>
    <row r="14">
      <c r="A14" s="4" t="inlineStr">
        <is>
          <t>Senior unsecured notes, percentage of principle amount to be redeemed (as percent)</t>
        </is>
      </c>
      <c r="C14" s="4" t="inlineStr">
        <is>
          <t>100.00%</t>
        </is>
      </c>
    </row>
    <row r="15">
      <c r="A15" s="4" t="inlineStr">
        <is>
          <t>4.50% Senior Unsecured Notes Mature on 2026 | LIBOR Rate</t>
        </is>
      </c>
    </row>
    <row r="16">
      <c r="A16" s="3" t="inlineStr">
        <is>
          <t>Repurchase Agreement Counterparty [Line Items]</t>
        </is>
      </c>
    </row>
    <row r="17">
      <c r="A17" s="4" t="inlineStr">
        <is>
          <t>Variable interest rate (as percent)</t>
        </is>
      </c>
      <c r="C17" s="4" t="inlineStr">
        <is>
          <t>3.30%</t>
        </is>
      </c>
    </row>
    <row r="18">
      <c r="A18" s="4" t="inlineStr">
        <is>
          <t>WSFS Capital Trust III</t>
        </is>
      </c>
    </row>
    <row r="19">
      <c r="A19" s="3" t="inlineStr">
        <is>
          <t>Repurchase Agreement Counterparty [Line Items]</t>
        </is>
      </c>
    </row>
    <row r="20">
      <c r="A20" s="4" t="inlineStr">
        <is>
          <t>Aggregate principal amount of Pooled Floating Rate Securities</t>
        </is>
      </c>
      <c r="F20" s="5" t="n">
        <v>67000000</v>
      </c>
    </row>
    <row r="21">
      <c r="A21" s="4" t="inlineStr">
        <is>
          <t>WSFS Capital Trust III | LIBOR Rate</t>
        </is>
      </c>
    </row>
    <row r="22">
      <c r="A22" s="3" t="inlineStr">
        <is>
          <t>Repurchase Agreement Counterparty [Line Items]</t>
        </is>
      </c>
    </row>
    <row r="23">
      <c r="A23" s="4" t="inlineStr">
        <is>
          <t>Variable interest rate (as percent)</t>
        </is>
      </c>
      <c r="F23" s="4" t="inlineStr">
        <is>
          <t>1.77%</t>
        </is>
      </c>
    </row>
    <row r="24">
      <c r="A24" s="4" t="inlineStr">
        <is>
          <t>FHLB advances</t>
        </is>
      </c>
    </row>
    <row r="25">
      <c r="A25" s="3" t="inlineStr">
        <is>
          <t>Repurchase Agreement Counterparty [Line Items]</t>
        </is>
      </c>
    </row>
    <row r="26">
      <c r="A26" s="4" t="inlineStr">
        <is>
          <t>Stock in Federal Home Loan Bank of Pittsburgh, at cost</t>
        </is>
      </c>
      <c r="D26" s="6" t="n">
        <v>5800000</v>
      </c>
      <c r="E26" s="6" t="n">
        <v>21100000</v>
      </c>
    </row>
    <row r="27">
      <c r="A27" s="4" t="inlineStr">
        <is>
          <t>Dividends from the FHLB</t>
        </is>
      </c>
      <c r="D27" s="5" t="n">
        <v>500000</v>
      </c>
      <c r="E27" s="5" t="n">
        <v>1500000</v>
      </c>
    </row>
    <row r="28">
      <c r="A28" s="4" t="inlineStr">
        <is>
          <t>Senior Notes</t>
        </is>
      </c>
    </row>
    <row r="29">
      <c r="A29" s="3" t="inlineStr">
        <is>
          <t>Repurchase Agreement Counterparty [Line Items]</t>
        </is>
      </c>
    </row>
    <row r="30">
      <c r="A30" s="4" t="inlineStr">
        <is>
          <t>Debt instrument, face amount</t>
        </is>
      </c>
      <c r="C30" s="5" t="n">
        <v>100000000</v>
      </c>
    </row>
    <row r="31">
      <c r="A31" s="4" t="inlineStr">
        <is>
          <t>Senior Notes 2020</t>
        </is>
      </c>
    </row>
    <row r="32">
      <c r="A32" s="3" t="inlineStr">
        <is>
          <t>Repurchase Agreement Counterparty [Line Items]</t>
        </is>
      </c>
    </row>
    <row r="33">
      <c r="A33" s="4" t="inlineStr">
        <is>
          <t>Debt instrument, face amount</t>
        </is>
      </c>
      <c r="B33" s="5" t="n">
        <v>150000000</v>
      </c>
    </row>
    <row r="34">
      <c r="A34" s="4" t="inlineStr">
        <is>
          <t>Interest rate on unsecured debt (as percent)</t>
        </is>
      </c>
      <c r="B34" s="4" t="inlineStr">
        <is>
          <t>2.75%</t>
        </is>
      </c>
    </row>
    <row r="35">
      <c r="A35" s="4" t="inlineStr">
        <is>
          <t>Redemption price, percentage (as percent)</t>
        </is>
      </c>
      <c r="B35" s="4" t="inlineStr">
        <is>
          <t>100.00%</t>
        </is>
      </c>
    </row>
    <row r="36">
      <c r="A36" s="4" t="inlineStr">
        <is>
          <t>Senior Notes 2020 | LIBOR Rate</t>
        </is>
      </c>
    </row>
    <row r="37">
      <c r="A37" s="3" t="inlineStr">
        <is>
          <t>Repurchase Agreement Counterparty [Line Items]</t>
        </is>
      </c>
    </row>
    <row r="38">
      <c r="A38" s="4" t="inlineStr">
        <is>
          <t>Variable interest rate (as percent)</t>
        </is>
      </c>
      <c r="B38" s="4" t="inlineStr">
        <is>
          <t>2.485%</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7" customWidth="1" min="2" max="2"/>
    <col width="30" customWidth="1" min="3" max="3"/>
    <col width="20" customWidth="1" min="4" max="4"/>
    <col width="21" customWidth="1" min="5" max="5"/>
  </cols>
  <sheetData>
    <row r="1">
      <c r="A1" s="1" t="inlineStr">
        <is>
          <t>Stockholders' Equity and Regulatory Capital - Additional Information (Detail) $ / shares in Units, $ in Millions</t>
        </is>
      </c>
      <c r="B1" s="2" t="inlineStr">
        <is>
          <t>12 Months Ended</t>
        </is>
      </c>
    </row>
    <row r="2">
      <c r="B2" s="2" t="inlineStr">
        <is>
          <t>Dec. 31, 2020USD ($)$ / sharesshares</t>
        </is>
      </c>
      <c r="C2" s="2" t="inlineStr">
        <is>
          <t>Dec. 31, 2019$ / sharesshares</t>
        </is>
      </c>
      <c r="D2" s="2" t="inlineStr">
        <is>
          <t>Dec. 31, 2018shares</t>
        </is>
      </c>
      <c r="E2" s="2" t="inlineStr">
        <is>
          <t>Dec. 31, 2005USD ($)</t>
        </is>
      </c>
    </row>
    <row r="3">
      <c r="A3" s="3" t="inlineStr">
        <is>
          <t>Capital Unit [Line Items]</t>
        </is>
      </c>
    </row>
    <row r="4">
      <c r="A4" s="4" t="inlineStr">
        <is>
          <t>Ratio of common equity Tier 1 capital to risk-weighted assets (as percent)</t>
        </is>
      </c>
      <c r="B4" s="4" t="inlineStr">
        <is>
          <t>4.50%</t>
        </is>
      </c>
      <c r="C4" s="4" t="inlineStr">
        <is>
          <t>4.50%</t>
        </is>
      </c>
    </row>
    <row r="5">
      <c r="A5" s="4" t="inlineStr">
        <is>
          <t>Ratio of Tier 1 capital to risk-weighted assets (as percent)</t>
        </is>
      </c>
      <c r="B5" s="8" t="n">
        <v>0.125</v>
      </c>
      <c r="C5" s="8" t="n">
        <v>0.1329</v>
      </c>
    </row>
    <row r="6">
      <c r="A6" s="4" t="inlineStr">
        <is>
          <t>Ratio of total capital to risk-weighted assets (as percent)</t>
        </is>
      </c>
      <c r="B6" s="8" t="n">
        <v>0.1376</v>
      </c>
      <c r="C6" s="8" t="n">
        <v>0.1378</v>
      </c>
    </row>
    <row r="7">
      <c r="A7" s="4" t="inlineStr">
        <is>
          <t>Tier 1 leverage ratio (as percent)</t>
        </is>
      </c>
      <c r="B7" s="8" t="n">
        <v>0.09760000000000001</v>
      </c>
      <c r="C7" s="8" t="n">
        <v>0.1154</v>
      </c>
    </row>
    <row r="8">
      <c r="A8" s="4" t="inlineStr">
        <is>
          <t>Common stock outstanding, par value (in dollars per share) | $ / shares</t>
        </is>
      </c>
      <c r="B8" s="7" t="n">
        <v>0.01</v>
      </c>
      <c r="C8" s="7" t="n">
        <v>0.01</v>
      </c>
    </row>
    <row r="9">
      <c r="A9" s="4" t="inlineStr">
        <is>
          <t>Coupon rate (as percent)</t>
        </is>
      </c>
      <c r="B9" s="4" t="inlineStr">
        <is>
          <t>2.00%</t>
        </is>
      </c>
    </row>
    <row r="10">
      <c r="A10" s="4" t="inlineStr">
        <is>
          <t>Cash remains at the holding company</t>
        </is>
      </c>
      <c r="B10" s="9" t="n">
        <v>244.9</v>
      </c>
    </row>
    <row r="11">
      <c r="A11" s="4" t="inlineStr">
        <is>
          <t>Repurchases of common stock (in shares) | shares</t>
        </is>
      </c>
      <c r="C11" s="6" t="n">
        <v>2132390</v>
      </c>
      <c r="D11" s="6" t="n">
        <v>691742</v>
      </c>
    </row>
    <row r="12">
      <c r="A12" s="4" t="inlineStr">
        <is>
          <t>Minimum annual net income expected (as percent)</t>
        </is>
      </c>
      <c r="B12" s="4" t="inlineStr">
        <is>
          <t>25.00%</t>
        </is>
      </c>
    </row>
    <row r="13">
      <c r="A13" s="4" t="inlineStr">
        <is>
          <t>Treasury Stock</t>
        </is>
      </c>
    </row>
    <row r="14">
      <c r="A14" s="3" t="inlineStr">
        <is>
          <t>Capital Unit [Line Items]</t>
        </is>
      </c>
    </row>
    <row r="15">
      <c r="A15" s="4" t="inlineStr">
        <is>
          <t>Repurchases of common stock (in shares) | shares</t>
        </is>
      </c>
      <c r="B15" s="6" t="n">
        <v>3950855</v>
      </c>
    </row>
    <row r="16">
      <c r="A16" s="4" t="inlineStr">
        <is>
          <t>Additional Stock Buyback Program</t>
        </is>
      </c>
    </row>
    <row r="17">
      <c r="A17" s="3" t="inlineStr">
        <is>
          <t>Capital Unit [Line Items]</t>
        </is>
      </c>
    </row>
    <row r="18">
      <c r="A18" s="4" t="inlineStr">
        <is>
          <t>Common stock average repurchase price (in dollars per share) | $ / shares</t>
        </is>
      </c>
      <c r="B18" s="7" t="n">
        <v>39.21</v>
      </c>
    </row>
    <row r="19">
      <c r="A19" s="4" t="inlineStr">
        <is>
          <t>Minimum</t>
        </is>
      </c>
    </row>
    <row r="20">
      <c r="A20" s="3" t="inlineStr">
        <is>
          <t>Capital Unit [Line Items]</t>
        </is>
      </c>
    </row>
    <row r="21">
      <c r="A21" s="4" t="inlineStr">
        <is>
          <t>Ratio of common equity Tier 1 capital to risk-weighted assets (as percent)</t>
        </is>
      </c>
      <c r="B21" s="4" t="inlineStr">
        <is>
          <t>4.50%</t>
        </is>
      </c>
    </row>
    <row r="22">
      <c r="A22" s="4" t="inlineStr">
        <is>
          <t>Ratio of Tier 1 capital to risk-weighted assets (as percent)</t>
        </is>
      </c>
      <c r="B22" s="8" t="n">
        <v>0.06</v>
      </c>
    </row>
    <row r="23">
      <c r="A23" s="4" t="inlineStr">
        <is>
          <t>Ratio of total capital to risk-weighted assets (as percent)</t>
        </is>
      </c>
      <c r="B23" s="8" t="n">
        <v>0.08</v>
      </c>
    </row>
    <row r="24">
      <c r="A24" s="4" t="inlineStr">
        <is>
          <t>Tier 1 leverage ratio (as percent)</t>
        </is>
      </c>
      <c r="B24" s="8" t="n">
        <v>0.04</v>
      </c>
    </row>
    <row r="25">
      <c r="A25" s="4" t="inlineStr">
        <is>
          <t>WSFS Capital Trust III</t>
        </is>
      </c>
    </row>
    <row r="26">
      <c r="A26" s="3" t="inlineStr">
        <is>
          <t>Capital Unit [Line Items]</t>
        </is>
      </c>
    </row>
    <row r="27">
      <c r="A27" s="4" t="inlineStr">
        <is>
          <t>Pooled floating rate securities, par value</t>
        </is>
      </c>
      <c r="E27" s="5" t="n">
        <v>2</v>
      </c>
    </row>
    <row r="28">
      <c r="A28" s="4" t="inlineStr">
        <is>
          <t>Pooled floating rate securities issued</t>
        </is>
      </c>
      <c r="E28" s="5" t="n">
        <v>67</v>
      </c>
    </row>
    <row r="29">
      <c r="A29" s="4" t="inlineStr">
        <is>
          <t>LIBOR Rate | WSFS Capital Trust III</t>
        </is>
      </c>
    </row>
    <row r="30">
      <c r="A30" s="3" t="inlineStr">
        <is>
          <t>Capital Unit [Line Items]</t>
        </is>
      </c>
    </row>
    <row r="31">
      <c r="A31" s="4" t="inlineStr">
        <is>
          <t>Variable interest rate (as percent)</t>
        </is>
      </c>
      <c r="E31" s="4" t="inlineStr">
        <is>
          <t>1.77%</t>
        </is>
      </c>
    </row>
    <row r="32">
      <c r="A32" s="4" t="inlineStr">
        <is>
          <t>Trust preferred borrowings | LIBOR Rate | WSFS Capital Trust III</t>
        </is>
      </c>
    </row>
    <row r="33">
      <c r="A33" s="3" t="inlineStr">
        <is>
          <t>Capital Unit [Line Items]</t>
        </is>
      </c>
    </row>
    <row r="34">
      <c r="A34" s="4" t="inlineStr">
        <is>
          <t>Variable interest rate (as percent)</t>
        </is>
      </c>
      <c r="E34" s="4" t="inlineStr">
        <is>
          <t>1.77%</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and Regulatory Capital - Schedule of Capital Position (Detail) $ in Thousands</t>
        </is>
      </c>
      <c r="B1" s="2" t="inlineStr">
        <is>
          <t>Dec. 31, 2020USD ($)</t>
        </is>
      </c>
      <c r="C1" s="2" t="inlineStr">
        <is>
          <t>Dec. 31, 2019USD ($)</t>
        </is>
      </c>
    </row>
    <row r="2">
      <c r="A2" s="3" t="inlineStr">
        <is>
          <t>Capital Unit [Line Items]</t>
        </is>
      </c>
    </row>
    <row r="3">
      <c r="A3" s="4" t="inlineStr">
        <is>
          <t>Total Capital (to risk-weighted assets), Consolidated Bank Capital Amount</t>
        </is>
      </c>
      <c r="B3" s="5" t="n">
        <v>1415780</v>
      </c>
      <c r="C3" s="5" t="n">
        <v>1394666</v>
      </c>
    </row>
    <row r="4">
      <c r="A4" s="4" t="inlineStr">
        <is>
          <t>Tier 1 Capital (to risk-weighted assets), Consolidated Bank Capital Amount</t>
        </is>
      </c>
      <c r="B4" s="6" t="n">
        <v>1286150</v>
      </c>
      <c r="C4" s="6" t="n">
        <v>1345061</v>
      </c>
    </row>
    <row r="5">
      <c r="A5" s="4" t="inlineStr">
        <is>
          <t>Common Equity Tier 1 Capital (to risk-weighted assets), Consolidated Bank Capital Amount</t>
        </is>
      </c>
      <c r="B5" s="6" t="n">
        <v>1221150</v>
      </c>
      <c r="C5" s="6" t="n">
        <v>1280061</v>
      </c>
    </row>
    <row r="6">
      <c r="A6" s="4" t="inlineStr">
        <is>
          <t>Tier 1 Capital (to adjusted tangible assets), Consolidated Bank Capital Amount</t>
        </is>
      </c>
      <c r="B6" s="5" t="n">
        <v>1286150</v>
      </c>
      <c r="C6" s="5" t="n">
        <v>1345061</v>
      </c>
    </row>
    <row r="7">
      <c r="A7" s="4" t="inlineStr">
        <is>
          <t>Total Capital (to risk-weighted assets), Consolidated Bank Capital Percent</t>
        </is>
      </c>
      <c r="B7" s="8" t="n">
        <v>0.1376</v>
      </c>
      <c r="C7" s="8" t="n">
        <v>0.1378</v>
      </c>
    </row>
    <row r="8">
      <c r="A8" s="4" t="inlineStr">
        <is>
          <t>Tier 1 Capital (to risk-weighted assets), Consolidated Bank Capital Percent</t>
        </is>
      </c>
      <c r="B8" s="8" t="n">
        <v>0.125</v>
      </c>
      <c r="C8" s="8" t="n">
        <v>0.1329</v>
      </c>
    </row>
    <row r="9">
      <c r="A9" s="4" t="inlineStr">
        <is>
          <t>Common Equity Tier 1 Capital (to risk-weighted assets), Consolidated Bank Capital Percent</t>
        </is>
      </c>
      <c r="B9" s="4" t="inlineStr">
        <is>
          <t>11.87%</t>
        </is>
      </c>
      <c r="C9" s="4" t="inlineStr">
        <is>
          <t>12.65%</t>
        </is>
      </c>
    </row>
    <row r="10">
      <c r="A10" s="4" t="inlineStr">
        <is>
          <t>Tier 1 Leverage Capital (to adjusted tangible assets), Consolidated Bank Capital Percent</t>
        </is>
      </c>
      <c r="B10" s="8" t="n">
        <v>0.09760000000000001</v>
      </c>
      <c r="C10" s="8" t="n">
        <v>0.1154</v>
      </c>
    </row>
    <row r="11">
      <c r="A11" s="4" t="inlineStr">
        <is>
          <t>Total Capital (to risk-weighted assets), For Capital Adequacy Purposes Amount</t>
        </is>
      </c>
      <c r="B11" s="5" t="n">
        <v>823355</v>
      </c>
      <c r="C11" s="5" t="n">
        <v>809730</v>
      </c>
    </row>
    <row r="12">
      <c r="A12" s="4" t="inlineStr">
        <is>
          <t>Tier 1 Capital (to risk-weighted assets), For Capital Adequacy Purposes Amount</t>
        </is>
      </c>
      <c r="B12" s="6" t="n">
        <v>617517</v>
      </c>
      <c r="C12" s="6" t="n">
        <v>607297</v>
      </c>
    </row>
    <row r="13">
      <c r="A13" s="4" t="inlineStr">
        <is>
          <t>Common Equity Tier 1 Capital (to risk-weighted assets), For Capital Adequacy Purposes Amount</t>
        </is>
      </c>
      <c r="B13" s="6" t="n">
        <v>463137</v>
      </c>
      <c r="C13" s="6" t="n">
        <v>455473</v>
      </c>
    </row>
    <row r="14">
      <c r="A14" s="4" t="inlineStr">
        <is>
          <t>Tier 1 Leverage Capital (to adjusted tangible assets), For Capital Adequacy Purposes Amount</t>
        </is>
      </c>
      <c r="B14" s="5" t="n">
        <v>527192</v>
      </c>
      <c r="C14" s="5" t="n">
        <v>466088</v>
      </c>
    </row>
    <row r="15">
      <c r="A15" s="4" t="inlineStr">
        <is>
          <t>Total Capital (to risk-weighted assets), For Capital Adequacy Purposes Percentage</t>
        </is>
      </c>
      <c r="B15" s="8" t="n">
        <v>0.08</v>
      </c>
      <c r="C15" s="8" t="n">
        <v>0.08</v>
      </c>
    </row>
    <row r="16">
      <c r="A16" s="4" t="inlineStr">
        <is>
          <t>Tier 1 Capital (to risk-weighted assets), For Capital Adequacy Purposes Percentage</t>
        </is>
      </c>
      <c r="B16" s="8" t="n">
        <v>0.06</v>
      </c>
      <c r="C16" s="8" t="n">
        <v>0.06</v>
      </c>
    </row>
    <row r="17">
      <c r="A17" s="4" t="inlineStr">
        <is>
          <t>Common Equity Tier 1 Capital (to risk-weighted assets), For Capital Adequacy Purposes Percentage</t>
        </is>
      </c>
      <c r="B17" s="4" t="inlineStr">
        <is>
          <t>4.50%</t>
        </is>
      </c>
      <c r="C17" s="4" t="inlineStr">
        <is>
          <t>4.50%</t>
        </is>
      </c>
    </row>
    <row r="18">
      <c r="A18" s="4" t="inlineStr">
        <is>
          <t>Tier 1 Leverage Capital (to adjusted tangible assets), For Capital Adequacy Purposes Percentage</t>
        </is>
      </c>
      <c r="B18" s="8" t="n">
        <v>0.04</v>
      </c>
      <c r="C18" s="8" t="n">
        <v>0.04</v>
      </c>
    </row>
    <row r="19">
      <c r="A19" s="4" t="inlineStr">
        <is>
          <t>Total Capital (to risk-weighted assets), To Be Well-Capitalized Under Prompt Corrective Action Provisions Amount</t>
        </is>
      </c>
      <c r="B19" s="5" t="n">
        <v>1029194</v>
      </c>
      <c r="C19" s="5" t="n">
        <v>1012162</v>
      </c>
    </row>
    <row r="20">
      <c r="A20" s="4" t="inlineStr">
        <is>
          <t>Tier 1 Capital (to risk-weighted assets), To Be Well-Capitalized Under Prompt Corrective Action Provisions Amount</t>
        </is>
      </c>
      <c r="B20" s="6" t="n">
        <v>823355</v>
      </c>
      <c r="C20" s="6" t="n">
        <v>809730</v>
      </c>
    </row>
    <row r="21">
      <c r="A21" s="4" t="inlineStr">
        <is>
          <t>Common Equity Tier 1 Capital (to risk-weighted assets), To Be Well-Capitalized Under Prompt Corrective Action Provisions Amount</t>
        </is>
      </c>
      <c r="B21" s="6" t="n">
        <v>668976</v>
      </c>
      <c r="C21" s="6" t="n">
        <v>657906</v>
      </c>
    </row>
    <row r="22">
      <c r="A22" s="4" t="inlineStr">
        <is>
          <t>Tier 1 Leverage Capital (to adjusted tangible assets), To Be Well-Capitalized Under Prompt Corrective Action Provisions Amount</t>
        </is>
      </c>
      <c r="B22" s="5" t="n">
        <v>658990</v>
      </c>
      <c r="C22" s="5" t="n">
        <v>582610</v>
      </c>
    </row>
    <row r="23">
      <c r="A23" s="4" t="inlineStr">
        <is>
          <t>Total Capital (to risk-weighted assets), To Be Well-Capitalized Under Prompt Corrective Action Provisions Percentage</t>
        </is>
      </c>
      <c r="B23" s="8" t="n">
        <v>0.1</v>
      </c>
      <c r="C23" s="8" t="n">
        <v>0.1</v>
      </c>
    </row>
    <row r="24">
      <c r="A24" s="4" t="inlineStr">
        <is>
          <t>Tier 1 Capital (to risk-weighted assets), To Be Well-Capitalized Under Prompt Corrective Action Provisions Percentage</t>
        </is>
      </c>
      <c r="B24" s="8" t="n">
        <v>0.08</v>
      </c>
      <c r="C24" s="8" t="n">
        <v>0.08</v>
      </c>
    </row>
    <row r="25">
      <c r="A25" s="4" t="inlineStr">
        <is>
          <t>Common Equity Tier 1 Capital (to risk-weighted assets), To Be Well-Capitalized Under Prompt Corrective Action Provisions Percentage</t>
        </is>
      </c>
      <c r="B25" s="4" t="inlineStr">
        <is>
          <t>6.50%</t>
        </is>
      </c>
      <c r="C25" s="4" t="inlineStr">
        <is>
          <t>6.50%</t>
        </is>
      </c>
    </row>
    <row r="26">
      <c r="A26" s="4" t="inlineStr">
        <is>
          <t>Tier 1 Leverage Capital (to adjusted tangible assets), To Be Well-Capitalized Under Prompt Corrective Action Provisions Percentage</t>
        </is>
      </c>
      <c r="B26" s="8" t="n">
        <v>0.05</v>
      </c>
      <c r="C26" s="8" t="n">
        <v>0.05</v>
      </c>
    </row>
    <row r="27">
      <c r="A27" s="4" t="inlineStr">
        <is>
          <t>WSFS Bank</t>
        </is>
      </c>
    </row>
    <row r="28">
      <c r="A28" s="3" t="inlineStr">
        <is>
          <t>Capital Unit [Line Items]</t>
        </is>
      </c>
    </row>
    <row r="29">
      <c r="A29" s="4" t="inlineStr">
        <is>
          <t>Total Capital (to risk-weighted assets), Consolidated Bank Capital Amount</t>
        </is>
      </c>
      <c r="B29" s="5" t="n">
        <v>1412290</v>
      </c>
      <c r="C29" s="5" t="n">
        <v>1414791</v>
      </c>
    </row>
    <row r="30">
      <c r="A30" s="4" t="inlineStr">
        <is>
          <t>Tier 1 Capital (to risk-weighted assets), Consolidated Bank Capital Amount</t>
        </is>
      </c>
      <c r="B30" s="6" t="n">
        <v>1283022</v>
      </c>
      <c r="C30" s="6" t="n">
        <v>1365186</v>
      </c>
    </row>
    <row r="31">
      <c r="A31" s="4" t="inlineStr">
        <is>
          <t>Common Equity Tier 1 Capital (to risk-weighted assets), Consolidated Bank Capital Amount</t>
        </is>
      </c>
      <c r="B31" s="6" t="n">
        <v>1283022</v>
      </c>
      <c r="C31" s="6" t="n">
        <v>1365186</v>
      </c>
    </row>
    <row r="32">
      <c r="A32" s="4" t="inlineStr">
        <is>
          <t>Tier 1 Capital (to adjusted tangible assets), Consolidated Bank Capital Amount</t>
        </is>
      </c>
      <c r="B32" s="5" t="n">
        <v>1283022</v>
      </c>
      <c r="C32" s="5" t="n">
        <v>1365186</v>
      </c>
    </row>
    <row r="33">
      <c r="A33" s="4" t="inlineStr">
        <is>
          <t>Total Capital (to risk-weighted assets), Consolidated Bank Capital Percent</t>
        </is>
      </c>
      <c r="B33" s="8" t="n">
        <v>0.1376</v>
      </c>
      <c r="C33" s="8" t="n">
        <v>0.1401</v>
      </c>
    </row>
    <row r="34">
      <c r="A34" s="4" t="inlineStr">
        <is>
          <t>Tier 1 Capital (to risk-weighted assets), Consolidated Bank Capital Percent</t>
        </is>
      </c>
      <c r="B34" s="8" t="n">
        <v>0.125</v>
      </c>
      <c r="C34" s="8" t="n">
        <v>0.1352</v>
      </c>
    </row>
    <row r="35">
      <c r="A35" s="4" t="inlineStr">
        <is>
          <t>Common Equity Tier 1 Capital (to risk-weighted assets), Consolidated Bank Capital Percent</t>
        </is>
      </c>
      <c r="B35" s="4" t="inlineStr">
        <is>
          <t>12.50%</t>
        </is>
      </c>
      <c r="C35" s="4" t="inlineStr">
        <is>
          <t>13.52%</t>
        </is>
      </c>
    </row>
    <row r="36">
      <c r="A36" s="4" t="inlineStr">
        <is>
          <t>Tier 1 Leverage Capital (to adjusted tangible assets), Consolidated Bank Capital Percent</t>
        </is>
      </c>
      <c r="B36" s="8" t="n">
        <v>0.0974</v>
      </c>
      <c r="C36" s="8" t="n">
        <v>0.1172</v>
      </c>
    </row>
    <row r="37">
      <c r="A37" s="4" t="inlineStr">
        <is>
          <t>Total Capital (to risk-weighted assets), For Capital Adequacy Purposes Amount</t>
        </is>
      </c>
      <c r="B37" s="5" t="n">
        <v>821012</v>
      </c>
      <c r="C37" s="5" t="n">
        <v>807877</v>
      </c>
    </row>
    <row r="38">
      <c r="A38" s="4" t="inlineStr">
        <is>
          <t>Tier 1 Capital (to risk-weighted assets), For Capital Adequacy Purposes Amount</t>
        </is>
      </c>
      <c r="B38" s="6" t="n">
        <v>615759</v>
      </c>
      <c r="C38" s="6" t="n">
        <v>605908</v>
      </c>
    </row>
    <row r="39">
      <c r="A39" s="4" t="inlineStr">
        <is>
          <t>Common Equity Tier 1 Capital (to risk-weighted assets), For Capital Adequacy Purposes Amount</t>
        </is>
      </c>
      <c r="B39" s="6" t="n">
        <v>461819</v>
      </c>
      <c r="C39" s="6" t="n">
        <v>454431</v>
      </c>
    </row>
    <row r="40">
      <c r="A40" s="4" t="inlineStr">
        <is>
          <t>Tier 1 Leverage Capital (to adjusted tangible assets), For Capital Adequacy Purposes Amount</t>
        </is>
      </c>
      <c r="B40" s="5" t="n">
        <v>526803</v>
      </c>
      <c r="C40" s="5" t="n">
        <v>466003</v>
      </c>
    </row>
    <row r="41">
      <c r="A41" s="4" t="inlineStr">
        <is>
          <t>Total Capital (to risk-weighted assets), For Capital Adequacy Purposes Percentage</t>
        </is>
      </c>
      <c r="B41" s="8" t="n">
        <v>0.08</v>
      </c>
      <c r="C41" s="8" t="n">
        <v>0.08</v>
      </c>
    </row>
    <row r="42">
      <c r="A42" s="4" t="inlineStr">
        <is>
          <t>Tier 1 Capital (to risk-weighted assets), For Capital Adequacy Purposes Percentage</t>
        </is>
      </c>
      <c r="B42" s="8" t="n">
        <v>0.06</v>
      </c>
      <c r="C42" s="8" t="n">
        <v>0.06</v>
      </c>
    </row>
    <row r="43">
      <c r="A43" s="4" t="inlineStr">
        <is>
          <t>Common Equity Tier 1 Capital (to risk-weighted assets), For Capital Adequacy Purposes Percentage</t>
        </is>
      </c>
      <c r="B43" s="4" t="inlineStr">
        <is>
          <t>4.50%</t>
        </is>
      </c>
      <c r="C43" s="4" t="inlineStr">
        <is>
          <t>4.50%</t>
        </is>
      </c>
    </row>
    <row r="44">
      <c r="A44" s="4" t="inlineStr">
        <is>
          <t>Tier 1 Leverage Capital (to adjusted tangible assets), For Capital Adequacy Purposes Percentage</t>
        </is>
      </c>
      <c r="B44" s="8" t="n">
        <v>0.04</v>
      </c>
      <c r="C44" s="8" t="n">
        <v>0.04</v>
      </c>
    </row>
    <row r="45">
      <c r="A45" s="4" t="inlineStr">
        <is>
          <t>Total Capital (to risk-weighted assets), To Be Well-Capitalized Under Prompt Corrective Action Provisions Amount</t>
        </is>
      </c>
      <c r="B45" s="5" t="n">
        <v>1026265</v>
      </c>
      <c r="C45" s="5" t="n">
        <v>1009846</v>
      </c>
    </row>
    <row r="46">
      <c r="A46" s="4" t="inlineStr">
        <is>
          <t>Tier 1 Capital (to risk-weighted assets), To Be Well-Capitalized Under Prompt Corrective Action Provisions Amount</t>
        </is>
      </c>
      <c r="B46" s="6" t="n">
        <v>821012</v>
      </c>
      <c r="C46" s="6" t="n">
        <v>807877</v>
      </c>
    </row>
    <row r="47">
      <c r="A47" s="4" t="inlineStr">
        <is>
          <t>Common Equity Tier 1 Capital (to risk-weighted assets), To Be Well-Capitalized Under Prompt Corrective Action Provisions Amount</t>
        </is>
      </c>
      <c r="B47" s="6" t="n">
        <v>667073</v>
      </c>
      <c r="C47" s="6" t="n">
        <v>656400</v>
      </c>
    </row>
    <row r="48">
      <c r="A48" s="4" t="inlineStr">
        <is>
          <t>Tier 1 Leverage Capital (to adjusted tangible assets), To Be Well-Capitalized Under Prompt Corrective Action Provisions Amount</t>
        </is>
      </c>
      <c r="B48" s="5" t="n">
        <v>658503</v>
      </c>
      <c r="C48" s="5" t="n">
        <v>582504</v>
      </c>
    </row>
    <row r="49">
      <c r="A49" s="4" t="inlineStr">
        <is>
          <t>Total Capital (to risk-weighted assets), To Be Well-Capitalized Under Prompt Corrective Action Provisions Percentage</t>
        </is>
      </c>
      <c r="B49" s="8" t="n">
        <v>0.1</v>
      </c>
      <c r="C49" s="8" t="n">
        <v>0.1</v>
      </c>
    </row>
    <row r="50">
      <c r="A50" s="4" t="inlineStr">
        <is>
          <t>Tier 1 Capital (to risk-weighted assets), To Be Well-Capitalized Under Prompt Corrective Action Provisions Percentage</t>
        </is>
      </c>
      <c r="B50" s="8" t="n">
        <v>0.08</v>
      </c>
      <c r="C50" s="8" t="n">
        <v>0.08</v>
      </c>
    </row>
    <row r="51">
      <c r="A51" s="4" t="inlineStr">
        <is>
          <t>Common Equity Tier 1 Capital (to risk-weighted assets), To Be Well-Capitalized Under Prompt Corrective Action Provisions Percentage</t>
        </is>
      </c>
      <c r="B51" s="4" t="inlineStr">
        <is>
          <t>6.50%</t>
        </is>
      </c>
      <c r="C51" s="4" t="inlineStr">
        <is>
          <t>6.50%</t>
        </is>
      </c>
    </row>
    <row r="52">
      <c r="A52" s="4" t="inlineStr">
        <is>
          <t>Tier 1 Leverage Capital (to adjusted tangible assets), To Be Well-Capitalized Under Prompt Corrective Action Provisions Percentage</t>
        </is>
      </c>
      <c r="B52" s="8" t="n">
        <v>0.05</v>
      </c>
      <c r="C52" s="8" t="n">
        <v>0.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21" customWidth="1" min="3" max="3"/>
    <col width="31" customWidth="1" min="4" max="4"/>
    <col width="27" customWidth="1" min="5" max="5"/>
    <col width="27" customWidth="1" min="6" max="6"/>
  </cols>
  <sheetData>
    <row r="1">
      <c r="A1" s="1" t="inlineStr">
        <is>
          <t>Associate Benefit Plans - Additional Information (Detail)</t>
        </is>
      </c>
      <c r="B1" s="2" t="inlineStr">
        <is>
          <t>Mar. 31, 2014</t>
        </is>
      </c>
      <c r="C1" s="2" t="inlineStr">
        <is>
          <t>Jun. 30, 2020USD ($)</t>
        </is>
      </c>
      <c r="D1" s="2" t="inlineStr">
        <is>
          <t>Dec. 31, 2020USD ($)planshares</t>
        </is>
      </c>
      <c r="E1" s="2" t="inlineStr">
        <is>
          <t>Dec. 31, 2019USD ($)shares</t>
        </is>
      </c>
      <c r="F1" s="2" t="inlineStr">
        <is>
          <t>Dec. 31, 2018USD ($)shares</t>
        </is>
      </c>
    </row>
    <row r="2">
      <c r="A2" s="3" t="inlineStr">
        <is>
          <t>Defined Benefit Plan Disclosure [Line Items]</t>
        </is>
      </c>
    </row>
    <row r="3">
      <c r="A3" s="4" t="inlineStr">
        <is>
          <t>Cash contributions to the plan on behalf of associates, cash expenditure</t>
        </is>
      </c>
      <c r="D3" s="5" t="n">
        <v>6600000</v>
      </c>
      <c r="E3" s="5" t="n">
        <v>5800000</v>
      </c>
      <c r="F3" s="5" t="n">
        <v>3800000</v>
      </c>
    </row>
    <row r="4">
      <c r="A4" s="4" t="inlineStr">
        <is>
          <t>Percentage of contributions to be invested in balanced fund if no designation made (as percent)</t>
        </is>
      </c>
      <c r="D4" s="4" t="inlineStr">
        <is>
          <t>100.00%</t>
        </is>
      </c>
    </row>
    <row r="5">
      <c r="A5" s="4" t="inlineStr">
        <is>
          <t>Employee benefit plan, sales of common stock (in shares) | shares</t>
        </is>
      </c>
      <c r="D5" s="6" t="n">
        <v>14000</v>
      </c>
      <c r="E5" s="6" t="n">
        <v>9000</v>
      </c>
      <c r="F5" s="6" t="n">
        <v>51000</v>
      </c>
    </row>
    <row r="6">
      <c r="A6" s="4" t="inlineStr">
        <is>
          <t>Employee benefit plan purchase of common stock (in shares) | shares</t>
        </is>
      </c>
      <c r="D6" s="6" t="n">
        <v>0</v>
      </c>
      <c r="E6" s="6" t="n">
        <v>0</v>
      </c>
    </row>
    <row r="7">
      <c r="A7" s="4" t="inlineStr">
        <is>
          <t>Requisite service period</t>
        </is>
      </c>
      <c r="B7" s="4" t="inlineStr">
        <is>
          <t>10 years</t>
        </is>
      </c>
    </row>
    <row r="8">
      <c r="A8" s="4" t="inlineStr">
        <is>
          <t>Amortization of unrecognized gains losses exceed (as percent)</t>
        </is>
      </c>
      <c r="D8" s="4" t="inlineStr">
        <is>
          <t>10.00%</t>
        </is>
      </c>
    </row>
    <row r="9">
      <c r="A9" s="4" t="inlineStr">
        <is>
          <t>Percentage of annual medical premium cap (as percent)</t>
        </is>
      </c>
      <c r="D9" s="4" t="inlineStr">
        <is>
          <t>4.00%</t>
        </is>
      </c>
    </row>
    <row r="10">
      <c r="A10" s="4" t="inlineStr">
        <is>
          <t>Amount of annual health premium per retiree</t>
        </is>
      </c>
      <c r="D10" s="5" t="n">
        <v>3843</v>
      </c>
    </row>
    <row r="11">
      <c r="A11" s="4" t="inlineStr">
        <is>
          <t>Expected future employer contributions, per employee</t>
        </is>
      </c>
      <c r="E11" s="5" t="n">
        <v>3997</v>
      </c>
    </row>
    <row r="12">
      <c r="A12" s="4" t="inlineStr">
        <is>
          <t>During 2021</t>
        </is>
      </c>
      <c r="D12" s="5" t="n">
        <v>55000</v>
      </c>
    </row>
    <row r="13">
      <c r="A13" s="4" t="inlineStr">
        <is>
          <t>Asset allocation percent</t>
        </is>
      </c>
      <c r="D13" s="4" t="inlineStr">
        <is>
          <t>100.00%</t>
        </is>
      </c>
      <c r="E13" s="4" t="inlineStr">
        <is>
          <t>100.00%</t>
        </is>
      </c>
    </row>
    <row r="14">
      <c r="A14" s="4" t="inlineStr">
        <is>
          <t>Number of additional supplemental plans | plan</t>
        </is>
      </c>
      <c r="D14" s="6" t="n">
        <v>4</v>
      </c>
    </row>
    <row r="15">
      <c r="A15" s="4" t="inlineStr">
        <is>
          <t>Less than 100%</t>
        </is>
      </c>
    </row>
    <row r="16">
      <c r="A16" s="3" t="inlineStr">
        <is>
          <t>Defined Benefit Plan Disclosure [Line Items]</t>
        </is>
      </c>
    </row>
    <row r="17">
      <c r="A17" s="4" t="inlineStr">
        <is>
          <t>Target allocation percent</t>
        </is>
      </c>
      <c r="D17" s="4" t="inlineStr">
        <is>
          <t>110.00%</t>
        </is>
      </c>
    </row>
    <row r="18">
      <c r="A18" s="4" t="inlineStr">
        <is>
          <t>More than 100%</t>
        </is>
      </c>
    </row>
    <row r="19">
      <c r="A19" s="3" t="inlineStr">
        <is>
          <t>Defined Benefit Plan Disclosure [Line Items]</t>
        </is>
      </c>
    </row>
    <row r="20">
      <c r="A20" s="4" t="inlineStr">
        <is>
          <t>Target allocation percent</t>
        </is>
      </c>
      <c r="D20" s="4" t="inlineStr">
        <is>
          <t>110.00%</t>
        </is>
      </c>
    </row>
    <row r="21">
      <c r="A21" s="4" t="inlineStr">
        <is>
          <t>Maximum</t>
        </is>
      </c>
    </row>
    <row r="22">
      <c r="A22" s="3" t="inlineStr">
        <is>
          <t>Defined Benefit Plan Disclosure [Line Items]</t>
        </is>
      </c>
    </row>
    <row r="23">
      <c r="A23" s="4" t="inlineStr">
        <is>
          <t>Average annual rate of increase for medical benefits (less than) (as percent)</t>
        </is>
      </c>
      <c r="D23" s="4" t="inlineStr">
        <is>
          <t>10.00%</t>
        </is>
      </c>
    </row>
    <row r="24">
      <c r="A24" s="4" t="inlineStr">
        <is>
          <t>Supplemental Pension Plan</t>
        </is>
      </c>
    </row>
    <row r="25">
      <c r="A25" s="3" t="inlineStr">
        <is>
          <t>Defined Benefit Plan Disclosure [Line Items]</t>
        </is>
      </c>
    </row>
    <row r="26">
      <c r="A26" s="4" t="inlineStr">
        <is>
          <t>Defined benefit pension plan, corresponding liability (less than)</t>
        </is>
      </c>
      <c r="D26" s="5" t="n">
        <v>500000</v>
      </c>
      <c r="E26" s="5" t="n">
        <v>600000</v>
      </c>
    </row>
    <row r="27">
      <c r="A27" s="4" t="inlineStr">
        <is>
          <t>Early Retirement Window Plan</t>
        </is>
      </c>
    </row>
    <row r="28">
      <c r="A28" s="3" t="inlineStr">
        <is>
          <t>Defined Benefit Plan Disclosure [Line Items]</t>
        </is>
      </c>
    </row>
    <row r="29">
      <c r="A29" s="4" t="inlineStr">
        <is>
          <t>Defined benefit pension plan, corresponding liability (less than)</t>
        </is>
      </c>
      <c r="D29" s="6" t="n">
        <v>100000</v>
      </c>
      <c r="E29" s="6" t="n">
        <v>100000</v>
      </c>
    </row>
    <row r="30">
      <c r="A30" s="4" t="inlineStr">
        <is>
          <t>Supplemental Executive Retirement Plan</t>
        </is>
      </c>
    </row>
    <row r="31">
      <c r="A31" s="3" t="inlineStr">
        <is>
          <t>Defined Benefit Plan Disclosure [Line Items]</t>
        </is>
      </c>
    </row>
    <row r="32">
      <c r="A32" s="4" t="inlineStr">
        <is>
          <t>Defined benefit pension plan, corresponding liability (less than)</t>
        </is>
      </c>
      <c r="D32" s="6" t="n">
        <v>1400000</v>
      </c>
      <c r="E32" s="6" t="n">
        <v>1400000</v>
      </c>
    </row>
    <row r="33">
      <c r="A33" s="4" t="inlineStr">
        <is>
          <t>Post-Retirement Medical Plan</t>
        </is>
      </c>
    </row>
    <row r="34">
      <c r="A34" s="3" t="inlineStr">
        <is>
          <t>Defined Benefit Plan Disclosure [Line Items]</t>
        </is>
      </c>
    </row>
    <row r="35">
      <c r="A35" s="4" t="inlineStr">
        <is>
          <t>Defined benefit pension plan, corresponding liability (less than)</t>
        </is>
      </c>
      <c r="D35" s="5" t="n">
        <v>100000</v>
      </c>
      <c r="E35" s="5" t="n">
        <v>100000</v>
      </c>
    </row>
    <row r="36">
      <c r="A36" s="4" t="inlineStr">
        <is>
          <t>Risk Management</t>
        </is>
      </c>
    </row>
    <row r="37">
      <c r="A37" s="3" t="inlineStr">
        <is>
          <t>Defined Benefit Plan Disclosure [Line Items]</t>
        </is>
      </c>
    </row>
    <row r="38">
      <c r="A38" s="4" t="inlineStr">
        <is>
          <t>Asset allocation percent</t>
        </is>
      </c>
      <c r="D38" s="4" t="inlineStr">
        <is>
          <t>65.80%</t>
        </is>
      </c>
      <c r="E38" s="4" t="inlineStr">
        <is>
          <t>62.70%</t>
        </is>
      </c>
    </row>
    <row r="39">
      <c r="A39" s="4" t="inlineStr">
        <is>
          <t>Risk Management | Minimum | Less than 100%</t>
        </is>
      </c>
    </row>
    <row r="40">
      <c r="A40" s="3" t="inlineStr">
        <is>
          <t>Defined Benefit Plan Disclosure [Line Items]</t>
        </is>
      </c>
    </row>
    <row r="41">
      <c r="A41" s="4" t="inlineStr">
        <is>
          <t>Asset allocation percent</t>
        </is>
      </c>
      <c r="D41" s="4" t="inlineStr">
        <is>
          <t>40.00%</t>
        </is>
      </c>
    </row>
    <row r="42">
      <c r="A42" s="4" t="inlineStr">
        <is>
          <t>Risk Management | Minimum | More than 100%</t>
        </is>
      </c>
    </row>
    <row r="43">
      <c r="A43" s="3" t="inlineStr">
        <is>
          <t>Defined Benefit Plan Disclosure [Line Items]</t>
        </is>
      </c>
    </row>
    <row r="44">
      <c r="A44" s="4" t="inlineStr">
        <is>
          <t>Asset allocation percent</t>
        </is>
      </c>
      <c r="D44" s="4" t="inlineStr">
        <is>
          <t>50.00%</t>
        </is>
      </c>
    </row>
    <row r="45">
      <c r="A45" s="4" t="inlineStr">
        <is>
          <t>Risk Management | Maximum | Less than 100%</t>
        </is>
      </c>
    </row>
    <row r="46">
      <c r="A46" s="3" t="inlineStr">
        <is>
          <t>Defined Benefit Plan Disclosure [Line Items]</t>
        </is>
      </c>
    </row>
    <row r="47">
      <c r="A47" s="4" t="inlineStr">
        <is>
          <t>Asset allocation percent</t>
        </is>
      </c>
      <c r="D47" s="4" t="inlineStr">
        <is>
          <t>80.00%</t>
        </is>
      </c>
    </row>
    <row r="48">
      <c r="A48" s="4" t="inlineStr">
        <is>
          <t>Risk Management | Maximum | More than 100%</t>
        </is>
      </c>
    </row>
    <row r="49">
      <c r="A49" s="3" t="inlineStr">
        <is>
          <t>Defined Benefit Plan Disclosure [Line Items]</t>
        </is>
      </c>
    </row>
    <row r="50">
      <c r="A50" s="4" t="inlineStr">
        <is>
          <t>Asset allocation percent</t>
        </is>
      </c>
      <c r="D50" s="4" t="inlineStr">
        <is>
          <t>90.00%</t>
        </is>
      </c>
    </row>
    <row r="51">
      <c r="A51" s="4" t="inlineStr">
        <is>
          <t>Return Enhancement | Minimum | Less than 100%</t>
        </is>
      </c>
    </row>
    <row r="52">
      <c r="A52" s="3" t="inlineStr">
        <is>
          <t>Defined Benefit Plan Disclosure [Line Items]</t>
        </is>
      </c>
    </row>
    <row r="53">
      <c r="A53" s="4" t="inlineStr">
        <is>
          <t>Asset allocation percent</t>
        </is>
      </c>
      <c r="D53" s="4" t="inlineStr">
        <is>
          <t>20.00%</t>
        </is>
      </c>
    </row>
    <row r="54">
      <c r="A54" s="4" t="inlineStr">
        <is>
          <t>Return Enhancement | Minimum | More than 100%</t>
        </is>
      </c>
    </row>
    <row r="55">
      <c r="A55" s="3" t="inlineStr">
        <is>
          <t>Defined Benefit Plan Disclosure [Line Items]</t>
        </is>
      </c>
    </row>
    <row r="56">
      <c r="A56" s="4" t="inlineStr">
        <is>
          <t>Asset allocation percent</t>
        </is>
      </c>
      <c r="D56" s="4" t="inlineStr">
        <is>
          <t>10.00%</t>
        </is>
      </c>
    </row>
    <row r="57">
      <c r="A57" s="4" t="inlineStr">
        <is>
          <t>Return Enhancement | Maximum | Less than 100%</t>
        </is>
      </c>
    </row>
    <row r="58">
      <c r="A58" s="3" t="inlineStr">
        <is>
          <t>Defined Benefit Plan Disclosure [Line Items]</t>
        </is>
      </c>
    </row>
    <row r="59">
      <c r="A59" s="4" t="inlineStr">
        <is>
          <t>Asset allocation percent</t>
        </is>
      </c>
      <c r="D59" s="4" t="inlineStr">
        <is>
          <t>60.00%</t>
        </is>
      </c>
    </row>
    <row r="60">
      <c r="A60" s="4" t="inlineStr">
        <is>
          <t>Return Enhancement | Maximum | More than 100%</t>
        </is>
      </c>
    </row>
    <row r="61">
      <c r="A61" s="3" t="inlineStr">
        <is>
          <t>Defined Benefit Plan Disclosure [Line Items]</t>
        </is>
      </c>
    </row>
    <row r="62">
      <c r="A62" s="4" t="inlineStr">
        <is>
          <t>Asset allocation percent</t>
        </is>
      </c>
      <c r="D62" s="4" t="inlineStr">
        <is>
          <t>50.00%</t>
        </is>
      </c>
    </row>
    <row r="63">
      <c r="A63" s="4" t="inlineStr">
        <is>
          <t>Alliance | Pension Benefits</t>
        </is>
      </c>
    </row>
    <row r="64">
      <c r="A64" s="3" t="inlineStr">
        <is>
          <t>Defined Benefit Plan Disclosure [Line Items]</t>
        </is>
      </c>
    </row>
    <row r="65">
      <c r="A65" s="4" t="inlineStr">
        <is>
          <t>Amount contributed to plan to settle the obligation</t>
        </is>
      </c>
      <c r="C65" s="5" t="n">
        <v>500000</v>
      </c>
    </row>
    <row r="66">
      <c r="A66" s="4" t="inlineStr">
        <is>
          <t>Beneficial | Pension Benefits</t>
        </is>
      </c>
    </row>
    <row r="67">
      <c r="A67" s="3" t="inlineStr">
        <is>
          <t>Defined Benefit Plan Disclosure [Line Items]</t>
        </is>
      </c>
    </row>
    <row r="68">
      <c r="A68" s="4" t="inlineStr">
        <is>
          <t>During 2021</t>
        </is>
      </c>
      <c r="D68" s="5" t="n">
        <v>4694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ociate Benefit Plans - Schedule of Net Periodic Benefit Cost Components of Postretirement Benefits (Detail) - USD ($) $ in Thousands</t>
        </is>
      </c>
      <c r="B1" s="2" t="inlineStr">
        <is>
          <t>6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Change in benefit obligation:</t>
        </is>
      </c>
    </row>
    <row r="4">
      <c r="A4" s="4" t="inlineStr">
        <is>
          <t>Benefit obligation at beginning of year</t>
        </is>
      </c>
      <c r="B4" s="5" t="n">
        <v>2170</v>
      </c>
      <c r="C4" s="5" t="n">
        <v>2170</v>
      </c>
      <c r="D4" s="5" t="n">
        <v>1893</v>
      </c>
      <c r="E4" s="5" t="n">
        <v>1990</v>
      </c>
    </row>
    <row r="5">
      <c r="A5" s="4" t="inlineStr">
        <is>
          <t>Service cost</t>
        </is>
      </c>
      <c r="C5" s="6" t="n">
        <v>61</v>
      </c>
      <c r="D5" s="6" t="n">
        <v>54</v>
      </c>
      <c r="E5" s="6" t="n">
        <v>60</v>
      </c>
    </row>
    <row r="6">
      <c r="A6" s="4" t="inlineStr">
        <is>
          <t>Interest cost</t>
        </is>
      </c>
      <c r="C6" s="6" t="n">
        <v>67</v>
      </c>
      <c r="D6" s="6" t="n">
        <v>78</v>
      </c>
      <c r="E6" s="6" t="n">
        <v>70</v>
      </c>
    </row>
    <row r="7">
      <c r="A7" s="4" t="inlineStr">
        <is>
          <t>Actuarial gain (loss)</t>
        </is>
      </c>
      <c r="C7" s="6" t="n">
        <v>80</v>
      </c>
      <c r="D7" s="6" t="n">
        <v>229</v>
      </c>
      <c r="E7" s="6" t="n">
        <v>-143</v>
      </c>
    </row>
    <row r="8">
      <c r="A8" s="4" t="inlineStr">
        <is>
          <t>Benefits paid</t>
        </is>
      </c>
      <c r="C8" s="6" t="n">
        <v>-90</v>
      </c>
      <c r="D8" s="6" t="n">
        <v>-84</v>
      </c>
      <c r="E8" s="6" t="n">
        <v>-84</v>
      </c>
    </row>
    <row r="9">
      <c r="A9" s="4" t="inlineStr">
        <is>
          <t>Benefit obligation at end of year</t>
        </is>
      </c>
      <c r="C9" s="6" t="n">
        <v>2288</v>
      </c>
      <c r="D9" s="6" t="n">
        <v>2170</v>
      </c>
      <c r="E9" s="6" t="n">
        <v>1893</v>
      </c>
    </row>
    <row r="10">
      <c r="A10" s="3" t="inlineStr">
        <is>
          <t>Change in plan assets:</t>
        </is>
      </c>
    </row>
    <row r="11">
      <c r="A11" s="4" t="inlineStr">
        <is>
          <t>Fair value of plan assets at beginning of year</t>
        </is>
      </c>
      <c r="B11" s="6" t="n">
        <v>0</v>
      </c>
      <c r="C11" s="6" t="n">
        <v>0</v>
      </c>
      <c r="D11" s="6" t="n">
        <v>0</v>
      </c>
      <c r="E11" s="6" t="n">
        <v>0</v>
      </c>
    </row>
    <row r="12">
      <c r="A12" s="4" t="inlineStr">
        <is>
          <t>Employer contributions</t>
        </is>
      </c>
      <c r="C12" s="6" t="n">
        <v>90</v>
      </c>
      <c r="D12" s="6" t="n">
        <v>84</v>
      </c>
      <c r="E12" s="6" t="n">
        <v>84</v>
      </c>
    </row>
    <row r="13">
      <c r="A13" s="4" t="inlineStr">
        <is>
          <t>Benefits paid</t>
        </is>
      </c>
      <c r="C13" s="6" t="n">
        <v>-90</v>
      </c>
      <c r="D13" s="6" t="n">
        <v>-84</v>
      </c>
      <c r="E13" s="6" t="n">
        <v>-84</v>
      </c>
    </row>
    <row r="14">
      <c r="A14" s="4" t="inlineStr">
        <is>
          <t>Fair value of plan assets at end of year</t>
        </is>
      </c>
      <c r="C14" s="6" t="n">
        <v>0</v>
      </c>
      <c r="D14" s="6" t="n">
        <v>0</v>
      </c>
      <c r="E14" s="6" t="n">
        <v>0</v>
      </c>
    </row>
    <row r="15">
      <c r="A15" s="4" t="inlineStr">
        <is>
          <t>Unfunded status</t>
        </is>
      </c>
      <c r="C15" s="6" t="n">
        <v>-2288</v>
      </c>
      <c r="D15" s="6" t="n">
        <v>-2170</v>
      </c>
      <c r="E15" s="6" t="n">
        <v>-1893</v>
      </c>
    </row>
    <row r="16">
      <c r="A16" s="3" t="inlineStr">
        <is>
          <t>Amounts recognized in accumulated other comprehensive income:</t>
        </is>
      </c>
    </row>
    <row r="17">
      <c r="A17" s="4" t="inlineStr">
        <is>
          <t>Net prior service credit</t>
        </is>
      </c>
      <c r="C17" s="6" t="n">
        <v>435</v>
      </c>
      <c r="D17" s="6" t="n">
        <v>511</v>
      </c>
      <c r="E17" s="6" t="n">
        <v>587</v>
      </c>
    </row>
    <row r="18">
      <c r="A18" s="4" t="inlineStr">
        <is>
          <t>Net (loss) gain</t>
        </is>
      </c>
      <c r="C18" s="6" t="n">
        <v>376</v>
      </c>
      <c r="D18" s="6" t="n">
        <v>491</v>
      </c>
      <c r="E18" s="6" t="n">
        <v>783</v>
      </c>
    </row>
    <row r="19">
      <c r="A19" s="4" t="inlineStr">
        <is>
          <t>Net amount recognized</t>
        </is>
      </c>
      <c r="C19" s="6" t="n">
        <v>811</v>
      </c>
      <c r="D19" s="6" t="n">
        <v>1002</v>
      </c>
      <c r="E19" s="6" t="n">
        <v>1370</v>
      </c>
    </row>
    <row r="20">
      <c r="A20" s="3" t="inlineStr">
        <is>
          <t>Components of net periodic benefit cost:</t>
        </is>
      </c>
    </row>
    <row r="21">
      <c r="A21" s="4" t="inlineStr">
        <is>
          <t>Service cost</t>
        </is>
      </c>
      <c r="C21" s="6" t="n">
        <v>61</v>
      </c>
      <c r="D21" s="6" t="n">
        <v>54</v>
      </c>
      <c r="E21" s="6" t="n">
        <v>60</v>
      </c>
    </row>
    <row r="22">
      <c r="A22" s="4" t="inlineStr">
        <is>
          <t>Interest cost</t>
        </is>
      </c>
      <c r="C22" s="6" t="n">
        <v>67</v>
      </c>
      <c r="D22" s="6" t="n">
        <v>78</v>
      </c>
      <c r="E22" s="6" t="n">
        <v>70</v>
      </c>
    </row>
    <row r="23">
      <c r="A23" s="4" t="inlineStr">
        <is>
          <t>Amortization of prior service cost</t>
        </is>
      </c>
      <c r="C23" s="6" t="n">
        <v>-76</v>
      </c>
      <c r="D23" s="6" t="n">
        <v>-76</v>
      </c>
      <c r="E23" s="6" t="n">
        <v>-76</v>
      </c>
    </row>
    <row r="24">
      <c r="A24" s="4" t="inlineStr">
        <is>
          <t>Net gain recognition</t>
        </is>
      </c>
      <c r="C24" s="6" t="n">
        <v>-36</v>
      </c>
      <c r="D24" s="6" t="n">
        <v>-63</v>
      </c>
      <c r="E24" s="6" t="n">
        <v>-45</v>
      </c>
    </row>
    <row r="25">
      <c r="A25" s="4" t="inlineStr">
        <is>
          <t>Net periodic benefit cost</t>
        </is>
      </c>
      <c r="C25" s="5" t="n">
        <v>16</v>
      </c>
      <c r="D25" s="5" t="n">
        <v>-7</v>
      </c>
      <c r="E25" s="5" t="n">
        <v>9</v>
      </c>
    </row>
    <row r="26">
      <c r="A26" s="3" t="inlineStr">
        <is>
          <t>Assumption used to value the Accumulated Postretirement Benefit Obligation (APBO):</t>
        </is>
      </c>
    </row>
    <row r="27">
      <c r="A27" s="4" t="inlineStr">
        <is>
          <t>Discount rate for Net Periodic Benefit Cost (as percent)</t>
        </is>
      </c>
      <c r="C27" s="4" t="inlineStr">
        <is>
          <t>3.20%</t>
        </is>
      </c>
      <c r="D27" s="4" t="inlineStr">
        <is>
          <t>4.20%</t>
        </is>
      </c>
      <c r="E27" s="4" t="inlineStr">
        <is>
          <t>3.60%</t>
        </is>
      </c>
    </row>
    <row r="28">
      <c r="A28" s="4" t="inlineStr">
        <is>
          <t>Discount rate for Disclosure Obligations (as percent)</t>
        </is>
      </c>
      <c r="C28" s="4" t="inlineStr">
        <is>
          <t>2.40%</t>
        </is>
      </c>
      <c r="D28" s="4" t="inlineStr">
        <is>
          <t>3.10%</t>
        </is>
      </c>
      <c r="E28" s="4" t="inlineStr">
        <is>
          <t>4.20%</t>
        </is>
      </c>
    </row>
    <row r="29">
      <c r="A29" s="4" t="inlineStr">
        <is>
          <t>Pension Benefits</t>
        </is>
      </c>
    </row>
    <row r="30">
      <c r="A30" s="3" t="inlineStr">
        <is>
          <t>Assumption used to value the Accumulated Postretirement Benefit Obligation (APBO):</t>
        </is>
      </c>
    </row>
    <row r="31">
      <c r="A31" s="4" t="inlineStr">
        <is>
          <t>Discount rate for Net Periodic Benefit Cost (as percent)</t>
        </is>
      </c>
      <c r="C31" s="4" t="inlineStr">
        <is>
          <t>2.91%</t>
        </is>
      </c>
      <c r="D31" s="4" t="inlineStr">
        <is>
          <t>4.14%</t>
        </is>
      </c>
    </row>
    <row r="32">
      <c r="A32" s="4" t="inlineStr">
        <is>
          <t>Expected Return on Plan Assets (as percent)</t>
        </is>
      </c>
      <c r="C32" s="4" t="inlineStr">
        <is>
          <t>6.50%</t>
        </is>
      </c>
      <c r="D32" s="4" t="inlineStr">
        <is>
          <t>6.50%</t>
        </is>
      </c>
    </row>
    <row r="33">
      <c r="A33" s="4" t="inlineStr">
        <is>
          <t>Discount rate for Disclosure Obligations (as percent)</t>
        </is>
      </c>
      <c r="C33" s="4" t="inlineStr">
        <is>
          <t>3.25%</t>
        </is>
      </c>
      <c r="D33" s="4" t="inlineStr">
        <is>
          <t>3.25%</t>
        </is>
      </c>
    </row>
    <row r="34">
      <c r="A34" s="4" t="inlineStr">
        <is>
          <t>Other Postretirement Benefits | FMS</t>
        </is>
      </c>
    </row>
    <row r="35">
      <c r="A35" s="3" t="inlineStr">
        <is>
          <t>Assumption used to value the Accumulated Postretirement Benefit Obligation (APBO):</t>
        </is>
      </c>
    </row>
    <row r="36">
      <c r="A36" s="4" t="inlineStr">
        <is>
          <t>Discount rate for Net Periodic Benefit Cost (as percent)</t>
        </is>
      </c>
      <c r="C36" s="4" t="inlineStr">
        <is>
          <t>2.61%</t>
        </is>
      </c>
      <c r="D36" s="4" t="inlineStr">
        <is>
          <t>3.60%</t>
        </is>
      </c>
    </row>
    <row r="37">
      <c r="A37" s="4" t="inlineStr">
        <is>
          <t>Discount rate for Disclosure Obligations (as percent)</t>
        </is>
      </c>
      <c r="C37" s="4" t="inlineStr">
        <is>
          <t>1.49%</t>
        </is>
      </c>
      <c r="D37" s="4" t="inlineStr">
        <is>
          <t>2.60%</t>
        </is>
      </c>
    </row>
    <row r="38">
      <c r="A38" s="4" t="inlineStr">
        <is>
          <t>Other Postretirement Benefits | Split-Dollar</t>
        </is>
      </c>
    </row>
    <row r="39">
      <c r="A39" s="3" t="inlineStr">
        <is>
          <t>Assumption used to value the Accumulated Postretirement Benefit Obligation (APBO):</t>
        </is>
      </c>
    </row>
    <row r="40">
      <c r="A40" s="4" t="inlineStr">
        <is>
          <t>Discount rate for Net Periodic Benefit Cost (as percent)</t>
        </is>
      </c>
      <c r="C40" s="4" t="inlineStr">
        <is>
          <t>2.57%</t>
        </is>
      </c>
      <c r="D40" s="4" t="inlineStr">
        <is>
          <t>3.54%</t>
        </is>
      </c>
    </row>
    <row r="41">
      <c r="A41" s="4" t="inlineStr">
        <is>
          <t>Discount rate for Disclosure Obligations (as percent)</t>
        </is>
      </c>
      <c r="C41" s="4" t="inlineStr">
        <is>
          <t>1.45%</t>
        </is>
      </c>
      <c r="D41" s="4" t="inlineStr">
        <is>
          <t>2.55%</t>
        </is>
      </c>
    </row>
    <row r="42">
      <c r="A42" s="4" t="inlineStr">
        <is>
          <t>Alliance | Pension Benefits</t>
        </is>
      </c>
    </row>
    <row r="43">
      <c r="A43" s="3" t="inlineStr">
        <is>
          <t>Components of net periodic benefit cost:</t>
        </is>
      </c>
    </row>
    <row r="44">
      <c r="A44" s="4" t="inlineStr">
        <is>
          <t>Settlements</t>
        </is>
      </c>
      <c r="B44" s="6" t="n">
        <v>1431</v>
      </c>
    </row>
    <row r="45">
      <c r="A45" s="4" t="inlineStr">
        <is>
          <t>Beneficial | Pension Benefits</t>
        </is>
      </c>
    </row>
    <row r="46">
      <c r="A46" s="3" t="inlineStr">
        <is>
          <t>Change in benefit obligation:</t>
        </is>
      </c>
    </row>
    <row r="47">
      <c r="A47" s="4" t="inlineStr">
        <is>
          <t>Benefit obligation at beginning of year</t>
        </is>
      </c>
      <c r="B47" s="6" t="n">
        <v>102878</v>
      </c>
      <c r="C47" s="5" t="n">
        <v>102878</v>
      </c>
      <c r="D47" s="5" t="n">
        <v>0</v>
      </c>
    </row>
    <row r="48">
      <c r="A48" s="4" t="inlineStr">
        <is>
          <t>Acquired in business combinations</t>
        </is>
      </c>
      <c r="C48" s="6" t="n">
        <v>0</v>
      </c>
      <c r="D48" s="6" t="n">
        <v>91568</v>
      </c>
    </row>
    <row r="49">
      <c r="A49" s="4" t="inlineStr">
        <is>
          <t>Service cost</t>
        </is>
      </c>
      <c r="C49" s="6" t="n">
        <v>0</v>
      </c>
      <c r="D49" s="6" t="n">
        <v>0</v>
      </c>
    </row>
    <row r="50">
      <c r="A50" s="4" t="inlineStr">
        <is>
          <t>Interest cost</t>
        </is>
      </c>
      <c r="C50" s="6" t="n">
        <v>2910</v>
      </c>
      <c r="D50" s="6" t="n">
        <v>2851</v>
      </c>
    </row>
    <row r="51">
      <c r="A51" s="4" t="inlineStr">
        <is>
          <t>Plan participants' contributions</t>
        </is>
      </c>
      <c r="C51" s="6" t="n">
        <v>0</v>
      </c>
      <c r="D51" s="6" t="n">
        <v>0</v>
      </c>
    </row>
    <row r="52">
      <c r="A52" s="4" t="inlineStr">
        <is>
          <t>Amendments</t>
        </is>
      </c>
      <c r="C52" s="6" t="n">
        <v>0</v>
      </c>
      <c r="D52" s="6" t="n">
        <v>0</v>
      </c>
    </row>
    <row r="53">
      <c r="A53" s="4" t="inlineStr">
        <is>
          <t>Actuarial gain (loss)</t>
        </is>
      </c>
      <c r="C53" s="6" t="n">
        <v>11499</v>
      </c>
      <c r="D53" s="6" t="n">
        <v>12020</v>
      </c>
    </row>
    <row r="54">
      <c r="A54" s="4" t="inlineStr">
        <is>
          <t>Benefits paid</t>
        </is>
      </c>
      <c r="C54" s="6" t="n">
        <v>-5004</v>
      </c>
      <c r="D54" s="6" t="n">
        <v>-3561</v>
      </c>
    </row>
    <row r="55">
      <c r="A55" s="4" t="inlineStr">
        <is>
          <t>Benefit obligation at end of year</t>
        </is>
      </c>
      <c r="C55" s="6" t="n">
        <v>112283</v>
      </c>
      <c r="D55" s="6" t="n">
        <v>102878</v>
      </c>
      <c r="E55" s="5" t="n">
        <v>0</v>
      </c>
    </row>
    <row r="56">
      <c r="A56" s="3" t="inlineStr">
        <is>
          <t>Change in plan assets:</t>
        </is>
      </c>
    </row>
    <row r="57">
      <c r="A57" s="4" t="inlineStr">
        <is>
          <t>Fair value of plan assets at beginning of year</t>
        </is>
      </c>
      <c r="B57" s="6" t="n">
        <v>100388</v>
      </c>
      <c r="C57" s="6" t="n">
        <v>100388</v>
      </c>
      <c r="D57" s="6" t="n">
        <v>0</v>
      </c>
    </row>
    <row r="58">
      <c r="A58" s="4" t="inlineStr">
        <is>
          <t>Acquired in business combinations</t>
        </is>
      </c>
      <c r="C58" s="6" t="n">
        <v>0</v>
      </c>
      <c r="D58" s="6" t="n">
        <v>90814</v>
      </c>
    </row>
    <row r="59">
      <c r="A59" s="4" t="inlineStr">
        <is>
          <t>Actual return on plan assets</t>
        </is>
      </c>
      <c r="C59" s="6" t="n">
        <v>15985</v>
      </c>
      <c r="D59" s="6" t="n">
        <v>13350</v>
      </c>
    </row>
    <row r="60">
      <c r="A60" s="4" t="inlineStr">
        <is>
          <t>Employer contributions</t>
        </is>
      </c>
      <c r="C60" s="6" t="n">
        <v>340</v>
      </c>
      <c r="D60" s="6" t="n">
        <v>293</v>
      </c>
    </row>
    <row r="61">
      <c r="A61" s="4" t="inlineStr">
        <is>
          <t>Participants' contributions</t>
        </is>
      </c>
      <c r="C61" s="6" t="n">
        <v>0</v>
      </c>
      <c r="D61" s="6" t="n">
        <v>0</v>
      </c>
    </row>
    <row r="62">
      <c r="A62" s="4" t="inlineStr">
        <is>
          <t>Benefits paid</t>
        </is>
      </c>
      <c r="C62" s="6" t="n">
        <v>-5004</v>
      </c>
      <c r="D62" s="6" t="n">
        <v>-3561</v>
      </c>
    </row>
    <row r="63">
      <c r="A63" s="4" t="inlineStr">
        <is>
          <t>Administrative expenses</t>
        </is>
      </c>
      <c r="C63" s="6" t="n">
        <v>-580</v>
      </c>
      <c r="D63" s="6" t="n">
        <v>-508</v>
      </c>
    </row>
    <row r="64">
      <c r="A64" s="4" t="inlineStr">
        <is>
          <t>Fair value of plan assets at end of year</t>
        </is>
      </c>
      <c r="C64" s="6" t="n">
        <v>111129</v>
      </c>
      <c r="D64" s="6" t="n">
        <v>100388</v>
      </c>
      <c r="E64" s="6" t="n">
        <v>0</v>
      </c>
    </row>
    <row r="65">
      <c r="A65" s="4" t="inlineStr">
        <is>
          <t>Unfunded status</t>
        </is>
      </c>
      <c r="C65" s="6" t="n">
        <v>-1154</v>
      </c>
      <c r="D65" s="6" t="n">
        <v>-2490</v>
      </c>
    </row>
    <row r="66">
      <c r="A66" s="3" t="inlineStr">
        <is>
          <t>Amounts recognized in accumulated other comprehensive income:</t>
        </is>
      </c>
    </row>
    <row r="67">
      <c r="A67" s="4" t="inlineStr">
        <is>
          <t>Net (loss) gain</t>
        </is>
      </c>
      <c r="C67" s="6" t="n">
        <v>6635</v>
      </c>
      <c r="D67" s="6" t="n">
        <v>-4174</v>
      </c>
    </row>
    <row r="68">
      <c r="A68" s="3" t="inlineStr">
        <is>
          <t>Components of net periodic benefit cost:</t>
        </is>
      </c>
    </row>
    <row r="69">
      <c r="A69" s="4" t="inlineStr">
        <is>
          <t>Service cost</t>
        </is>
      </c>
      <c r="C69" s="6" t="n">
        <v>0</v>
      </c>
      <c r="D69" s="6" t="n">
        <v>0</v>
      </c>
    </row>
    <row r="70">
      <c r="A70" s="4" t="inlineStr">
        <is>
          <t>Interest cost</t>
        </is>
      </c>
      <c r="C70" s="6" t="n">
        <v>2910</v>
      </c>
      <c r="D70" s="6" t="n">
        <v>2851</v>
      </c>
    </row>
    <row r="71">
      <c r="A71" s="4" t="inlineStr">
        <is>
          <t>Expected return on plan assets</t>
        </is>
      </c>
      <c r="C71" s="6" t="n">
        <v>-6363</v>
      </c>
      <c r="D71" s="6" t="n">
        <v>-4829</v>
      </c>
    </row>
    <row r="72">
      <c r="A72" s="4" t="inlineStr">
        <is>
          <t>Net gain recognition</t>
        </is>
      </c>
      <c r="C72" s="6" t="n">
        <v>4</v>
      </c>
      <c r="D72" s="6" t="n">
        <v>0</v>
      </c>
    </row>
    <row r="73">
      <c r="A73" s="4" t="inlineStr">
        <is>
          <t>Net periodic benefit cost</t>
        </is>
      </c>
      <c r="C73" s="6" t="n">
        <v>-3449</v>
      </c>
      <c r="D73" s="6" t="n">
        <v>-1978</v>
      </c>
    </row>
    <row r="74">
      <c r="A74" s="4" t="inlineStr">
        <is>
          <t>Beneficial | Other Postretirement Benefits</t>
        </is>
      </c>
    </row>
    <row r="75">
      <c r="A75" s="3" t="inlineStr">
        <is>
          <t>Change in benefit obligation:</t>
        </is>
      </c>
    </row>
    <row r="76">
      <c r="A76" s="4" t="inlineStr">
        <is>
          <t>Benefit obligation at beginning of year</t>
        </is>
      </c>
      <c r="B76" s="6" t="n">
        <v>20263</v>
      </c>
      <c r="C76" s="6" t="n">
        <v>20263</v>
      </c>
      <c r="D76" s="6" t="n">
        <v>0</v>
      </c>
    </row>
    <row r="77">
      <c r="A77" s="4" t="inlineStr">
        <is>
          <t>Acquired in business combinations</t>
        </is>
      </c>
      <c r="C77" s="6" t="n">
        <v>0</v>
      </c>
      <c r="D77" s="6" t="n">
        <v>19504</v>
      </c>
    </row>
    <row r="78">
      <c r="A78" s="4" t="inlineStr">
        <is>
          <t>Service cost</t>
        </is>
      </c>
      <c r="C78" s="6" t="n">
        <v>48</v>
      </c>
      <c r="D78" s="6" t="n">
        <v>76</v>
      </c>
    </row>
    <row r="79">
      <c r="A79" s="4" t="inlineStr">
        <is>
          <t>Interest cost</t>
        </is>
      </c>
      <c r="C79" s="6" t="n">
        <v>475</v>
      </c>
      <c r="D79" s="6" t="n">
        <v>588</v>
      </c>
    </row>
    <row r="80">
      <c r="A80" s="4" t="inlineStr">
        <is>
          <t>Plan participants' contributions</t>
        </is>
      </c>
      <c r="C80" s="6" t="n">
        <v>35</v>
      </c>
      <c r="D80" s="6" t="n">
        <v>34</v>
      </c>
    </row>
    <row r="81">
      <c r="A81" s="4" t="inlineStr">
        <is>
          <t>Amendments</t>
        </is>
      </c>
      <c r="C81" s="6" t="n">
        <v>-202</v>
      </c>
      <c r="D81" s="6" t="n">
        <v>0</v>
      </c>
    </row>
    <row r="82">
      <c r="A82" s="4" t="inlineStr">
        <is>
          <t>Actuarial gain (loss)</t>
        </is>
      </c>
      <c r="C82" s="6" t="n">
        <v>-520</v>
      </c>
      <c r="D82" s="6" t="n">
        <v>1035</v>
      </c>
    </row>
    <row r="83">
      <c r="A83" s="4" t="inlineStr">
        <is>
          <t>Benefits paid</t>
        </is>
      </c>
      <c r="C83" s="6" t="n">
        <v>-797</v>
      </c>
      <c r="D83" s="6" t="n">
        <v>-974</v>
      </c>
    </row>
    <row r="84">
      <c r="A84" s="4" t="inlineStr">
        <is>
          <t>Benefit obligation at end of year</t>
        </is>
      </c>
      <c r="C84" s="6" t="n">
        <v>19302</v>
      </c>
      <c r="D84" s="6" t="n">
        <v>20263</v>
      </c>
      <c r="E84" s="6" t="n">
        <v>0</v>
      </c>
    </row>
    <row r="85">
      <c r="A85" s="3" t="inlineStr">
        <is>
          <t>Change in plan assets:</t>
        </is>
      </c>
    </row>
    <row r="86">
      <c r="A86" s="4" t="inlineStr">
        <is>
          <t>Fair value of plan assets at beginning of year</t>
        </is>
      </c>
      <c r="B86" s="6" t="n">
        <v>0</v>
      </c>
      <c r="C86" s="6" t="n">
        <v>0</v>
      </c>
      <c r="D86" s="6" t="n">
        <v>0</v>
      </c>
    </row>
    <row r="87">
      <c r="A87" s="4" t="inlineStr">
        <is>
          <t>Acquired in business combinations</t>
        </is>
      </c>
      <c r="C87" s="6" t="n">
        <v>0</v>
      </c>
      <c r="D87" s="6" t="n">
        <v>0</v>
      </c>
    </row>
    <row r="88">
      <c r="A88" s="4" t="inlineStr">
        <is>
          <t>Actual return on plan assets</t>
        </is>
      </c>
      <c r="C88" s="6" t="n">
        <v>0</v>
      </c>
      <c r="D88" s="6" t="n">
        <v>0</v>
      </c>
    </row>
    <row r="89">
      <c r="A89" s="4" t="inlineStr">
        <is>
          <t>Employer contributions</t>
        </is>
      </c>
      <c r="C89" s="6" t="n">
        <v>762</v>
      </c>
      <c r="D89" s="6" t="n">
        <v>940</v>
      </c>
    </row>
    <row r="90">
      <c r="A90" s="4" t="inlineStr">
        <is>
          <t>Participants' contributions</t>
        </is>
      </c>
      <c r="C90" s="6" t="n">
        <v>35</v>
      </c>
      <c r="D90" s="6" t="n">
        <v>34</v>
      </c>
    </row>
    <row r="91">
      <c r="A91" s="4" t="inlineStr">
        <is>
          <t>Benefits paid</t>
        </is>
      </c>
      <c r="C91" s="6" t="n">
        <v>-797</v>
      </c>
      <c r="D91" s="6" t="n">
        <v>-974</v>
      </c>
    </row>
    <row r="92">
      <c r="A92" s="4" t="inlineStr">
        <is>
          <t>Administrative expenses</t>
        </is>
      </c>
      <c r="C92" s="6" t="n">
        <v>0</v>
      </c>
      <c r="D92" s="6" t="n">
        <v>0</v>
      </c>
    </row>
    <row r="93">
      <c r="A93" s="4" t="inlineStr">
        <is>
          <t>Fair value of plan assets at end of year</t>
        </is>
      </c>
      <c r="C93" s="6" t="n">
        <v>0</v>
      </c>
      <c r="D93" s="6" t="n">
        <v>0</v>
      </c>
      <c r="E93" s="6" t="n">
        <v>0</v>
      </c>
    </row>
    <row r="94">
      <c r="A94" s="4" t="inlineStr">
        <is>
          <t>Unfunded status</t>
        </is>
      </c>
      <c r="C94" s="6" t="n">
        <v>-19302</v>
      </c>
      <c r="D94" s="6" t="n">
        <v>-20263</v>
      </c>
    </row>
    <row r="95">
      <c r="A95" s="3" t="inlineStr">
        <is>
          <t>Amounts recognized in accumulated other comprehensive income:</t>
        </is>
      </c>
    </row>
    <row r="96">
      <c r="A96" s="4" t="inlineStr">
        <is>
          <t>Net (loss) gain</t>
        </is>
      </c>
      <c r="C96" s="6" t="n">
        <v>517</v>
      </c>
      <c r="D96" s="6" t="n">
        <v>-1035</v>
      </c>
    </row>
    <row r="97">
      <c r="A97" s="3" t="inlineStr">
        <is>
          <t>Components of net periodic benefit cost:</t>
        </is>
      </c>
    </row>
    <row r="98">
      <c r="A98" s="4" t="inlineStr">
        <is>
          <t>Service cost</t>
        </is>
      </c>
      <c r="C98" s="6" t="n">
        <v>48</v>
      </c>
      <c r="D98" s="6" t="n">
        <v>76</v>
      </c>
    </row>
    <row r="99">
      <c r="A99" s="4" t="inlineStr">
        <is>
          <t>Interest cost</t>
        </is>
      </c>
      <c r="C99" s="6" t="n">
        <v>475</v>
      </c>
      <c r="D99" s="6" t="n">
        <v>588</v>
      </c>
    </row>
    <row r="100">
      <c r="A100" s="4" t="inlineStr">
        <is>
          <t>Expected return on plan assets</t>
        </is>
      </c>
      <c r="C100" s="6" t="n">
        <v>0</v>
      </c>
      <c r="D100" s="6" t="n">
        <v>0</v>
      </c>
    </row>
    <row r="101">
      <c r="A101" s="4" t="inlineStr">
        <is>
          <t>Net gain recognition</t>
        </is>
      </c>
      <c r="C101" s="6" t="n">
        <v>-205</v>
      </c>
      <c r="D101" s="6" t="n">
        <v>0</v>
      </c>
    </row>
    <row r="102">
      <c r="A102" s="4" t="inlineStr">
        <is>
          <t>Net periodic benefit cost</t>
        </is>
      </c>
      <c r="C102" s="5" t="n">
        <v>318</v>
      </c>
      <c r="D102" s="5" t="n">
        <v>664</v>
      </c>
    </row>
    <row r="103">
      <c r="A103" s="3" t="inlineStr">
        <is>
          <t>Assumption used to value the Accumulated Postretirement Benefit Obligation (APBO):</t>
        </is>
      </c>
    </row>
    <row r="104">
      <c r="A104" s="4" t="inlineStr">
        <is>
          <t>Discount rate for Net Periodic Benefit Cost (as percent)</t>
        </is>
      </c>
      <c r="C104" s="4" t="inlineStr">
        <is>
          <t>3.12%</t>
        </is>
      </c>
      <c r="D104" s="4" t="inlineStr">
        <is>
          <t>4.10%</t>
        </is>
      </c>
    </row>
    <row r="105">
      <c r="A105" s="4" t="inlineStr">
        <is>
          <t>Discount rate for Disclosure Obligations (as percent)</t>
        </is>
      </c>
      <c r="C105" s="4" t="inlineStr">
        <is>
          <t>2.31%</t>
        </is>
      </c>
      <c r="D105" s="4" t="inlineStr">
        <is>
          <t>3.19%</t>
        </is>
      </c>
    </row>
    <row r="106">
      <c r="A106" s="4" t="inlineStr">
        <is>
          <t>Pennsylvania | Alliance</t>
        </is>
      </c>
    </row>
    <row r="107">
      <c r="A107" s="3" t="inlineStr">
        <is>
          <t>Change in benefit obligation:</t>
        </is>
      </c>
    </row>
    <row r="108">
      <c r="A108" s="4" t="inlineStr">
        <is>
          <t>Benefit obligation at beginning of year</t>
        </is>
      </c>
      <c r="B108" s="6" t="n">
        <v>6893</v>
      </c>
      <c r="C108" s="5" t="n">
        <v>6893</v>
      </c>
      <c r="D108" s="5" t="n">
        <v>6289</v>
      </c>
      <c r="E108" s="6" t="n">
        <v>7853</v>
      </c>
    </row>
    <row r="109">
      <c r="A109" s="4" t="inlineStr">
        <is>
          <t>Service cost</t>
        </is>
      </c>
      <c r="B109" s="6" t="n">
        <v>17</v>
      </c>
      <c r="D109" s="6" t="n">
        <v>40</v>
      </c>
      <c r="E109" s="6" t="n">
        <v>40</v>
      </c>
    </row>
    <row r="110">
      <c r="A110" s="4" t="inlineStr">
        <is>
          <t>Interest cost</t>
        </is>
      </c>
      <c r="B110" s="6" t="n">
        <v>105</v>
      </c>
      <c r="D110" s="6" t="n">
        <v>253</v>
      </c>
      <c r="E110" s="6" t="n">
        <v>279</v>
      </c>
    </row>
    <row r="111">
      <c r="A111" s="4" t="inlineStr">
        <is>
          <t>Settlements</t>
        </is>
      </c>
      <c r="B111" s="6" t="n">
        <v>-7272</v>
      </c>
      <c r="D111" s="6" t="n">
        <v>-282</v>
      </c>
      <c r="E111" s="6" t="n">
        <v>-1142</v>
      </c>
    </row>
    <row r="112">
      <c r="A112" s="4" t="inlineStr">
        <is>
          <t>Actuarial gain (loss)</t>
        </is>
      </c>
      <c r="B112" s="6" t="n">
        <v>274</v>
      </c>
      <c r="D112" s="6" t="n">
        <v>864</v>
      </c>
      <c r="E112" s="6" t="n">
        <v>-430</v>
      </c>
    </row>
    <row r="113">
      <c r="A113" s="4" t="inlineStr">
        <is>
          <t>Benefits paid</t>
        </is>
      </c>
      <c r="B113" s="6" t="n">
        <v>0</v>
      </c>
      <c r="D113" s="6" t="n">
        <v>-231</v>
      </c>
      <c r="E113" s="6" t="n">
        <v>-271</v>
      </c>
    </row>
    <row r="114">
      <c r="A114" s="4" t="inlineStr">
        <is>
          <t>Benefit obligation at end of year</t>
        </is>
      </c>
      <c r="B114" s="6" t="n">
        <v>0</v>
      </c>
      <c r="D114" s="6" t="n">
        <v>6893</v>
      </c>
      <c r="E114" s="6" t="n">
        <v>6289</v>
      </c>
    </row>
    <row r="115">
      <c r="A115" s="3" t="inlineStr">
        <is>
          <t>Change in plan assets:</t>
        </is>
      </c>
    </row>
    <row r="116">
      <c r="A116" s="4" t="inlineStr">
        <is>
          <t>Fair value of plan assets at beginning of year</t>
        </is>
      </c>
      <c r="B116" s="6" t="n">
        <v>7431</v>
      </c>
      <c r="C116" s="5" t="n">
        <v>7431</v>
      </c>
      <c r="D116" s="6" t="n">
        <v>6533</v>
      </c>
      <c r="E116" s="6" t="n">
        <v>8378</v>
      </c>
    </row>
    <row r="117">
      <c r="A117" s="4" t="inlineStr">
        <is>
          <t>Actual return on plan assets</t>
        </is>
      </c>
      <c r="B117" s="6" t="n">
        <v>-159</v>
      </c>
      <c r="D117" s="6" t="n">
        <v>1435</v>
      </c>
      <c r="E117" s="6" t="n">
        <v>-393</v>
      </c>
    </row>
    <row r="118">
      <c r="A118" s="4" t="inlineStr">
        <is>
          <t>Settlements</t>
        </is>
      </c>
      <c r="B118" s="6" t="n">
        <v>-7272</v>
      </c>
      <c r="D118" s="6" t="n">
        <v>-273</v>
      </c>
      <c r="E118" s="6" t="n">
        <v>-1146</v>
      </c>
    </row>
    <row r="119">
      <c r="A119" s="4" t="inlineStr">
        <is>
          <t>Benefits paid</t>
        </is>
      </c>
      <c r="B119" s="6" t="n">
        <v>0</v>
      </c>
      <c r="D119" s="6" t="n">
        <v>-231</v>
      </c>
      <c r="E119" s="6" t="n">
        <v>-271</v>
      </c>
    </row>
    <row r="120">
      <c r="A120" s="4" t="inlineStr">
        <is>
          <t>Administrative expenses</t>
        </is>
      </c>
      <c r="B120" s="6" t="n">
        <v>0</v>
      </c>
      <c r="D120" s="6" t="n">
        <v>-33</v>
      </c>
      <c r="E120" s="6" t="n">
        <v>-35</v>
      </c>
    </row>
    <row r="121">
      <c r="A121" s="4" t="inlineStr">
        <is>
          <t>Fair value of plan assets at end of year</t>
        </is>
      </c>
      <c r="B121" s="6" t="n">
        <v>0</v>
      </c>
      <c r="D121" s="6" t="n">
        <v>7431</v>
      </c>
      <c r="E121" s="6" t="n">
        <v>6533</v>
      </c>
    </row>
    <row r="122">
      <c r="A122" s="4" t="inlineStr">
        <is>
          <t>Unfunded status</t>
        </is>
      </c>
      <c r="B122" s="6" t="n">
        <v>0</v>
      </c>
      <c r="D122" s="6" t="n">
        <v>538</v>
      </c>
      <c r="E122" s="6" t="n">
        <v>244</v>
      </c>
    </row>
    <row r="123">
      <c r="A123" s="3" t="inlineStr">
        <is>
          <t>Amounts recognized in accumulated other comprehensive income:</t>
        </is>
      </c>
    </row>
    <row r="124">
      <c r="A124" s="4" t="inlineStr">
        <is>
          <t>Net (loss) gain</t>
        </is>
      </c>
      <c r="B124" s="6" t="n">
        <v>0</v>
      </c>
      <c r="D124" s="6" t="n">
        <v>-279</v>
      </c>
      <c r="E124" s="6" t="n">
        <v>-413</v>
      </c>
    </row>
    <row r="125">
      <c r="A125" s="3" t="inlineStr">
        <is>
          <t>Components of net periodic benefit cost:</t>
        </is>
      </c>
    </row>
    <row r="126">
      <c r="A126" s="4" t="inlineStr">
        <is>
          <t>Service cost</t>
        </is>
      </c>
      <c r="B126" s="6" t="n">
        <v>17</v>
      </c>
      <c r="D126" s="6" t="n">
        <v>40</v>
      </c>
      <c r="E126" s="6" t="n">
        <v>40</v>
      </c>
    </row>
    <row r="127">
      <c r="A127" s="4" t="inlineStr">
        <is>
          <t>Interest cost</t>
        </is>
      </c>
      <c r="B127" s="6" t="n">
        <v>105</v>
      </c>
      <c r="D127" s="6" t="n">
        <v>253</v>
      </c>
      <c r="E127" s="6" t="n">
        <v>279</v>
      </c>
    </row>
    <row r="128">
      <c r="A128" s="4" t="inlineStr">
        <is>
          <t>Expected return on plan assets</t>
        </is>
      </c>
      <c r="B128" s="6" t="n">
        <v>-196</v>
      </c>
      <c r="D128" s="6" t="n">
        <v>-471</v>
      </c>
      <c r="E128" s="6" t="n">
        <v>-596</v>
      </c>
    </row>
    <row r="129">
      <c r="A129" s="4" t="inlineStr">
        <is>
          <t>Settlements</t>
        </is>
      </c>
      <c r="D129" s="6" t="n">
        <v>16</v>
      </c>
      <c r="E129" s="6" t="n">
        <v>-24</v>
      </c>
    </row>
    <row r="130">
      <c r="A130" s="4" t="inlineStr">
        <is>
          <t>Net gain recognition</t>
        </is>
      </c>
      <c r="B130" s="6" t="n">
        <v>0</v>
      </c>
      <c r="D130" s="6" t="n">
        <v>0</v>
      </c>
      <c r="E130" s="6" t="n">
        <v>413</v>
      </c>
    </row>
    <row r="131">
      <c r="A131" s="4" t="inlineStr">
        <is>
          <t>Net periodic benefit cost</t>
        </is>
      </c>
      <c r="B131" s="5" t="n">
        <v>1357</v>
      </c>
      <c r="D131" s="5" t="n">
        <v>-162</v>
      </c>
      <c r="E131" s="5" t="n">
        <v>112</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Associate Benefit Plans - Estimated Future Benefit Payments (Detail) $ in Thousands</t>
        </is>
      </c>
      <c r="B1" s="2" t="inlineStr">
        <is>
          <t>Dec. 31, 2020USD ($)</t>
        </is>
      </c>
    </row>
    <row r="2">
      <c r="A2" s="3" t="inlineStr">
        <is>
          <t>Defined Benefit Plan Disclosure [Line Items]</t>
        </is>
      </c>
    </row>
    <row r="3">
      <c r="A3" s="4" t="inlineStr">
        <is>
          <t>During 2021</t>
        </is>
      </c>
      <c r="B3" s="5" t="n">
        <v>55</v>
      </c>
    </row>
    <row r="4">
      <c r="A4" s="4" t="inlineStr">
        <is>
          <t>During 2022</t>
        </is>
      </c>
      <c r="B4" s="6" t="n">
        <v>57</v>
      </c>
    </row>
    <row r="5">
      <c r="A5" s="4" t="inlineStr">
        <is>
          <t>During 2023</t>
        </is>
      </c>
      <c r="B5" s="6" t="n">
        <v>60</v>
      </c>
    </row>
    <row r="6">
      <c r="A6" s="4" t="inlineStr">
        <is>
          <t>During 2024</t>
        </is>
      </c>
      <c r="B6" s="6" t="n">
        <v>65</v>
      </c>
    </row>
    <row r="7">
      <c r="A7" s="4" t="inlineStr">
        <is>
          <t>During 2025</t>
        </is>
      </c>
      <c r="B7" s="6" t="n">
        <v>71</v>
      </c>
    </row>
    <row r="8">
      <c r="A8" s="4" t="inlineStr">
        <is>
          <t>During 2026 through 2030</t>
        </is>
      </c>
      <c r="B8" s="6" t="n">
        <v>425</v>
      </c>
    </row>
    <row r="9">
      <c r="A9" s="4" t="inlineStr">
        <is>
          <t>Total</t>
        </is>
      </c>
      <c r="B9" s="6" t="n">
        <v>733</v>
      </c>
    </row>
    <row r="10">
      <c r="A10" s="4" t="inlineStr">
        <is>
          <t>Beneficial | Pension Benefits</t>
        </is>
      </c>
    </row>
    <row r="11">
      <c r="A11" s="3" t="inlineStr">
        <is>
          <t>Defined Benefit Plan Disclosure [Line Items]</t>
        </is>
      </c>
    </row>
    <row r="12">
      <c r="A12" s="4" t="inlineStr">
        <is>
          <t>During 2021</t>
        </is>
      </c>
      <c r="B12" s="6" t="n">
        <v>4694</v>
      </c>
    </row>
    <row r="13">
      <c r="A13" s="4" t="inlineStr">
        <is>
          <t>During 2022</t>
        </is>
      </c>
      <c r="B13" s="6" t="n">
        <v>4918</v>
      </c>
    </row>
    <row r="14">
      <c r="A14" s="4" t="inlineStr">
        <is>
          <t>During 2023</t>
        </is>
      </c>
      <c r="B14" s="6" t="n">
        <v>5488</v>
      </c>
    </row>
    <row r="15">
      <c r="A15" s="4" t="inlineStr">
        <is>
          <t>During 2024</t>
        </is>
      </c>
      <c r="B15" s="6" t="n">
        <v>6123</v>
      </c>
    </row>
    <row r="16">
      <c r="A16" s="4" t="inlineStr">
        <is>
          <t>During 2025</t>
        </is>
      </c>
      <c r="B16" s="6" t="n">
        <v>5078</v>
      </c>
    </row>
    <row r="17">
      <c r="A17" s="4" t="inlineStr">
        <is>
          <t>During 2026 through 2030</t>
        </is>
      </c>
      <c r="B17" s="6" t="n">
        <v>28445</v>
      </c>
    </row>
    <row r="18">
      <c r="A18" s="4" t="inlineStr">
        <is>
          <t>Total</t>
        </is>
      </c>
      <c r="B18" s="6" t="n">
        <v>54746</v>
      </c>
    </row>
    <row r="19">
      <c r="A19" s="4" t="inlineStr">
        <is>
          <t>Beneficial | Other Postretirement Benefits</t>
        </is>
      </c>
    </row>
    <row r="20">
      <c r="A20" s="3" t="inlineStr">
        <is>
          <t>Defined Benefit Plan Disclosure [Line Items]</t>
        </is>
      </c>
    </row>
    <row r="21">
      <c r="A21" s="4" t="inlineStr">
        <is>
          <t>During 2021</t>
        </is>
      </c>
      <c r="B21" s="6" t="n">
        <v>1099</v>
      </c>
    </row>
    <row r="22">
      <c r="A22" s="4" t="inlineStr">
        <is>
          <t>During 2022</t>
        </is>
      </c>
      <c r="B22" s="6" t="n">
        <v>1103</v>
      </c>
    </row>
    <row r="23">
      <c r="A23" s="4" t="inlineStr">
        <is>
          <t>During 2023</t>
        </is>
      </c>
      <c r="B23" s="6" t="n">
        <v>1129</v>
      </c>
    </row>
    <row r="24">
      <c r="A24" s="4" t="inlineStr">
        <is>
          <t>During 2024</t>
        </is>
      </c>
      <c r="B24" s="6" t="n">
        <v>1120</v>
      </c>
    </row>
    <row r="25">
      <c r="A25" s="4" t="inlineStr">
        <is>
          <t>During 2025</t>
        </is>
      </c>
      <c r="B25" s="6" t="n">
        <v>1145</v>
      </c>
    </row>
    <row r="26">
      <c r="A26" s="4" t="inlineStr">
        <is>
          <t>During 2026 through 2030</t>
        </is>
      </c>
      <c r="B26" s="6" t="n">
        <v>5516</v>
      </c>
    </row>
    <row r="27">
      <c r="A27" s="4" t="inlineStr">
        <is>
          <t>Total</t>
        </is>
      </c>
      <c r="B27" s="5" t="n">
        <v>111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SIGNIFICANT ACCOUNTING POLICIES Cash, Cash Equivalents and Restricted Cash For purposes of reporting cash flows, cash, cash equivalents and restricted cash include cash, cash in non-owned ATMs, amounts due from banks, federal funds sold and securities purchased under agreements to resell and cash collateral held for a financial derivative related to the sale of certain Visa Class B shares. Debt Securities Debt securities mostly include mortgage-backed securities (MBS), municipal bonds, and U.S. government and agency securities and are classified into one of the following three categories and accounted for as follows: • Securities purchased with the intent of selling them in the near future are classified as “trading” and reported at fair value, with unrealized gains and losses included in earnings. • Securities purchased with the positive intent and ability to hold to maturity are classified as “held to maturity” and reported at amortized cost. • Securities not classified as either trading or held to maturity are classified as “available-for-sale” and reported at fair value, with unrealized gains and losses excluded from earnings and reported, net of tax, as a separate component of stockholders’ equity in accumulated other comprehensive income (loss). Realized gains and losses are determined using the specific identification method and included in Security gains, net on the Consolidated Statements of Income. All sales are made without recourse. The fair value of debt securities is primarily obtained from third-party pricing services. Implicit in the valuation of MBS are estimated prepayments based on historical and current market conditions. Premiums and discounts on MBS collateralized by residential 1-4 family loans are recognized in interest income using a level yield method over the period to expected maturity. Premiums and discounts on all other securities are recognized on a straight line basis over the period to expected maturity, with the exception of premiums on callable debt securities, which are recognized over the period to the earliest call date. A debt security is placed on nonaccrual status at the time any principal or interest payments are contractually past due 90 days or more. Interest accrued but not received for a security placed on nonaccrual status is reversed against interest income. The Company's investment portfolio is reviewed each quarter for indications of potential credit losses. Refer to the respective held-to-maturity and available-for-sale debt securities sections for the allowance for credit loss policies for each portfolio. Allowance for Credit Losses - Held-to-Maturity Debt Securities The Company follows Accounting Standards Codification (ASC) 326-20, Financial Instruments - Credit Loss - Measured at Amortized Cost, to measure expected credit losses on held-to-maturity debt securities on a collective basis by security investment grade. The estimate of expected credit losses considers historical credit loss information adjusted by a security's credit rating. The Company classifies the held-to-maturity debt securities into the following major security types: state and political subdivisions, and foreign bond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Accrued interest receivable on held-to-maturity debt securities is excluded from the estimate of credit losses and is included in Accrued interest receivable on the Consolidated Statements of Financial Condition. Allowance for Credit Losses - Available-for-Sale Debt Securities The Company follows ASC 326-30, Financial Instruments - Credit Loss - Available-for-Sale Debt Securities, which provides guidance related to the recognition of and expanded disclosure requirements for expected credit losses on available-for-sale debt securities. For available-for-sale debt securities in an unrealized loss position, the Company first evaluates whether it intends to sell, or if it is more likely than not that it will be required to sell the security before recovery of its amortized cost basis. If either criterion is met, the security's amortized cost basis is reduced to fair value and recognized as a reduction to Noninterest income in the Consolidated Statements of Income. For debt securities available-for-sale in which the Company does not intend to sell, or it is not likely the security would be required to be sold before recovery, it evaluates whether a decline in fair value has resulted from credit losses or other adverse factors, such as a change in the security's credit rating.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a credit loss exists and an allowance is recorded, limited to the fair value of the security. The Company performs these analyses on a quarterly basis to review the conditions and risks associated with the individual securities. Credit losses on an impaired security is measured using the present value of expected future cash flows. Any impairment not recorded through an allowance for credit loss is included in other comprehensive income (loss), net of the tax effect. The Company is required to use its judgment in determining impairment in certain circumstances. For additional detail regarding debt securities, see Note 6. Equity Investments The Company has equity investments accounted for in accordance with both ASC 321-10, Investments - Equity Securities and ASC 323-10, Investments - Equity Method and Joint Ventures . Equity investments recorded in accordance with ASC 321-10 are classified into one of the following two categories and accounted for as follows: • Investments with a readily determinable fair value are reported at fair value, with unrealized gains and losses included in earnings. Any dividends received are recorded in interest income. • Investments without a readily determinable fair value are reported at cost less impairment, if any, plus or minus adjustments resulting from observable price changes in orderly transactions for the identical or similar investment of the same issuer. Any dividends received are recorded in interest income. The fair value of equity investments with readily determinable fair values is primarily obtained from third-party pricing services. For equity investments without readily determinable fair values, when an orderly transaction for the identical or similar investment of the same issuer is identified, the Company uses valuation techniques permitted under ASC 820, Fair Value Measurement, to evaluate the observed transaction(s) and adjust the carrying value. ASC 321-10 also provides impairment accounting guidance for equity investments without readily determinable fair values. The qualitative assessment to determine whether impairment exists requires the use of the Company's judgment. If, after completing the qualitative assessment, the Company concludes an equity investment without a readily determinable fair value is impaired, a loss for the difference between the equity investment’s carrying value and its fair value may be recognized as a reduction to noninterest income in the Consolidated Statements of Income. Equity investments recorded in accordance with ASC 323-10 are initially recorded at cost based on the Company’s percentage ownership in the investee. Subsequently, the carrying amount of the investment is adjusted to reflect the recognition of the Company’s proportionate share of income or loss of the investee based on the investee’s earnings for the reporting period, recorded on a one-quarter lag. The Company assesses its equity method investments for impairment using ASC 323-10 guidance. The qualitative assessment to determine whether impairment exists requires the use of the Company’s judgment. If, after completing the qualitative assessment, the Company concludes an equity method investment is impaired, a loss for the difference between the equity investment’s carrying value and its fair value may be recognized in the Consolidated Statements of Income. After an impairment charge is recorded, the new cost basis cannot be subsequently written up to a higher value as a result of increases in fair value. For additional detail regarding equity securities, see Note 6. Loans and leases Loans and leases held for investment are recorded at amortized cost, net of allowance for credit losses. Amortized cost is the amount at which a financial asset is originated or acquired, adjusted for the amortization of premium and discount, net deferred fees or costs, collection of cash, and write-offs. Interest income on loans is recognized using the level yield method. Loan origination fees, commitment fees and direct loan origination costs are deferred and recognized over the life of the related loans using a level yield method over the period to maturity. Past Due and Nonaccrual Loans Past due loans are defined as loans contractually past due 90 days or more as to principal or interest payments. Past due loans 90 days or more that remain in accrual status are considered well secured and in the process of collection. Nonaccruing loans are those on which the accrual of interest has ceased. Loans are placed on nonaccrual status immediately if, in the opinion of the Company,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the Company’s assessment of the ultimate collectability of principal and interest. Loans are returned to accrual status when the Company assesses that the borrower has the ability to make all principal and interest payments in accordance with the terms of the loan (i.e. a consistent repayment record, generally six consecutive payments, has been demonstrated). Unless loans are well-secured and collection is imminent, for loans greater than 90 days past due their respective reserves are generally charged off once the loss has been confirmed. Expected recoveries do not exceed the aggregate of amounts previously charged off and expected to be charged off. A loan, for which the terms have been modified resulting in a concession to the borrower experiencing financial difficulty, is considered a TDR. Principal balances are generally not forgiven when a loan is modified as a TDR. Nonaccruing restructured loans remain in nonaccrual status until there has been a period of sustained repayment performance demonstrated, as noted above, and repayment is reasonably assured. The CARES Act which was signed into law on March 27, 2020 allows financial institutions to exclude eligible loan modifications from TDR reporting. The Consolidated Appropriations Act, 2021 modified the CARES Act to extend the TDR reporting relief period. Under the CARES Act, as amended, eligible modifications must be related to the COVID-19 pandemic, executed on a loan that was not more than 30 days past due as of December 31, 2019 and executed between March 1, 2020 and the earlier of 60 days after the date of the termination of the national emergency or January 1, 2022. In addition, certain regulatory agencies have issued guidance during the year stating certain loan modifications to borrowers experiencing financial distress as a result of the economic impacts created by COVID-19 may also exclude eligible loan modifications from TDR reporting. For COVID-19 related loan modifications which met the criteria under either the CARES Act, as amended, or the interagency guidance, the Company has elected to account for and report eligible modifications under this guidance. For additional detail regarding past due and nonaccrual loans, see Note 8. Allowance for Credit Losses - Loans and Leases The Company establishes its allowance in accordance with guidance provided in ASC 326, Financial Instruments - Credit Losses . The allowance for credit losses includes quantitative and qualitative factors that comprise the Company's current estimate of expected credit losses, including the Company's portfolio mix and segmentation, modeling methodology, historical loss experience, relevant available information from internal and external sources relating to qualitative adjustment factors, prepayment speeds and reasonable and supportable forecasts about future economic conditions. The Company's portfolio segments, established based on similar risk characteristics and loss behaviors, are: • Commercial and industrial - real estate secured, commercial and industrial - non-real estate secured, owner-occupied commercial, commercial mortgages, construction and commercial small business leases (collectively, commercial loans), and • Residential, equity secured lines and loans, installment loans, unsecured lines of credit, originated education loans and previously acquired education loans (collectively, retail loans). Expected credit losses are net of expected recoveries and estimated over the contractual term, adjusted for expected prepayments. The contractual term excludes any extensions, renewals and modifications unless the Company has reasonable expectations at the reporting date that it will result in a troubled debt restructuring (TDR) or they are not unconditionally cancellable. Expected recoveries do not exceed the aggregate of amounts previously charged-off and expected to be charged-off. Expected prepayments are based on historical experience and considers adjustments for current and future economic conditions. The allowance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are individually evaluated for credit losses (individual basis). Loans that share similar risk characteristics are collectively reviewed for credit loss and are evaluated based on historical loss experience, adjusted for current economic conditions and future economic forecasts. Estimated losses are determined differently for commercial and retail loans, and each portfolio segment is further segmented by internally assessed risk ratings. The Company uses a single scenario third-party economic forecast to adjust the calculated historical loss rates of the portfolio segments to incorporate the effects of current and future economic conditions. The Company's economic forecast considers the general health of the economy, the interest rate environment, real estate pricing and market risk. The Company's forecast extends out 6 quarters (the forecast period) and reverts to the historical loss rates on a straight-line basis over 4 quarters (the reversion period) as it believes this to be reasonable and supportable in the current environment. The economic forecast and reversion periods will be evaluated periodically by the Company and updated as appropriate. The historical loss rates for commercial loans are estimated by determining the probability of default (PD) and expected loss given default (LGD) and are applied to the loans' exposure at default. The probability of default is calculated based on the historical rate of migration to an event of credit loss during the look-back period. The historical loss rates for retail loans is calculated based on average net loss rates over the same look-back period. The current look-back period is 40 quarters which ensures historical loss rates are adequately considering losses within a full credit cycle. Loans that do not share similar risk characteristics with any loan segments are evaluated on an individual basis. These loans, which may include TDRs, are not included in the collective basis evaluation. When it is probable the Company will not collect all principal and interest due according to their contractual terms, which is assessed based on the credit characteristics of the loan and/or payment status, these loans are individually reviewed and measured for potential credit loss. The amount of the potential credit loss is measured using any of the following three methods: (i) the present value of expected future cash flows discounted at the loan’s effective interest rate; (ii) the fair value of collateral, if the loan is collateral dependent; or (iii) the loan’s observable market price. If the measured fair value of the loan is less than the amortized cost basis of the loan, an allowance for credit loss is recorded. For collateral dependent loans, the expected credit losses at the individual asset level is the difference between the collateral's fair value (less cost to sell) and the amortized cost. Qualitative adjustment factors consider various internal and external conditions which are allocated among loan segments and take into consideration: • Current underwriting policies, staff and portfolio concentrations, • Risk rating accuracy, credit and administration, • Internal risk emergence (including internal trends of delinquency, and criticized loans by segment), • Economic forecasts and conditions - locally and nationally (including market trends impacting collateral values), which is separate from or in addition to the third party economic forecast described above, and • Competitive environment, as it could impact loan structure and underwriting. These factors are based on their relative standing compared to the period in which historical losses are used in quantitative reserve estimates and current directional trends, and reasonable and supportable forecasts. Qualitative factors in the model can add to or subtract from quantitative reserves. The Company's loan officers and risk managers meet at least quarterly to discuss and review the conditions and risks associated with individual problem loans. In addition, various regulatory agencies periodically review the Company's loan ratings and allowance for credit losses and the Bank's internal loan review department performs recurring loan reviews. Accrued interest receivable on loans is excluded from the estimate of credit losses and is included in Accrued interest receivable on the Consolidated Statements of Financial Condition. For additional detail regarding the allowance for credit losses and the provision for credit losses, see Note 8. Unfunded Lending Commitments For unfunded lending commitment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probability of default and utilization rate at default to calculate expected credit losses on commitments expected to be funded based on historical losses. The allowance for credit losses for off-balance sheet exposures is included in Other liabilities on the Consolidated Statements of Financial Condition and the provision for credit losses for off-balance sheet exposure is included in Loan workout and other credit costs on the Consolidated Statements of Income. For additional detail regarding unfunded lending commitments, see Note 18. Allowance for Loan and Lease Losses (Prior to the Company's Adoption of CECL) For periods prior to the adoption of CECL, the Company maintain an allowance for loan and lease losses (allowance) which represents our best estimate of probable losses within our loan portfolio. As losses are realized, they are charged to the allowance. We establish our allowance in accordance with guidance provided in ASC 450, Contingencies, ASC 310, and the SEC’s Staff Accounting Bulletin 102, Selected Loan Loss Allowance Methodology and Documentation Issues (SAB 102). The allowance includes two primary components: (i) an allowance established on loans collectively evaluated for impairment (general allowance), and (ii) an allowance established on loans individually evaluated for impairment (specific allowance). In addition, we also maintain an allowance for acquired loans as necessary. The general allowance is calculated on a pooled loan basis using both quantitative and qualitative factors in accordance with ASC 450. The specific allowance is calculated on an individual loan basis when collectability of all contractually due principal and interest is no longer believed to be probable in accordance with ASC 310. Lastly, the allowance related to acquired loans is calculated when (i) there is deterioration in credit quality subsequent to acquisition for loans accounted for under ASC 310-30, and (ii) the inherent losses in the loans exceed the remaining total loan mark recorded at the time of acquisition for loans accounted for under ASC 310-20, Receivables - Nonrefundable Fees and Other Costs. Allowances for pooled homogeneous loans, that are not deemed impaired, are based on historical net loss experience. Estimated losses for pooled portfolios are determined differently for commercial loan pools and retail loan pools. Commercial loans are pooled as follows: commercial and industrial, owner-occupied commercial, commercial mortgages and construction. Each pool is further segmented by internally assessed risk ratings. Loan losses for commercial loans are estimated by determining the probability of default and expected loss severity upon default. The probability of default is calculated based on the historical rate of migration to impaired status during the last 36 quarters. During the year ended December 31, 2019, we increased the look-back period to 36 quarters from 32 quarters used at December 31, 2018. This increase in the look-back period allows us to continue to anchor to the fourth quarter of 2010 to ensure that the quantitative reserves calculated by the allowance for loan and lease loss model are adequately considering the losses within a full credit cycle. Loss severity upon default is calculated as the actual loan losses (net of recoveries) on impaired loans in their respective pool during the same time frame. Retail loans are pooled into the following segments: residential mortgage, consumer secured and consumer unsecured loans. Pooled reserves for retail loans are calculated based solely on average net loss rates over the same 36 quarter look-back period. Qualitative adjustment factors consider various internal and external conditions which are allocated among loan segments and take into consideration: • Current underwriting policies, staff and portfolio mix, • Internal trends of delinquency, nonaccrual and criticized loans by segment, • Risk rating accuracy, control and regulatory assessments/environment, • General economic conditions - locally and nationally, • Market trends impacting collateral values, and • Competitive environment, as it could impact loan structure and underwriting. The above factors are based on their relative standing compared to the period in which historic losses are used in quantitative reserve estimates and current directional trends. Qualitative factors in our model can add to or subtract from quantitative reserves. The allowance methodology uses a loss emergence period (LEP), which is the period of time between an event that triggers the probability of a loss and the confirmation of the loss. We estimate the commercial LEP to be approximately nine quarters as of December 31, 2019. Our residential mortgage and consumer LEP remained at four quarters as of December 31, 2019. We evaluate LEP quarterly for reasonableness and complete a detailed historical analysis of our LEP annually for our commercial portfolio and review of the current four quarter LEP for the retail portfolio to determine the continued reasonableness of this assumption. Our loan officers and risk managers meet at least quarterly to discuss and review the conditions and risks associated with individual problem loans. In addition, various regulatory agencies periodically review our loan ratings and allowance for loan and lease losses and the Bank’s internal loan review department performs loan reviews. For impaired loans, if the measure is less than the recorded investment in the loan, a related allowance is allocated for the impairment. Impairment of troubled debt restructurings are measured at the present value of estimated future cash flows using the loan’s effective interest rate at inception or the fair value of the underlying collateral if the loan is collateral dependent. Troubled debt restructurings consist of concessions granted to borrowers facing financial difficulty. For additional detail regarding the allowance for loan and lease losses and the provision for loan and lease losses, see Note 8. Loans Held for Sale Mortgage loans held for sale are recorded at fair value on a loan level basis, using pricing information obtained from secondary markets and brokers and applied to loans with similar interest rates and maturities. Other loans held for sale are carried at the lower of amortized cost or estimated fair value. The estimated fair value is based on pricing information from secondary markets and brokers, when available, or a discounted cash flow analysis when market information is unavailable. Other Real Estate Owned Upon initial receipt, other real estate owned (OREO) is recorded at the estimated fair value less costs to sell. Costs subsequently incurred to improve the assets are capitalized, provided that the resultant carrying value does not exceed the estimated fair value less costs to sell. Costs related to holding or disposing of the assets are charged to expense as incurred. The Company periodically evaluates OREO for impairment and write-down the value of the asset when declines in fair value below the carrying value are identified. Loan workout and OREO expenses include costs of holding and operating the assets, net gains or losses on sales of the assets and provisions for losses to reduce such assets to the estimated fair values less costs to sell. For additional detail regarding other real estate owned, see Note 8. Premises, Equipment and Software Premises and equipment are stated at cost less accumulated depreciation and amortization. Depreciation and amortization expense are computed on a straight-line basis over the estimated useful lives of the assets or, for leasehold improvements, over the terms of the related lease or effective useful lives of the assets, whichever is less. In general, computer equipment, furniture and equipment and building renovations are depreciated over three five Other assets and is amortized on a straight-line basis over the lesser of the contract term or estimated useful life of the software. Maintenance and repairs are expensed as incurred, while costs of major replacements, improvements and additions are capitalized. Premises and equipment acquired in business combinations are initially recorded at fair value and subsequently carried at cost less accumulated depreciation and amortization. Assets to be disposed of are recorded at the lower of the carrying amount or fair value less costs to sell. For additional detail regarding premises and equipment, see Note 9. Goodwill and Intangible Assets The Company accounts for goodwill and intangible assets in accordance with ASC 805, Business Combinations and ASC 350, Intangibles-Goodwill and Other . Accounting for goodwill and other intangible assets requires the Company to make significant judgments, for goodwill particularly, with respect to estimating the fair value of each reporting unit. The estimates utilize historical data, cash flows, and market and industry data specific to each reporting unit as well as projected data. Industry and market data are used to develop material assumptions such as transaction multiples, required rates of return, control premiums, long-term growth rates, and capitalization. Goodwill is not amortized, rather it is subject to periodic impairment testing. The Company reviews goodwill for impairment annually on October 1 and more frequently if events and circumstances indicate that the fair value of a reporting unit is less than its carrying value. Other intangible assets with finite lives are amortized over their estimated useful lives. The Company reviews other intangible assets with finite lives for impairment if events and circumstances indicate that the carrying value may not be recoverable. For additional information regarding goodwill and intangible assets, see Note 11. Leases The Company accounts for its leases in accordance with ASC 842 - Leases . Most leases are recognized on the balance sheet by recording a right-of-use asset and lease liability for each lease.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amount may not be recoverable. As a lessee, the Company enters into operating leases for certain bank branches, office space, and office equipment.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As a lessor, the Company provides direct financing to customers through the Company's equipment and small-business leasing business. Direct financing leases are recorded at the aggregate of minimum lease payments net of unamortized deferred lease origination fees and costs and unearned income. Interest income on direct financing leases is recognized over the term of the lease. Origination fees and costs are deferred, and the net amount is amortized to interest income over the estimated life of the lease. For additional information regarding leases, see Note 10. Derivative Financial Instruments The Company accounts for derivatives in accordance with ASC 815, Derivatives and Hedging . Derivatives are recognized as either assets or liabilities at fair value in the Consolidated Statements of Financial Condition with changes in fair value recorded to earnings or accumulated other comprehensive income, as appropriate. At the inception of a derivative contract, the Company designates the derivative as a hedging or non-hedging instrument. To qualify for hedge accounting, derivatives must be highly effective at reducing the risk associated with the exposure being hedged and must be designated as a hedge at the inception of the derivative contract. For fair value hedges, changes to the fair value are recorded in earnings, while for cash flow hedges, fair value changes are recorded in accumulated other comprehensive income and subsequently reclassified into earnings in the period that the hedged forecast transaction affects earnings. The ineffective portion of a hedge’s change in fair value is recognized in earnings immediately. For derivatives not designated as hedges, adjustments to fair value are recorded through earnings. For additional detail regarding derivatives, see Note 20. Income Taxes The provision for income taxes includes federal, state and local income taxes currently payable and those deferred due to temporary differences between the financial statement basis and tax basis of assets and liabilities. Income taxes are accounted for in accordance with ASC 740, Income Taxes . ASC 740 requires the recording of deferred income taxes 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ociate Benefit Plans - Fair Value Weighted Average Asset Allocations (Detail) - USD ($) $ in Thousands</t>
        </is>
      </c>
      <c r="B1" s="2" t="inlineStr">
        <is>
          <t>Dec. 31, 2020</t>
        </is>
      </c>
      <c r="C1" s="2" t="inlineStr">
        <is>
          <t>Dec. 31, 2019</t>
        </is>
      </c>
      <c r="D1" s="2" t="inlineStr">
        <is>
          <t>Dec. 31, 2018</t>
        </is>
      </c>
      <c r="E1" s="2" t="inlineStr">
        <is>
          <t>Dec. 31, 2017</t>
        </is>
      </c>
    </row>
    <row r="2">
      <c r="A2" s="3" t="inlineStr">
        <is>
          <t>Defined Benefit Plan Disclosure [Line Items]</t>
        </is>
      </c>
    </row>
    <row r="3">
      <c r="A3" s="4" t="inlineStr">
        <is>
          <t>Defined benefit plan fair value of assets</t>
        </is>
      </c>
      <c r="B3" s="5" t="n">
        <v>0</v>
      </c>
      <c r="C3" s="5" t="n">
        <v>0</v>
      </c>
      <c r="D3" s="5" t="n">
        <v>0</v>
      </c>
      <c r="E3" s="5" t="n">
        <v>0</v>
      </c>
    </row>
    <row r="4">
      <c r="A4" s="4" t="inlineStr">
        <is>
          <t>Asset allocation percent</t>
        </is>
      </c>
      <c r="B4" s="4" t="inlineStr">
        <is>
          <t>100.00%</t>
        </is>
      </c>
      <c r="C4" s="4" t="inlineStr">
        <is>
          <t>100.00%</t>
        </is>
      </c>
    </row>
    <row r="5">
      <c r="A5" s="4" t="inlineStr">
        <is>
          <t>Fair Value, Inputs, Level 1, 2 and 3 [Member]</t>
        </is>
      </c>
    </row>
    <row r="6">
      <c r="A6" s="3" t="inlineStr">
        <is>
          <t>Defined Benefit Plan Disclosure [Line Items]</t>
        </is>
      </c>
    </row>
    <row r="7">
      <c r="A7" s="4" t="inlineStr">
        <is>
          <t>Defined benefit plan fair value of assets</t>
        </is>
      </c>
      <c r="B7" s="5" t="n">
        <v>111129</v>
      </c>
      <c r="C7" s="5" t="n">
        <v>100388</v>
      </c>
    </row>
    <row r="8">
      <c r="A8" s="4" t="inlineStr">
        <is>
          <t>Quoted Prices in Active Markets for Identical Asset (Level 1)</t>
        </is>
      </c>
    </row>
    <row r="9">
      <c r="A9" s="3" t="inlineStr">
        <is>
          <t>Defined Benefit Plan Disclosure [Line Items]</t>
        </is>
      </c>
    </row>
    <row r="10">
      <c r="A10" s="4" t="inlineStr">
        <is>
          <t>Defined benefit plan fair value of assets</t>
        </is>
      </c>
      <c r="B10" s="6" t="n">
        <v>111129</v>
      </c>
      <c r="C10" s="6" t="n">
        <v>100388</v>
      </c>
    </row>
    <row r="11">
      <c r="A11" s="4" t="inlineStr">
        <is>
          <t>Significant Other Observable Inputs (Level 2)</t>
        </is>
      </c>
    </row>
    <row r="12">
      <c r="A12" s="3" t="inlineStr">
        <is>
          <t>Defined Benefit Plan Disclosure [Line Items]</t>
        </is>
      </c>
    </row>
    <row r="13">
      <c r="A13" s="4" t="inlineStr">
        <is>
          <t>Defined benefit plan fair value of assets</t>
        </is>
      </c>
      <c r="B13" s="6" t="n">
        <v>0</v>
      </c>
      <c r="C13" s="6" t="n">
        <v>0</v>
      </c>
    </row>
    <row r="14">
      <c r="A14" s="4" t="inlineStr">
        <is>
          <t>Significant Unobservable Inputs (Level 3)</t>
        </is>
      </c>
    </row>
    <row r="15">
      <c r="A15" s="3" t="inlineStr">
        <is>
          <t>Defined Benefit Plan Disclosure [Line Items]</t>
        </is>
      </c>
    </row>
    <row r="16">
      <c r="A16" s="4" t="inlineStr">
        <is>
          <t>Defined benefit plan fair value of assets</t>
        </is>
      </c>
      <c r="B16" s="5" t="n">
        <v>0</v>
      </c>
      <c r="C16" s="5" t="n">
        <v>0</v>
      </c>
    </row>
    <row r="17">
      <c r="A17" s="4" t="inlineStr">
        <is>
          <t>Large cap</t>
        </is>
      </c>
    </row>
    <row r="18">
      <c r="A18" s="3" t="inlineStr">
        <is>
          <t>Defined Benefit Plan Disclosure [Line Items]</t>
        </is>
      </c>
    </row>
    <row r="19">
      <c r="A19" s="4" t="inlineStr">
        <is>
          <t>Asset allocation percent</t>
        </is>
      </c>
      <c r="B19" s="4" t="inlineStr">
        <is>
          <t>5.20%</t>
        </is>
      </c>
      <c r="C19" s="4" t="inlineStr">
        <is>
          <t>4.50%</t>
        </is>
      </c>
    </row>
    <row r="20">
      <c r="A20" s="4" t="inlineStr">
        <is>
          <t>Large cap | Fair Value, Inputs, Level 1, 2 and 3 [Member]</t>
        </is>
      </c>
    </row>
    <row r="21">
      <c r="A21" s="3" t="inlineStr">
        <is>
          <t>Defined Benefit Plan Disclosure [Line Items]</t>
        </is>
      </c>
    </row>
    <row r="22">
      <c r="A22" s="4" t="inlineStr">
        <is>
          <t>Defined benefit plan fair value of assets</t>
        </is>
      </c>
      <c r="B22" s="5" t="n">
        <v>5827</v>
      </c>
      <c r="C22" s="5" t="n">
        <v>4532</v>
      </c>
    </row>
    <row r="23">
      <c r="A23" s="4" t="inlineStr">
        <is>
          <t>Large cap | Quoted Prices in Active Markets for Identical Asset (Level 1)</t>
        </is>
      </c>
    </row>
    <row r="24">
      <c r="A24" s="3" t="inlineStr">
        <is>
          <t>Defined Benefit Plan Disclosure [Line Items]</t>
        </is>
      </c>
    </row>
    <row r="25">
      <c r="A25" s="4" t="inlineStr">
        <is>
          <t>Defined benefit plan fair value of assets</t>
        </is>
      </c>
      <c r="B25" s="6" t="n">
        <v>5827</v>
      </c>
      <c r="C25" s="6" t="n">
        <v>4532</v>
      </c>
    </row>
    <row r="26">
      <c r="A26" s="4" t="inlineStr">
        <is>
          <t>Large cap | Significant Other Observable Inputs (Level 2)</t>
        </is>
      </c>
    </row>
    <row r="27">
      <c r="A27" s="3" t="inlineStr">
        <is>
          <t>Defined Benefit Plan Disclosure [Line Items]</t>
        </is>
      </c>
    </row>
    <row r="28">
      <c r="A28" s="4" t="inlineStr">
        <is>
          <t>Defined benefit plan fair value of assets</t>
        </is>
      </c>
      <c r="B28" s="6" t="n">
        <v>0</v>
      </c>
      <c r="C28" s="6" t="n">
        <v>0</v>
      </c>
    </row>
    <row r="29">
      <c r="A29" s="4" t="inlineStr">
        <is>
          <t>Large cap | Significant Unobservable Inputs (Level 3)</t>
        </is>
      </c>
    </row>
    <row r="30">
      <c r="A30" s="3" t="inlineStr">
        <is>
          <t>Defined Benefit Plan Disclosure [Line Items]</t>
        </is>
      </c>
    </row>
    <row r="31">
      <c r="A31" s="4" t="inlineStr">
        <is>
          <t>Defined benefit plan fair value of assets</t>
        </is>
      </c>
      <c r="B31" s="5" t="n">
        <v>0</v>
      </c>
      <c r="C31" s="5" t="n">
        <v>0</v>
      </c>
    </row>
    <row r="32">
      <c r="A32" s="4" t="inlineStr">
        <is>
          <t>Mid cap</t>
        </is>
      </c>
    </row>
    <row r="33">
      <c r="A33" s="3" t="inlineStr">
        <is>
          <t>Defined Benefit Plan Disclosure [Line Items]</t>
        </is>
      </c>
    </row>
    <row r="34">
      <c r="A34" s="4" t="inlineStr">
        <is>
          <t>Asset allocation percent</t>
        </is>
      </c>
      <c r="B34" s="4" t="inlineStr">
        <is>
          <t>0.10%</t>
        </is>
      </c>
      <c r="C34" s="4" t="inlineStr">
        <is>
          <t>0.10%</t>
        </is>
      </c>
    </row>
    <row r="35">
      <c r="A35" s="4" t="inlineStr">
        <is>
          <t>Mid cap | Fair Value, Inputs, Level 1, 2 and 3 [Member]</t>
        </is>
      </c>
    </row>
    <row r="36">
      <c r="A36" s="3" t="inlineStr">
        <is>
          <t>Defined Benefit Plan Disclosure [Line Items]</t>
        </is>
      </c>
    </row>
    <row r="37">
      <c r="A37" s="4" t="inlineStr">
        <is>
          <t>Defined benefit plan fair value of assets</t>
        </is>
      </c>
      <c r="B37" s="5" t="n">
        <v>69</v>
      </c>
      <c r="C37" s="5" t="n">
        <v>67</v>
      </c>
    </row>
    <row r="38">
      <c r="A38" s="4" t="inlineStr">
        <is>
          <t>Mid cap | Quoted Prices in Active Markets for Identical Asset (Level 1)</t>
        </is>
      </c>
    </row>
    <row r="39">
      <c r="A39" s="3" t="inlineStr">
        <is>
          <t>Defined Benefit Plan Disclosure [Line Items]</t>
        </is>
      </c>
    </row>
    <row r="40">
      <c r="A40" s="4" t="inlineStr">
        <is>
          <t>Defined benefit plan fair value of assets</t>
        </is>
      </c>
      <c r="B40" s="6" t="n">
        <v>69</v>
      </c>
      <c r="C40" s="6" t="n">
        <v>67</v>
      </c>
    </row>
    <row r="41">
      <c r="A41" s="4" t="inlineStr">
        <is>
          <t>Mid cap | Significant Other Observable Inputs (Level 2)</t>
        </is>
      </c>
    </row>
    <row r="42">
      <c r="A42" s="3" t="inlineStr">
        <is>
          <t>Defined Benefit Plan Disclosure [Line Items]</t>
        </is>
      </c>
    </row>
    <row r="43">
      <c r="A43" s="4" t="inlineStr">
        <is>
          <t>Defined benefit plan fair value of assets</t>
        </is>
      </c>
      <c r="B43" s="6" t="n">
        <v>0</v>
      </c>
      <c r="C43" s="6" t="n">
        <v>0</v>
      </c>
    </row>
    <row r="44">
      <c r="A44" s="4" t="inlineStr">
        <is>
          <t>Mid cap | Significant Unobservable Inputs (Level 3)</t>
        </is>
      </c>
    </row>
    <row r="45">
      <c r="A45" s="3" t="inlineStr">
        <is>
          <t>Defined Benefit Plan Disclosure [Line Items]</t>
        </is>
      </c>
    </row>
    <row r="46">
      <c r="A46" s="4" t="inlineStr">
        <is>
          <t>Defined benefit plan fair value of assets</t>
        </is>
      </c>
      <c r="B46" s="5" t="n">
        <v>0</v>
      </c>
      <c r="C46" s="5" t="n">
        <v>0</v>
      </c>
    </row>
    <row r="47">
      <c r="A47" s="4" t="inlineStr">
        <is>
          <t>Small cap</t>
        </is>
      </c>
    </row>
    <row r="48">
      <c r="A48" s="3" t="inlineStr">
        <is>
          <t>Defined Benefit Plan Disclosure [Line Items]</t>
        </is>
      </c>
    </row>
    <row r="49">
      <c r="A49" s="4" t="inlineStr">
        <is>
          <t>Asset allocation percent</t>
        </is>
      </c>
      <c r="B49" s="4" t="inlineStr">
        <is>
          <t>0.10%</t>
        </is>
      </c>
      <c r="C49" s="4" t="inlineStr">
        <is>
          <t>0.10%</t>
        </is>
      </c>
    </row>
    <row r="50">
      <c r="A50" s="4" t="inlineStr">
        <is>
          <t>Small cap | Fair Value, Inputs, Level 1, 2 and 3 [Member]</t>
        </is>
      </c>
    </row>
    <row r="51">
      <c r="A51" s="3" t="inlineStr">
        <is>
          <t>Defined Benefit Plan Disclosure [Line Items]</t>
        </is>
      </c>
    </row>
    <row r="52">
      <c r="A52" s="4" t="inlineStr">
        <is>
          <t>Defined benefit plan fair value of assets</t>
        </is>
      </c>
      <c r="B52" s="5" t="n">
        <v>61</v>
      </c>
      <c r="C52" s="5" t="n">
        <v>63</v>
      </c>
    </row>
    <row r="53">
      <c r="A53" s="4" t="inlineStr">
        <is>
          <t>Small cap | Quoted Prices in Active Markets for Identical Asset (Level 1)</t>
        </is>
      </c>
    </row>
    <row r="54">
      <c r="A54" s="3" t="inlineStr">
        <is>
          <t>Defined Benefit Plan Disclosure [Line Items]</t>
        </is>
      </c>
    </row>
    <row r="55">
      <c r="A55" s="4" t="inlineStr">
        <is>
          <t>Defined benefit plan fair value of assets</t>
        </is>
      </c>
      <c r="B55" s="6" t="n">
        <v>61</v>
      </c>
      <c r="C55" s="6" t="n">
        <v>63</v>
      </c>
    </row>
    <row r="56">
      <c r="A56" s="4" t="inlineStr">
        <is>
          <t>Small cap | Significant Other Observable Inputs (Level 2)</t>
        </is>
      </c>
    </row>
    <row r="57">
      <c r="A57" s="3" t="inlineStr">
        <is>
          <t>Defined Benefit Plan Disclosure [Line Items]</t>
        </is>
      </c>
    </row>
    <row r="58">
      <c r="A58" s="4" t="inlineStr">
        <is>
          <t>Defined benefit plan fair value of assets</t>
        </is>
      </c>
      <c r="B58" s="6" t="n">
        <v>0</v>
      </c>
      <c r="C58" s="6" t="n">
        <v>0</v>
      </c>
    </row>
    <row r="59">
      <c r="A59" s="4" t="inlineStr">
        <is>
          <t>Small cap | Significant Unobservable Inputs (Level 3)</t>
        </is>
      </c>
    </row>
    <row r="60">
      <c r="A60" s="3" t="inlineStr">
        <is>
          <t>Defined Benefit Plan Disclosure [Line Items]</t>
        </is>
      </c>
    </row>
    <row r="61">
      <c r="A61" s="4" t="inlineStr">
        <is>
          <t>Defined benefit plan fair value of assets</t>
        </is>
      </c>
      <c r="B61" s="5" t="n">
        <v>0</v>
      </c>
      <c r="C61" s="5" t="n">
        <v>0</v>
      </c>
    </row>
    <row r="62">
      <c r="A62" s="4" t="inlineStr">
        <is>
          <t>International</t>
        </is>
      </c>
    </row>
    <row r="63">
      <c r="A63" s="3" t="inlineStr">
        <is>
          <t>Defined Benefit Plan Disclosure [Line Items]</t>
        </is>
      </c>
    </row>
    <row r="64">
      <c r="A64" s="4" t="inlineStr">
        <is>
          <t>Asset allocation percent</t>
        </is>
      </c>
      <c r="B64" s="4" t="inlineStr">
        <is>
          <t>9.20%</t>
        </is>
      </c>
      <c r="C64" s="4" t="inlineStr">
        <is>
          <t>7.90%</t>
        </is>
      </c>
    </row>
    <row r="65">
      <c r="A65" s="4" t="inlineStr">
        <is>
          <t>International | Fair Value, Inputs, Level 1, 2 and 3 [Member]</t>
        </is>
      </c>
    </row>
    <row r="66">
      <c r="A66" s="3" t="inlineStr">
        <is>
          <t>Defined Benefit Plan Disclosure [Line Items]</t>
        </is>
      </c>
    </row>
    <row r="67">
      <c r="A67" s="4" t="inlineStr">
        <is>
          <t>Defined benefit plan fair value of assets</t>
        </is>
      </c>
      <c r="B67" s="5" t="n">
        <v>10249</v>
      </c>
      <c r="C67" s="5" t="n">
        <v>7902</v>
      </c>
    </row>
    <row r="68">
      <c r="A68" s="4" t="inlineStr">
        <is>
          <t>International | Quoted Prices in Active Markets for Identical Asset (Level 1)</t>
        </is>
      </c>
    </row>
    <row r="69">
      <c r="A69" s="3" t="inlineStr">
        <is>
          <t>Defined Benefit Plan Disclosure [Line Items]</t>
        </is>
      </c>
    </row>
    <row r="70">
      <c r="A70" s="4" t="inlineStr">
        <is>
          <t>Defined benefit plan fair value of assets</t>
        </is>
      </c>
      <c r="B70" s="6" t="n">
        <v>10249</v>
      </c>
      <c r="C70" s="6" t="n">
        <v>7902</v>
      </c>
    </row>
    <row r="71">
      <c r="A71" s="4" t="inlineStr">
        <is>
          <t>International | Significant Other Observable Inputs (Level 2)</t>
        </is>
      </c>
    </row>
    <row r="72">
      <c r="A72" s="3" t="inlineStr">
        <is>
          <t>Defined Benefit Plan Disclosure [Line Items]</t>
        </is>
      </c>
    </row>
    <row r="73">
      <c r="A73" s="4" t="inlineStr">
        <is>
          <t>Defined benefit plan fair value of assets</t>
        </is>
      </c>
      <c r="B73" s="6" t="n">
        <v>0</v>
      </c>
      <c r="C73" s="6" t="n">
        <v>0</v>
      </c>
    </row>
    <row r="74">
      <c r="A74" s="4" t="inlineStr">
        <is>
          <t>International | Significant Unobservable Inputs (Level 3)</t>
        </is>
      </c>
    </row>
    <row r="75">
      <c r="A75" s="3" t="inlineStr">
        <is>
          <t>Defined Benefit Plan Disclosure [Line Items]</t>
        </is>
      </c>
    </row>
    <row r="76">
      <c r="A76" s="4" t="inlineStr">
        <is>
          <t>Defined benefit plan fair value of assets</t>
        </is>
      </c>
      <c r="B76" s="5" t="n">
        <v>0</v>
      </c>
      <c r="C76" s="5" t="n">
        <v>0</v>
      </c>
    </row>
    <row r="77">
      <c r="A77" s="4" t="inlineStr">
        <is>
          <t>Global Managed Volatility</t>
        </is>
      </c>
    </row>
    <row r="78">
      <c r="A78" s="3" t="inlineStr">
        <is>
          <t>Defined Benefit Plan Disclosure [Line Items]</t>
        </is>
      </c>
    </row>
    <row r="79">
      <c r="A79" s="4" t="inlineStr">
        <is>
          <t>Asset allocation percent</t>
        </is>
      </c>
      <c r="B79" s="4" t="inlineStr">
        <is>
          <t>8.10%</t>
        </is>
      </c>
      <c r="C79" s="4" t="inlineStr">
        <is>
          <t>6.90%</t>
        </is>
      </c>
    </row>
    <row r="80">
      <c r="A80" s="4" t="inlineStr">
        <is>
          <t>Global Managed Volatility | Fair Value, Inputs, Level 1, 2 and 3 [Member]</t>
        </is>
      </c>
    </row>
    <row r="81">
      <c r="A81" s="3" t="inlineStr">
        <is>
          <t>Defined Benefit Plan Disclosure [Line Items]</t>
        </is>
      </c>
    </row>
    <row r="82">
      <c r="A82" s="4" t="inlineStr">
        <is>
          <t>Defined benefit plan fair value of assets</t>
        </is>
      </c>
      <c r="B82" s="5" t="n">
        <v>8970</v>
      </c>
      <c r="C82" s="5" t="n">
        <v>6955</v>
      </c>
    </row>
    <row r="83">
      <c r="A83" s="4" t="inlineStr">
        <is>
          <t>Global Managed Volatility | Quoted Prices in Active Markets for Identical Asset (Level 1)</t>
        </is>
      </c>
    </row>
    <row r="84">
      <c r="A84" s="3" t="inlineStr">
        <is>
          <t>Defined Benefit Plan Disclosure [Line Items]</t>
        </is>
      </c>
    </row>
    <row r="85">
      <c r="A85" s="4" t="inlineStr">
        <is>
          <t>Defined benefit plan fair value of assets</t>
        </is>
      </c>
      <c r="B85" s="6" t="n">
        <v>8970</v>
      </c>
      <c r="C85" s="6" t="n">
        <v>6955</v>
      </c>
    </row>
    <row r="86">
      <c r="A86" s="4" t="inlineStr">
        <is>
          <t>Global Managed Volatility | Significant Other Observable Inputs (Level 2)</t>
        </is>
      </c>
    </row>
    <row r="87">
      <c r="A87" s="3" t="inlineStr">
        <is>
          <t>Defined Benefit Plan Disclosure [Line Items]</t>
        </is>
      </c>
    </row>
    <row r="88">
      <c r="A88" s="4" t="inlineStr">
        <is>
          <t>Defined benefit plan fair value of assets</t>
        </is>
      </c>
      <c r="B88" s="6" t="n">
        <v>0</v>
      </c>
      <c r="C88" s="6" t="n">
        <v>0</v>
      </c>
    </row>
    <row r="89">
      <c r="A89" s="4" t="inlineStr">
        <is>
          <t>Global Managed Volatility | Significant Unobservable Inputs (Level 3)</t>
        </is>
      </c>
    </row>
    <row r="90">
      <c r="A90" s="3" t="inlineStr">
        <is>
          <t>Defined Benefit Plan Disclosure [Line Items]</t>
        </is>
      </c>
    </row>
    <row r="91">
      <c r="A91" s="4" t="inlineStr">
        <is>
          <t>Defined benefit plan fair value of assets</t>
        </is>
      </c>
      <c r="B91" s="5" t="n">
        <v>0</v>
      </c>
      <c r="C91" s="5" t="n">
        <v>0</v>
      </c>
    </row>
    <row r="92">
      <c r="A92" s="4" t="inlineStr">
        <is>
          <t>U.S. Managed Volatility</t>
        </is>
      </c>
    </row>
    <row r="93">
      <c r="A93" s="3" t="inlineStr">
        <is>
          <t>Defined Benefit Plan Disclosure [Line Items]</t>
        </is>
      </c>
    </row>
    <row r="94">
      <c r="A94" s="4" t="inlineStr">
        <is>
          <t>Asset allocation percent</t>
        </is>
      </c>
      <c r="B94" s="4" t="inlineStr">
        <is>
          <t>3.00%</t>
        </is>
      </c>
      <c r="C94" s="4" t="inlineStr">
        <is>
          <t>2.60%</t>
        </is>
      </c>
    </row>
    <row r="95">
      <c r="A95" s="4" t="inlineStr">
        <is>
          <t>U.S. Managed Volatility | Fair Value, Inputs, Level 1, 2 and 3 [Member]</t>
        </is>
      </c>
    </row>
    <row r="96">
      <c r="A96" s="3" t="inlineStr">
        <is>
          <t>Defined Benefit Plan Disclosure [Line Items]</t>
        </is>
      </c>
    </row>
    <row r="97">
      <c r="A97" s="4" t="inlineStr">
        <is>
          <t>Defined benefit plan fair value of assets</t>
        </is>
      </c>
      <c r="B97" s="5" t="n">
        <v>3363</v>
      </c>
      <c r="C97" s="5" t="n">
        <v>2611</v>
      </c>
    </row>
    <row r="98">
      <c r="A98" s="4" t="inlineStr">
        <is>
          <t>U.S. Managed Volatility | Quoted Prices in Active Markets for Identical Asset (Level 1)</t>
        </is>
      </c>
    </row>
    <row r="99">
      <c r="A99" s="3" t="inlineStr">
        <is>
          <t>Defined Benefit Plan Disclosure [Line Items]</t>
        </is>
      </c>
    </row>
    <row r="100">
      <c r="A100" s="4" t="inlineStr">
        <is>
          <t>Defined benefit plan fair value of assets</t>
        </is>
      </c>
      <c r="B100" s="6" t="n">
        <v>3363</v>
      </c>
      <c r="C100" s="6" t="n">
        <v>2611</v>
      </c>
    </row>
    <row r="101">
      <c r="A101" s="4" t="inlineStr">
        <is>
          <t>U.S. Managed Volatility | Significant Other Observable Inputs (Level 2)</t>
        </is>
      </c>
    </row>
    <row r="102">
      <c r="A102" s="3" t="inlineStr">
        <is>
          <t>Defined Benefit Plan Disclosure [Line Items]</t>
        </is>
      </c>
    </row>
    <row r="103">
      <c r="A103" s="4" t="inlineStr">
        <is>
          <t>Defined benefit plan fair value of assets</t>
        </is>
      </c>
      <c r="B103" s="6" t="n">
        <v>0</v>
      </c>
      <c r="C103" s="6" t="n">
        <v>0</v>
      </c>
    </row>
    <row r="104">
      <c r="A104" s="4" t="inlineStr">
        <is>
          <t>U.S. Managed Volatility | Significant Unobservable Inputs (Level 3)</t>
        </is>
      </c>
    </row>
    <row r="105">
      <c r="A105" s="3" t="inlineStr">
        <is>
          <t>Defined Benefit Plan Disclosure [Line Items]</t>
        </is>
      </c>
    </row>
    <row r="106">
      <c r="A106" s="4" t="inlineStr">
        <is>
          <t>Defined benefit plan fair value of assets</t>
        </is>
      </c>
      <c r="B106" s="5" t="n">
        <v>0</v>
      </c>
      <c r="C106" s="5" t="n">
        <v>0</v>
      </c>
    </row>
    <row r="107">
      <c r="A107" s="4" t="inlineStr">
        <is>
          <t>Fixed Income</t>
        </is>
      </c>
    </row>
    <row r="108">
      <c r="A108" s="3" t="inlineStr">
        <is>
          <t>Defined Benefit Plan Disclosure [Line Items]</t>
        </is>
      </c>
    </row>
    <row r="109">
      <c r="A109" s="4" t="inlineStr">
        <is>
          <t>Asset allocation percent</t>
        </is>
      </c>
      <c r="B109" s="4" t="inlineStr">
        <is>
          <t>65.80%</t>
        </is>
      </c>
      <c r="C109" s="4" t="inlineStr">
        <is>
          <t>62.70%</t>
        </is>
      </c>
    </row>
    <row r="110">
      <c r="A110" s="4" t="inlineStr">
        <is>
          <t>Fixed Income | Fair Value, Inputs, Level 1, 2 and 3 [Member]</t>
        </is>
      </c>
    </row>
    <row r="111">
      <c r="A111" s="3" t="inlineStr">
        <is>
          <t>Defined Benefit Plan Disclosure [Line Items]</t>
        </is>
      </c>
    </row>
    <row r="112">
      <c r="A112" s="4" t="inlineStr">
        <is>
          <t>Defined benefit plan fair value of assets</t>
        </is>
      </c>
      <c r="B112" s="5" t="n">
        <v>73071</v>
      </c>
      <c r="C112" s="5" t="n">
        <v>62924</v>
      </c>
    </row>
    <row r="113">
      <c r="A113" s="4" t="inlineStr">
        <is>
          <t>Fixed Income | Quoted Prices in Active Markets for Identical Asset (Level 1)</t>
        </is>
      </c>
    </row>
    <row r="114">
      <c r="A114" s="3" t="inlineStr">
        <is>
          <t>Defined Benefit Plan Disclosure [Line Items]</t>
        </is>
      </c>
    </row>
    <row r="115">
      <c r="A115" s="4" t="inlineStr">
        <is>
          <t>Defined benefit plan fair value of assets</t>
        </is>
      </c>
      <c r="B115" s="6" t="n">
        <v>73071</v>
      </c>
      <c r="C115" s="6" t="n">
        <v>62924</v>
      </c>
    </row>
    <row r="116">
      <c r="A116" s="4" t="inlineStr">
        <is>
          <t>Fixed Income | Significant Other Observable Inputs (Level 2)</t>
        </is>
      </c>
    </row>
    <row r="117">
      <c r="A117" s="3" t="inlineStr">
        <is>
          <t>Defined Benefit Plan Disclosure [Line Items]</t>
        </is>
      </c>
    </row>
    <row r="118">
      <c r="A118" s="4" t="inlineStr">
        <is>
          <t>Defined benefit plan fair value of assets</t>
        </is>
      </c>
      <c r="B118" s="6" t="n">
        <v>0</v>
      </c>
      <c r="C118" s="6" t="n">
        <v>0</v>
      </c>
    </row>
    <row r="119">
      <c r="A119" s="4" t="inlineStr">
        <is>
          <t>Fixed Income | Significant Unobservable Inputs (Level 3)</t>
        </is>
      </c>
    </row>
    <row r="120">
      <c r="A120" s="3" t="inlineStr">
        <is>
          <t>Defined Benefit Plan Disclosure [Line Items]</t>
        </is>
      </c>
    </row>
    <row r="121">
      <c r="A121" s="4" t="inlineStr">
        <is>
          <t>Defined benefit plan fair value of assets</t>
        </is>
      </c>
      <c r="B121" s="5" t="n">
        <v>0</v>
      </c>
      <c r="C121" s="5" t="n">
        <v>0</v>
      </c>
    </row>
    <row r="122">
      <c r="A122" s="4" t="inlineStr">
        <is>
          <t>U.S. Government Agencies</t>
        </is>
      </c>
    </row>
    <row r="123">
      <c r="A123" s="3" t="inlineStr">
        <is>
          <t>Defined Benefit Plan Disclosure [Line Items]</t>
        </is>
      </c>
    </row>
    <row r="124">
      <c r="A124" s="4" t="inlineStr">
        <is>
          <t>Asset allocation percent</t>
        </is>
      </c>
      <c r="B124" s="4" t="inlineStr">
        <is>
          <t>8.40%</t>
        </is>
      </c>
      <c r="C124" s="4" t="inlineStr">
        <is>
          <t>15.10%</t>
        </is>
      </c>
    </row>
    <row r="125">
      <c r="A125" s="4" t="inlineStr">
        <is>
          <t>U.S. Government Agencies | Fair Value, Inputs, Level 1, 2 and 3 [Member]</t>
        </is>
      </c>
    </row>
    <row r="126">
      <c r="A126" s="3" t="inlineStr">
        <is>
          <t>Defined Benefit Plan Disclosure [Line Items]</t>
        </is>
      </c>
    </row>
    <row r="127">
      <c r="A127" s="4" t="inlineStr">
        <is>
          <t>Defined benefit plan fair value of assets</t>
        </is>
      </c>
      <c r="B127" s="5" t="n">
        <v>9345</v>
      </c>
      <c r="C127" s="5" t="n">
        <v>15166</v>
      </c>
    </row>
    <row r="128">
      <c r="A128" s="4" t="inlineStr">
        <is>
          <t>U.S. Government Agencies | Quoted Prices in Active Markets for Identical Asset (Level 1)</t>
        </is>
      </c>
    </row>
    <row r="129">
      <c r="A129" s="3" t="inlineStr">
        <is>
          <t>Defined Benefit Plan Disclosure [Line Items]</t>
        </is>
      </c>
    </row>
    <row r="130">
      <c r="A130" s="4" t="inlineStr">
        <is>
          <t>Defined benefit plan fair value of assets</t>
        </is>
      </c>
      <c r="B130" s="6" t="n">
        <v>9345</v>
      </c>
      <c r="C130" s="6" t="n">
        <v>15166</v>
      </c>
    </row>
    <row r="131">
      <c r="A131" s="4" t="inlineStr">
        <is>
          <t>U.S. Government Agencies | Significant Other Observable Inputs (Level 2)</t>
        </is>
      </c>
    </row>
    <row r="132">
      <c r="A132" s="3" t="inlineStr">
        <is>
          <t>Defined Benefit Plan Disclosure [Line Items]</t>
        </is>
      </c>
    </row>
    <row r="133">
      <c r="A133" s="4" t="inlineStr">
        <is>
          <t>Defined benefit plan fair value of assets</t>
        </is>
      </c>
      <c r="B133" s="6" t="n">
        <v>0</v>
      </c>
      <c r="C133" s="6" t="n">
        <v>0</v>
      </c>
    </row>
    <row r="134">
      <c r="A134" s="4" t="inlineStr">
        <is>
          <t>U.S. Government Agencies | Significant Unobservable Inputs (Level 3)</t>
        </is>
      </c>
    </row>
    <row r="135">
      <c r="A135" s="3" t="inlineStr">
        <is>
          <t>Defined Benefit Plan Disclosure [Line Items]</t>
        </is>
      </c>
    </row>
    <row r="136">
      <c r="A136" s="4" t="inlineStr">
        <is>
          <t>Defined benefit plan fair value of assets</t>
        </is>
      </c>
      <c r="B136" s="5" t="n">
        <v>0</v>
      </c>
      <c r="C136" s="5" t="n">
        <v>0</v>
      </c>
    </row>
    <row r="137">
      <c r="A137" s="4" t="inlineStr">
        <is>
          <t>Accrued Income</t>
        </is>
      </c>
    </row>
    <row r="138">
      <c r="A138" s="3" t="inlineStr">
        <is>
          <t>Defined Benefit Plan Disclosure [Line Items]</t>
        </is>
      </c>
    </row>
    <row r="139">
      <c r="A139" s="4" t="inlineStr">
        <is>
          <t>Asset allocation percent</t>
        </is>
      </c>
      <c r="B139" s="4" t="inlineStr">
        <is>
          <t>0.10%</t>
        </is>
      </c>
      <c r="C139" s="4" t="inlineStr">
        <is>
          <t>0.10%</t>
        </is>
      </c>
    </row>
    <row r="140">
      <c r="A140" s="4" t="inlineStr">
        <is>
          <t>Accrued Income | Fair Value, Inputs, Level 1, 2 and 3 [Member]</t>
        </is>
      </c>
    </row>
    <row r="141">
      <c r="A141" s="3" t="inlineStr">
        <is>
          <t>Defined Benefit Plan Disclosure [Line Items]</t>
        </is>
      </c>
    </row>
    <row r="142">
      <c r="A142" s="4" t="inlineStr">
        <is>
          <t>Defined benefit plan fair value of assets</t>
        </is>
      </c>
      <c r="B142" s="5" t="n">
        <v>174</v>
      </c>
      <c r="C142" s="5" t="n">
        <v>168</v>
      </c>
    </row>
    <row r="143">
      <c r="A143" s="4" t="inlineStr">
        <is>
          <t>Accrued Income | Quoted Prices in Active Markets for Identical Asset (Level 1)</t>
        </is>
      </c>
    </row>
    <row r="144">
      <c r="A144" s="3" t="inlineStr">
        <is>
          <t>Defined Benefit Plan Disclosure [Line Items]</t>
        </is>
      </c>
    </row>
    <row r="145">
      <c r="A145" s="4" t="inlineStr">
        <is>
          <t>Defined benefit plan fair value of assets</t>
        </is>
      </c>
      <c r="B145" s="6" t="n">
        <v>174</v>
      </c>
      <c r="C145" s="6" t="n">
        <v>168</v>
      </c>
    </row>
    <row r="146">
      <c r="A146" s="4" t="inlineStr">
        <is>
          <t>Accrued Income | Significant Other Observable Inputs (Level 2)</t>
        </is>
      </c>
    </row>
    <row r="147">
      <c r="A147" s="3" t="inlineStr">
        <is>
          <t>Defined Benefit Plan Disclosure [Line Items]</t>
        </is>
      </c>
    </row>
    <row r="148">
      <c r="A148" s="4" t="inlineStr">
        <is>
          <t>Defined benefit plan fair value of assets</t>
        </is>
      </c>
      <c r="B148" s="6" t="n">
        <v>0</v>
      </c>
      <c r="C148" s="6" t="n">
        <v>0</v>
      </c>
    </row>
    <row r="149">
      <c r="A149" s="4" t="inlineStr">
        <is>
          <t>Accrued Income | Significant Unobservable Inputs (Level 3)</t>
        </is>
      </c>
    </row>
    <row r="150">
      <c r="A150" s="3" t="inlineStr">
        <is>
          <t>Defined Benefit Plan Disclosure [Line Items]</t>
        </is>
      </c>
    </row>
    <row r="151">
      <c r="A151" s="4" t="inlineStr">
        <is>
          <t>Defined benefit plan fair value of assets</t>
        </is>
      </c>
      <c r="B151" s="5" t="n">
        <v>0</v>
      </c>
      <c r="C151"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Income Tax Expense (Benefi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income taxes:</t>
        </is>
      </c>
    </row>
    <row r="4">
      <c r="A4" s="4" t="inlineStr">
        <is>
          <t>Federal taxes</t>
        </is>
      </c>
      <c r="J4" s="5" t="n">
        <v>57716</v>
      </c>
      <c r="K4" s="5" t="n">
        <v>31401</v>
      </c>
      <c r="L4" s="5" t="n">
        <v>26164</v>
      </c>
    </row>
    <row r="5">
      <c r="A5" s="4" t="inlineStr">
        <is>
          <t>State and local taxes</t>
        </is>
      </c>
      <c r="J5" s="6" t="n">
        <v>6768</v>
      </c>
      <c r="K5" s="6" t="n">
        <v>7977</v>
      </c>
      <c r="L5" s="6" t="n">
        <v>6513</v>
      </c>
    </row>
    <row r="6">
      <c r="A6" s="3" t="inlineStr">
        <is>
          <t>Deferred income taxes:</t>
        </is>
      </c>
    </row>
    <row r="7">
      <c r="A7" s="4" t="inlineStr">
        <is>
          <t>Federal taxes</t>
        </is>
      </c>
      <c r="J7" s="6" t="n">
        <v>-32962</v>
      </c>
      <c r="K7" s="6" t="n">
        <v>5987</v>
      </c>
      <c r="L7" s="6" t="n">
        <v>3455</v>
      </c>
    </row>
    <row r="8">
      <c r="A8" s="4" t="inlineStr">
        <is>
          <t>State and local taxes</t>
        </is>
      </c>
      <c r="J8" s="6" t="n">
        <v>114</v>
      </c>
      <c r="K8" s="6" t="n">
        <v>1087</v>
      </c>
      <c r="L8" s="6" t="n">
        <v>-77</v>
      </c>
    </row>
    <row r="9">
      <c r="A9" s="4" t="inlineStr">
        <is>
          <t>Total</t>
        </is>
      </c>
      <c r="B9" s="5" t="n">
        <v>17455</v>
      </c>
      <c r="C9" s="5" t="n">
        <v>15140</v>
      </c>
      <c r="D9" s="5" t="n">
        <v>-2247</v>
      </c>
      <c r="E9" s="5" t="n">
        <v>1288</v>
      </c>
      <c r="F9" s="5" t="n">
        <v>14199</v>
      </c>
      <c r="G9" s="5" t="n">
        <v>15902</v>
      </c>
      <c r="H9" s="5" t="n">
        <v>10091</v>
      </c>
      <c r="I9" s="5" t="n">
        <v>6260</v>
      </c>
      <c r="J9" s="5" t="n">
        <v>31636</v>
      </c>
      <c r="K9" s="5" t="n">
        <v>46452</v>
      </c>
      <c r="L9" s="5" t="n">
        <v>36055</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0</t>
        </is>
      </c>
      <c r="C1" s="2" t="inlineStr">
        <is>
          <t>Dec. 31, 2019</t>
        </is>
      </c>
    </row>
    <row r="2">
      <c r="A2" s="3" t="inlineStr">
        <is>
          <t>Deferred tax assets:</t>
        </is>
      </c>
    </row>
    <row r="3">
      <c r="A3" s="4" t="inlineStr">
        <is>
          <t>Allowance for credit losses</t>
        </is>
      </c>
      <c r="B3" s="5" t="n">
        <v>48050</v>
      </c>
      <c r="C3" s="5" t="n">
        <v>9991</v>
      </c>
    </row>
    <row r="4">
      <c r="A4" s="4" t="inlineStr">
        <is>
          <t>Purchase accounting adjustments—loans</t>
        </is>
      </c>
      <c r="B4" s="6" t="n">
        <v>18084</v>
      </c>
      <c r="C4" s="6" t="n">
        <v>32333</v>
      </c>
    </row>
    <row r="5">
      <c r="A5" s="4" t="inlineStr">
        <is>
          <t>Reserves and other accruals</t>
        </is>
      </c>
      <c r="B5" s="6" t="n">
        <v>17115</v>
      </c>
      <c r="C5" s="6" t="n">
        <v>14663</v>
      </c>
    </row>
    <row r="6">
      <c r="A6" s="4" t="inlineStr">
        <is>
          <t>Investments</t>
        </is>
      </c>
      <c r="B6" s="6" t="n">
        <v>2045</v>
      </c>
      <c r="C6" s="6" t="n">
        <v>2323</v>
      </c>
    </row>
    <row r="7">
      <c r="A7" s="4" t="inlineStr">
        <is>
          <t>Derivatives</t>
        </is>
      </c>
      <c r="B7" s="6" t="n">
        <v>5009</v>
      </c>
      <c r="C7" s="6" t="n">
        <v>182</v>
      </c>
    </row>
    <row r="8">
      <c r="A8" s="4" t="inlineStr">
        <is>
          <t>Employee benefit plans</t>
        </is>
      </c>
      <c r="B8" s="6" t="n">
        <v>2504</v>
      </c>
      <c r="C8" s="6" t="n">
        <v>3581</v>
      </c>
    </row>
    <row r="9">
      <c r="A9" s="4" t="inlineStr">
        <is>
          <t>Lease liabilities</t>
        </is>
      </c>
      <c r="B9" s="6" t="n">
        <v>34955</v>
      </c>
      <c r="C9" s="6" t="n">
        <v>38181</v>
      </c>
    </row>
    <row r="10">
      <c r="A10" s="4" t="inlineStr">
        <is>
          <t>Other (1)</t>
        </is>
      </c>
      <c r="B10" s="6" t="n">
        <v>821</v>
      </c>
      <c r="C10" s="6" t="n">
        <v>633</v>
      </c>
    </row>
    <row r="11">
      <c r="A11" s="4" t="inlineStr">
        <is>
          <t>Total deferred tax assets</t>
        </is>
      </c>
      <c r="B11" s="6" t="n">
        <v>128583</v>
      </c>
      <c r="C11" s="6" t="n">
        <v>101887</v>
      </c>
    </row>
    <row r="12">
      <c r="A12" s="3" t="inlineStr">
        <is>
          <t>Deferred tax liabilities:</t>
        </is>
      </c>
    </row>
    <row r="13">
      <c r="A13" s="4" t="inlineStr">
        <is>
          <t>Unrealized gains on available-for-sale securities</t>
        </is>
      </c>
      <c r="B13" s="6" t="n">
        <v>-18997</v>
      </c>
      <c r="C13" s="6" t="n">
        <v>-8651</v>
      </c>
    </row>
    <row r="14">
      <c r="A14" s="4" t="inlineStr">
        <is>
          <t>Unrealized gains on equity investments</t>
        </is>
      </c>
      <c r="B14" s="6" t="n">
        <v>0</v>
      </c>
      <c r="C14" s="6" t="n">
        <v>-10031</v>
      </c>
    </row>
    <row r="15">
      <c r="A15" s="4" t="inlineStr">
        <is>
          <t>Accelerated depreciation</t>
        </is>
      </c>
      <c r="B15" s="6" t="n">
        <v>-4233</v>
      </c>
      <c r="C15" s="6" t="n">
        <v>-1745</v>
      </c>
    </row>
    <row r="16">
      <c r="A16" s="4" t="inlineStr">
        <is>
          <t>Other (2)</t>
        </is>
      </c>
      <c r="B16" s="6" t="n">
        <v>-1278</v>
      </c>
      <c r="C16" s="6" t="n">
        <v>-841</v>
      </c>
    </row>
    <row r="17">
      <c r="A17" s="4" t="inlineStr">
        <is>
          <t>Right of use assets</t>
        </is>
      </c>
      <c r="B17" s="6" t="n">
        <v>-31707</v>
      </c>
      <c r="C17" s="6" t="n">
        <v>-34907</v>
      </c>
    </row>
    <row r="18">
      <c r="A18" s="4" t="inlineStr">
        <is>
          <t>Deferred loan costs</t>
        </is>
      </c>
      <c r="B18" s="6" t="n">
        <v>-783</v>
      </c>
      <c r="C18" s="6" t="n">
        <v>-2843</v>
      </c>
    </row>
    <row r="19">
      <c r="A19" s="4" t="inlineStr">
        <is>
          <t>Intangibles</t>
        </is>
      </c>
      <c r="B19" s="6" t="n">
        <v>-22373</v>
      </c>
      <c r="C19" s="6" t="n">
        <v>-24625</v>
      </c>
    </row>
    <row r="20">
      <c r="A20" s="4" t="inlineStr">
        <is>
          <t>Total deferred tax liabilities</t>
        </is>
      </c>
      <c r="B20" s="6" t="n">
        <v>-79371</v>
      </c>
      <c r="C20" s="6" t="n">
        <v>-83643</v>
      </c>
    </row>
    <row r="21">
      <c r="A21" s="4" t="inlineStr">
        <is>
          <t>Net deferred tax asset</t>
        </is>
      </c>
      <c r="B21" s="5" t="n">
        <v>49212</v>
      </c>
      <c r="C21" s="5" t="n">
        <v>1824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 - USD ($)</t>
        </is>
      </c>
      <c r="B1" s="2" t="inlineStr">
        <is>
          <t>Jan. 01, 2020</t>
        </is>
      </c>
      <c r="C1" s="2" t="inlineStr">
        <is>
          <t>Dec. 31, 2020</t>
        </is>
      </c>
      <c r="D1" s="2" t="inlineStr">
        <is>
          <t>Dec. 31, 2019</t>
        </is>
      </c>
      <c r="E1" s="2" t="inlineStr">
        <is>
          <t>Dec. 31, 2018</t>
        </is>
      </c>
      <c r="F1" s="2" t="inlineStr">
        <is>
          <t>Mar. 01, 2019</t>
        </is>
      </c>
    </row>
    <row r="2">
      <c r="A2" s="3" t="inlineStr">
        <is>
          <t>Income Tax Examination [Line Items]</t>
        </is>
      </c>
    </row>
    <row r="3">
      <c r="A3" s="4" t="inlineStr">
        <is>
          <t>Deferred income tax (benefit) expense</t>
        </is>
      </c>
      <c r="C3" s="5" t="n">
        <v>0</v>
      </c>
    </row>
    <row r="4">
      <c r="A4" s="4" t="inlineStr">
        <is>
          <t>Postretirement benefit obligations</t>
        </is>
      </c>
      <c r="C4" s="6" t="n">
        <v>1600000</v>
      </c>
      <c r="D4" s="5" t="n">
        <v>1200000</v>
      </c>
    </row>
    <row r="5">
      <c r="A5" s="4" t="inlineStr">
        <is>
          <t>Derivatives</t>
        </is>
      </c>
      <c r="C5" s="6" t="n">
        <v>5009000</v>
      </c>
      <c r="D5" s="6" t="n">
        <v>182000</v>
      </c>
    </row>
    <row r="6">
      <c r="A6" s="4" t="inlineStr">
        <is>
          <t>Unrealized losses on investments in debt and equity</t>
        </is>
      </c>
      <c r="C6" s="6" t="n">
        <v>19000000</v>
      </c>
      <c r="D6" s="6" t="n">
        <v>8700000</v>
      </c>
    </row>
    <row r="7">
      <c r="A7" s="4" t="inlineStr">
        <is>
          <t>Deferred tax asset</t>
        </is>
      </c>
      <c r="C7" s="6" t="n">
        <v>49212000</v>
      </c>
      <c r="D7" s="6" t="n">
        <v>18244000</v>
      </c>
    </row>
    <row r="8">
      <c r="A8" s="4" t="inlineStr">
        <is>
          <t>Unrecognized tax benefits</t>
        </is>
      </c>
      <c r="C8" s="6" t="n">
        <v>0</v>
      </c>
    </row>
    <row r="9">
      <c r="A9" s="4" t="inlineStr">
        <is>
          <t>Excess income tax benefits from stock compensation</t>
        </is>
      </c>
      <c r="C9" s="6" t="n">
        <v>100000</v>
      </c>
      <c r="D9" s="6" t="n">
        <v>2000000</v>
      </c>
      <c r="E9" s="5" t="n">
        <v>3500000</v>
      </c>
    </row>
    <row r="10">
      <c r="A10" s="4" t="inlineStr">
        <is>
          <t>Income tax credit and deferred tax asset</t>
        </is>
      </c>
      <c r="B10" s="5" t="n">
        <v>8500000</v>
      </c>
    </row>
    <row r="11">
      <c r="A11" s="4" t="inlineStr">
        <is>
          <t>Tax expense (benefit) from CARES Act</t>
        </is>
      </c>
      <c r="C11" s="6" t="n">
        <v>1700000</v>
      </c>
    </row>
    <row r="12">
      <c r="A12" s="4" t="inlineStr">
        <is>
          <t>Amortization of low-income housing credit investments reflected as income tax expense</t>
        </is>
      </c>
      <c r="C12" s="6" t="n">
        <v>3300000</v>
      </c>
      <c r="D12" s="6" t="n">
        <v>3000000</v>
      </c>
      <c r="E12" s="5" t="n">
        <v>1900000</v>
      </c>
    </row>
    <row r="13">
      <c r="A13" s="4" t="inlineStr">
        <is>
          <t>Affordable housing tax benefits</t>
        </is>
      </c>
      <c r="C13" s="6" t="n">
        <v>900000</v>
      </c>
    </row>
    <row r="14">
      <c r="A14" s="4" t="inlineStr">
        <is>
          <t>Carrying value of investment in affordable housing credits</t>
        </is>
      </c>
      <c r="C14" s="6" t="n">
        <v>26600000</v>
      </c>
      <c r="D14" s="5" t="n">
        <v>25800000</v>
      </c>
    </row>
    <row r="15">
      <c r="A15" s="4" t="inlineStr">
        <is>
          <t>Federal</t>
        </is>
      </c>
    </row>
    <row r="16">
      <c r="A16" s="3" t="inlineStr">
        <is>
          <t>Income Tax Examination [Line Items]</t>
        </is>
      </c>
    </row>
    <row r="17">
      <c r="A17" s="4" t="inlineStr">
        <is>
          <t>Net operating loss carryforwards</t>
        </is>
      </c>
      <c r="C17" s="6" t="n">
        <v>600000</v>
      </c>
    </row>
    <row r="18">
      <c r="A18" s="4" t="inlineStr">
        <is>
          <t>Federal net operating loss</t>
        </is>
      </c>
      <c r="C18" s="6" t="n">
        <v>100000</v>
      </c>
    </row>
    <row r="19">
      <c r="A19" s="4" t="inlineStr">
        <is>
          <t>General Business Tax Credit Carryforward</t>
        </is>
      </c>
    </row>
    <row r="20">
      <c r="A20" s="3" t="inlineStr">
        <is>
          <t>Income Tax Examination [Line Items]</t>
        </is>
      </c>
    </row>
    <row r="21">
      <c r="A21" s="4" t="inlineStr">
        <is>
          <t>Tax credit</t>
        </is>
      </c>
      <c r="C21" s="6" t="n">
        <v>2900000</v>
      </c>
    </row>
    <row r="22">
      <c r="A22" s="4" t="inlineStr">
        <is>
          <t>Beneficial</t>
        </is>
      </c>
    </row>
    <row r="23">
      <c r="A23" s="3" t="inlineStr">
        <is>
          <t>Income Tax Examination [Line Items]</t>
        </is>
      </c>
    </row>
    <row r="24">
      <c r="A24" s="4" t="inlineStr">
        <is>
          <t>Deferred tax asset</t>
        </is>
      </c>
      <c r="F24" s="5" t="n">
        <v>18900000</v>
      </c>
    </row>
    <row r="25">
      <c r="A25" s="4" t="inlineStr">
        <is>
          <t>Unrecognized tax benefits</t>
        </is>
      </c>
      <c r="C25" s="5" t="n">
        <v>17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tax, net of federal tax benefit</t>
        </is>
      </c>
      <c r="B5" s="4" t="inlineStr">
        <is>
          <t>3.70%</t>
        </is>
      </c>
      <c r="C5" s="4" t="inlineStr">
        <is>
          <t>3.50%</t>
        </is>
      </c>
      <c r="D5" s="4" t="inlineStr">
        <is>
          <t>3.10%</t>
        </is>
      </c>
    </row>
    <row r="6">
      <c r="A6" s="4" t="inlineStr">
        <is>
          <t>Adjustment to net deferred tax asset for enacted changes in tax laws and rates</t>
        </is>
      </c>
      <c r="B6" s="4" t="inlineStr">
        <is>
          <t>(1.20%)</t>
        </is>
      </c>
      <c r="C6" s="4" t="inlineStr">
        <is>
          <t>0.00%</t>
        </is>
      </c>
      <c r="D6" s="4" t="inlineStr">
        <is>
          <t>(0.50%)</t>
        </is>
      </c>
    </row>
    <row r="7">
      <c r="A7" s="4" t="inlineStr">
        <is>
          <t>Tax-exempt interest</t>
        </is>
      </c>
      <c r="B7" s="4" t="inlineStr">
        <is>
          <t>(0.70%)</t>
        </is>
      </c>
      <c r="C7" s="4" t="inlineStr">
        <is>
          <t>(0.60%)</t>
        </is>
      </c>
      <c r="D7" s="4" t="inlineStr">
        <is>
          <t>(0.80%)</t>
        </is>
      </c>
    </row>
    <row r="8">
      <c r="A8" s="4" t="inlineStr">
        <is>
          <t>Bank-owned life insurance income</t>
        </is>
      </c>
      <c r="B8" s="4" t="inlineStr">
        <is>
          <t>(0.20%)</t>
        </is>
      </c>
      <c r="C8" s="4" t="inlineStr">
        <is>
          <t>(0.10%)</t>
        </is>
      </c>
      <c r="D8" s="4" t="inlineStr">
        <is>
          <t>0.00%</t>
        </is>
      </c>
    </row>
    <row r="9">
      <c r="A9" s="4" t="inlineStr">
        <is>
          <t>Excess tax benefits from share-based compensation</t>
        </is>
      </c>
      <c r="B9" s="4" t="inlineStr">
        <is>
          <t>0.00%</t>
        </is>
      </c>
      <c r="C9" s="4" t="inlineStr">
        <is>
          <t>(1.00%)</t>
        </is>
      </c>
      <c r="D9" s="4" t="inlineStr">
        <is>
          <t>(1.80%)</t>
        </is>
      </c>
    </row>
    <row r="10">
      <c r="A10" s="4" t="inlineStr">
        <is>
          <t>Nondeductible acquisition costs</t>
        </is>
      </c>
      <c r="B10" s="4" t="inlineStr">
        <is>
          <t>0.00%</t>
        </is>
      </c>
      <c r="C10" s="4" t="inlineStr">
        <is>
          <t>0.20%</t>
        </is>
      </c>
      <c r="D10" s="4" t="inlineStr">
        <is>
          <t>0.40%</t>
        </is>
      </c>
    </row>
    <row r="11">
      <c r="A11" s="4" t="inlineStr">
        <is>
          <t>Federal tax credits, net of amortization</t>
        </is>
      </c>
      <c r="B11" s="4" t="inlineStr">
        <is>
          <t>(0.80%)</t>
        </is>
      </c>
      <c r="C11" s="4" t="inlineStr">
        <is>
          <t>(0.20%)</t>
        </is>
      </c>
      <c r="D11" s="4" t="inlineStr">
        <is>
          <t>(0.10%)</t>
        </is>
      </c>
    </row>
    <row r="12">
      <c r="A12" s="4" t="inlineStr">
        <is>
          <t>Nondeductible compensation</t>
        </is>
      </c>
      <c r="B12" s="4" t="inlineStr">
        <is>
          <t>0.00%</t>
        </is>
      </c>
      <c r="C12" s="4" t="inlineStr">
        <is>
          <t>0.90%</t>
        </is>
      </c>
      <c r="D12" s="4" t="inlineStr">
        <is>
          <t>0.00%</t>
        </is>
      </c>
    </row>
    <row r="13">
      <c r="A13" s="4" t="inlineStr">
        <is>
          <t>Other</t>
        </is>
      </c>
      <c r="B13" s="4" t="inlineStr">
        <is>
          <t>0.00%</t>
        </is>
      </c>
      <c r="C13" s="4" t="inlineStr">
        <is>
          <t>0.20%</t>
        </is>
      </c>
      <c r="D13" s="4" t="inlineStr">
        <is>
          <t>(0.20%)</t>
        </is>
      </c>
    </row>
    <row r="14">
      <c r="A14" s="4" t="inlineStr">
        <is>
          <t>Effective tax rate</t>
        </is>
      </c>
      <c r="B14" s="4" t="inlineStr">
        <is>
          <t>21.80%</t>
        </is>
      </c>
      <c r="C14" s="4" t="inlineStr">
        <is>
          <t>23.90%</t>
        </is>
      </c>
      <c r="D14" s="4" t="inlineStr">
        <is>
          <t>21.1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20" customWidth="1" min="3" max="3"/>
    <col width="18" customWidth="1" min="4" max="4"/>
    <col width="14" customWidth="1" min="5" max="5"/>
    <col width="37" customWidth="1" min="6" max="6"/>
    <col width="31" customWidth="1" min="7" max="7"/>
    <col width="31" customWidth="1" min="8" max="8"/>
  </cols>
  <sheetData>
    <row r="1">
      <c r="A1" s="1" t="inlineStr">
        <is>
          <t>Stock-Based Compensation - Additional Information (Detail) $ / shares in Units, $ in Millions</t>
        </is>
      </c>
      <c r="B1" s="2" t="inlineStr">
        <is>
          <t>Dec. 20, 2020</t>
        </is>
      </c>
      <c r="C1" s="2" t="inlineStr">
        <is>
          <t>Dec. 10, 2020shares</t>
        </is>
      </c>
      <c r="D1" s="2" t="inlineStr">
        <is>
          <t>Feb. 28, 2019goal</t>
        </is>
      </c>
      <c r="E1" s="2" t="inlineStr">
        <is>
          <t>Mar. 31, 2020</t>
        </is>
      </c>
      <c r="F1" s="2" t="inlineStr">
        <is>
          <t>Dec. 31, 2020USD ($)$ / sharesshares</t>
        </is>
      </c>
      <c r="G1" s="2" t="inlineStr">
        <is>
          <t>Dec. 31, 2019USD ($)$ / shares</t>
        </is>
      </c>
      <c r="H1" s="2" t="inlineStr">
        <is>
          <t>Dec. 31, 2018USD ($)$ / shares</t>
        </is>
      </c>
    </row>
    <row r="2">
      <c r="A2" s="3" t="inlineStr">
        <is>
          <t>Share-based Compensation Arrangement by Share-based Payment Award [Line Items]</t>
        </is>
      </c>
    </row>
    <row r="3">
      <c r="A3" s="4" t="inlineStr">
        <is>
          <t>Stock-based compensation expense recognized</t>
        </is>
      </c>
      <c r="F3" s="9" t="n">
        <v>3.1</v>
      </c>
      <c r="G3" s="9" t="n">
        <v>4.5</v>
      </c>
      <c r="H3" s="9" t="n">
        <v>2.6</v>
      </c>
    </row>
    <row r="4">
      <c r="A4" s="4" t="inlineStr">
        <is>
          <t>Stock-based compensation expense after tax</t>
        </is>
      </c>
      <c r="F4" s="9" t="n">
        <v>2.5</v>
      </c>
      <c r="G4" s="9" t="n">
        <v>3.4</v>
      </c>
      <c r="H4" s="5" t="n">
        <v>2</v>
      </c>
    </row>
    <row r="5">
      <c r="A5" s="4" t="inlineStr">
        <is>
          <t>Weighted-average fair value of options granted (in dollars per share) | $ / shares</t>
        </is>
      </c>
      <c r="F5" s="7" t="n">
        <v>7.19</v>
      </c>
      <c r="G5" s="7" t="n">
        <v>10.26</v>
      </c>
      <c r="H5" s="7" t="n">
        <v>11.62</v>
      </c>
    </row>
    <row r="6">
      <c r="A6" s="4" t="inlineStr">
        <is>
          <t>Aggregate intrinsic value of options exercised</t>
        </is>
      </c>
      <c r="F6" s="9" t="n">
        <v>1.8</v>
      </c>
      <c r="G6" s="9" t="n">
        <v>12.3</v>
      </c>
      <c r="H6" s="9" t="n">
        <v>20.6</v>
      </c>
    </row>
    <row r="7">
      <c r="A7" s="4" t="inlineStr">
        <is>
          <t>Total unrecognized compensation cost of nonvested stock options</t>
        </is>
      </c>
      <c r="F7" s="9" t="n">
        <v>1.4</v>
      </c>
    </row>
    <row r="8">
      <c r="A8" s="4" t="inlineStr">
        <is>
          <t>Expected weighted-average period</t>
        </is>
      </c>
      <c r="F8" s="4" t="inlineStr">
        <is>
          <t>2 years 8 months 12 days</t>
        </is>
      </c>
    </row>
    <row r="9">
      <c r="A9" s="4" t="inlineStr">
        <is>
          <t>Non-Vested Stock Options</t>
        </is>
      </c>
    </row>
    <row r="10">
      <c r="A10" s="3" t="inlineStr">
        <is>
          <t>Share-based Compensation Arrangement by Share-based Payment Award [Line Items]</t>
        </is>
      </c>
    </row>
    <row r="11">
      <c r="A11" s="4" t="inlineStr">
        <is>
          <t>Stock-based compensation expense recognized</t>
        </is>
      </c>
      <c r="F11" s="9" t="n">
        <v>0.6</v>
      </c>
    </row>
    <row r="12">
      <c r="A12" s="4" t="inlineStr">
        <is>
          <t>Restricted Stock Units (RSUs)</t>
        </is>
      </c>
    </row>
    <row r="13">
      <c r="A13" s="3" t="inlineStr">
        <is>
          <t>Share-based Compensation Arrangement by Share-based Payment Award [Line Items]</t>
        </is>
      </c>
    </row>
    <row r="14">
      <c r="A14" s="4" t="inlineStr">
        <is>
          <t>Stock-based compensation expense recognized</t>
        </is>
      </c>
      <c r="F14" s="9" t="n">
        <v>2.5</v>
      </c>
    </row>
    <row r="15">
      <c r="A15" s="4" t="inlineStr">
        <is>
          <t>Vesting period</t>
        </is>
      </c>
      <c r="E15" s="4" t="inlineStr">
        <is>
          <t>4 years</t>
        </is>
      </c>
      <c r="F15" s="4" t="inlineStr">
        <is>
          <t>4 years</t>
        </is>
      </c>
    </row>
    <row r="16">
      <c r="A16" s="4" t="inlineStr">
        <is>
          <t>Weighted average fair value, granted (in dollars per share) | $ / shares</t>
        </is>
      </c>
      <c r="F16" s="7" t="n">
        <v>37.52</v>
      </c>
      <c r="G16" s="7" t="n">
        <v>43.28</v>
      </c>
      <c r="H16" s="7" t="n">
        <v>48.38</v>
      </c>
    </row>
    <row r="17">
      <c r="A17" s="4" t="inlineStr">
        <is>
          <t>Total compensation cost to be recognized</t>
        </is>
      </c>
      <c r="F17" s="9" t="n">
        <v>6.7</v>
      </c>
    </row>
    <row r="18">
      <c r="A18" s="4" t="inlineStr">
        <is>
          <t>Weighted average remaining contractual term</t>
        </is>
      </c>
      <c r="F18" s="4" t="inlineStr">
        <is>
          <t>2 years 9 months 18 days</t>
        </is>
      </c>
    </row>
    <row r="19">
      <c r="A19" s="4" t="inlineStr">
        <is>
          <t>Total fair value, vested</t>
        </is>
      </c>
      <c r="F19" s="9" t="n">
        <v>1.9</v>
      </c>
      <c r="G19" s="9" t="n">
        <v>1.5</v>
      </c>
      <c r="H19" s="9" t="n">
        <v>1.6</v>
      </c>
    </row>
    <row r="20">
      <c r="A20" s="4" t="inlineStr">
        <is>
          <t>Granted (in shares) | shares</t>
        </is>
      </c>
      <c r="F20" s="6" t="n">
        <v>154689</v>
      </c>
    </row>
    <row r="21">
      <c r="A21" s="4" t="inlineStr">
        <is>
          <t>Executive Officers | Restricted Stock Units (RSUs)</t>
        </is>
      </c>
    </row>
    <row r="22">
      <c r="A22" s="3" t="inlineStr">
        <is>
          <t>Share-based Compensation Arrangement by Share-based Payment Award [Line Items]</t>
        </is>
      </c>
    </row>
    <row r="23">
      <c r="A23" s="4" t="inlineStr">
        <is>
          <t>Vesting period</t>
        </is>
      </c>
      <c r="D23" s="4" t="inlineStr">
        <is>
          <t>5 years</t>
        </is>
      </c>
    </row>
    <row r="24">
      <c r="A24" s="4" t="inlineStr">
        <is>
          <t>Number of goals | goal</t>
        </is>
      </c>
      <c r="D24" s="6" t="n">
        <v>3</v>
      </c>
    </row>
    <row r="25">
      <c r="A25" s="4" t="inlineStr">
        <is>
          <t>Performance achievement period</t>
        </is>
      </c>
      <c r="D25" s="4" t="inlineStr">
        <is>
          <t>3 years</t>
        </is>
      </c>
    </row>
    <row r="26">
      <c r="A26" s="4" t="inlineStr">
        <is>
          <t>Share-based Compensation Award, Tranche One</t>
        </is>
      </c>
    </row>
    <row r="27">
      <c r="A27" s="3" t="inlineStr">
        <is>
          <t>Share-based Compensation Arrangement by Share-based Payment Award [Line Items]</t>
        </is>
      </c>
    </row>
    <row r="28">
      <c r="A28" s="4" t="inlineStr">
        <is>
          <t>Stock options granted, vest in percentage per annum increments (as percent)</t>
        </is>
      </c>
      <c r="F28" s="4" t="inlineStr">
        <is>
          <t>25.00%</t>
        </is>
      </c>
      <c r="G28" s="4" t="inlineStr">
        <is>
          <t>25.00%</t>
        </is>
      </c>
      <c r="H28" s="4" t="inlineStr">
        <is>
          <t>25.00%</t>
        </is>
      </c>
    </row>
    <row r="29">
      <c r="A29" s="4" t="inlineStr">
        <is>
          <t>Share-based Compensation Award, Tranche One | Minimum</t>
        </is>
      </c>
    </row>
    <row r="30">
      <c r="A30" s="3" t="inlineStr">
        <is>
          <t>Share-based Compensation Arrangement by Share-based Payment Award [Line Items]</t>
        </is>
      </c>
    </row>
    <row r="31">
      <c r="A31" s="4" t="inlineStr">
        <is>
          <t>Performance award vesting period</t>
        </is>
      </c>
      <c r="F31" s="4" t="inlineStr">
        <is>
          <t>5 years</t>
        </is>
      </c>
    </row>
    <row r="32">
      <c r="A32" s="4" t="inlineStr">
        <is>
          <t>Share-based Compensation Award, Tranche One | Maximum</t>
        </is>
      </c>
    </row>
    <row r="33">
      <c r="A33" s="3" t="inlineStr">
        <is>
          <t>Share-based Compensation Arrangement by Share-based Payment Award [Line Items]</t>
        </is>
      </c>
    </row>
    <row r="34">
      <c r="A34" s="4" t="inlineStr">
        <is>
          <t>Performance award vesting period</t>
        </is>
      </c>
      <c r="F34" s="4" t="inlineStr">
        <is>
          <t>7 years</t>
        </is>
      </c>
    </row>
    <row r="35">
      <c r="A35" s="4" t="inlineStr">
        <is>
          <t>Stock Incentive 2018 Plan</t>
        </is>
      </c>
    </row>
    <row r="36">
      <c r="A36" s="3" t="inlineStr">
        <is>
          <t>Share-based Compensation Arrangement by Share-based Payment Award [Line Items]</t>
        </is>
      </c>
    </row>
    <row r="37">
      <c r="A37" s="4" t="inlineStr">
        <is>
          <t>Shares available for future grants under 2018 Plan (in shares) | shares</t>
        </is>
      </c>
      <c r="F37" s="6" t="n">
        <v>1500000</v>
      </c>
    </row>
    <row r="38">
      <c r="A38" s="4" t="inlineStr">
        <is>
          <t>Shares reserved for future issuance (in shares) | shares</t>
        </is>
      </c>
      <c r="F38" s="6" t="n">
        <v>504931</v>
      </c>
    </row>
    <row r="39">
      <c r="A39" s="4" t="inlineStr">
        <is>
          <t>Beneficial Acquisition Success Plan</t>
        </is>
      </c>
    </row>
    <row r="40">
      <c r="A40" s="3" t="inlineStr">
        <is>
          <t>Share-based Compensation Arrangement by Share-based Payment Award [Line Items]</t>
        </is>
      </c>
    </row>
    <row r="41">
      <c r="A41" s="4" t="inlineStr">
        <is>
          <t>Vesting period</t>
        </is>
      </c>
      <c r="B41" s="4" t="inlineStr">
        <is>
          <t>3 years</t>
        </is>
      </c>
    </row>
    <row r="42">
      <c r="A42" s="4" t="inlineStr">
        <is>
          <t>Beneficial Acquisition Success Plan | Restricted Stock Units (RSUs)</t>
        </is>
      </c>
    </row>
    <row r="43">
      <c r="A43" s="3" t="inlineStr">
        <is>
          <t>Share-based Compensation Arrangement by Share-based Payment Award [Line Items]</t>
        </is>
      </c>
    </row>
    <row r="44">
      <c r="A44" s="4" t="inlineStr">
        <is>
          <t>Granted (in shares) | shares</t>
        </is>
      </c>
      <c r="C44" s="6" t="n">
        <v>6670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7" customWidth="1" min="2" max="2"/>
    <col width="17" customWidth="1" min="3" max="3"/>
    <col width="25" customWidth="1" min="4" max="4"/>
  </cols>
  <sheetData>
    <row r="1">
      <c r="A1" s="1" t="inlineStr">
        <is>
          <t>Stock-Based Compensation - Summary of Assumptions for Options Issued (Detail)</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xpected term (in years)</t>
        </is>
      </c>
      <c r="B4" s="4" t="inlineStr">
        <is>
          <t>5 years 6 months</t>
        </is>
      </c>
      <c r="C4" s="4" t="inlineStr">
        <is>
          <t>5 years 6 months</t>
        </is>
      </c>
      <c r="D4" s="4" t="inlineStr">
        <is>
          <t>5 years 3 months 18 days</t>
        </is>
      </c>
    </row>
    <row r="5">
      <c r="A5" s="4" t="inlineStr">
        <is>
          <t>Volatility</t>
        </is>
      </c>
      <c r="B5" s="4" t="inlineStr">
        <is>
          <t>25.00%</t>
        </is>
      </c>
      <c r="C5" s="4" t="inlineStr">
        <is>
          <t>23.60%</t>
        </is>
      </c>
      <c r="D5" s="4" t="inlineStr">
        <is>
          <t>23.00%</t>
        </is>
      </c>
    </row>
    <row r="6">
      <c r="A6" s="4" t="inlineStr">
        <is>
          <t>Weighted-average risk-free interest rate</t>
        </is>
      </c>
      <c r="B6" s="4" t="inlineStr">
        <is>
          <t>1.06%</t>
        </is>
      </c>
      <c r="C6" s="4" t="inlineStr">
        <is>
          <t>2.50%</t>
        </is>
      </c>
      <c r="D6" s="4" t="inlineStr">
        <is>
          <t>2.69%</t>
        </is>
      </c>
    </row>
    <row r="7">
      <c r="A7" s="4" t="inlineStr">
        <is>
          <t>Dividend yield</t>
        </is>
      </c>
      <c r="B7" s="4" t="inlineStr">
        <is>
          <t>1.39%</t>
        </is>
      </c>
      <c r="C7" s="4" t="inlineStr">
        <is>
          <t>1.02%</t>
        </is>
      </c>
      <c r="D7" s="4" t="inlineStr">
        <is>
          <t>0.74%</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Options Including Non-Plan Stock Options (Detail) - USD ($) $ / shares in Units, $ in Thousands</t>
        </is>
      </c>
      <c r="B1" s="2" t="inlineStr">
        <is>
          <t>12 Months Ended</t>
        </is>
      </c>
    </row>
    <row r="2">
      <c r="B2" s="2" t="inlineStr">
        <is>
          <t>Dec. 31, 2020</t>
        </is>
      </c>
      <c r="C2" s="2" t="inlineStr">
        <is>
          <t>Dec. 31, 2019</t>
        </is>
      </c>
    </row>
    <row r="3">
      <c r="A3" s="3" t="inlineStr">
        <is>
          <t>Stock Options:</t>
        </is>
      </c>
    </row>
    <row r="4">
      <c r="A4" s="4" t="inlineStr">
        <is>
          <t>Outstanding at beginning of year (in shares)</t>
        </is>
      </c>
      <c r="B4" s="6" t="n">
        <v>430736</v>
      </c>
    </row>
    <row r="5">
      <c r="A5" s="4" t="inlineStr">
        <is>
          <t>Granted (in shares)</t>
        </is>
      </c>
      <c r="B5" s="6" t="n">
        <v>150326</v>
      </c>
    </row>
    <row r="6">
      <c r="A6" s="4" t="inlineStr">
        <is>
          <t>Exercised (in shares)</t>
        </is>
      </c>
      <c r="B6" s="6" t="n">
        <v>-115819</v>
      </c>
    </row>
    <row r="7">
      <c r="A7" s="4" t="inlineStr">
        <is>
          <t>Forfeited (in shares)</t>
        </is>
      </c>
      <c r="B7" s="6" t="n">
        <v>-15482</v>
      </c>
    </row>
    <row r="8">
      <c r="A8" s="4" t="inlineStr">
        <is>
          <t>Outstanding at end of year (in shares)</t>
        </is>
      </c>
      <c r="B8" s="6" t="n">
        <v>449761</v>
      </c>
      <c r="C8" s="6" t="n">
        <v>430736</v>
      </c>
    </row>
    <row r="9">
      <c r="A9" s="4" t="inlineStr">
        <is>
          <t>Nonvested at end of year (in shares)</t>
        </is>
      </c>
      <c r="B9" s="6" t="n">
        <v>242158</v>
      </c>
      <c r="C9" s="6" t="n">
        <v>140076</v>
      </c>
    </row>
    <row r="10">
      <c r="A10" s="4" t="inlineStr">
        <is>
          <t>Exercisable at end of year (in shares)</t>
        </is>
      </c>
      <c r="B10" s="6" t="n">
        <v>207603</v>
      </c>
    </row>
    <row r="11">
      <c r="A11" s="3" t="inlineStr">
        <is>
          <t>Weighted- Average Exercise Price</t>
        </is>
      </c>
    </row>
    <row r="12">
      <c r="A12" s="4" t="inlineStr">
        <is>
          <t>Outstanding at beginning of year (in dollars per share)</t>
        </is>
      </c>
      <c r="B12" s="7" t="n">
        <v>34.33</v>
      </c>
    </row>
    <row r="13">
      <c r="A13" s="4" t="inlineStr">
        <is>
          <t>Granted (in dollars per share)</t>
        </is>
      </c>
      <c r="B13" s="10" t="n">
        <v>34.93</v>
      </c>
    </row>
    <row r="14">
      <c r="A14" s="4" t="inlineStr">
        <is>
          <t>Exercised (in dollars per share)</t>
        </is>
      </c>
      <c r="B14" s="10" t="n">
        <v>24.79</v>
      </c>
    </row>
    <row r="15">
      <c r="A15" s="4" t="inlineStr">
        <is>
          <t>Forfeited (in dollars per share)</t>
        </is>
      </c>
      <c r="B15" s="10" t="n">
        <v>39.84</v>
      </c>
    </row>
    <row r="16">
      <c r="A16" s="4" t="inlineStr">
        <is>
          <t>Outstanding at end of year (in dollars per share)</t>
        </is>
      </c>
      <c r="B16" s="10" t="n">
        <v>36.8</v>
      </c>
      <c r="C16" s="7" t="n">
        <v>34.33</v>
      </c>
    </row>
    <row r="17">
      <c r="A17" s="4" t="inlineStr">
        <is>
          <t>Nonvested at end of year (in dollars per share)</t>
        </is>
      </c>
      <c r="B17" s="10" t="n">
        <v>38.66</v>
      </c>
      <c r="C17" s="7" t="n">
        <v>43.91</v>
      </c>
    </row>
    <row r="18">
      <c r="A18" s="4" t="inlineStr">
        <is>
          <t>Exercisable at end of year (in dollars per share)</t>
        </is>
      </c>
      <c r="B18" s="7" t="n">
        <v>34.62</v>
      </c>
    </row>
    <row r="19">
      <c r="A19" s="3" t="inlineStr">
        <is>
          <t>Weighted-Average Remaining Contractual Term (Years)</t>
        </is>
      </c>
    </row>
    <row r="20">
      <c r="A20" s="4" t="inlineStr">
        <is>
          <t>Outstanding at end of year</t>
        </is>
      </c>
      <c r="B20" s="4" t="inlineStr">
        <is>
          <t>4 years 1 month 28 days</t>
        </is>
      </c>
      <c r="C20" s="4" t="inlineStr">
        <is>
          <t>3 years 1 month 28 days</t>
        </is>
      </c>
    </row>
    <row r="21">
      <c r="A21" s="4" t="inlineStr">
        <is>
          <t>Nonvested at end of year</t>
        </is>
      </c>
      <c r="B21" s="4" t="inlineStr">
        <is>
          <t>2 years 8 months 12 days</t>
        </is>
      </c>
    </row>
    <row r="22">
      <c r="A22" s="4" t="inlineStr">
        <is>
          <t>Exercisable at end of year</t>
        </is>
      </c>
      <c r="B22" s="4" t="inlineStr">
        <is>
          <t>2 years 3 months 18 days</t>
        </is>
      </c>
    </row>
    <row r="23">
      <c r="A23" s="3" t="inlineStr">
        <is>
          <t>Share-based Compensation Arrangement by Share-based Payment Award, Options, Outstanding, Intrinsic Value [Roll Forward]</t>
        </is>
      </c>
    </row>
    <row r="24">
      <c r="A24" s="4" t="inlineStr">
        <is>
          <t>Outstanding at end of year</t>
        </is>
      </c>
      <c r="B24" s="5" t="n">
        <v>3910</v>
      </c>
      <c r="C24" s="5" t="n">
        <v>4550</v>
      </c>
    </row>
    <row r="25">
      <c r="A25" s="4" t="inlineStr">
        <is>
          <t>Nonvested at end of year</t>
        </is>
      </c>
      <c r="B25" s="6" t="n">
        <v>1507</v>
      </c>
    </row>
    <row r="26">
      <c r="A26" s="4" t="inlineStr">
        <is>
          <t>Exercisable at end of year</t>
        </is>
      </c>
      <c r="B26" s="5" t="n">
        <v>231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Stock Option Outstanding (Detail)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Nonvested at beginning of period (in shares)</t>
        </is>
      </c>
      <c r="B4" s="6" t="n">
        <v>140076</v>
      </c>
    </row>
    <row r="5">
      <c r="A5" s="4" t="inlineStr">
        <is>
          <t>Granted (in shares)</t>
        </is>
      </c>
      <c r="B5" s="6" t="n">
        <v>150326</v>
      </c>
    </row>
    <row r="6">
      <c r="A6" s="4" t="inlineStr">
        <is>
          <t>Vested (in shares)</t>
        </is>
      </c>
      <c r="B6" s="6" t="n">
        <v>-48244</v>
      </c>
    </row>
    <row r="7">
      <c r="A7" s="4" t="inlineStr">
        <is>
          <t>Forfeited (in shares)</t>
        </is>
      </c>
      <c r="B7" s="6" t="n">
        <v>0</v>
      </c>
    </row>
    <row r="8">
      <c r="A8" s="4" t="inlineStr">
        <is>
          <t>Nonvested at end of period (in shares)</t>
        </is>
      </c>
      <c r="B8" s="6" t="n">
        <v>242158</v>
      </c>
      <c r="C8" s="6" t="n">
        <v>140076</v>
      </c>
    </row>
    <row r="9">
      <c r="A9" s="3" t="inlineStr">
        <is>
          <t>Weighted- Average Exercise Price</t>
        </is>
      </c>
    </row>
    <row r="10">
      <c r="A10" s="4" t="inlineStr">
        <is>
          <t>Nonvested at beginning of period (in dollars per share)</t>
        </is>
      </c>
      <c r="B10" s="7" t="n">
        <v>43.91</v>
      </c>
    </row>
    <row r="11">
      <c r="A11" s="4" t="inlineStr">
        <is>
          <t>Vested (in dollars per share)</t>
        </is>
      </c>
      <c r="B11" s="10" t="n">
        <v>42.32</v>
      </c>
    </row>
    <row r="12">
      <c r="A12" s="4" t="inlineStr">
        <is>
          <t>Granted (in dollars per share)</t>
        </is>
      </c>
      <c r="B12" s="10" t="n">
        <v>34.93</v>
      </c>
    </row>
    <row r="13">
      <c r="A13" s="4" t="inlineStr">
        <is>
          <t>Forfeited (in dollars per share)</t>
        </is>
      </c>
      <c r="B13" s="6" t="n">
        <v>0</v>
      </c>
    </row>
    <row r="14">
      <c r="A14" s="4" t="inlineStr">
        <is>
          <t>Nonvested at end of period (in dollars per share)</t>
        </is>
      </c>
      <c r="B14" s="10" t="n">
        <v>38.66</v>
      </c>
      <c r="C14" s="7" t="n">
        <v>43.91</v>
      </c>
    </row>
    <row r="15">
      <c r="A15" s="3" t="inlineStr">
        <is>
          <t>Weighted- Average Grant Date Fair Value</t>
        </is>
      </c>
    </row>
    <row r="16">
      <c r="A16" s="4" t="inlineStr">
        <is>
          <t>Nonvested at beginning of period (in dollars per share)</t>
        </is>
      </c>
      <c r="B16" s="10" t="n">
        <v>10.53</v>
      </c>
    </row>
    <row r="17">
      <c r="A17" s="4" t="inlineStr">
        <is>
          <t>Vested (in dollars per share)</t>
        </is>
      </c>
      <c r="B17" s="10" t="n">
        <v>10.27</v>
      </c>
    </row>
    <row r="18">
      <c r="A18" s="4" t="inlineStr">
        <is>
          <t>Granted (in dollars per share)</t>
        </is>
      </c>
      <c r="B18" s="10" t="n">
        <v>7.19</v>
      </c>
      <c r="C18" s="10" t="n">
        <v>10.26</v>
      </c>
      <c r="D18" s="7" t="n">
        <v>11.62</v>
      </c>
    </row>
    <row r="19">
      <c r="A19" s="4" t="inlineStr">
        <is>
          <t>Forfeited (in dollars per share)</t>
        </is>
      </c>
      <c r="B19" s="6" t="n">
        <v>0</v>
      </c>
    </row>
    <row r="20">
      <c r="A20" s="4" t="inlineStr">
        <is>
          <t>Nonvested at end of period (in dollars per share)</t>
        </is>
      </c>
      <c r="B20" s="7" t="n">
        <v>8.51</v>
      </c>
      <c r="C20" s="7" t="n">
        <v>10.5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s (Detail) - Restricted Stock Units (RSUs) - $ / shares</t>
        </is>
      </c>
      <c r="B1" s="2" t="inlineStr">
        <is>
          <t>12 Months Ended</t>
        </is>
      </c>
    </row>
    <row r="2">
      <c r="B2" s="2" t="inlineStr">
        <is>
          <t>Dec. 31, 2020</t>
        </is>
      </c>
      <c r="C2" s="2" t="inlineStr">
        <is>
          <t>Dec. 31, 2019</t>
        </is>
      </c>
      <c r="D2" s="2" t="inlineStr">
        <is>
          <t>Dec. 31, 2018</t>
        </is>
      </c>
    </row>
    <row r="3">
      <c r="A3" s="3" t="inlineStr">
        <is>
          <t>Units (in whole)</t>
        </is>
      </c>
    </row>
    <row r="4">
      <c r="A4" s="4" t="inlineStr">
        <is>
          <t>Beginning balance (in shares)</t>
        </is>
      </c>
      <c r="B4" s="6" t="n">
        <v>122660</v>
      </c>
    </row>
    <row r="5">
      <c r="A5" s="4" t="inlineStr">
        <is>
          <t>Granted (in shares)</t>
        </is>
      </c>
      <c r="B5" s="6" t="n">
        <v>154689</v>
      </c>
    </row>
    <row r="6">
      <c r="A6" s="4" t="inlineStr">
        <is>
          <t>Vested (in shares)</t>
        </is>
      </c>
      <c r="B6" s="6" t="n">
        <v>-64173</v>
      </c>
    </row>
    <row r="7">
      <c r="A7" s="4" t="inlineStr">
        <is>
          <t>Forfeited (in shares)</t>
        </is>
      </c>
      <c r="B7" s="6" t="n">
        <v>-3569</v>
      </c>
    </row>
    <row r="8">
      <c r="A8" s="4" t="inlineStr">
        <is>
          <t>Ending balance (in shares)</t>
        </is>
      </c>
      <c r="B8" s="6" t="n">
        <v>209607</v>
      </c>
      <c r="C8" s="6" t="n">
        <v>122660</v>
      </c>
    </row>
    <row r="9">
      <c r="A9" s="3" t="inlineStr">
        <is>
          <t>Weighted Average Grant-Date Fair Value per Unit</t>
        </is>
      </c>
    </row>
    <row r="10">
      <c r="A10" s="4" t="inlineStr">
        <is>
          <t>Beginning balance (in dollars per share)</t>
        </is>
      </c>
      <c r="B10" s="7" t="n">
        <v>44.24</v>
      </c>
    </row>
    <row r="11">
      <c r="A11" s="4" t="inlineStr">
        <is>
          <t>Granted (in dollars per share)</t>
        </is>
      </c>
      <c r="B11" s="10" t="n">
        <v>37.52</v>
      </c>
      <c r="C11" s="7" t="n">
        <v>43.28</v>
      </c>
      <c r="D11" s="7" t="n">
        <v>48.38</v>
      </c>
    </row>
    <row r="12">
      <c r="A12" s="4" t="inlineStr">
        <is>
          <t>Vested (in dollars per share)</t>
        </is>
      </c>
      <c r="B12" s="10" t="n">
        <v>43.53</v>
      </c>
    </row>
    <row r="13">
      <c r="A13" s="4" t="inlineStr">
        <is>
          <t>Forfeited (in dollars per share)</t>
        </is>
      </c>
      <c r="B13" s="10" t="n">
        <v>38.67</v>
      </c>
    </row>
    <row r="14">
      <c r="A14" s="4" t="inlineStr">
        <is>
          <t>Ending balance (in dollars per share)</t>
        </is>
      </c>
      <c r="B14" s="7" t="n">
        <v>39.66</v>
      </c>
      <c r="C14" s="7" t="n">
        <v>44.2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3. BUSINESS COMBINATIONS Beneficial Bancorp, Inc. On March 1, 2019, the Company acquired Beneficial. Subject to the terms and conditions of the merger agreement, the Beneficial stockholders received 0.3013 shares of WSFS common stock and $2.93 in cash for each share of Beneficial common stock. Based on the February 28, 2019 closing share price of $43.28, the value of the stock consideration was $950.0 million and cash consideration was $228.2 million, for total transaction value of $1.2 billion. Results of the combined Company’s operations are included in the Consolidated Financial Statements since the date of the acquisition. Beneficial conducted its primary business operations through its wholly owned subsidiary, Beneficial Bank, which was merged into WSFS Bank. At closing, Beneficial had 74 branches and offices in southeastern Pennsylvania and southern New Jersey. WSFS acquired Beneficial to expand the scale and efficiency of its operations in the Philadelphia, southeastern Pennsylvania and New Jersey markets, and to create opportunities to generate additional revenue by providing its full suite of banking, mortgage banking, wealth management and insurance services to the legacy Beneficial markets. The acquisition of Beneficial was accounted for as a business combination using the acquisition method of accounting and, accordingly, the assets acquired, liabilities assumed and consideration transferred were recorded at their estimated fair values as of the acquisition date. The excess of consideration transferred over the fair value of net assets acquired was recorded as goodwill, which is not amortizable nor deductible for tax purposes. The Company allocated the total balance of goodwill to its WSFS Bank segment. The remeasurement period expired on February 29, 2020, and the Company does not expect any further material adjustments impacting the identified intangibles and goodwill. During the year ended December 31, 2020, there were no remeasurement period adjustments made to the fair values of assets acquired and liabilities assumed. The following table summarizes the consideration transferred and the fair values of identifiable assets acquired and liabilities assumed: (Dollars in thousands) Consideration Transferred: Fair Value Common shares issued (21,816,355) $ 949,968 Cash paid to Beneficial stock and option holders 228,239 Value of consideration 1,178,207 Assets acquired: Cash and due from banks 304,311 Investment securities 619,834 Loans and leases, net 3,711,246 Premises and equipment 69,873 Deferred income taxes 18,463 Bank owned life insurance 82,510 Core deposit intangible 85,053 Servicing rights intangible 2,466 Other assets 135,890 Total assets 5,029,646 Liabilities assumed: Deposits 4,056,506 Other liabilities 101,754 Total liabilities 4,158,260 Net assets acquired: 871,386 Goodwill resulting from acquisition of Beneficial $ 306,821 As a result of the merger, the Company developed a comprehensive integration plan under which it has incurred direct costs, which were expensed as incurred. These direct costs include costs related to: (i) terminated contracts, (ii) consolidated facilities (including lease termination expenses), (iii) severance, (iv) marketing, and (v) professional and legal fees. Costs related to the acquisition and restructuring are included in the Corporate Development and Restructuring expense line items, respectively, on the Consolidated Statements of Income. During the fourth quarter of 2018, WSFS announced a retail banking office optimization plan that included the consolidation of fourteen Beneficial and eleven WSFS Bank banking offices. Most of the consolidations and rebranding of the remaining Beneficial banking offices were completed during the conversion, which occurred during the third quarter of 2019. As of December 31, 2020, there were six retail locations remaining to complete the optimization plan. Costs related to this plan are included in the Corporate Development and Restructuring expense line items on the Consolidated Statements of Income. Additionally, during the second quarter of 2019, WSFS completed the sale of five legacy Beneficial retail banking offices in New Jersey to the Bank of Princeton, a New Jersey-based financial institution, at a deposit premium of 7.3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Projected Amounts of Future Minimum Payments (Detail) $ in Thousands</t>
        </is>
      </c>
      <c r="B1" s="2" t="inlineStr">
        <is>
          <t>Dec. 31, 2020USD ($)</t>
        </is>
      </c>
    </row>
    <row r="2">
      <c r="A2" s="3" t="inlineStr">
        <is>
          <t>Commitments and Contingencies Disclosure [Abstract]</t>
        </is>
      </c>
    </row>
    <row r="3">
      <c r="A3" s="4" t="inlineStr">
        <is>
          <t>2021</t>
        </is>
      </c>
      <c r="B3" s="5" t="n">
        <v>9262</v>
      </c>
    </row>
    <row r="4">
      <c r="A4" s="4" t="inlineStr">
        <is>
          <t>2022</t>
        </is>
      </c>
      <c r="B4" s="6" t="n">
        <v>9623</v>
      </c>
    </row>
    <row r="5">
      <c r="A5" s="4" t="inlineStr">
        <is>
          <t>2023</t>
        </is>
      </c>
      <c r="B5" s="6" t="n">
        <v>6169</v>
      </c>
    </row>
    <row r="6">
      <c r="A6" s="4" t="inlineStr">
        <is>
          <t>2024</t>
        </is>
      </c>
      <c r="B6" s="6" t="n">
        <v>2757</v>
      </c>
    </row>
    <row r="7">
      <c r="A7" s="4" t="inlineStr">
        <is>
          <t>2025</t>
        </is>
      </c>
      <c r="B7" s="5" t="n">
        <v>210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ff-Balance Sheet Financial Instruments (Detail) - USD ($) $ in Thousands</t>
        </is>
      </c>
      <c r="B1" s="2" t="inlineStr">
        <is>
          <t>Dec. 31, 2020</t>
        </is>
      </c>
      <c r="C1" s="2" t="inlineStr">
        <is>
          <t>Dec. 31, 2019</t>
        </is>
      </c>
    </row>
    <row r="2">
      <c r="A2" s="3" t="inlineStr">
        <is>
          <t>Financial instruments with contract amounts which represent potential credit risk:</t>
        </is>
      </c>
    </row>
    <row r="3">
      <c r="A3" s="4" t="inlineStr">
        <is>
          <t>Loan commitments</t>
        </is>
      </c>
      <c r="B3" s="5" t="n">
        <v>2351630</v>
      </c>
      <c r="C3" s="5" t="n">
        <v>2104096</v>
      </c>
    </row>
    <row r="4">
      <c r="A4" s="4" t="inlineStr">
        <is>
          <t>Commercial mortgage loan commitments</t>
        </is>
      </c>
    </row>
    <row r="5">
      <c r="A5" s="3" t="inlineStr">
        <is>
          <t>Financial instruments with contract amounts which represent potential credit risk:</t>
        </is>
      </c>
    </row>
    <row r="6">
      <c r="A6" s="4" t="inlineStr">
        <is>
          <t>Loan commitments</t>
        </is>
      </c>
      <c r="B6" s="6" t="n">
        <v>100729</v>
      </c>
      <c r="C6" s="6" t="n">
        <v>106626</v>
      </c>
    </row>
    <row r="7">
      <c r="A7" s="4" t="inlineStr">
        <is>
          <t>Commercial loan commitments</t>
        </is>
      </c>
    </row>
    <row r="8">
      <c r="A8" s="3" t="inlineStr">
        <is>
          <t>Financial instruments with contract amounts which represent potential credit risk:</t>
        </is>
      </c>
    </row>
    <row r="9">
      <c r="A9" s="4" t="inlineStr">
        <is>
          <t>Loan commitments</t>
        </is>
      </c>
      <c r="B9" s="6" t="n">
        <v>1083512</v>
      </c>
      <c r="C9" s="6" t="n">
        <v>919353</v>
      </c>
    </row>
    <row r="10">
      <c r="A10" s="4" t="inlineStr">
        <is>
          <t>Commercial owner-occupied commitments</t>
        </is>
      </c>
    </row>
    <row r="11">
      <c r="A11" s="3" t="inlineStr">
        <is>
          <t>Financial instruments with contract amounts which represent potential credit risk:</t>
        </is>
      </c>
    </row>
    <row r="12">
      <c r="A12" s="4" t="inlineStr">
        <is>
          <t>Loan commitments</t>
        </is>
      </c>
      <c r="B12" s="6" t="n">
        <v>70155</v>
      </c>
      <c r="C12" s="6" t="n">
        <v>57144</v>
      </c>
    </row>
    <row r="13">
      <c r="A13" s="4" t="inlineStr">
        <is>
          <t>Commercial standby letters of credit</t>
        </is>
      </c>
    </row>
    <row r="14">
      <c r="A14" s="3" t="inlineStr">
        <is>
          <t>Financial instruments with contract amounts which represent potential credit risk:</t>
        </is>
      </c>
    </row>
    <row r="15">
      <c r="A15" s="4" t="inlineStr">
        <is>
          <t>Loan commitments</t>
        </is>
      </c>
      <c r="B15" s="6" t="n">
        <v>95897</v>
      </c>
      <c r="C15" s="6" t="n">
        <v>148131</v>
      </c>
    </row>
    <row r="16">
      <c r="A16" s="4" t="inlineStr">
        <is>
          <t>Residential mortgage loan commitments</t>
        </is>
      </c>
    </row>
    <row r="17">
      <c r="A17" s="3" t="inlineStr">
        <is>
          <t>Financial instruments with contract amounts which represent potential credit risk:</t>
        </is>
      </c>
    </row>
    <row r="18">
      <c r="A18" s="4" t="inlineStr">
        <is>
          <t>Loan commitments</t>
        </is>
      </c>
      <c r="B18" s="6" t="n">
        <v>2842</v>
      </c>
      <c r="C18" s="6" t="n">
        <v>5317</v>
      </c>
    </row>
    <row r="19">
      <c r="A19" s="4" t="inlineStr">
        <is>
          <t>Consumer loan commitments</t>
        </is>
      </c>
    </row>
    <row r="20">
      <c r="A20" s="3" t="inlineStr">
        <is>
          <t>Financial instruments with contract amounts which represent potential credit risk:</t>
        </is>
      </c>
    </row>
    <row r="21">
      <c r="A21" s="4" t="inlineStr">
        <is>
          <t>Loan commitments</t>
        </is>
      </c>
      <c r="B21" s="6" t="n">
        <v>591856</v>
      </c>
      <c r="C21" s="6" t="n">
        <v>506544</v>
      </c>
    </row>
    <row r="22">
      <c r="A22" s="4" t="inlineStr">
        <is>
          <t>Construction loan commitments</t>
        </is>
      </c>
    </row>
    <row r="23">
      <c r="A23" s="3" t="inlineStr">
        <is>
          <t>Financial instruments with contract amounts which represent potential credit risk:</t>
        </is>
      </c>
    </row>
    <row r="24">
      <c r="A24" s="4" t="inlineStr">
        <is>
          <t>Loan commitments</t>
        </is>
      </c>
      <c r="B24" s="5" t="n">
        <v>406639</v>
      </c>
      <c r="C24" s="5" t="n">
        <v>36098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32" customWidth="1" min="11" max="11"/>
    <col width="21" customWidth="1" min="12" max="12"/>
  </cols>
  <sheetData>
    <row r="1">
      <c r="A1" s="1" t="inlineStr">
        <is>
          <t>Commitments and Contingencies - Additional Information (Detail)</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ransaction</t>
        </is>
      </c>
      <c r="K2" s="2" t="inlineStr">
        <is>
          <t>Dec. 31, 2019USD ($)transaction</t>
        </is>
      </c>
      <c r="L2" s="2" t="inlineStr">
        <is>
          <t>Dec. 31, 2018USD ($)</t>
        </is>
      </c>
    </row>
    <row r="3">
      <c r="A3" s="3" t="inlineStr">
        <is>
          <t>Other Commitments [Line Items]</t>
        </is>
      </c>
    </row>
    <row r="4">
      <c r="A4" s="4" t="inlineStr">
        <is>
          <t>Commitments of lending operations</t>
        </is>
      </c>
      <c r="J4" s="5" t="n">
        <v>0</v>
      </c>
      <c r="K4" s="5" t="n">
        <v>0</v>
      </c>
    </row>
    <row r="5">
      <c r="A5" s="4" t="inlineStr">
        <is>
          <t>Commitments to sell residential mortgages</t>
        </is>
      </c>
      <c r="B5" s="5" t="n">
        <v>91900000</v>
      </c>
      <c r="F5" s="5" t="n">
        <v>60000000</v>
      </c>
      <c r="J5" s="6" t="n">
        <v>91900000</v>
      </c>
      <c r="K5" s="6" t="n">
        <v>60000000</v>
      </c>
    </row>
    <row r="6">
      <c r="A6" s="4" t="inlineStr">
        <is>
          <t>Provision for credit losses</t>
        </is>
      </c>
      <c r="B6" s="5" t="n">
        <v>-936000</v>
      </c>
      <c r="C6" s="5" t="n">
        <v>2716000</v>
      </c>
      <c r="D6" s="5" t="n">
        <v>94754000</v>
      </c>
      <c r="E6" s="5" t="n">
        <v>56646000</v>
      </c>
      <c r="F6" s="5" t="n">
        <v>1590000</v>
      </c>
      <c r="G6" s="5" t="n">
        <v>4121000</v>
      </c>
      <c r="H6" s="5" t="n">
        <v>12195000</v>
      </c>
      <c r="I6" s="5" t="n">
        <v>7654000</v>
      </c>
      <c r="J6" s="6" t="n">
        <v>153180000</v>
      </c>
      <c r="K6" s="5" t="n">
        <v>25560000</v>
      </c>
      <c r="L6" s="5" t="n">
        <v>13170000</v>
      </c>
    </row>
    <row r="7">
      <c r="A7" s="4" t="inlineStr">
        <is>
          <t>Loans repurchased during period</t>
        </is>
      </c>
      <c r="J7" s="6" t="n">
        <v>200000</v>
      </c>
    </row>
    <row r="8">
      <c r="A8" s="4" t="inlineStr">
        <is>
          <t>Secondary Market Loan Sales</t>
        </is>
      </c>
    </row>
    <row r="9">
      <c r="A9" s="3" t="inlineStr">
        <is>
          <t>Other Commitments [Line Items]</t>
        </is>
      </c>
    </row>
    <row r="10">
      <c r="A10" s="4" t="inlineStr">
        <is>
          <t>Provision for credit losses</t>
        </is>
      </c>
      <c r="J10" s="5" t="n">
        <v>0</v>
      </c>
    </row>
    <row r="11">
      <c r="A11" s="4" t="inlineStr">
        <is>
          <t>Number of loans repurchased | transaction</t>
        </is>
      </c>
      <c r="J11" s="6" t="n">
        <v>0</v>
      </c>
      <c r="K11" s="6" t="n">
        <v>1</v>
      </c>
    </row>
    <row r="12">
      <c r="A12" s="4" t="inlineStr">
        <is>
          <t>Minimum</t>
        </is>
      </c>
    </row>
    <row r="13">
      <c r="A13" s="3" t="inlineStr">
        <is>
          <t>Other Commitments [Line Items]</t>
        </is>
      </c>
    </row>
    <row r="14">
      <c r="A14" s="4" t="inlineStr">
        <is>
          <t>Closing period of residential mortgage commitments</t>
        </is>
      </c>
      <c r="J14" s="4" t="inlineStr">
        <is>
          <t>1 month</t>
        </is>
      </c>
    </row>
    <row r="15">
      <c r="A15" s="4" t="inlineStr">
        <is>
          <t>Maximum</t>
        </is>
      </c>
    </row>
    <row r="16">
      <c r="A16" s="3" t="inlineStr">
        <is>
          <t>Other Commitments [Line Items]</t>
        </is>
      </c>
    </row>
    <row r="17">
      <c r="A17" s="4" t="inlineStr">
        <is>
          <t>Closing period of residential mortgage commitments</t>
        </is>
      </c>
      <c r="J17" s="4" t="inlineStr">
        <is>
          <t>6 months</t>
        </is>
      </c>
    </row>
    <row r="18">
      <c r="A18" s="4" t="inlineStr">
        <is>
          <t>Real Estate</t>
        </is>
      </c>
    </row>
    <row r="19">
      <c r="A19" s="3" t="inlineStr">
        <is>
          <t>Other Commitments [Line Items]</t>
        </is>
      </c>
    </row>
    <row r="20">
      <c r="A20" s="4" t="inlineStr">
        <is>
          <t>Commitments of lending operations</t>
        </is>
      </c>
      <c r="J20" s="5" t="n">
        <v>521100000</v>
      </c>
    </row>
    <row r="21">
      <c r="A21" s="4" t="inlineStr">
        <is>
          <t>Commitments to Extend Credit</t>
        </is>
      </c>
    </row>
    <row r="22">
      <c r="A22" s="3" t="inlineStr">
        <is>
          <t>Other Commitments [Line Items]</t>
        </is>
      </c>
    </row>
    <row r="23">
      <c r="A23" s="4" t="inlineStr">
        <is>
          <t>Commitments of lending operations</t>
        </is>
      </c>
      <c r="J23" s="6" t="n">
        <v>2400000000</v>
      </c>
    </row>
    <row r="24">
      <c r="A24" s="4" t="inlineStr">
        <is>
          <t>Consumer(3)</t>
        </is>
      </c>
    </row>
    <row r="25">
      <c r="A25" s="3" t="inlineStr">
        <is>
          <t>Other Commitments [Line Items]</t>
        </is>
      </c>
    </row>
    <row r="26">
      <c r="A26" s="4" t="inlineStr">
        <is>
          <t>Commitments of lending operations</t>
        </is>
      </c>
      <c r="J26" s="5" t="n">
        <v>591900000</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Schedule of Financial Instruments Carried at Fair Value (Detail) - USD ($) $ in Thousands</t>
        </is>
      </c>
      <c r="B1" s="2" t="inlineStr">
        <is>
          <t>Dec. 31, 2020</t>
        </is>
      </c>
      <c r="C1" s="2" t="inlineStr">
        <is>
          <t>Dec. 31, 2019</t>
        </is>
      </c>
    </row>
    <row r="2">
      <c r="A2" s="3" t="inlineStr">
        <is>
          <t>Fair Value Measurement Inputs and Valuation Techniques [Line Items]</t>
        </is>
      </c>
    </row>
    <row r="3">
      <c r="A3" s="4" t="inlineStr">
        <is>
          <t>Available-for-sale securities</t>
        </is>
      </c>
      <c r="B3" s="5" t="n">
        <v>2529057</v>
      </c>
      <c r="C3" s="5" t="n">
        <v>1944914</v>
      </c>
    </row>
    <row r="4">
      <c r="A4" s="4" t="inlineStr">
        <is>
          <t>Fair Value, Measurements, Recurring</t>
        </is>
      </c>
    </row>
    <row r="5">
      <c r="A5" s="3" t="inlineStr">
        <is>
          <t>Fair Value Measurement Inputs and Valuation Techniques [Line Items]</t>
        </is>
      </c>
    </row>
    <row r="6">
      <c r="A6" s="4" t="inlineStr">
        <is>
          <t>Other assets</t>
        </is>
      </c>
      <c r="B6" s="6" t="n">
        <v>14448</v>
      </c>
      <c r="C6" s="6" t="n">
        <v>4884</v>
      </c>
    </row>
    <row r="7">
      <c r="A7" s="4" t="inlineStr">
        <is>
          <t>Total assets measured at fair value</t>
        </is>
      </c>
      <c r="B7" s="6" t="n">
        <v>2543505</v>
      </c>
      <c r="C7" s="6" t="n">
        <v>1949798</v>
      </c>
    </row>
    <row r="8">
      <c r="A8" s="4" t="inlineStr">
        <is>
          <t>Other liabilities</t>
        </is>
      </c>
      <c r="B8" s="6" t="n">
        <v>32257</v>
      </c>
      <c r="C8" s="6" t="n">
        <v>3918</v>
      </c>
    </row>
    <row r="9">
      <c r="A9" s="4" t="inlineStr">
        <is>
          <t>Fair Value, Measurements, Nonrecurring</t>
        </is>
      </c>
    </row>
    <row r="10">
      <c r="A10" s="3" t="inlineStr">
        <is>
          <t>Fair Value Measurement Inputs and Valuation Techniques [Line Items]</t>
        </is>
      </c>
    </row>
    <row r="11">
      <c r="A11" s="4" t="inlineStr">
        <is>
          <t>Total assets measured at fair value</t>
        </is>
      </c>
      <c r="B11" s="6" t="n">
        <v>210143</v>
      </c>
      <c r="C11" s="6" t="n">
        <v>156523</v>
      </c>
    </row>
    <row r="12">
      <c r="A12" s="4" t="inlineStr">
        <is>
          <t>Other real estate owned</t>
        </is>
      </c>
      <c r="B12" s="6" t="n">
        <v>3061</v>
      </c>
      <c r="C12" s="6" t="n">
        <v>2605</v>
      </c>
    </row>
    <row r="13">
      <c r="A13" s="4" t="inlineStr">
        <is>
          <t>Quoted Prices in Active Markets for Identical Asset (Level 1) | Fair Value, Measurements, Recurring</t>
        </is>
      </c>
    </row>
    <row r="14">
      <c r="A14" s="3" t="inlineStr">
        <is>
          <t>Fair Value Measurement Inputs and Valuation Techniques [Line Items]</t>
        </is>
      </c>
    </row>
    <row r="15">
      <c r="A15" s="4" t="inlineStr">
        <is>
          <t>Other assets</t>
        </is>
      </c>
      <c r="B15" s="6" t="n">
        <v>0</v>
      </c>
      <c r="C15" s="6" t="n">
        <v>0</v>
      </c>
    </row>
    <row r="16">
      <c r="A16" s="4" t="inlineStr">
        <is>
          <t>Total assets measured at fair value</t>
        </is>
      </c>
      <c r="B16" s="6" t="n">
        <v>0</v>
      </c>
      <c r="C16" s="6" t="n">
        <v>0</v>
      </c>
    </row>
    <row r="17">
      <c r="A17" s="4" t="inlineStr">
        <is>
          <t>Other liabilities</t>
        </is>
      </c>
      <c r="B17" s="6" t="n">
        <v>0</v>
      </c>
      <c r="C17" s="6" t="n">
        <v>0</v>
      </c>
    </row>
    <row r="18">
      <c r="A18" s="4" t="inlineStr">
        <is>
          <t>Quoted Prices in Active Markets for Identical Asset (Level 1) | Fair Value, Measurements, Nonrecurring</t>
        </is>
      </c>
    </row>
    <row r="19">
      <c r="A19" s="3" t="inlineStr">
        <is>
          <t>Fair Value Measurement Inputs and Valuation Techniques [Line Items]</t>
        </is>
      </c>
    </row>
    <row r="20">
      <c r="A20" s="4" t="inlineStr">
        <is>
          <t>Total assets measured at fair value</t>
        </is>
      </c>
      <c r="B20" s="6" t="n">
        <v>0</v>
      </c>
      <c r="C20" s="6" t="n">
        <v>0</v>
      </c>
    </row>
    <row r="21">
      <c r="A21" s="4" t="inlineStr">
        <is>
          <t>Other real estate owned</t>
        </is>
      </c>
      <c r="B21" s="6" t="n">
        <v>0</v>
      </c>
      <c r="C21" s="6" t="n">
        <v>0</v>
      </c>
    </row>
    <row r="22">
      <c r="A22" s="4" t="inlineStr">
        <is>
          <t>Significant Other Observable Inputs (Level 2) | Fair Value, Measurements, Recurring</t>
        </is>
      </c>
    </row>
    <row r="23">
      <c r="A23" s="3" t="inlineStr">
        <is>
          <t>Fair Value Measurement Inputs and Valuation Techniques [Line Items]</t>
        </is>
      </c>
    </row>
    <row r="24">
      <c r="A24" s="4" t="inlineStr">
        <is>
          <t>Other assets</t>
        </is>
      </c>
      <c r="B24" s="6" t="n">
        <v>14448</v>
      </c>
      <c r="C24" s="6" t="n">
        <v>4884</v>
      </c>
    </row>
    <row r="25">
      <c r="A25" s="4" t="inlineStr">
        <is>
          <t>Total assets measured at fair value</t>
        </is>
      </c>
      <c r="B25" s="6" t="n">
        <v>2543505</v>
      </c>
      <c r="C25" s="6" t="n">
        <v>1949798</v>
      </c>
    </row>
    <row r="26">
      <c r="A26" s="4" t="inlineStr">
        <is>
          <t>Other liabilities</t>
        </is>
      </c>
      <c r="B26" s="6" t="n">
        <v>8218</v>
      </c>
      <c r="C26" s="6" t="n">
        <v>3918</v>
      </c>
    </row>
    <row r="27">
      <c r="A27" s="4" t="inlineStr">
        <is>
          <t>Significant Other Observable Inputs (Level 2) | Fair Value, Measurements, Nonrecurring</t>
        </is>
      </c>
    </row>
    <row r="28">
      <c r="A28" s="3" t="inlineStr">
        <is>
          <t>Fair Value Measurement Inputs and Valuation Techniques [Line Items]</t>
        </is>
      </c>
    </row>
    <row r="29">
      <c r="A29" s="4" t="inlineStr">
        <is>
          <t>Total assets measured at fair value</t>
        </is>
      </c>
      <c r="B29" s="6" t="n">
        <v>197541</v>
      </c>
      <c r="C29" s="6" t="n">
        <v>83872</v>
      </c>
    </row>
    <row r="30">
      <c r="A30" s="4" t="inlineStr">
        <is>
          <t>Other real estate owned</t>
        </is>
      </c>
      <c r="B30" s="6" t="n">
        <v>0</v>
      </c>
      <c r="C30" s="6" t="n">
        <v>0</v>
      </c>
    </row>
    <row r="31">
      <c r="A31" s="4" t="inlineStr">
        <is>
          <t>Significant Unobservable Inputs (Level 3) | Fair Value, Measurements, Recurring</t>
        </is>
      </c>
    </row>
    <row r="32">
      <c r="A32" s="3" t="inlineStr">
        <is>
          <t>Fair Value Measurement Inputs and Valuation Techniques [Line Items]</t>
        </is>
      </c>
    </row>
    <row r="33">
      <c r="A33" s="4" t="inlineStr">
        <is>
          <t>Other assets</t>
        </is>
      </c>
      <c r="B33" s="6" t="n">
        <v>0</v>
      </c>
      <c r="C33" s="6" t="n">
        <v>0</v>
      </c>
    </row>
    <row r="34">
      <c r="A34" s="4" t="inlineStr">
        <is>
          <t>Total assets measured at fair value</t>
        </is>
      </c>
      <c r="B34" s="6" t="n">
        <v>0</v>
      </c>
      <c r="C34" s="6" t="n">
        <v>0</v>
      </c>
    </row>
    <row r="35">
      <c r="A35" s="4" t="inlineStr">
        <is>
          <t>Other liabilities</t>
        </is>
      </c>
      <c r="B35" s="6" t="n">
        <v>24039</v>
      </c>
      <c r="C35" s="6" t="n">
        <v>0</v>
      </c>
    </row>
    <row r="36">
      <c r="A36" s="4" t="inlineStr">
        <is>
          <t>Significant Unobservable Inputs (Level 3) | Fair Value, Measurements, Nonrecurring</t>
        </is>
      </c>
    </row>
    <row r="37">
      <c r="A37" s="3" t="inlineStr">
        <is>
          <t>Fair Value Measurement Inputs and Valuation Techniques [Line Items]</t>
        </is>
      </c>
    </row>
    <row r="38">
      <c r="A38" s="4" t="inlineStr">
        <is>
          <t>Total assets measured at fair value</t>
        </is>
      </c>
      <c r="B38" s="6" t="n">
        <v>12602</v>
      </c>
      <c r="C38" s="6" t="n">
        <v>72651</v>
      </c>
    </row>
    <row r="39">
      <c r="A39" s="4" t="inlineStr">
        <is>
          <t>Other real estate owned</t>
        </is>
      </c>
      <c r="B39" s="6" t="n">
        <v>3061</v>
      </c>
      <c r="C39" s="6" t="n">
        <v>2605</v>
      </c>
    </row>
    <row r="40">
      <c r="A40" s="4" t="inlineStr">
        <is>
          <t>CMO</t>
        </is>
      </c>
    </row>
    <row r="41">
      <c r="A41" s="3" t="inlineStr">
        <is>
          <t>Fair Value Measurement Inputs and Valuation Techniques [Line Items]</t>
        </is>
      </c>
    </row>
    <row r="42">
      <c r="A42" s="4" t="inlineStr">
        <is>
          <t>Available-for-sale securities</t>
        </is>
      </c>
      <c r="B42" s="6" t="n">
        <v>471325</v>
      </c>
      <c r="C42" s="6" t="n">
        <v>340230</v>
      </c>
    </row>
    <row r="43">
      <c r="A43" s="4" t="inlineStr">
        <is>
          <t>CMO | Fair Value, Measurements, Recurring</t>
        </is>
      </c>
    </row>
    <row r="44">
      <c r="A44" s="3" t="inlineStr">
        <is>
          <t>Fair Value Measurement Inputs and Valuation Techniques [Line Items]</t>
        </is>
      </c>
    </row>
    <row r="45">
      <c r="A45" s="4" t="inlineStr">
        <is>
          <t>Available-for-sale securities</t>
        </is>
      </c>
      <c r="B45" s="6" t="n">
        <v>471325</v>
      </c>
      <c r="C45" s="6" t="n">
        <v>340230</v>
      </c>
    </row>
    <row r="46">
      <c r="A46" s="4" t="inlineStr">
        <is>
          <t>CMO | Quoted Prices in Active Markets for Identical Asset (Level 1) | Fair Value, Measurements, Recurring</t>
        </is>
      </c>
    </row>
    <row r="47">
      <c r="A47" s="3" t="inlineStr">
        <is>
          <t>Fair Value Measurement Inputs and Valuation Techniques [Line Items]</t>
        </is>
      </c>
    </row>
    <row r="48">
      <c r="A48" s="4" t="inlineStr">
        <is>
          <t>Available-for-sale securities</t>
        </is>
      </c>
      <c r="B48" s="6" t="n">
        <v>0</v>
      </c>
      <c r="C48" s="6" t="n">
        <v>0</v>
      </c>
    </row>
    <row r="49">
      <c r="A49" s="4" t="inlineStr">
        <is>
          <t>CMO | Significant Other Observable Inputs (Level 2) | Fair Value, Measurements, Recurring</t>
        </is>
      </c>
    </row>
    <row r="50">
      <c r="A50" s="3" t="inlineStr">
        <is>
          <t>Fair Value Measurement Inputs and Valuation Techniques [Line Items]</t>
        </is>
      </c>
    </row>
    <row r="51">
      <c r="A51" s="4" t="inlineStr">
        <is>
          <t>Available-for-sale securities</t>
        </is>
      </c>
      <c r="B51" s="6" t="n">
        <v>471325</v>
      </c>
      <c r="C51" s="6" t="n">
        <v>340230</v>
      </c>
    </row>
    <row r="52">
      <c r="A52" s="4" t="inlineStr">
        <is>
          <t>CMO | Significant Unobservable Inputs (Level 3) | Fair Value, Measurements, Recurring</t>
        </is>
      </c>
    </row>
    <row r="53">
      <c r="A53" s="3" t="inlineStr">
        <is>
          <t>Fair Value Measurement Inputs and Valuation Techniques [Line Items]</t>
        </is>
      </c>
    </row>
    <row r="54">
      <c r="A54" s="4" t="inlineStr">
        <is>
          <t>Available-for-sale securities</t>
        </is>
      </c>
      <c r="B54" s="6" t="n">
        <v>0</v>
      </c>
      <c r="C54" s="6" t="n">
        <v>0</v>
      </c>
    </row>
    <row r="55">
      <c r="A55" s="4" t="inlineStr">
        <is>
          <t>FNMA MBS</t>
        </is>
      </c>
    </row>
    <row r="56">
      <c r="A56" s="3" t="inlineStr">
        <is>
          <t>Fair Value Measurement Inputs and Valuation Techniques [Line Items]</t>
        </is>
      </c>
    </row>
    <row r="57">
      <c r="A57" s="4" t="inlineStr">
        <is>
          <t>Available-for-sale securities</t>
        </is>
      </c>
      <c r="B57" s="6" t="n">
        <v>1598970</v>
      </c>
      <c r="C57" s="6" t="n">
        <v>1242453</v>
      </c>
    </row>
    <row r="58">
      <c r="A58" s="4" t="inlineStr">
        <is>
          <t>FNMA MBS | Fair Value, Measurements, Recurring</t>
        </is>
      </c>
    </row>
    <row r="59">
      <c r="A59" s="3" t="inlineStr">
        <is>
          <t>Fair Value Measurement Inputs and Valuation Techniques [Line Items]</t>
        </is>
      </c>
    </row>
    <row r="60">
      <c r="A60" s="4" t="inlineStr">
        <is>
          <t>Available-for-sale securities</t>
        </is>
      </c>
      <c r="B60" s="6" t="n">
        <v>1598970</v>
      </c>
      <c r="C60" s="6" t="n">
        <v>1242453</v>
      </c>
    </row>
    <row r="61">
      <c r="A61" s="4" t="inlineStr">
        <is>
          <t>FNMA MBS | Quoted Prices in Active Markets for Identical Asset (Level 1) | Fair Value, Measurements, Recurring</t>
        </is>
      </c>
    </row>
    <row r="62">
      <c r="A62" s="3" t="inlineStr">
        <is>
          <t>Fair Value Measurement Inputs and Valuation Techniques [Line Items]</t>
        </is>
      </c>
    </row>
    <row r="63">
      <c r="A63" s="4" t="inlineStr">
        <is>
          <t>Available-for-sale securities</t>
        </is>
      </c>
      <c r="B63" s="6" t="n">
        <v>0</v>
      </c>
      <c r="C63" s="6" t="n">
        <v>0</v>
      </c>
    </row>
    <row r="64">
      <c r="A64" s="4" t="inlineStr">
        <is>
          <t>FNMA MBS | Significant Other Observable Inputs (Level 2) | Fair Value, Measurements, Recurring</t>
        </is>
      </c>
    </row>
    <row r="65">
      <c r="A65" s="3" t="inlineStr">
        <is>
          <t>Fair Value Measurement Inputs and Valuation Techniques [Line Items]</t>
        </is>
      </c>
    </row>
    <row r="66">
      <c r="A66" s="4" t="inlineStr">
        <is>
          <t>Available-for-sale securities</t>
        </is>
      </c>
      <c r="B66" s="6" t="n">
        <v>1598970</v>
      </c>
      <c r="C66" s="6" t="n">
        <v>1242453</v>
      </c>
    </row>
    <row r="67">
      <c r="A67" s="4" t="inlineStr">
        <is>
          <t>FNMA MBS | Significant Unobservable Inputs (Level 3) | Fair Value, Measurements, Recurring</t>
        </is>
      </c>
    </row>
    <row r="68">
      <c r="A68" s="3" t="inlineStr">
        <is>
          <t>Fair Value Measurement Inputs and Valuation Techniques [Line Items]</t>
        </is>
      </c>
    </row>
    <row r="69">
      <c r="A69" s="4" t="inlineStr">
        <is>
          <t>Available-for-sale securities</t>
        </is>
      </c>
      <c r="B69" s="6" t="n">
        <v>0</v>
      </c>
      <c r="C69" s="6" t="n">
        <v>0</v>
      </c>
    </row>
    <row r="70">
      <c r="A70" s="4" t="inlineStr">
        <is>
          <t>FHLMC MBS</t>
        </is>
      </c>
    </row>
    <row r="71">
      <c r="A71" s="3" t="inlineStr">
        <is>
          <t>Fair Value Measurement Inputs and Valuation Techniques [Line Items]</t>
        </is>
      </c>
    </row>
    <row r="72">
      <c r="A72" s="4" t="inlineStr">
        <is>
          <t>Available-for-sale securities</t>
        </is>
      </c>
      <c r="B72" s="6" t="n">
        <v>202893</v>
      </c>
      <c r="C72" s="6" t="n">
        <v>328946</v>
      </c>
    </row>
    <row r="73">
      <c r="A73" s="4" t="inlineStr">
        <is>
          <t>FHLMC MBS | Fair Value, Measurements, Recurring</t>
        </is>
      </c>
    </row>
    <row r="74">
      <c r="A74" s="3" t="inlineStr">
        <is>
          <t>Fair Value Measurement Inputs and Valuation Techniques [Line Items]</t>
        </is>
      </c>
    </row>
    <row r="75">
      <c r="A75" s="4" t="inlineStr">
        <is>
          <t>Available-for-sale securities</t>
        </is>
      </c>
      <c r="B75" s="6" t="n">
        <v>202893</v>
      </c>
      <c r="C75" s="6" t="n">
        <v>328946</v>
      </c>
    </row>
    <row r="76">
      <c r="A76" s="4" t="inlineStr">
        <is>
          <t>FHLMC MBS | Quoted Prices in Active Markets for Identical Asset (Level 1) | Fair Value, Measurements, Recurring</t>
        </is>
      </c>
    </row>
    <row r="77">
      <c r="A77" s="3" t="inlineStr">
        <is>
          <t>Fair Value Measurement Inputs and Valuation Techniques [Line Items]</t>
        </is>
      </c>
    </row>
    <row r="78">
      <c r="A78" s="4" t="inlineStr">
        <is>
          <t>Available-for-sale securities</t>
        </is>
      </c>
      <c r="B78" s="6" t="n">
        <v>0</v>
      </c>
      <c r="C78" s="6" t="n">
        <v>0</v>
      </c>
    </row>
    <row r="79">
      <c r="A79" s="4" t="inlineStr">
        <is>
          <t>FHLMC MBS | Significant Other Observable Inputs (Level 2) | Fair Value, Measurements, Recurring</t>
        </is>
      </c>
    </row>
    <row r="80">
      <c r="A80" s="3" t="inlineStr">
        <is>
          <t>Fair Value Measurement Inputs and Valuation Techniques [Line Items]</t>
        </is>
      </c>
    </row>
    <row r="81">
      <c r="A81" s="4" t="inlineStr">
        <is>
          <t>Available-for-sale securities</t>
        </is>
      </c>
      <c r="B81" s="6" t="n">
        <v>202893</v>
      </c>
      <c r="C81" s="6" t="n">
        <v>328946</v>
      </c>
    </row>
    <row r="82">
      <c r="A82" s="4" t="inlineStr">
        <is>
          <t>FHLMC MBS | Significant Unobservable Inputs (Level 3) | Fair Value, Measurements, Recurring</t>
        </is>
      </c>
    </row>
    <row r="83">
      <c r="A83" s="3" t="inlineStr">
        <is>
          <t>Fair Value Measurement Inputs and Valuation Techniques [Line Items]</t>
        </is>
      </c>
    </row>
    <row r="84">
      <c r="A84" s="4" t="inlineStr">
        <is>
          <t>Available-for-sale securities</t>
        </is>
      </c>
      <c r="B84" s="6" t="n">
        <v>0</v>
      </c>
      <c r="C84" s="6" t="n">
        <v>0</v>
      </c>
    </row>
    <row r="85">
      <c r="A85" s="4" t="inlineStr">
        <is>
          <t>GNMA MBS</t>
        </is>
      </c>
    </row>
    <row r="86">
      <c r="A86" s="3" t="inlineStr">
        <is>
          <t>Fair Value Measurement Inputs and Valuation Techniques [Line Items]</t>
        </is>
      </c>
    </row>
    <row r="87">
      <c r="A87" s="4" t="inlineStr">
        <is>
          <t>Available-for-sale securities</t>
        </is>
      </c>
      <c r="B87" s="6" t="n">
        <v>23762</v>
      </c>
      <c r="C87" s="6" t="n">
        <v>33285</v>
      </c>
    </row>
    <row r="88">
      <c r="A88" s="4" t="inlineStr">
        <is>
          <t>GNMA MBS | Fair Value, Measurements, Recurring</t>
        </is>
      </c>
    </row>
    <row r="89">
      <c r="A89" s="3" t="inlineStr">
        <is>
          <t>Fair Value Measurement Inputs and Valuation Techniques [Line Items]</t>
        </is>
      </c>
    </row>
    <row r="90">
      <c r="A90" s="4" t="inlineStr">
        <is>
          <t>Available-for-sale securities</t>
        </is>
      </c>
      <c r="B90" s="6" t="n">
        <v>23762</v>
      </c>
      <c r="C90" s="6" t="n">
        <v>33285</v>
      </c>
    </row>
    <row r="91">
      <c r="A91" s="4" t="inlineStr">
        <is>
          <t>GNMA MBS | Quoted Prices in Active Markets for Identical Asset (Level 1) | Fair Value, Measurements, Recurring</t>
        </is>
      </c>
    </row>
    <row r="92">
      <c r="A92" s="3" t="inlineStr">
        <is>
          <t>Fair Value Measurement Inputs and Valuation Techniques [Line Items]</t>
        </is>
      </c>
    </row>
    <row r="93">
      <c r="A93" s="4" t="inlineStr">
        <is>
          <t>Available-for-sale securities</t>
        </is>
      </c>
      <c r="B93" s="6" t="n">
        <v>0</v>
      </c>
      <c r="C93" s="6" t="n">
        <v>0</v>
      </c>
    </row>
    <row r="94">
      <c r="A94" s="4" t="inlineStr">
        <is>
          <t>GNMA MBS | Significant Other Observable Inputs (Level 2) | Fair Value, Measurements, Recurring</t>
        </is>
      </c>
    </row>
    <row r="95">
      <c r="A95" s="3" t="inlineStr">
        <is>
          <t>Fair Value Measurement Inputs and Valuation Techniques [Line Items]</t>
        </is>
      </c>
    </row>
    <row r="96">
      <c r="A96" s="4" t="inlineStr">
        <is>
          <t>Available-for-sale securities</t>
        </is>
      </c>
      <c r="B96" s="6" t="n">
        <v>23762</v>
      </c>
      <c r="C96" s="6" t="n">
        <v>33285</v>
      </c>
    </row>
    <row r="97">
      <c r="A97" s="4" t="inlineStr">
        <is>
          <t>GNMA MBS | Significant Unobservable Inputs (Level 3) | Fair Value, Measurements, Recurring</t>
        </is>
      </c>
    </row>
    <row r="98">
      <c r="A98" s="3" t="inlineStr">
        <is>
          <t>Fair Value Measurement Inputs and Valuation Techniques [Line Items]</t>
        </is>
      </c>
    </row>
    <row r="99">
      <c r="A99" s="4" t="inlineStr">
        <is>
          <t>Available-for-sale securities</t>
        </is>
      </c>
      <c r="B99" s="6" t="n">
        <v>0</v>
      </c>
      <c r="C99" s="6" t="n">
        <v>0</v>
      </c>
    </row>
    <row r="100">
      <c r="A100" s="4" t="inlineStr">
        <is>
          <t>GSE agency notes</t>
        </is>
      </c>
    </row>
    <row r="101">
      <c r="A101" s="3" t="inlineStr">
        <is>
          <t>Fair Value Measurement Inputs and Valuation Techniques [Line Items]</t>
        </is>
      </c>
    </row>
    <row r="102">
      <c r="A102" s="4" t="inlineStr">
        <is>
          <t>Available-for-sale securities</t>
        </is>
      </c>
      <c r="B102" s="6" t="n">
        <v>232107</v>
      </c>
    </row>
    <row r="103">
      <c r="A103" s="4" t="inlineStr">
        <is>
          <t>GSE agency notes | Fair Value, Measurements, Recurring</t>
        </is>
      </c>
    </row>
    <row r="104">
      <c r="A104" s="3" t="inlineStr">
        <is>
          <t>Fair Value Measurement Inputs and Valuation Techniques [Line Items]</t>
        </is>
      </c>
    </row>
    <row r="105">
      <c r="A105" s="4" t="inlineStr">
        <is>
          <t>Available-for-sale securities</t>
        </is>
      </c>
      <c r="B105" s="6" t="n">
        <v>232107</v>
      </c>
    </row>
    <row r="106">
      <c r="A106" s="4" t="inlineStr">
        <is>
          <t>GSE agency notes | Quoted Prices in Active Markets for Identical Asset (Level 1) | Fair Value, Measurements, Recurring</t>
        </is>
      </c>
    </row>
    <row r="107">
      <c r="A107" s="3" t="inlineStr">
        <is>
          <t>Fair Value Measurement Inputs and Valuation Techniques [Line Items]</t>
        </is>
      </c>
    </row>
    <row r="108">
      <c r="A108" s="4" t="inlineStr">
        <is>
          <t>Available-for-sale securities</t>
        </is>
      </c>
      <c r="B108" s="6" t="n">
        <v>0</v>
      </c>
    </row>
    <row r="109">
      <c r="A109" s="4" t="inlineStr">
        <is>
          <t>GSE agency notes | Significant Other Observable Inputs (Level 2) | Fair Value, Measurements, Recurring</t>
        </is>
      </c>
    </row>
    <row r="110">
      <c r="A110" s="3" t="inlineStr">
        <is>
          <t>Fair Value Measurement Inputs and Valuation Techniques [Line Items]</t>
        </is>
      </c>
    </row>
    <row r="111">
      <c r="A111" s="4" t="inlineStr">
        <is>
          <t>Available-for-sale securities</t>
        </is>
      </c>
      <c r="B111" s="6" t="n">
        <v>232107</v>
      </c>
    </row>
    <row r="112">
      <c r="A112" s="4" t="inlineStr">
        <is>
          <t>GSE agency notes | Significant Unobservable Inputs (Level 3) | Fair Value, Measurements, Recurring</t>
        </is>
      </c>
    </row>
    <row r="113">
      <c r="A113" s="3" t="inlineStr">
        <is>
          <t>Fair Value Measurement Inputs and Valuation Techniques [Line Items]</t>
        </is>
      </c>
    </row>
    <row r="114">
      <c r="A114" s="4" t="inlineStr">
        <is>
          <t>Available-for-sale securities</t>
        </is>
      </c>
      <c r="B114" s="6" t="n">
        <v>0</v>
      </c>
    </row>
    <row r="115">
      <c r="A115" s="4" t="inlineStr">
        <is>
          <t>Other equity investments | Fair Value, Measurements, Nonrecurring</t>
        </is>
      </c>
    </row>
    <row r="116">
      <c r="A116" s="3" t="inlineStr">
        <is>
          <t>Fair Value Measurement Inputs and Valuation Techniques [Line Items]</t>
        </is>
      </c>
    </row>
    <row r="117">
      <c r="A117" s="4" t="inlineStr">
        <is>
          <t>Other investments</t>
        </is>
      </c>
      <c r="B117" s="6" t="n">
        <v>9541</v>
      </c>
      <c r="C117" s="6" t="n">
        <v>70046</v>
      </c>
    </row>
    <row r="118">
      <c r="A118" s="4" t="inlineStr">
        <is>
          <t>Other equity investments | Quoted Prices in Active Markets for Identical Asset (Level 1) | Fair Value, Measurements, Nonrecurring</t>
        </is>
      </c>
    </row>
    <row r="119">
      <c r="A119" s="3" t="inlineStr">
        <is>
          <t>Fair Value Measurement Inputs and Valuation Techniques [Line Items]</t>
        </is>
      </c>
    </row>
    <row r="120">
      <c r="A120" s="4" t="inlineStr">
        <is>
          <t>Other investments</t>
        </is>
      </c>
      <c r="B120" s="6" t="n">
        <v>0</v>
      </c>
      <c r="C120" s="6" t="n">
        <v>0</v>
      </c>
    </row>
    <row r="121">
      <c r="A121" s="4" t="inlineStr">
        <is>
          <t>Other equity investments | Significant Other Observable Inputs (Level 2) | Fair Value, Measurements, Nonrecurring</t>
        </is>
      </c>
    </row>
    <row r="122">
      <c r="A122" s="3" t="inlineStr">
        <is>
          <t>Fair Value Measurement Inputs and Valuation Techniques [Line Items]</t>
        </is>
      </c>
    </row>
    <row r="123">
      <c r="A123" s="4" t="inlineStr">
        <is>
          <t>Other investments</t>
        </is>
      </c>
      <c r="B123" s="6" t="n">
        <v>0</v>
      </c>
      <c r="C123" s="6" t="n">
        <v>0</v>
      </c>
    </row>
    <row r="124">
      <c r="A124" s="4" t="inlineStr">
        <is>
          <t>Other equity investments | Significant Unobservable Inputs (Level 3) | Fair Value, Measurements, Nonrecurring</t>
        </is>
      </c>
    </row>
    <row r="125">
      <c r="A125" s="3" t="inlineStr">
        <is>
          <t>Fair Value Measurement Inputs and Valuation Techniques [Line Items]</t>
        </is>
      </c>
    </row>
    <row r="126">
      <c r="A126" s="4" t="inlineStr">
        <is>
          <t>Other investments</t>
        </is>
      </c>
      <c r="B126" s="6" t="n">
        <v>9541</v>
      </c>
      <c r="C126" s="6" t="n">
        <v>70046</v>
      </c>
    </row>
    <row r="127">
      <c r="A127" s="4" t="inlineStr">
        <is>
          <t>Loans held for sale | Fair Value, Measurements, Nonrecurring</t>
        </is>
      </c>
    </row>
    <row r="128">
      <c r="A128" s="3" t="inlineStr">
        <is>
          <t>Fair Value Measurement Inputs and Valuation Techniques [Line Items]</t>
        </is>
      </c>
    </row>
    <row r="129">
      <c r="A129" s="4" t="inlineStr">
        <is>
          <t>Loans, held for sale</t>
        </is>
      </c>
      <c r="B129" s="6" t="n">
        <v>197541</v>
      </c>
      <c r="C129" s="6" t="n">
        <v>83872</v>
      </c>
    </row>
    <row r="130">
      <c r="A130" s="4" t="inlineStr">
        <is>
          <t>Loans held for sale | Quoted Prices in Active Markets for Identical Asset (Level 1) | Fair Value, Measurements, Nonrecurring</t>
        </is>
      </c>
    </row>
    <row r="131">
      <c r="A131" s="3" t="inlineStr">
        <is>
          <t>Fair Value Measurement Inputs and Valuation Techniques [Line Items]</t>
        </is>
      </c>
    </row>
    <row r="132">
      <c r="A132" s="4" t="inlineStr">
        <is>
          <t>Loans, held for sale</t>
        </is>
      </c>
      <c r="B132" s="6" t="n">
        <v>0</v>
      </c>
      <c r="C132" s="6" t="n">
        <v>0</v>
      </c>
    </row>
    <row r="133">
      <c r="A133" s="4" t="inlineStr">
        <is>
          <t>Loans held for sale | Significant Other Observable Inputs (Level 2) | Fair Value, Measurements, Nonrecurring</t>
        </is>
      </c>
    </row>
    <row r="134">
      <c r="A134" s="3" t="inlineStr">
        <is>
          <t>Fair Value Measurement Inputs and Valuation Techniques [Line Items]</t>
        </is>
      </c>
    </row>
    <row r="135">
      <c r="A135" s="4" t="inlineStr">
        <is>
          <t>Loans, held for sale</t>
        </is>
      </c>
      <c r="B135" s="6" t="n">
        <v>197541</v>
      </c>
      <c r="C135" s="6" t="n">
        <v>83872</v>
      </c>
    </row>
    <row r="136">
      <c r="A136" s="4" t="inlineStr">
        <is>
          <t>Loans held for sale | Significant Unobservable Inputs (Level 3) | Fair Value, Measurements, Nonrecurring</t>
        </is>
      </c>
    </row>
    <row r="137">
      <c r="A137" s="3" t="inlineStr">
        <is>
          <t>Fair Value Measurement Inputs and Valuation Techniques [Line Items]</t>
        </is>
      </c>
    </row>
    <row r="138">
      <c r="A138" s="4" t="inlineStr">
        <is>
          <t>Loans, held for sale</t>
        </is>
      </c>
      <c r="B138" s="5" t="n">
        <v>0</v>
      </c>
      <c r="C138"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of Financial Assets and Liabilities - Additional Information (Detail) - USD ($)</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Commitments of lending operations</t>
        </is>
      </c>
      <c r="B4" s="5" t="n">
        <v>0</v>
      </c>
      <c r="C4" s="5" t="n">
        <v>0</v>
      </c>
    </row>
    <row r="5">
      <c r="A5" s="4" t="inlineStr">
        <is>
          <t>Swap Guarantee</t>
        </is>
      </c>
    </row>
    <row r="6">
      <c r="A6" s="3" t="inlineStr">
        <is>
          <t>Fair Value, Balance Sheet Grouping, Financial Statement Captions [Line Items]</t>
        </is>
      </c>
    </row>
    <row r="7">
      <c r="A7" s="4" t="inlineStr">
        <is>
          <t>Aggregate fair value of swaps to customers</t>
        </is>
      </c>
      <c r="B7" s="5" t="n">
        <v>12800000</v>
      </c>
      <c r="C7" s="5" t="n">
        <v>8800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of Financial Assets and Liabilities - Fair Value Measurement Inputs and Valuation Techniques (Details) - Significant Unobservable Inputs (Level 3) $ in Thousands</t>
        </is>
      </c>
      <c r="B1" s="2" t="inlineStr">
        <is>
          <t>12 Months Ended</t>
        </is>
      </c>
    </row>
    <row r="2">
      <c r="B2" s="2" t="inlineStr">
        <is>
          <t>Dec. 31, 2020USD ($)</t>
        </is>
      </c>
    </row>
    <row r="3">
      <c r="A3" s="4" t="inlineStr">
        <is>
          <t>Observed market comparable transactions</t>
        </is>
      </c>
    </row>
    <row r="4">
      <c r="A4" s="3" t="inlineStr">
        <is>
          <t>Fair Value Measurement Inputs and Valuation Techniques [Line Items]</t>
        </is>
      </c>
    </row>
    <row r="5">
      <c r="A5" s="4" t="inlineStr">
        <is>
          <t>Other investments</t>
        </is>
      </c>
      <c r="B5" s="5" t="n">
        <v>9541</v>
      </c>
    </row>
    <row r="6">
      <c r="A6" s="4" t="inlineStr">
        <is>
          <t>Fair market value of collateral</t>
        </is>
      </c>
    </row>
    <row r="7">
      <c r="A7" s="3" t="inlineStr">
        <is>
          <t>Fair Value Measurement Inputs and Valuation Techniques [Line Items]</t>
        </is>
      </c>
    </row>
    <row r="8">
      <c r="A8" s="4" t="inlineStr">
        <is>
          <t>Other real estate owned</t>
        </is>
      </c>
      <c r="B8" s="5" t="n">
        <v>3061</v>
      </c>
    </row>
    <row r="9">
      <c r="A9" s="4" t="inlineStr">
        <is>
          <t>Fair market value of collateral | Costs to sell | Minimum</t>
        </is>
      </c>
    </row>
    <row r="10">
      <c r="A10" s="3" t="inlineStr">
        <is>
          <t>Fair Value Measurement Inputs and Valuation Techniques [Line Items]</t>
        </is>
      </c>
    </row>
    <row r="11">
      <c r="A11" s="4" t="inlineStr">
        <is>
          <t>Other real estate owned</t>
        </is>
      </c>
      <c r="B11" s="11" t="n">
        <v>0.05</v>
      </c>
    </row>
    <row r="12">
      <c r="A12" s="4" t="inlineStr">
        <is>
          <t>Fair market value of collateral | Costs to sell | Maximum</t>
        </is>
      </c>
    </row>
    <row r="13">
      <c r="A13" s="3" t="inlineStr">
        <is>
          <t>Fair Value Measurement Inputs and Valuation Techniques [Line Items]</t>
        </is>
      </c>
    </row>
    <row r="14">
      <c r="A14" s="4" t="inlineStr">
        <is>
          <t>Other real estate owned</t>
        </is>
      </c>
      <c r="B14" s="11" t="n">
        <v>0.1</v>
      </c>
    </row>
    <row r="15">
      <c r="A15" s="4" t="inlineStr">
        <is>
          <t>Fair market value of collateral | Costs to sell | Weighted Average</t>
        </is>
      </c>
    </row>
    <row r="16">
      <c r="A16" s="3" t="inlineStr">
        <is>
          <t>Fair Value Measurement Inputs and Valuation Techniques [Line Items]</t>
        </is>
      </c>
    </row>
    <row r="17">
      <c r="A17" s="4" t="inlineStr">
        <is>
          <t>Other real estate owned</t>
        </is>
      </c>
      <c r="B17" s="11" t="n">
        <v>0.1</v>
      </c>
    </row>
    <row r="18">
      <c r="A18" s="4" t="inlineStr">
        <is>
          <t>Discounted cash flow</t>
        </is>
      </c>
    </row>
    <row r="19">
      <c r="A19" s="3" t="inlineStr">
        <is>
          <t>Fair Value Measurement Inputs and Valuation Techniques [Line Items]</t>
        </is>
      </c>
    </row>
    <row r="20">
      <c r="A20" s="4" t="inlineStr">
        <is>
          <t>Other liabilities</t>
        </is>
      </c>
      <c r="B20" s="5" t="n">
        <v>24039</v>
      </c>
    </row>
    <row r="21">
      <c r="A21" s="4" t="inlineStr">
        <is>
          <t>Discounted cash flow | Timing of the resolution of the Visa litigation | Minimum</t>
        </is>
      </c>
    </row>
    <row r="22">
      <c r="A22" s="3" t="inlineStr">
        <is>
          <t>Fair Value Measurement Inputs and Valuation Techniques [Line Items]</t>
        </is>
      </c>
    </row>
    <row r="23">
      <c r="A23" s="4" t="inlineStr">
        <is>
          <t>Other liabilities</t>
        </is>
      </c>
      <c r="B23" s="4" t="inlineStr">
        <is>
          <t>2 years 9 months</t>
        </is>
      </c>
    </row>
    <row r="24">
      <c r="A24" s="4" t="inlineStr">
        <is>
          <t>Discounted cash flow | Timing of the resolution of the Visa litigation | Maximum</t>
        </is>
      </c>
    </row>
    <row r="25">
      <c r="A25" s="3" t="inlineStr">
        <is>
          <t>Fair Value Measurement Inputs and Valuation Techniques [Line Items]</t>
        </is>
      </c>
    </row>
    <row r="26">
      <c r="A26" s="4" t="inlineStr">
        <is>
          <t>Other liabilities</t>
        </is>
      </c>
      <c r="B26" s="4" t="inlineStr">
        <is>
          <t>7 years 9 months</t>
        </is>
      </c>
    </row>
    <row r="27">
      <c r="A27" s="4" t="inlineStr">
        <is>
          <t>Discounted cash flow | Timing of the resolution of the Visa litigation | Weighted Average</t>
        </is>
      </c>
    </row>
    <row r="28">
      <c r="A28" s="3" t="inlineStr">
        <is>
          <t>Fair Value Measurement Inputs and Valuation Techniques [Line Items]</t>
        </is>
      </c>
    </row>
    <row r="29">
      <c r="A29" s="4" t="inlineStr">
        <is>
          <t>Other liabilities</t>
        </is>
      </c>
      <c r="B29" s="4" t="inlineStr">
        <is>
          <t>5 years 6 month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Book Value and Estimated Fair Value of Financial Instruments (Detail) - USD ($) $ in Thousands</t>
        </is>
      </c>
      <c r="B1" s="2" t="inlineStr">
        <is>
          <t>Dec. 31, 2020</t>
        </is>
      </c>
      <c r="C1" s="2" t="inlineStr">
        <is>
          <t>Dec. 31, 2019</t>
        </is>
      </c>
    </row>
    <row r="2">
      <c r="A2" s="3" t="inlineStr">
        <is>
          <t>Financial assets:</t>
        </is>
      </c>
    </row>
    <row r="3">
      <c r="A3" s="4" t="inlineStr">
        <is>
          <t>Investment securities, available for sale</t>
        </is>
      </c>
      <c r="B3" s="5" t="n">
        <v>2529057</v>
      </c>
      <c r="C3" s="5" t="n">
        <v>1944914</v>
      </c>
    </row>
    <row r="4">
      <c r="A4" s="4" t="inlineStr">
        <is>
          <t>Investment securities, held to maturity, net</t>
        </is>
      </c>
      <c r="B4" s="6" t="n">
        <v>111747</v>
      </c>
      <c r="C4" s="6" t="n">
        <v>133601</v>
      </c>
    </row>
    <row r="5">
      <c r="A5" s="4" t="inlineStr">
        <is>
          <t>Stock in FHLB of Pittsburgh</t>
        </is>
      </c>
      <c r="B5" s="6" t="n">
        <v>5771</v>
      </c>
      <c r="C5" s="6" t="n">
        <v>21097</v>
      </c>
    </row>
    <row r="6">
      <c r="A6" s="4" t="inlineStr">
        <is>
          <t>Accrued interest receivable</t>
        </is>
      </c>
      <c r="B6" s="6" t="n">
        <v>44335</v>
      </c>
      <c r="C6" s="6" t="n">
        <v>38094</v>
      </c>
    </row>
    <row r="7">
      <c r="A7" s="3" t="inlineStr">
        <is>
          <t>Financial liabilities:</t>
        </is>
      </c>
    </row>
    <row r="8">
      <c r="A8" s="4" t="inlineStr">
        <is>
          <t>Deposits</t>
        </is>
      </c>
      <c r="B8" s="6" t="n">
        <v>11856664</v>
      </c>
      <c r="C8" s="6" t="n">
        <v>9586857</v>
      </c>
    </row>
    <row r="9">
      <c r="A9" s="4" t="inlineStr">
        <is>
          <t>Accrued interest payable</t>
        </is>
      </c>
      <c r="B9" s="6" t="n">
        <v>1450</v>
      </c>
      <c r="C9" s="6" t="n">
        <v>3103</v>
      </c>
    </row>
    <row r="10">
      <c r="A10" s="4" t="inlineStr">
        <is>
          <t>Fair Value | Quoted Prices in Active Markets for Identical Asset (Level 1)</t>
        </is>
      </c>
    </row>
    <row r="11">
      <c r="A11" s="3" t="inlineStr">
        <is>
          <t>Financial assets:</t>
        </is>
      </c>
    </row>
    <row r="12">
      <c r="A12" s="4" t="inlineStr">
        <is>
          <t>Cash, cash equivalents and restricted cash</t>
        </is>
      </c>
      <c r="B12" s="6" t="n">
        <v>1654735</v>
      </c>
      <c r="C12" s="6" t="n">
        <v>571752</v>
      </c>
    </row>
    <row r="13">
      <c r="A13" s="4" t="inlineStr">
        <is>
          <t>Fair Value | Significant Other Observable Inputs (Level 2)</t>
        </is>
      </c>
    </row>
    <row r="14">
      <c r="A14" s="3" t="inlineStr">
        <is>
          <t>Financial assets:</t>
        </is>
      </c>
    </row>
    <row r="15">
      <c r="A15" s="4" t="inlineStr">
        <is>
          <t>Investment securities, available for sale</t>
        </is>
      </c>
      <c r="B15" s="6" t="n">
        <v>2529057</v>
      </c>
      <c r="C15" s="6" t="n">
        <v>1944914</v>
      </c>
    </row>
    <row r="16">
      <c r="A16" s="4" t="inlineStr">
        <is>
          <t>Investment securities, held to maturity, net</t>
        </is>
      </c>
      <c r="B16" s="6" t="n">
        <v>116421</v>
      </c>
      <c r="C16" s="6" t="n">
        <v>136625</v>
      </c>
    </row>
    <row r="17">
      <c r="A17" s="4" t="inlineStr">
        <is>
          <t>Loans, held for sale</t>
        </is>
      </c>
      <c r="B17" s="6" t="n">
        <v>197541</v>
      </c>
      <c r="C17" s="6" t="n">
        <v>83872</v>
      </c>
    </row>
    <row r="18">
      <c r="A18" s="4" t="inlineStr">
        <is>
          <t>Stock in FHLB of Pittsburgh</t>
        </is>
      </c>
      <c r="B18" s="6" t="n">
        <v>5771</v>
      </c>
      <c r="C18" s="6" t="n">
        <v>21097</v>
      </c>
    </row>
    <row r="19">
      <c r="A19" s="4" t="inlineStr">
        <is>
          <t>Accrued interest receivable</t>
        </is>
      </c>
      <c r="B19" s="6" t="n">
        <v>44335</v>
      </c>
      <c r="C19" s="6" t="n">
        <v>38094</v>
      </c>
    </row>
    <row r="20">
      <c r="A20" s="4" t="inlineStr">
        <is>
          <t>Other assets</t>
        </is>
      </c>
      <c r="B20" s="6" t="n">
        <v>14448</v>
      </c>
      <c r="C20" s="6" t="n">
        <v>4884</v>
      </c>
    </row>
    <row r="21">
      <c r="A21" s="3" t="inlineStr">
        <is>
          <t>Financial liabilities:</t>
        </is>
      </c>
    </row>
    <row r="22">
      <c r="A22" s="4" t="inlineStr">
        <is>
          <t>Deposits</t>
        </is>
      </c>
      <c r="B22" s="6" t="n">
        <v>11868897</v>
      </c>
      <c r="C22" s="6" t="n">
        <v>9575394</v>
      </c>
    </row>
    <row r="23">
      <c r="A23" s="4" t="inlineStr">
        <is>
          <t>Borrowed funds</t>
        </is>
      </c>
      <c r="B23" s="6" t="n">
        <v>340106</v>
      </c>
      <c r="C23" s="6" t="n">
        <v>489561</v>
      </c>
    </row>
    <row r="24">
      <c r="A24" s="4" t="inlineStr">
        <is>
          <t>Accrued interest payable</t>
        </is>
      </c>
      <c r="B24" s="6" t="n">
        <v>1450</v>
      </c>
      <c r="C24" s="6" t="n">
        <v>3103</v>
      </c>
    </row>
    <row r="25">
      <c r="A25" s="4" t="inlineStr">
        <is>
          <t>Other liabilities</t>
        </is>
      </c>
      <c r="B25" s="6" t="n">
        <v>32257</v>
      </c>
      <c r="C25" s="6" t="n">
        <v>3918</v>
      </c>
    </row>
    <row r="26">
      <c r="A26" s="4" t="inlineStr">
        <is>
          <t>Fair Value | Significant Unobservable Inputs (Level 3)</t>
        </is>
      </c>
    </row>
    <row r="27">
      <c r="A27" s="3" t="inlineStr">
        <is>
          <t>Financial assets:</t>
        </is>
      </c>
    </row>
    <row r="28">
      <c r="A28" s="4" t="inlineStr">
        <is>
          <t>Other investments</t>
        </is>
      </c>
      <c r="B28" s="6" t="n">
        <v>9541</v>
      </c>
      <c r="C28" s="6" t="n">
        <v>70046</v>
      </c>
    </row>
    <row r="29">
      <c r="A29" s="4" t="inlineStr">
        <is>
          <t>Loans, net</t>
        </is>
      </c>
      <c r="B29" s="6" t="n">
        <v>9130003</v>
      </c>
      <c r="C29" s="6" t="n">
        <v>8580015</v>
      </c>
    </row>
    <row r="30">
      <c r="A30" s="3" t="inlineStr">
        <is>
          <t>Financial liabilities:</t>
        </is>
      </c>
    </row>
    <row r="31">
      <c r="A31" s="4" t="inlineStr">
        <is>
          <t>Standby letters of credit</t>
        </is>
      </c>
      <c r="B31" s="6" t="n">
        <v>630</v>
      </c>
      <c r="C31" s="6" t="n">
        <v>623</v>
      </c>
    </row>
    <row r="32">
      <c r="A32" s="4" t="inlineStr">
        <is>
          <t>Other liabilities</t>
        </is>
      </c>
      <c r="B32" s="6" t="n">
        <v>32257</v>
      </c>
      <c r="C32" s="6" t="n">
        <v>3918</v>
      </c>
    </row>
    <row r="33">
      <c r="A33" s="4" t="inlineStr">
        <is>
          <t>Book Value | Quoted Prices in Active Markets for Identical Asset (Level 1)</t>
        </is>
      </c>
    </row>
    <row r="34">
      <c r="A34" s="3" t="inlineStr">
        <is>
          <t>Financial assets:</t>
        </is>
      </c>
    </row>
    <row r="35">
      <c r="A35" s="4" t="inlineStr">
        <is>
          <t>Cash, cash equivalents and restricted cash</t>
        </is>
      </c>
      <c r="B35" s="6" t="n">
        <v>1654735</v>
      </c>
      <c r="C35" s="6" t="n">
        <v>571752</v>
      </c>
    </row>
    <row r="36">
      <c r="A36" s="4" t="inlineStr">
        <is>
          <t>Book Value | Significant Other Observable Inputs (Level 2)</t>
        </is>
      </c>
    </row>
    <row r="37">
      <c r="A37" s="3" t="inlineStr">
        <is>
          <t>Financial assets:</t>
        </is>
      </c>
    </row>
    <row r="38">
      <c r="A38" s="4" t="inlineStr">
        <is>
          <t>Investment securities, available for sale</t>
        </is>
      </c>
      <c r="B38" s="6" t="n">
        <v>2529057</v>
      </c>
      <c r="C38" s="6" t="n">
        <v>1944914</v>
      </c>
    </row>
    <row r="39">
      <c r="A39" s="4" t="inlineStr">
        <is>
          <t>Investment securities, held to maturity, net</t>
        </is>
      </c>
      <c r="B39" s="6" t="n">
        <v>111741</v>
      </c>
      <c r="C39" s="6" t="n">
        <v>133601</v>
      </c>
    </row>
    <row r="40">
      <c r="A40" s="4" t="inlineStr">
        <is>
          <t>Loans, held for sale</t>
        </is>
      </c>
      <c r="B40" s="6" t="n">
        <v>197541</v>
      </c>
      <c r="C40" s="6" t="n">
        <v>83872</v>
      </c>
    </row>
    <row r="41">
      <c r="A41" s="4" t="inlineStr">
        <is>
          <t>Stock in FHLB of Pittsburgh</t>
        </is>
      </c>
      <c r="B41" s="6" t="n">
        <v>5771</v>
      </c>
      <c r="C41" s="6" t="n">
        <v>21097</v>
      </c>
    </row>
    <row r="42">
      <c r="A42" s="4" t="inlineStr">
        <is>
          <t>Accrued interest receivable</t>
        </is>
      </c>
      <c r="B42" s="6" t="n">
        <v>44335</v>
      </c>
      <c r="C42" s="6" t="n">
        <v>38094</v>
      </c>
    </row>
    <row r="43">
      <c r="A43" s="4" t="inlineStr">
        <is>
          <t>Other assets</t>
        </is>
      </c>
      <c r="B43" s="6" t="n">
        <v>14448</v>
      </c>
      <c r="C43" s="6" t="n">
        <v>4884</v>
      </c>
    </row>
    <row r="44">
      <c r="A44" s="3" t="inlineStr">
        <is>
          <t>Financial liabilities:</t>
        </is>
      </c>
    </row>
    <row r="45">
      <c r="A45" s="4" t="inlineStr">
        <is>
          <t>Deposits</t>
        </is>
      </c>
      <c r="B45" s="6" t="n">
        <v>11856664</v>
      </c>
      <c r="C45" s="6" t="n">
        <v>9586857</v>
      </c>
    </row>
    <row r="46">
      <c r="A46" s="4" t="inlineStr">
        <is>
          <t>Borrowed funds</t>
        </is>
      </c>
      <c r="B46" s="6" t="n">
        <v>340641</v>
      </c>
      <c r="C46" s="6" t="n">
        <v>489288</v>
      </c>
    </row>
    <row r="47">
      <c r="A47" s="4" t="inlineStr">
        <is>
          <t>Accrued interest payable</t>
        </is>
      </c>
      <c r="B47" s="6" t="n">
        <v>1450</v>
      </c>
      <c r="C47" s="6" t="n">
        <v>3103</v>
      </c>
    </row>
    <row r="48">
      <c r="A48" s="4" t="inlineStr">
        <is>
          <t>Other liabilities</t>
        </is>
      </c>
      <c r="B48" s="6" t="n">
        <v>32257</v>
      </c>
      <c r="C48" s="6" t="n">
        <v>3918</v>
      </c>
    </row>
    <row r="49">
      <c r="A49" s="4" t="inlineStr">
        <is>
          <t>Book Value | Significant Unobservable Inputs (Level 3)</t>
        </is>
      </c>
    </row>
    <row r="50">
      <c r="A50" s="3" t="inlineStr">
        <is>
          <t>Financial assets:</t>
        </is>
      </c>
    </row>
    <row r="51">
      <c r="A51" s="4" t="inlineStr">
        <is>
          <t>Other investments</t>
        </is>
      </c>
      <c r="B51" s="6" t="n">
        <v>9541</v>
      </c>
      <c r="C51" s="6" t="n">
        <v>70046</v>
      </c>
    </row>
    <row r="52">
      <c r="A52" s="4" t="inlineStr">
        <is>
          <t>Loans, net</t>
        </is>
      </c>
      <c r="B52" s="6" t="n">
        <v>8795935</v>
      </c>
      <c r="C52" s="6" t="n">
        <v>8424464</v>
      </c>
    </row>
    <row r="53">
      <c r="A53" s="3" t="inlineStr">
        <is>
          <t>Financial liabilities:</t>
        </is>
      </c>
    </row>
    <row r="54">
      <c r="A54" s="4" t="inlineStr">
        <is>
          <t>Standby letters of credit</t>
        </is>
      </c>
      <c r="B54" s="6" t="n">
        <v>630</v>
      </c>
      <c r="C54" s="6" t="n">
        <v>623</v>
      </c>
    </row>
    <row r="55">
      <c r="A55" s="4" t="inlineStr">
        <is>
          <t>Other liabilities</t>
        </is>
      </c>
      <c r="B55" s="5" t="n">
        <v>32257</v>
      </c>
      <c r="C55" s="5" t="n">
        <v>391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Derivative Financial Instruments - Fair Values Instruments (Detail) $ in Thousands</t>
        </is>
      </c>
      <c r="B1" s="2" t="inlineStr">
        <is>
          <t>Dec. 31, 2020USD ($)</t>
        </is>
      </c>
      <c r="C1" s="2" t="inlineStr">
        <is>
          <t>Dec. 31, 2019USD ($)instrument</t>
        </is>
      </c>
    </row>
    <row r="2">
      <c r="A2" s="3" t="inlineStr">
        <is>
          <t>Derivatives, Fair Value [Line Items]</t>
        </is>
      </c>
    </row>
    <row r="3">
      <c r="A3" s="4" t="inlineStr">
        <is>
          <t>Notional</t>
        </is>
      </c>
      <c r="B3" s="5" t="n">
        <v>801542</v>
      </c>
      <c r="C3" s="5" t="n">
        <v>502172</v>
      </c>
    </row>
    <row r="4">
      <c r="A4" s="4" t="inlineStr">
        <is>
          <t>Derivatives (Fair Value)</t>
        </is>
      </c>
      <c r="B4" s="6" t="n">
        <v>-17809</v>
      </c>
      <c r="C4" s="6" t="n">
        <v>966</v>
      </c>
    </row>
    <row r="5">
      <c r="A5" s="4" t="inlineStr">
        <is>
          <t>Derivatives Designated as Hedging Instruments</t>
        </is>
      </c>
    </row>
    <row r="6">
      <c r="A6" s="3" t="inlineStr">
        <is>
          <t>Derivatives, Fair Value [Line Items]</t>
        </is>
      </c>
    </row>
    <row r="7">
      <c r="A7" s="4" t="inlineStr">
        <is>
          <t>Notional</t>
        </is>
      </c>
      <c r="C7" s="6" t="n">
        <v>75000</v>
      </c>
    </row>
    <row r="8">
      <c r="A8" s="4" t="inlineStr">
        <is>
          <t>Derivatives Designated as Hedging Instruments | Other Liabilities [Member]</t>
        </is>
      </c>
    </row>
    <row r="9">
      <c r="A9" s="3" t="inlineStr">
        <is>
          <t>Derivatives, Fair Value [Line Items]</t>
        </is>
      </c>
    </row>
    <row r="10">
      <c r="A10" s="4" t="inlineStr">
        <is>
          <t>Derivative liabilities, fair value</t>
        </is>
      </c>
      <c r="C10" s="5" t="n">
        <v>759</v>
      </c>
    </row>
    <row r="11">
      <c r="A11" s="4" t="inlineStr">
        <is>
          <t>Derivatives Designated as Hedging Instruments | Interest rate products | Other Liabilities [Member]</t>
        </is>
      </c>
    </row>
    <row r="12">
      <c r="A12" s="3" t="inlineStr">
        <is>
          <t>Derivatives, Fair Value [Line Items]</t>
        </is>
      </c>
    </row>
    <row r="13">
      <c r="A13" s="4" t="inlineStr">
        <is>
          <t>Number of derivative instruments | instrument</t>
        </is>
      </c>
      <c r="C13" s="6" t="n">
        <v>3</v>
      </c>
    </row>
    <row r="14">
      <c r="A14" s="4" t="inlineStr">
        <is>
          <t>Notional</t>
        </is>
      </c>
      <c r="C14" s="5" t="n">
        <v>75000</v>
      </c>
    </row>
    <row r="15">
      <c r="A15" s="4" t="inlineStr">
        <is>
          <t>Derivative liabilities, fair value</t>
        </is>
      </c>
      <c r="C15" s="6" t="n">
        <v>759</v>
      </c>
    </row>
    <row r="16">
      <c r="A16" s="4" t="inlineStr">
        <is>
          <t>Derivatives not designated as hedging instruments</t>
        </is>
      </c>
    </row>
    <row r="17">
      <c r="A17" s="3" t="inlineStr">
        <is>
          <t>Derivatives, Fair Value [Line Items]</t>
        </is>
      </c>
    </row>
    <row r="18">
      <c r="A18" s="4" t="inlineStr">
        <is>
          <t>Notional</t>
        </is>
      </c>
      <c r="C18" s="6" t="n">
        <v>427172</v>
      </c>
    </row>
    <row r="19">
      <c r="A19" s="4" t="inlineStr">
        <is>
          <t>Derivative assets, fair value</t>
        </is>
      </c>
      <c r="C19" s="6" t="n">
        <v>1725</v>
      </c>
    </row>
    <row r="20">
      <c r="A20" s="4" t="inlineStr">
        <is>
          <t>Derivatives not designated as hedging instruments | Interest rate products | Other Assets [Member]</t>
        </is>
      </c>
    </row>
    <row r="21">
      <c r="A21" s="3" t="inlineStr">
        <is>
          <t>Derivatives, Fair Value [Line Items]</t>
        </is>
      </c>
    </row>
    <row r="22">
      <c r="A22" s="4" t="inlineStr">
        <is>
          <t>Notional</t>
        </is>
      </c>
      <c r="B22" s="6" t="n">
        <v>61326</v>
      </c>
      <c r="C22" s="6" t="n">
        <v>71804</v>
      </c>
    </row>
    <row r="23">
      <c r="A23" s="4" t="inlineStr">
        <is>
          <t>Derivative assets, fair value</t>
        </is>
      </c>
      <c r="B23" s="6" t="n">
        <v>5369</v>
      </c>
      <c r="C23" s="6" t="n">
        <v>2520</v>
      </c>
    </row>
    <row r="24">
      <c r="A24" s="4" t="inlineStr">
        <is>
          <t>Derivatives not designated as hedging instruments | Interest rate products | Other Liabilities [Member]</t>
        </is>
      </c>
    </row>
    <row r="25">
      <c r="A25" s="3" t="inlineStr">
        <is>
          <t>Derivatives, Fair Value [Line Items]</t>
        </is>
      </c>
    </row>
    <row r="26">
      <c r="A26" s="4" t="inlineStr">
        <is>
          <t>Notional</t>
        </is>
      </c>
      <c r="B26" s="6" t="n">
        <v>61326</v>
      </c>
      <c r="C26" s="6" t="n">
        <v>71804</v>
      </c>
    </row>
    <row r="27">
      <c r="A27" s="4" t="inlineStr">
        <is>
          <t>Derivative liabilities, fair value</t>
        </is>
      </c>
      <c r="B27" s="6" t="n">
        <v>-5851</v>
      </c>
      <c r="C27" s="6" t="n">
        <v>-2688</v>
      </c>
    </row>
    <row r="28">
      <c r="A28" s="4" t="inlineStr">
        <is>
          <t>Derivatives not designated as hedging instruments | Risk participation agreements | Other Liabilities [Member]</t>
        </is>
      </c>
    </row>
    <row r="29">
      <c r="A29" s="3" t="inlineStr">
        <is>
          <t>Derivatives, Fair Value [Line Items]</t>
        </is>
      </c>
    </row>
    <row r="30">
      <c r="A30" s="4" t="inlineStr">
        <is>
          <t>Notional</t>
        </is>
      </c>
      <c r="B30" s="6" t="n">
        <v>4372</v>
      </c>
      <c r="C30" s="6" t="n">
        <v>4524</v>
      </c>
    </row>
    <row r="31">
      <c r="A31" s="4" t="inlineStr">
        <is>
          <t>Derivative liabilities, fair value</t>
        </is>
      </c>
      <c r="B31" s="6" t="n">
        <v>-10</v>
      </c>
      <c r="C31" s="6" t="n">
        <v>-4</v>
      </c>
    </row>
    <row r="32">
      <c r="A32" s="4" t="inlineStr">
        <is>
          <t>Derivatives not designated as hedging instruments | Interest rate lock commitments with customers | Other Assets [Member]</t>
        </is>
      </c>
    </row>
    <row r="33">
      <c r="A33" s="3" t="inlineStr">
        <is>
          <t>Derivatives, Fair Value [Line Items]</t>
        </is>
      </c>
    </row>
    <row r="34">
      <c r="A34" s="4" t="inlineStr">
        <is>
          <t>Notional</t>
        </is>
      </c>
      <c r="B34" s="6" t="n">
        <v>244037</v>
      </c>
      <c r="C34" s="6" t="n">
        <v>99057</v>
      </c>
    </row>
    <row r="35">
      <c r="A35" s="4" t="inlineStr">
        <is>
          <t>Derivative assets, fair value</t>
        </is>
      </c>
      <c r="B35" s="6" t="n">
        <v>8496</v>
      </c>
      <c r="C35" s="6" t="n">
        <v>1768</v>
      </c>
    </row>
    <row r="36">
      <c r="A36" s="4" t="inlineStr">
        <is>
          <t>Derivatives not designated as hedging instruments | Interest rate lock commitments with customers | Other Liabilities [Member]</t>
        </is>
      </c>
    </row>
    <row r="37">
      <c r="A37" s="3" t="inlineStr">
        <is>
          <t>Derivatives, Fair Value [Line Items]</t>
        </is>
      </c>
    </row>
    <row r="38">
      <c r="A38" s="4" t="inlineStr">
        <is>
          <t>Notional</t>
        </is>
      </c>
      <c r="B38" s="6" t="n">
        <v>8413</v>
      </c>
      <c r="C38" s="6" t="n">
        <v>28505</v>
      </c>
    </row>
    <row r="39">
      <c r="A39" s="4" t="inlineStr">
        <is>
          <t>Derivative liabilities, fair value</t>
        </is>
      </c>
      <c r="B39" s="6" t="n">
        <v>-117</v>
      </c>
      <c r="C39" s="6" t="n">
        <v>-191</v>
      </c>
    </row>
    <row r="40">
      <c r="A40" s="4" t="inlineStr">
        <is>
          <t>Derivatives not designated as hedging instruments | Forward sale commitments | Other Assets [Member]</t>
        </is>
      </c>
    </row>
    <row r="41">
      <c r="A41" s="3" t="inlineStr">
        <is>
          <t>Derivatives, Fair Value [Line Items]</t>
        </is>
      </c>
    </row>
    <row r="42">
      <c r="A42" s="4" t="inlineStr">
        <is>
          <t>Notional</t>
        </is>
      </c>
      <c r="B42" s="6" t="n">
        <v>50705</v>
      </c>
      <c r="C42" s="6" t="n">
        <v>61301</v>
      </c>
    </row>
    <row r="43">
      <c r="A43" s="4" t="inlineStr">
        <is>
          <t>Derivative assets, fair value</t>
        </is>
      </c>
      <c r="B43" s="6" t="n">
        <v>583</v>
      </c>
      <c r="C43" s="6" t="n">
        <v>596</v>
      </c>
    </row>
    <row r="44">
      <c r="A44" s="4" t="inlineStr">
        <is>
          <t>Derivatives not designated as hedging instruments | Forward sale commitments | Other Liabilities [Member]</t>
        </is>
      </c>
    </row>
    <row r="45">
      <c r="A45" s="3" t="inlineStr">
        <is>
          <t>Derivatives, Fair Value [Line Items]</t>
        </is>
      </c>
    </row>
    <row r="46">
      <c r="A46" s="4" t="inlineStr">
        <is>
          <t>Notional</t>
        </is>
      </c>
      <c r="B46" s="6" t="n">
        <v>258186</v>
      </c>
      <c r="C46" s="6" t="n">
        <v>90177</v>
      </c>
    </row>
    <row r="47">
      <c r="A47" s="4" t="inlineStr">
        <is>
          <t>Derivative liabilities, fair value</t>
        </is>
      </c>
      <c r="B47" s="6" t="n">
        <v>-2240</v>
      </c>
      <c r="C47" s="5" t="n">
        <v>-276</v>
      </c>
    </row>
    <row r="48">
      <c r="A48" s="4" t="inlineStr">
        <is>
          <t>Derivatives not designated as hedging instruments | Financial derivative related to sales of certain Visa Class B shares | Other Liabilities [Member]</t>
        </is>
      </c>
    </row>
    <row r="49">
      <c r="A49" s="3" t="inlineStr">
        <is>
          <t>Derivatives, Fair Value [Line Items]</t>
        </is>
      </c>
    </row>
    <row r="50">
      <c r="A50" s="4" t="inlineStr">
        <is>
          <t>Notional</t>
        </is>
      </c>
      <c r="B50" s="6" t="n">
        <v>113177</v>
      </c>
    </row>
    <row r="51">
      <c r="A51" s="4" t="inlineStr">
        <is>
          <t>Derivative liabilities, fair value</t>
        </is>
      </c>
      <c r="B51" s="5" t="n">
        <v>-2403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6" customWidth="1" min="2" max="2"/>
    <col width="36" customWidth="1" min="3" max="3"/>
  </cols>
  <sheetData>
    <row r="1">
      <c r="A1" s="1" t="inlineStr">
        <is>
          <t>Derivative Financial Instruments - Additional Information (Detail) $ in Thousands</t>
        </is>
      </c>
      <c r="B1" s="2" t="inlineStr">
        <is>
          <t>12 Months Ended</t>
        </is>
      </c>
    </row>
    <row r="2">
      <c r="B2" s="2" t="inlineStr">
        <is>
          <t>Dec. 31, 2020USD ($)institutionloaninstrument</t>
        </is>
      </c>
      <c r="C2" s="2" t="inlineStr">
        <is>
          <t>Dec. 31, 2019USD ($)transactionloan</t>
        </is>
      </c>
    </row>
    <row r="3">
      <c r="A3" s="3" t="inlineStr">
        <is>
          <t>Derivatives, Fair Value [Line Items]</t>
        </is>
      </c>
    </row>
    <row r="4">
      <c r="A4" s="4" t="inlineStr">
        <is>
          <t>Number of instruments terminated | instrument</t>
        </is>
      </c>
      <c r="B4" s="6" t="n">
        <v>3</v>
      </c>
    </row>
    <row r="5">
      <c r="A5" s="4" t="inlineStr">
        <is>
          <t>Termination value of derivatives</t>
        </is>
      </c>
      <c r="B5" s="5" t="n">
        <v>-17809</v>
      </c>
      <c r="C5" s="5" t="n">
        <v>966</v>
      </c>
    </row>
    <row r="6">
      <c r="A6" s="4" t="inlineStr">
        <is>
          <t>Interest rate cash flow hedge increase decrease interest expense to be reclassified during next 12 months (less than)</t>
        </is>
      </c>
      <c r="B6" s="6" t="n">
        <v>500</v>
      </c>
    </row>
    <row r="7">
      <c r="A7" s="4" t="inlineStr">
        <is>
          <t>Interest rate cash flow hedge gain (loss) reclassified to earnings, net</t>
        </is>
      </c>
      <c r="B7" s="5" t="n">
        <v>-400</v>
      </c>
    </row>
    <row r="8">
      <c r="A8" s="4" t="inlineStr">
        <is>
          <t>Number of unrelated financial institutions | institution</t>
        </is>
      </c>
      <c r="B8" s="6" t="n">
        <v>4</v>
      </c>
    </row>
    <row r="9">
      <c r="A9" s="4" t="inlineStr">
        <is>
          <t>Derivative transaction held for guarantee | loan</t>
        </is>
      </c>
      <c r="B9" s="6" t="n">
        <v>234</v>
      </c>
      <c r="C9" s="6" t="n">
        <v>172</v>
      </c>
    </row>
    <row r="10">
      <c r="A10" s="4" t="inlineStr">
        <is>
          <t>Notional</t>
        </is>
      </c>
      <c r="B10" s="5" t="n">
        <v>801542</v>
      </c>
      <c r="C10" s="5" t="n">
        <v>502172</v>
      </c>
    </row>
    <row r="11">
      <c r="A11" s="4" t="inlineStr">
        <is>
          <t>Minimum</t>
        </is>
      </c>
    </row>
    <row r="12">
      <c r="A12" s="3" t="inlineStr">
        <is>
          <t>Derivatives, Fair Value [Line Items]</t>
        </is>
      </c>
    </row>
    <row r="13">
      <c r="A13" s="4" t="inlineStr">
        <is>
          <t>Notional amount maturity period</t>
        </is>
      </c>
      <c r="B13" s="4" t="inlineStr">
        <is>
          <t>1 year</t>
        </is>
      </c>
    </row>
    <row r="14">
      <c r="A14" s="4" t="inlineStr">
        <is>
          <t>Maximum</t>
        </is>
      </c>
    </row>
    <row r="15">
      <c r="A15" s="3" t="inlineStr">
        <is>
          <t>Derivatives, Fair Value [Line Items]</t>
        </is>
      </c>
    </row>
    <row r="16">
      <c r="A16" s="4" t="inlineStr">
        <is>
          <t>Notional amount maturity period</t>
        </is>
      </c>
      <c r="B16" s="4" t="inlineStr">
        <is>
          <t>15 years</t>
        </is>
      </c>
    </row>
    <row r="17">
      <c r="A17" s="4" t="inlineStr">
        <is>
          <t>Interest Rate Swap</t>
        </is>
      </c>
    </row>
    <row r="18">
      <c r="A18" s="3" t="inlineStr">
        <is>
          <t>Derivatives, Fair Value [Line Items]</t>
        </is>
      </c>
    </row>
    <row r="19">
      <c r="A19" s="4" t="inlineStr">
        <is>
          <t>Derivative transaction held for guarantee</t>
        </is>
      </c>
      <c r="B19" s="6" t="n">
        <v>231</v>
      </c>
      <c r="C19" s="6" t="n">
        <v>156</v>
      </c>
    </row>
    <row r="20">
      <c r="A20" s="4" t="inlineStr">
        <is>
          <t>Notional</t>
        </is>
      </c>
      <c r="B20" s="5" t="n">
        <v>1100000</v>
      </c>
      <c r="C20" s="5" t="n">
        <v>941000</v>
      </c>
    </row>
    <row r="21">
      <c r="A21" s="4" t="inlineStr">
        <is>
          <t>Aggregate fair value of swaps to customers</t>
        </is>
      </c>
      <c r="B21" s="6" t="n">
        <v>81600</v>
      </c>
      <c r="C21" s="6" t="n">
        <v>27400</v>
      </c>
    </row>
    <row r="22">
      <c r="A22" s="4" t="inlineStr">
        <is>
          <t>Swap Guarantee</t>
        </is>
      </c>
    </row>
    <row r="23">
      <c r="A23" s="3" t="inlineStr">
        <is>
          <t>Derivatives, Fair Value [Line Items]</t>
        </is>
      </c>
    </row>
    <row r="24">
      <c r="A24" s="4" t="inlineStr">
        <is>
          <t>Aggregate fair value of swaps to customers</t>
        </is>
      </c>
      <c r="B24" s="6" t="n">
        <v>12800</v>
      </c>
      <c r="C24" s="5" t="n">
        <v>8800</v>
      </c>
    </row>
    <row r="25">
      <c r="A25" s="4" t="inlineStr">
        <is>
          <t>Cash</t>
        </is>
      </c>
    </row>
    <row r="26">
      <c r="A26" s="3" t="inlineStr">
        <is>
          <t>Derivatives, Fair Value [Line Items]</t>
        </is>
      </c>
    </row>
    <row r="27">
      <c r="A27" s="4" t="inlineStr">
        <is>
          <t>Collateral value against obligations</t>
        </is>
      </c>
      <c r="B27" s="6" t="n">
        <v>7400</v>
      </c>
    </row>
    <row r="28">
      <c r="A28" s="4" t="inlineStr">
        <is>
          <t>Other Security Investments</t>
        </is>
      </c>
    </row>
    <row r="29">
      <c r="A29" s="3" t="inlineStr">
        <is>
          <t>Derivatives, Fair Value [Line Items]</t>
        </is>
      </c>
    </row>
    <row r="30">
      <c r="A30" s="4" t="inlineStr">
        <is>
          <t>Collateral value against obligations</t>
        </is>
      </c>
      <c r="B30" s="6" t="n">
        <v>7400</v>
      </c>
    </row>
    <row r="31">
      <c r="A31" s="4" t="inlineStr">
        <is>
          <t>Accrued Liabilities</t>
        </is>
      </c>
    </row>
    <row r="32">
      <c r="A32" s="3" t="inlineStr">
        <is>
          <t>Derivatives, Fair Value [Line Items]</t>
        </is>
      </c>
    </row>
    <row r="33">
      <c r="A33" s="4" t="inlineStr">
        <is>
          <t>Termination value of derivatives</t>
        </is>
      </c>
      <c r="B33" s="5" t="n">
        <v>130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Instruments (Detail)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Loss) or Gain Recognized in OCI on Derivative (Effective Portion)</t>
        </is>
      </c>
      <c r="B4" s="5" t="n">
        <v>1560</v>
      </c>
      <c r="C4" s="5" t="n">
        <v>1877</v>
      </c>
      <c r="D4" s="5" t="n">
        <v>-56</v>
      </c>
    </row>
    <row r="5">
      <c r="A5" s="4" t="inlineStr">
        <is>
          <t>Derivatives not designated as hedging instruments</t>
        </is>
      </c>
    </row>
    <row r="6">
      <c r="A6" s="3" t="inlineStr">
        <is>
          <t>Derivative Instruments, Gain (Loss) [Line Items]</t>
        </is>
      </c>
    </row>
    <row r="7">
      <c r="A7" s="4" t="inlineStr">
        <is>
          <t>Amount of (Loss) or Gain Recognized in Income</t>
        </is>
      </c>
      <c r="B7" s="6" t="n">
        <v>-5736</v>
      </c>
      <c r="C7" s="6" t="n">
        <v>40</v>
      </c>
      <c r="D7" s="6" t="n">
        <v>-364</v>
      </c>
    </row>
    <row r="8">
      <c r="A8" s="4" t="inlineStr">
        <is>
          <t>Interest income | Interest rate products</t>
        </is>
      </c>
    </row>
    <row r="9">
      <c r="A9" s="3" t="inlineStr">
        <is>
          <t>Derivative Instruments, Gain (Loss) [Line Items]</t>
        </is>
      </c>
    </row>
    <row r="10">
      <c r="A10" s="4" t="inlineStr">
        <is>
          <t>Amount of (Loss) or Gain Recognized in OCI on Derivative (Effective Portion)</t>
        </is>
      </c>
      <c r="B10" s="6" t="n">
        <v>1560</v>
      </c>
      <c r="C10" s="6" t="n">
        <v>1877</v>
      </c>
      <c r="D10" s="6" t="n">
        <v>-56</v>
      </c>
    </row>
    <row r="11">
      <c r="A11" s="4" t="inlineStr">
        <is>
          <t>Mortgage banking activities, net | Interest rate lock commitments with customers | Derivatives not designated as hedging instruments</t>
        </is>
      </c>
    </row>
    <row r="12">
      <c r="A12" s="3" t="inlineStr">
        <is>
          <t>Derivative Instruments, Gain (Loss) [Line Items]</t>
        </is>
      </c>
    </row>
    <row r="13">
      <c r="A13" s="4" t="inlineStr">
        <is>
          <t>Amount of (Loss) or Gain Recognized in Income</t>
        </is>
      </c>
      <c r="B13" s="6" t="n">
        <v>6490</v>
      </c>
      <c r="C13" s="6" t="n">
        <v>1399</v>
      </c>
      <c r="D13" s="6" t="n">
        <v>-28</v>
      </c>
    </row>
    <row r="14">
      <c r="A14" s="4" t="inlineStr">
        <is>
          <t>Mortgage banking activities, net | Forward sale commitments | Derivatives not designated as hedging instruments</t>
        </is>
      </c>
    </row>
    <row r="15">
      <c r="A15" s="3" t="inlineStr">
        <is>
          <t>Derivative Instruments, Gain (Loss) [Line Items]</t>
        </is>
      </c>
    </row>
    <row r="16">
      <c r="A16" s="4" t="inlineStr">
        <is>
          <t>Amount of (Loss) or Gain Recognized in Income</t>
        </is>
      </c>
      <c r="B16" s="5" t="n">
        <v>-12226</v>
      </c>
      <c r="C16" s="5" t="n">
        <v>-1359</v>
      </c>
      <c r="D16" s="5" t="n">
        <v>-33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12 Months Ended</t>
        </is>
      </c>
    </row>
    <row r="2">
      <c r="B2" s="2" t="inlineStr">
        <is>
          <t>Dec. 31, 2020</t>
        </is>
      </c>
    </row>
    <row r="3">
      <c r="A3" s="3" t="inlineStr">
        <is>
          <t>Revenue from Contract with Customer [Abstract]</t>
        </is>
      </c>
    </row>
    <row r="4">
      <c r="A4" s="4" t="inlineStr">
        <is>
          <t>NONINTEREST INCOME</t>
        </is>
      </c>
      <c r="B4" s="4" t="inlineStr">
        <is>
          <t>4. NONINTEREST INCOME Credit/debit card and ATM income The following table presents the components of credit/debit card and ATM income: Twelve Months Ended December 31, (Dollars in thousands) 2020 2019 2018 Bailment fees $ 14,615 $ 26,256 $ 27,767 Interchange fees 17,747 22,975 14,982 Other card and ATM fees 2,652 1,152 1,088 Total credit/debit card and ATM income $ 35,014 $ 50,383 $ 43,837 Credit/debit card and ATM income is composed of bailment fees, interchange fees, and other card and ATM fees are earned from bailment arrangements with customers. Bailment arrangements are legal relationships in which property is delivered to another party without a transfer of ownership. The party who transferred the property (the bailor) retains ownership interest of the property. In the event that the bailee files for bankruptcy protection, the property is not included in the bailee's assets. The bailee pays an agreed-upon fee for the use of the bailor's property in exchange for the bailor allowing use of the assets at the bailee's site. Bailment fees are earned from cash that is made available for customers' use at an offsite location, such as cash located in an ATM at a customer's place of business. These fees are typically indexed to a market interest rate. This revenue stream generates fee income through monthly billing for bailment services. Bailment fees decreased in 2020 as compared to 2019 due to the lower interest rate environment. Credit/debit card and ATM income also includes interchange fees. Interchange fees are paid by a merchant's bank to a bank that issued a debit or credit card used in a transaction to compensate the issuing bank for the value and benefit the merchant receives from accepting electronic payments. These revenue streams generate fee income at the time a transaction occurs and are recorded as revenue at the time of the transaction. Interchange fees decreased in 2020 as compared to 2019 as a result of the Durbin Amendment impacting the Company beginning on July 1, 2020. Investment management and fiduciary income The following table presents the components of investment management and fiduciary income: Twelve Months Ended December 31, (Dollars in thousands) 2020 2019 2018 Trust fees $ 33,288 $ 27,383 $ 23,386 Wealth management and advisory fees 15,691 15,067 16,216 Total investment management and fiduciary income $ 48,979 $ 42,450 $ 39,602 Investment management and fiduciary income is composed of trust, wealth management and advisory fees. Trust fees are based on revenue earned from custody, escrow and trustee services on structured finance transactions; indenture trustee, administrative agent and collateral agent services to institutions and corporations; commercial domicile and independent director services; and investment and trustee services to families and individuals across the U.S. Most fees are flat fees, except for a portion of personal and corporate trustee fees where the Company earns a percentage on the assets under management (AUM). This revenue stream primarily generates fee income through monthly, quarterly and annual billings for services provided. Trust fees increased in 2020 as compared to 2019 primarily due to increased institutional trust activity. Wealth management and advisory fees consists of fees from West Capital, Cypress, Powdermill ® and WSFS Wealth Investments. Wealth management and advisory fees are based on revenue earned from services including asset management, financial planning, family office, and brokerage. The fees are based on the market value of assets, are assessed as a flat fee, or are brokerage commissions. This revenue stream primarily generates fee income through quarterly and annual billing for the services. Deposit service charges The following table presents the components of deposit service charges: Twelve Months Ended December 31, (Dollars in thousands) 2020 2019 2018 Service fees $ 12,725 $ 12,420 $ 10,526 Return and overdraft fees 6,819 9,911 7,676 Other deposit service fees 455 641 569 Total deposit service charges $ 19,999 $ 22,972 $ 18,771 Deposit service charges includes revenue earned from core deposit products, certificates of deposit, and brokered deposits. The Company generates fee revenues from deposit service charges primarily through service charges and overdraft fees. Service charges consist primarily of monthly account maintenance fees, cash management fees, foreign ATM fees and other maintenance fees. All of these revenue streams generate fee income through service charges for monthly account maintenance and similar items, transfer fees, late fees, overlimit fees, and stop payment fees. Revenue is recorded at the time of the transaction. Return and overdraft fees declined in 2020 due to elevated deposits from customers who received PPP loans, government stimulus impact and lower customer spending. Other income The following table presents the components of other income: Twelve Months Ended December 31, (Dollars in thousands) 2020 2019 2018 Managed service fees $ 15,448 $ 14,152 $ 12,113 Currency preparation 3,854 3,195 3,575 ATM loss protection 2,401 2,551 2,394 Miscellaneous products and services 7,442 10,021 8,773 Total other income $ 29,145 $ 29,919 $ 26,855 Other income consists of managed service fees, which are primarily courier fees related to cash management, currency preparation, ATM loss protection and other miscellaneous products and services offered by the Bank. These fees are primarily generated through monthly billings or at the time of the transaction. Miscellaneous products and services was higher in 2019, as compared to 2020 and 2018, primarily due to a non-recurring transfer of client accounts to a departing Wealth investment advisor in accordance with the buy-out provisions of the advisor's contract.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See Note 22 for further information about the disaggregation of noninterest income by seg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32" customWidth="1" min="2" max="2"/>
    <col width="21" customWidth="1" min="3" max="3"/>
  </cols>
  <sheetData>
    <row r="1">
      <c r="A1" s="1" t="inlineStr">
        <is>
          <t>Related Party Transactions - Additional Information (Detail) $ in Millions</t>
        </is>
      </c>
      <c r="B1" s="2" t="inlineStr">
        <is>
          <t>12 Months Ended</t>
        </is>
      </c>
    </row>
    <row r="2">
      <c r="B2" s="2" t="inlineStr">
        <is>
          <t>Dec. 31, 2020USD ($)Transaction</t>
        </is>
      </c>
      <c r="C2" s="2" t="inlineStr">
        <is>
          <t>Dec. 31, 2019USD ($)</t>
        </is>
      </c>
    </row>
    <row r="3">
      <c r="A3" s="3" t="inlineStr">
        <is>
          <t>Related Party Transaction [Line Items]</t>
        </is>
      </c>
    </row>
    <row r="4">
      <c r="A4" s="4" t="inlineStr">
        <is>
          <t>Number of loan transactions | Transaction</t>
        </is>
      </c>
      <c r="B4" s="6" t="n">
        <v>2</v>
      </c>
    </row>
    <row r="5">
      <c r="A5" s="4" t="inlineStr">
        <is>
          <t>Total deposits from related parties</t>
        </is>
      </c>
      <c r="B5" s="9" t="n">
        <v>8.300000000000001</v>
      </c>
      <c r="C5" s="9" t="n">
        <v>4.9</v>
      </c>
    </row>
    <row r="6">
      <c r="A6" s="4" t="inlineStr">
        <is>
          <t>Loans [Member]</t>
        </is>
      </c>
    </row>
    <row r="7">
      <c r="A7" s="3" t="inlineStr">
        <is>
          <t>Related Party Transaction [Line Items]</t>
        </is>
      </c>
    </row>
    <row r="8">
      <c r="A8" s="4" t="inlineStr">
        <is>
          <t>Maximum loan capacity</t>
        </is>
      </c>
      <c r="B8" s="12" t="n">
        <v>0.5</v>
      </c>
    </row>
    <row r="9">
      <c r="A9" s="4" t="inlineStr">
        <is>
          <t>Due from Officers or Stockholders</t>
        </is>
      </c>
      <c r="B9" s="12" t="n">
        <v>0.2</v>
      </c>
      <c r="C9" s="5" t="n">
        <v>1</v>
      </c>
    </row>
    <row r="10">
      <c r="A10" s="4" t="inlineStr">
        <is>
          <t>New Loans and Credit Line Advance to Related Parties</t>
        </is>
      </c>
    </row>
    <row r="11">
      <c r="A11" s="3" t="inlineStr">
        <is>
          <t>Related Party Transaction [Line Items]</t>
        </is>
      </c>
    </row>
    <row r="12">
      <c r="A12" s="4" t="inlineStr">
        <is>
          <t>New loans and credit line advance to related parties</t>
        </is>
      </c>
      <c r="B12" s="12" t="n">
        <v>1.7</v>
      </c>
    </row>
    <row r="13">
      <c r="A13" s="4" t="inlineStr">
        <is>
          <t>Repayments</t>
        </is>
      </c>
      <c r="B13" s="12" t="n">
        <v>0.9</v>
      </c>
    </row>
    <row r="14">
      <c r="A14" s="4" t="inlineStr">
        <is>
          <t>Executive Officer | Loans [Member]</t>
        </is>
      </c>
    </row>
    <row r="15">
      <c r="A15" s="3" t="inlineStr">
        <is>
          <t>Related Party Transaction [Line Items]</t>
        </is>
      </c>
    </row>
    <row r="16">
      <c r="A16" s="4" t="inlineStr">
        <is>
          <t>Maximum loan capacity</t>
        </is>
      </c>
      <c r="B16" s="9" t="n">
        <v>0.5</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0segment</t>
        </is>
      </c>
    </row>
    <row r="3">
      <c r="A3" s="3" t="inlineStr">
        <is>
          <t>Segment Reporting [Abstract]</t>
        </is>
      </c>
    </row>
    <row r="4">
      <c r="A4" s="4" t="inlineStr">
        <is>
          <t>Number of operating segments</t>
        </is>
      </c>
      <c r="B4" s="6" t="n">
        <v>3</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Details of Segment Informat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Interest income</t>
        </is>
      </c>
      <c r="B4" s="5" t="n">
        <v>131297</v>
      </c>
      <c r="C4" s="5" t="n">
        <v>123370</v>
      </c>
      <c r="D4" s="5" t="n">
        <v>125883</v>
      </c>
      <c r="E4" s="5" t="n">
        <v>133855</v>
      </c>
      <c r="F4" s="5" t="n">
        <v>137350</v>
      </c>
      <c r="G4" s="5" t="n">
        <v>141262</v>
      </c>
      <c r="H4" s="5" t="n">
        <v>142903</v>
      </c>
      <c r="I4" s="5" t="n">
        <v>99577</v>
      </c>
      <c r="J4" s="5" t="n">
        <v>514405</v>
      </c>
      <c r="K4" s="5" t="n">
        <v>521092</v>
      </c>
      <c r="L4" s="5" t="n">
        <v>292973</v>
      </c>
    </row>
    <row r="5">
      <c r="A5" s="4" t="inlineStr">
        <is>
          <t>Noninterest income</t>
        </is>
      </c>
      <c r="B5" s="6" t="n">
        <v>46632</v>
      </c>
      <c r="C5" s="6" t="n">
        <v>49171</v>
      </c>
      <c r="D5" s="6" t="n">
        <v>64375</v>
      </c>
      <c r="E5" s="6" t="n">
        <v>40847</v>
      </c>
      <c r="F5" s="6" t="n">
        <v>41770</v>
      </c>
      <c r="G5" s="6" t="n">
        <v>62346</v>
      </c>
      <c r="H5" s="6" t="n">
        <v>42871</v>
      </c>
      <c r="I5" s="6" t="n">
        <v>41122</v>
      </c>
      <c r="J5" s="6" t="n">
        <v>201025</v>
      </c>
      <c r="K5" s="6" t="n">
        <v>188109</v>
      </c>
      <c r="L5" s="6" t="n">
        <v>162541</v>
      </c>
    </row>
    <row r="6">
      <c r="A6" s="4" t="inlineStr">
        <is>
          <t>Total revenue</t>
        </is>
      </c>
      <c r="J6" s="6" t="n">
        <v>715430</v>
      </c>
      <c r="K6" s="6" t="n">
        <v>709201</v>
      </c>
      <c r="L6" s="6" t="n">
        <v>455514</v>
      </c>
    </row>
    <row r="7">
      <c r="A7" s="4" t="inlineStr">
        <is>
          <t>Interest expense</t>
        </is>
      </c>
      <c r="B7" s="6" t="n">
        <v>8296</v>
      </c>
      <c r="C7" s="6" t="n">
        <v>10322</v>
      </c>
      <c r="D7" s="6" t="n">
        <v>12127</v>
      </c>
      <c r="E7" s="6" t="n">
        <v>17705</v>
      </c>
      <c r="F7" s="6" t="n">
        <v>19781</v>
      </c>
      <c r="G7" s="6" t="n">
        <v>20429</v>
      </c>
      <c r="H7" s="6" t="n">
        <v>19671</v>
      </c>
      <c r="I7" s="6" t="n">
        <v>16263</v>
      </c>
      <c r="J7" s="6" t="n">
        <v>48450</v>
      </c>
      <c r="K7" s="6" t="n">
        <v>76144</v>
      </c>
      <c r="L7" s="6" t="n">
        <v>46499</v>
      </c>
    </row>
    <row r="8">
      <c r="A8" s="4" t="inlineStr">
        <is>
          <t>Noninterest expenses</t>
        </is>
      </c>
      <c r="B8" s="6" t="n">
        <v>93373</v>
      </c>
      <c r="C8" s="6" t="n">
        <v>93540</v>
      </c>
      <c r="D8" s="6" t="n">
        <v>93435</v>
      </c>
      <c r="E8" s="6" t="n">
        <v>88496</v>
      </c>
      <c r="F8" s="6" t="n">
        <v>98126</v>
      </c>
      <c r="G8" s="6" t="n">
        <v>109561</v>
      </c>
      <c r="H8" s="6" t="n">
        <v>107848</v>
      </c>
      <c r="I8" s="6" t="n">
        <v>97592</v>
      </c>
      <c r="J8" s="6" t="n">
        <v>368844</v>
      </c>
      <c r="K8" s="6" t="n">
        <v>413127</v>
      </c>
      <c r="L8" s="6" t="n">
        <v>225047</v>
      </c>
    </row>
    <row r="9">
      <c r="A9" s="4" t="inlineStr">
        <is>
          <t>Provision for credit losses</t>
        </is>
      </c>
      <c r="B9" s="6" t="n">
        <v>-936</v>
      </c>
      <c r="C9" s="6" t="n">
        <v>2716</v>
      </c>
      <c r="D9" s="6" t="n">
        <v>94754</v>
      </c>
      <c r="E9" s="6" t="n">
        <v>56646</v>
      </c>
      <c r="F9" s="6" t="n">
        <v>1590</v>
      </c>
      <c r="G9" s="6" t="n">
        <v>4121</v>
      </c>
      <c r="H9" s="6" t="n">
        <v>12195</v>
      </c>
      <c r="I9" s="6" t="n">
        <v>7654</v>
      </c>
      <c r="J9" s="6" t="n">
        <v>153180</v>
      </c>
      <c r="K9" s="6" t="n">
        <v>25560</v>
      </c>
      <c r="L9" s="6" t="n">
        <v>13170</v>
      </c>
    </row>
    <row r="10">
      <c r="A10" s="4" t="inlineStr">
        <is>
          <t>Total expenses</t>
        </is>
      </c>
      <c r="J10" s="6" t="n">
        <v>570474</v>
      </c>
      <c r="K10" s="6" t="n">
        <v>514831</v>
      </c>
      <c r="L10" s="6" t="n">
        <v>284716</v>
      </c>
    </row>
    <row r="11">
      <c r="A11" s="4" t="inlineStr">
        <is>
          <t>Income before taxes</t>
        </is>
      </c>
      <c r="B11" s="6" t="n">
        <v>77196</v>
      </c>
      <c r="C11" s="6" t="n">
        <v>65963</v>
      </c>
      <c r="D11" s="6" t="n">
        <v>-10058</v>
      </c>
      <c r="E11" s="6" t="n">
        <v>11855</v>
      </c>
      <c r="F11" s="6" t="n">
        <v>59623</v>
      </c>
      <c r="G11" s="6" t="n">
        <v>69497</v>
      </c>
      <c r="H11" s="6" t="n">
        <v>46060</v>
      </c>
      <c r="I11" s="6" t="n">
        <v>19190</v>
      </c>
      <c r="J11" s="6" t="n">
        <v>144956</v>
      </c>
      <c r="K11" s="6" t="n">
        <v>194370</v>
      </c>
      <c r="L11" s="6" t="n">
        <v>170798</v>
      </c>
    </row>
    <row r="12">
      <c r="A12" s="4" t="inlineStr">
        <is>
          <t>Income tax provision</t>
        </is>
      </c>
      <c r="B12" s="6" t="n">
        <v>17455</v>
      </c>
      <c r="C12" s="6" t="n">
        <v>15140</v>
      </c>
      <c r="D12" s="6" t="n">
        <v>-2247</v>
      </c>
      <c r="E12" s="6" t="n">
        <v>1288</v>
      </c>
      <c r="F12" s="6" t="n">
        <v>14199</v>
      </c>
      <c r="G12" s="6" t="n">
        <v>15902</v>
      </c>
      <c r="H12" s="6" t="n">
        <v>10091</v>
      </c>
      <c r="I12" s="6" t="n">
        <v>6260</v>
      </c>
      <c r="J12" s="6" t="n">
        <v>31636</v>
      </c>
      <c r="K12" s="6" t="n">
        <v>46452</v>
      </c>
      <c r="L12" s="6" t="n">
        <v>36055</v>
      </c>
    </row>
    <row r="13">
      <c r="A13" s="4" t="inlineStr">
        <is>
          <t>Net income</t>
        </is>
      </c>
      <c r="B13" s="6" t="n">
        <v>59741</v>
      </c>
      <c r="C13" s="6" t="n">
        <v>50823</v>
      </c>
      <c r="D13" s="6" t="n">
        <v>-7811</v>
      </c>
      <c r="E13" s="6" t="n">
        <v>10567</v>
      </c>
      <c r="F13" s="6" t="n">
        <v>45424</v>
      </c>
      <c r="G13" s="6" t="n">
        <v>53595</v>
      </c>
      <c r="H13" s="6" t="n">
        <v>35969</v>
      </c>
      <c r="I13" s="6" t="n">
        <v>12930</v>
      </c>
      <c r="J13" s="6" t="n">
        <v>113320</v>
      </c>
      <c r="K13" s="6" t="n">
        <v>147918</v>
      </c>
      <c r="L13" s="6" t="n">
        <v>134743</v>
      </c>
    </row>
    <row r="14">
      <c r="A14" s="4" t="inlineStr">
        <is>
          <t>Less: Net loss attributable to noncontrolling interest</t>
        </is>
      </c>
      <c r="B14" s="6" t="n">
        <v>-72</v>
      </c>
      <c r="C14" s="6" t="n">
        <v>-322</v>
      </c>
      <c r="D14" s="6" t="n">
        <v>-700</v>
      </c>
      <c r="E14" s="6" t="n">
        <v>-360</v>
      </c>
      <c r="F14" s="6" t="n">
        <v>-280</v>
      </c>
      <c r="G14" s="6" t="n">
        <v>-287</v>
      </c>
      <c r="H14" s="6" t="n">
        <v>-231</v>
      </c>
      <c r="I14" s="6" t="n">
        <v>-93</v>
      </c>
      <c r="J14" s="6" t="n">
        <v>-1454</v>
      </c>
      <c r="K14" s="6" t="n">
        <v>-891</v>
      </c>
      <c r="L14" s="6" t="n">
        <v>0</v>
      </c>
    </row>
    <row r="15">
      <c r="A15" s="4" t="inlineStr">
        <is>
          <t>Net income attributable to WSFS</t>
        </is>
      </c>
      <c r="B15" s="5" t="n">
        <v>59813</v>
      </c>
      <c r="C15" s="5" t="n">
        <v>51145</v>
      </c>
      <c r="D15" s="5" t="n">
        <v>-7111</v>
      </c>
      <c r="E15" s="5" t="n">
        <v>10927</v>
      </c>
      <c r="F15" s="5" t="n">
        <v>45704</v>
      </c>
      <c r="G15" s="5" t="n">
        <v>53882</v>
      </c>
      <c r="H15" s="5" t="n">
        <v>36200</v>
      </c>
      <c r="I15" s="5" t="n">
        <v>13023</v>
      </c>
      <c r="J15" s="6" t="n">
        <v>114774</v>
      </c>
      <c r="K15" s="6" t="n">
        <v>148809</v>
      </c>
      <c r="L15" s="6" t="n">
        <v>134743</v>
      </c>
    </row>
    <row r="16">
      <c r="A16" s="4" t="inlineStr">
        <is>
          <t>Capital expenditures</t>
        </is>
      </c>
      <c r="J16" s="6" t="n">
        <v>7159</v>
      </c>
      <c r="K16" s="6" t="n">
        <v>14198</v>
      </c>
      <c r="L16" s="6" t="n">
        <v>5500</v>
      </c>
    </row>
    <row r="17">
      <c r="A17" s="4" t="inlineStr">
        <is>
          <t>Operating Segments</t>
        </is>
      </c>
    </row>
    <row r="18">
      <c r="A18" s="3" t="inlineStr">
        <is>
          <t>Segment Reporting Information [Line Items]</t>
        </is>
      </c>
    </row>
    <row r="19">
      <c r="A19" s="4" t="inlineStr">
        <is>
          <t>Interest income</t>
        </is>
      </c>
      <c r="J19" s="6" t="n">
        <v>514405</v>
      </c>
      <c r="K19" s="6" t="n">
        <v>521092</v>
      </c>
      <c r="L19" s="6" t="n">
        <v>292973</v>
      </c>
    </row>
    <row r="20">
      <c r="A20" s="4" t="inlineStr">
        <is>
          <t>Noninterest income</t>
        </is>
      </c>
      <c r="J20" s="6" t="n">
        <v>201025</v>
      </c>
      <c r="K20" s="6" t="n">
        <v>188109</v>
      </c>
      <c r="L20" s="6" t="n">
        <v>162541</v>
      </c>
    </row>
    <row r="21">
      <c r="A21" s="4" t="inlineStr">
        <is>
          <t>Total revenue</t>
        </is>
      </c>
      <c r="J21" s="6" t="n">
        <v>747663</v>
      </c>
      <c r="K21" s="6" t="n">
        <v>750108</v>
      </c>
      <c r="L21" s="6" t="n">
        <v>491798</v>
      </c>
    </row>
    <row r="22">
      <c r="A22" s="4" t="inlineStr">
        <is>
          <t>Interest expense</t>
        </is>
      </c>
      <c r="J22" s="6" t="n">
        <v>48450</v>
      </c>
      <c r="K22" s="6" t="n">
        <v>76144</v>
      </c>
      <c r="L22" s="6" t="n">
        <v>46499</v>
      </c>
    </row>
    <row r="23">
      <c r="A23" s="4" t="inlineStr">
        <is>
          <t>Noninterest expenses</t>
        </is>
      </c>
      <c r="J23" s="6" t="n">
        <v>368844</v>
      </c>
      <c r="K23" s="6" t="n">
        <v>413127</v>
      </c>
      <c r="L23" s="6" t="n">
        <v>225047</v>
      </c>
    </row>
    <row r="24">
      <c r="A24" s="4" t="inlineStr">
        <is>
          <t>Total expenses</t>
        </is>
      </c>
      <c r="J24" s="6" t="n">
        <v>602707</v>
      </c>
      <c r="K24" s="6" t="n">
        <v>555738</v>
      </c>
      <c r="L24" s="6" t="n">
        <v>321000</v>
      </c>
    </row>
    <row r="25">
      <c r="A25" s="4" t="inlineStr">
        <is>
          <t>Income before taxes</t>
        </is>
      </c>
      <c r="J25" s="6" t="n">
        <v>144956</v>
      </c>
      <c r="K25" s="6" t="n">
        <v>194370</v>
      </c>
      <c r="L25" s="6" t="n">
        <v>170798</v>
      </c>
    </row>
    <row r="26">
      <c r="A26" s="4" t="inlineStr">
        <is>
          <t>Capital expenditures</t>
        </is>
      </c>
      <c r="J26" s="6" t="n">
        <v>7159</v>
      </c>
      <c r="K26" s="6" t="n">
        <v>14198</v>
      </c>
      <c r="L26" s="6" t="n">
        <v>5498</v>
      </c>
    </row>
    <row r="27">
      <c r="A27" s="4" t="inlineStr">
        <is>
          <t>Inter-Segment Eliminations</t>
        </is>
      </c>
    </row>
    <row r="28">
      <c r="A28" s="3" t="inlineStr">
        <is>
          <t>Segment Reporting Information [Line Items]</t>
        </is>
      </c>
    </row>
    <row r="29">
      <c r="A29" s="4" t="inlineStr">
        <is>
          <t>Interest income</t>
        </is>
      </c>
      <c r="J29" s="6" t="n">
        <v>16528</v>
      </c>
      <c r="K29" s="6" t="n">
        <v>29461</v>
      </c>
      <c r="L29" s="6" t="n">
        <v>26572</v>
      </c>
    </row>
    <row r="30">
      <c r="A30" s="4" t="inlineStr">
        <is>
          <t>Noninterest income</t>
        </is>
      </c>
      <c r="J30" s="6" t="n">
        <v>15705</v>
      </c>
      <c r="K30" s="6" t="n">
        <v>11446</v>
      </c>
      <c r="L30" s="6" t="n">
        <v>9712</v>
      </c>
    </row>
    <row r="31">
      <c r="A31" s="4" t="inlineStr">
        <is>
          <t>Total revenue</t>
        </is>
      </c>
      <c r="J31" s="6" t="n">
        <v>32233</v>
      </c>
      <c r="K31" s="6" t="n">
        <v>40907</v>
      </c>
      <c r="L31" s="6" t="n">
        <v>36284</v>
      </c>
    </row>
    <row r="32">
      <c r="A32" s="4" t="inlineStr">
        <is>
          <t>Interest expense</t>
        </is>
      </c>
      <c r="J32" s="6" t="n">
        <v>16528</v>
      </c>
      <c r="K32" s="6" t="n">
        <v>29461</v>
      </c>
      <c r="L32" s="6" t="n">
        <v>26572</v>
      </c>
    </row>
    <row r="33">
      <c r="A33" s="4" t="inlineStr">
        <is>
          <t>Noninterest expenses</t>
        </is>
      </c>
      <c r="J33" s="6" t="n">
        <v>15705</v>
      </c>
      <c r="K33" s="6" t="n">
        <v>11446</v>
      </c>
      <c r="L33" s="6" t="n">
        <v>9712</v>
      </c>
    </row>
    <row r="34">
      <c r="A34" s="4" t="inlineStr">
        <is>
          <t>Total expenses</t>
        </is>
      </c>
      <c r="J34" s="6" t="n">
        <v>32233</v>
      </c>
      <c r="K34" s="6" t="n">
        <v>40907</v>
      </c>
      <c r="L34" s="6" t="n">
        <v>36284</v>
      </c>
    </row>
    <row r="35">
      <c r="A35" s="4" t="inlineStr">
        <is>
          <t>WSFS Bank</t>
        </is>
      </c>
    </row>
    <row r="36">
      <c r="A36" s="3" t="inlineStr">
        <is>
          <t>Segment Reporting Information [Line Items]</t>
        </is>
      </c>
    </row>
    <row r="37">
      <c r="A37" s="4" t="inlineStr">
        <is>
          <t>Total revenue</t>
        </is>
      </c>
      <c r="J37" s="6" t="n">
        <v>615843</v>
      </c>
      <c r="K37" s="6" t="n">
        <v>603390</v>
      </c>
      <c r="L37" s="6" t="n">
        <v>353740</v>
      </c>
    </row>
    <row r="38">
      <c r="A38" s="4" t="inlineStr">
        <is>
          <t>Provision for credit losses</t>
        </is>
      </c>
      <c r="J38" s="6" t="n">
        <v>149453</v>
      </c>
      <c r="K38" s="6" t="n">
        <v>24884</v>
      </c>
      <c r="L38" s="6" t="n">
        <v>12934</v>
      </c>
    </row>
    <row r="39">
      <c r="A39" s="4" t="inlineStr">
        <is>
          <t>Total expenses</t>
        </is>
      </c>
      <c r="J39" s="6" t="n">
        <v>506680</v>
      </c>
      <c r="K39" s="6" t="n">
        <v>444393</v>
      </c>
      <c r="L39" s="6" t="n">
        <v>228859</v>
      </c>
    </row>
    <row r="40">
      <c r="A40" s="4" t="inlineStr">
        <is>
          <t>WSFS Bank | Operating Segments</t>
        </is>
      </c>
    </row>
    <row r="41">
      <c r="A41" s="3" t="inlineStr">
        <is>
          <t>Segment Reporting Information [Line Items]</t>
        </is>
      </c>
    </row>
    <row r="42">
      <c r="A42" s="4" t="inlineStr">
        <is>
          <t>Interest income</t>
        </is>
      </c>
      <c r="J42" s="6" t="n">
        <v>505258</v>
      </c>
      <c r="K42" s="6" t="n">
        <v>510492</v>
      </c>
      <c r="L42" s="6" t="n">
        <v>282846</v>
      </c>
    </row>
    <row r="43">
      <c r="A43" s="4" t="inlineStr">
        <is>
          <t>Noninterest income</t>
        </is>
      </c>
      <c r="J43" s="6" t="n">
        <v>110585</v>
      </c>
      <c r="K43" s="6" t="n">
        <v>92898</v>
      </c>
      <c r="L43" s="6" t="n">
        <v>70894</v>
      </c>
    </row>
    <row r="44">
      <c r="A44" s="4" t="inlineStr">
        <is>
          <t>Total revenue</t>
        </is>
      </c>
      <c r="J44" s="6" t="n">
        <v>633811</v>
      </c>
      <c r="K44" s="6" t="n">
        <v>625424</v>
      </c>
      <c r="L44" s="6" t="n">
        <v>377255</v>
      </c>
    </row>
    <row r="45">
      <c r="A45" s="4" t="inlineStr">
        <is>
          <t>Interest expense</t>
        </is>
      </c>
      <c r="J45" s="6" t="n">
        <v>46428</v>
      </c>
      <c r="K45" s="6" t="n">
        <v>71158</v>
      </c>
      <c r="L45" s="6" t="n">
        <v>43671</v>
      </c>
    </row>
    <row r="46">
      <c r="A46" s="4" t="inlineStr">
        <is>
          <t>Noninterest expenses</t>
        </is>
      </c>
      <c r="J46" s="6" t="n">
        <v>310799</v>
      </c>
      <c r="K46" s="6" t="n">
        <v>348351</v>
      </c>
      <c r="L46" s="6" t="n">
        <v>172254</v>
      </c>
    </row>
    <row r="47">
      <c r="A47" s="4" t="inlineStr">
        <is>
          <t>Total expenses</t>
        </is>
      </c>
      <c r="J47" s="6" t="n">
        <v>520945</v>
      </c>
      <c r="K47" s="6" t="n">
        <v>463266</v>
      </c>
      <c r="L47" s="6" t="n">
        <v>241628</v>
      </c>
    </row>
    <row r="48">
      <c r="A48" s="4" t="inlineStr">
        <is>
          <t>Income before taxes</t>
        </is>
      </c>
      <c r="J48" s="6" t="n">
        <v>112866</v>
      </c>
      <c r="K48" s="6" t="n">
        <v>162158</v>
      </c>
      <c r="L48" s="6" t="n">
        <v>135627</v>
      </c>
    </row>
    <row r="49">
      <c r="A49" s="4" t="inlineStr">
        <is>
          <t>Capital expenditures</t>
        </is>
      </c>
      <c r="J49" s="6" t="n">
        <v>6499</v>
      </c>
      <c r="K49" s="6" t="n">
        <v>11806</v>
      </c>
      <c r="L49" s="6" t="n">
        <v>4779</v>
      </c>
    </row>
    <row r="50">
      <c r="A50" s="4" t="inlineStr">
        <is>
          <t>WSFS Bank | Inter-Segment Eliminations</t>
        </is>
      </c>
    </row>
    <row r="51">
      <c r="A51" s="3" t="inlineStr">
        <is>
          <t>Segment Reporting Information [Line Items]</t>
        </is>
      </c>
    </row>
    <row r="52">
      <c r="A52" s="4" t="inlineStr">
        <is>
          <t>Interest income</t>
        </is>
      </c>
      <c r="J52" s="6" t="n">
        <v>4930</v>
      </c>
      <c r="K52" s="6" t="n">
        <v>12380</v>
      </c>
      <c r="L52" s="6" t="n">
        <v>14722</v>
      </c>
    </row>
    <row r="53">
      <c r="A53" s="4" t="inlineStr">
        <is>
          <t>Noninterest income</t>
        </is>
      </c>
      <c r="J53" s="6" t="n">
        <v>13038</v>
      </c>
      <c r="K53" s="6" t="n">
        <v>9654</v>
      </c>
      <c r="L53" s="6" t="n">
        <v>8793</v>
      </c>
    </row>
    <row r="54">
      <c r="A54" s="4" t="inlineStr">
        <is>
          <t>Total revenue</t>
        </is>
      </c>
      <c r="J54" s="6" t="n">
        <v>17968</v>
      </c>
      <c r="K54" s="6" t="n">
        <v>22034</v>
      </c>
      <c r="L54" s="6" t="n">
        <v>23515</v>
      </c>
    </row>
    <row r="55">
      <c r="A55" s="4" t="inlineStr">
        <is>
          <t>Interest expense</t>
        </is>
      </c>
      <c r="J55" s="6" t="n">
        <v>11598</v>
      </c>
      <c r="K55" s="6" t="n">
        <v>17081</v>
      </c>
      <c r="L55" s="6" t="n">
        <v>11850</v>
      </c>
    </row>
    <row r="56">
      <c r="A56" s="4" t="inlineStr">
        <is>
          <t>Noninterest expenses</t>
        </is>
      </c>
      <c r="J56" s="6" t="n">
        <v>2667</v>
      </c>
      <c r="K56" s="6" t="n">
        <v>1792</v>
      </c>
      <c r="L56" s="6" t="n">
        <v>919</v>
      </c>
    </row>
    <row r="57">
      <c r="A57" s="4" t="inlineStr">
        <is>
          <t>Total expenses</t>
        </is>
      </c>
      <c r="J57" s="6" t="n">
        <v>14265</v>
      </c>
      <c r="K57" s="6" t="n">
        <v>18873</v>
      </c>
      <c r="L57" s="6" t="n">
        <v>12769</v>
      </c>
    </row>
    <row r="58">
      <c r="A58" s="4" t="inlineStr">
        <is>
          <t>Cash Connect</t>
        </is>
      </c>
    </row>
    <row r="59">
      <c r="A59" s="3" t="inlineStr">
        <is>
          <t>Segment Reporting Information [Line Items]</t>
        </is>
      </c>
    </row>
    <row r="60">
      <c r="A60" s="4" t="inlineStr">
        <is>
          <t>Total revenue</t>
        </is>
      </c>
      <c r="J60" s="6" t="n">
        <v>40899</v>
      </c>
      <c r="K60" s="6" t="n">
        <v>51143</v>
      </c>
      <c r="L60" s="6" t="n">
        <v>50679</v>
      </c>
    </row>
    <row r="61">
      <c r="A61" s="4" t="inlineStr">
        <is>
          <t>Provision for credit losses</t>
        </is>
      </c>
      <c r="J61" s="6" t="n">
        <v>0</v>
      </c>
      <c r="K61" s="6" t="n">
        <v>0</v>
      </c>
      <c r="L61" s="6" t="n">
        <v>0</v>
      </c>
    </row>
    <row r="62">
      <c r="A62" s="4" t="inlineStr">
        <is>
          <t>Total expenses</t>
        </is>
      </c>
      <c r="J62" s="6" t="n">
        <v>28421</v>
      </c>
      <c r="K62" s="6" t="n">
        <v>35377</v>
      </c>
      <c r="L62" s="6" t="n">
        <v>32378</v>
      </c>
    </row>
    <row r="63">
      <c r="A63" s="4" t="inlineStr">
        <is>
          <t>Cash Connect | Operating Segments</t>
        </is>
      </c>
    </row>
    <row r="64">
      <c r="A64" s="3" t="inlineStr">
        <is>
          <t>Segment Reporting Information [Line Items]</t>
        </is>
      </c>
    </row>
    <row r="65">
      <c r="A65" s="4" t="inlineStr">
        <is>
          <t>Interest income</t>
        </is>
      </c>
      <c r="J65" s="6" t="n">
        <v>0</v>
      </c>
      <c r="K65" s="6" t="n">
        <v>0</v>
      </c>
      <c r="L65" s="6" t="n">
        <v>0</v>
      </c>
    </row>
    <row r="66">
      <c r="A66" s="4" t="inlineStr">
        <is>
          <t>Noninterest income</t>
        </is>
      </c>
      <c r="J66" s="6" t="n">
        <v>40899</v>
      </c>
      <c r="K66" s="6" t="n">
        <v>51143</v>
      </c>
      <c r="L66" s="6" t="n">
        <v>50679</v>
      </c>
    </row>
    <row r="67">
      <c r="A67" s="4" t="inlineStr">
        <is>
          <t>Total revenue</t>
        </is>
      </c>
      <c r="J67" s="6" t="n">
        <v>42585</v>
      </c>
      <c r="K67" s="6" t="n">
        <v>52033</v>
      </c>
      <c r="L67" s="6" t="n">
        <v>51453</v>
      </c>
    </row>
    <row r="68">
      <c r="A68" s="4" t="inlineStr">
        <is>
          <t>Interest expense</t>
        </is>
      </c>
      <c r="J68" s="6" t="n">
        <v>0</v>
      </c>
      <c r="K68" s="6" t="n">
        <v>0</v>
      </c>
      <c r="L68" s="6" t="n">
        <v>0</v>
      </c>
    </row>
    <row r="69">
      <c r="A69" s="4" t="inlineStr">
        <is>
          <t>Noninterest expenses</t>
        </is>
      </c>
      <c r="J69" s="6" t="n">
        <v>28421</v>
      </c>
      <c r="K69" s="6" t="n">
        <v>35377</v>
      </c>
      <c r="L69" s="6" t="n">
        <v>32378</v>
      </c>
    </row>
    <row r="70">
      <c r="A70" s="4" t="inlineStr">
        <is>
          <t>Total expenses</t>
        </is>
      </c>
      <c r="J70" s="6" t="n">
        <v>33341</v>
      </c>
      <c r="K70" s="6" t="n">
        <v>45939</v>
      </c>
      <c r="L70" s="6" t="n">
        <v>45398</v>
      </c>
    </row>
    <row r="71">
      <c r="A71" s="4" t="inlineStr">
        <is>
          <t>Income before taxes</t>
        </is>
      </c>
      <c r="J71" s="6" t="n">
        <v>9244</v>
      </c>
      <c r="K71" s="6" t="n">
        <v>6094</v>
      </c>
      <c r="L71" s="6" t="n">
        <v>6055</v>
      </c>
    </row>
    <row r="72">
      <c r="A72" s="4" t="inlineStr">
        <is>
          <t>Capital expenditures</t>
        </is>
      </c>
      <c r="J72" s="6" t="n">
        <v>420</v>
      </c>
      <c r="K72" s="6" t="n">
        <v>2120</v>
      </c>
      <c r="L72" s="6" t="n">
        <v>375</v>
      </c>
    </row>
    <row r="73">
      <c r="A73" s="4" t="inlineStr">
        <is>
          <t>Cash Connect | Inter-Segment Eliminations</t>
        </is>
      </c>
    </row>
    <row r="74">
      <c r="A74" s="3" t="inlineStr">
        <is>
          <t>Segment Reporting Information [Line Items]</t>
        </is>
      </c>
    </row>
    <row r="75">
      <c r="A75" s="4" t="inlineStr">
        <is>
          <t>Interest income</t>
        </is>
      </c>
      <c r="J75" s="6" t="n">
        <v>851</v>
      </c>
      <c r="K75" s="6" t="n">
        <v>0</v>
      </c>
      <c r="L75" s="6" t="n">
        <v>0</v>
      </c>
    </row>
    <row r="76">
      <c r="A76" s="4" t="inlineStr">
        <is>
          <t>Noninterest income</t>
        </is>
      </c>
      <c r="J76" s="6" t="n">
        <v>835</v>
      </c>
      <c r="K76" s="6" t="n">
        <v>890</v>
      </c>
      <c r="L76" s="6" t="n">
        <v>774</v>
      </c>
    </row>
    <row r="77">
      <c r="A77" s="4" t="inlineStr">
        <is>
          <t>Total revenue</t>
        </is>
      </c>
      <c r="J77" s="6" t="n">
        <v>1686</v>
      </c>
      <c r="K77" s="6" t="n">
        <v>890</v>
      </c>
      <c r="L77" s="6" t="n">
        <v>774</v>
      </c>
    </row>
    <row r="78">
      <c r="A78" s="4" t="inlineStr">
        <is>
          <t>Interest expense</t>
        </is>
      </c>
      <c r="J78" s="6" t="n">
        <v>1580</v>
      </c>
      <c r="K78" s="6" t="n">
        <v>7808</v>
      </c>
      <c r="L78" s="6" t="n">
        <v>10417</v>
      </c>
    </row>
    <row r="79">
      <c r="A79" s="4" t="inlineStr">
        <is>
          <t>Noninterest expenses</t>
        </is>
      </c>
      <c r="J79" s="6" t="n">
        <v>3340</v>
      </c>
      <c r="K79" s="6" t="n">
        <v>2754</v>
      </c>
      <c r="L79" s="6" t="n">
        <v>2603</v>
      </c>
    </row>
    <row r="80">
      <c r="A80" s="4" t="inlineStr">
        <is>
          <t>Total expenses</t>
        </is>
      </c>
      <c r="J80" s="6" t="n">
        <v>4920</v>
      </c>
      <c r="K80" s="6" t="n">
        <v>10562</v>
      </c>
      <c r="L80" s="6" t="n">
        <v>13020</v>
      </c>
    </row>
    <row r="81">
      <c r="A81" s="4" t="inlineStr">
        <is>
          <t>Wealth Management</t>
        </is>
      </c>
    </row>
    <row r="82">
      <c r="A82" s="3" t="inlineStr">
        <is>
          <t>Segment Reporting Information [Line Items]</t>
        </is>
      </c>
    </row>
    <row r="83">
      <c r="A83" s="4" t="inlineStr">
        <is>
          <t>Total revenue</t>
        </is>
      </c>
      <c r="J83" s="6" t="n">
        <v>58688</v>
      </c>
      <c r="K83" s="6" t="n">
        <v>54668</v>
      </c>
      <c r="L83" s="6" t="n">
        <v>51095</v>
      </c>
    </row>
    <row r="84">
      <c r="A84" s="4" t="inlineStr">
        <is>
          <t>Provision for credit losses</t>
        </is>
      </c>
      <c r="J84" s="6" t="n">
        <v>3727</v>
      </c>
      <c r="K84" s="6" t="n">
        <v>676</v>
      </c>
      <c r="L84" s="6" t="n">
        <v>236</v>
      </c>
    </row>
    <row r="85">
      <c r="A85" s="4" t="inlineStr">
        <is>
          <t>Total expenses</t>
        </is>
      </c>
      <c r="J85" s="6" t="n">
        <v>35373</v>
      </c>
      <c r="K85" s="6" t="n">
        <v>35061</v>
      </c>
      <c r="L85" s="6" t="n">
        <v>23479</v>
      </c>
    </row>
    <row r="86">
      <c r="A86" s="4" t="inlineStr">
        <is>
          <t>Wealth Management | Operating Segments</t>
        </is>
      </c>
    </row>
    <row r="87">
      <c r="A87" s="3" t="inlineStr">
        <is>
          <t>Segment Reporting Information [Line Items]</t>
        </is>
      </c>
    </row>
    <row r="88">
      <c r="A88" s="4" t="inlineStr">
        <is>
          <t>Interest income</t>
        </is>
      </c>
      <c r="J88" s="6" t="n">
        <v>9147</v>
      </c>
      <c r="K88" s="6" t="n">
        <v>10600</v>
      </c>
      <c r="L88" s="6" t="n">
        <v>10127</v>
      </c>
    </row>
    <row r="89">
      <c r="A89" s="4" t="inlineStr">
        <is>
          <t>Noninterest income</t>
        </is>
      </c>
      <c r="J89" s="6" t="n">
        <v>49541</v>
      </c>
      <c r="K89" s="6" t="n">
        <v>44068</v>
      </c>
      <c r="L89" s="6" t="n">
        <v>40968</v>
      </c>
    </row>
    <row r="90">
      <c r="A90" s="4" t="inlineStr">
        <is>
          <t>Total revenue</t>
        </is>
      </c>
      <c r="J90" s="6" t="n">
        <v>71267</v>
      </c>
      <c r="K90" s="6" t="n">
        <v>72651</v>
      </c>
      <c r="L90" s="6" t="n">
        <v>63090</v>
      </c>
    </row>
    <row r="91">
      <c r="A91" s="4" t="inlineStr">
        <is>
          <t>Interest expense</t>
        </is>
      </c>
      <c r="J91" s="6" t="n">
        <v>2022</v>
      </c>
      <c r="K91" s="6" t="n">
        <v>4986</v>
      </c>
      <c r="L91" s="6" t="n">
        <v>2828</v>
      </c>
    </row>
    <row r="92">
      <c r="A92" s="4" t="inlineStr">
        <is>
          <t>Noninterest expenses</t>
        </is>
      </c>
      <c r="J92" s="6" t="n">
        <v>29624</v>
      </c>
      <c r="K92" s="6" t="n">
        <v>29399</v>
      </c>
      <c r="L92" s="6" t="n">
        <v>20415</v>
      </c>
    </row>
    <row r="93">
      <c r="A93" s="4" t="inlineStr">
        <is>
          <t>Total expenses</t>
        </is>
      </c>
      <c r="J93" s="6" t="n">
        <v>48421</v>
      </c>
      <c r="K93" s="6" t="n">
        <v>46533</v>
      </c>
      <c r="L93" s="6" t="n">
        <v>33974</v>
      </c>
    </row>
    <row r="94">
      <c r="A94" s="4" t="inlineStr">
        <is>
          <t>Income before taxes</t>
        </is>
      </c>
      <c r="J94" s="6" t="n">
        <v>22846</v>
      </c>
      <c r="K94" s="6" t="n">
        <v>26118</v>
      </c>
      <c r="L94" s="6" t="n">
        <v>29116</v>
      </c>
    </row>
    <row r="95">
      <c r="A95" s="4" t="inlineStr">
        <is>
          <t>Capital expenditures</t>
        </is>
      </c>
      <c r="J95" s="6" t="n">
        <v>240</v>
      </c>
      <c r="K95" s="6" t="n">
        <v>272</v>
      </c>
      <c r="L95" s="6" t="n">
        <v>344</v>
      </c>
    </row>
    <row r="96">
      <c r="A96" s="4" t="inlineStr">
        <is>
          <t>Wealth Management | Inter-Segment Eliminations</t>
        </is>
      </c>
    </row>
    <row r="97">
      <c r="A97" s="3" t="inlineStr">
        <is>
          <t>Segment Reporting Information [Line Items]</t>
        </is>
      </c>
    </row>
    <row r="98">
      <c r="A98" s="4" t="inlineStr">
        <is>
          <t>Interest income</t>
        </is>
      </c>
      <c r="J98" s="6" t="n">
        <v>10747</v>
      </c>
      <c r="K98" s="6" t="n">
        <v>17081</v>
      </c>
      <c r="L98" s="6" t="n">
        <v>11850</v>
      </c>
    </row>
    <row r="99">
      <c r="A99" s="4" t="inlineStr">
        <is>
          <t>Noninterest income</t>
        </is>
      </c>
      <c r="J99" s="6" t="n">
        <v>1832</v>
      </c>
      <c r="K99" s="6" t="n">
        <v>902</v>
      </c>
      <c r="L99" s="6" t="n">
        <v>145</v>
      </c>
    </row>
    <row r="100">
      <c r="A100" s="4" t="inlineStr">
        <is>
          <t>Total revenue</t>
        </is>
      </c>
      <c r="J100" s="6" t="n">
        <v>12579</v>
      </c>
      <c r="K100" s="6" t="n">
        <v>17983</v>
      </c>
      <c r="L100" s="6" t="n">
        <v>11995</v>
      </c>
    </row>
    <row r="101">
      <c r="A101" s="4" t="inlineStr">
        <is>
          <t>Interest expense</t>
        </is>
      </c>
      <c r="J101" s="6" t="n">
        <v>3350</v>
      </c>
      <c r="K101" s="6" t="n">
        <v>4572</v>
      </c>
      <c r="L101" s="6" t="n">
        <v>4305</v>
      </c>
    </row>
    <row r="102">
      <c r="A102" s="4" t="inlineStr">
        <is>
          <t>Noninterest expenses</t>
        </is>
      </c>
      <c r="J102" s="6" t="n">
        <v>9698</v>
      </c>
      <c r="K102" s="6" t="n">
        <v>6900</v>
      </c>
      <c r="L102" s="6" t="n">
        <v>6190</v>
      </c>
    </row>
    <row r="103">
      <c r="A103" s="4" t="inlineStr">
        <is>
          <t>Total expenses</t>
        </is>
      </c>
      <c r="J103" s="5" t="n">
        <v>13048</v>
      </c>
      <c r="K103" s="5" t="n">
        <v>11472</v>
      </c>
      <c r="L103" s="5" t="n">
        <v>10495</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egment Information - Net Assets (Detail) - USD ($) $ in Thousands</t>
        </is>
      </c>
      <c r="B1" s="2" t="inlineStr">
        <is>
          <t>Dec. 31, 2020</t>
        </is>
      </c>
      <c r="C1" s="2" t="inlineStr">
        <is>
          <t>Dec. 31, 2019</t>
        </is>
      </c>
      <c r="D1" s="2" t="inlineStr">
        <is>
          <t>Dec. 31, 2018</t>
        </is>
      </c>
    </row>
    <row r="2">
      <c r="A2" s="3" t="inlineStr">
        <is>
          <t>Segment Reporting Information [Line Items]</t>
        </is>
      </c>
    </row>
    <row r="3">
      <c r="A3" s="4" t="inlineStr">
        <is>
          <t>Cash and cash equivalents</t>
        </is>
      </c>
      <c r="B3" s="5" t="n">
        <v>1654735</v>
      </c>
      <c r="C3" s="5" t="n">
        <v>571752</v>
      </c>
    </row>
    <row r="4">
      <c r="A4" s="4" t="inlineStr">
        <is>
          <t>Goodwill</t>
        </is>
      </c>
      <c r="B4" s="6" t="n">
        <v>472828</v>
      </c>
      <c r="C4" s="6" t="n">
        <v>472828</v>
      </c>
      <c r="D4" s="5" t="n">
        <v>166007</v>
      </c>
    </row>
    <row r="5">
      <c r="A5" s="4" t="inlineStr">
        <is>
          <t>Other segment assets</t>
        </is>
      </c>
      <c r="B5" s="6" t="n">
        <v>12206351</v>
      </c>
      <c r="C5" s="6" t="n">
        <v>11211722</v>
      </c>
    </row>
    <row r="6">
      <c r="A6" s="4" t="inlineStr">
        <is>
          <t>Total assets</t>
        </is>
      </c>
      <c r="B6" s="6" t="n">
        <v>14333914</v>
      </c>
      <c r="C6" s="6" t="n">
        <v>12256302</v>
      </c>
    </row>
    <row r="7">
      <c r="A7" s="4" t="inlineStr">
        <is>
          <t>WSFS Bank</t>
        </is>
      </c>
    </row>
    <row r="8">
      <c r="A8" s="3" t="inlineStr">
        <is>
          <t>Segment Reporting Information [Line Items]</t>
        </is>
      </c>
    </row>
    <row r="9">
      <c r="A9" s="4" t="inlineStr">
        <is>
          <t>Cash and cash equivalents</t>
        </is>
      </c>
      <c r="B9" s="6" t="n">
        <v>1246394</v>
      </c>
      <c r="C9" s="6" t="n">
        <v>202792</v>
      </c>
    </row>
    <row r="10">
      <c r="A10" s="4" t="inlineStr">
        <is>
          <t>Goodwill</t>
        </is>
      </c>
      <c r="B10" s="6" t="n">
        <v>452629</v>
      </c>
      <c r="C10" s="6" t="n">
        <v>452629</v>
      </c>
      <c r="D10" s="5" t="n">
        <v>145808</v>
      </c>
    </row>
    <row r="11">
      <c r="A11" s="4" t="inlineStr">
        <is>
          <t>Other segment assets</t>
        </is>
      </c>
      <c r="B11" s="6" t="n">
        <v>11963345</v>
      </c>
      <c r="C11" s="6" t="n">
        <v>10982681</v>
      </c>
    </row>
    <row r="12">
      <c r="A12" s="4" t="inlineStr">
        <is>
          <t>Total assets</t>
        </is>
      </c>
      <c r="B12" s="6" t="n">
        <v>13662368</v>
      </c>
      <c r="C12" s="6" t="n">
        <v>11638102</v>
      </c>
    </row>
    <row r="13">
      <c r="A13" s="4" t="inlineStr">
        <is>
          <t>Cash Connect</t>
        </is>
      </c>
    </row>
    <row r="14">
      <c r="A14" s="3" t="inlineStr">
        <is>
          <t>Segment Reporting Information [Line Items]</t>
        </is>
      </c>
    </row>
    <row r="15">
      <c r="A15" s="4" t="inlineStr">
        <is>
          <t>Cash and cash equivalents</t>
        </is>
      </c>
      <c r="B15" s="6" t="n">
        <v>397878</v>
      </c>
      <c r="C15" s="6" t="n">
        <v>357494</v>
      </c>
    </row>
    <row r="16">
      <c r="A16" s="4" t="inlineStr">
        <is>
          <t>Goodwill</t>
        </is>
      </c>
      <c r="B16" s="6" t="n">
        <v>0</v>
      </c>
      <c r="C16" s="6" t="n">
        <v>0</v>
      </c>
    </row>
    <row r="17">
      <c r="A17" s="4" t="inlineStr">
        <is>
          <t>Other segment assets</t>
        </is>
      </c>
      <c r="B17" s="6" t="n">
        <v>6997</v>
      </c>
      <c r="C17" s="6" t="n">
        <v>6555</v>
      </c>
    </row>
    <row r="18">
      <c r="A18" s="4" t="inlineStr">
        <is>
          <t>Total assets</t>
        </is>
      </c>
      <c r="B18" s="6" t="n">
        <v>404875</v>
      </c>
      <c r="C18" s="6" t="n">
        <v>364049</v>
      </c>
    </row>
    <row r="19">
      <c r="A19" s="4" t="inlineStr">
        <is>
          <t>Wealth Management</t>
        </is>
      </c>
    </row>
    <row r="20">
      <c r="A20" s="3" t="inlineStr">
        <is>
          <t>Segment Reporting Information [Line Items]</t>
        </is>
      </c>
    </row>
    <row r="21">
      <c r="A21" s="4" t="inlineStr">
        <is>
          <t>Cash and cash equivalents</t>
        </is>
      </c>
      <c r="B21" s="6" t="n">
        <v>10463</v>
      </c>
      <c r="C21" s="6" t="n">
        <v>11466</v>
      </c>
    </row>
    <row r="22">
      <c r="A22" s="4" t="inlineStr">
        <is>
          <t>Goodwill</t>
        </is>
      </c>
      <c r="B22" s="6" t="n">
        <v>20199</v>
      </c>
      <c r="C22" s="6" t="n">
        <v>20199</v>
      </c>
    </row>
    <row r="23">
      <c r="A23" s="4" t="inlineStr">
        <is>
          <t>Other segment assets</t>
        </is>
      </c>
      <c r="B23" s="6" t="n">
        <v>236009</v>
      </c>
      <c r="C23" s="6" t="n">
        <v>222486</v>
      </c>
    </row>
    <row r="24">
      <c r="A24" s="4" t="inlineStr">
        <is>
          <t>Total assets</t>
        </is>
      </c>
      <c r="B24" s="5" t="n">
        <v>266671</v>
      </c>
      <c r="C24" s="5" t="n">
        <v>25415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 Condensed Statements of Incom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Unrealized (losses) gains on equity investments</t>
        </is>
      </c>
      <c r="J4" s="5" t="n">
        <v>9076</v>
      </c>
      <c r="K4" s="5" t="n">
        <v>333</v>
      </c>
      <c r="L4" s="5" t="n">
        <v>21</v>
      </c>
    </row>
    <row r="5">
      <c r="A5" s="4" t="inlineStr">
        <is>
          <t>Noninterest income</t>
        </is>
      </c>
      <c r="B5" s="5" t="n">
        <v>46632</v>
      </c>
      <c r="C5" s="5" t="n">
        <v>49171</v>
      </c>
      <c r="D5" s="5" t="n">
        <v>64375</v>
      </c>
      <c r="E5" s="5" t="n">
        <v>40847</v>
      </c>
      <c r="F5" s="5" t="n">
        <v>41770</v>
      </c>
      <c r="G5" s="5" t="n">
        <v>62346</v>
      </c>
      <c r="H5" s="5" t="n">
        <v>42871</v>
      </c>
      <c r="I5" s="5" t="n">
        <v>41122</v>
      </c>
      <c r="J5" s="6" t="n">
        <v>201025</v>
      </c>
      <c r="K5" s="6" t="n">
        <v>188109</v>
      </c>
      <c r="L5" s="6" t="n">
        <v>162541</v>
      </c>
    </row>
    <row r="6">
      <c r="A6" s="4" t="inlineStr">
        <is>
          <t>Total revenue</t>
        </is>
      </c>
      <c r="J6" s="6" t="n">
        <v>715430</v>
      </c>
      <c r="K6" s="6" t="n">
        <v>709201</v>
      </c>
      <c r="L6" s="6" t="n">
        <v>455514</v>
      </c>
    </row>
    <row r="7">
      <c r="A7" s="3" t="inlineStr">
        <is>
          <t>Expense:</t>
        </is>
      </c>
    </row>
    <row r="8">
      <c r="A8" s="4" t="inlineStr">
        <is>
          <t>Interest expense</t>
        </is>
      </c>
      <c r="B8" s="6" t="n">
        <v>8296</v>
      </c>
      <c r="C8" s="6" t="n">
        <v>10322</v>
      </c>
      <c r="D8" s="6" t="n">
        <v>12127</v>
      </c>
      <c r="E8" s="6" t="n">
        <v>17705</v>
      </c>
      <c r="F8" s="6" t="n">
        <v>19781</v>
      </c>
      <c r="G8" s="6" t="n">
        <v>20429</v>
      </c>
      <c r="H8" s="6" t="n">
        <v>19671</v>
      </c>
      <c r="I8" s="6" t="n">
        <v>16263</v>
      </c>
      <c r="J8" s="6" t="n">
        <v>48450</v>
      </c>
      <c r="K8" s="6" t="n">
        <v>76144</v>
      </c>
      <c r="L8" s="6" t="n">
        <v>46499</v>
      </c>
    </row>
    <row r="9">
      <c r="A9" s="4" t="inlineStr">
        <is>
          <t>Other operating expense</t>
        </is>
      </c>
      <c r="B9" s="6" t="n">
        <v>-131297</v>
      </c>
      <c r="C9" s="6" t="n">
        <v>-123370</v>
      </c>
      <c r="D9" s="6" t="n">
        <v>-125883</v>
      </c>
      <c r="E9" s="6" t="n">
        <v>-133855</v>
      </c>
      <c r="F9" s="6" t="n">
        <v>-137350</v>
      </c>
      <c r="G9" s="6" t="n">
        <v>-141262</v>
      </c>
      <c r="H9" s="6" t="n">
        <v>-142903</v>
      </c>
      <c r="I9" s="6" t="n">
        <v>-99577</v>
      </c>
      <c r="J9" s="6" t="n">
        <v>-514405</v>
      </c>
      <c r="K9" s="6" t="n">
        <v>-521092</v>
      </c>
      <c r="L9" s="6" t="n">
        <v>-292973</v>
      </c>
    </row>
    <row r="10">
      <c r="A10" s="4" t="inlineStr">
        <is>
          <t>Net expenses</t>
        </is>
      </c>
      <c r="B10" s="6" t="n">
        <v>-123001</v>
      </c>
      <c r="C10" s="6" t="n">
        <v>-113048</v>
      </c>
      <c r="D10" s="6" t="n">
        <v>-113756</v>
      </c>
      <c r="E10" s="6" t="n">
        <v>-116150</v>
      </c>
      <c r="F10" s="6" t="n">
        <v>-117569</v>
      </c>
      <c r="G10" s="6" t="n">
        <v>-120833</v>
      </c>
      <c r="H10" s="6" t="n">
        <v>-123232</v>
      </c>
      <c r="I10" s="6" t="n">
        <v>-83314</v>
      </c>
      <c r="J10" s="6" t="n">
        <v>-465955</v>
      </c>
      <c r="K10" s="6" t="n">
        <v>-444948</v>
      </c>
      <c r="L10" s="6" t="n">
        <v>-246474</v>
      </c>
    </row>
    <row r="11">
      <c r="A11" s="4" t="inlineStr">
        <is>
          <t>Income before taxes</t>
        </is>
      </c>
      <c r="B11" s="6" t="n">
        <v>77196</v>
      </c>
      <c r="C11" s="6" t="n">
        <v>65963</v>
      </c>
      <c r="D11" s="6" t="n">
        <v>-10058</v>
      </c>
      <c r="E11" s="6" t="n">
        <v>11855</v>
      </c>
      <c r="F11" s="6" t="n">
        <v>59623</v>
      </c>
      <c r="G11" s="6" t="n">
        <v>69497</v>
      </c>
      <c r="H11" s="6" t="n">
        <v>46060</v>
      </c>
      <c r="I11" s="6" t="n">
        <v>19190</v>
      </c>
      <c r="J11" s="6" t="n">
        <v>144956</v>
      </c>
      <c r="K11" s="6" t="n">
        <v>194370</v>
      </c>
      <c r="L11" s="6" t="n">
        <v>170798</v>
      </c>
    </row>
    <row r="12">
      <c r="A12" s="4" t="inlineStr">
        <is>
          <t>Income tax provision</t>
        </is>
      </c>
      <c r="B12" s="5" t="n">
        <v>17455</v>
      </c>
      <c r="C12" s="5" t="n">
        <v>15140</v>
      </c>
      <c r="D12" s="5" t="n">
        <v>-2247</v>
      </c>
      <c r="E12" s="5" t="n">
        <v>1288</v>
      </c>
      <c r="F12" s="5" t="n">
        <v>14199</v>
      </c>
      <c r="G12" s="5" t="n">
        <v>15902</v>
      </c>
      <c r="H12" s="5" t="n">
        <v>10091</v>
      </c>
      <c r="I12" s="5" t="n">
        <v>6260</v>
      </c>
      <c r="J12" s="6" t="n">
        <v>31636</v>
      </c>
      <c r="K12" s="6" t="n">
        <v>46452</v>
      </c>
      <c r="L12" s="6" t="n">
        <v>36055</v>
      </c>
    </row>
    <row r="13">
      <c r="A13" s="4" t="inlineStr">
        <is>
          <t>WSFS Financial Corporation</t>
        </is>
      </c>
    </row>
    <row r="14">
      <c r="A14" s="3" t="inlineStr">
        <is>
          <t>Income:</t>
        </is>
      </c>
    </row>
    <row r="15">
      <c r="A15" s="4" t="inlineStr">
        <is>
          <t>Interest income</t>
        </is>
      </c>
      <c r="J15" s="6" t="n">
        <v>356</v>
      </c>
      <c r="K15" s="6" t="n">
        <v>5589</v>
      </c>
      <c r="L15" s="6" t="n">
        <v>1591</v>
      </c>
    </row>
    <row r="16">
      <c r="A16" s="4" t="inlineStr">
        <is>
          <t>Unrealized (losses) gains on equity investments</t>
        </is>
      </c>
      <c r="J16" s="6" t="n">
        <v>-1617</v>
      </c>
      <c r="K16" s="6" t="n">
        <v>3646</v>
      </c>
      <c r="L16" s="6" t="n">
        <v>15819</v>
      </c>
    </row>
    <row r="17">
      <c r="A17" s="4" t="inlineStr">
        <is>
          <t>Noninterest income</t>
        </is>
      </c>
      <c r="J17" s="6" t="n">
        <v>208762</v>
      </c>
      <c r="K17" s="6" t="n">
        <v>240408</v>
      </c>
      <c r="L17" s="6" t="n">
        <v>28038</v>
      </c>
    </row>
    <row r="18">
      <c r="A18" s="4" t="inlineStr">
        <is>
          <t>Total revenue</t>
        </is>
      </c>
      <c r="J18" s="6" t="n">
        <v>207501</v>
      </c>
      <c r="K18" s="6" t="n">
        <v>249643</v>
      </c>
      <c r="L18" s="6" t="n">
        <v>45448</v>
      </c>
    </row>
    <row r="19">
      <c r="A19" s="3" t="inlineStr">
        <is>
          <t>Expense:</t>
        </is>
      </c>
    </row>
    <row r="20">
      <c r="A20" s="4" t="inlineStr">
        <is>
          <t>Interest expense</t>
        </is>
      </c>
      <c r="J20" s="6" t="n">
        <v>6748</v>
      </c>
      <c r="K20" s="6" t="n">
        <v>7490</v>
      </c>
      <c r="L20" s="6" t="n">
        <v>7290</v>
      </c>
    </row>
    <row r="21">
      <c r="A21" s="4" t="inlineStr">
        <is>
          <t>Other operating expense</t>
        </is>
      </c>
      <c r="J21" s="6" t="n">
        <v>2553</v>
      </c>
      <c r="K21" s="6" t="n">
        <v>259</v>
      </c>
      <c r="L21" s="6" t="n">
        <v>245</v>
      </c>
    </row>
    <row r="22">
      <c r="A22" s="4" t="inlineStr">
        <is>
          <t>Net expenses</t>
        </is>
      </c>
      <c r="J22" s="6" t="n">
        <v>9301</v>
      </c>
      <c r="K22" s="6" t="n">
        <v>7749</v>
      </c>
      <c r="L22" s="6" t="n">
        <v>7535</v>
      </c>
    </row>
    <row r="23">
      <c r="A23" s="4" t="inlineStr">
        <is>
          <t>Income before equity in undistributed income of subsidiaries</t>
        </is>
      </c>
      <c r="J23" s="6" t="n">
        <v>198200</v>
      </c>
      <c r="K23" s="6" t="n">
        <v>241894</v>
      </c>
      <c r="L23" s="6" t="n">
        <v>37913</v>
      </c>
    </row>
    <row r="24">
      <c r="A24" s="4" t="inlineStr">
        <is>
          <t>Equity in undistributed income (loss) of subsidiaries</t>
        </is>
      </c>
      <c r="J24" s="6" t="n">
        <v>-84346</v>
      </c>
      <c r="K24" s="6" t="n">
        <v>-92020</v>
      </c>
      <c r="L24" s="6" t="n">
        <v>97626</v>
      </c>
    </row>
    <row r="25">
      <c r="A25" s="4" t="inlineStr">
        <is>
          <t>Income before taxes</t>
        </is>
      </c>
      <c r="J25" s="6" t="n">
        <v>113854</v>
      </c>
      <c r="K25" s="6" t="n">
        <v>149874</v>
      </c>
      <c r="L25" s="6" t="n">
        <v>135539</v>
      </c>
    </row>
    <row r="26">
      <c r="A26" s="4" t="inlineStr">
        <is>
          <t>Income tax provision</t>
        </is>
      </c>
      <c r="J26" s="6" t="n">
        <v>-920</v>
      </c>
      <c r="K26" s="6" t="n">
        <v>1065</v>
      </c>
      <c r="L26" s="6" t="n">
        <v>796</v>
      </c>
    </row>
    <row r="27">
      <c r="A27" s="4" t="inlineStr">
        <is>
          <t>Net income attributable to WSFS</t>
        </is>
      </c>
      <c r="J27" s="5" t="n">
        <v>114774</v>
      </c>
      <c r="K27" s="5" t="n">
        <v>148809</v>
      </c>
      <c r="L27" s="5" t="n">
        <v>134743</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 Condensed Statements of Financial Condition (Detail) - USD ($) $ in Thousands</t>
        </is>
      </c>
      <c r="B1" s="2" t="inlineStr">
        <is>
          <t>Dec. 31, 2020</t>
        </is>
      </c>
      <c r="C1" s="2" t="inlineStr">
        <is>
          <t>Dec. 31, 2019</t>
        </is>
      </c>
    </row>
    <row r="2">
      <c r="A2" s="3" t="inlineStr">
        <is>
          <t>Assets:</t>
        </is>
      </c>
    </row>
    <row r="3">
      <c r="A3" s="4" t="inlineStr">
        <is>
          <t>Cash and cash equivalents</t>
        </is>
      </c>
      <c r="B3" s="5" t="n">
        <v>1654735</v>
      </c>
      <c r="C3" s="5" t="n">
        <v>571752</v>
      </c>
    </row>
    <row r="4">
      <c r="A4" s="4" t="inlineStr">
        <is>
          <t>Other assets</t>
        </is>
      </c>
      <c r="B4" s="6" t="n">
        <v>296204</v>
      </c>
      <c r="C4" s="6" t="n">
        <v>262353</v>
      </c>
    </row>
    <row r="5">
      <c r="A5" s="4" t="inlineStr">
        <is>
          <t>Total assets</t>
        </is>
      </c>
      <c r="B5" s="6" t="n">
        <v>14333914</v>
      </c>
      <c r="C5" s="6" t="n">
        <v>12256302</v>
      </c>
    </row>
    <row r="6">
      <c r="A6" s="3" t="inlineStr">
        <is>
          <t>Liabilities:</t>
        </is>
      </c>
    </row>
    <row r="7">
      <c r="A7" s="4" t="inlineStr">
        <is>
          <t>Trust preferred borrowings</t>
        </is>
      </c>
      <c r="B7" s="6" t="n">
        <v>67011</v>
      </c>
      <c r="C7" s="6" t="n">
        <v>67011</v>
      </c>
    </row>
    <row r="8">
      <c r="A8" s="4" t="inlineStr">
        <is>
          <t>Senior debt</t>
        </is>
      </c>
      <c r="B8" s="6" t="n">
        <v>246617</v>
      </c>
      <c r="C8" s="6" t="n">
        <v>98605</v>
      </c>
    </row>
    <row r="9">
      <c r="A9" s="4" t="inlineStr">
        <is>
          <t>Accrued interest payable</t>
        </is>
      </c>
      <c r="B9" s="6" t="n">
        <v>1450</v>
      </c>
      <c r="C9" s="6" t="n">
        <v>3103</v>
      </c>
    </row>
    <row r="10">
      <c r="A10" s="4" t="inlineStr">
        <is>
          <t>Other liabilities</t>
        </is>
      </c>
      <c r="B10" s="6" t="n">
        <v>345679</v>
      </c>
      <c r="C10" s="6" t="n">
        <v>327563</v>
      </c>
    </row>
    <row r="11">
      <c r="A11" s="4" t="inlineStr">
        <is>
          <t>Total liabilities</t>
        </is>
      </c>
      <c r="B11" s="6" t="n">
        <v>12544434</v>
      </c>
      <c r="C11" s="6" t="n">
        <v>10406811</v>
      </c>
    </row>
    <row r="12">
      <c r="A12" s="3" t="inlineStr">
        <is>
          <t>Stockholders’ Equity:</t>
        </is>
      </c>
    </row>
    <row r="13">
      <c r="A13" s="4" t="inlineStr">
        <is>
          <t>Common stock</t>
        </is>
      </c>
      <c r="B13" s="6" t="n">
        <v>576</v>
      </c>
      <c r="C13" s="6" t="n">
        <v>575</v>
      </c>
    </row>
    <row r="14">
      <c r="A14" s="4" t="inlineStr">
        <is>
          <t>Capital in excess of par value</t>
        </is>
      </c>
      <c r="B14" s="6" t="n">
        <v>1053022</v>
      </c>
      <c r="C14" s="6" t="n">
        <v>1049064</v>
      </c>
    </row>
    <row r="15">
      <c r="A15" s="4" t="inlineStr">
        <is>
          <t>Accumulated other comprehensive income</t>
        </is>
      </c>
      <c r="B15" s="6" t="n">
        <v>56007</v>
      </c>
      <c r="C15" s="6" t="n">
        <v>23501</v>
      </c>
    </row>
    <row r="16">
      <c r="A16" s="4" t="inlineStr">
        <is>
          <t>Retained earnings</t>
        </is>
      </c>
      <c r="B16" s="6" t="n">
        <v>977414</v>
      </c>
      <c r="C16" s="6" t="n">
        <v>917377</v>
      </c>
    </row>
    <row r="17">
      <c r="A17" s="4" t="inlineStr">
        <is>
          <t>Treasury stock</t>
        </is>
      </c>
      <c r="B17" s="6" t="n">
        <v>-295293</v>
      </c>
      <c r="C17" s="6" t="n">
        <v>-140211</v>
      </c>
    </row>
    <row r="18">
      <c r="A18" s="4" t="inlineStr">
        <is>
          <t>Total stockholders’ equity of WSFS</t>
        </is>
      </c>
      <c r="B18" s="6" t="n">
        <v>1791726</v>
      </c>
      <c r="C18" s="6" t="n">
        <v>1850306</v>
      </c>
    </row>
    <row r="19">
      <c r="A19" s="4" t="inlineStr">
        <is>
          <t>Total liabilities and stockholders’ equity</t>
        </is>
      </c>
      <c r="B19" s="6" t="n">
        <v>14333914</v>
      </c>
      <c r="C19" s="6" t="n">
        <v>12256302</v>
      </c>
    </row>
    <row r="20">
      <c r="A20" s="4" t="inlineStr">
        <is>
          <t>WSFS Financial Corporation</t>
        </is>
      </c>
    </row>
    <row r="21">
      <c r="A21" s="3" t="inlineStr">
        <is>
          <t>Assets:</t>
        </is>
      </c>
    </row>
    <row r="22">
      <c r="A22" s="4" t="inlineStr">
        <is>
          <t>Cash and cash equivalents</t>
        </is>
      </c>
      <c r="B22" s="6" t="n">
        <v>244925</v>
      </c>
      <c r="C22" s="6" t="n">
        <v>71430</v>
      </c>
    </row>
    <row r="23">
      <c r="A23" s="4" t="inlineStr">
        <is>
          <t>Investment in subsidiaries</t>
        </is>
      </c>
      <c r="B23" s="6" t="n">
        <v>1862970</v>
      </c>
      <c r="C23" s="6" t="n">
        <v>1943866</v>
      </c>
    </row>
    <row r="24">
      <c r="A24" s="4" t="inlineStr">
        <is>
          <t>Investment in the Trust</t>
        </is>
      </c>
      <c r="B24" s="6" t="n">
        <v>2011</v>
      </c>
      <c r="C24" s="6" t="n">
        <v>2011</v>
      </c>
    </row>
    <row r="25">
      <c r="A25" s="4" t="inlineStr">
        <is>
          <t>Other assets</t>
        </is>
      </c>
      <c r="B25" s="6" t="n">
        <v>4728</v>
      </c>
      <c r="C25" s="6" t="n">
        <v>4041</v>
      </c>
    </row>
    <row r="26">
      <c r="A26" s="4" t="inlineStr">
        <is>
          <t>Total assets</t>
        </is>
      </c>
      <c r="B26" s="6" t="n">
        <v>2114634</v>
      </c>
      <c r="C26" s="6" t="n">
        <v>2021348</v>
      </c>
    </row>
    <row r="27">
      <c r="A27" s="3" t="inlineStr">
        <is>
          <t>Liabilities:</t>
        </is>
      </c>
    </row>
    <row r="28">
      <c r="A28" s="4" t="inlineStr">
        <is>
          <t>Trust preferred borrowings</t>
        </is>
      </c>
      <c r="B28" s="6" t="n">
        <v>67011</v>
      </c>
      <c r="C28" s="6" t="n">
        <v>67011</v>
      </c>
    </row>
    <row r="29">
      <c r="A29" s="4" t="inlineStr">
        <is>
          <t>Senior debt</t>
        </is>
      </c>
      <c r="B29" s="6" t="n">
        <v>246617</v>
      </c>
      <c r="C29" s="6" t="n">
        <v>98605</v>
      </c>
    </row>
    <row r="30">
      <c r="A30" s="4" t="inlineStr">
        <is>
          <t>Accrued interest payable</t>
        </is>
      </c>
      <c r="B30" s="6" t="n">
        <v>581</v>
      </c>
      <c r="C30" s="6" t="n">
        <v>405</v>
      </c>
    </row>
    <row r="31">
      <c r="A31" s="4" t="inlineStr">
        <is>
          <t>Other liabilities</t>
        </is>
      </c>
      <c r="B31" s="6" t="n">
        <v>8699</v>
      </c>
      <c r="C31" s="6" t="n">
        <v>5021</v>
      </c>
    </row>
    <row r="32">
      <c r="A32" s="4" t="inlineStr">
        <is>
          <t>Total liabilities</t>
        </is>
      </c>
      <c r="B32" s="6" t="n">
        <v>322908</v>
      </c>
      <c r="C32" s="6" t="n">
        <v>171042</v>
      </c>
    </row>
    <row r="33">
      <c r="A33" s="3" t="inlineStr">
        <is>
          <t>Stockholders’ Equity:</t>
        </is>
      </c>
    </row>
    <row r="34">
      <c r="A34" s="4" t="inlineStr">
        <is>
          <t>Common stock</t>
        </is>
      </c>
      <c r="B34" s="6" t="n">
        <v>576</v>
      </c>
      <c r="C34" s="6" t="n">
        <v>575</v>
      </c>
    </row>
    <row r="35">
      <c r="A35" s="4" t="inlineStr">
        <is>
          <t>Capital in excess of par value</t>
        </is>
      </c>
      <c r="B35" s="6" t="n">
        <v>1053022</v>
      </c>
      <c r="C35" s="6" t="n">
        <v>1049064</v>
      </c>
    </row>
    <row r="36">
      <c r="A36" s="4" t="inlineStr">
        <is>
          <t>Accumulated other comprehensive income</t>
        </is>
      </c>
      <c r="B36" s="6" t="n">
        <v>56007</v>
      </c>
      <c r="C36" s="6" t="n">
        <v>23501</v>
      </c>
    </row>
    <row r="37">
      <c r="A37" s="4" t="inlineStr">
        <is>
          <t>Retained earnings</t>
        </is>
      </c>
      <c r="B37" s="6" t="n">
        <v>977414</v>
      </c>
      <c r="C37" s="6" t="n">
        <v>917377</v>
      </c>
    </row>
    <row r="38">
      <c r="A38" s="4" t="inlineStr">
        <is>
          <t>Treasury stock</t>
        </is>
      </c>
      <c r="B38" s="6" t="n">
        <v>-295293</v>
      </c>
      <c r="C38" s="6" t="n">
        <v>-140211</v>
      </c>
    </row>
    <row r="39">
      <c r="A39" s="4" t="inlineStr">
        <is>
          <t>Total stockholders’ equity of WSFS</t>
        </is>
      </c>
      <c r="B39" s="6" t="n">
        <v>1791726</v>
      </c>
      <c r="C39" s="6" t="n">
        <v>1850306</v>
      </c>
    </row>
    <row r="40">
      <c r="A40" s="4" t="inlineStr">
        <is>
          <t>Total liabilities and stockholders’ equity</t>
        </is>
      </c>
      <c r="B40" s="5" t="n">
        <v>2114634</v>
      </c>
      <c r="C40" s="5" t="n">
        <v>202134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 Condensed Statements of Cash Flow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 attributable to WSFS</t>
        </is>
      </c>
      <c r="B4" s="5" t="n">
        <v>59813</v>
      </c>
      <c r="C4" s="5" t="n">
        <v>51145</v>
      </c>
      <c r="D4" s="5" t="n">
        <v>-7111</v>
      </c>
      <c r="E4" s="5" t="n">
        <v>10927</v>
      </c>
      <c r="F4" s="5" t="n">
        <v>45704</v>
      </c>
      <c r="G4" s="5" t="n">
        <v>53882</v>
      </c>
      <c r="H4" s="5" t="n">
        <v>36200</v>
      </c>
      <c r="I4" s="5" t="n">
        <v>13023</v>
      </c>
      <c r="J4" s="5" t="n">
        <v>114774</v>
      </c>
      <c r="K4" s="5" t="n">
        <v>148809</v>
      </c>
      <c r="L4" s="5" t="n">
        <v>134743</v>
      </c>
    </row>
    <row r="5">
      <c r="A5" s="3" t="inlineStr">
        <is>
          <t>Adjustments to reconcile net income to net cash provided by operating activities:</t>
        </is>
      </c>
    </row>
    <row r="6">
      <c r="A6" s="4" t="inlineStr">
        <is>
          <t>Unrealized losses (gains) on equity investments</t>
        </is>
      </c>
      <c r="J6" s="6" t="n">
        <v>-761</v>
      </c>
      <c r="K6" s="6" t="n">
        <v>-26175</v>
      </c>
      <c r="L6" s="6" t="n">
        <v>-20745</v>
      </c>
    </row>
    <row r="7">
      <c r="A7" s="4" t="inlineStr">
        <is>
          <t>(Increase) decrease in other assets</t>
        </is>
      </c>
      <c r="J7" s="6" t="n">
        <v>-18339</v>
      </c>
      <c r="K7" s="6" t="n">
        <v>-4676</v>
      </c>
      <c r="L7" s="6" t="n">
        <v>-6297</v>
      </c>
    </row>
    <row r="8">
      <c r="A8" s="4" t="inlineStr">
        <is>
          <t>Increase (decrease) in other liabilities</t>
        </is>
      </c>
      <c r="J8" s="6" t="n">
        <v>24675</v>
      </c>
      <c r="K8" s="6" t="n">
        <v>30922</v>
      </c>
      <c r="L8" s="6" t="n">
        <v>-2931</v>
      </c>
    </row>
    <row r="9">
      <c r="A9" s="4" t="inlineStr">
        <is>
          <t>Net cash provided by operating activities</t>
        </is>
      </c>
      <c r="J9" s="6" t="n">
        <v>15142</v>
      </c>
      <c r="K9" s="6" t="n">
        <v>89866</v>
      </c>
      <c r="L9" s="6" t="n">
        <v>135574</v>
      </c>
    </row>
    <row r="10">
      <c r="A10" s="3" t="inlineStr">
        <is>
          <t>Investing activities:</t>
        </is>
      </c>
    </row>
    <row r="11">
      <c r="A11" s="4" t="inlineStr">
        <is>
          <t>Sale of Visa Class B shares</t>
        </is>
      </c>
      <c r="J11" s="6" t="n">
        <v>0</v>
      </c>
      <c r="K11" s="6" t="n">
        <v>0</v>
      </c>
      <c r="L11" s="6" t="n">
        <v>6186</v>
      </c>
    </row>
    <row r="12">
      <c r="A12" s="4" t="inlineStr">
        <is>
          <t>Purchases of Visa Class B shares</t>
        </is>
      </c>
      <c r="J12" s="6" t="n">
        <v>0</v>
      </c>
      <c r="K12" s="6" t="n">
        <v>0</v>
      </c>
      <c r="L12" s="6" t="n">
        <v>-1568</v>
      </c>
    </row>
    <row r="13">
      <c r="A13" s="4" t="inlineStr">
        <is>
          <t>Net cash (used in) provided by investing activities</t>
        </is>
      </c>
      <c r="J13" s="6" t="n">
        <v>-874944</v>
      </c>
      <c r="K13" s="6" t="n">
        <v>293823</v>
      </c>
      <c r="L13" s="6" t="n">
        <v>-359910</v>
      </c>
    </row>
    <row r="14">
      <c r="A14" s="3" t="inlineStr">
        <is>
          <t>Financing activities:</t>
        </is>
      </c>
    </row>
    <row r="15">
      <c r="A15" s="4" t="inlineStr">
        <is>
          <t>Issuance of common stock and exercise of common stock options</t>
        </is>
      </c>
      <c r="J15" s="6" t="n">
        <v>2032</v>
      </c>
      <c r="K15" s="6" t="n">
        <v>7755</v>
      </c>
      <c r="L15" s="6" t="n">
        <v>11253</v>
      </c>
    </row>
    <row r="16">
      <c r="A16" s="4" t="inlineStr">
        <is>
          <t>Issuance of senior debt, net of costs</t>
        </is>
      </c>
      <c r="J16" s="6" t="n">
        <v>147780</v>
      </c>
      <c r="K16" s="6" t="n">
        <v>0</v>
      </c>
      <c r="L16" s="6" t="n">
        <v>0</v>
      </c>
    </row>
    <row r="17">
      <c r="A17" s="4" t="inlineStr">
        <is>
          <t>Purchase of treasury stock</t>
        </is>
      </c>
      <c r="J17" s="6" t="n">
        <v>-155832</v>
      </c>
      <c r="K17" s="6" t="n">
        <v>-97186</v>
      </c>
      <c r="L17" s="6" t="n">
        <v>-31202</v>
      </c>
    </row>
    <row r="18">
      <c r="A18" s="4" t="inlineStr">
        <is>
          <t>Dividends paid</t>
        </is>
      </c>
      <c r="J18" s="6" t="n">
        <v>-24369</v>
      </c>
      <c r="K18" s="6" t="n">
        <v>-22463</v>
      </c>
      <c r="L18" s="6" t="n">
        <v>-13249</v>
      </c>
    </row>
    <row r="19">
      <c r="A19" s="4" t="inlineStr">
        <is>
          <t>Net cash provided by (used in) financing activities</t>
        </is>
      </c>
      <c r="J19" s="6" t="n">
        <v>1942785</v>
      </c>
      <c r="K19" s="6" t="n">
        <v>-432694</v>
      </c>
      <c r="L19" s="6" t="n">
        <v>121227</v>
      </c>
    </row>
    <row r="20">
      <c r="A20" s="4" t="inlineStr">
        <is>
          <t>Increase (decrease) in cash, cash equivalents, and restricted cash</t>
        </is>
      </c>
      <c r="J20" s="6" t="n">
        <v>1082983</v>
      </c>
      <c r="K20" s="6" t="n">
        <v>-49005</v>
      </c>
      <c r="L20" s="6" t="n">
        <v>-103109</v>
      </c>
    </row>
    <row r="21">
      <c r="A21" s="4" t="inlineStr">
        <is>
          <t>Cash, cash equivalents, and restricted cash at beginning of period</t>
        </is>
      </c>
      <c r="E21" s="6" t="n">
        <v>571752</v>
      </c>
      <c r="I21" s="6" t="n">
        <v>620757</v>
      </c>
      <c r="J21" s="6" t="n">
        <v>571752</v>
      </c>
      <c r="K21" s="6" t="n">
        <v>620757</v>
      </c>
      <c r="L21" s="6" t="n">
        <v>723866</v>
      </c>
    </row>
    <row r="22">
      <c r="A22" s="4" t="inlineStr">
        <is>
          <t>Cash, cash equivalents, and restricted cash at end of period</t>
        </is>
      </c>
      <c r="B22" s="6" t="n">
        <v>1654735</v>
      </c>
      <c r="F22" s="6" t="n">
        <v>571752</v>
      </c>
      <c r="J22" s="6" t="n">
        <v>1654735</v>
      </c>
      <c r="K22" s="6" t="n">
        <v>571752</v>
      </c>
      <c r="L22" s="6" t="n">
        <v>620757</v>
      </c>
    </row>
    <row r="23">
      <c r="A23" s="4" t="inlineStr">
        <is>
          <t>WSFS Financial Corporation</t>
        </is>
      </c>
    </row>
    <row r="24">
      <c r="A24" s="3" t="inlineStr">
        <is>
          <t>Operating activities:</t>
        </is>
      </c>
    </row>
    <row r="25">
      <c r="A25" s="4" t="inlineStr">
        <is>
          <t>Net income attributable to WSFS</t>
        </is>
      </c>
      <c r="J25" s="6" t="n">
        <v>114774</v>
      </c>
      <c r="K25" s="6" t="n">
        <v>148809</v>
      </c>
      <c r="L25" s="6" t="n">
        <v>134743</v>
      </c>
    </row>
    <row r="26">
      <c r="A26" s="3" t="inlineStr">
        <is>
          <t>Adjustments to reconcile net income to net cash provided by operating activities:</t>
        </is>
      </c>
    </row>
    <row r="27">
      <c r="A27" s="4" t="inlineStr">
        <is>
          <t>Equity in undistributed loss (income) of subsidiaries</t>
        </is>
      </c>
      <c r="J27" s="6" t="n">
        <v>84346</v>
      </c>
      <c r="K27" s="6" t="n">
        <v>92020</v>
      </c>
      <c r="L27" s="6" t="n">
        <v>-97626</v>
      </c>
    </row>
    <row r="28">
      <c r="A28" s="4" t="inlineStr">
        <is>
          <t>Realized gains on sale of equity investments</t>
        </is>
      </c>
      <c r="J28" s="6" t="n">
        <v>0</v>
      </c>
      <c r="K28" s="6" t="n">
        <v>0</v>
      </c>
      <c r="L28" s="6" t="n">
        <v>-3757</v>
      </c>
    </row>
    <row r="29">
      <c r="A29" s="4" t="inlineStr">
        <is>
          <t>Unrealized losses (gains) on equity investments</t>
        </is>
      </c>
      <c r="J29" s="6" t="n">
        <v>1617</v>
      </c>
      <c r="K29" s="6" t="n">
        <v>-3646</v>
      </c>
      <c r="L29" s="6" t="n">
        <v>-15088</v>
      </c>
    </row>
    <row r="30">
      <c r="A30" s="4" t="inlineStr">
        <is>
          <t>(Increase) decrease in other assets</t>
        </is>
      </c>
      <c r="J30" s="6" t="n">
        <v>-4537</v>
      </c>
      <c r="K30" s="6" t="n">
        <v>3538</v>
      </c>
      <c r="L30" s="6" t="n">
        <v>2265</v>
      </c>
    </row>
    <row r="31">
      <c r="A31" s="4" t="inlineStr">
        <is>
          <t>Increase (decrease) in other liabilities</t>
        </is>
      </c>
      <c r="J31" s="6" t="n">
        <v>7684</v>
      </c>
      <c r="K31" s="6" t="n">
        <v>6012</v>
      </c>
      <c r="L31" s="6" t="n">
        <v>-237</v>
      </c>
    </row>
    <row r="32">
      <c r="A32" s="4" t="inlineStr">
        <is>
          <t>Net cash provided by operating activities</t>
        </is>
      </c>
      <c r="J32" s="6" t="n">
        <v>203884</v>
      </c>
      <c r="K32" s="6" t="n">
        <v>246733</v>
      </c>
      <c r="L32" s="6" t="n">
        <v>20300</v>
      </c>
    </row>
    <row r="33">
      <c r="A33" s="3" t="inlineStr">
        <is>
          <t>Investing activities:</t>
        </is>
      </c>
    </row>
    <row r="34">
      <c r="A34" s="4" t="inlineStr">
        <is>
          <t>Sale of Visa Class B shares</t>
        </is>
      </c>
      <c r="J34" s="6" t="n">
        <v>0</v>
      </c>
      <c r="K34" s="6" t="n">
        <v>0</v>
      </c>
      <c r="L34" s="6" t="n">
        <v>6186</v>
      </c>
    </row>
    <row r="35">
      <c r="A35" s="4" t="inlineStr">
        <is>
          <t>Net cash for business combinations</t>
        </is>
      </c>
      <c r="J35" s="6" t="n">
        <v>0</v>
      </c>
      <c r="K35" s="6" t="n">
        <v>-93990</v>
      </c>
      <c r="L35" s="6" t="n">
        <v>0</v>
      </c>
    </row>
    <row r="36">
      <c r="A36" s="4" t="inlineStr">
        <is>
          <t>Purchases of Visa Class B shares</t>
        </is>
      </c>
      <c r="J36" s="6" t="n">
        <v>0</v>
      </c>
      <c r="K36" s="6" t="n">
        <v>0</v>
      </c>
      <c r="L36" s="6" t="n">
        <v>-51</v>
      </c>
    </row>
    <row r="37">
      <c r="A37" s="4" t="inlineStr">
        <is>
          <t>Net cash (used in) provided by investing activities</t>
        </is>
      </c>
      <c r="J37" s="6" t="n">
        <v>0</v>
      </c>
      <c r="K37" s="6" t="n">
        <v>-93990</v>
      </c>
      <c r="L37" s="6" t="n">
        <v>6135</v>
      </c>
    </row>
    <row r="38">
      <c r="A38" s="3" t="inlineStr">
        <is>
          <t>Financing activities:</t>
        </is>
      </c>
    </row>
    <row r="39">
      <c r="A39" s="4" t="inlineStr">
        <is>
          <t>Issuance of common stock and exercise of common stock options</t>
        </is>
      </c>
      <c r="J39" s="6" t="n">
        <v>2032</v>
      </c>
      <c r="K39" s="6" t="n">
        <v>7755</v>
      </c>
      <c r="L39" s="6" t="n">
        <v>11253</v>
      </c>
    </row>
    <row r="40">
      <c r="A40" s="4" t="inlineStr">
        <is>
          <t>Issuance of senior debt, net of costs</t>
        </is>
      </c>
      <c r="J40" s="6" t="n">
        <v>147780</v>
      </c>
      <c r="K40" s="6" t="n">
        <v>0</v>
      </c>
      <c r="L40" s="6" t="n">
        <v>0</v>
      </c>
    </row>
    <row r="41">
      <c r="A41" s="4" t="inlineStr">
        <is>
          <t>Purchase of treasury stock</t>
        </is>
      </c>
      <c r="J41" s="6" t="n">
        <v>-155832</v>
      </c>
      <c r="K41" s="6" t="n">
        <v>-97186</v>
      </c>
      <c r="L41" s="6" t="n">
        <v>-31202</v>
      </c>
    </row>
    <row r="42">
      <c r="A42" s="4" t="inlineStr">
        <is>
          <t>Dividends paid</t>
        </is>
      </c>
      <c r="J42" s="6" t="n">
        <v>-24369</v>
      </c>
      <c r="K42" s="6" t="n">
        <v>-22463</v>
      </c>
      <c r="L42" s="6" t="n">
        <v>-13249</v>
      </c>
    </row>
    <row r="43">
      <c r="A43" s="4" t="inlineStr">
        <is>
          <t>Net cash provided by (used in) financing activities</t>
        </is>
      </c>
      <c r="J43" s="6" t="n">
        <v>-30389</v>
      </c>
      <c r="K43" s="6" t="n">
        <v>-111894</v>
      </c>
      <c r="L43" s="6" t="n">
        <v>-33198</v>
      </c>
    </row>
    <row r="44">
      <c r="A44" s="4" t="inlineStr">
        <is>
          <t>Increase (decrease) in cash, cash equivalents, and restricted cash</t>
        </is>
      </c>
      <c r="J44" s="6" t="n">
        <v>173495</v>
      </c>
      <c r="K44" s="6" t="n">
        <v>40849</v>
      </c>
      <c r="L44" s="6" t="n">
        <v>-6763</v>
      </c>
    </row>
    <row r="45">
      <c r="A45" s="4" t="inlineStr">
        <is>
          <t>Cash, cash equivalents, and restricted cash at beginning of period</t>
        </is>
      </c>
      <c r="E45" s="5" t="n">
        <v>71430</v>
      </c>
      <c r="I45" s="5" t="n">
        <v>30581</v>
      </c>
      <c r="J45" s="6" t="n">
        <v>71430</v>
      </c>
      <c r="K45" s="6" t="n">
        <v>30581</v>
      </c>
      <c r="L45" s="6" t="n">
        <v>37344</v>
      </c>
    </row>
    <row r="46">
      <c r="A46" s="4" t="inlineStr">
        <is>
          <t>Cash, cash equivalents, and restricted cash at end of period</t>
        </is>
      </c>
      <c r="B46" s="5" t="n">
        <v>244925</v>
      </c>
      <c r="F46" s="5" t="n">
        <v>71430</v>
      </c>
      <c r="J46" s="5" t="n">
        <v>244925</v>
      </c>
      <c r="K46" s="5" t="n">
        <v>71430</v>
      </c>
      <c r="L46" s="5" t="n">
        <v>30581</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Accumulated Other Comprehensive Income - Components of Accumulated Other Comprehensive Income (Loss)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Beginning Balance</t>
        </is>
      </c>
      <c r="B4" s="5" t="n">
        <v>1850306</v>
      </c>
    </row>
    <row r="5">
      <c r="A5" s="4" t="inlineStr">
        <is>
          <t>Other comprehensive (loss) income before reclassifications</t>
        </is>
      </c>
      <c r="B5" s="6" t="n">
        <v>39959</v>
      </c>
      <c r="C5" s="5" t="n">
        <v>39563</v>
      </c>
      <c r="D5" s="5" t="n">
        <v>-6723</v>
      </c>
    </row>
    <row r="6">
      <c r="A6" s="4" t="inlineStr">
        <is>
          <t>Less: Amounts reclassified from accumulated other comprehensive (loss) income</t>
        </is>
      </c>
      <c r="B6" s="6" t="n">
        <v>-7453</v>
      </c>
      <c r="C6" s="6" t="n">
        <v>-668</v>
      </c>
      <c r="D6" s="6" t="n">
        <v>-519</v>
      </c>
    </row>
    <row r="7">
      <c r="A7" s="4" t="inlineStr">
        <is>
          <t>Net current-period other comprehensive loss</t>
        </is>
      </c>
      <c r="B7" s="6" t="n">
        <v>32506</v>
      </c>
      <c r="C7" s="6" t="n">
        <v>38895</v>
      </c>
      <c r="D7" s="6" t="n">
        <v>-7242</v>
      </c>
    </row>
    <row r="8">
      <c r="A8" s="4" t="inlineStr">
        <is>
          <t>Ending Balance</t>
        </is>
      </c>
      <c r="B8" s="6" t="n">
        <v>1791726</v>
      </c>
      <c r="C8" s="6" t="n">
        <v>1850306</v>
      </c>
    </row>
    <row r="9">
      <c r="A9" s="4" t="inlineStr">
        <is>
          <t>Net change in investment securities available for sale</t>
        </is>
      </c>
    </row>
    <row r="10">
      <c r="A10" s="3" t="inlineStr">
        <is>
          <t>Accumulated Other Comprehensive Income (Loss) [Roll Forward]</t>
        </is>
      </c>
    </row>
    <row r="11">
      <c r="A11" s="4" t="inlineStr">
        <is>
          <t>Beginning Balance</t>
        </is>
      </c>
      <c r="B11" s="6" t="n">
        <v>26927</v>
      </c>
      <c r="C11" s="6" t="n">
        <v>-14553</v>
      </c>
      <c r="D11" s="6" t="n">
        <v>-7842</v>
      </c>
    </row>
    <row r="12">
      <c r="A12" s="4" t="inlineStr">
        <is>
          <t>Other comprehensive (loss) income before reclassifications</t>
        </is>
      </c>
      <c r="B12" s="6" t="n">
        <v>39853</v>
      </c>
      <c r="C12" s="6" t="n">
        <v>41733</v>
      </c>
      <c r="D12" s="6" t="n">
        <v>-6695</v>
      </c>
    </row>
    <row r="13">
      <c r="A13" s="4" t="inlineStr">
        <is>
          <t>Less: Amounts reclassified from accumulated other comprehensive (loss) income</t>
        </is>
      </c>
      <c r="B13" s="6" t="n">
        <v>-6898</v>
      </c>
      <c r="C13" s="6" t="n">
        <v>-253</v>
      </c>
      <c r="D13" s="6" t="n">
        <v>-16</v>
      </c>
    </row>
    <row r="14">
      <c r="A14" s="4" t="inlineStr">
        <is>
          <t>Net current-period other comprehensive loss</t>
        </is>
      </c>
      <c r="B14" s="6" t="n">
        <v>32955</v>
      </c>
      <c r="C14" s="6" t="n">
        <v>41480</v>
      </c>
      <c r="D14" s="6" t="n">
        <v>-6711</v>
      </c>
    </row>
    <row r="15">
      <c r="A15" s="4" t="inlineStr">
        <is>
          <t>Ending Balance</t>
        </is>
      </c>
      <c r="B15" s="6" t="n">
        <v>59882</v>
      </c>
      <c r="C15" s="6" t="n">
        <v>26927</v>
      </c>
      <c r="D15" s="6" t="n">
        <v>-14553</v>
      </c>
    </row>
    <row r="16">
      <c r="A16" s="4" t="inlineStr">
        <is>
          <t>Net change in investment securities held to maturity</t>
        </is>
      </c>
    </row>
    <row r="17">
      <c r="A17" s="3" t="inlineStr">
        <is>
          <t>Accumulated Other Comprehensive Income (Loss) [Roll Forward]</t>
        </is>
      </c>
    </row>
    <row r="18">
      <c r="A18" s="4" t="inlineStr">
        <is>
          <t>Beginning Balance</t>
        </is>
      </c>
      <c r="B18" s="6" t="n">
        <v>468</v>
      </c>
      <c r="C18" s="6" t="n">
        <v>779</v>
      </c>
      <c r="D18" s="6" t="n">
        <v>1223</v>
      </c>
    </row>
    <row r="19">
      <c r="A19" s="4" t="inlineStr">
        <is>
          <t>Other comprehensive (loss) income before reclassifications</t>
        </is>
      </c>
      <c r="B19" s="6" t="n">
        <v>0</v>
      </c>
      <c r="C19" s="6" t="n">
        <v>-2</v>
      </c>
      <c r="D19" s="6" t="n">
        <v>6</v>
      </c>
    </row>
    <row r="20">
      <c r="A20" s="4" t="inlineStr">
        <is>
          <t>Less: Amounts reclassified from accumulated other comprehensive (loss) income</t>
        </is>
      </c>
      <c r="B20" s="6" t="n">
        <v>-192</v>
      </c>
      <c r="C20" s="6" t="n">
        <v>-309</v>
      </c>
      <c r="D20" s="6" t="n">
        <v>-450</v>
      </c>
    </row>
    <row r="21">
      <c r="A21" s="4" t="inlineStr">
        <is>
          <t>Net current-period other comprehensive loss</t>
        </is>
      </c>
      <c r="B21" s="6" t="n">
        <v>-192</v>
      </c>
      <c r="C21" s="6" t="n">
        <v>-311</v>
      </c>
      <c r="D21" s="6" t="n">
        <v>-444</v>
      </c>
    </row>
    <row r="22">
      <c r="A22" s="4" t="inlineStr">
        <is>
          <t>Ending Balance</t>
        </is>
      </c>
      <c r="B22" s="6" t="n">
        <v>276</v>
      </c>
      <c r="C22" s="6" t="n">
        <v>468</v>
      </c>
      <c r="D22" s="6" t="n">
        <v>779</v>
      </c>
    </row>
    <row r="23">
      <c r="A23" s="4" t="inlineStr">
        <is>
          <t>Net change in defined benefit plan</t>
        </is>
      </c>
    </row>
    <row r="24">
      <c r="A24" s="3" t="inlineStr">
        <is>
          <t>Accumulated Other Comprehensive Income (Loss) [Roll Forward]</t>
        </is>
      </c>
    </row>
    <row r="25">
      <c r="A25" s="4" t="inlineStr">
        <is>
          <t>Beginning Balance</t>
        </is>
      </c>
      <c r="B25" s="6" t="n">
        <v>-3317</v>
      </c>
      <c r="C25" s="6" t="n">
        <v>834</v>
      </c>
      <c r="D25" s="6" t="n">
        <v>865</v>
      </c>
    </row>
    <row r="26">
      <c r="A26" s="4" t="inlineStr">
        <is>
          <t>Other comprehensive (loss) income before reclassifications</t>
        </is>
      </c>
      <c r="B26" s="6" t="n">
        <v>-1445</v>
      </c>
      <c r="C26" s="6" t="n">
        <v>-4045</v>
      </c>
      <c r="D26" s="6" t="n">
        <v>22</v>
      </c>
    </row>
    <row r="27">
      <c r="A27" s="4" t="inlineStr">
        <is>
          <t>Less: Amounts reclassified from accumulated other comprehensive (loss) income</t>
        </is>
      </c>
      <c r="B27" s="6" t="n">
        <v>-26</v>
      </c>
      <c r="C27" s="6" t="n">
        <v>-106</v>
      </c>
      <c r="D27" s="6" t="n">
        <v>-53</v>
      </c>
    </row>
    <row r="28">
      <c r="A28" s="4" t="inlineStr">
        <is>
          <t>Net current-period other comprehensive loss</t>
        </is>
      </c>
      <c r="B28" s="6" t="n">
        <v>-1471</v>
      </c>
      <c r="C28" s="6" t="n">
        <v>-4151</v>
      </c>
      <c r="D28" s="6" t="n">
        <v>-31</v>
      </c>
    </row>
    <row r="29">
      <c r="A29" s="4" t="inlineStr">
        <is>
          <t>Ending Balance</t>
        </is>
      </c>
      <c r="B29" s="6" t="n">
        <v>-4788</v>
      </c>
      <c r="C29" s="6" t="n">
        <v>-3317</v>
      </c>
      <c r="D29" s="6" t="n">
        <v>834</v>
      </c>
    </row>
    <row r="30">
      <c r="A30" s="4" t="inlineStr">
        <is>
          <t>Net change in fair value of derivatives used for cash flow hedges (1)</t>
        </is>
      </c>
    </row>
    <row r="31">
      <c r="A31" s="3" t="inlineStr">
        <is>
          <t>Accumulated Other Comprehensive Income (Loss) [Roll Forward]</t>
        </is>
      </c>
    </row>
    <row r="32">
      <c r="A32" s="4" t="inlineStr">
        <is>
          <t>Beginning Balance</t>
        </is>
      </c>
      <c r="B32" s="6" t="n">
        <v>-577</v>
      </c>
      <c r="C32" s="6" t="n">
        <v>-2454</v>
      </c>
      <c r="D32" s="6" t="n">
        <v>-2398</v>
      </c>
    </row>
    <row r="33">
      <c r="A33" s="4" t="inlineStr">
        <is>
          <t>Other comprehensive (loss) income before reclassifications</t>
        </is>
      </c>
      <c r="B33" s="6" t="n">
        <v>1560</v>
      </c>
      <c r="C33" s="6" t="n">
        <v>1877</v>
      </c>
      <c r="D33" s="6" t="n">
        <v>-56</v>
      </c>
    </row>
    <row r="34">
      <c r="A34" s="4" t="inlineStr">
        <is>
          <t>Less: Amounts reclassified from accumulated other comprehensive (loss) income</t>
        </is>
      </c>
      <c r="B34" s="6" t="n">
        <v>-337</v>
      </c>
      <c r="C34" s="6" t="n">
        <v>0</v>
      </c>
      <c r="D34" s="6" t="n">
        <v>0</v>
      </c>
    </row>
    <row r="35">
      <c r="A35" s="4" t="inlineStr">
        <is>
          <t>Net current-period other comprehensive loss</t>
        </is>
      </c>
      <c r="B35" s="6" t="n">
        <v>1223</v>
      </c>
      <c r="C35" s="6" t="n">
        <v>1877</v>
      </c>
      <c r="D35" s="6" t="n">
        <v>-56</v>
      </c>
    </row>
    <row r="36">
      <c r="A36" s="4" t="inlineStr">
        <is>
          <t>Ending Balance</t>
        </is>
      </c>
      <c r="B36" s="6" t="n">
        <v>646</v>
      </c>
      <c r="C36" s="6" t="n">
        <v>-577</v>
      </c>
      <c r="D36" s="6" t="n">
        <v>-2454</v>
      </c>
    </row>
    <row r="37">
      <c r="A37" s="4" t="inlineStr">
        <is>
          <t>Net change in equity method investments</t>
        </is>
      </c>
    </row>
    <row r="38">
      <c r="A38" s="3" t="inlineStr">
        <is>
          <t>Accumulated Other Comprehensive Income (Loss) [Roll Forward]</t>
        </is>
      </c>
    </row>
    <row r="39">
      <c r="A39" s="4" t="inlineStr">
        <is>
          <t>Beginning Balance</t>
        </is>
      </c>
      <c r="B39" s="6" t="n">
        <v>0</v>
      </c>
      <c r="C39" s="6" t="n">
        <v>0</v>
      </c>
      <c r="D39" s="6" t="n">
        <v>0</v>
      </c>
    </row>
    <row r="40">
      <c r="A40" s="4" t="inlineStr">
        <is>
          <t>Other comprehensive (loss) income before reclassifications</t>
        </is>
      </c>
      <c r="B40" s="6" t="n">
        <v>-9</v>
      </c>
      <c r="C40" s="6" t="n">
        <v>0</v>
      </c>
      <c r="D40" s="6" t="n">
        <v>0</v>
      </c>
    </row>
    <row r="41">
      <c r="A41" s="4" t="inlineStr">
        <is>
          <t>Less: Amounts reclassified from accumulated other comprehensive (loss) income</t>
        </is>
      </c>
      <c r="B41" s="6" t="n">
        <v>0</v>
      </c>
      <c r="C41" s="6" t="n">
        <v>0</v>
      </c>
      <c r="D41" s="6" t="n">
        <v>0</v>
      </c>
    </row>
    <row r="42">
      <c r="A42" s="4" t="inlineStr">
        <is>
          <t>Net current-period other comprehensive loss</t>
        </is>
      </c>
      <c r="B42" s="6" t="n">
        <v>-9</v>
      </c>
      <c r="C42" s="6" t="n">
        <v>0</v>
      </c>
      <c r="D42" s="6" t="n">
        <v>0</v>
      </c>
    </row>
    <row r="43">
      <c r="A43" s="4" t="inlineStr">
        <is>
          <t>Ending Balance</t>
        </is>
      </c>
      <c r="B43" s="6" t="n">
        <v>-9</v>
      </c>
      <c r="C43" s="6" t="n">
        <v>0</v>
      </c>
      <c r="D43" s="6" t="n">
        <v>0</v>
      </c>
    </row>
    <row r="44">
      <c r="A44" s="4" t="inlineStr">
        <is>
          <t>Accumulated Other Comprehensive (Loss) Income</t>
        </is>
      </c>
    </row>
    <row r="45">
      <c r="A45" s="3" t="inlineStr">
        <is>
          <t>Accumulated Other Comprehensive Income (Loss) [Roll Forward]</t>
        </is>
      </c>
    </row>
    <row r="46">
      <c r="A46" s="4" t="inlineStr">
        <is>
          <t>Beginning Balance</t>
        </is>
      </c>
      <c r="B46" s="6" t="n">
        <v>23501</v>
      </c>
      <c r="C46" s="6" t="n">
        <v>-15394</v>
      </c>
      <c r="D46" s="6" t="n">
        <v>-8152</v>
      </c>
    </row>
    <row r="47">
      <c r="A47" s="4" t="inlineStr">
        <is>
          <t>Ending Balance</t>
        </is>
      </c>
      <c r="B47" s="5" t="n">
        <v>56007</v>
      </c>
      <c r="C47" s="5" t="n">
        <v>23501</v>
      </c>
      <c r="D47" s="5" t="n">
        <v>-1539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hange in Accumulated Other Comprehensive Income - Components of Other Comprehensive Income (Loss) (Detail) - USD ($) $ in Thousands</t>
        </is>
      </c>
      <c r="B1" s="2" t="inlineStr">
        <is>
          <t>Mar. 31,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Reclassification Adjustment out of Accumulated Other Comprehensive Income [Line Items]</t>
        </is>
      </c>
    </row>
    <row r="3">
      <c r="A3" s="4" t="inlineStr">
        <is>
          <t>Security gains, net</t>
        </is>
      </c>
      <c r="K3" s="5" t="n">
        <v>9076</v>
      </c>
      <c r="L3" s="5" t="n">
        <v>333</v>
      </c>
      <c r="M3" s="5" t="n">
        <v>21</v>
      </c>
    </row>
    <row r="4">
      <c r="A4" s="4" t="inlineStr">
        <is>
          <t>Income tax provision (benefit)</t>
        </is>
      </c>
      <c r="C4" s="5" t="n">
        <v>-17455</v>
      </c>
      <c r="D4" s="5" t="n">
        <v>-15140</v>
      </c>
      <c r="E4" s="5" t="n">
        <v>2247</v>
      </c>
      <c r="F4" s="5" t="n">
        <v>-1288</v>
      </c>
      <c r="G4" s="5" t="n">
        <v>-14199</v>
      </c>
      <c r="H4" s="5" t="n">
        <v>-15902</v>
      </c>
      <c r="I4" s="5" t="n">
        <v>-10091</v>
      </c>
      <c r="J4" s="5" t="n">
        <v>-6260</v>
      </c>
      <c r="K4" s="6" t="n">
        <v>-31636</v>
      </c>
      <c r="L4" s="6" t="n">
        <v>-46452</v>
      </c>
      <c r="M4" s="6" t="n">
        <v>-36055</v>
      </c>
    </row>
    <row r="5">
      <c r="A5" s="4" t="inlineStr">
        <is>
          <t>Income before taxes</t>
        </is>
      </c>
      <c r="C5" s="6" t="n">
        <v>77196</v>
      </c>
      <c r="D5" s="6" t="n">
        <v>65963</v>
      </c>
      <c r="E5" s="6" t="n">
        <v>-10058</v>
      </c>
      <c r="F5" s="6" t="n">
        <v>11855</v>
      </c>
      <c r="G5" s="6" t="n">
        <v>59623</v>
      </c>
      <c r="H5" s="6" t="n">
        <v>69497</v>
      </c>
      <c r="I5" s="6" t="n">
        <v>46060</v>
      </c>
      <c r="J5" s="6" t="n">
        <v>19190</v>
      </c>
      <c r="K5" s="6" t="n">
        <v>144956</v>
      </c>
      <c r="L5" s="6" t="n">
        <v>194370</v>
      </c>
      <c r="M5" s="6" t="n">
        <v>170798</v>
      </c>
    </row>
    <row r="6">
      <c r="A6" s="4" t="inlineStr">
        <is>
          <t>Net income attributable to WSFS</t>
        </is>
      </c>
      <c r="C6" s="5" t="n">
        <v>59813</v>
      </c>
      <c r="D6" s="5" t="n">
        <v>51145</v>
      </c>
      <c r="E6" s="5" t="n">
        <v>-7111</v>
      </c>
      <c r="F6" s="5" t="n">
        <v>10927</v>
      </c>
      <c r="G6" s="5" t="n">
        <v>45704</v>
      </c>
      <c r="H6" s="5" t="n">
        <v>53882</v>
      </c>
      <c r="I6" s="5" t="n">
        <v>36200</v>
      </c>
      <c r="J6" s="5" t="n">
        <v>13023</v>
      </c>
      <c r="K6" s="6" t="n">
        <v>114774</v>
      </c>
      <c r="L6" s="6" t="n">
        <v>148809</v>
      </c>
      <c r="M6" s="6" t="n">
        <v>134743</v>
      </c>
    </row>
    <row r="7">
      <c r="A7" s="4" t="inlineStr">
        <is>
          <t>Prior service cost (credit), tax adjustment</t>
        </is>
      </c>
      <c r="B7" s="5" t="n">
        <v>100</v>
      </c>
    </row>
    <row r="8">
      <c r="A8" s="4" t="inlineStr">
        <is>
          <t>Reclassification out of Accumulated Other Comprehensive Income</t>
        </is>
      </c>
    </row>
    <row r="9">
      <c r="A9" s="3" t="inlineStr">
        <is>
          <t>Reclassification Adjustment out of Accumulated Other Comprehensive Income [Line Items]</t>
        </is>
      </c>
    </row>
    <row r="10">
      <c r="A10" s="4" t="inlineStr">
        <is>
          <t>Net income attributable to WSFS</t>
        </is>
      </c>
      <c r="K10" s="6" t="n">
        <v>-7453</v>
      </c>
      <c r="L10" s="6" t="n">
        <v>-668</v>
      </c>
      <c r="M10" s="6" t="n">
        <v>-519</v>
      </c>
    </row>
    <row r="11">
      <c r="A11" s="4" t="inlineStr">
        <is>
          <t>Reclassification out of Accumulated Other Comprehensive Income | Net change in defined benefit plan</t>
        </is>
      </c>
    </row>
    <row r="12">
      <c r="A12" s="3" t="inlineStr">
        <is>
          <t>Reclassification Adjustment out of Accumulated Other Comprehensive Income [Line Items]</t>
        </is>
      </c>
    </row>
    <row r="13">
      <c r="A13" s="4" t="inlineStr">
        <is>
          <t>Income tax provision (benefit)</t>
        </is>
      </c>
      <c r="K13" s="6" t="n">
        <v>75</v>
      </c>
      <c r="L13" s="6" t="n">
        <v>33</v>
      </c>
      <c r="M13" s="6" t="n">
        <v>-10</v>
      </c>
    </row>
    <row r="14">
      <c r="A14" s="4" t="inlineStr">
        <is>
          <t>Prior service costs (credits)</t>
        </is>
      </c>
      <c r="K14" s="6" t="n">
        <v>-266</v>
      </c>
      <c r="L14" s="6" t="n">
        <v>-76</v>
      </c>
      <c r="M14" s="6" t="n">
        <v>2</v>
      </c>
    </row>
    <row r="15">
      <c r="A15" s="4" t="inlineStr">
        <is>
          <t>Actuarial gains</t>
        </is>
      </c>
      <c r="K15" s="6" t="n">
        <v>-47</v>
      </c>
      <c r="L15" s="6" t="n">
        <v>-63</v>
      </c>
      <c r="M15" s="6" t="n">
        <v>-45</v>
      </c>
    </row>
    <row r="16">
      <c r="A16" s="4" t="inlineStr">
        <is>
          <t>Income before taxes</t>
        </is>
      </c>
      <c r="K16" s="6" t="n">
        <v>-313</v>
      </c>
      <c r="L16" s="6" t="n">
        <v>-139</v>
      </c>
      <c r="M16" s="6" t="n">
        <v>-43</v>
      </c>
    </row>
    <row r="17">
      <c r="A17" s="4" t="inlineStr">
        <is>
          <t>Net income attributable to WSFS</t>
        </is>
      </c>
      <c r="K17" s="6" t="n">
        <v>-238</v>
      </c>
      <c r="L17" s="6" t="n">
        <v>-106</v>
      </c>
      <c r="M17" s="6" t="n">
        <v>-53</v>
      </c>
    </row>
    <row r="18">
      <c r="A18" s="4" t="inlineStr">
        <is>
          <t>Reclassification out of Accumulated Other Comprehensive Income | Defined benefit pension plan settlement</t>
        </is>
      </c>
    </row>
    <row r="19">
      <c r="A19" s="3" t="inlineStr">
        <is>
          <t>Reclassification Adjustment out of Accumulated Other Comprehensive Income [Line Items]</t>
        </is>
      </c>
    </row>
    <row r="20">
      <c r="A20" s="4" t="inlineStr">
        <is>
          <t>Income tax provision (benefit)</t>
        </is>
      </c>
      <c r="K20" s="6" t="n">
        <v>-67</v>
      </c>
      <c r="L20" s="6" t="n">
        <v>0</v>
      </c>
      <c r="M20" s="6" t="n">
        <v>0</v>
      </c>
    </row>
    <row r="21">
      <c r="A21" s="4" t="inlineStr">
        <is>
          <t>Actuarial gains</t>
        </is>
      </c>
      <c r="K21" s="6" t="n">
        <v>279</v>
      </c>
      <c r="L21" s="6" t="n">
        <v>0</v>
      </c>
      <c r="M21" s="6" t="n">
        <v>0</v>
      </c>
    </row>
    <row r="22">
      <c r="A22" s="4" t="inlineStr">
        <is>
          <t>Net income attributable to WSFS</t>
        </is>
      </c>
      <c r="K22" s="6" t="n">
        <v>212</v>
      </c>
      <c r="L22" s="6" t="n">
        <v>0</v>
      </c>
      <c r="M22" s="6" t="n">
        <v>0</v>
      </c>
    </row>
    <row r="23">
      <c r="A23" s="4" t="inlineStr">
        <is>
          <t>Reclassification out of Accumulated Other Comprehensive Income | Net change in fair value of derivatives used for cash flow hedges (1)</t>
        </is>
      </c>
    </row>
    <row r="24">
      <c r="A24" s="3" t="inlineStr">
        <is>
          <t>Reclassification Adjustment out of Accumulated Other Comprehensive Income [Line Items]</t>
        </is>
      </c>
    </row>
    <row r="25">
      <c r="A25" s="4" t="inlineStr">
        <is>
          <t>Income tax provision (benefit)</t>
        </is>
      </c>
      <c r="K25" s="6" t="n">
        <v>107</v>
      </c>
      <c r="L25" s="6" t="n">
        <v>0</v>
      </c>
      <c r="M25" s="6" t="n">
        <v>0</v>
      </c>
    </row>
    <row r="26">
      <c r="A26" s="4" t="inlineStr">
        <is>
          <t>Amortization of net unrealized gains to income during the period</t>
        </is>
      </c>
      <c r="K26" s="6" t="n">
        <v>-444</v>
      </c>
      <c r="L26" s="6" t="n">
        <v>0</v>
      </c>
      <c r="M26" s="6" t="n">
        <v>0</v>
      </c>
    </row>
    <row r="27">
      <c r="A27" s="4" t="inlineStr">
        <is>
          <t>Net income attributable to WSFS</t>
        </is>
      </c>
      <c r="K27" s="6" t="n">
        <v>-337</v>
      </c>
      <c r="L27" s="6" t="n">
        <v>0</v>
      </c>
      <c r="M27" s="6" t="n">
        <v>0</v>
      </c>
    </row>
    <row r="28">
      <c r="A28" s="4" t="inlineStr">
        <is>
          <t>Reclassification out of Accumulated Other Comprehensive Income | Realized gains on securities transactions | Net change in investment securities available for sale</t>
        </is>
      </c>
    </row>
    <row r="29">
      <c r="A29" s="3" t="inlineStr">
        <is>
          <t>Reclassification Adjustment out of Accumulated Other Comprehensive Income [Line Items]</t>
        </is>
      </c>
    </row>
    <row r="30">
      <c r="A30" s="4" t="inlineStr">
        <is>
          <t>Security gains, net</t>
        </is>
      </c>
      <c r="K30" s="6" t="n">
        <v>-9076</v>
      </c>
      <c r="L30" s="6" t="n">
        <v>-333</v>
      </c>
      <c r="M30" s="6" t="n">
        <v>-21</v>
      </c>
    </row>
    <row r="31">
      <c r="A31" s="4" t="inlineStr">
        <is>
          <t>Income tax provision (benefit)</t>
        </is>
      </c>
      <c r="K31" s="6" t="n">
        <v>2178</v>
      </c>
      <c r="L31" s="6" t="n">
        <v>80</v>
      </c>
      <c r="M31" s="6" t="n">
        <v>5</v>
      </c>
    </row>
    <row r="32">
      <c r="A32" s="4" t="inlineStr">
        <is>
          <t>Net income attributable to WSFS</t>
        </is>
      </c>
      <c r="K32" s="6" t="n">
        <v>-6898</v>
      </c>
      <c r="L32" s="6" t="n">
        <v>-253</v>
      </c>
      <c r="M32" s="6" t="n">
        <v>-16</v>
      </c>
    </row>
    <row r="33">
      <c r="A33" s="4" t="inlineStr">
        <is>
          <t>Reclassification out of Accumulated Other Comprehensive Income | Amortization of net unrealized gains to income during the period | Net change in investment securities available for sale</t>
        </is>
      </c>
    </row>
    <row r="34">
      <c r="A34" s="3" t="inlineStr">
        <is>
          <t>Reclassification Adjustment out of Accumulated Other Comprehensive Income [Line Items]</t>
        </is>
      </c>
    </row>
    <row r="35">
      <c r="A35" s="4" t="inlineStr">
        <is>
          <t>Income tax provision (benefit)</t>
        </is>
      </c>
      <c r="K35" s="6" t="n">
        <v>59</v>
      </c>
      <c r="L35" s="6" t="n">
        <v>98</v>
      </c>
      <c r="M35" s="6" t="n">
        <v>136</v>
      </c>
    </row>
    <row r="36">
      <c r="A36" s="4" t="inlineStr">
        <is>
          <t>Amortization of net unrealized gains to income during the period</t>
        </is>
      </c>
      <c r="K36" s="6" t="n">
        <v>-251</v>
      </c>
      <c r="L36" s="6" t="n">
        <v>-407</v>
      </c>
      <c r="M36" s="6" t="n">
        <v>-586</v>
      </c>
    </row>
    <row r="37">
      <c r="A37" s="4" t="inlineStr">
        <is>
          <t>Net income attributable to WSFS</t>
        </is>
      </c>
      <c r="K37" s="5" t="n">
        <v>-192</v>
      </c>
      <c r="L37" s="5" t="n">
        <v>-309</v>
      </c>
      <c r="M37" s="5" t="n">
        <v>-45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Legal and Other Proceedings - Additional Information (Detail) - USD ($)</t>
        </is>
      </c>
      <c r="B1" s="2" t="inlineStr">
        <is>
          <t>Feb. 27, 2018</t>
        </is>
      </c>
      <c r="C1" s="2" t="inlineStr">
        <is>
          <t>Sep. 30, 2018</t>
        </is>
      </c>
      <c r="D1" s="2" t="inlineStr">
        <is>
          <t>Dec. 31, 2020</t>
        </is>
      </c>
      <c r="E1" s="2" t="inlineStr">
        <is>
          <t>Mar. 31, 2017</t>
        </is>
      </c>
    </row>
    <row r="2">
      <c r="A2" s="3" t="inlineStr">
        <is>
          <t>Loss Contingencies [Line Items]</t>
        </is>
      </c>
    </row>
    <row r="3">
      <c r="A3" s="4" t="inlineStr">
        <is>
          <t>Additions to other significant pending legal or other proceedings</t>
        </is>
      </c>
      <c r="D3" s="5" t="n">
        <v>0</v>
      </c>
    </row>
    <row r="4">
      <c r="A4" s="4" t="inlineStr">
        <is>
          <t>Settled Litigation | Universitas Education, LLC</t>
        </is>
      </c>
    </row>
    <row r="5">
      <c r="A5" s="3" t="inlineStr">
        <is>
          <t>Loss Contingencies [Line Items]</t>
        </is>
      </c>
    </row>
    <row r="6">
      <c r="A6" s="4" t="inlineStr">
        <is>
          <t>Loss to legal settlement</t>
        </is>
      </c>
      <c r="B6" s="5" t="n">
        <v>12000000</v>
      </c>
    </row>
    <row r="7">
      <c r="A7" s="4" t="inlineStr">
        <is>
          <t>Recovery from legal settlement</t>
        </is>
      </c>
      <c r="C7" s="5" t="n">
        <v>7900000</v>
      </c>
    </row>
    <row r="8">
      <c r="A8" s="4" t="inlineStr">
        <is>
          <t>Pending Litigation | NHT</t>
        </is>
      </c>
    </row>
    <row r="9">
      <c r="A9" s="3" t="inlineStr">
        <is>
          <t>Loss Contingencies [Line Items]</t>
        </is>
      </c>
    </row>
    <row r="10">
      <c r="A10" s="4" t="inlineStr">
        <is>
          <t>Face amount of life settlement policies</t>
        </is>
      </c>
      <c r="E10" s="5" t="n">
        <v>63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5. EARNINGS PER SHARE The following table shows the computation of basic and diluted earnings per share: (Dollars and shares in thousands, except per share data) 2020 2019 2018 Numerator: Net income attributable to WSFS $ 114,774 $ 148,809 $ 134,743 Denominator: Weighted average basic shares 50,510 49,298 31,570 Dilutive potential common shares 37 256 597 Weighted average fully diluted shares 50,547 49,554 32,167 Earnings per share: Basic $ 2.27 $ 3.02 $ 4.27 Diluted $ 2.27 $ 3.00 $ 4.19 Outstanding common stock equivalents having no dilutive effect 12 1 18 Basic earnings per share is calculated by dividing Net income attributable to WSFS by the weighted-average number of basic shares outstanding. Diluted earnings per share is calculated by dividing Net income attributable to WSFS by the weighted-average fully diluted shares outstanding, using the treasury stock method. Fully diluted shares include the adjustment for the dilutive effect of common stock awards, which include outstanding stock options and unvested restricted stock units from the 2013 Incentive Plan and the 2018 Incentive Pla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Summary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131297</v>
      </c>
      <c r="C4" s="5" t="n">
        <v>123370</v>
      </c>
      <c r="D4" s="5" t="n">
        <v>125883</v>
      </c>
      <c r="E4" s="5" t="n">
        <v>133855</v>
      </c>
      <c r="F4" s="5" t="n">
        <v>137350</v>
      </c>
      <c r="G4" s="5" t="n">
        <v>141262</v>
      </c>
      <c r="H4" s="5" t="n">
        <v>142903</v>
      </c>
      <c r="I4" s="5" t="n">
        <v>99577</v>
      </c>
      <c r="J4" s="5" t="n">
        <v>514405</v>
      </c>
      <c r="K4" s="5" t="n">
        <v>521092</v>
      </c>
      <c r="L4" s="5" t="n">
        <v>292973</v>
      </c>
    </row>
    <row r="5">
      <c r="A5" s="4" t="inlineStr">
        <is>
          <t>Interest expense</t>
        </is>
      </c>
      <c r="B5" s="6" t="n">
        <v>8296</v>
      </c>
      <c r="C5" s="6" t="n">
        <v>10322</v>
      </c>
      <c r="D5" s="6" t="n">
        <v>12127</v>
      </c>
      <c r="E5" s="6" t="n">
        <v>17705</v>
      </c>
      <c r="F5" s="6" t="n">
        <v>19781</v>
      </c>
      <c r="G5" s="6" t="n">
        <v>20429</v>
      </c>
      <c r="H5" s="6" t="n">
        <v>19671</v>
      </c>
      <c r="I5" s="6" t="n">
        <v>16263</v>
      </c>
      <c r="J5" s="6" t="n">
        <v>48450</v>
      </c>
      <c r="K5" s="6" t="n">
        <v>76144</v>
      </c>
      <c r="L5" s="6" t="n">
        <v>46499</v>
      </c>
    </row>
    <row r="6">
      <c r="A6" s="4" t="inlineStr">
        <is>
          <t>Net interest income</t>
        </is>
      </c>
      <c r="B6" s="6" t="n">
        <v>123001</v>
      </c>
      <c r="C6" s="6" t="n">
        <v>113048</v>
      </c>
      <c r="D6" s="6" t="n">
        <v>113756</v>
      </c>
      <c r="E6" s="6" t="n">
        <v>116150</v>
      </c>
      <c r="F6" s="6" t="n">
        <v>117569</v>
      </c>
      <c r="G6" s="6" t="n">
        <v>120833</v>
      </c>
      <c r="H6" s="6" t="n">
        <v>123232</v>
      </c>
      <c r="I6" s="6" t="n">
        <v>83314</v>
      </c>
      <c r="J6" s="6" t="n">
        <v>465955</v>
      </c>
      <c r="K6" s="6" t="n">
        <v>444948</v>
      </c>
      <c r="L6" s="6" t="n">
        <v>246474</v>
      </c>
    </row>
    <row r="7">
      <c r="A7" s="4" t="inlineStr">
        <is>
          <t>Provision for credit losses</t>
        </is>
      </c>
      <c r="B7" s="6" t="n">
        <v>-936</v>
      </c>
      <c r="C7" s="6" t="n">
        <v>2716</v>
      </c>
      <c r="D7" s="6" t="n">
        <v>94754</v>
      </c>
      <c r="E7" s="6" t="n">
        <v>56646</v>
      </c>
      <c r="F7" s="6" t="n">
        <v>1590</v>
      </c>
      <c r="G7" s="6" t="n">
        <v>4121</v>
      </c>
      <c r="H7" s="6" t="n">
        <v>12195</v>
      </c>
      <c r="I7" s="6" t="n">
        <v>7654</v>
      </c>
      <c r="J7" s="6" t="n">
        <v>153180</v>
      </c>
      <c r="K7" s="6" t="n">
        <v>25560</v>
      </c>
      <c r="L7" s="6" t="n">
        <v>13170</v>
      </c>
    </row>
    <row r="8">
      <c r="A8" s="4" t="inlineStr">
        <is>
          <t>Net interest income after provision for credit losses</t>
        </is>
      </c>
      <c r="B8" s="6" t="n">
        <v>123937</v>
      </c>
      <c r="C8" s="6" t="n">
        <v>110332</v>
      </c>
      <c r="D8" s="6" t="n">
        <v>19002</v>
      </c>
      <c r="E8" s="6" t="n">
        <v>59504</v>
      </c>
      <c r="F8" s="6" t="n">
        <v>115979</v>
      </c>
      <c r="G8" s="6" t="n">
        <v>116712</v>
      </c>
      <c r="H8" s="6" t="n">
        <v>111037</v>
      </c>
      <c r="I8" s="6" t="n">
        <v>75660</v>
      </c>
      <c r="J8" s="6" t="n">
        <v>312775</v>
      </c>
      <c r="K8" s="6" t="n">
        <v>419388</v>
      </c>
      <c r="L8" s="6" t="n">
        <v>233304</v>
      </c>
    </row>
    <row r="9">
      <c r="A9" s="4" t="inlineStr">
        <is>
          <t>Noninterest income</t>
        </is>
      </c>
      <c r="B9" s="6" t="n">
        <v>46632</v>
      </c>
      <c r="C9" s="6" t="n">
        <v>49171</v>
      </c>
      <c r="D9" s="6" t="n">
        <v>64375</v>
      </c>
      <c r="E9" s="6" t="n">
        <v>40847</v>
      </c>
      <c r="F9" s="6" t="n">
        <v>41770</v>
      </c>
      <c r="G9" s="6" t="n">
        <v>62346</v>
      </c>
      <c r="H9" s="6" t="n">
        <v>42871</v>
      </c>
      <c r="I9" s="6" t="n">
        <v>41122</v>
      </c>
      <c r="J9" s="6" t="n">
        <v>201025</v>
      </c>
      <c r="K9" s="6" t="n">
        <v>188109</v>
      </c>
      <c r="L9" s="6" t="n">
        <v>162541</v>
      </c>
    </row>
    <row r="10">
      <c r="A10" s="4" t="inlineStr">
        <is>
          <t>Noninterest expenses</t>
        </is>
      </c>
      <c r="B10" s="6" t="n">
        <v>93373</v>
      </c>
      <c r="C10" s="6" t="n">
        <v>93540</v>
      </c>
      <c r="D10" s="6" t="n">
        <v>93435</v>
      </c>
      <c r="E10" s="6" t="n">
        <v>88496</v>
      </c>
      <c r="F10" s="6" t="n">
        <v>98126</v>
      </c>
      <c r="G10" s="6" t="n">
        <v>109561</v>
      </c>
      <c r="H10" s="6" t="n">
        <v>107848</v>
      </c>
      <c r="I10" s="6" t="n">
        <v>97592</v>
      </c>
      <c r="J10" s="6" t="n">
        <v>368844</v>
      </c>
      <c r="K10" s="6" t="n">
        <v>413127</v>
      </c>
      <c r="L10" s="6" t="n">
        <v>225047</v>
      </c>
    </row>
    <row r="11">
      <c r="A11" s="4" t="inlineStr">
        <is>
          <t>Income before taxes</t>
        </is>
      </c>
      <c r="B11" s="6" t="n">
        <v>77196</v>
      </c>
      <c r="C11" s="6" t="n">
        <v>65963</v>
      </c>
      <c r="D11" s="6" t="n">
        <v>-10058</v>
      </c>
      <c r="E11" s="6" t="n">
        <v>11855</v>
      </c>
      <c r="F11" s="6" t="n">
        <v>59623</v>
      </c>
      <c r="G11" s="6" t="n">
        <v>69497</v>
      </c>
      <c r="H11" s="6" t="n">
        <v>46060</v>
      </c>
      <c r="I11" s="6" t="n">
        <v>19190</v>
      </c>
      <c r="J11" s="6" t="n">
        <v>144956</v>
      </c>
      <c r="K11" s="6" t="n">
        <v>194370</v>
      </c>
      <c r="L11" s="6" t="n">
        <v>170798</v>
      </c>
    </row>
    <row r="12">
      <c r="A12" s="4" t="inlineStr">
        <is>
          <t>Income tax provision</t>
        </is>
      </c>
      <c r="B12" s="6" t="n">
        <v>17455</v>
      </c>
      <c r="C12" s="6" t="n">
        <v>15140</v>
      </c>
      <c r="D12" s="6" t="n">
        <v>-2247</v>
      </c>
      <c r="E12" s="6" t="n">
        <v>1288</v>
      </c>
      <c r="F12" s="6" t="n">
        <v>14199</v>
      </c>
      <c r="G12" s="6" t="n">
        <v>15902</v>
      </c>
      <c r="H12" s="6" t="n">
        <v>10091</v>
      </c>
      <c r="I12" s="6" t="n">
        <v>6260</v>
      </c>
      <c r="J12" s="6" t="n">
        <v>31636</v>
      </c>
      <c r="K12" s="6" t="n">
        <v>46452</v>
      </c>
      <c r="L12" s="6" t="n">
        <v>36055</v>
      </c>
    </row>
    <row r="13">
      <c r="A13" s="4" t="inlineStr">
        <is>
          <t>Net income</t>
        </is>
      </c>
      <c r="B13" s="6" t="n">
        <v>59741</v>
      </c>
      <c r="C13" s="6" t="n">
        <v>50823</v>
      </c>
      <c r="D13" s="6" t="n">
        <v>-7811</v>
      </c>
      <c r="E13" s="6" t="n">
        <v>10567</v>
      </c>
      <c r="F13" s="6" t="n">
        <v>45424</v>
      </c>
      <c r="G13" s="6" t="n">
        <v>53595</v>
      </c>
      <c r="H13" s="6" t="n">
        <v>35969</v>
      </c>
      <c r="I13" s="6" t="n">
        <v>12930</v>
      </c>
      <c r="J13" s="6" t="n">
        <v>113320</v>
      </c>
      <c r="K13" s="6" t="n">
        <v>147918</v>
      </c>
      <c r="L13" s="6" t="n">
        <v>134743</v>
      </c>
    </row>
    <row r="14">
      <c r="A14" s="4" t="inlineStr">
        <is>
          <t>Less: Net loss attributable to noncontrolling interest</t>
        </is>
      </c>
      <c r="B14" s="6" t="n">
        <v>-72</v>
      </c>
      <c r="C14" s="6" t="n">
        <v>-322</v>
      </c>
      <c r="D14" s="6" t="n">
        <v>-700</v>
      </c>
      <c r="E14" s="6" t="n">
        <v>-360</v>
      </c>
      <c r="F14" s="6" t="n">
        <v>-280</v>
      </c>
      <c r="G14" s="6" t="n">
        <v>-287</v>
      </c>
      <c r="H14" s="6" t="n">
        <v>-231</v>
      </c>
      <c r="I14" s="6" t="n">
        <v>-93</v>
      </c>
      <c r="J14" s="6" t="n">
        <v>-1454</v>
      </c>
      <c r="K14" s="6" t="n">
        <v>-891</v>
      </c>
      <c r="L14" s="6" t="n">
        <v>0</v>
      </c>
    </row>
    <row r="15">
      <c r="A15" s="4" t="inlineStr">
        <is>
          <t>Net income attributable to WSFS</t>
        </is>
      </c>
      <c r="B15" s="5" t="n">
        <v>59813</v>
      </c>
      <c r="C15" s="5" t="n">
        <v>51145</v>
      </c>
      <c r="D15" s="5" t="n">
        <v>-7111</v>
      </c>
      <c r="E15" s="5" t="n">
        <v>10927</v>
      </c>
      <c r="F15" s="5" t="n">
        <v>45704</v>
      </c>
      <c r="G15" s="5" t="n">
        <v>53882</v>
      </c>
      <c r="H15" s="5" t="n">
        <v>36200</v>
      </c>
      <c r="I15" s="5" t="n">
        <v>13023</v>
      </c>
      <c r="J15" s="5" t="n">
        <v>114774</v>
      </c>
      <c r="K15" s="5" t="n">
        <v>148809</v>
      </c>
      <c r="L15" s="5" t="n">
        <v>134743</v>
      </c>
    </row>
    <row r="16">
      <c r="A16" s="3" t="inlineStr">
        <is>
          <t>Earnings Per Share [Abstract]</t>
        </is>
      </c>
    </row>
    <row r="17">
      <c r="A17" s="4" t="inlineStr">
        <is>
          <t>Basic (in dollars per share)</t>
        </is>
      </c>
      <c r="B17" s="7" t="n">
        <v>1.2</v>
      </c>
      <c r="C17" s="7" t="n">
        <v>1.01</v>
      </c>
      <c r="D17" s="7" t="n">
        <v>-0.14</v>
      </c>
      <c r="E17" s="7" t="n">
        <v>0.21</v>
      </c>
      <c r="F17" s="7" t="n">
        <v>0.88</v>
      </c>
      <c r="G17" s="7" t="n">
        <v>1.02</v>
      </c>
      <c r="H17" s="7" t="n">
        <v>0.68</v>
      </c>
      <c r="I17" s="7" t="n">
        <v>0.34</v>
      </c>
      <c r="J17" s="7" t="n">
        <v>2.27</v>
      </c>
      <c r="K17" s="7" t="n">
        <v>3.02</v>
      </c>
      <c r="L17" s="7" t="n">
        <v>4.27</v>
      </c>
    </row>
    <row r="18">
      <c r="A18" s="4" t="inlineStr">
        <is>
          <t>Diluted (in dollars per share)</t>
        </is>
      </c>
      <c r="B18" s="7" t="n">
        <v>1.2</v>
      </c>
      <c r="C18" s="7" t="n">
        <v>1.01</v>
      </c>
      <c r="D18" s="7" t="n">
        <v>-0.14</v>
      </c>
      <c r="E18" s="7" t="n">
        <v>0.21</v>
      </c>
      <c r="F18" s="7" t="n">
        <v>0.88</v>
      </c>
      <c r="G18" s="7" t="n">
        <v>1.02</v>
      </c>
      <c r="H18" s="7" t="n">
        <v>0.68</v>
      </c>
      <c r="I18" s="7" t="n">
        <v>0.33</v>
      </c>
      <c r="J18" s="7" t="n">
        <v>2.27</v>
      </c>
      <c r="K18" s="5" t="n">
        <v>3</v>
      </c>
      <c r="L18" s="7" t="n">
        <v>4.19</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6. INVESTMENT SECURITIES The following tables detail the amortized cost, allowance for credit losses and the estimated fair value of the Company's investments in available-for-sale and held-to-maturity debt securities. None of the Company's investments in debt securities are classified as trading. December 31, 2020 (Dollars in thousands) Amortized Cost Gross Unrealized Gain Gross Unrealized Loss Allowance for Fair Value Available-for-Sale Debt Securities CMO $ 461,819 $ 9,949 $ 443 $ — $ 471,325 FNMA MBS 1,544,105 55,747 882 — 1,598,970 FHLMC MBS 190,856 12,142 105 — 202,893 GNMA MBS 22,716 1,046 — — 23,762 GSE agency notes 230,769 1,987 649 — 232,107 $ 2,450,265 $ 80,871 $ 2,079 $ — $ 2,529,057 Held-to-Maturity Debt Securities (1) State and political subdivisions $ 111,246 $ 4,678 $ — $ 6 $ 115,918 Foreign bonds 501 2 — — 503 $ 111,747 $ 4,680 $ — $ 6 $ 116,421 (1) Held-to-maturity securities transferred from available-for-sale are included in held-to-maturity at amortized cost basis at the time of transfer. The amortized cost of transferred held-to-maturity securities included net unrealized gains of $0.4 million at December 31, 2020, which are offset in Accumulated other comprehensive income . At the time of transfer, there was no allowance for credit loss on the available-for-sale securities. Subsequent to transfer, the securities were evaluated for credit loss. December 31, 2019 (Dollars in thousands) Amortized Cost Gross Unrealized Gain Gross Unrealized Loss Fair Value Available-for-Sale Debt Securities CMO $ 336,194 $ 4,578 $ 542 $ 340,230 FNMA MBS 1,219,522 25,717 2,786 1,242,453 FHLMC MBS 320,896 8,641 591 328,946 GNMA MBS 32,871 477 63 33,285 $ 1,909,483 $ 39,413 $ 3,982 $ 1,944,914 Held-to-Maturity Debt Securities (1) State and political subdivisions $ 131,600 $ 3,023 $ — $ 134,623 Foreign bonds 2,001 1 — 2,002 $ 133,601 $ 3,024 $ — $ 136,625 (1) Held-to–maturity securities transferred from available-for-sale are included in held-to-maturity at fair value at the time of transfer. The amortized cost of transferred held-to-maturity securities included net unrealized gains of $0.6 million at December 31, 2019, which are offset in Accumulated other comprehensive income . The scheduled maturities of the Company's available-for-sale and held-to-maturity investments at December 31, 2020 and December 31, 2019 are presented in the table below: Available-for-Sale (Dollars in thousands) Amortized Cost Fair Value December 31, 2020 (1) Within one year $ — $ — After one year but within five years 37,852 39,985 After five years but within ten years 239,845 251,874 After ten years 2,172,568 2,237,198 $ 2,450,265 $ 2,529,057 December 31, 2019 (1) Within one year $ — $ — After one year but within five years 22,136 22,207 After five years but within ten years 194,197 194,376 After ten years 1,693,150 1,728,331 $ 1,909,483 $ 1,944,914 Held-to-Maturity (Dollars in thousands) Amortized Cost Fair Value December 31, 2020 (1) Within one year $ 1,144 $ 1,154 After one year but within five years 972 990 After five years but within ten years 35,967 37,317 After ten years 73,664 76,960 $ 111,747 $ 116,421 December 31, 2019 (1) Within one year $ 2,649 $ 2,653 After one year but within five years 4,239 4,270 After five years but within ten years 35,288 35,967 After ten years 91,425 93,735 $ 133,601 $ 136,625 (1) Actual maturities could differ from contractual maturities. MBS may have expected maturities that differ from their contractual maturities. These differences arise because issuers may have the right to call securities and borrowers may have the right to prepay obligations with or without prepayment penalty. The estimated weighted average duration of MBS was 2.7 years at December 31, 2020. The held-to-maturity debt securities are not collateral-dependent securities as these are general obligation bonds issued by cities, states, counties, or other local and foreign governments. Investment securities with fair market values aggregating $1.3 billion and $1.1 billion were pledged as collateral for retail customer repurchase agreements, municipal deposits, and other obligations as of December 31, 2020 and 2019, respectively. During the year ended December 31, 2020, the Company sold $305.8 million of debt securities categorized as available-for-sale, resulting in $9.1 million of realized gains and no realized losses. During the year ended December 31, 2019, the Company sold $618.2 million of debt securities categorized as available-for-sale, of which $578.8 million was related to the acquisition of Beneficial. The remaining $39.8 million resulted in realized gains of $0.3 million and no realized losses. During the year ended December 31, 2018, the Company sold $7.0 million of investment securities categorized as available-for-sale, resulting in realized gains of less than $0.1 million and no realized losses. As of December 31, 2020, and December 31, 2019, the Company's debt securities portfolio had remaining unamortized premiums of $60.4 million and $15.1 million, respectively, and unaccreted discounts of $2.6 million and $4.1 million, respectively. For debt securities in an unrealized loss position and an allowance has not been recorded, the table below shows the gross unrealized losses and fair value by investment category and length of time that individual debt securities were in a continuous unrealized loss position at December 31, 2020. Duration of Unrealized Loss Position Less than 12 months 12 months or longer Total (Dollars in thousands) Fair Value Unrealized Loss Fair Value Unrealized Loss Fair Value Unrealized Loss Available-for-sale debt securities: CMO $ 183,983 $ 443 $ — $ — $ 183,983 $ 443 FNMA MBS 289,338 879 4,355 3 293,693 882 FHLMC MBS 5,191 105 — — 5,191 105 GSE agency notes 101,016 649 — — 101,016 649 $ 579,528 $ 2,076 $ 4,355 $ 3 $ 583,883 $ 2,079 For debt securities in an unrealized loss position, the table below shows the Company's gross unrealized losses and fair value by investment category and length of time that individual debt securities were in a continuous unrealized loss position at December 31, 2019. Duration of Unrealized Loss Position Less than 12 months 12 months or longer Total Fair Unrealized Fair Unrealized Fair Unrealized (Dollars in thousands) Value Loss Value Loss Value Loss Available-for-sale debt securities: CMO $ 47,376 $ 481 $ 7,999 $ 61 $ 55,375 $ 542 FNMA MBS 310,312 2,681 6,522 105 316,834 2,786 FHLMC MBS 35,354 541 2,836 50 38,190 591 GNMA MBS 1,847 4 5,742 59 7,589 63 $ 394,889 $ 3,707 $ 23,099 $ 275 $ 417,988 $ 3,982 Held-to-maturity debt securities: State and political subdivisions (1) $ 523 $ — $ — $ — $ 523 $ — (1) State and political subdivisions with an unrealized loss position of less than twelve months had an unrealized loss of less than $1 thousand at December 31, 2019. At December 31, 2020, available-for-sale debt securities for which the amortized cost basis exceeded fair value totaled $583.9 million. Total unrealized losses on these securities were $2.1 million at December 31, 2020. The Company does not have the intent to sell, nor is it more likely than not it will be required to sell these securities before it is able to recover the amortized cost basis. The unrealized losses are the result of changes in market interest rates subsequent to purchase, not credit loss, as these are highly rated agency securities with no expected credit loss, in the event of a default. As a result, there is no allowance for credit losses recorded for available-for-sale debt securities as of December 31, 2020. At December 31, 2020, held-to-maturity debt securities had an amortized cost basis of $111.7 million. The held-to-maturity debt security portfolio primarily consists of highly rated municipal bonds. The Company monitors credit quality of its debt securities through credit ratings. The following table summarizes the amortized cost of debt securities held-to-maturity as of December 31, 2020, aggregated by credit quality indicator: (Dollars in thousands) State and political subdivisions Foreign bonds A+ rated or higher $ 110,959 $ 501 Not rated 287 — Ending balance $ 111,246 $ 501 As a result of the adoption of ASC 326 on January 1, 2020, the Company reviewed its held-to-maturity debt securities for potential credit losses. The following table presents the activity in the allowance for credit losses for debt securities held-to-maturity by major security type for the year ended December 31, 2020: (Dollars in thousands) State and political subdivisions Foreign bonds Allowance for credit losses: Beginning balance $ — $ — Impact of adoption ASC 326 8 — Provision for credit losses (2) — Charge-offs, net — — Ending balance $ 6 $ — Accrued interest receivable of $1.1 million as of December 31, 2020 for held-to-maturity debt securities was excluded from the evaluation of allowance for credit losses. There were no nonaccrual or past due held-to-maturity debt securities as of December 31, 2020. Equity Investments The following tables detail the amortized cost, and the estimated fair value of the Company's equity investments, which are included in Other investments in the audited Consolidated Statements of Financial Condition. December 31, 2020 (Dollars in thousands) Amortized Cost Gross Unrealized Gain Gross Unrealized Loss Fair Value Equity Investments Visa Class B shares (1) $ 618 $ 185 $ — $ 803 Other equity investments (2) 10,384 — 1,646 8,738 $ 11,002 $ 185 $ 1,646 $ 9,541 December 31, 2019 (Dollars in thousands) Amortized Cost Gross Unrealized Gain Gross Unrealized Loss Fair Value Equity Investments Visa Class B shares (1) $ 15,716 $ 45,565 $ — $ 61,281 Other equity investments (2) 8,140 625 — 8,765 $ 23,856 $ 46,190 $ — $ 70,046 (1) The Company recorded a net realized gain on sale of Visa Class B shares of $22.1 million and $3.8 million during the years ended December 31, 2020 and 2018, respectively. There were no such sales in 2019. These gains are recorded in Realized gain on sale of equity investment in the Consolidated Statements of Income. The Company recorded unrealized gains on its remaining investment in Visa Class B shares of $3.0 million, $25.6 million, and $20.7 million during the years ended December 31, 2020, 2019, and 2018, respectively, which is recorded in Unrealized gain on equity investment, net in the Consolidated Statements of Income. (2) As of December 31, 2020 and 2019, the fair value balance of the investment in Spring EQ was $4.2 million and $3.4 million, respectively. The Company recorded an impairment loss of $2.3 million in the investment in Spring EQ during the first quarter of 2020, which is recorded in Unrealized gain on equity investment, net in the Consolidated Statements of Income. There were no impairment losses recorded on the Company's equity investments during the year ended December 31, 2019. During the second quarter of 2020, the Company amended its agreement with Spring EQ in an exchange for additional equity interest. The additional equity interest in Spring EQ was valued at $2.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7. LOANS The following table shows the Company's loan portfolio by category: December 31, (Dollars in thousands) 2020 2019 Commercial and industrial (1) $ 2,700,418 $ 2,046,798 Owner-occupied commercial 1,332,727 1,296,466 Commercial mortgages 2,086,062 2,222,976 Construction 716,275 581,082 Commercial small business leases 248,885 188,630 Residential (2) 774,455 1,016,500 Consumer (3) 1,165,917 1,128,731 9,024,739 8,481,183 Less: Deferred fees, net (4) — 9,143 Allowance for credit losses 228,804 47,576 Net loans and leases $ 8,795,935 $ 8,424,464 (1) Includes PPP loans of $751.2 million at December 31, 2020 (2) Includes reverse mortgages, at fair value of $10.1 million and $16.6 million at December 31, 2020 and 2019, respectively . (3) Includes home equity lines of credit, installment loans unsecured lines of credit and education loans. (4) At December 31, 2020, deferred fees, net are included in portfolio segment totals to present the amortized cost basis in accordance with the adoption of CECL. At December 31, 2019, deferred fees, net are excluded from portfolio segment totals to present the unpaid principal balance under the incurred loss methodology. Accrued interest receivable on loans outstanding was $37.6 million and $31.5 million at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and Credit Quality Information</t>
        </is>
      </c>
      <c r="B1" s="2" t="inlineStr">
        <is>
          <t>12 Months Ended</t>
        </is>
      </c>
    </row>
    <row r="2">
      <c r="B2" s="2" t="inlineStr">
        <is>
          <t>Dec. 31, 2020</t>
        </is>
      </c>
    </row>
    <row r="3">
      <c r="A3" s="3" t="inlineStr">
        <is>
          <t>Receivables [Abstract]</t>
        </is>
      </c>
    </row>
    <row r="4">
      <c r="A4" s="4" t="inlineStr">
        <is>
          <t>ALLOWANCE FOR CREDIT LOSSES AND CREDIT QUALITY INFORMATION</t>
        </is>
      </c>
      <c r="B4" s="4" t="inlineStr">
        <is>
          <t>8. ALLOWANCE FOR CREDIT LOSSES AND CREDIT QUALITY INFORMATION The following table provides the activity of the Company's allowance for credit losses and loan and lease balances for the year ended December 31, 2020 under the CECL model in accordance with ASC 326 (as adopted on January 1, 2020). During 2020, the increase to the allowance for credit losses was primarily due to the Company's initial adoption of CECL, acute deterioration in the economic forecast used in its CECL models related to the impact of COVID-19 pandemic and enhanced loan reviews which resulted in risk migration that occurred during the year in several specific portfolios, mainly in the accommodation and food service industries. (Dollars in thousands) Commercial and Industrial (1) Owner- occupied Commercial Commercial Mortgages Construction Residential (2) Consumer (3) Total Year Ended December 31, 2020 Allowance for credit losses Beginning balance, prior to adoption of ASC 326 $ 22,849 $ 4,616 $ 7,452 $ 3,891 $ 1,381 $ 7,387 $ 47,576 Impact of adopting ASC 326 (4) 19,747 (1,472) 1,662 681 7,522 7,715 35,855 Charge-offs (10,388) (336) (104) — (229) (2,464) (13,521) Recoveries 4,255 142 158 36 230 893 5,714 Provision (credit) 114,412 6,665 21,903 7,582 (2,011) 4,629 153,180 Ending balance $ 150,875 $ 9,615 $ 31,071 $ 12,190 $ 6,893 $ 18,160 $ 228,804 Period-end allowance allocated to: Loans evaluated on an individual basis $ 1 $ — $ 13 $ — $ — $ — $ 14 Loans evaluated on a collective basis 150,874 9,615 31,058 12,190 6,893 18,160 228,790 Ending balance $ 150,875 $ 9,615 $ 31,071 $ 12,190 $ 6,893 $ 18,160 $ 228,804 Period-end loan balances: Loans evaluated on an individual basis $ 14,048 $ 6,496 $ 20,309 $ 79 $ 5,921 $ 2,371 $ 49,224 Loans evaluated on a collective basis 2,935,255 1,326,231 2,065,753 716,196 758,472 1,163,546 8,965,453 Ending balance $ 2,949,303 $ 1,332,727 $ 2,086,062 $ 716,275 $ 764,393 $ 1,165,917 $ 9,014,677 (1) Includes commercial small business leases and PPP loans. (2) Period-end loan balance excludes reverse mortgages at fair value of $10.1 million. (3) Includes home equity lines of credit, installment loans, unsecured lines of credit and education loans. (4) The impact of adopting ASC 326 includes $0.1 million for the initial allowance on loans purchased with credit deterioration. The following tables provide the activity of the allowance for loan and lease losses and loan and lease balances for the years ended December 31, 2019 and 2018 under the incurred loss model: (Dollars in thousands) Commercial and Industrial (1) Owner- occupied Commercial Commercial Mortgages Construction Residential (2) Consumer Total Year Ended December 31, 2019 Allowance for loan and lease losses Beginning balance $ 14,211 $ 5,057 $ 6,806 $ 3,712 $ 1,428 $ 8,325 $ 39,539 Charge-offs (17,258) (354) (159) (42) (322) (4,138) (22,273) Recoveries 1,621 200 1,546 4 (84) 1,463 4,750 Provision (credit) 23,977 (472) (830) 207 126 1,465 24,473 Provision (credit) for acquired loans 298 185 89 10 233 272 1,087 Ending balance $ 22,849 $ 4,616 $ 7,452 $ 3,891 $ 1,381 $ 7,387 $ 47,576 Period-end allowance allocated to: Individually evaluated for impairment $ 1,179 $ 23 $ — $ — $ 463 $ 176 $ 1,841 Collectively evaluated for impairment 21,664 4,383 7,387 3,867 824 7,210 45,335 Acquired loans evaluated for impairment 6 210 65 24 94 1 400 Ending balance $ 22,849 $ 4,616 $ 7,452 $ 3,891 $ 1,381 $ 7,387 $ 47,576 Period-end loan balances: Individually evaluated for impairment (3) $ 11,158 $ 4,060 $ 1,753 $ — $ 12,151 $ 7,467 $ 36,589 Collectively evaluated for impairment 1,619,549 971,694 1,105,174 437,999 145,582 899,724 5,179,722 Acquired nonimpaired loans 603,157 313,955 1,107,379 142,592 834,820 219,413 3,221,316 Acquired impaired loans 1,564 6,757 8,670 491 7,326 2,127 26,935 Ending balance (4) $ 2,235,428 $ 1,296,466 $ 2,222,976 $ 581,082 $ 999,879 $ 1,128,731 $ 8,464,562 (Dollars in thousands) Commercial and Industrial Owner- occupied Commercial Commercial Mortgages Construction Residential (2) Consumer Total Year Ended December 31, 2018 Allowance for loan and lease losses Beginning balance $ 16,732 $ 5,422 $ 5,891 $ 2,861 $ 1,798 $ 7,895 $ 40,599 Charge-offs (12,130) (417) (255) (1,475) (91) (2,615) (16,983) Recoveries 1,381 34 255 3 154 926 2,753 Provision (credit) 8,328 (38) 924 2,341 (404) 2,126 13,277 Provision (credit) for acquired loans (100) 56 (9) (18) (29) (7) (107) Ending balance $ 14,211 $ 5,057 $ 6,806 $ 3,712 $ 1,428 $ 8,325 $ 39,539 Period-end allowance allocated to: Individually evaluated for impairment $ 876 $ — $ — $ 444 $ 543 $ 168 $ 2,031 Collectively evaluated for impairment 13,334 4,965 6,727 3,254 847 8,155 37,282 Acquired loans evaluated for impairment 1 92 79 14 38 2 226 Ending balance $ 14,211 $ 5,057 $ 6,806 $ 3,712 $ 1,428 $ 8,325 $ 39,539 Period-end loan balances: Individually evaluated for impairment (3) $ 14,837 $ 4,406 $ 4,083 $ 2,781 $ 11,017 $ 7,883 $ 45,007 Collectively evaluated for impairment 1,366,151 938,934 1,005,504 310,511 132,064 651,160 4,404,324 Acquired nonimpaired loans 89,970 112,386 145,648 2,525 57,708 21,745 429,982 Acquired impaired loans 1,531 4,248 7,504 749 761 151 14,944 Ending balance (4) $ 1,472,489 $ 1,059,974 $ 1,162,739 $ 316,566 $ 201,550 $ 680,939 $ 4,894,257 (1) Includes commercial small business leases. (2) Period-end loan balance excludes reverse mortgages at fair value of $16.6 million as of December 31, 2019 and $16.5 million as of December 31, 2018. (3) The difference between this amount and nonaccruing loans represents accruing troubled debt restructured loans which are considered to be impaired loans of $14.3 million as of December 31, 2019 and $15.0 million as of December 31, 2018. (4) Ending loan balances do not include net deferred fees. The following table shows nonaccrual and past due loans presented at amortized cost at the date indicated under the CECL model: December 31, 2020 (Dollars in thousands) 30–89 Days Greater Than 90 Days Past Due and Still Accruing Total Past Due And Still Accruing Accruing Current Balances Nonaccrual Loans (1) Total Loans Commercial and industrial (2) $ 7,313 $ 3,652 $ 10,965 $ 2,924,522 $ 13,816 $ 2,949,303 Owner-occupied commercial 3,120 892 4,012 1,323,355 5,360 1,332,727 Commercial mortgages 5,944 1,090 7,034 2,061,853 17,175 2,086,062 Construction 371 — 371 715,904 — 716,275 Residential (3) 3,049 25 3,074 758,072 3,247 764,393 Consumer (4) 8,355 11,035 19,390 1,144,217 2,310 1,165,917 Total (4) $ 28,152 $ 16,694 $ 44,846 $ 8,927,923 $ 41,908 $ 9,014,677 % of Total Loans 0.31 % 0.19 % 0.50 % 99.04 % 0.46 % 100.00 % (1) Nonaccrual loans with an allowance totaled $13 thousand. (2) Includes commercial small business leases and PPP loans. (3) Residential accruing current balances excludes reverse mortgages at fair value of $10.1 million. (4) Includes $18.2 million of delinquent, but still accruing, U.S. government-guaranteed student loans that carry little risk of credit loss. The following table shows nonaccrual and past due loans presented at unpaid principal balance at the date indicated under the incurred loss model: December 31, 2019 (Dollars in thousands) 30–89 Days Greater Than 90 Days Past Due and Still Accruing Total Past Due And Still Accruing Accruing Current Balances Acquired Impaired Loans Nonaccrual Loans Total Loans Commercial and industrial (1) $ 6,289 $ 2,038 $ 8,327 $ 2,214,506 $ 1,564 $ 11,031 $ 2,235,428 Owner-occupied commercial 1,498 831 2,329 1,283,320 6,757 4,060 1,296,466 Commercial mortgages 4,999 99 5,098 2,207,582 8,670 1,626 2,222,976 Construction — — — 580,591 491 — 581,082 Residential (2) 6,733 437 7,170 980,893 7,326 4,490 999,879 Consumer (3) 13,164 12,745 25,909 1,098,980 2,127 1,715 1,128,731 Total (4) $ 32,683 $ 16,150 $ 48,833 $ 8,365,872 $ 26,935 $ 22,922 $ 8,464,562 % of Total Loans 0.39 % 0.19 % 0.58 % 98.83 % 0.32 % 0.27 % 100.00 % (1) Includes commercial small business leases. (2) Residential accruing current balances excludes reverse mortgages at fair value of $16.6 million. (3) Includes $22.3 million of delinquent, but still accruing, U.S. government-guaranteed student loans that carry little risk of credit loss. (4) Balances in table above includes $3.2 billion in acquired non-impaired loans. The following table presents the amortized cost basis of nonaccruing collateral-dependent loans by class at December 31, 2020 under the CECL model: December 31, 2020 (Dollars in thousands) Property Equipment and other Commercial and industrial (1) $ 10,646 $ 3,170 Owner-occupied commercial 5,360 — Commercial mortgages 17,175 — Construction — — Residential (2) 3,247 — Consumer (3) 2,294 16 Total $ 38,722 $ 3,186 (1) Includes commercial small business leases. (2) Excludes reverse mortgages at fair value. (3) Includes home equity lines of credit, installment loans, unsecured lines of credit and education loans. The following table provides an analysis of the Company's impaired loans at December 31, 2019 under the incurred loss model: December 31, 2019 (Dollars in thousands) Ending Loan Balances Loans with No Related Reserve (1) Loans with Related Reserve (2) Related Reserve Contractual Principal Balances (2) Average Loan Balances Commercial and industrial $ 11,900 $ 9,979 $ 1,921 $ 1,185 $ 14,653 $ 17,033 Owner-occupied commercial 5,596 3,919 1,677 233 6,083 7,869 Commercial mortgages 4,888 1,753 3,135 65 5,215 4,607 Construction 435 — 435 24 488 1,686 Residential 14,119 8,858 5,261 557 16,721 12,031 Consumer 7,584 5,876 1,708 178 8,444 7,729 Total $ 44,522 $ 30,385 $ 14,137 $ 2,242 $ 51,604 $ 50,955 (1) Reflects loan balances at or written down to their remaining book balance. (2) The above includes acquired impaired loans totaling $7.9 million in the ending loan balance and $9.0 million in the contractual principal balance. Interest income of $0.8 million was recognized on individually reviewed loans during 2020. Interest income of $0.8 million was recognized on impaired loans during 2019. As of December 31, 2020, there were 27 residential loans and 23 commercial loans in the process of foreclosure. The total outstanding balance on the loans was $1.9 million and $12.8 million, respectively. As of December 31, 2019, there were 33 residential loans and 29 commercial loans in the process of foreclosure. The total outstanding balance on the loans was $3.2 million and $9.5 million, respectively. Loan workout and OREO expenses recognized were $3.2 million in 2020, $2.7 million in 2019, and $1.5 million in 2018. Loan workout and OREO expenses are included in Loan workout and other credit costs on the Consolidated Statement of Income. Credit Quality Indicators Below is a description of each of the risk ratings for all commercial loans: • Pass . These borrowers currently show no indication of deterioration or potential problems and their loans are considered fully collectible. • Special Mention.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 • Substandard or Lower .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A distinct possibility exists that the Bank will sustain some loss if the deficiencies are not corrected. In addition, some borrowers in this category could have the added characteristic that the possibility of loss is extremely high. Current circumstances in the credit relationship make collection or liquidation in full highly questionable. Such impending events include: perfecting liens on additional collateral, obtaining collateral valuations, an acquisition or liquidation preceding, proposed merger, or refinancing plan.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s provide an analysis of loans by portfolio segment based on the credit quality indicators used to determine the allowance for credit losses, as of December 31, 2020 under the CECL model. Term Loans Amortized Cost Basis by Origination Year 2020 2019 2018 2017 2016 Prior Revolving loans amortized cost basis Revolving loans converted to term Total (Dollars in thousands) Commercial and industrial (1) : Risk Rating Pass (2) $ 1,250,528 $ 448,704 $ 296,594 $ 157,359 $ 97,036 $ 125,361 $ 6,182 $ 136,110 $ 2,517,874 Special mention 3,040 26,470 28,636 8,482 2,577 16,993 — 34,403 120,601 Substandard or Lower 82,868 60,227 57,880 50,446 15,151 35,150 63 9,043 310,828 $ 1,336,436 $ 535,401 $ 383,110 $ 216,287 $ 114,764 $ 177,504 $ 6,245 $ 179,556 $ 2,949,303 Owner-occupied commercial: Risk Rating Pass $ 220,165 $ 225,766 $ 90,515 $ 135,903 $ 123,897 $ 271,086 $ — $ 123,194 $ 1,190,526 Special mention 1,525 5,885 1,838 17,578 4,125 1,997 — 14,467 47,415 Substandard or Lower 3,703 13,426 15,272 19,883 11,581 19,331 — 11,590 94,786 $ 225,393 $ 245,077 $ 107,625 $ 173,364 $ 139,603 $ 292,414 $ — $ 149,251 $ 1,332,727 Commercial mortgages: Risk Rating Pass $ 379,592 $ 283,004 $ 240,924 $ 257,809 $ 254,780 $ 375,473 $ — $ 148,210 $ 1,939,792 Special mention 8,324 1,774 21,762 21,269 1,274 6,507 — 1,870 62,780 Substandard or Lower 26,343 25,402 2,253 1,950 3,242 24,300 — — 83,490 $ 414,259 $ 310,180 $ 264,939 $ 281,028 $ 259,296 $ 406,280 $ — $ 150,080 $ 2,086,062 Construction: Risk Rating Pass $ 189,257 $ 214,956 $ 208,981 $ 11,414 $ 7,414 $ 3,645 $ — $ 66,018 $ 701,685 Special mention — — — 3,515 — — — — 3,515 Substandard or Lower — 8,648 — — — 79 — 2,348 11,075 $ 189,257 $ 223,604 $ 208,981 $ 14,929 $ 7,414 $ 3,724 $ — $ 68,366 $ 716,275 Residential (3) : Risk Rating Performing $ 42,475 $ 26,309 $ 71,410 $ 85,277 $ 149,643 $ 383,358 $ — $ — $ 758,472 Nonperforming (4) 113 — — — 283 5,525 — — 5,921 $ 42,588 $ 26,309 $ 71,410 $ 85,277 $ 149,926 $ 388,883 $ — $ — $ 764,393 Consumer (5) : Risk Rating Performing $ 235,948 $ 134,064 $ 251,087 $ 63,713 $ 44,700 $ 53,717 $ 371,842 $ 8,287 $ 1,163,358 Nonperforming (6) — — 636 232 — — 1,396 295 2,559 $ 235,948 $ 134,064 $ 251,723 $ 63,945 $ 44,700 $ 53,717 $ 373,238 $ 8,582 $ 1,165,917 (1) Includes commercial small business leases. (2) Includes $751.2 million of PPP loans (3) Excludes reverse mortgages at fair value. (4) Includes troubled debt restructured mortgages performing in accordance with the loans' modified terms and are accruing interest. (5) Includes home equity lines of credit, installment loans, unsecured lines of credit and education loans. (6) Includes troubled debt restructured home equity installment loans performing in accordance with the loans' modified terms and are accruing interest. The following tables provide an analysis of loans by portfolio segment based on the credit quality indicators used to determine the allowance for loan and lease loss, as of December 31, 2019 under the incurred loss model. Commercial Credit Exposure December 31, 2019 Commercial and Industrial (1) Owner-occupied Commercial Construction Total Commercial (2) (Dollars in thousands) Amount % Risk Rating: Special mention $ 12,287 $ — $ 40,478 $ — $ 52,765 Substandard: Accrual 78,809 32,679 23,017 — 134,505 Nonaccrual 9,852 4,037 1,626 — 15,515 Doubtful 1,179 23 — — 1,202 Total Special Mention and Substandard 102,127 36,739 65,121 — 203,987 3 % Acquired impaired 1,564 6,757 8,670 491 17,482 — % Pass 2,131,737 1,252,970 2,149,185 580,591 6,114,483 97 % Total $ 2,235,428 $ 1,296,466 $ 2,222,976 $ 581,082 $ 6,335,952 100 % (1) Includes commercial small business leases. (2) Includes $2.2 billion of acquired non-impaired loans at December 31, 2019. Residential Credit Exposure Residential (2) Consumer Total Retail (3) December 31, 2019 December 31, 2019 December 31, 2019 (Dollars in thousands) Amount Percent Nonperforming (1) $ 12,858 $ 7,374 $ 20,232 1 % Acquired impaired loans 7,326 2,127 9,453 — % Performing 979,695 1,119,230 2,098,925 99 % Total $ 999,879 $ 1,128,731 $ 2,128,610 100 % (1) Includes $14.0 million as of December 31, 2019 of troubled debt restructured mortgages and home equity installment loans that are performing in accordance with the loans modified terms and are accruing interest. (2) Residential performing loans excludes $16.6 million of reverse mortgages at fair value as of December 31, 2019. (3) Total includes acquired non-impaired loans of $1.1 billion at December 31, 2019. Troubled Debt Restructurings (TDR) The following table presents the balance of TDRs as of the indicated dates: (Dollars in thousands) December 31, 2020 December 31, 2019 Performing TDRs $ 15,539 $ 14,281 Nonperforming TDRs 4,601 5,896 Total TDRs $ 20,140 $ 20,177 Less than $0.1 million and $0.6 million in related reserves have been established for these loans at December 31, 2020 and December 31, 2019, respectively. The following tables present information regarding the types of loan modifications made and the balances of loans modified as TDRs during the years ended December 31, 2020 and 2019: December 31, 2020 December 31, 2019 Contractual payment reduction Maturity date extension Discharged in bankruptcy Other (1) Total Contractual Maturity Discharged Other (1) Total Commercial 1 — — — 1 — 1 — 2 3 Owner-occupied commercial 3 — — — 3 — — — 2 2 Commercial mortgages — 1 — — 1 3 — — 1 4 Construction — — — — — — — — — — Residential — — 6 4 10 4 — 3 3 10 Consumer — — 12 7 19 5 3 8 5 21 4 1 18 11 34 12 4 11 13 40 (1) Other includes interest rate reduction, forbearance, and interest only payments. Year Ended December 31, (Dollars in thousands) 2020 2019 Pre Modification Post Modification Pre Modification Post Modification Commercial $ 1 $ 1 $ 1,134 $ 1,134 Owner-occupied commercial 1,192 1,192 1,367 1,367 Commercial mortgages 93 93 1,136 1,136 Construction — — — — Residential 1,396 1,396 1,231 1,231 Consumer 1,714 1,714 2,046 2,046 $ 4,396 $ 4,396 $ 6,914 $ 6,914 The TDRs set forth in the table above resulted in a $0.5 million decrease in the Company's allowance for credit losses, and resulted in no additional charge-offs during the year ended December 31, 2020. For the year ended December 31, 2019, the TDRs set forth in the table above resulted in a $0.2 million decrease in the Company's allowance for credit losses and no additional charge-offs. For the year ended December 31, 2020, no TDRs defaulted that had received troubled debt modification during the past twelve months, compared with four TDRs with a total loan amount of $0.3 million during the year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9. PREMISES AND EQUIPMENT The following table shows the components of premises and equipment, at cost, summarized by major classifications: December 31, (Dollars in thousands) 2020 2019 Land $ 20,209 $ 20,209 Buildings 35,343 34,637 Leasehold improvements 63,365 62,523 Furniture and equipment 67,336 64,445 186,253 181,814 Less: Accumulated depreciation 89,697 77,349 $ 96,556 $ 104,465 The Company recognized depreciation expense of $14.3 million, $15.0 million and $8.3 million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0.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1 year to 42 years, which includes renewal options that are exercised at its discretion. The Company's lease terms to calculate the lease liability and right-of-use asset include options to extend the lease when it is reasonably certain that the Company will exercise the option. The lease liability and right-of-use asset is included in Other liabilities and Other assets , respectively, in the Consolidated Statement of Financial Condition. Leases with an initial term of 12 months or less are not recorded on the balance sheet. Lease expense is recognized on a straight-line basis over the lease term. Operating lease expense is included in Occupancy expense in the Consolidated Statement of Income. The Company accounts for lease components separately from nonlease components and subleases certain real estate to third parties. The components of the Company's ongoing operating lease cost under ASC 842, Leases (as adopted on January 1, 2019) were as follows: Twelve months ended (Dollars in thousands) December 31, 2020 December 31, 2019 Operating lease cost (1) $ 18,690 $ 19,574 Sublease income (372) (486) Net lease cost $ 18,318 $ 19,088 (1) Includes variable lease cost and short-term lease cost. Rent expense under ASC 840, Leases was $12.9 million in 2018. Supplemental balance sheet information related to operating leases was as follows: (Dollars in thousands) December 31, 2020 December 31, 2019 Assets Right-of-use assets $ 150,985 $ 166,221 Total assets $ 150,985 $ 166,221 Liabilities Lease liabilities $ 166,451 $ 181,814 Total liabilities $ 166,451 $ 181,814 Lease term and discount rate Weighted average remaining lease term (in years) Operating leases 19.36 19.06 Weighted average discount rate Operating leases 4.26 % 4.17 % Maturities of operating lease liabilities were as follows: (Dollars in thousands) December 31, 2020 2021 $ 17,013 2022 16,976 2023 17,093 2024 15,919 2025 15,920 After 2025 180,219 Total lease payments 263,140 Less: Interest (96,689) Present value of lease liabilities $ 166,451 Supplemental cash flow information related to leases was as follows: Twelve months ended (Dollars in thousands) December 31, 2020 December 31, 2019 Cash paid for amounts included in the measurement of lease liabilities: Operating cash flows from operating leases $ 18,452 $ 17,606 Right of use assets obtained in exchange for new operating lease liabilities (non-cash) — 61,693 Lessor Equipment Leasing The Company provides equipment and small business lease financing through its leasing subsidiary, NewLane Finance ® , acquired from its Beneficial acquisition. Interest income from direct financing leases where the Company is a lessor is recognized in Interest and fees on loans and leases on the Consolidated Statements of Income. The allowance for credit losses on finance leases are included within Provision for credit losses on the Consolidated Statements of Income. The components of direct finance lease income are summarized in the table below: Twelve months ended (Dollars in thousands) December 31, 2020 December 31, 2019 Direct financing leases: Interest income on lease receivable $ 15,805 $ 9,032 Interest income on deferred fees and costs 433 427 Total direct financing lease income $ 16,238 $ 9,459 Equipment leasing receivables relate to direct financing leases. The composition of the net investment in direct financing leases was as follows: (Dollars in thousands) December 31, 2020 December 31, 2019 Lease receivables $ 281,601 $ 217,076 Unearned income (36,669) (28,446) Deferred fees and costs 3,953 1,962 Net investment in direct financing leases $ 248,885 $ 190,592 Future minimum lease payments to be received for direct financing leases were as follows: (Dollars in thousands) December 31, 2020 2021 $ 90,032 2022 74,821 2023 57,434 2024 38,983 2025 18,005 After 2025 2,326 Total lease payments $ 281,601 </t>
        </is>
      </c>
    </row>
    <row r="5">
      <c r="A5" s="4" t="inlineStr">
        <is>
          <t>LEASES</t>
        </is>
      </c>
      <c r="B5" s="4" t="inlineStr">
        <is>
          <t xml:space="preserve">10.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1 year to 42 years, which includes renewal options that are exercised at its discretion. The Company's lease terms to calculate the lease liability and right-of-use asset include options to extend the lease when it is reasonably certain that the Company will exercise the option. The lease liability and right-of-use asset is included in Other liabilities and Other assets , respectively, in the Consolidated Statement of Financial Condition. Leases with an initial term of 12 months or less are not recorded on the balance sheet. Lease expense is recognized on a straight-line basis over the lease term. Operating lease expense is included in Occupancy expense in the Consolidated Statement of Income. The Company accounts for lease components separately from nonlease components and subleases certain real estate to third parties. The components of the Company's ongoing operating lease cost under ASC 842, Leases (as adopted on January 1, 2019) were as follows: Twelve months ended (Dollars in thousands) December 31, 2020 December 31, 2019 Operating lease cost (1) $ 18,690 $ 19,574 Sublease income (372) (486) Net lease cost $ 18,318 $ 19,088 (1) Includes variable lease cost and short-term lease cost. Rent expense under ASC 840, Leases was $12.9 million in 2018. Supplemental balance sheet information related to operating leases was as follows: (Dollars in thousands) December 31, 2020 December 31, 2019 Assets Right-of-use assets $ 150,985 $ 166,221 Total assets $ 150,985 $ 166,221 Liabilities Lease liabilities $ 166,451 $ 181,814 Total liabilities $ 166,451 $ 181,814 Lease term and discount rate Weighted average remaining lease term (in years) Operating leases 19.36 19.06 Weighted average discount rate Operating leases 4.26 % 4.17 % Maturities of operating lease liabilities were as follows: (Dollars in thousands) December 31, 2020 2021 $ 17,013 2022 16,976 2023 17,093 2024 15,919 2025 15,920 After 2025 180,219 Total lease payments 263,140 Less: Interest (96,689) Present value of lease liabilities $ 166,451 Supplemental cash flow information related to leases was as follows: Twelve months ended (Dollars in thousands) December 31, 2020 December 31, 2019 Cash paid for amounts included in the measurement of lease liabilities: Operating cash flows from operating leases $ 18,452 $ 17,606 Right of use assets obtained in exchange for new operating lease liabilities (non-cash) — 61,693 Lessor Equipment Leasing The Company provides equipment and small business lease financing through its leasing subsidiary, NewLane Finance ® , acquired from its Beneficial acquisition. Interest income from direct financing leases where the Company is a lessor is recognized in Interest and fees on loans and leases on the Consolidated Statements of Income. The allowance for credit losses on finance leases are included within Provision for credit losses on the Consolidated Statements of Income. The components of direct finance lease income are summarized in the table below: Twelve months ended (Dollars in thousands) December 31, 2020 December 31, 2019 Direct financing leases: Interest income on lease receivable $ 15,805 $ 9,032 Interest income on deferred fees and costs 433 427 Total direct financing lease income $ 16,238 $ 9,459 Equipment leasing receivables relate to direct financing leases. The composition of the net investment in direct financing leases was as follows: (Dollars in thousands) December 31, 2020 December 31, 2019 Lease receivables $ 281,601 $ 217,076 Unearned income (36,669) (28,446) Deferred fees and costs 3,953 1,962 Net investment in direct financing leases $ 248,885 $ 190,592 Future minimum lease payments to be received for direct financing leases were as follows: (Dollars in thousands) December 31, 2020 2021 $ 90,032 2022 74,821 2023 57,434 2024 38,983 2025 18,005 After 2025 2,326 Total lease payments $ 281,6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 and leases</t>
        </is>
      </c>
      <c r="B4" s="5" t="n">
        <v>460394</v>
      </c>
      <c r="C4" s="5" t="n">
        <v>463220</v>
      </c>
      <c r="D4" s="5" t="n">
        <v>260506</v>
      </c>
    </row>
    <row r="5">
      <c r="A5" s="4" t="inlineStr">
        <is>
          <t>Interest on mortgage-backed securities</t>
        </is>
      </c>
      <c r="B5" s="6" t="n">
        <v>48377</v>
      </c>
      <c r="C5" s="6" t="n">
        <v>48954</v>
      </c>
      <c r="D5" s="6" t="n">
        <v>26065</v>
      </c>
    </row>
    <row r="6">
      <c r="A6" s="3" t="inlineStr">
        <is>
          <t>Interest and dividends on investment securities:</t>
        </is>
      </c>
    </row>
    <row r="7">
      <c r="A7" s="4" t="inlineStr">
        <is>
          <t>Taxable</t>
        </is>
      </c>
      <c r="B7" s="6" t="n">
        <v>1191</v>
      </c>
      <c r="C7" s="6" t="n">
        <v>131</v>
      </c>
      <c r="D7" s="6" t="n">
        <v>61</v>
      </c>
    </row>
    <row r="8">
      <c r="A8" s="4" t="inlineStr">
        <is>
          <t>Tax-exempt</t>
        </is>
      </c>
      <c r="B8" s="6" t="n">
        <v>3428</v>
      </c>
      <c r="C8" s="6" t="n">
        <v>3884</v>
      </c>
      <c r="D8" s="6" t="n">
        <v>4317</v>
      </c>
    </row>
    <row r="9">
      <c r="A9" s="4" t="inlineStr">
        <is>
          <t>Other interest income</t>
        </is>
      </c>
      <c r="B9" s="6" t="n">
        <v>1015</v>
      </c>
      <c r="C9" s="6" t="n">
        <v>4903</v>
      </c>
      <c r="D9" s="6" t="n">
        <v>2024</v>
      </c>
    </row>
    <row r="10">
      <c r="A10" s="4" t="inlineStr">
        <is>
          <t>Total interest income</t>
        </is>
      </c>
      <c r="B10" s="6" t="n">
        <v>514405</v>
      </c>
      <c r="C10" s="6" t="n">
        <v>521092</v>
      </c>
      <c r="D10" s="6" t="n">
        <v>292973</v>
      </c>
    </row>
    <row r="11">
      <c r="A11" s="3" t="inlineStr">
        <is>
          <t>Interest expense:</t>
        </is>
      </c>
    </row>
    <row r="12">
      <c r="A12" s="4" t="inlineStr">
        <is>
          <t>Interest on deposits</t>
        </is>
      </c>
      <c r="B12" s="6" t="n">
        <v>39262</v>
      </c>
      <c r="C12" s="6" t="n">
        <v>60075</v>
      </c>
      <c r="D12" s="6" t="n">
        <v>29068</v>
      </c>
    </row>
    <row r="13">
      <c r="A13" s="4" t="inlineStr">
        <is>
          <t>Interest on Federal Home Loan Bank advances</t>
        </is>
      </c>
      <c r="B13" s="6" t="n">
        <v>1950</v>
      </c>
      <c r="C13" s="6" t="n">
        <v>5520</v>
      </c>
      <c r="D13" s="6" t="n">
        <v>8395</v>
      </c>
    </row>
    <row r="14">
      <c r="A14" s="4" t="inlineStr">
        <is>
          <t>Interest on senior debt</t>
        </is>
      </c>
      <c r="B14" s="6" t="n">
        <v>4998</v>
      </c>
      <c r="C14" s="6" t="n">
        <v>4717</v>
      </c>
      <c r="D14" s="6" t="n">
        <v>4717</v>
      </c>
    </row>
    <row r="15">
      <c r="A15" s="4" t="inlineStr">
        <is>
          <t>Interest on trust preferred borrowings</t>
        </is>
      </c>
      <c r="B15" s="6" t="n">
        <v>1751</v>
      </c>
      <c r="C15" s="6" t="n">
        <v>2772</v>
      </c>
      <c r="D15" s="6" t="n">
        <v>2573</v>
      </c>
    </row>
    <row r="16">
      <c r="A16" s="4" t="inlineStr">
        <is>
          <t>Interest on federal funds purchased</t>
        </is>
      </c>
      <c r="B16" s="6" t="n">
        <v>471</v>
      </c>
      <c r="C16" s="6" t="n">
        <v>2971</v>
      </c>
      <c r="D16" s="6" t="n">
        <v>1695</v>
      </c>
    </row>
    <row r="17">
      <c r="A17" s="4" t="inlineStr">
        <is>
          <t>Interest on other borrowings</t>
        </is>
      </c>
      <c r="B17" s="6" t="n">
        <v>18</v>
      </c>
      <c r="C17" s="6" t="n">
        <v>89</v>
      </c>
      <c r="D17" s="6" t="n">
        <v>51</v>
      </c>
    </row>
    <row r="18">
      <c r="A18" s="4" t="inlineStr">
        <is>
          <t>Total interest expense</t>
        </is>
      </c>
      <c r="B18" s="6" t="n">
        <v>48450</v>
      </c>
      <c r="C18" s="6" t="n">
        <v>76144</v>
      </c>
      <c r="D18" s="6" t="n">
        <v>46499</v>
      </c>
    </row>
    <row r="19">
      <c r="A19" s="4" t="inlineStr">
        <is>
          <t>Net interest income</t>
        </is>
      </c>
      <c r="B19" s="6" t="n">
        <v>465955</v>
      </c>
      <c r="C19" s="6" t="n">
        <v>444948</v>
      </c>
      <c r="D19" s="6" t="n">
        <v>246474</v>
      </c>
    </row>
    <row r="20">
      <c r="A20" s="4" t="inlineStr">
        <is>
          <t>Provision for credit losses</t>
        </is>
      </c>
      <c r="B20" s="6" t="n">
        <v>153180</v>
      </c>
      <c r="C20" s="6" t="n">
        <v>25560</v>
      </c>
      <c r="D20" s="6" t="n">
        <v>13170</v>
      </c>
    </row>
    <row r="21">
      <c r="A21" s="4" t="inlineStr">
        <is>
          <t>Net interest income after provision for credit losses</t>
        </is>
      </c>
      <c r="B21" s="6" t="n">
        <v>312775</v>
      </c>
      <c r="C21" s="6" t="n">
        <v>419388</v>
      </c>
      <c r="D21" s="6" t="n">
        <v>233304</v>
      </c>
    </row>
    <row r="22">
      <c r="A22" s="3" t="inlineStr">
        <is>
          <t>Noninterest income:</t>
        </is>
      </c>
    </row>
    <row r="23">
      <c r="A23" s="4" t="inlineStr">
        <is>
          <t>Loan and lease fee income</t>
        </is>
      </c>
      <c r="B23" s="6" t="n">
        <v>4518</v>
      </c>
      <c r="C23" s="6" t="n">
        <v>3577</v>
      </c>
      <c r="D23" s="6" t="n">
        <v>2492</v>
      </c>
    </row>
    <row r="24">
      <c r="A24" s="4" t="inlineStr">
        <is>
          <t>Security gains, net</t>
        </is>
      </c>
      <c r="B24" s="6" t="n">
        <v>9076</v>
      </c>
      <c r="C24" s="6" t="n">
        <v>333</v>
      </c>
      <c r="D24" s="6" t="n">
        <v>21</v>
      </c>
    </row>
    <row r="25">
      <c r="A25" s="4" t="inlineStr">
        <is>
          <t>Unrealized gains on equity investments, net</t>
        </is>
      </c>
      <c r="B25" s="6" t="n">
        <v>761</v>
      </c>
      <c r="C25" s="6" t="n">
        <v>26175</v>
      </c>
      <c r="D25" s="6" t="n">
        <v>20745</v>
      </c>
    </row>
    <row r="26">
      <c r="A26" s="4" t="inlineStr">
        <is>
          <t>Realized gain on sale of equity investment, net</t>
        </is>
      </c>
      <c r="B26" s="6" t="n">
        <v>22052</v>
      </c>
      <c r="C26" s="6" t="n">
        <v>0</v>
      </c>
      <c r="D26" s="6" t="n">
        <v>3757</v>
      </c>
    </row>
    <row r="27">
      <c r="A27" s="4" t="inlineStr">
        <is>
          <t>Bank owned life insurance income</t>
        </is>
      </c>
      <c r="B27" s="6" t="n">
        <v>1280</v>
      </c>
      <c r="C27" s="6" t="n">
        <v>1247</v>
      </c>
      <c r="D27" s="6" t="n">
        <v>175</v>
      </c>
    </row>
    <row r="28">
      <c r="A28" s="4" t="inlineStr">
        <is>
          <t>Total non interest income</t>
        </is>
      </c>
      <c r="B28" s="6" t="n">
        <v>201025</v>
      </c>
      <c r="C28" s="6" t="n">
        <v>188109</v>
      </c>
      <c r="D28" s="6" t="n">
        <v>162541</v>
      </c>
    </row>
    <row r="29">
      <c r="A29" s="3" t="inlineStr">
        <is>
          <t>Noninterest expense:</t>
        </is>
      </c>
    </row>
    <row r="30">
      <c r="A30" s="4" t="inlineStr">
        <is>
          <t>Salaries, benefits and other compensation</t>
        </is>
      </c>
      <c r="B30" s="6" t="n">
        <v>194317</v>
      </c>
      <c r="C30" s="6" t="n">
        <v>182564</v>
      </c>
      <c r="D30" s="6" t="n">
        <v>122983</v>
      </c>
    </row>
    <row r="31">
      <c r="A31" s="4" t="inlineStr">
        <is>
          <t>Occupancy expense</t>
        </is>
      </c>
      <c r="B31" s="6" t="n">
        <v>32105</v>
      </c>
      <c r="C31" s="6" t="n">
        <v>33068</v>
      </c>
      <c r="D31" s="6" t="n">
        <v>19783</v>
      </c>
    </row>
    <row r="32">
      <c r="A32" s="4" t="inlineStr">
        <is>
          <t>Equipment expense</t>
        </is>
      </c>
      <c r="B32" s="6" t="n">
        <v>23793</v>
      </c>
      <c r="C32" s="6" t="n">
        <v>20879</v>
      </c>
      <c r="D32" s="6" t="n">
        <v>12609</v>
      </c>
    </row>
    <row r="33">
      <c r="A33" s="4" t="inlineStr">
        <is>
          <t>Professional fees</t>
        </is>
      </c>
      <c r="B33" s="6" t="n">
        <v>18757</v>
      </c>
      <c r="C33" s="6" t="n">
        <v>11167</v>
      </c>
      <c r="D33" s="6" t="n">
        <v>8733</v>
      </c>
    </row>
    <row r="34">
      <c r="A34" s="4" t="inlineStr">
        <is>
          <t>Data processing and operations expenses</t>
        </is>
      </c>
      <c r="B34" s="6" t="n">
        <v>12600</v>
      </c>
      <c r="C34" s="6" t="n">
        <v>13373</v>
      </c>
      <c r="D34" s="6" t="n">
        <v>7757</v>
      </c>
    </row>
    <row r="35">
      <c r="A35" s="4" t="inlineStr">
        <is>
          <t>Marketing expense</t>
        </is>
      </c>
      <c r="B35" s="6" t="n">
        <v>5677</v>
      </c>
      <c r="C35" s="6" t="n">
        <v>6714</v>
      </c>
      <c r="D35" s="6" t="n">
        <v>4586</v>
      </c>
    </row>
    <row r="36">
      <c r="A36" s="4" t="inlineStr">
        <is>
          <t>FDIC expenses</t>
        </is>
      </c>
      <c r="B36" s="6" t="n">
        <v>2148</v>
      </c>
      <c r="C36" s="6" t="n">
        <v>1483</v>
      </c>
      <c r="D36" s="6" t="n">
        <v>2117</v>
      </c>
    </row>
    <row r="37">
      <c r="A37" s="4" t="inlineStr">
        <is>
          <t>Loan workout and other credit costs</t>
        </is>
      </c>
      <c r="B37" s="6" t="n">
        <v>6899</v>
      </c>
      <c r="C37" s="6" t="n">
        <v>3616</v>
      </c>
      <c r="D37" s="6" t="n">
        <v>1470</v>
      </c>
    </row>
    <row r="38">
      <c r="A38" s="4" t="inlineStr">
        <is>
          <t>Corporate development expense</t>
        </is>
      </c>
      <c r="B38" s="6" t="n">
        <v>4328</v>
      </c>
      <c r="C38" s="6" t="n">
        <v>55697</v>
      </c>
      <c r="D38" s="6" t="n">
        <v>6456</v>
      </c>
    </row>
    <row r="39">
      <c r="A39" s="4" t="inlineStr">
        <is>
          <t>Restructuring expense</t>
        </is>
      </c>
      <c r="B39" s="6" t="n">
        <v>510</v>
      </c>
      <c r="C39" s="6" t="n">
        <v>16133</v>
      </c>
      <c r="D39" s="6" t="n">
        <v>0</v>
      </c>
    </row>
    <row r="40">
      <c r="A40" s="4" t="inlineStr">
        <is>
          <t>Recovery of legal settlement</t>
        </is>
      </c>
      <c r="B40" s="6" t="n">
        <v>0</v>
      </c>
      <c r="C40" s="6" t="n">
        <v>0</v>
      </c>
      <c r="D40" s="6" t="n">
        <v>-7938</v>
      </c>
    </row>
    <row r="41">
      <c r="A41" s="4" t="inlineStr">
        <is>
          <t>Recovery of fraud loss</t>
        </is>
      </c>
      <c r="B41" s="6" t="n">
        <v>0</v>
      </c>
      <c r="C41" s="6" t="n">
        <v>-463</v>
      </c>
      <c r="D41" s="6" t="n">
        <v>-1675</v>
      </c>
    </row>
    <row r="42">
      <c r="A42" s="4" t="inlineStr">
        <is>
          <t>Loss on early extinguishment of debt</t>
        </is>
      </c>
      <c r="B42" s="6" t="n">
        <v>2280</v>
      </c>
      <c r="C42" s="6" t="n">
        <v>0</v>
      </c>
      <c r="D42" s="6" t="n">
        <v>0</v>
      </c>
    </row>
    <row r="43">
      <c r="A43" s="4" t="inlineStr">
        <is>
          <t>Other operating expense</t>
        </is>
      </c>
      <c r="B43" s="6" t="n">
        <v>65430</v>
      </c>
      <c r="C43" s="6" t="n">
        <v>68896</v>
      </c>
      <c r="D43" s="6" t="n">
        <v>48166</v>
      </c>
    </row>
    <row r="44">
      <c r="A44" s="4" t="inlineStr">
        <is>
          <t>Total non interest expenses</t>
        </is>
      </c>
      <c r="B44" s="6" t="n">
        <v>368844</v>
      </c>
      <c r="C44" s="6" t="n">
        <v>413127</v>
      </c>
      <c r="D44" s="6" t="n">
        <v>225047</v>
      </c>
    </row>
    <row r="45">
      <c r="A45" s="4" t="inlineStr">
        <is>
          <t>Income before taxes</t>
        </is>
      </c>
      <c r="B45" s="6" t="n">
        <v>144956</v>
      </c>
      <c r="C45" s="6" t="n">
        <v>194370</v>
      </c>
      <c r="D45" s="6" t="n">
        <v>170798</v>
      </c>
    </row>
    <row r="46">
      <c r="A46" s="4" t="inlineStr">
        <is>
          <t>Income tax provision</t>
        </is>
      </c>
      <c r="B46" s="6" t="n">
        <v>31636</v>
      </c>
      <c r="C46" s="6" t="n">
        <v>46452</v>
      </c>
      <c r="D46" s="6" t="n">
        <v>36055</v>
      </c>
    </row>
    <row r="47">
      <c r="A47" s="4" t="inlineStr">
        <is>
          <t>Net income</t>
        </is>
      </c>
      <c r="B47" s="6" t="n">
        <v>113320</v>
      </c>
      <c r="C47" s="6" t="n">
        <v>147918</v>
      </c>
      <c r="D47" s="6" t="n">
        <v>134743</v>
      </c>
    </row>
    <row r="48">
      <c r="A48" s="4" t="inlineStr">
        <is>
          <t>Less: Net loss attributable to noncontrolling interest</t>
        </is>
      </c>
      <c r="B48" s="6" t="n">
        <v>-1454</v>
      </c>
      <c r="C48" s="6" t="n">
        <v>-891</v>
      </c>
      <c r="D48" s="6" t="n">
        <v>0</v>
      </c>
    </row>
    <row r="49">
      <c r="A49" s="4" t="inlineStr">
        <is>
          <t>Net income attributable to WSFS</t>
        </is>
      </c>
      <c r="B49" s="5" t="n">
        <v>114774</v>
      </c>
      <c r="C49" s="5" t="n">
        <v>148809</v>
      </c>
      <c r="D49" s="5" t="n">
        <v>134743</v>
      </c>
    </row>
    <row r="50">
      <c r="A50" s="4" t="inlineStr">
        <is>
          <t>Basic (in dollars per share)</t>
        </is>
      </c>
      <c r="B50" s="7" t="n">
        <v>2.27</v>
      </c>
      <c r="C50" s="7" t="n">
        <v>3.02</v>
      </c>
      <c r="D50" s="7" t="n">
        <v>4.27</v>
      </c>
    </row>
    <row r="51">
      <c r="A51" s="4" t="inlineStr">
        <is>
          <t>Diluted (in dollars per share)</t>
        </is>
      </c>
      <c r="B51" s="7" t="n">
        <v>2.27</v>
      </c>
      <c r="C51" s="5" t="n">
        <v>3</v>
      </c>
      <c r="D51" s="7" t="n">
        <v>4.19</v>
      </c>
    </row>
    <row r="52">
      <c r="A52" s="4" t="inlineStr">
        <is>
          <t>Credit/debit card and ATM income</t>
        </is>
      </c>
    </row>
    <row r="53">
      <c r="A53" s="3" t="inlineStr">
        <is>
          <t>Noninterest income:</t>
        </is>
      </c>
    </row>
    <row r="54">
      <c r="A54" s="4" t="inlineStr">
        <is>
          <t>Noninterest income</t>
        </is>
      </c>
      <c r="B54" s="5" t="n">
        <v>35014</v>
      </c>
      <c r="C54" s="5" t="n">
        <v>50383</v>
      </c>
      <c r="D54" s="5" t="n">
        <v>43837</v>
      </c>
    </row>
    <row r="55">
      <c r="A55" s="4" t="inlineStr">
        <is>
          <t>Investment management and fiduciary revenue</t>
        </is>
      </c>
    </row>
    <row r="56">
      <c r="A56" s="3" t="inlineStr">
        <is>
          <t>Noninterest income:</t>
        </is>
      </c>
    </row>
    <row r="57">
      <c r="A57" s="4" t="inlineStr">
        <is>
          <t>Noninterest income</t>
        </is>
      </c>
      <c r="B57" s="6" t="n">
        <v>48979</v>
      </c>
      <c r="C57" s="6" t="n">
        <v>42450</v>
      </c>
      <c r="D57" s="6" t="n">
        <v>39602</v>
      </c>
    </row>
    <row r="58">
      <c r="A58" s="4" t="inlineStr">
        <is>
          <t>Deposit service charges</t>
        </is>
      </c>
    </row>
    <row r="59">
      <c r="A59" s="3" t="inlineStr">
        <is>
          <t>Noninterest income:</t>
        </is>
      </c>
    </row>
    <row r="60">
      <c r="A60" s="4" t="inlineStr">
        <is>
          <t>Noninterest income</t>
        </is>
      </c>
      <c r="B60" s="6" t="n">
        <v>19999</v>
      </c>
      <c r="C60" s="6" t="n">
        <v>22972</v>
      </c>
      <c r="D60" s="6" t="n">
        <v>18771</v>
      </c>
    </row>
    <row r="61">
      <c r="A61" s="4" t="inlineStr">
        <is>
          <t>Mortgage banking activities, net</t>
        </is>
      </c>
    </row>
    <row r="62">
      <c r="A62" s="3" t="inlineStr">
        <is>
          <t>Noninterest income:</t>
        </is>
      </c>
    </row>
    <row r="63">
      <c r="A63" s="4" t="inlineStr">
        <is>
          <t>Noninterest income</t>
        </is>
      </c>
      <c r="B63" s="6" t="n">
        <v>30201</v>
      </c>
      <c r="C63" s="6" t="n">
        <v>11053</v>
      </c>
      <c r="D63" s="6" t="n">
        <v>6286</v>
      </c>
    </row>
    <row r="64">
      <c r="A64" s="4" t="inlineStr">
        <is>
          <t>Other income</t>
        </is>
      </c>
    </row>
    <row r="65">
      <c r="A65" s="3" t="inlineStr">
        <is>
          <t>Noninterest income:</t>
        </is>
      </c>
    </row>
    <row r="66">
      <c r="A66" s="4" t="inlineStr">
        <is>
          <t>Noninterest income</t>
        </is>
      </c>
      <c r="B66" s="5" t="n">
        <v>29145</v>
      </c>
      <c r="C66" s="5" t="n">
        <v>29919</v>
      </c>
      <c r="D66" s="5" t="n">
        <v>2685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11. GOODWILL AND INTANGIBLE ASSETS In accordance with ASC 805, Business Combinations (ASC 805) and ASC 350, Intangibles - Goodwill and Other (ASC 350), all assets acquired and liabilities assumed in purchase acquisitions, including goodwill, indefinite-lived intangibles and other intangibles are recorded at fair value as of acquisition date. Goodwill The Company performs its annual impairment test on October 1 or more frequently if events and circumstances indicate that the fair value of a reporting unit is less than its carrying value. In between annual tests, management performs a qualitative review of goodwill quarterly as part of the Company's review of the overall business to ensure no events or circumstances have occurred that would impact its goodwill evaluation. During the year ended December 31, 2020, the Company included considerations of the current economic environment caused by COVID-19 in its evaluation, and determined that it is not more likely than not that the carrying value of goodwill is impaired. No goodwill impairment exists during the year ended December 31, 2020. The following table shows the allocation of goodwill to the Company's reportable operating segments for purposes of goodwill impairment testing: ( Dollars in thousands ) WSFS Bank Wealth Management Consolidated Company December 31, 2018 $ 145,808 $ 20,199 $ 166,007 Goodwill from business combinations 309,486 — 309,486 Remeasurement period adjustments (2,665) — (2,665) December 31, 2019 452,629 20,199 472,828 Goodwill adjustments — — — December 31, 2020 $ 452,629 $ 20,199 $ 472,828 Other intangible assets ASC 350 also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the Company's intangible assets: (Dollars in thousands) Gross Intangible Assets Accumulated Amortization Net Intangible Assets Amortization Period December 31, 2020 Core deposits $ 95,711 $ (22,727) $ 72,984 10 years Customer relationships 15,281 (6,600) 8,681 7-15 years Non-compete agreements 221 (190) 31 5 years Loan servicing rights 5,302 (2,440) 2,862 10-25 years Total other intangible assets $ 116,515 $ (31,957) $ 84,558 December 31, 2019 Core deposits $ 95,711 $ (13,326) $ 82,385 10 years Customer relationships 17,561 (7,416) 10,145 7-15 years Non-compete agreements 221 (146) 75 5 years Loan servicing rights 4,880 (1,568) 3,312 10-25 years Total other intangible assets $ 118,373 $ (22,456) $ 95,917 The Company recognized amortization expense on other intangible assets of $10.9 million, $9.7 million and $2.9 million for the years ended December 31, 2020, 2019 and 2018, respectively. The following presents the estimated amortization expense of intangibles: (Dollars in thousands) Amortization of Intangibles 2021 $ 9,973 2022 11,152 2023 10,955 2024 10,708 2025 11,019 Thereafter 30,751 Total $ 84,558 Servicing Assets The Company records mortgage servicing rights on its mortgage loan servicing portfolio, which includes mortgages that it acquires or originates as well as mortgages that it services for others, and servicing rights on Small Business Administration (SBA) loans. Mortgage servicing rights and SBA loan servicing rights are included are in Intangible assets in the accompanying Consolidated Statements of Financial Condition. Mortgage loans which the Company services for others are not included in Loans and leases, net of allowance in the accompanying Consolidated Statements of Financial Condition. Servicing rights represent the present value of the future net servicing fees from servicing mortgage loans the Company acquires or originates, or that it services for others. The value of the Company's mortgage servicing rights was $0.6 million and $1.2 million at December 31, 2020 and 2019, respectively, and the value of its SBA loan servicing rights was $2.3 million and $2.1 million at December 31, 2020 and 2019, respectively. Changes in the value of these servicing rights resulted in impairment of $0.2 million and $0.7 million during 2020 and 2019, respectively. Revenues from originating, marketing and servicing mortgage loans as well as valuation adjustments related to capitalized mortgage servicing rights are included in Mortgage Banking Activities, Net in the Consolidated Statements of Income and revenues from the Company's SBA loan servicing rights are included in Loan fee income, in the Consolidated Statements of Income. Besides the impairment on loan servicing rights noted above, there was no impairment of other intangible assets as of December 31, 2020 or 2019. Changing economic conditions that may adversely affect the Company's performance and could result in impairment, which could adversely affect earnings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12 Months Ended</t>
        </is>
      </c>
    </row>
    <row r="2">
      <c r="B2" s="2" t="inlineStr">
        <is>
          <t>Dec. 31, 2020</t>
        </is>
      </c>
    </row>
    <row r="3">
      <c r="A3" s="3" t="inlineStr">
        <is>
          <t>Deposits Liabilities, Balance Sheet, Reported Amounts [Abstract]</t>
        </is>
      </c>
    </row>
    <row r="4">
      <c r="A4" s="4" t="inlineStr">
        <is>
          <t>DEPOSITS</t>
        </is>
      </c>
      <c r="B4" s="4" t="inlineStr">
        <is>
          <t xml:space="preserve">12. DEPOSITS The following table is a summary of the Company's deposits by category: December 31, (Dollars in thousands) 2020 2019 Noninterest-bearing: Noninterest-bearing demand $ 3,415,021 $ 2,189,573 Total noninterest-bearing $ 3,415,021 $ 2,189,573 Interest-bearing: Interest-bearing demand $ 2,635,740 $ 2,129,725 Savings 1,774,332 1,563,000 Money market 2,654,439 2,100,188 Customer time deposits 1,158,845 1,356,610 Brokered deposits 218,287 247,761 Total interest-bearing $ 8,441,643 $ 7,397,284 Total deposits $ 11,856,664 $ 9,586,857 The following table is a summary of the remaining time to maturity for customer time deposits: December 31, (Dollars in thousands) 2020 2019 Certificates of deposit (not jumbo): Less than one year $ 468,729 $ 497,148 One year to two years 116,541 140,943 Two years to three years 51,477 36,814 Three years to four years 28,105 39,352 Over four years 9,545 23,192 Total certificates of deposit (not jumbo) $ 674,397 $ 737,449 Jumbo certificates of deposit (1) Less than one year $ 349,396 $ 431,242 One year to two years 66,030 110,851 Two years to three years 35,830 16,590 Three years to four years 30,682 31,584 Over four years 2,510 28,894 Total jumbo certificates of deposit $ 484,448 $ 619,161 Total certificates of deposit $ 1,158,845 $ 1,356,610 (1) Represents certificates of deposit balances in excess of $0.1 million from individuals, businesses and municipalities. The following table is a summary of interest expense on deposits by category: Year Ended December 31, (Dollars in thousands) 2020 2019 2018 Interest-bearing demand $ 4,229 $ 8,794 $ 4,523 Money market 9,423 18,169 9,854 Savings 3,518 7,053 1,030 Time deposits 18,699 19,642 8,591 Total customer interest expense $ 35,869 $ 53,658 $ 23,998 Brokered deposits 3,393 6,417 5,070 Total interest expense on deposits $ 39,262 $ 60,075 $ 29,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0</t>
        </is>
      </c>
    </row>
    <row r="3">
      <c r="A3" s="3" t="inlineStr">
        <is>
          <t>Debt Disclosure [Abstract]</t>
        </is>
      </c>
    </row>
    <row r="4">
      <c r="A4" s="4" t="inlineStr">
        <is>
          <t>BORROWED FUNDS</t>
        </is>
      </c>
      <c r="B4" s="4" t="inlineStr">
        <is>
          <t>13. BORROWED FUNDS The following is a summary of borrowed funds by type, at or for the twelve months ended: (Dollars in thousands) Balance at End of Period Weighted Average Interest Rate Maximum Outstanding at Month End During the Period Average Amount Outstanding During the Year Weighted Average Interest Rate During the Year December 31, 2020 Federal funds purchased $ — — % $ 174,725 $ 34,974 1.35 % FHLB advances 6,623 2.63 119,971 88,011 2.22 Trust preferred borrowings 67,011 1.97 67,011 67,011 2.61 Senior debt 246,617 3.79 246,617 108,420 4.61 Other borrowed funds 20,390 0.10 23,673 18,854 0.10 December 31, 2019 Federal funds purchased $ 195,000 1.62 % $ 200,000 $ 135,720 2.19 % FHLB advances 112,675 2.20 635,830 226,728 2.43 Trust preferred borrowings 67,011 3.62 67,011 67,011 4.14 Senior debt 98,605 4.78 98,605 98,492 4.79 Other borrowed funds 15,997 0.10 55,400 29,786 0.30 Federal Funds Purchased and Securities Sold Under Agreements to Repurchase During 2020 and 2019, the Company purchased federal funds as a short-term funding source. The Company had no securities sold under agreements to repurchase at December 31, 2020 and December 31, 2019. Federal Home Loan Bank Advances Advances from the FHLB matured in January 2021, with an interest rate of 2.60%. Pursuant to collateral agreements with the FHLB, advances are secured by qualifying loan collateral, qualifying fixed-income securities, FHLB stock and an interest-bearing demand deposit account with the FHLB. As a member of the FHLB, the Company is required to purchase and hold shares of capital stock in the FHLB and was in compliance with this requirement with a stock investment in FHLB of $5.8 million at December 31, 2020 and $21.1 million at December 31, 2019. This stock is carried on the accompanying Consolidated Statements of Financial Condition at cost, which approximates liquidation value. The Company received dividends on its stock investment in FHLB of $0.5 million and $1.5 million for the years ended December 31, 2020 and 2019, respectively. For additional information regarding FHLB Stock, see Note 19. Trust Preferred Borrowings In 2005, the Company issued $67.0 million of aggregate principal amount of Pooled Floating Rate Securities at a variable interest rate of 177 basis points over the three-month LIBOR rate. These securities are callable and have a maturity date of June 1, 2035. Senior Debt On June 13, 2016, the Company issued $100.0 million of the 2016 senior notes. The 2016 senior notes mature on June 15, 2026 and have a fixed coupon rate of 4.50% from issuance to but excluding June 15, 2021 and a variable coupon rate of three month LIBOR plus 3.30% from June 15, 2021 until maturity. The 2016 senior notes may be redeemed beginning on June 15, 2021 at 100% of principal plus accrued and unpaid interest. The proceeds are being used for general corporate purposes. On December 3, 2020, the Company issued $150.0 million of 2020 senior notes. The 2020 senior notes mature on December 15, 2030 and have a fixed coupon rate of 2.75% from issuance until December 15, 2025 and a variable coupon rate equal to the three-month term SOFR, reset quarterly, plus 2.485% from December 15, 2025 until maturity. The 2020 senior notes may be redeemed beginning December 15, 2025 at 100% of principal plus accrued and unpaid interest. The remaining net proceeds from the issuance of the 2020 senior notes are being used for general corporate purposes, including, but not limited to, financing organic growth, acquisitions, repurchases of common stock, and redemption of outstanding indebtedness. Other Borrowed Funds Included in other borrowed funds are collateralized borrowings of $20.4 million and $16.0 million at December 31, 2020 and 2019, respectively, consisting of outstanding retail repurchase agreements, contractual arrangements under which portions of certain securities are sold overnight to retail customers under agreements to repurchase. Such borrowings were collateralized by mortgage-backed securities. Borrower in Custody The Company had $347.1 million and $429.0 million of loans and securities pledged to the Federal Reserve of Philadelphia (FRB) at December 31, 2020 and December 31, 2019, respectively. The Company did not borrow funds from the FRB during 2020 or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Regulatory Capital</t>
        </is>
      </c>
      <c r="B1" s="2" t="inlineStr">
        <is>
          <t>12 Months Ended</t>
        </is>
      </c>
    </row>
    <row r="2">
      <c r="B2" s="2" t="inlineStr">
        <is>
          <t>Dec. 31, 2020</t>
        </is>
      </c>
    </row>
    <row r="3">
      <c r="A3" s="3" t="inlineStr">
        <is>
          <t>Equity [Abstract]</t>
        </is>
      </c>
    </row>
    <row r="4">
      <c r="A4" s="4" t="inlineStr">
        <is>
          <t>STOCKHOLDERS’ EQUITY AND REGULATORY CAPITAL</t>
        </is>
      </c>
      <c r="B4" s="4" t="inlineStr">
        <is>
          <t>14. STOCKHOLDERS' EQUITY AND REGULATORY CAPITAL Savings associations such as the Bank are subject to regulatory capital requirements administered by various banking regulators. Failure to meet minimum capital requirements could result in certain actions by regulators that could have a material effect on the Company’s Consolidated Financial Statements. Risk-based capital requirements applicable to bank holding companies and depository institutions include a minimum common equity Tier 1 capital ratio of 4.50% of risk-weighted assets, a minimum Tier 1 capital ratio of 6.00% of risk-weighted assets, and a current minimum total capital ratio of 8.00% of risk-weighted assets and a minimum Tier 1 leverage capital ratio of 4.00% of average assets. As of December 31, 2020 and 2019, the Bank was in compliance with regulatory capital requirements and exceeded the amounts required to be considered “well capitalized” as defined in the regulations. The following table presents the capital position of the Bank and the Company as of December 31, 2020 and 2019: Consolidated Bank Capital For Capital Adequacy Purposes To Be Well-Capitalized Under Prompt Corrective Action Provisions (Dollars in thousands) Amount Percent Amount Percent Amount Percent December 31, 2020 Total Capital (to risk-weighted assets) Wilmington Savings Fund Society, FSB $ 1,412,290 13.76 % $ 821,012 8.00 % $ 1,026,265 10.00 % WSFS Financial Corporation 1,415,780 13.76 823,355 8.00 1,029,194 10.00 Tier 1 Capital (to risk-weighted assets) Wilmington Savings Fund Society, FSB 1,283,022 12.50 615,759 6.00 821,012 8.00 WSFS Financial Corporation 1,286,150 12.50 617,517 6.00 823,355 8.00 Common Equity Tier 1 Capital (to risk-weighted assets) Wilmington Savings Fund Society, FSB 1,283,022 12.50 461,819 4.50 667,073 6.50 WSFS Financial Corporation 1,221,150 11.87 463,137 4.50 668,976 6.50 Tier 1 Leverage Capital Wilmington Savings Fund Society, FSB 1,283,022 9.74 526,803 4.00 658,503 5.00 WSFS Financial Corporation 1,286,150 9.76 527,192 4.00 658,990 5.00 December 31, 2019 Total Capital (to risk-weighted assets) Wilmington Savings Fund Society, FSB $ 1,414,791 14.01 % $ 807,877 8.00 % $ 1,009,846 10.00 % WSFS Financial Corporation 1,394,666 13.78 809,730 8.00 1,012,162 10.00 Tier 1 Capital (to risk-weighted assets) Wilmington Savings Fund Society, FSB 1,365,186 13.52 605,908 6.00 807,877 8.00 WSFS Financial Corporation 1,345,061 13.29 607,297 6.00 809,730 8.00 Common Equity Tier 1 Capital (to risk-weighted assets) Wilmington Savings Fund Society, FSB 1,365,186 13.52 454,431 4.50 656,400 6.50 WSFS Financial Corporation 1,280,061 12.65 455,473 4.50 657,906 6.50 Tier 1 Leverage Capital Wilmington Savings Fund Society, FSB 1,365,186 11.72 466,003 4.00 582,504 5.00 WSFS Financial Corporation 1,345,061 11.54 466,088 4.00 582,610 5.00 The Holding Company As of December 31, 2020, the Company's capital structure includes one class of stock, $0.01 par common stock outstanding with each share having equal voting rights. In 2005, the Trust, the Company's unconsolidated subsidiary, issued Pooled Floating Rate Securities at a variable interest rate of 177 basis points over the three-month LIBOR rate with a scheduled maturity of June 1, 2035. The par value of these securities is $2.0 million and the aggregate principal is $67.0 million. The proceeds from the issue were invested in Junior Subordinated Debentures issued by the Company. These securities are treated as borrowings with interest included in Interest on trust preferred borrowings on the Consolidated Statements of Income and included in Trust preferred borrowings in the Consolidated Statements of Financial Condition. At December 31, 2020, the coupon rate of the Trust securities was 2.00%. The effective rate will vary due to fluctuations in interest rates. When infused into the Bank, the Trust preferred borrowings issued in 2005 qualify as Tier 1 capital. The Bank is prohibited from paying any dividend or making any other capital distribution if, after making the distribution, the Bank would be under-capitalized within the meaning of the Prompt Corrective Action regulations. At December 31, 2020, $244.9 million in cash remains at the holding company to support the parent company’s needs. Pursuant to federal laws and regulations, the Company's ability to engage in transactions with affiliated corporations, including the loan of funds to, or guarantee of the indebtedness of, an affiliate, is lim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ociate Benefit Plans</t>
        </is>
      </c>
      <c r="B1" s="2" t="inlineStr">
        <is>
          <t>12 Months Ended</t>
        </is>
      </c>
    </row>
    <row r="2">
      <c r="B2" s="2" t="inlineStr">
        <is>
          <t>Dec. 31, 2020</t>
        </is>
      </c>
    </row>
    <row r="3">
      <c r="A3" s="3" t="inlineStr">
        <is>
          <t>Retirement Benefits [Abstract]</t>
        </is>
      </c>
    </row>
    <row r="4">
      <c r="A4" s="4" t="inlineStr">
        <is>
          <t>ASSOCIATE BENEFIT PLANS</t>
        </is>
      </c>
      <c r="B4" s="4" t="inlineStr">
        <is>
          <t xml:space="preserve">15. ASSOCIATE BENEFIT PLANS Associate 401(k) Savings Plan Certain subsidiaries of ours maintain a qualified plan in which Associates may participate. Participants in the plan may elect to direct a portion of their wages into investment accounts that include professionally managed mutual and money market funds and the Company's common stock. Generally, the principal and related earnings are tax deferred until withdrawn. The Company matches a portion of the Associates’ contributions. As a result, the Company's total cash contributions to the plan on behalf of its Associates resulted in an expense of $6.6 million, $5.8 million, and $3.8 million for 2020, 2019, and 2018, respectively. All contributions are invested in accordance with the Associates’ selection of investments. If Associates do not designate how discretionary contributions are to be invested, 100% is invested in target-date fund that corresponds with the participant’s age. Associates may generally make transfers to various other investment vehicles within the plan. The plan’s yearly activity includes net sales of 14,000, 9,000 and 51,000 shares of the Company's common stock in 2020, 2019 and 2018 respectively. There were no purchases in 2020, 2019 or 2018. Postretirement Medical Benefits The Company shares certain costs of providing health and life insurance benefits to eligible retired Associates (employees) and their eligible dependents. Previously, all Associates were eligible for these benefits if they reached normal retirement age while working for the Company. Effective March 31, 2014, the Company changed the eligibility of this plan to include only those Associates who have achieved ten years of service with the Company as of March 31, 2014. The Company began to use the mortality table issued by the office of the Actuary of the U.S. Bureau of Census in its calculation. The Company accounts for its obligations under the provisions of ASC 715, Compensation - Retirement Benefits (ASC 715). ASC 715 requires that the Company recognized the costs of these benefits over an Associate's active working career. Amortization of unrecognized net gains or losses resulting from experience different from that assumed and from changes in assumptions is included as a component of net periodic benefit cost over the remaining service period of active employees to the extent that such gains and losses exceed 10% of the accumulated postretirement benefit obligation, as of the beginning of the year. The Company recognizes its service cost in Salaries, benefits and other compensation and the other components of net periodic benefit cost in Other operating expenses in the Consolidated Statements of Income. ASC 715 requires that the Company recognizes the funded status of its defined benefit postretirement plan in the statement of financial condition, with a corresponding adjustment to accumulated other comprehensive (loss) income, net of tax. The adjustment to accumulated other comprehensive (loss) income at adoption represented the net unrecognized actuarial losses and unrecognized transition obligation remaining from the initial adoption of ASC 715, all of which were previously netted against the plan’s funded status in the statement of financial condition pursuant to the provisions of ASC 715. These amounts will be subsequently recognized as net periodic pension costs pursuant to the Company's historical accounting policy for amortizing such amounts. Further, actuarial gains and losses that arise in subsequent periods, and are not recognized as net periodic pension cost in the same periods, will be recognized as a component of other comprehensive income. Those amounts will be subsequently recognized as a component of net periodic pension cost on the same basis as the amounts recognized in accumulated other comprehensive income at adoption of ASC 715. The following disclosures relating to postretirement medical benefits were measured at December 31: (Dollars in thousands) 2020 2019 2018 Change in benefit obligation: Benefit obligation at beginning of year $ 2,170 $ 1,893 $ 1,990 Service cost 61 54 60 Interest cost 67 78 70 Actuarial loss (gain) 80 229 (143) Benefits paid (90) (84) (84) Benefit obligation at end of year $ 2,288 $ 2,170 $ 1,893 Change in plan assets: Fair value of plan assets at beginning of year $ — $ — $ — Employer contributions 90 84 84 Benefits paid (90) (84) (84) Fair value of plan assets at end of year $ — $ — $ — Unfunded status $ (2,288) $ (2,170) $ (1,893) Amounts recognized in accumulated other comprehensive income (1) : Net prior service credit $ 435 $ 511 $ 587 Net gain 376 491 783 Net amount recognized $ 811 $ 1,002 $ 1,370 Components of net periodic benefit cost: Service cost $ 61 $ 54 $ 60 Interest cost 67 78 70 Amortization of prior service cost (76) (76) (76) Net gain recognition (36) (63) (45) Net periodic benefit cost $ 16 $ (7) $ 9 Assumption used to determine net periodic benefit cost: Discount rate 3.20 % 4.20 % 3.60 % Assumption used to value the Accumulated Postretirement Benefit Obligation (APBO): Discount rate 2.40 % 3.10 % 4.20 % (1) Before tax effects Estimated future benefit payments: The following table shows the expected future payments for the next 10 years: (Dollars in thousands) During 2021 $ 55 During 2022 57 During 2023 60 During 2024 65 During 2025 71 During 2026 through 2030 425 $ 733 The Company assumes medical benefits will increase at an average rate of less than 10% per annum. The costs incurred for retirees’ health care are limited since certain current and all future retirees are restricted to an annual medical premium cap indexed (since 1995) by the lesser of 4% or the actual increase in medical premiums paid by us. For 2020, this annual premium cap amounted to $3,843 per retiree. The Company estimates that it will contribute approximately $3,997 per retiree to the plan during fiscal 2021. Alliance Associate Pension Plan During the fourth quarter of 2015, the Company completed the acquisition of Alliance. At the time of the acquisition the Company assumed the Alliance pension plan offered to current Alliance associates. During the fourth quarter of 2018, the Company notified the Alliance pension plan participants, the Internal Revenue Service (IRS), and the Pension Benefit Guaranty Corporation (PBGC) of its intention to terminate the plan and received IRS and PBGC approval in the first quarter of 2020. The Company completed the termination and contributed $0.5 million to the plan to settle the obligation during the three months ended June 30, 2020. The following disclosures relating to Alliance pension benefits were measured at: (Dollars in thousands) June 30, 2020 December 31, 2019 December 31, 2018 Change in benefit obligation: Benefit obligation at beginning of year $ 6,893 $ 6,289 $ 7,853 Interest cost 105 253 279 Settlements (7,272) (282) (1,142) Disbursements — (231) (271) Actuarial loss (gain) 274 864 (430) Benefit obligation at end of period $ — $ 6,893 $ 6,289 Change in plan assets: Fair value of plan assets at beginning of year $ 7,431 $ 6,533 $ 8,378 Actual return on plan assets (159) 1,435 (393) Settlements (7,272) (273) (1,146) Benefits paid — (231) (271) Administrative expenses — (33) (35) Fair value of plan assets at end of period $ — $ 7,431 $ 6,533 Funded status $ — $ 538 $ 244 Amounts recognized in accumulated other comprehensive income (1) : Net (loss) gain $ — $ (279) $ (413) Components of net periodic benefit cost: Service cost $ 17 $ 40 $ 40 Interest cost 105 253 279 Expected return on plan assets (196) (471) (596) Settlements — 16 (24) Plan settlement loss 1,431 — — Net gain recognition — — 413 Net periodic benefit cost $ 1,357 $ (162) $ 112 (1) Before tax effects Beneficial Associate Pension and other postretirement benefit plans On March 1, 2019, the Company closed the acquisition of Beneficial. At the time of acquisition, the Company assumed the pension plan covering certain eligible Beneficial Associates. The plan was frozen in 2008. The following disclosures relating to Beneficial pension benefits and other postretirement benefit plans were measured at December 31, 2020: 2020 2019 (Dollars in thousands) Pension Benefits Other Postretirement Benefits Pension Benefits Other Postretirement Benefits Change in benefit obligation: Benefit obligation at beginning of year $ 102,878 $ 20,263 $ — $ — Acquired in business combinations — — 91,568 19,504 Service cost — 48 — 76 Interest cost 2,910 475 2,851 588 Plan participants' contributions — 35 — 34 Amendments — (202) — — Actuarial gain (loss) 11,499 (520) 12,020 1,035 Benefits paid (5,004) (797) (3,561) (974) Benefit obligation at end of year $ 112,283 $ 19,302 $ 102,878 $ 20,263 Change in plan assets: Fair value of plan assets at beginning of year $ 100,388 $ — $ — $ — Acquired in business combinations — — 90,814 — Actual return on Plan Assets 15,985 — 13,350 — Employer contribution 340 762 293 940 Participants' contributions — 35 — 34 Benefits paid (5,004) (797) (3,561) (974) Administrative expenses (580) — (508) — Fair value of plan assets at end of year $ 111,129 $ — $ 100,388 $ — Unfunded status $ (1,154) $ (19,302) $ (2,490) $ (20,263) Amounts recognized in accumulated other comprehensive income (1) : Net loss $ 6,635 $ 517 $ (4,174) $ (1,035) Components of net periodic benefit cost: Service cost $ — $ 48 $ — $ 76 Interest cost 2,910 475 2,851 588 Expected return on plan assets (6,363) — (4,829) — Net (gain) loss recognition 4 (205) — — Net periodic benefit cost $ (3,449) $ 318 $ (1,978) $ 664 (1) Before tax effects Significant assumptions used to calculate the net periodic benefit cost and obligation for Beneficial postretirement plans as of December 31, 2020 are as follows: Consolidated Pension Plan 2020 2019 Discount rate for net periodic benefit cost 2.91 % 4.14 % Expected return on plan assets 6.50 % 6.50 % Discount rate for disclosure obligations 3.25 % 3.25 % Beneficial Bank Other Postretirement Discount rate for net periodic benefit cost 3.12 % 4.10 % Discount rate for disclosure obligations 2.31 % 3.19 % FMS Other Postretirement Discount rate for net periodic benefit cost 2.61 % 3.60 % Discount rate for disclosure obligations 1.49 % 2.60 % Split-Dollar Plan Discount rate for net periodic benefit cost 2.57 % 3.54 % Discount rate for disclosure obligations 1.45 % 2.55 % Estimated future benefit payments: The following table shows the expected future payments for the next 10 years: (Dollars in thousands) Pension Benefits Other Postretirement Benefits During 2021 $ 4,694 $ 1,099 During 2022 4,918 1,103 During 2023 5,488 1,129 During 2024 6,123 1,120 During 2025 5,078 1,145 During 2026 through 2030 28,445 5,516 $ 54,746 $ 11,112 The fair values and weighted average asset allocations in plan assets of all pension and postretirement plan assets at December 31, 2020 and 2019 by asset category are as follows: Category Used for Fair Value Measurement December 31, 2020 (Dollars in thousands) Level 1 Level 2 Level 3 Total Percent Assets: Mutual Funds: Large cap $ 5,827 $ — $ — $ 5,827 5.2 % Mid cap 69 — — 69 0.1 Small cap 61 — — 61 0.1 International 10,249 — — 10,249 9.2 Global Managed Volatility 8,970 — — 8,970 8.1 U.S. Managed Volatility 3,363 — — 3,363 3.0 Fixed Income 73,071 — — 73,071 65.8 U.S. Government Agencies 9,345 — — 9,345 8.4 Accrued Income 174 — — 174 0.1 Total $ 111,129 $ — $ — $ 111,129 100.0 % Category Used for Fair Value Measurement December 31, 2019 (Dollars in thousands) Level 1 Level 2 Level 3 Total Percent Assets: Mutual Funds: Large cap $ 4,532 $ — $ — $ 4,532 4.5 % Mid cap 67 — — 67 0.1 Small cap 63 — — 63 0.1 International 7,902 — — 7,902 7.9 Global Managed Volatility 6,955 — — 6,955 6.9 U.S. Managed Volatility 2,611 — — 2,611 2.6 Fixed Income 62,924 — — 62,924 62.7 U.S. Government Agencies 15,166 — — 15,166 15.1 Accrued Income 168 — — 168 0.1 Total $ 100,388 $ — $ — $ 100,388 100.0 % As of December 31, 2020, pension and postretirement plan assets were comprised of investments in equity and fixed income mutual funds. The Bank’s consolidated pension plan investment policy pro vides that assets are to be managed over a long-term investment horizon to ensure that the chances and duration of investment losses are carefully weighed against the long-term potential for asset appreciation. The primary objective of managing a plan’s assets is to improve the plan’s funded status. A secondary financial objective is, where possible, to minimize pension expense volatility. The Company’s pension plan allocates assets based on the plan’s funded status to risk management and return enhancement asset classes. The risk management class is comprised of a long duration fixed income fund while the return enhancement class consists of equity and other fixed income funds. Asset allocation ranges are generally 40% to 80% for risk management and 20% to 60% for return enhancement when the funded status is less than 110%, and 50% to 90% in risk management and 10% to 50% for return enhancement when the funded status reaches 110% , subject to the discretion of the Company. Also, a small portion is maintained in cash reserves when appropriate. The Company has fou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6. INCOME TAXES The Company and its subsidiaries file a consolidated federal income tax return and separate state income tax returns. The Company's income tax provision consists of the following: Year ended December 31, (Dollars in thousands) 2020 2019 2018 Current income taxes: Federal taxes $ 57,716 $ 31,401 $ 26,164 State and local taxes 6,768 7,977 6,513 Deferred income taxes: Federal taxes (32,962) 5,987 3,455 State and local taxes 114 1,087 (77) Total $ 31,636 $ 46,452 $ 36,055 Current federal income taxes include taxes on income that cannot be offset by net operating loss carryforwards.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December 31, 2020 and 2019: (Dollars in thousands) 2020 2019 Deferred tax assets: Allowance for credit losses $ 48,050 $ 9,991 Purchase accounting adjustments—loans 18,084 32,333 Reserves and other accruals 17,115 14,663 Investments 2,045 2,323 Derivatives 5,009 182 Employee benefit plans 2,504 3,581 Lease liabilities 34,955 38,181 Other (1) 821 633 Total deferred tax assets $ 128,583 $ 101,887 Deferred tax liabilities: Unrealized gains on available-for-sale securities $ (18,997) $ (8,651) Unrealized gains on equity investments — (10,031) Accelerated depreciation (4,233) (1,745) Other (2) (1,278) (841) Right of use assets (31,707) (34,907) Deferred loan costs (783) (2,843) Intangibles (22,373) (24,625) Total deferred tax liabilities (79,371) (83,643) Net deferred tax asset $ 49,212 $ 18,244 (1) Other deferred tax assets includes deferred gains, net operating losses, and reverse mortgages. (2) Other deferred tax liabilities includes derivatives and reverse mortgages. Included in the table above is the effect of certain temporary differences for which no deferred tax expense or benefit was recognized. In 2020, such items consisted primarily of $19.0 million of unrealized gains on certain investments in debt and equity securities accounted for under ASC 320 along with $1.6 million of unrealized losses related to postretirement benefit obligations accounted for under ASC 715 and $5.0 million of unrealized losses on derivatives accounted for under ASC 815. In 2019, they consisted primarily of $8.7 million of unrealized losses on certain investments in debt and equity securities along with $1.2 million of unrealized gains related to postretirement benefit obligations and $0.2 million of unrealized losses on derivatives. Based on the Company's history of prior earnings and its expectations of the future, it is anticipated that operating income and the reversal pattern of its temporary differences will, more likely than not, be sufficient to realize a net deferred tax asset of $49.2 million at December 31, 2020. As a result of the acquisition of Beneficial on March 1, 2019, the Company recorded a net deferred tax asset (DTA) of $18.9 million. The Company expects to utilize all tax attributes acquired from Beneficial so no valuation allowance has been recorded against the DTA. Pursuant to accounting guidance, The Company is not required to provide deferred taxes on Beneficial’s tax loan loss reserve as of December 31, 1987. As of December 31, 2020, Beneficial had unrecognized deferred income taxes of approximately $1.7 million with respect to this reserve. This reserve could be recognized as taxable income and create a current and/or deferred tax liability using the income tax rates then in effect if one of the following occur: (1) the Bank’s retained earnings represented by this reserve are used for distributions in liquidation or for any other purpose other than to absorb losses from bad debts; (2) the Bank fails to qualify as a Bank, as provided by the Internal Revenue Code; or (3) there is a change in federal tax law. A reconciliation showing the differences between the Company's effective tax rate and the U.S. Federal statutory tax rate is as follows: Year ended December 31, Year Ended December 31, 2020 2019 2018 Statutory federal income tax rate 21.0 % 21.0 % 21.0 % State tax, net of federal tax benefit 3.7 3.5 3.1 Adjustment to net deferred tax asset for enacted changes in tax laws and rates (1.2) — (0.5) Tax-exempt interest (0.7) (0.6) (0.8) Bank-owned life insurance income (0.2) (0.1) — Excess tax benefits from share-based compensation — (1.0) (1.8) Nondeductible acquisition costs — 0.2 0.4 Federal tax credits, net of amortization (0.8) (0.2) (0.1) Nondeductible compensation — 0.9 — Other — 0.2 (0.2) Effective tax rate 21.8 % 23.9 % 21.1 % As a result of the adoption of ASU 2016-09, Improvements to Employee Share-Based Payment Accounting, the Company recorded less than $0.1 million of income tax expense in 2020, compared to $2.0 million and $3.5 million of income tax benefits in 2019 and 2018, respectively, related to excess tax benefits from stock compensation. This accounting standard will result in volatility to future effective tax rates. The Company has $0.6 million of remaining Federal NOLs. Such NOLs expire beginning in 2030 and, due to Internal Revenue Service (IRS) limitations, $0.1 million are being utilized each year. Accordingly, the Company fully expects to utilize all of these NOLs. The Company has no state NOLs. ASC 740 prescribes a recognition threshold and a measurement attribute for the financial statement recognition and measurement of tax positions taken or expected to be taken in a tax return. Benefits from tax positions ar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ASC 740 also provides guidance on the accounting for and disclosure of unrecognized tax benefits, interest and penalties. There were no unrecognized tax benefits as of December 31, 2020. The Company records interest and penalties on potential income tax deficiencies as income tax expense. Federal tax years 2017 through 2020 remain subject to examination as of December 31, 2020, while tax years 2016 through 2020 remain subject to examination by state taxing jurisdictions. No federal or state income tax return examinations are currently in process. The Company does not expect to record or realize any material unrecognized tax benefits during 2021. As a result of the adoption of ASC 326 - Credit Losses on January 1, 2020, the tax impact relating to the incremental provision for expected credit losses from financial assets held at amortized cost has been reflected as a credit to retained earnings to reflect the tax impact of increased credit reserves. Accordingly, $8.5 million of such impact has been reflected as an income tax credit and deferred tax asset on the Company's Consolidated Statements of Financial Condition. On March 27, 2020, the CARES Act was enacted, and Section 2303(b) of this act provides the Company with an opportunity to carry back net operating losses (NOLs) arising from 2018, 2019 and 2020 to the prior five tax years. The Company has such NOLs reflected on its balance sheet as a portion of its current tax receivables, which were previously valued at the federal corporate income tax rate of 21%. However, the provisions of the CARES Act provide for NOL carryback claims to be calculated based on a rate of 35%, which was the federal corporate tax rate in effect for the carryback years. Consequently, effective December 31, 2020, the Company has revalued the benefit from its NOLs to reflect a 35% tax rate, which resulted in the recognition of an additional $1.7 million income tax benefit and deferred tax asset on the Company's Consolidated Statements of Financial Condition. The amortization of the low-income housing credit investments has been reflected as income tax expense of $3.3 million for the year ended December 31, 2020, compared to $3.0 million and $1.9 million for the years ended December 31, 2019 and December 31, 2018, respectively. The amount of affordable housing tax credits, amortization and tax benefits recorded as income tax expense for the year ended December 31, 2020 were $2.9 million, $3.3 million and $0.9 million respectively. The carrying value of the investment in affordable housing credits is $26.6 million December 31, 2020, compared to $25.8 million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17. STOCK-BASED COMPENSATION The Company's stock incentive plans provide for the granting of stock options, stock appreciation rights, performance awards, restricted stock, restricted stock units (RSUs), and other stock based awards or cash incentives that are consistent with the purpose of the incentive plans and interests of the Company. Upon stockholder approval in 2018, the 2013 Incentive Plan (2013 Plan) was replaced by the 2018 Incentive Plan (2018 Plan). However, outstanding awards under the 2013 Plan remain in effect in accordance with their original terms. The 2018 Plan will terminate on the tenth anniversary of its effective date, after which no awards may be granted. The number of shares reserved for issuance under the 2018 Plan is 1,500,000, of which 504,931 shares were available for future grants at December 31, 2020. Generally, all time-based awards become fully vested and outstanding stock options and stock appreciation rights become exercisable immediately in the event of a change in control, as defined in the plans. Total stock-based compensation expense recognized was $3.1 million ($2.5 million after tax) for 2020, $4.5 million ($3.4 million after tax) for 2019, and $2.6 million ($2.0 million after tax) for 2018. As part of the expense calculation, the Company has elected to recognize forfeitures as they occur. Stock-based compensation expense related to awards granted to Associates is recorded in Salaries, benefits and other compensation ; expense related to awards granted to directors is recorded in Other operating expense in the Company's Consolidated Statements of Income. Stock Options Stock options are granted with an exercise price not less than the fair market value of the Company's common stock on the date of the grant. All stock options granted during 2020, 2019, and 2018 vest in 25% per annum increments, start to become exercisable in April of the year following the year of grant, and expire between five The Company determines the grant date fair value of stock options using the Black-Scholes option-pricing model. The model requires the use of numerous assumptions, many of which are subjective. Significant assumptions used to determine 2020, 2019, and 2018 grant date fair value included expected term, which was derived from historical exercise patterns and represents the amount of time that stock options granted are expected to be outstanding; volatility, measured using the fluctuation in month end closing stock prices over a period which corresponds with the average expected option life; a weighted-average risk-free rate of return (zero coupon treasury yield); and a dividend yield indicative of the Company's current dividend rate. The assumptions used to determine the grant date fair value for options issued during 2020, 2019, and 2018 are presented below: 2020 2019 2018 Expected term (in years) 5.5 5.5 5.3 Volatility 25.0 % 23.6 % 23.0 % Weighted-average risk-free interest rate 1.06 % 2.50 % 2.69 % Dividend yield 1.39 % 1.02 % 0.74 % A summary of option activity as of December 31, 2020, and changes during the year the ended December 31, 2020, is presented below: 2020 Shares Weighted- Average Exercise Price Weighted-Average Remaining Contractual Term (Years) Aggregate Intrinsic Value (In Thousands) Stock Options: Outstanding at beginning of year 430,736 $ 34.33 3.16 $ 4,550 Plus: Granted 150,326 34.93 Less: Exercised (115,819) 24.79 Forfeited (15,482) 39.84 Outstanding at end of year 449,761 36.80 4.16 3,910 Nonvested at end of year 242,158 38.66 2.70 1,507 Exercisable at end of year 207,603 34.62 2.30 2,313 The weighted-average fair value of options granted was $7.19 in 2020, $10.26 in 2019 and $11.62 in 2018. The aggregate intrinsic value of options exercised was $1.8 million in 2020, $12.3 million in 2019, and $20.6 million in 2018. The following table summarizes the non-vested stock option activity during the year the ended December 31, 2020: 2020 Shares Weighted- Average Exercise Price Weighted- Average Grant Date Fair Value Stock Options: Nonvested at beginning of period 140,076 $ 43.91 $ 10.53 Plus: Granted 150,326 34.93 7.19 Less: Vested (48,244) 42.32 10.27 Forfeited — — — Nonvested at end of period 242,158 38.66 8.51 The total amount of unrecognized compensation cost related to non-vested stock options as of December 31, 2020 was $1.4 million. The weighted-average period over which the expense is expected to be recognized is 2.70 years. During 2020, the Company recognized $0.6 million of compensation expense related to these awards. Restricted Stock Units RSUs are granted at no cost to the recipient and generally vest over a four four Salaries, benefits and other compensation and granted to directors in Other operating expense on an accrual basis over the requisite service period for the entire award. When restricted stock is awarded to individuals from whom the Company may not receive services in the future, the expense is recognized when the award is granted, instead of amortizing the expense over the vesting period of the award. The weighted-average fair value of RSUs granted was $37.52 in 2020, $43.28 in 2019, and $48.38 in 2018. The total amount of compensation cost to be recognized relating to nonvested restricted stock units as of December 31, 2020 was $6.7 million. The weighted-average period over which the cost is expected to be recognized is 2.8 years. During 2020, the Company recognized $2.5 million of compensation cost related to these awards. The following table summarizes the Company’s RSUs and changes during the year: Units (in whole) Weighted Average Grant-Date Fair Value per Unit Balance at December 31, 2019 122,660 $ 44.24 Plus: Granted 154,689 37.52 Less: Vested (64,173) 43.53 Forfeited (3,569) 38.67 Balance at December 31, 2020 209,607 39.66 The total fair value of RSUs that vested was $1.9 million in 2020, $1.5 million in 2019, and $1.6 million in 2018. Integration Performance RSU Plan: In February 2019, the Board of Directors approved the Integration Performance RSU Plan (“the Integration Plan”), in which certain senior executives were granted awards based on the achievement of three defined goals measuring the success of the integration of Beneficial and execution of the Company's strategic goals over the five three Beneficial Acquisition Success Plan: On December 10, 2020, the Board of Directors approved the Beneficial Acquisition Success Plan (the “Success Plan”), which is designed to recognize and reward the Company’s achievement of certain key measures of near-term success related to Beneficial and the efforts of the Company’s senior leaders and the value of such success to the Company’s longer term performance. The key measures of success related to Beneficial include acquisition economics, one-time acquisition costs, banking location integration and optimization, customer deposit retention, and cost synergies. Awards under the Success Plan have been awarded as RSUs vesting in equal annual installments over three years. The Company granted 66,703 RSUs under the Success Plan on December 10, 2020. Awards from both the Integration Plan and the Success Plan will be issued under the Company’s 2018 Incentiv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8. COMMITMENTS AND CONTINGENCIES Data Processing and Network Operations The Company has entered into contracts to manage its network operations, data processing and other related services. The projected amounts of future minimum payments contractually due are as follows: (Dollars in thousands) Year Amount 2021 $ 9,262 2022 9,623 2023 6,169 2024 2,757 2025 2,107 Legal Proceedings In the ordinary course of business, the Company is subject to legal actions that involve claims for monetary relief. See Note 25 for additional information. Financial Instruments With Off-Balance Sheet Risk In the ordinary course of business, the Company is a party to financial instruments with off-balance sheet risk, primarily to meet the financing needs of its customers. To varying degrees, these financial instruments involve elements of credit risk that are not recognized in the Consolidated Statements of Financial Condition. Exposure to loss for commitments to extend credit and standby letters of credit written is represented by the contractual amount of those instruments. The Company generally requires collateral to support such financial instruments in excess of the contractual amount of those instruments and use the same credit policies in making commitments as it does for on-balance sheet instruments. The following represents a summary of off-balance sheet financial instruments at year-end: December 31, (Dollars in thousands) 2020 2019 Financial instruments with contract amounts which represent potential credit risk: Construction loan commitments $ 406,639 $ 360,981 Commercial mortgage loan commitments 100,729 106,626 Commercial loan commitments 1,083,512 919,353 Commercial owner-occupied commitments 70,155 57,144 Commercial standby letters of credit 95,897 148,131 Residential mortgage loan commitments 2,842 5,317 Consumer loan commitments 591,856 506,544 Total $ 2,351,630 $ 2,104,096 At December 31, 2020, the Company had total commitments to extend credit of $2.4 billion. Commitments for consumer lines of credit were $591.9 million of which, $521.1 million were secured by real estate. Residential mortgage loan commitments generally have closing dates within a one month period but can be extended to six months. Not reflected in the table above are commitments to sell residential mortgages of $91.9 million and $60.0 million at December 31, 2020 and 2019, respectively. Commitments provide for financing on predetermined terms as long as the customer continues to meet specific criteria. Commitments generally have fixed expiration dates or other termination clauses and may require payment of a fee. Since many of the commitments are expected to expire without being completely drawn upon, the total commitment amounts do not necessarily represent future cash requirements. Standby letters of credit are conditional commitments issued to guarantee the performance of a customer to a third party. The Company evaluates each customer’s creditworthiness and obtain collateral based on its credit evaluation of the counterparty. Indemnifications from Secondary Market Loan Sales Given the current interest rate environment and the Company's overall asset and liability management approach, the Company typically sells newly originated residential mortgage loans in the secondary market to mortgage loan aggregators and on a more limited basis, to government sponsored enterprise (GSEs), such as the Federal Home Loan Mortgage Corp (FHLMC), the Federal National Mortgage Association (FNMA), and the FHLB. Loans held for sale are reflected on the Consolidated Statements of Financial Condition at their fair value with changes in the value reflected in the Consolidated Statements of Income. Gains and losses are recognized at the time of sale. The Company periodically retains the servicing rights on residential mortgage loans sold which results in monthly service fee income. Otherwise, the Company sells loans with servicing released on a nonrecourse basis. Rate-locked loan commitments that the Company intends to sell in the secondary market are accounted for as derivatives under ASC 815, Derivatives and Hedging (ASC 815). The Company does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an agreement to repurchase the loans. Repurchases and losses have been rare and no provision is made for losses at the time of sale. There were no repurchases for the year ended December 31, 2020 and one repurchase for $0.2 million for the year ended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Disclosures of Financial Assets and Liabilities</t>
        </is>
      </c>
      <c r="B1" s="2" t="inlineStr">
        <is>
          <t>12 Months Ended</t>
        </is>
      </c>
    </row>
    <row r="2">
      <c r="B2" s="2" t="inlineStr">
        <is>
          <t>Dec. 31, 2020</t>
        </is>
      </c>
    </row>
    <row r="3">
      <c r="A3" s="3" t="inlineStr">
        <is>
          <t>Fair Value Disclosures [Abstract]</t>
        </is>
      </c>
    </row>
    <row r="4">
      <c r="A4" s="4" t="inlineStr">
        <is>
          <t>FAIR VALUE DISCLOSURES OF FINANCIAL ASSETS AND LIABILITIES</t>
        </is>
      </c>
      <c r="B4" s="4" t="inlineStr">
        <is>
          <t>19. FAIR VALUE DISCLOSURES OF FINANCIAL ASSETS AND LIABILITIES FAIR VALUE OF FINANCIAL ASSETS AND LIABILITIES ASC 820-10, Fair Value Measurement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December 31, 2020 and December 31, 2019 by level in the valuation hierarchy (as described above): December 31, 2020 (Dollars in thousands) Quoted Prices in Active Markets for Identical Asset (Level 1) Significant Other Observable Inputs (Level 2) Significant Unobservable Inputs (Level 3) Total Fair Value Assets measured at fair value on a recurring basis: Available-for-sale securities: CMO $ — $ 471,325 $ — $ 471,325 FNMA MBS — 1,598,970 — 1,598,970 FHLMC MBS — 202,893 — 202,893 GNMA MBS — 23,762 — 23,762 GSE agency notes — 232,107 — 232,107 Other assets — 14,448 — 14,448 Total assets measured at fair value on a recurring basis $ — $ 2,543,505 $ — $ 2,543,505 Liabilities measured at fair value on a recurring basis: Other liabilities $ — $ 8,218 $ 24,039 $ 32,257 Assets measured at fair value on a nonrecurring basis: Other investments $ — $ — $ 9,541 $ 9,541 Other real estate owned — — 3,061 3,061 Loans held for sale — 197,541 — 197,541 Total assets measured at fair value on a nonrecurring basis $ — $ 197,541 $ 12,602 $ 210,143 December 31, 2019 (Dollars in thousands) Quoted Prices in Active Markets Significant Other Observable Inputs (Level 2) Significant Unobservable Inputs (Level 3) Total Fair Assets measured at fair value on a recurring basis: Available-for-sale securities: CMO $ — $ 340,230 $ — $ 340,230 FNMA MBS — 1,242,453 — 1,242,453 FHLMC MBS — 328,946 — 328,946 GNMA MBS — 33,285 — 33,285 Other assets — 4,884 — 4,884 Total assets measured at fair value on a recurring basis $ — $ 1,949,798 $ — $ 1,949,798 Liabilities measured at fair value on a recurring basis: Other liabilities $ — $ 3,918 $ — $ 3,918 Assets measured at fair value on a nonrecurring basis: Other investments $ — $ — $ 70,046 $ 70,046 Other real estate owned — — 2,605 2,605 Loans held for sale — 83,872 — 83,872 Total assets measured at fair value on a nonrecurring basis $ — $ 83,872 $ 72,651 $ 156,523 Fair value is based on quoted market prices, where available. If such quoted market prices are not available, fair value is based on internally developed models or obtained from third parties that primarily use, as inputs, observable market-based parameters. Valuation adjustments may be made to ensure that financial instruments are recorded at fair value. These adjustments may include unobservable parameters. The Company's valuation methodologies may produce a fair value calculation that may not be indicative of net realizable value or reflective of future fair values. While the Company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Securities classified as available-for-sale are reported at fair value using Level 2 inputs. The Company believes that this Level 2 designation is appropriate under ASC 820-10, as these securities are government sponsored enterprises (GSEs) and Ginnie Mae securities with almost all fixed income securities, none are exchange traded, and all are priced by correlation to observed market data. For these securities the Company obtains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equity investments without readily determinable fair values and equity method investments, which are both categorized as Level 3. The Company's equity investments without readily determinable fair values are held at cost, and are adjusted for any observable transactions during the reporting period and its equity method investments are initially recorded at cost based on the Company’s percentage ownership in the investee, and are adjusted to reflect the recognition of the Company’s proportionate share of income or loss of the investee based on the investee’s earnings.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ther real estate owned was estimated using Level 3 inputs based on appraisals obtained from third parties. Loans held for sale The fair value of loans held for sale is based on estimates using Level 2 inputs. These inputs are based on pricing information obtained from wholesale mortgage banks and brokers and applied to loans with similar interest rates and maturities. Other assets Other assets include the fair value of interest rate products and derivatives on the residential mortgage held for sale loan pipeline.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 Other liabilities Other liabilities include the fair value of interest rate products, derivatives on the residential mortgage held for sale loan pipeline and derivative related to the sale of certain Visa Class B common shares. Valuation of interest rate products and risk participation agreemen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Valuation of the derivative related to the sale of certain Visa Class B common shares is based on: (i) the agreed upon graduated fee structure; (ii) the length of time until the resolution of the Visa covered litigation; and (iii) the estimated impact of dilution in the conversion ratio of Class B shares resulting from changes in the Visa covered litigation.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and cash equivalents For cash and short-term investment securities, including due from banks, federal funds sold or purchased under agreements to resell and interest-bearing deposits with other banks, the carrying amount is a reasonable estimate of fair value. Investment securities Investment securities include debt securities classified as held-to-maturity or available-for-sale. Fair value is estimated using quoted prices for similar securities, which the Company obtains from a third party vendor. The Company uses one of the largest providers of securities pricing to the industry and management periodically assesses the inputs used by this vendor to price the various types of securities owned by the Company to validate the vendor’s methodology as described above in available-for-sale securities. Other investments Other investments includes equity investments without readily determinable fair values (see discussion in “Fair Value of Financial Assets and Liabilities” section above). Loans held for sale Loans held for sale are carried at their fair value (see discussion in “Fair Value of Financial Assets and Liabilities” section above). Loans and leases Fair values are estimated for portfolios of loans with similar financial characteristics. Loans and leases are segregated by portfolio segments (see Note 2). For loans that reprice frequently, the book value approximates fair value. The fair values of other types of loan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if the loan is collateral dependent. Estimated cash flows, discounted using a rate commensurate with current rates and the risk associated with the estimated cash flows, are used if appraisals are not available. This technique does contemplate an exit price. Stock in the Federal Home Loan Bank (FHLB) of Pittsburgh The fair value of FHLB stock is assumed to be equal to its cost basis, since the stock is non-marketable but redeemable at its par value. Accrued interest receivable The carrying amounts of interest receivable approximate fair value. Other assets Other assets include the fair value of interest rate products and derivatives on the residential mortgage held for sale loan pipeline (see discussion in “Fair Value of Financial Assets and Liabilities” section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the Company for debt with similar terms and remaining maturities are used to estimate the fair value of existing debt. Off-balance sheet instruments The fair value of off-balance sheet instruments, including swap guarantees of $12.8 million and $8.8 million at December 31, 2020 and December 31, 2019, respectively, and standby letters of credit, approximates the recorded net deferred fee amounts. Because letters of credit are generally not assignable by either the Company or the borrower, they only have value to the Company and the borrower. In determining the fair value of the swap guarantees, the Company assesses the underlying credit risk exposure for each borrower in a paying position to the third-party financial institution. Accrued interest payable The carrying amounts of interest payable approximate fair value. Other liabilities Other liabilities include the fair value of interest rate products, risk participation agreements, derivatives on the residential mortgage held for sale loan pipeline, and derivative related to the sale of certain Visa Class B common shares (see discussion in “Fair Value of Financial Assets and Liabilities” section above). Assets measured at fair value using significant unobservable inputs (Level 3) The following table provides a description of the valuation technique and significant unobservable inputs for the Company's assets classified as Level 3 and measured at fair value on a nonrecurring basis: December 31, 2020 Financial Instrument Fair Value Valuation Technique(s) Unobservable Input Range (Weighted Average) Other investments $ 9,541 Observed market comparable transactions Period of observed transactions July 2020 Other real estate owned $ 3,061 Fair market value of collateral Costs to sell 5.0% - 10.0% (10.0%) Other liabilities $ 24,039 Discounted cash flow Timing of the resolution of the Visa litigation 2.75 - 7.75 years (5.50 years or 4Q 2025) The book value and estimated fair value of the Company's financial instruments are as follows: December 31, Fair Value Measurement 2020 2019 (Dollars in thousands) Book Value Fair Value Book Value Fair Value Financial assets: Cash, cash equivalents and restricted cash Level 1 $ 1,654,735 $ 1,654,735 $ 571,752 $ 571,752 Investment securities, available for sale Level 2 2,529,057 2,529,057 1,944,914 1,944,914 Investment securities, held to maturity, net Level 2 111,741 116,421 133,601 136,625 Other investments Level 3 9,541 9,541 70,046 70,046 Loans, held for sale Level 2 197,541 197,541 83,872 83,872 Loans and leases, net (1) Level 3 8,795,935 9,130,003 8,424,464 8,580,015 Stock in FHLB of Pittsburgh Level 2 5,771 5,771 21,097 21,097 Accrued interest receivable Level 2 44,335 44,335 38,094 38,094 Other assets Level 2 14,448 14,448 4,884 4,884 Financial liabilities: Deposits Level 2 $ 11,856,664 $ 11,868,897 $ 9,586,857 $ 9,575,394 Borrowed funds Level 2 340,641 340,106 489,288 489,561 Standby letters of credit Level 3 630 630 623 623 Accrued interest payable Level 2 1,450 1,450 3,103 3,103 Other liabilities Levels 2, 3 32,257 32,257 3,918 3,918 (1) Includes reverse mortgage loans. At December 31, 2020 and December 31, 2019 the Company had no commitments to extend credit measured at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20. DERIVATIVE FINANCIAL INSTRUMENTS Risk Management Objective of Using Derivatives The Company is exposed to certain risks arising from both economic conditions and its business opera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e Company manages a matched book with respect to its derivative instruments in order to minimize its net risk exposure resulting from such transactions. Fair Values of Derivative Instruments The table below presents the fair value of derivative financial instruments as well as their location on the Consolidated Statements of Financial Condition as of December 31, 2020. Fair Values of Derivative Instruments (Dollars in thousands) Notional Balance Sheet Location Derivatives Derivatives not designated as hedging instruments: Interest rate products $ 61,326 Other assets $ 5,369 Interest rate products 61,326 Other liabilities (5,851) Risk participation agreements 4,372 Other liabilities (10) Interest rate lock commitments with customers 244,037 Other assets 8,496 Interest rate lock commitments with customers 8,413 Other liabilities (117) Forward sale commitments 50,705 Other assets 583 Forward sale commitments 258,186 Other liabilities (2,240) Financial derivative related to sales of certain Visa Class B shares 113,177 Other liabilities (24,039) Total derivatives $ 801,542 $ (17,809) The table below presents the fair value of derivative financial instruments as well as their location on the Consolidated Statements of Financial Condition as of December 31, 2019. Fair Values of Derivative Instruments (Dollars in thousands) Count Notional Balance Sheet Location Derivatives Derivatives designated as hedging instruments: Interest rate products 3 $ 75,000 Other liabilities $ (759) Total $ 75,000 $ (759) Derivatives not designated as hedging instruments: Interest rate products $ 71,804 Other assets $ 2,520 Interest rate products 71,804 Other liabilities (2,688) Risk participation agreements 4,524 Other liabilities (4) Interest rate lock commitments with customers 99,057 Other assets 1,768 Interest rate lock commitments with customers 28,505 Other liabilities (191) Forward sale commitments 61,301 Other assets 596 Forward sale commitments 90,177 Other liabilities (276) Total $ 427,172 $ 1,725 Total derivatives $ 502,172 $ 966 Derivatives designated as hedging instruments: Cash Flow Hedges of Interest Rate Risk The Company's objectives in using interest rate derivatives are to add stability to interest income and to manage its exposure to interest rate movements. To accomplish this objective, the Company primarily uses interest rate swaps as part of its interest rate risk management strategy. Interest rate swaps designated as cash flow hedges involve the receipt of fixed amounts from a counterparty in exchange for the Company making variable-rate payments over the life of the agreements without exchange of the underlying notional amount. Changes to the fair value of derivatives designated and that qualify as cash flow hedges are recorded in accumulated other comprehensive income (loss) and is subsequently reclassified into earnings in the period that the hedged forecast transaction affects earnings. During the first half of 2020, such derivatives were used to hedge the variable cash flows associated with a variable rate loan pool. In April 2020, the Company terminated its three interest rate derivatives that were designated as cash flow hedges for a net gain of $1.3 million. At this point, hedge accounting was discontinued, and the net gain was recognized in accumulated other comprehensive income (loss). Once a cash flow hedge is discontinued, the net gain or loss that remains in accumulated comprehensive income (loss) is reclassified into earnings when the transaction affects earnings. As the underlying hedged transaction continues to be probable, the $1.3 million net gain will be recognized into earnings on a straight-line basis over each derivative's original contract term. During the next twelve months, the Company estimates that $0.5 million will be reclassified as an increase to interest income. During the year ended December 31, 2020, $0.4 million was reclassified into interest income. Derivatives not designated as hedging instruments: Back-to-Back Swap Transactions The Company entered into agreements with two unrelated financial institutions whereby the Company enters into an interest rate swap transaction with the customer and offsets that transaction with another counterparty. Derivative financial instruments related to back-to-back swaps are recorded at fair value and are not designated as accounting hedges. Swap Guarantees The Company entered into agreements with four unrelated financial institutions whereby those financial institutions entered into interest rate derivative contracts (interest rate swap transactions) directly with customers referred to them by the Company. Under the terms of the agreements, those financial institutions have recourse to the Company for any exposure created under each swap transaction, only in the event that the customer defaults on the swap agreement and the agreement is in a paying position to the third-party financial institution. This is a customary arrangement that allows the Company to provide access to interest rate swap transactions for its customers without creating the swap ourselves. These swap guarantees are accounted for as credit derivatives. At December 31, 2020 and December 31, 2019, there were 234 and 172 variable-rate to fixed-rate swap transactions between the third-party financial institutions and the Company's customers, respectively. The initial notional aggregate amount was approximately $1.1 billion at December 31, 2020 compared to $941.0 million at December 31, 2019. At December 31, 2020, the swap transactions remaining maturities ranged from under 1 year to 15 years. At December 31, 2020, 231 of these customer swaps were in a paying position to third parties for $81.6 million, with the Company's swap guarantees having a fair value of $12.8 million. At December 31, 2019, 156 of these customer swaps were in a paying position to third parties for $27.4 million, with the Company's swap guarantees having a fair value of $8.8 million. However, for both periods, none of the Company's customers were in default of the swap agreements. Derivative Financial Instruments from Mortgage Banking Activities Derivative financial instruments related to mortgage banking activities are recorded at fair value and are not designated as accounting hedges. This includes commitments to originate certain fixed-rate residential mortgage loans to customers, also referred to as interest rate lock commitments. The Company may also enter into forward sale commitments to sell loans to investors at a fixed price at a future date and trade asset-backed securities to mitigate interest rate risk. Effect of Derivative Instruments on the Income Statement The table below presents the effect of the derivative financial instruments on the Consolidated Statements of Income for the years ended December 31, 2020, 2019 and 2018. Amount of (Loss) or Gain Recognized in OCI on Derivative (Effective Portion) Location of (Loss) or Gain Reclassified from Accumulated OCI into Income (Effective Portion) (Dollars in thousands) Twelve Months Ended Derivatives in Cash Flow Hedging Relationships 2020 2019 2018 Interest Rate Products $ 1,560 $ 1,877 $ (56) Interest income Total $ 1,560 $ 1,877 $ (56) Amount of (Loss) or Gain Recognized in Income Location of (Loss) or Gain Recognized in Income (Dollars in thousands) Twelve Months Ended Derivatives Not Designated as a Hedging Instrument 2020 2019 2018 Interest Rate Lock Commitments $ 6,490 $ 1,399 $ (28) Mortgage banking activities, net Forward Sale Commitments (12,226) (1,359) (336) Mortgage banking activities, net Total $ (5,736) $ 40 $ (364) Credit-risk-related Contingent Features The Company has agreements with certain derivative counterparties that contain a provision under which, if it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it fails to maintain its status as a well-capitalized or adequately capitalized institution, then the counterparty could terminate the derivative positions and the Company would be required to settle its obligations under the agreements. The Company has minimum collateral posting thresholds with certain derivative counterparties, and has posted collateral of $7.4 million in securities and $7.4 million in cash against its obligations under these agreements. If the Company had breached any of these provisions at December 31, 2020, it could have been required to settle its obligations under the agreements at the termination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13320</v>
      </c>
      <c r="C4" s="5" t="n">
        <v>147918</v>
      </c>
      <c r="D4" s="5" t="n">
        <v>134743</v>
      </c>
    </row>
    <row r="5">
      <c r="A5" s="4" t="inlineStr">
        <is>
          <t>Less: Net loss attributable to noncontrolling interest</t>
        </is>
      </c>
      <c r="B5" s="6" t="n">
        <v>-1454</v>
      </c>
      <c r="C5" s="6" t="n">
        <v>-891</v>
      </c>
      <c r="D5" s="6" t="n">
        <v>0</v>
      </c>
    </row>
    <row r="6">
      <c r="A6" s="4" t="inlineStr">
        <is>
          <t>Net income attributable to WSFS</t>
        </is>
      </c>
      <c r="B6" s="6" t="n">
        <v>114774</v>
      </c>
      <c r="C6" s="6" t="n">
        <v>148809</v>
      </c>
      <c r="D6" s="6" t="n">
        <v>134743</v>
      </c>
    </row>
    <row r="7">
      <c r="A7" s="3" t="inlineStr">
        <is>
          <t>Net change in unrealized gains (losses) on investment securities available-for-sale</t>
        </is>
      </c>
    </row>
    <row r="8">
      <c r="A8" s="4" t="inlineStr">
        <is>
          <t>Net unrealized gains (losses) arising during the period, net of tax expense (benefit) of $12,585, $13,179, and $(2,223), respectively</t>
        </is>
      </c>
      <c r="B8" s="6" t="n">
        <v>39853</v>
      </c>
      <c r="C8" s="6" t="n">
        <v>41733</v>
      </c>
      <c r="D8" s="6" t="n">
        <v>-6695</v>
      </c>
    </row>
    <row r="9">
      <c r="A9" s="4" t="inlineStr">
        <is>
          <t>Less: reclassification adjustment for net gains on sales realized in net income, net of tax expense of $2,178, $80, and $5, respectively</t>
        </is>
      </c>
      <c r="B9" s="6" t="n">
        <v>-6898</v>
      </c>
      <c r="C9" s="6" t="n">
        <v>-253</v>
      </c>
      <c r="D9" s="6" t="n">
        <v>-16</v>
      </c>
    </row>
    <row r="10">
      <c r="A10" s="4" t="inlineStr">
        <is>
          <t>Net change in unrealized gains (losses) on investment securities available-for-sale</t>
        </is>
      </c>
      <c r="B10" s="6" t="n">
        <v>32955</v>
      </c>
      <c r="C10" s="6" t="n">
        <v>41480</v>
      </c>
      <c r="D10" s="6" t="n">
        <v>-6711</v>
      </c>
    </row>
    <row r="11">
      <c r="A11" s="3" t="inlineStr">
        <is>
          <t>Net change in securities held-to-maturity</t>
        </is>
      </c>
    </row>
    <row r="12">
      <c r="A12" s="4" t="inlineStr">
        <is>
          <t>Amortization of unrealized gain on securities reclassified to held-to-maturity, net of tax expense of $60, $98, and $136, respectively</t>
        </is>
      </c>
      <c r="B12" s="6" t="n">
        <v>-192</v>
      </c>
      <c r="C12" s="6" t="n">
        <v>-311</v>
      </c>
      <c r="D12" s="6" t="n">
        <v>-444</v>
      </c>
    </row>
    <row r="13">
      <c r="A13" s="3" t="inlineStr">
        <is>
          <t>Net change in unfunded pension liability</t>
        </is>
      </c>
    </row>
    <row r="14">
      <c r="A14" s="4" t="inlineStr">
        <is>
          <t>Change in unfunded pension liability related to unrealized loss, prior service cost and transition obligation, net of tax benefit of $585, $1,439, and $10, respectively</t>
        </is>
      </c>
      <c r="B14" s="6" t="n">
        <v>-1683</v>
      </c>
      <c r="C14" s="6" t="n">
        <v>-4151</v>
      </c>
      <c r="D14" s="6" t="n">
        <v>-31</v>
      </c>
    </row>
    <row r="15">
      <c r="A15" s="4" t="inlineStr">
        <is>
          <t>Pension settlement, net of tax expense of $67, $— and $—, respectively</t>
        </is>
      </c>
      <c r="B15" s="6" t="n">
        <v>212</v>
      </c>
      <c r="C15" s="6" t="n">
        <v>0</v>
      </c>
      <c r="D15" s="6" t="n">
        <v>0</v>
      </c>
    </row>
    <row r="16">
      <c r="A16" s="4" t="inlineStr">
        <is>
          <t>Net change in unfunded pension liability</t>
        </is>
      </c>
      <c r="B16" s="6" t="n">
        <v>-1471</v>
      </c>
      <c r="C16" s="6" t="n">
        <v>-4151</v>
      </c>
      <c r="D16" s="6" t="n">
        <v>-31</v>
      </c>
    </row>
    <row r="17">
      <c r="A17" s="3" t="inlineStr">
        <is>
          <t>Net change in cash flow hedge</t>
        </is>
      </c>
    </row>
    <row r="18">
      <c r="A18" s="4" t="inlineStr">
        <is>
          <t>Net unrealized gain (loss) arising during the period, net of tax expense (benefit) of $493, $593, and $(29), respectively</t>
        </is>
      </c>
      <c r="B18" s="6" t="n">
        <v>1560</v>
      </c>
      <c r="C18" s="6" t="n">
        <v>1877</v>
      </c>
      <c r="D18" s="6" t="n">
        <v>-56</v>
      </c>
    </row>
    <row r="19">
      <c r="A19" s="4" t="inlineStr">
        <is>
          <t>Amortization of unrealized gain on terminated cash flow hedges, net of tax benefit of $106, $— and $—, respectively</t>
        </is>
      </c>
      <c r="B19" s="6" t="n">
        <v>-337</v>
      </c>
      <c r="C19" s="6" t="n">
        <v>0</v>
      </c>
      <c r="D19" s="6" t="n">
        <v>0</v>
      </c>
    </row>
    <row r="20">
      <c r="A20" s="4" t="inlineStr">
        <is>
          <t>Net change in cash flow hedge</t>
        </is>
      </c>
      <c r="B20" s="6" t="n">
        <v>1223</v>
      </c>
      <c r="C20" s="6" t="n">
        <v>1877</v>
      </c>
      <c r="D20" s="6" t="n">
        <v>-56</v>
      </c>
    </row>
    <row r="21">
      <c r="A21" s="4" t="inlineStr">
        <is>
          <t>Net change in other comprehensive loss of equity method investments, net of tax benefit of $3, $—, and $—, respectively</t>
        </is>
      </c>
      <c r="B21" s="6" t="n">
        <v>-9</v>
      </c>
      <c r="C21" s="6" t="n">
        <v>0</v>
      </c>
      <c r="D21" s="6" t="n">
        <v>0</v>
      </c>
    </row>
    <row r="22">
      <c r="A22" s="4" t="inlineStr">
        <is>
          <t>Total other comprehensive income (loss)</t>
        </is>
      </c>
      <c r="B22" s="6" t="n">
        <v>32506</v>
      </c>
      <c r="C22" s="6" t="n">
        <v>38895</v>
      </c>
      <c r="D22" s="6" t="n">
        <v>-7242</v>
      </c>
    </row>
    <row r="23">
      <c r="A23" s="4" t="inlineStr">
        <is>
          <t>Total comprehensive income</t>
        </is>
      </c>
      <c r="B23" s="5" t="n">
        <v>147280</v>
      </c>
      <c r="C23" s="5" t="n">
        <v>187704</v>
      </c>
      <c r="D23" s="5" t="n">
        <v>1275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1. RELATED PARTY TRANSACTIONS In the ordinary course of business, from time to time the Company enters into transactions with related parties, including, but not limited to, its officers and directors. These transactions are made on substantially the same terms and conditions, including interest rates and collateral requirements, as those prevailing at the same time for comparable transactions with other customers. They do not, in the opinion of management, involve greater than normal credit risk or include other features unfavorable to the Company. Any related party loans exceeding $500,000 require review and approval by the Board of Directors. During 2020, there were two loan transactions to an executive officer exceeding $500,000, and these loans were approved by the Board. The outstanding balances of loans to related parties at December 31, 2020 and 2019 were $0.2 million and $1.0 million, respectively. Total deposits from related parties at December 31, 2020 and 2019 were $8.3 million and $4.9 million, respectively. During 2020, new loans and credit line advances to related parties were $1.7 million and repayments were $0.9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22. SEGMENT INFORMATION As defined in ASC 280, Segment Reporting ,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The Company evaluates performance based on pretax net income relative to resources used, and allocate resources based on these results. The accounting policies applicable to the Company's segments are those that apply to its preparation of the accompanying Consolidated Financial Statements. Based on these criteria, the Company has identified three segments: WSFS Bank, Cash Connect ® , and Wealth Management. The WSFS Bank segment provides loans and leases and other financial products to commercial and retail customers. Retail and Commercial Banking, Commercial Real Estate Lending and other banking business units are operating departments of WSFS Bank. These departments share the same regulator, the same market, many of the same customers and provide similar products and services through the general infrastructure of the Bank. Accordingly, these departments are not considered discrete segments and are appropriately aggregated within the WSFS Bank segment. The Cash Connect ® segment provides ATM vault cash, smart safe and other cash logistics services in the U.S. through strategic partnerships with several of the largest networks, manufacturers and service providers in the ATM industry. Cash Connect ® services non-bank and WSFS-branded ATMs and retail safes nationwide. The balance sheet category Cash in non-owned ATMs includes cash from which fee income is earned through bailment arrangements with customers of Cash Connect ® . The Wealth Management segment provides a broad array of planning and advisory services, investment management, trust services, and credit and deposit products to individual, corporate, and institutional clients through multiple integrated businesses. Powdermill ® is a multi-family office specializing in providing independent solutions to high-net-worth individuals, families and corporate executives through a coordinated, centralized approach. West Capital, a registered investment adviser, is a fee-only wealth management firm operating under a multi-family office philosophy to provide customized solutions to institutions and high-net-worth individuals. Cypress, a registered investment adviser is a fee-only wealth management firm managing a "balanced" investment style portfolio focused on preservation of capital and generating current income. The trust division of WSFS, comprised of WSFS Institutional Services ® and Christiana Trust DE, provides personal trust and fiduciary services, as well as trustee, agency, bankruptcy administration, custodial and commercial domicile services to corporate and institutional clients. WSFS Wealth ® Investments provides financial advisory services along with insurance and brokerage products. WSFS Wealth ® Client Management serves high-net-worth clients by delivering credit and deposit products and partnering with other wealth management businesses to provide comprehensive solutions to clients. The following tables show segment results for the years ended December 31, 2020, 2019, and 2018: Year Ended December 31, 2020 (Dollars in thousands) WSFS Bank Cash Connect ® Wealth Management Total Statements of Income External customer revenues: Interest income $ 505,258 $ — $ 9,147 $ 514,405 Noninterest income 110,585 40,899 49,541 201,025 Total external customer revenues 615,843 40,899 58,688 715,430 Inter-segment revenues: Interest income 4,930 851 10,747 16,528 Noninterest income 13,038 835 1,832 15,705 Total inter-segment revenues 17,968 1,686 12,579 32,233 Total revenue 633,811 42,585 71,267 747,663 External customer expenses: Interest expense 46,428 — 2,022 48,450 Noninterest expenses 310,799 28,421 29,624 368,844 Provision for credit losses 149,453 — 3,727 153,180 Total external customer expenses 506,680 28,421 35,373 570,474 Inter-segment expenses Interest expense 11,598 1,580 3,350 16,528 Noninterest expenses 2,667 3,340 9,698 15,705 Total inter-segment expenses 14,265 4,920 13,048 32,233 Total expenses 520,945 33,341 48,421 602,707 Income before taxes $ 112,866 $ 9,244 $ 22,846 $ 144,956 Income tax provision 31,636 Consolidated net income 113,320 Net loss attributable to noncontrolling interest (1,454) Net income attributable to WSFS $ 114,774 Supplemental Information Capital expenditures for the period ended $ 6,499 $ 420 $ 240 $ 7,159 Year Ended December 31, 2019 (Dollars in thousands) WSFS Bank Cash Connect ® Wealth Management Total Statements of Income External customer revenues: Interest income $ 510,492 $ — $ 10,600 $ 521,092 Noninterest income 92,898 51,143 44,068 188,109 Total external customer revenues 603,390 51,143 54,668 709,201 Inter-segment revenues: Interest income 12,380 — 17,081 29,461 Noninterest income 9,654 890 902 11,446 Total inter-segment revenues 22,034 890 17,983 40,907 Total revenue 625,424 52,033 72,651 750,108 External customer expenses: Interest expense 71,158 — 4,986 76,144 Noninterest expenses 348,351 35,377 29,399 413,127 Provision for loan and lease losses 24,884 — 676 25,560 Total external customer expenses 444,393 35,377 35,061 514,831 Inter-segment expenses Interest expense 17,081 7,808 4,572 29,461 Noninterest expenses 1,792 2,754 6,900 11,446 Total inter-segment expenses 18,873 10,562 11,472 40,907 Total expenses 463,266 45,939 46,533 555,738 Income before taxes $ 162,158 $ 6,094 $ 26,118 $ 194,370 Income tax provision 46,452 Consolidated net income 147,918 Net loss attributable to noncontrolling interest (891) Net income attributable to WSFS $ 148,809 Supplemental Information Capital expenditures for the period ended $ 11,806 $ 2,120 $ 272 $ 14,198 Year Ended December 31, 2018 (Dollars in thousands) WSFS Bank Cash Connect ® Wealth Management Total Statements of Income External customer revenues: Interest income $ 282,846 $ — $ 10,127 $ 292,973 Noninterest income 70,894 50,679 40,968 162,541 Total external customer revenues 353,740 50,679 51,095 455,514 Inter-segment revenues: Interest income 14,722 — 11,850 26,572 Noninterest income 8,793 774 145 9,712 Total inter-segment revenues 23,515 774 11,995 36,284 Total revenue 377,255 51,453 63,090 491,798 External customer expenses: Interest expense 43,671 — 2,828 46,499 Noninterest expenses 172,254 32,378 20,415 225,047 Provision for loan and lease losses 12,934 — 236 13,170 Total external customer expenses 228,859 32,378 23,479 284,716 Inter-segment expenses Interest expense 11,850 10,417 4,305 26,572 Noninterest expenses 919 2,603 6,190 9,712 Total inter-segment expenses 12,769 13,020 10,495 36,284 Total expenses 241,628 45,398 33,974 321,000 Income before taxes $ 135,627 $ 6,055 $ 29,116 $ 170,798 Income tax provision 36,055 Consolidated net income 134,743 Net loss attributable to noncontrolling interest — Net income attributable to WSFS $ 134,743 Supplemental Information Capital expenditures for the period ended $ 4,779 $ 375 $ 344 $ 5,498 The following table shows significant components of segment net assets as of December 31, 2020 and 2019: December 31, 2020 2019 (Dollars in thousands) WSFS Cash Connect ® Wealth Total WSFS Cash Connect ® Wealth Total Cash and cash equivalents $ 1,246,394 $ 397,878 $ 10,463 $ 1,654,735 $ 202,792 $ 357,494 $ 11,466 $ 571,752 Goodwill 452,629 — 20,199 472,828 452,629 — 20,199 472,828 Other segment assets 11,963,345 6,997 236,009 12,206,351 10,982,681 6,555 222,486 11,211,722 Total segment assets $ 13,662,368 $ 404,875 $ 266,671 $ 14,333,914 $ 11,638,102 $ 364,049 $ 254,151 $ 12,256,3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Condensed Financial Information Disclosure [Abstract]</t>
        </is>
      </c>
    </row>
    <row r="4">
      <c r="A4" s="4" t="inlineStr">
        <is>
          <t>PARENT COMPANY FINANCIAL INFORMATION</t>
        </is>
      </c>
      <c r="B4" s="4" t="inlineStr">
        <is>
          <t xml:space="preserve">23. PARENT COMPANY FINANCIAL INFORMATION Condensed Statements of Income Year Ended December 31, (Dollars in thousands) 2020 2019 2018 Income: Interest income $ 356 $ 5,589 $ 1,591 Unrealized (losses) gains on equity investments (1,617) 3,646 15,819 Noninterest income 208,762 240,408 28,038 207,501 249,643 45,448 Expense: Interest expense 6,748 7,490 7,290 Other operating expense 2,553 259 245 9,301 7,749 7,535 Income before equity in undistributed income of subsidiaries 198,200 241,894 37,913 Equity in undistributed income (loss) of subsidiaries (84,346) (92,020) 97,626 Income before taxes 113,854 149,874 135,539 Income tax (benefit) provision (920) 1,065 796 Net income attributable to WSFS $ 114,774 $ 148,809 $ 134,743 Condensed Statements of Financial Condition December 31, (Dollars in thousands) 2020 2019 Assets: Cash and cash equivalents $ 244,925 $ 71,430 Investment in subsidiaries 1,862,970 1,943,866 Investment in the Trust 2,011 2,011 Other assets 4,728 4,041 Total assets $ 2,114,634 $ 2,021,348 Liabilities: Trust preferred borrowings $ 67,011 $ 67,011 Senior debt 246,617 98,605 Accrued interest payable 581 405 Other liabilities 8,699 5,021 Total liabilities 322,908 171,042 Stockholders’ equity: Common stock 576 575 Capital in excess of par value 1,053,022 1,049,064 Accumulated other comprehensive income 56,007 23,501 Retained earnings 977,414 917,377 Treasury stock (295,293) (140,211) Total stockholders’ equity of WSFS 1,791,726 1,850,306 Total liabilities and stockholders’ equity of WSFS $ 2,114,634 $ 2,021,348 Condensed Statements of Cash Flows Year Ended December 31, (Dollars in thousands) 2020 2019 2018 Operating activities: Net income attributable to WSFS $ 114,774 $ 148,809 $ 134,743 Adjustments to reconcile net income to net cash provided by operating activities: Equity in undistributed loss (income) of subsidiaries 84,346 92,020 (97,626) Realized gains on sale of equity investments — — (3,757) Unrealized losses (gains) on equity investments 1,617 (3,646) (15,088) (Increase) decrease in other assets (4,537) 3,538 2,265 Increase (decrease) in other liabilities 7,684 6,012 (237) Net cash provided by operating activities $ 203,884 $ 246,733 $ 20,300 Investing activities: Sale of Visa Class B shares $ — $ — $ 6,186 Net cash for business combinations — (93,990) — Purchases of Visa Class B shares — — (51) Net cash (used for) provided by investing activities $ — $ (93,990) $ 6,135 Financing activities: Issuance of common stock and exercise of common stock options $ 2,032 $ 7,755 $ 11,253 Issuance of senior debt 147,780 — — Purchase of treasury stock (155,832) (97,186) (31,202) Dividends paid (24,369) (22,463) (13,249) Net cash used for financing activities $ (30,389) $ (111,894) $ (33,198) Increase (decrease) in cash and cash equivalents $ 173,495 $ 40,849 $ (6,763) Cash and cash equivalents at beginning of period 71,430 30,581 37,344 Cash and cash equivalents at end of period $ 244,925 $ 71,430 $ 30,5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 in Accumulated Other Comprehensive Income (Loss)</t>
        </is>
      </c>
      <c r="B1" s="2" t="inlineStr">
        <is>
          <t>12 Months Ended</t>
        </is>
      </c>
    </row>
    <row r="2">
      <c r="B2" s="2" t="inlineStr">
        <is>
          <t>Dec. 31, 2020</t>
        </is>
      </c>
    </row>
    <row r="3">
      <c r="A3" s="3" t="inlineStr">
        <is>
          <t>Equity [Abstract]</t>
        </is>
      </c>
    </row>
    <row r="4">
      <c r="A4" s="4" t="inlineStr">
        <is>
          <t>CHANGE IN ACCUMULATED OTHER COMPREHENSIVE INCOME (LOSS)</t>
        </is>
      </c>
      <c r="B4" s="4" t="inlineStr">
        <is>
          <t>24. CHANGE IN ACCUMULATED OTHER COMPREHENSIVE INCOME (LOSS) Accumulated other comprehensive income (loss) includes unrealized gains and losses on investment securities and equity investments, unrealized gains and losses on cash flow hedges, as well as unrecognized prior service costs, transition costs, and actuarial gains and losses on defined benefit pension plans. Changes to accumulated other comprehensive income (loss) are presented net of tax as a component of stockholders' equity. Amounts that are reclassified out of accumulated other comprehensive income (loss) are recorded on the Consolidated Statement of Income either as a gain or loss. Changes to accumulated other comprehensive income (loss) by component are shown net of taxes in the following tables for the period indicated: (Dollars in thousands) Net change in investment securities available for sale Net change in investment securities held to maturity Net change in defined benefit plan Net change in fair value of derivatives used for cash flow hedges (1) Net change in Total Balance, December 31, 2017 $ (7,842) $ 1,223 $ 865 $ (2,398) $ — $ (8,152) Other comprehensive (loss) income before reclassifications (6,695) 6 22 (56) — (6,723) Less: Amounts reclassified from accumulated other comprehensive (loss) income (16) (450) (53) — — (519) Net current-period other comprehensive loss (6,711) (444) (31) (56) — (7,242) Balance, December 31, 2018 $ (14,553) $ 779 $ 834 $ (2,454) $ — $ (15,394) Other comprehensive income (loss) before reclassifications 41,733 (2) (4,045) 1,877 — 39,563 Less: Amounts reclassified from accumulated other comprehensive income (loss) (253) (309) (106) — — (668) Net current-period other comprehensive income (loss) 41,480 (311) (4,151) 1,877 — 38,895 Balance, December 31, 2019 $ 26,927 $ 468 $ (3,317) $ (577) $ — $ 23,501 Other comprehensive income (loss) before reclassifications 39,853 — (1,445) 1,560 (9) 39,959 Less: Amounts reclassified from accumulated other comprehensive income (loss) (6,898) (192) (26) (337) — (7,453) Net current-period other comprehensive income (loss) 32,955 (192) (1,471) 1,223 (9) 32,506 Balance, December 31, 2020 $ 59,882 $ 276 $ (4,788) $ 646 $ (9) $ 56,007 (1) Cash flow hedges were terminated as of April 1, 2020. Components of other comprehensive income that impact the Consolidated Statements of Income are presented in the table below. Twelve Months Ended December 31, Affected line item in Consolidated Statements of Income (Dollars in thousands) 2020 2019 2018 Securities available-for-sale: Realized gains on securities transactions $ (9,076) $ (333) $ (21) Securities gains, net Income taxes 2,178 80 5 Income tax provision Net of tax $ (6,898) $ (253) $ (16) Net unrealized holding gains on securities transferred between available-for-sale and held-to-maturity: Amortization of net unrealized gains to income during the period $ (251) $ (407) $ (586) Interest and dividends on investment securities Income taxes 59 98 136 Income tax provision Net of tax $ (192) $ (309) $ (450) Amortization of defined benefit pension plan-related items: Prior service (credits) costs (1) $ (266) $ (76) $ 2 Actuarial gains (47) (63) (45) Total before tax $ (313) $ (139) $ (43) Salaries, benefits and other compensation Income taxes 75 33 (10) Income tax provision Net of tax $ (238) $ (106) $ (53) Defined benefit pension plan settlement: Realized losses on plan settlement $ 279 $ — $ — Other operating expense Income taxes (67) — — Income tax provision Net of tax $ 212 $ — $ — Net unrealized gains on terminated cash flow hedges: Amortization of net unrealized gains to income during the period $ (444) $ — $ — Interest and fees on loans and leases Income taxes 107 — — Income tax provision Net of tax $ (337) $ — $ — Total reclassifications $ (7,453) $ (668) $ (519) (1) Prior service costs balance for the year ended December 31, 2018 includes a tax true-up adjustment of $0.1 million from March 31, 2018. Note that the tax true-up was made to the deferred tax asset with an offset to AOCI and does not affect the actual net periodic benefit costs of the pension pl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Proceedings</t>
        </is>
      </c>
      <c r="B1" s="2" t="inlineStr">
        <is>
          <t>12 Months Ended</t>
        </is>
      </c>
    </row>
    <row r="2">
      <c r="B2" s="2" t="inlineStr">
        <is>
          <t>Dec. 31, 2020</t>
        </is>
      </c>
    </row>
    <row r="3">
      <c r="A3" s="3" t="inlineStr">
        <is>
          <t>Commitments and Contingencies Disclosure [Abstract]</t>
        </is>
      </c>
    </row>
    <row r="4">
      <c r="A4" s="4" t="inlineStr">
        <is>
          <t>LEGAL AND OTHER PROCEEDINGS</t>
        </is>
      </c>
      <c r="B4" s="4" t="inlineStr">
        <is>
          <t>25. LEGAL AND OTHER PROCEEDINGS In accordance with the current accounting standards for loss contingencies, the Company establishes reserves for litigation-related matters that arise in the ordinary course of its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In addition, the Company's defense of litigation claims may result in legal fees, which it expenses as incurred. As previously disclosed, on February 27, 2018, the Company entered into a settlement agreement with Universitas Education, LLC (Universitas) to resolve arbitration claims related to services provided by Christiana Bank and Trust Company (CB&amp;T) prior to its acquisition by WSFS in December 2010. In accordance with the litigation settlement, the Company paid Universitas $12.0 million to fully settle the claims. During the third quarter of 2018, WSFS recovered $7.9 million in settlement and legal costs from insurance carriers that provided coverage relating to the Universitas matter. WSFS is pursuing all of its rights and remedies to recover the remaining amounts relating to the Universitas proceeding, including the Universitas settlement payment, legal fees and related costs, by enforcing the indemnity right in the 2010 purchase agreement by which WSFS acquired CB&amp;T. In March 2017, Nature’s Healing Trust (NHT) filed a complaint against WSFS Bank in the Delaware Court of Chancery. NHT asserts that WSFS Bank failed to provide timely notice concerning the possible lapse of two life settlement policies (aggregate face amount of $6.3 million) held in the trust. NHT asserts claims against WSFS Bank for breach of contract, breach of fiduciary duty, and negligence, and seeks the face value of the policies. WSFS Bank disputes the factual allegations and denies liability. WSFS Bank has, in accordance with its normal procedures, notified its insurance carriers of a possible claim. WSFS Bank is vigorously defending itself in this matter and believes it has valid factual and legal defenses. There were no material changes or additions to other significant pending legal or other proceedings involving the Company other than those arising out of routine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t>
        </is>
      </c>
      <c r="B1" s="2" t="inlineStr">
        <is>
          <t>12 Months Ended</t>
        </is>
      </c>
    </row>
    <row r="2">
      <c r="B2" s="2" t="inlineStr">
        <is>
          <t>Dec. 31, 2020</t>
        </is>
      </c>
    </row>
    <row r="3">
      <c r="A3" s="3" t="inlineStr">
        <is>
          <t>Quarterly Financial Information Disclosure [Abstract]</t>
        </is>
      </c>
    </row>
    <row r="4">
      <c r="A4" s="4" t="inlineStr">
        <is>
          <t>QUARTERLY FINANCIAL SUMMARY (Unaudited)</t>
        </is>
      </c>
      <c r="B4" s="4" t="inlineStr">
        <is>
          <t xml:space="preserve">QUARTERLY FINANCIAL SUMMARY (Unaudited) Three months ended 12/31/2020 9/30/2020 6/30/2020 3/31/2020 12/31/2019 9/30/2019 6/30/2019 3/31/2019 (Dollars in thousands, except per share data) Interest income $ 131,297 $ 123,370 $ 125,883 $ 133,855 $ 137,350 $ 141,262 $ 142,903 $ 99,577 Interest expense 8,296 10,322 12,127 17,705 19,781 20,429 19,671 16,263 Net interest income 123,001 113,048 113,756 116,150 117,569 120,833 123,232 83,314 (Recovery of) provision for credit losses (1) (936) 2,716 94,754 56,646 1,590 4,121 12,195 7,654 Net interest income after (recovery of) provision for credit losses 123,937 110,332 19,002 59,504 115,979 116,712 111,037 75,660 Noninterest income 46,632 49,171 64,375 40,847 41,770 62,346 42,871 41,122 Noninterest expense 93,373 93,540 93,435 88,496 98,126 109,561 107,848 97,592 Income (loss) before taxes 77,196 65,963 (10,058) 11,855 59,623 69,497 46,060 19,190 Income tax provision (benefit) 17,455 15,140 (2,247) 1,288 14,199 15,902 10,091 6,260 Net income (loss) 59,741 50,823 (7,811) 10,567 45,424 53,595 35,969 12,930 Net loss attributed to noncontrolling interest (72) (322) (700) (360) (280) (287) (231) (93) Net income (loss) attributable to WSFS $ 59,813 $ 51,145 $ (7,111) $ 10,927 $ 45,704 $ 53,882 $ 36,200 $ 13,023 Earnings (loss) per share: Basic $ 1.20 $ 1.01 $ (0.14) $ 0.21 $ 0.88 $ 1.02 $ 0.68 $ 0.34 Diluted $ 1.20 $ 1.01 $ (0.14) $ 0.21 $ 0.88 $ 1.02 $ 0.68 $ 0.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Organization</t>
        </is>
      </c>
      <c r="B4" s="4" t="inlineStr">
        <is>
          <t>Overview Founded in 1832, the Bank is one of the ten oldest bank and trust companies continuously operating under the same name in the U.S. The Company provides residential and commercial real estate, commercial and consumer lending services, as well as retail deposit and cash management services. The Company's core banking business is commercial lending funded primarily by customer-generated deposits. In addition, the Company offers a variety of wealth management and trust services to individual, corporate and institutional clients. The Federal Deposit Insurance Corporation (FDIC) insures the Company's customers’ deposits to their legal maximums. The Company serves its Customers primarily from 112 offices located in Pennsylvania (52), Delaware (42), New Jersey (16), Virginia (1), and Nevada (1), its ATM network, website at www.wsfsbank.com , and mobile apps. Information on the Company's website is not incorporated by reference into this Annual Report on Form 10-K. Basis of Presentation The Consolidated Financial Statements are prepared in conformity with accounting principles generally accepted in the U.S. (GAAP). In preparing the Consolidated Financial Statements, the Company is required to make estimates and assumptions that affect the reported amounts of assets, liabilities, revenues and expenses. Although the Company's estimates contemplate current conditions and how it expects them to change in the future, it is reasonably possible that actual conditions in 2021 could be worse than anticipated in those estimates, which could materially affect its results of operations and financial condition. The accounting for the allowance for credit losses and reserves for lending related commitments, goodwill, intangible assets, post-retirement benefit obligations, the fair value of financial instruments, and income taxes are subject to significant estimates. Among other effects, changes to these estimates could result in future impairment of investment securities, goodwill and intangible assets and the establishment of the allowance and reserve for lending related commitments as well as increased post-retirement benefits expense.</t>
        </is>
      </c>
    </row>
    <row r="5">
      <c r="A5" s="4" t="inlineStr">
        <is>
          <t>Basis of Presentation</t>
        </is>
      </c>
      <c r="B5" s="4" t="inlineStr">
        <is>
          <t xml:space="preserve"> </t>
        </is>
      </c>
    </row>
    <row r="6">
      <c r="A6" s="4" t="inlineStr">
        <is>
          <t>Business Combinations</t>
        </is>
      </c>
      <c r="B6" s="4" t="inlineStr">
        <is>
          <t>Business Combinations On March 1, 2019, the Company acquired Beneficial Bancorp, Inc. (Beneficial), including its subsidiary Beneficial Bank, a community bank headquartered in Philadelphia, Pennsylvania, creating the largest, premier, locally-headquartered community bank in the Delaware and greater Philadelphia region. Beneficial merged with and into WSFS, with WSFS continuing as the surviving corporation and simultaneously, Beneficial Bank merged with and into WSFS Bank, with WSFS Bank continuing as the surviving bank. This acquisition grew the Company's market share, deepened the Company's presence in the Philadelphia, southeastern Pennsylvania and New Jersey markets, and enhanced its customer base. The results of Beneficial's operations are included in the Company's Consolidated Financial Statements since the date of the acquisition. See Note 3 for further information.</t>
        </is>
      </c>
    </row>
    <row r="7">
      <c r="A7" s="4" t="inlineStr">
        <is>
          <t>Cash and Cash Equivalents</t>
        </is>
      </c>
      <c r="B7" s="4" t="inlineStr">
        <is>
          <t>Cash, Cash Equivalents and Restricted Cash For purposes of reporting cash flows, cash, cash equivalents and restricted cash include cash, cash in non-owned ATMs, amounts due from banks, federal funds sold and securities purchased under agreements to resell and cash collateral held for a financial derivative related to the sale of certain Visa Class B shares.</t>
        </is>
      </c>
    </row>
    <row r="8">
      <c r="A8" s="4" t="inlineStr">
        <is>
          <t>Debt and Equity Securities</t>
        </is>
      </c>
      <c r="B8" s="4" t="inlineStr">
        <is>
          <t>Debt Securities Debt securities mostly include mortgage-backed securities (MBS), municipal bonds, and U.S. government and agency securities and are classified into one of the following three categories and accounted for as follows: • Securities purchased with the intent of selling them in the near future are classified as “trading” and reported at fair value, with unrealized gains and losses included in earnings. • Securities purchased with the positive intent and ability to hold to maturity are classified as “held to maturity” and reported at amortized cost. • Securities not classified as either trading or held to maturity are classified as “available-for-sale” and reported at fair value, with unrealized gains and losses excluded from earnings and reported, net of tax, as a separate component of stockholders’ equity in accumulated other comprehensive income (loss). Realized gains and losses are determined using the specific identification method and included in Security gains, net on the Consolidated Statements of Income. All sales are made without recourse. The fair value of debt securities is primarily obtained from third-party pricing services. Implicit in the valuation of MBS are estimated prepayments based on historical and current market conditions. Premiums and discounts on MBS collateralized by residential 1-4 family loans are recognized in interest income using a level yield method over the period to expected maturity. Premiums and discounts on all other securities are recognized on a straight line basis over the period to expected maturity, with the exception of premiums on callable debt securities, which are recognized over the period to the earliest call date. A debt security is placed on nonaccrual status at the time any principal or interest payments are contractually past due 90 days or more. Interest accrued but not received for a security placed on nonaccrual status is reversed against interest income. The Company's investment portfolio is reviewed each quarter for indications of potential credit losses. Refer to the respective held-to-maturity and available-for-sale debt securities sections for the allowance for credit loss policies for each portfolio. Allowance for Credit Losses - Held-to-Maturity Debt Securities The Company follows Accounting Standards Codification (ASC) 326-20, Financial Instruments - Credit Loss - Measured at Amortized Cost, to measure expected credit losses on held-to-maturity debt securities on a collective basis by security investment grade. The estimate of expected credit losses considers historical credit loss information adjusted by a security's credit rating. The Company classifies the held-to-maturity debt securities into the following major security types: state and political subdivisions, and foreign bond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Accrued interest receivable on held-to-maturity debt securities is excluded from the estimate of credit losses and is included in Accrued interest receivable on the Consolidated Statements of Financial Condition. Allowance for Credit Losses - Available-for-Sale Debt Securities The Company follows ASC 326-30, Financial Instruments - Credit Loss - Available-for-Sale Debt Securities, which provides guidance related to the recognition of and expanded disclosure requirements for expected credit losses on available-for-sale debt securities. For available-for-sale debt securities in an unrealized loss position, the Company first evaluates whether it intends to sell, or if it is more likely than not that it will be required to sell the security before recovery of its amortized cost basis. If either criterion is met, the security's amortized cost basis is reduced to fair value and recognized as a reduction to Noninterest income in the Consolidated Statements of Income. For debt securities available-for-sale in which the Company does not intend to sell, or it is not likely the security would be required to be sold before recovery, it evaluates whether a decline in fair value has resulted from credit losses or other adverse factors, such as a change in the security's credit rating.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a credit loss exists and an allowance is recorded, limited to the fair value of the security. The Company performs these analyses on a quarterly basis to review the conditions and risks associated with the individual securities. Credit losses on an impaired security is measured using the present value of expected future cash flows. Any impairment not recorded through an allowance for credit loss is included in other comprehensive income (loss), net of the tax effect. The Company is required to use its judgment in determining impairment in certain circumstances. For additional detail regarding debt securities, see Note 6. Equity Investments The Company has equity investments accounted for in accordance with both ASC 321-10, Investments - Equity Securities and ASC 323-10, Investments - Equity Method and Joint Ventures . Equity investments recorded in accordance with ASC 321-10 are classified into one of the following two categories and accounted for as follows: • Investments with a readily determinable fair value are reported at fair value, with unrealized gains and losses included in earnings. Any dividends received are recorded in interest income. • Investments without a readily determinable fair value are reported at cost less impairment, if any, plus or minus adjustments resulting from observable price changes in orderly transactions for the identical or similar investment of the same issuer. Any dividends received are recorded in interest income. The fair value of equity investments with readily determinable fair values is primarily obtained from third-party pricing services. For equity investments without readily determinable fair values, when an orderly transaction for the identical or similar investment of the same issuer is identified, the Company uses valuation techniques permitted under ASC 820, Fair Value Measurement, to evaluate the observed transaction(s) and adjust the carrying value. ASC 321-10 also provides impairment accounting guidance for equity investments without readily determinable fair values. The qualitative assessment to determine whether impairment exists requires the use of the Company's judgment. If, after completing the qualitative assessment, the Company concludes an equity investment without a readily determinable fair value is impaired, a loss for the difference between the equity investment’s carrying value and its fair value may be recognized as a reduction to noninterest income in the Consolidated Statements of Income. Equity investments recorded in accordance with ASC 323-10 are initially recorded at cost based on the Company’s percentage ownership in the investee. Subsequently, the carrying amount of the investment is adjusted to reflect the recognition of the Company’s proportionate share of income or loss of the investee based on the investee’s earnings for the reporting period, recorded on a one-quarter lag. The Company assesses its equity method investments for impairment using ASC 323-10 guidance. The qualitative assessment to determine whether impairment exists requires the use of the Company’s judgment. If, after completing the qualitative assessment, the Company concludes an equity method investment is impaired, a loss for the difference between the equity investment’s carrying value and its fair value may be recognized in the Consolidated Statements of Income. After an impairment charge is recorded, the new cost basis cannot be subsequently written up to a higher value as a result of increases in fair value. For additional detail regarding equity securities, see Note 6.</t>
        </is>
      </c>
    </row>
    <row r="9">
      <c r="A9" s="4" t="inlineStr">
        <is>
          <t>Loans</t>
        </is>
      </c>
      <c r="B9" s="4" t="inlineStr">
        <is>
          <t>Loans and leases Loans and leases held for investment are recorded at amortized cost, net of allowance for credit losses. Amortized cost is the amount at which a financial asset is originated or acquired, adjusted for the amortization of premium and discount, net deferred fees or costs, collection of cash, and write-offs. Interest income on loans is recognized using the level yield method. Loan origination fees, commitment fees and direct loan origination costs are deferred and recognized over the life of the related loans using a level yield method over the period to maturity. Past Due and Nonaccrual Loans Past due loans are defined as loans contractually past due 90 days or more as to principal or interest payments. Past due loans 90 days or more that remain in accrual status are considered well secured and in the process of collection. Nonaccruing loans are those on which the accrual of interest has ceased. Loans are placed on nonaccrual status immediately if, in the opinion of the Company,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the Company’s assessment of the ultimate collectability of principal and interest. Loans are returned to accrual status when the Company assesses that the borrower has the ability to make all principal and interest payments in accordance with the terms of the loan (i.e. a consistent repayment record, generally six consecutive payments, has been demonstrated). Unless loans are well-secured and collection is imminent, for loans greater than 90 days past due their respective reserves are generally charged off once the loss has been confirmed. Expected recoveries do not exceed the aggregate of amounts previously charged off and expected to be charged off. A loan, for which the terms have been modified resulting in a concession to the borrower experiencing financial difficulty, is considered a TDR. Principal balances are generally not forgiven when a loan is modified as a TDR. Nonaccruing restructured loans remain in nonaccrual status until there has been a period of sustained repayment performance demonstrated, as noted above, and repayment is reasonably assured. The CARES Act which was signed into law on March 27, 2020 allows financial institutions to exclude eligible loan modifications from TDR reporting. The Consolidated Appropriations Act, 2021 modified the CARES Act to extend the TDR reporting relief period. Under the CARES Act, as amended, eligible modifications must be related to the COVID-19 pandemic, executed on a loan that was not more than 30 days past due as of December 31, 2019 and executed between March 1, 2020 and the earlier of 60 days after the date of the termination of the national emergency or January 1, 2022. In addition, certain regulatory agencies have issued guidance during the year stating certain loan modifications to borrowers experiencing financial distress as a result of the economic impacts created by COVID-19 may also exclude eligible loan modifications from TDR reporting. For COVID-19 related loan modifications which met the criteria under either the CARES Act, as amended, or the interagency guidance, the Company has elected to account for and report eligible modifications under this guidance. For additional detail regarding past due and nonaccrual loans, see Note 8. Allowance for Credit Losses - Loans and Leases The Company establishes its allowance in accordance with guidance provided in ASC 326, Financial Instruments - Credit Losses . The allowance for credit losses includes quantitative and qualitative factors that comprise the Company's current estimate of expected credit losses, including the Company's portfolio mix and segmentation, modeling methodology, historical loss experience, relevant available information from internal and external sources relating to qualitative adjustment factors, prepayment speeds and reasonable and supportable forecasts about future economic conditions. The Company's portfolio segments, established based on similar risk characteristics and loss behaviors, are: • Commercial and industrial - real estate secured, commercial and industrial - non-real estate secured, owner-occupied commercial, commercial mortgages, construction and commercial small business leases (collectively, commercial loans), and • Residential, equity secured lines and loans, installment loans, unsecured lines of credit, originated education loans and previously acquired education loans (collectively, retail loans). Expected credit losses are net of expected recoveries and estimated over the contractual term, adjusted for expected prepayments. The contractual term excludes any extensions, renewals and modifications unless the Company has reasonable expectations at the reporting date that it will result in a troubled debt restructuring (TDR) or they are not unconditionally cancellable. Expected recoveries do not exceed the aggregate of amounts previously charged-off and expected to be charged-off. Expected prepayments are based on historical experience and considers adjustments for current and future economic conditions. The allowance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are individually evaluated for credit losses (individual basis). Loans that share similar risk characteristics are collectively reviewed for credit loss and are evaluated based on historical loss experience, adjusted for current economic conditions and future economic forecasts. Estimated losses are determined differently for commercial and retail loans, and each portfolio segment is further segmented by internally assessed risk ratings. The Company uses a single scenario third-party economic forecast to adjust the calculated historical loss rates of the portfolio segments to incorporate the effects of current and future economic conditions. The Company's economic forecast considers the general health of the economy, the interest rate environment, real estate pricing and market risk. The Company's forecast extends out 6 quarters (the forecast period) and reverts to the historical loss rates on a straight-line basis over 4 quarters (the reversion period) as it believes this to be reasonable and supportable in the current environment. The economic forecast and reversion periods will be evaluated periodically by the Company and updated as appropriate. The historical loss rates for commercial loans are estimated by determining the probability of default (PD) and expected loss given default (LGD) and are applied to the loans' exposure at default. The probability of default is calculated based on the historical rate of migration to an event of credit loss during the look-back period. The historical loss rates for retail loans is calculated based on average net loss rates over the same look-back period. The current look-back period is 40 quarters which ensures historical loss rates are adequately considering losses within a full credit cycle. Loans that do not share similar risk characteristics with any loan segments are evaluated on an individual basis. These loans, which may include TDRs, are not included in the collective basis evaluation. When it is probable the Company will not collect all principal and interest due according to their contractual terms, which is assessed based on the credit characteristics of the loan and/or payment status, these loans are individually reviewed and measured for potential credit loss. The amount of the potential credit loss is measured using any of the following three methods: (i) the present value of expected future cash flows discounted at the loan’s effective interest rate; (ii) the fair value of collateral, if the loan is collateral dependent; or (iii) the loan’s observable market price. If the measured fair value of the loan is less than the amortized cost basis of the loan, an allowance for credit loss is recorded. For collateral dependent loans, the expected credit losses at the individual asset level is the difference between the collateral's fair value (less cost to sell) and the amortized cost. Qualitative adjustment factors consider various internal and external conditions which are allocated among loan segments and take into consideration: • Current underwriting policies, staff and portfolio concentrations, • Risk rating accuracy, credit and administration, • Internal risk emergence (including internal trends of delinquency, and criticized loans by segment), • Economic forecasts and conditions - locally and nationally (including market trends impacting collateral values), which is separate from or in addition to the third party economic forecast described above, and • Competitive environment, as it could impact loan structure and underwriting. These factors are based on their relative standing compared to the period in which historical losses are used in quantitative reserve estimates and current directional trends, and reasonable and supportable forecasts. Qualitative factors in the model can add to or subtract from quantitative reserves. The Company's loan officers and risk managers meet at least quarterly to discuss and review the conditions and risks associated with individual problem loans. In addition, various regulatory agencies periodically review the Company's loan ratings and allowance for credit losses and the Bank's internal loan review department performs recurring loan reviews. Accrued interest receivable on loans is excluded from the estimate of credit losses and is included in Accrued interest receivable on the Consolidated Statements of Financial Condition. For additional detail regarding the allowance for credit losses and the provision for credit losses, see Note 8. Unfunded Lending Commitments For unfunded lending commitment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probability of default and utilization rate at default to calculate expected credit losses on commitments expected to be funded based on historical losses. The allowance for credit losses for off-balance sheet exposures is included in Other liabilities on the Consolidated Statements of Financial Condition and the provision for credit losses for off-balance sheet exposure is included in Loan workout and other credit costs on the Consolidated Statements of Income. For additional detail regarding unfunded lending commitments, see Note 18. Allowance for Loan and Lease Losses (Prior to the Company's Adoption of CECL) For periods prior to the adoption of CECL, the Company maintain an allowance for loan and lease losses (allowance) which represents our best estimate of probable losses within our loan portfolio. As losses are realized, they are charged to the allowance. We establish our allowance in accordance with guidance provided in ASC 450, Contingencies, ASC 310, and the SEC’s Staff Accounting Bulletin 102, Selected Loan Loss Allowance Methodology and Documentation Issues (SAB 102). The allowance includes two primary components: (i) an allowance established on loans collectively evaluated for impairment (general allowance), and (ii) an allowance established on loans individually evaluated for impairment (specific allowance). In addition, we also maintain an allowance for acquired loans as necessary. The general allowance is calculated on a pooled loan basis using both quantitative and qualitative factors in accordance with ASC 450. The specific allowance is calculated on an individual loan basis when collectability of all contractually due principal and interest is no longer believed to be probable in accordance with ASC 310. Lastly, the allowance related to acquired loans is calculated when (i) there is deterioration in credit quality subsequent to acquisition for loans accounted for under ASC 310-30, and (ii) the inherent losses in the loans exceed the remaining total loan mark recorded at the time of acquisition for loans accounted for under ASC 310-20, Receivables - Nonrefundable Fees and Other Costs. Allowances for pooled homogeneous loans, that are not deemed impaired, are based on historical net loss experience. Estimated losses for pooled portfolios are determined differently for commercial loan pools and retail loan pools. Commercial loans are pooled as follows: commercial and industrial, owner-occupied commercial, commercial mortgages and construction. Each pool is further segmented by internally assessed risk ratings. Loan losses for commercial loans are estimated by determining the probability of default and expected loss severity upon default. The probability of default is calculated based on the historical rate of migration to impaired status during the last 36 quarters. During the year ended December 31, 2019, we increased the look-back period to 36 quarters from 32 quarters used at December 31, 2018. This increase in the look-back period allows us to continue to anchor to the fourth quarter of 2010 to ensure that the quantitative reserves calculated by the allowance for loan and lease loss model are adequately considering the losses within a full credit cycle. Loss severity upon default is calculated as the actual loan losses (net of recoveries) on impaired loans in their respective pool during the same time frame. Retail loans are pooled into the following segments: residential mortgage, consumer secured and consumer unsecured loans. Pooled reserves for retail loans are calculated based solely on average net loss rates over the same 36 quarter look-back period. Qualitative adjustment factors consider various internal and external conditions which are allocated among loan segments and take into consideration: • Current underwriting policies, staff and portfolio mix, • Internal trends of delinquency, nonaccrual and criticized loans by segment, • Risk rating accuracy, control and regulatory assessments/environment, • General economic conditions - locally and nationally, • Market trends impacting collateral values, and • Competitive environment, as it could impact loan structure and underwriting. The above factors are based on their relative standing compared to the period in which historic losses are used in quantitative reserve estimates and current directional trends. Qualitative factors in our model can add to or subtract from quantitative reserves. The allowance methodology uses a loss emergence period (LEP), which is the period of time between an event that triggers the probability of a loss and the confirmation of the loss. We estimate the commercial LEP to be approximately nine quarters as of December 31, 2019. Our residential mortgage and consumer LEP remained at four quarters as of December 31, 2019. We evaluate LEP quarterly for reasonableness and complete a detailed historical analysis of our LEP annually for our commercial portfolio and review of the current four quarter LEP for the retail portfolio to determine the continued reasonableness of this assumption. Our loan officers and risk managers meet at least quarterly to discuss and review the conditions and risks associated with individual problem loans. In addition, various regulatory agencies periodically review our loan ratings and allowance for loan and lease losses and the Bank’s internal loan review department performs loan reviews. For impaired loans, if the measure is less than the recorded investment in the loan, a related allowance is allocated for the impairment. Impairment of troubled debt restructurings are measured at the present value of estimated future cash flows using the loan’s effective interest rate at inception or the fair value of the underlying collateral if the loan is collateral dependent. Troubled debt restructurings consist of concessions granted to borrowers facing financial difficulty. For additional detail regarding the allowance for loan and lease losses and the provision for loan and lease losses, see Note 8. Loans Held for Sale Mortgage loans held for sale are recorded at fair value on a loan level basis, using pricing information obtained from secondary markets and brokers and applied to loans with similar interest rates and maturities. Other loans held for sale are carried at the lower of amortized cost or estimated fair value. The estimated fair value is based on pricing information from secondary markets and brokers, when available, or a discounted cash flow analysis when market information is unavailable.</t>
        </is>
      </c>
    </row>
    <row r="10">
      <c r="A10" s="4" t="inlineStr">
        <is>
          <t>Other Real Estate Owned</t>
        </is>
      </c>
      <c r="B10" s="4" t="inlineStr">
        <is>
          <t>Other Real Estate Owned Upon initial receipt, other real estate owned (OREO) is recorded at the estimated fair value less costs to sell. Costs subsequently incurred to improve the assets are capitalized, provided that the resultant carrying value does not exceed the estimated fair value less costs to sell. Costs related to holding or disposing of the assets are charged to expense as incurred. The Company periodically evaluates OREO for impairment and write-down the value of the asset when declines in fair value below the carrying value are identified. Loan workout and OREO expenses</t>
        </is>
      </c>
    </row>
    <row r="11">
      <c r="A11" s="4" t="inlineStr">
        <is>
          <t>Premises and Equipment</t>
        </is>
      </c>
      <c r="B11" s="4" t="inlineStr">
        <is>
          <t>Premises, Equipment and Software Premises and equipment are stated at cost less accumulated depreciation and amortization. Depreciation and amortization expense are computed on a straight-line basis over the estimated useful lives of the assets or, for leasehold improvements, over the terms of the related lease or effective useful lives of the assets, whichever is less. In general, computer equipment, furniture and equipment and building renovations are depreciated over three five Other assets and is amortized on a straight-line basis over the lesser of the contract term or estimated useful life of the software. Maintenance and repairs are expensed as incurred, while costs of major replacements, improvements and additions are capitalized. Premises and equipment acquired in business combinations are initially recorded at fair value and subsequently carried at cost less accumulated depreciation and amortization. Assets to be disposed of are recorded at the lower of the carrying amount or fair value less costs to sell.</t>
        </is>
      </c>
    </row>
    <row r="12">
      <c r="A12" s="4" t="inlineStr">
        <is>
          <t>Goodwill and Intangible Assets</t>
        </is>
      </c>
      <c r="B12" s="4" t="inlineStr">
        <is>
          <t>Goodwill and Intangible Assets The Company accounts for goodwill and intangible assets in accordance with ASC 805, Business Combinations and ASC 350, Intangibles-Goodwill and Other . Accounting for goodwill and other intangible assets requires the Company to make significant judgments, for goodwill particularly, with respect to estimating the fair value of each reporting unit. The estimates utilize historical data, cash flows, and market and industry data specific to each reporting unit as well as projected data. Industry and market data are used to develop material assumptions such as transaction multiples, required rates of return, control premiums, long-term growth rates, and capitalization.</t>
        </is>
      </c>
    </row>
    <row r="13">
      <c r="A13" s="4" t="inlineStr">
        <is>
          <t>Leases</t>
        </is>
      </c>
      <c r="B13" s="4" t="inlineStr">
        <is>
          <t>Leases The Company accounts for its leases in accordance with ASC 842 - Leases . Most leases are recognized on the balance sheet by recording a right-of-use asset and lease liability for each lease.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amount may not be recoverable. As a lessee, the Company enters into operating leases for certain bank branches, office space, and office equipment.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As a lessor, the Company provides direct financing to customers through the Company's equipment and small-business leasing business. Direct financing leases are recorded at the aggregate of minimum lease payments net of unamortized deferred lease origination fees and costs and unearned income. Interest income on direct financing leases is recognized over the term of the lease. Origination fees and costs are deferred, and the net amount is amortized to interest income over the estimated life of the lease. For additional information regarding leases, see Note 10.</t>
        </is>
      </c>
    </row>
    <row r="14">
      <c r="A14" s="4" t="inlineStr">
        <is>
          <t>Leases</t>
        </is>
      </c>
      <c r="B14" s="4" t="inlineStr">
        <is>
          <t>Leases The Company accounts for its leases in accordance with ASC 842 - Leases . Most leases are recognized on the balance sheet by recording a right-of-use asset and lease liability for each lease.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amount may not be recoverable. As a lessee, the Company enters into operating leases for certain bank branches, office space, and office equipment.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As a lessor, the Company provides direct financing to customers through the Company's equipment and small-business leasing business. Direct financing leases are recorded at the aggregate of minimum lease payments net of unamortized deferred lease origination fees and costs and unearned income. Interest income on direct financing leases is recognized over the term of the lease. Origination fees and costs are deferred, and the net amount is amortized to interest income over the estimated life of the lease. For additional information regarding leases, see Note 10.</t>
        </is>
      </c>
    </row>
    <row r="15">
      <c r="A15" s="4" t="inlineStr">
        <is>
          <t>Derivatives Financial Instruments</t>
        </is>
      </c>
      <c r="B15" s="4" t="inlineStr">
        <is>
          <t>Derivative Financial Instruments The Company accounts for derivatives in accordance with ASC 815, Derivatives and Hedging</t>
        </is>
      </c>
    </row>
    <row r="16">
      <c r="A16" s="4" t="inlineStr">
        <is>
          <t>Income Taxes</t>
        </is>
      </c>
      <c r="B16" s="4" t="inlineStr">
        <is>
          <t xml:space="preserve">Income Taxes The provision for income taxes includes federal, state and local income taxes currently payable and those deferred due to temporary differences between the financial statement basis and tax basis of assets and liabilities. Income taxes are accounted for in accordance with ASC 740, Income Taxes . ASC 740 requires the recording of deferred income taxes that reflect the net tax effects of temporary differences between the carrying amounts of assets and liabilities for financial reporting purposes and the amounts used for income tax purposes. It prescribes a recognition threshold and a measurement attribute for the financial statement recognition and measurement of tax positions taken or expected to be taken in a tax return. Benefits from tax positions are recognized in the financial statements only when it is more-likely-than-not that the tax position will be sustained upon examination by the appropriate taxing authority that would have full knowledge of all relevant information. </t>
        </is>
      </c>
    </row>
    <row r="17">
      <c r="A17" s="4" t="inlineStr">
        <is>
          <t>Securities Sold Under Agreements to Repurchase</t>
        </is>
      </c>
      <c r="B17" s="4" t="inlineStr">
        <is>
          <t>Securities Sold Under Agreements to RepurchaseThe Company enters into sales of securities under agreements to repurchase which are treated as financings, with the obligation to repurchase securities sold reflected as a liability in the Consolidated Statements of Financial Condition. The securities underlying the agreements are assets.</t>
        </is>
      </c>
    </row>
    <row r="18">
      <c r="A18" s="4" t="inlineStr">
        <is>
          <t>Stock-Based Compensation</t>
        </is>
      </c>
      <c r="B18" s="4" t="inlineStr">
        <is>
          <t>Stock-Based Compensation Stock-based compensation is accounted for in accordance with ASC 718, Stock Compensation</t>
        </is>
      </c>
    </row>
    <row r="19">
      <c r="A19" s="4" t="inlineStr">
        <is>
          <t>Recent Accounting Pronouncements</t>
        </is>
      </c>
      <c r="B19" s="4" t="inlineStr">
        <is>
          <t>RECENT ACCOUNTING PRONOUNCEMENTS Accounting Guidance Adopted in 2020 ASU 2016-13, Financial Instruments - Credit Losses (Topic 326): In June 2016, the FASB issued ASU 2016-13, Financial Instruments - Credit Losses (Topic 326) . ASU 2016-13 replaces the incurred loss impairment methodology with the current expected credit losses (CECL) methodology which requires management consideration and judgment of a broader range of information to determine credit loss estimates. In November 2018, the FASB issued ASU 2018-19, Codification Improvements to Topic 326 , clarifying that operating lease receivables are not within the scope of Topic 326. In December 2018, federal regulators issued a final rule related to regulatory capital and CECL (Regulatory Capital Rule: Implementation and Transition of the Current Expected Credit Losses Methodology for Allowances and Related Adjustments to the Regulatory Capital Rule and Conforming Amendments to Other Regulations) , intended to provide regulatory capital relief for entities transitioning to CECL. In May 2019, the FASB issued ASU No. 2019-05, Financial Instruments-Credit Losses (Topic 326): Targeted Transition Relief , providing entities the option to irrevocably elect the fair value option on eligible financial instruments, which excluded held-to-maturity debt securities. In November 2019, the FASB issued ASU No. 2019-11, Codification Improvements to Topic 326, Financial Instruments—Credit Losses, clarifying guidance on expected recoveries for purchased credit deteriorated financial assets, accrued interest receivable and collateral maintenance provisions and providing transition relief for troubled debt restructurings. In March 2020, the FASB issued ASU No. 2020-03, Codification Improvements to Financial Instruments , clarifying the contractual term of a net investment in a lease and the requirement to establish an allowance for credit loss when an entity regains control of sold financial assets. While the CARES Act provided an option to defer implementation of the CECL methodology, the Company adopted this guidance on January 1, 2020, using the modified retrospective approach for financial assets recorded at amortized cost with the exception of purchase credit deteriorated (PCD) assets, which were previously classified as purchase credit impaired (PCI) accounted for under ASC 310-30, adopted using the prospective approach. The cumulative effect of the adoption resulted in a $30.4 million decrease to the beginning balance of retained earnings as of January 1, 2020. Results and disclosures for reporting periods beginning after January 1, 2020 are presented under ASC 326 while prior period amounts continue to be reported in accordance with previously applicable GAAP. For further details on the impact of the adoption, accounting policies, elections, and practical expedients applied, see Summary of Significant Accounting Policies and CECL disclosures throughout the Notes to the Consolidated Financial Statements. The following table illustrates the impact of ASC 326 on loans, leases, purchased financial assets, debt securities, other assets and unfunded lending commitments compared to the incurred loss approach, as disclosed prior to adoption on January 1, 2020. January 1, 2020 As reported under ASC 326 Pre-ASC 326 Adoption Impact of ASC 326 Adoption (Dollars in thousands) Assets: Investment securities, held-to-maturity State and political subdivisions $ (8) $ — $ (8) Allowance for credit losses on held-to-maturity debt securities $ (8) $ — $ (8) Loans and leases Commercial and industrial (1) (42,596) (22,849) (19,747) Owner-occupied commercial (3,144) (4,616) 1,472 Commercial mortgages (9,114) (7,452) (1,662) Construction (4,572) (3,891) (681) Residential (8,903) (1,381) (7,522) Consumer (15,102) (7,387) (7,715) Allowance for credit losses on loans and leases $ (83,431) $ (47,576) $ (35,855) Other assets Deferred tax assets 18,452 9,991 8,461 Liabilities: Other liabilities Allowance for credit losses on unfunded lending commitments (4,513) (1,547) (2,966) Total ASC 326 impact to retained earnings $ 30,368 (1) Includes commercial small business leases. ASU No. 2018-13, Fair Value Measurement Disclosure Framework: In August 2018, the FASB issued ASU No. 2018-13, Fair Value Measurement Disclosure Framework , which amended ASC 820 - Fair Value Measurement . The new guidance modifies, adds and removes certain disclosures aimed to improve the overall usefulness of the disclosure requirements for fair value measurements. The guidance is effective in annual and interim periods in fiscal years beginning after December 15, 2019. Early adoption is permitted. Adoption is required on either a prospective or retrospective basis, depending on the amendment. The Company adopted this standard on January 1, 2020. See Note 19 for changes to financial statement disclosures resulting from the adoption of this standard. ASU No. 2018-14, Compensation-Retirement Benefits - Defined Benefit Plans-General (Topic 715): In August 2018, the FASB issued ASU No. 2018-14, Compensation-Retirement Benefits - Defined Benefit Plans-General (Topic 715) which applies to all employers that provide defined benefit pension or other postretirement benefit plans for their employees. The new guidance modifies, adds and removes certain disclosures aimed to improve the overall usefulness of the disclosure requirements to financial statement users. The guidance is effective for annual periods beginning after December 15, 2020. Early adoption is permitted. Use of the retrospective method is required. The Company early adopted this standard on January 1, 2020. See Note 15 for changes to financial statement disclosures resulting from the adoption of this standard. ASU No. 2018-15, Intangibles - Goodwill and Other - Internal-Use Software (Topic 350) : In August 2018, the FASB issued ASU No. 2018-15, Intangibles - Goodwill and Other - Internal-Use Software (Topic 350) . The new guidance provided clarity on capitalizing and expensing implementation costs for cloud computing arrangements in a service contract. If an implementation cost is capitalized, the cost should be recognized over the noncancellable term and periodically assessed for impairment. The guidance is effective in annual and interim periods in fiscal years beginning after December 15, 2019. Early adoption is permitted. Adoption can be applied retrospectively or prospectively to all implementation costs incurred after the date of adoption. The Company adopted this standard on January 1, 2020, on a prospective basis with no impact to the Consolidated Financial Statements at the time of adoption. ASU No. 2019-04, Codification Improvements to Topic 326, Financial Instruments - Credit Losses, Topic 815, Derivatives and Hedging, and Topic 825, Financial Instruments: In April 2019, the FASB issued ASU No. 2019-04, Codification Improvements to Topic 326, Financial Instruments-Credit Losses, Topic 815, Derivatives and Hedging, and Topic 825, Financial Instruments. The new guidance amended ASU 2016-13 to address topics related to accrued interest receivables, recoveries, disclosures, and provides certain other clarifications. The new guidance also amended ASU 2017-12 to provide clarification on certain hedge accounting topics and transition requirements. Lastly, the new guidance amended ASU 2016-01, Financial Instruments - Recognition and Measurement of Financial Assets and Financial Liabilities , to add clarifying guidance when using the measurement alternative under ASC 820, among certain other clarifications. The guidance is effective for annual periods beginning after December 15, 2019. Early adoption is permitted. Adoption is required on a prospective, modified-retrospective or retrospective basis, depending on the amendment. The Company included the amendments related to ASU 2016-13 as part of its CECL guidance implementation and adoption at January 1, 2020. The Company adopted other amendments within this guidance on January 1, 2020 with no impact to the Consolidated Financial Statements at the time of adoption. Accounting Guidance Pending Adoption at December 31, 2020 ASU No. 2019-12, Income Taxes (Topic 740): Simplifying the Accounting for Income Taxes : In December 2019, the FASB issued ASU No. 2019-12, Income Taxes (Topic 740): Simplifying the Accounting for Income Taxes. The guidance adds new amendments to simplify income tax accounting and removes certain exceptions and modifies the accounting for certain income tax transactions. The guidance is effective for annual periods beginning after December 15, 2020. Early adoption is permitted. Adoption is required on a prospective, modified-retrospective or retrospective basis, depending on the amendment. The Company does not expect the application of this guidance to have a material impact on the Consolidated Financial Statements. ASU No. 2020-01, Investments-Equity Securities (Topic 321), Investments-Equity Method and Joint Ventures (Topic 323), and Derivatives and Hedging (Topic 815) – Clarifying the Interactions between Topic 321, Topic 323, and Topic 815: In January 2020, the FASB issued ASU No. 2020-01, Investments-Equity Securities (Topic 321), Investments-Equity Method and Joint Ventures (Topic 323), and Derivatives and Hedging (Topic 815) – Clarifying the Interactions between Topic 321, Topic 323, and Topic 815 . The new guidance clarifies that observable transactions under the measurement alternative method (ASC 321) should be considered when applying or discontinuing the equity method of accounting (ASC 323). The guidance also clarifies that certain non-derivative forward contracts and purchase call options to acquire securities, should be measured at fair value before settlement or exercise. The guidance is effective for annual periods beginning after December 15, 2020. Early adoption is permitted. Use of the prospective method is required. The Company does not expect the application of this guidance to have a material impact on the Consolidated Financial Statements. ASU No. 2020-04, Reference Rate Reform (Topic 848): Facilitation of the Effects of Reference Rate Reform on Financial Reporting: In March 2020, the FASB issued ASU No. 2020-04, Reference Rate Reform (Topic 848): Facilitation of the Effects of Reference Rate Reform on Financial Reporting. The amendments provide optional guidance to entities for a limited period of time to ease the transition in accounting for and recognizing the effects of reference rate reform on financial reporting. Under the guidance, modifications of contracts due to reference rate reform will not require contract remeasurement or reassessment of a previous accounting determination. For hedge accounting, modification of critical terms of the hedge due to changes in reference rate reform will not affect hedge accounting or dedesignate the hedging relationship. The guidance also provides specific expedients for fair value hedges, cash flow hedges, and excluded components. Further, the guidance provides a one-time election to sell or transfer held to maturity debt securities that are affected by the reference rate change. The guidance is effective upon issuance through December 31, 2022. The Company will apply the guidance to any contracts modifications made due to reference rate reform. ASU No. 2021-01, Reference Rate Reform (Topic 848): Scope: In January 2021, the FASB issued ASU No. 2021-01, Reference Rate Reform (Topic 848): Scope. The new guidance expands and clarifies the scope of ASU No. 2020-04 to include derivatives affected by changes in interest rates used for margining, discounting, or contract price alignment, commonly referred to as the “discounting transaction”. Derivatives impacted by the discounting transaction will be eligible for certain optional expedients and exceptions related to contract modifications and hedge accounting as defined in Topic 848. The guidance is effective upon issuance through December 31, 2022 and there was no impact to the Company at the time the guidance became effective. The Company will apply this guidance to any derivatives affected by the discounting transition due to reference rate refo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ccounting Standards Update and Change in Accounting Principle</t>
        </is>
      </c>
      <c r="B4" s="4" t="inlineStr">
        <is>
          <t>The following table illustrates the impact of ASC 326 on loans, leases, purchased financial assets, debt securities, other assets and unfunded lending commitments compared to the incurred loss approach, as disclosed prior to adoption on January 1, 2020. January 1, 2020 As reported under ASC 326 Pre-ASC 326 Adoption Impact of ASC 326 Adoption (Dollars in thousands) Assets: Investment securities, held-to-maturity State and political subdivisions $ (8) $ — $ (8) Allowance for credit losses on held-to-maturity debt securities $ (8) $ — $ (8) Loans and leases Commercial and industrial (1) (42,596) (22,849) (19,747) Owner-occupied commercial (3,144) (4,616) 1,472 Commercial mortgages (9,114) (7,452) (1,662) Construction (4,572) (3,891) (681) Residential (8,903) (1,381) (7,522) Consumer (15,102) (7,387) (7,715) Allowance for credit losses on loans and leases $ (83,431) $ (47,576) $ (35,855) Other assets Deferred tax assets 18,452 9,991 8,461 Liabilities: Other liabilities Allowance for credit losses on unfunded lending commitments (4,513) (1,547) (2,966) Total ASC 326 impact to retained earnings $ 30,368 (1) Includes commercial small business lea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following table summarizes the consideration transferred and the fair values of identifiable assets acquired and liabilities assumed: (Dollars in thousands) Consideration Transferred: Fair Value Common shares issued (21,816,355) $ 949,968 Cash paid to Beneficial stock and option holders 228,239 Value of consideration 1,178,207 Assets acquired: Cash and due from banks 304,311 Investment securities 619,834 Loans and leases, net 3,711,246 Premises and equipment 69,873 Deferred income taxes 18,463 Bank owned life insurance 82,510 Core deposit intangible 85,053 Servicing rights intangible 2,466 Other assets 135,890 Total assets 5,029,646 Liabilities assumed: Deposits 4,056,506 Other liabilities 101,754 Total liabilities 4,158,260 Net assets acquired: 871,386 Goodwill resulting from acquisition of Beneficial $ 306,8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ninterest Income (Tables)</t>
        </is>
      </c>
      <c r="B1" s="2" t="inlineStr">
        <is>
          <t>12 Months Ended</t>
        </is>
      </c>
    </row>
    <row r="2">
      <c r="B2" s="2" t="inlineStr">
        <is>
          <t>Dec. 31, 2020</t>
        </is>
      </c>
    </row>
    <row r="3">
      <c r="A3" s="3" t="inlineStr">
        <is>
          <t>Revenue from Contract with Customer [Abstract]</t>
        </is>
      </c>
    </row>
    <row r="4">
      <c r="A4" s="4" t="inlineStr">
        <is>
          <t>Schedule of Credit/Debit Card and ATM Income</t>
        </is>
      </c>
      <c r="B4" s="4" t="inlineStr">
        <is>
          <t xml:space="preserve">The following table presents the components of credit/debit card and ATM income: Twelve Months Ended December 31, (Dollars in thousands) 2020 2019 2018 Bailment fees $ 14,615 $ 26,256 $ 27,767 Interchange fees 17,747 22,975 14,982 Other card and ATM fees 2,652 1,152 1,088 Total credit/debit card and ATM income $ 35,014 $ 50,383 $ 43,837 </t>
        </is>
      </c>
    </row>
    <row r="5">
      <c r="A5" s="4" t="inlineStr">
        <is>
          <t>Schedule Of Investment Management And Fiduciary Income</t>
        </is>
      </c>
      <c r="B5" s="4" t="inlineStr">
        <is>
          <t xml:space="preserve">The following table presents the components of investment management and fiduciary income: Twelve Months Ended December 31, (Dollars in thousands) 2020 2019 2018 Trust fees $ 33,288 $ 27,383 $ 23,386 Wealth management and advisory fees 15,691 15,067 16,216 Total investment management and fiduciary income $ 48,979 $ 42,450 $ 39,602 </t>
        </is>
      </c>
    </row>
    <row r="6">
      <c r="A6" s="4" t="inlineStr">
        <is>
          <t>Schedule Of Deposit Service Charges</t>
        </is>
      </c>
      <c r="B6" s="4" t="inlineStr">
        <is>
          <t xml:space="preserve">The following table presents the components of deposit service charges: Twelve Months Ended December 31, (Dollars in thousands) 2020 2019 2018 Service fees $ 12,725 $ 12,420 $ 10,526 Return and overdraft fees 6,819 9,911 7,676 Other deposit service fees 455 641 569 Total deposit service charges $ 19,999 $ 22,972 $ 18,771 </t>
        </is>
      </c>
    </row>
    <row r="7">
      <c r="A7" s="4" t="inlineStr">
        <is>
          <t>Schedule of Other income</t>
        </is>
      </c>
      <c r="B7" s="4" t="inlineStr">
        <is>
          <t xml:space="preserve">The following table presents the components of other income: Twelve Months Ended December 31, (Dollars in thousands) 2020 2019 2018 Managed service fees $ 15,448 $ 14,152 $ 12,113 Currency preparation 3,854 3,195 3,575 ATM loss protection 2,401 2,551 2,394 Miscellaneous products and services 7,442 10,021 8,773 Total other income $ 29,145 $ 29,919 $ 26,8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change in unrealized gains (losses), tax expense (benefit)</t>
        </is>
      </c>
      <c r="B4" s="5" t="n">
        <v>12585</v>
      </c>
      <c r="C4" s="5" t="n">
        <v>13179</v>
      </c>
      <c r="D4" s="5" t="n">
        <v>-2223</v>
      </c>
    </row>
    <row r="5">
      <c r="A5" s="4" t="inlineStr">
        <is>
          <t>Reclassification adjustment for gains, tax expense</t>
        </is>
      </c>
      <c r="B5" s="6" t="n">
        <v>2178</v>
      </c>
      <c r="C5" s="6" t="n">
        <v>80</v>
      </c>
      <c r="D5" s="6" t="n">
        <v>5</v>
      </c>
    </row>
    <row r="6">
      <c r="A6" s="4" t="inlineStr">
        <is>
          <t>Amortization of unrealized gain on securities reclassified to held-to-maturity, tax expense</t>
        </is>
      </c>
      <c r="B6" s="6" t="n">
        <v>60</v>
      </c>
      <c r="C6" s="6" t="n">
        <v>98</v>
      </c>
      <c r="D6" s="6" t="n">
        <v>136</v>
      </c>
    </row>
    <row r="7">
      <c r="A7" s="4" t="inlineStr">
        <is>
          <t>Change in unfunded pension liability related to unrealized (loss) gain, prior service cost and transition obligation, tax (benefit) expense</t>
        </is>
      </c>
      <c r="B7" s="6" t="n">
        <v>-585</v>
      </c>
      <c r="C7" s="6" t="n">
        <v>-1439</v>
      </c>
      <c r="D7" s="6" t="n">
        <v>-10</v>
      </c>
    </row>
    <row r="8">
      <c r="A8" s="4" t="inlineStr">
        <is>
          <t>Pension settlement, tax</t>
        </is>
      </c>
      <c r="B8" s="6" t="n">
        <v>67</v>
      </c>
      <c r="C8" s="6" t="n">
        <v>0</v>
      </c>
      <c r="D8" s="6" t="n">
        <v>0</v>
      </c>
    </row>
    <row r="9">
      <c r="A9" s="4" t="inlineStr">
        <is>
          <t>Net change in cash flow hedge, tax (benefit)</t>
        </is>
      </c>
      <c r="B9" s="6" t="n">
        <v>493</v>
      </c>
      <c r="C9" s="6" t="n">
        <v>593</v>
      </c>
      <c r="D9" s="6" t="n">
        <v>-29</v>
      </c>
    </row>
    <row r="10">
      <c r="A10" s="4" t="inlineStr">
        <is>
          <t>Amortization of unrealized gain on terminated cash flow hedges, tax expense</t>
        </is>
      </c>
      <c r="B10" s="6" t="n">
        <v>-106</v>
      </c>
      <c r="C10" s="6" t="n">
        <v>0</v>
      </c>
      <c r="D10" s="6" t="n">
        <v>0</v>
      </c>
    </row>
    <row r="11">
      <c r="A11" s="4" t="inlineStr">
        <is>
          <t>Equity method investment tax benefit</t>
        </is>
      </c>
      <c r="B11" s="5" t="n">
        <v>-3</v>
      </c>
      <c r="C11" s="5" t="n">
        <v>0</v>
      </c>
      <c r="D11"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 xml:space="preserve">The following table shows the computation of basic and diluted earnings per share: (Dollars and shares in thousands, except per share data) 2020 2019 2018 Numerator: Net income attributable to WSFS $ 114,774 $ 148,809 $ 134,743 Denominator: Weighted average basic shares 50,510 49,298 31,570 Dilutive potential common shares 37 256 597 Weighted average fully diluted shares 50,547 49,554 32,167 Earnings per share: Basic $ 2.27 $ 3.02 $ 4.27 Diluted $ 2.27 $ 3.00 $ 4.19 Outstanding common stock equivalents having no dilutive effect 12 1 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Debt Securities, Available-for-sale</t>
        </is>
      </c>
      <c r="B4" s="4" t="inlineStr">
        <is>
          <t>The following tables detail the amortized cost, allowance for credit losses and the estimated fair value of the Company's investments in available-for-sale and held-to-maturity debt securities. None of the Company's investments in debt securities are classified as trading. December 31, 2020 (Dollars in thousands) Amortized Cost Gross Unrealized Gain Gross Unrealized Loss Allowance for Fair Value Available-for-Sale Debt Securities CMO $ 461,819 $ 9,949 $ 443 $ — $ 471,325 FNMA MBS 1,544,105 55,747 882 — 1,598,970 FHLMC MBS 190,856 12,142 105 — 202,893 GNMA MBS 22,716 1,046 — — 23,762 GSE agency notes 230,769 1,987 649 — 232,107 $ 2,450,265 $ 80,871 $ 2,079 $ — $ 2,529,057 Held-to-Maturity Debt Securities (1) State and political subdivisions $ 111,246 $ 4,678 $ — $ 6 $ 115,918 Foreign bonds 501 2 — — 503 $ 111,747 $ 4,680 $ — $ 6 $ 116,421 (1) Held-to-maturity securities transferred from available-for-sale are included in held-to-maturity at amortized cost basis at the time of transfer. The amortized cost of transferred held-to-maturity securities included net unrealized gains of $0.4 million at December 31, 2020, which are offset in Accumulated other comprehensive income . At the time of transfer, there was no allowance for credit loss on the available-for-sale securities. Subsequent to transfer, the securities were evaluated for credit loss. December 31, 2019 (Dollars in thousands) Amortized Cost Gross Unrealized Gain Gross Unrealized Loss Fair Value Available-for-Sale Debt Securities CMO $ 336,194 $ 4,578 $ 542 $ 340,230 FNMA MBS 1,219,522 25,717 2,786 1,242,453 FHLMC MBS 320,896 8,641 591 328,946 GNMA MBS 32,871 477 63 33,285 $ 1,909,483 $ 39,413 $ 3,982 $ 1,944,914 Held-to-Maturity Debt Securities (1) State and political subdivisions $ 131,600 $ 3,023 $ — $ 134,623 Foreign bonds 2,001 1 — 2,002 $ 133,601 $ 3,024 $ — $ 136,625 (1) Held-to–maturity securities transferred from available-for-sale are included in held-to-maturity at fair value at the time of transfer. The amortized cost of transferred held-to-maturity securities included net unrealized gains of $0.6 million at December 31, 2019, which are offset in Accumulated other comprehensive income</t>
        </is>
      </c>
    </row>
    <row r="5">
      <c r="A5" s="4" t="inlineStr">
        <is>
          <t>Debt Securities, Held-to-maturity</t>
        </is>
      </c>
      <c r="B5" s="4" t="inlineStr">
        <is>
          <t xml:space="preserve">The following tables detail the amortized cost, allowance for credit losses and the estimated fair value of the Company's investments in available-for-sale and held-to-maturity debt securities. None of the Company's investments in debt securities are classified as trading. December 31, 2020 (Dollars in thousands) Amortized Cost Gross Unrealized Gain Gross Unrealized Loss Allowance for Fair Value Available-for-Sale Debt Securities CMO $ 461,819 $ 9,949 $ 443 $ — $ 471,325 FNMA MBS 1,544,105 55,747 882 — 1,598,970 FHLMC MBS 190,856 12,142 105 — 202,893 GNMA MBS 22,716 1,046 — — 23,762 GSE agency notes 230,769 1,987 649 — 232,107 $ 2,450,265 $ 80,871 $ 2,079 $ — $ 2,529,057 Held-to-Maturity Debt Securities (1) State and political subdivisions $ 111,246 $ 4,678 $ — $ 6 $ 115,918 Foreign bonds 501 2 — — 503 $ 111,747 $ 4,680 $ — $ 6 $ 116,421 (1) Held-to-maturity securities transferred from available-for-sale are included in held-to-maturity at amortized cost basis at the time of transfer. The amortized cost of transferred held-to-maturity securities included net unrealized gains of $0.4 million at December 31, 2020, which are offset in Accumulated other comprehensive income . At the time of transfer, there was no allowance for credit loss on the available-for-sale securities. Subsequent to transfer, the securities were evaluated for credit loss. December 31, 2019 (Dollars in thousands) Amortized Cost Gross Unrealized Gain Gross Unrealized Loss Fair Value Available-for-Sale Debt Securities CMO $ 336,194 $ 4,578 $ 542 $ 340,230 FNMA MBS 1,219,522 25,717 2,786 1,242,453 FHLMC MBS 320,896 8,641 591 328,946 GNMA MBS 32,871 477 63 33,285 $ 1,909,483 $ 39,413 $ 3,982 $ 1,944,914 Held-to-Maturity Debt Securities (1) State and political subdivisions $ 131,600 $ 3,023 $ — $ 134,623 Foreign bonds 2,001 1 — 2,002 $ 133,601 $ 3,024 $ — $ 136,625 (1) Held-to–maturity securities transferred from available-for-sale are included in held-to-maturity at fair value at the time of transfer. The amortized cost of transferred held-to-maturity securities included net unrealized gains of $0.6 million at December 31, 2019, which are offset in Accumulated other comprehensive income . (Dollars in thousands) State and political subdivisions Foreign bonds Allowance for credit losses: Beginning balance $ — $ — Impact of adoption ASC 326 8 — Provision for credit losses (2) — Charge-offs, net — — Ending balance $ 6 $ — </t>
        </is>
      </c>
    </row>
    <row r="6">
      <c r="A6" s="4" t="inlineStr">
        <is>
          <t>Schedule of Maturities of Investment Securities Available-for-Sale and Held-to-Maturity</t>
        </is>
      </c>
      <c r="B6" s="4" t="inlineStr">
        <is>
          <t xml:space="preserve">The scheduled maturities of the Company's available-for-sale and held-to-maturity investments at December 31, 2020 and December 31, 2019 are presented in the table below: Available-for-Sale (Dollars in thousands) Amortized Cost Fair Value December 31, 2020 (1) Within one year $ — $ — After one year but within five years 37,852 39,985 After five years but within ten years 239,845 251,874 After ten years 2,172,568 2,237,198 $ 2,450,265 $ 2,529,057 December 31, 2019 (1) Within one year $ — $ — After one year but within five years 22,136 22,207 After five years but within ten years 194,197 194,376 After ten years 1,693,150 1,728,331 $ 1,909,483 $ 1,944,914 Held-to-Maturity (Dollars in thousands) Amortized Cost Fair Value December 31, 2020 (1) Within one year $ 1,144 $ 1,154 After one year but within five years 972 990 After five years but within ten years 35,967 37,317 After ten years 73,664 76,960 $ 111,747 $ 116,421 December 31, 2019 (1) Within one year $ 2,649 $ 2,653 After one year but within five years 4,239 4,270 After five years but within ten years 35,288 35,967 After ten years 91,425 93,735 $ 133,601 $ 136,625 </t>
        </is>
      </c>
    </row>
    <row r="7">
      <c r="A7" s="4" t="inlineStr">
        <is>
          <t>Schedule of Investment Securities' Gross Unrealized Losses and Fair Value by Investment Category</t>
        </is>
      </c>
      <c r="B7" s="4" t="inlineStr">
        <is>
          <t>For debt securities in an unrealized loss position and an allowance has not been recorded, the table below shows the gross unrealized losses and fair value by investment category and length of time that individual debt securities were in a continuous unrealized loss position at December 31, 2020. Duration of Unrealized Loss Position Less than 12 months 12 months or longer Total (Dollars in thousands) Fair Value Unrealized Loss Fair Value Unrealized Loss Fair Value Unrealized Loss Available-for-sale debt securities: CMO $ 183,983 $ 443 $ — $ — $ 183,983 $ 443 FNMA MBS 289,338 879 4,355 3 293,693 882 FHLMC MBS 5,191 105 — — 5,191 105 GSE agency notes 101,016 649 — — 101,016 649 $ 579,528 $ 2,076 $ 4,355 $ 3 $ 583,883 $ 2,079 For debt securities in an unrealized loss position, the table below shows the Company's gross unrealized losses and fair value by investment category and length of time that individual debt securities were in a continuous unrealized loss position at December 31, 2019. Duration of Unrealized Loss Position Less than 12 months 12 months or longer Total Fair Unrealized Fair Unrealized Fair Unrealized (Dollars in thousands) Value Loss Value Loss Value Loss Available-for-sale debt securities: CMO $ 47,376 $ 481 $ 7,999 $ 61 $ 55,375 $ 542 FNMA MBS 310,312 2,681 6,522 105 316,834 2,786 FHLMC MBS 35,354 541 2,836 50 38,190 591 GNMA MBS 1,847 4 5,742 59 7,589 63 $ 394,889 $ 3,707 $ 23,099 $ 275 $ 417,988 $ 3,982 Held-to-maturity debt securities: State and political subdivisions (1) $ 523 $ — $ — $ — $ 523 $ — (1) State and political subdivisions with an unrealized loss position of less than twelve months had an unrealized loss of less than $1 thousand at December 31, 2019.</t>
        </is>
      </c>
    </row>
    <row r="8">
      <c r="A8" s="4" t="inlineStr">
        <is>
          <t>Held-to-maturity, Credit Quality Indicator</t>
        </is>
      </c>
      <c r="B8" s="4" t="inlineStr">
        <is>
          <t xml:space="preserve">The following table summarizes the amortized cost of debt securities held-to-maturity as of December 31, 2020, aggregated by credit quality indicator: (Dollars in thousands) State and political subdivisions Foreign bonds A+ rated or higher $ 110,959 $ 501 Not rated 287 — Ending balance $ 111,246 $ 501 </t>
        </is>
      </c>
    </row>
    <row r="9">
      <c r="A9" s="4" t="inlineStr">
        <is>
          <t>Equity Investments</t>
        </is>
      </c>
      <c r="B9" s="4" t="inlineStr">
        <is>
          <t>Equity Investments The following tables detail the amortized cost, and the estimated fair value of the Company's equity investments, which are included in Other investments in the audited Consolidated Statements of Financial Condition. December 31, 2020 (Dollars in thousands) Amortized Cost Gross Unrealized Gain Gross Unrealized Loss Fair Value Equity Investments Visa Class B shares (1) $ 618 $ 185 $ — $ 803 Other equity investments (2) 10,384 — 1,646 8,738 $ 11,002 $ 185 $ 1,646 $ 9,541 December 31, 2019 (Dollars in thousands) Amortized Cost Gross Unrealized Gain Gross Unrealized Loss Fair Value Equity Investments Visa Class B shares (1) $ 15,716 $ 45,565 $ — $ 61,281 Other equity investments (2) 8,140 625 — 8,765 $ 23,856 $ 46,190 $ — $ 70,046 (1) The Company recorded a net realized gain on sale of Visa Class B shares of $22.1 million and $3.8 million during the years ended December 31, 2020 and 2018, respectively. There were no such sales in 2019. These gains are recorded in Realized gain on sale of equity investment in the Consolidated Statements of Income. The Company recorded unrealized gains on its remaining investment in Visa Class B shares of $3.0 million, $25.6 million, and $20.7 million during the years ended December 31, 2020, 2019, and 2018, respectively, which is recorded in Unrealized gain on equity investment, net in the Consolidated Statements of Income. (2) As of December 31, 2020 and 2019, the fair value balance of the investment in Spring EQ was $4.2 million and $3.4 million, respectively. The Company recorded an impairment loss of $2.3 million in the investment in Spring EQ during the first quarter of 2020, which is recorded in Unrealized gain on equity investment, net in the Consolidated Statements of Income. There were no impairment losses recorded on the Company's equity investments during the year ended December 31, 2019. During the second quarter of 2020, the Company amended its agreement with Spring EQ in an exchange for additional equity interest. The additional equity interest in Spring EQ was valued at $2.4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ummary of Loan Portfolio by Category</t>
        </is>
      </c>
      <c r="B4" s="4" t="inlineStr">
        <is>
          <t>The following table shows the Company's loan portfolio by category: December 31, (Dollars in thousands) 2020 2019 Commercial and industrial (1) $ 2,700,418 $ 2,046,798 Owner-occupied commercial 1,332,727 1,296,466 Commercial mortgages 2,086,062 2,222,976 Construction 716,275 581,082 Commercial small business leases 248,885 188,630 Residential (2) 774,455 1,016,500 Consumer (3) 1,165,917 1,128,731 9,024,739 8,481,183 Less: Deferred fees, net (4) — 9,143 Allowance for credit losses 228,804 47,576 Net loans and leases $ 8,795,935 $ 8,424,464 (1) Includes PPP loans of $751.2 million at December 31, 2020 (2) Includes reverse mortgages, at fair value of $10.1 million and $16.6 million at December 31, 2020 and 2019, respectively . (3) Includes home equity lines of credit, installment loans unsecured lines of credit and education loans. (4) At December 31, 2020, deferred fees, net are included in portfolio segment totals to present the amortized cost basis in accordance with the adoption of CECL. At December 31, 2019, deferred fees, net are excluded from portfolio segment totals to present the unpaid principal balance under the incurred loss methodolog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Information (Tables)</t>
        </is>
      </c>
      <c r="B1" s="2" t="inlineStr">
        <is>
          <t>12 Months Ended</t>
        </is>
      </c>
    </row>
    <row r="2">
      <c r="B2" s="2" t="inlineStr">
        <is>
          <t>Dec. 31, 2020</t>
        </is>
      </c>
    </row>
    <row r="3">
      <c r="A3" s="3" t="inlineStr">
        <is>
          <t>Receivables [Abstract]</t>
        </is>
      </c>
    </row>
    <row r="4">
      <c r="A4" s="4" t="inlineStr">
        <is>
          <t>Schedule of Allowance for Loan Losses and Loan Balances</t>
        </is>
      </c>
      <c r="B4" s="4" t="inlineStr">
        <is>
          <t>The following table provides the activity of the Company's allowance for credit losses and loan and lease balances for the year ended December 31, 2020 under the CECL model in accordance with ASC 326 (as adopted on January 1, 2020). During 2020, the increase to the allowance for credit losses was primarily due to the Company's initial adoption of CECL, acute deterioration in the economic forecast used in its CECL models related to the impact of COVID-19 pandemic and enhanced loan reviews which resulted in risk migration that occurred during the year in several specific portfolios, mainly in the accommodation and food service industries. (Dollars in thousands) Commercial and Industrial (1) Owner- occupied Commercial Commercial Mortgages Construction Residential (2) Consumer (3) Total Year Ended December 31, 2020 Allowance for credit losses Beginning balance, prior to adoption of ASC 326 $ 22,849 $ 4,616 $ 7,452 $ 3,891 $ 1,381 $ 7,387 $ 47,576 Impact of adopting ASC 326 (4) 19,747 (1,472) 1,662 681 7,522 7,715 35,855 Charge-offs (10,388) (336) (104) — (229) (2,464) (13,521) Recoveries 4,255 142 158 36 230 893 5,714 Provision (credit) 114,412 6,665 21,903 7,582 (2,011) 4,629 153,180 Ending balance $ 150,875 $ 9,615 $ 31,071 $ 12,190 $ 6,893 $ 18,160 $ 228,804 Period-end allowance allocated to: Loans evaluated on an individual basis $ 1 $ — $ 13 $ — $ — $ — $ 14 Loans evaluated on a collective basis 150,874 9,615 31,058 12,190 6,893 18,160 228,790 Ending balance $ 150,875 $ 9,615 $ 31,071 $ 12,190 $ 6,893 $ 18,160 $ 228,804 Period-end loan balances: Loans evaluated on an individual basis $ 14,048 $ 6,496 $ 20,309 $ 79 $ 5,921 $ 2,371 $ 49,224 Loans evaluated on a collective basis 2,935,255 1,326,231 2,065,753 716,196 758,472 1,163,546 8,965,453 Ending balance $ 2,949,303 $ 1,332,727 $ 2,086,062 $ 716,275 $ 764,393 $ 1,165,917 $ 9,014,677 (1) Includes commercial small business leases and PPP loans. (2) Period-end loan balance excludes reverse mortgages at fair value of $10.1 million. (3) Includes home equity lines of credit, installment loans, unsecured lines of credit and education loans. (4) The impact of adopting ASC 326 includes $0.1 million for the initial allowance on loans purchased with credit deterioration. The following tables provide the activity of the allowance for loan and lease losses and loan and lease balances for the years ended December 31, 2019 and 2018 under the incurred loss model: (Dollars in thousands) Commercial and Industrial (1) Owner- occupied Commercial Commercial Mortgages Construction Residential (2) Consumer Total Year Ended December 31, 2019 Allowance for loan and lease losses Beginning balance $ 14,211 $ 5,057 $ 6,806 $ 3,712 $ 1,428 $ 8,325 $ 39,539 Charge-offs (17,258) (354) (159) (42) (322) (4,138) (22,273) Recoveries 1,621 200 1,546 4 (84) 1,463 4,750 Provision (credit) 23,977 (472) (830) 207 126 1,465 24,473 Provision (credit) for acquired loans 298 185 89 10 233 272 1,087 Ending balance $ 22,849 $ 4,616 $ 7,452 $ 3,891 $ 1,381 $ 7,387 $ 47,576 Period-end allowance allocated to: Individually evaluated for impairment $ 1,179 $ 23 $ — $ — $ 463 $ 176 $ 1,841 Collectively evaluated for impairment 21,664 4,383 7,387 3,867 824 7,210 45,335 Acquired loans evaluated for impairment 6 210 65 24 94 1 400 Ending balance $ 22,849 $ 4,616 $ 7,452 $ 3,891 $ 1,381 $ 7,387 $ 47,576 Period-end loan balances: Individually evaluated for impairment (3) $ 11,158 $ 4,060 $ 1,753 $ — $ 12,151 $ 7,467 $ 36,589 Collectively evaluated for impairment 1,619,549 971,694 1,105,174 437,999 145,582 899,724 5,179,722 Acquired nonimpaired loans 603,157 313,955 1,107,379 142,592 834,820 219,413 3,221,316 Acquired impaired loans 1,564 6,757 8,670 491 7,326 2,127 26,935 Ending balance (4) $ 2,235,428 $ 1,296,466 $ 2,222,976 $ 581,082 $ 999,879 $ 1,128,731 $ 8,464,562 (Dollars in thousands) Commercial and Industrial Owner- occupied Commercial Commercial Mortgages Construction Residential (2) Consumer Total Year Ended December 31, 2018 Allowance for loan and lease losses Beginning balance $ 16,732 $ 5,422 $ 5,891 $ 2,861 $ 1,798 $ 7,895 $ 40,599 Charge-offs (12,130) (417) (255) (1,475) (91) (2,615) (16,983) Recoveries 1,381 34 255 3 154 926 2,753 Provision (credit) 8,328 (38) 924 2,341 (404) 2,126 13,277 Provision (credit) for acquired loans (100) 56 (9) (18) (29) (7) (107) Ending balance $ 14,211 $ 5,057 $ 6,806 $ 3,712 $ 1,428 $ 8,325 $ 39,539 Period-end allowance allocated to: Individually evaluated for impairment $ 876 $ — $ — $ 444 $ 543 $ 168 $ 2,031 Collectively evaluated for impairment 13,334 4,965 6,727 3,254 847 8,155 37,282 Acquired loans evaluated for impairment 1 92 79 14 38 2 226 Ending balance $ 14,211 $ 5,057 $ 6,806 $ 3,712 $ 1,428 $ 8,325 $ 39,539 Period-end loan balances: Individually evaluated for impairment (3) $ 14,837 $ 4,406 $ 4,083 $ 2,781 $ 11,017 $ 7,883 $ 45,007 Collectively evaluated for impairment 1,366,151 938,934 1,005,504 310,511 132,064 651,160 4,404,324 Acquired nonimpaired loans 89,970 112,386 145,648 2,525 57,708 21,745 429,982 Acquired impaired loans 1,531 4,248 7,504 749 761 151 14,944 Ending balance (4) $ 1,472,489 $ 1,059,974 $ 1,162,739 $ 316,566 $ 201,550 $ 680,939 $ 4,894,257 (1) Includes commercial small business leases. (2) Period-end loan balance excludes reverse mortgages at fair value of $16.6 million as of December 31, 2019 and $16.5 million as of December 31, 2018. (3) The difference between this amount and nonaccruing loans represents accruing troubled debt restructured loans which are considered to be impaired loans of $14.3 million as of December 31, 2019 and $15.0 million as of December 31, 2018. (4) Ending loan balances do not include net deferred fees.</t>
        </is>
      </c>
    </row>
    <row r="5">
      <c r="A5" s="4" t="inlineStr">
        <is>
          <t>Summary of Nonaccrual and Past Due Loans</t>
        </is>
      </c>
      <c r="B5" s="4" t="inlineStr">
        <is>
          <t>The following table shows nonaccrual and past due loans presented at amortized cost at the date indicated under the CECL model: December 31, 2020 (Dollars in thousands) 30–89 Days Greater Than 90 Days Past Due and Still Accruing Total Past Due And Still Accruing Accruing Current Balances Nonaccrual Loans (1) Total Loans Commercial and industrial (2) $ 7,313 $ 3,652 $ 10,965 $ 2,924,522 $ 13,816 $ 2,949,303 Owner-occupied commercial 3,120 892 4,012 1,323,355 5,360 1,332,727 Commercial mortgages 5,944 1,090 7,034 2,061,853 17,175 2,086,062 Construction 371 — 371 715,904 — 716,275 Residential (3) 3,049 25 3,074 758,072 3,247 764,393 Consumer (4) 8,355 11,035 19,390 1,144,217 2,310 1,165,917 Total (4) $ 28,152 $ 16,694 $ 44,846 $ 8,927,923 $ 41,908 $ 9,014,677 % of Total Loans 0.31 % 0.19 % 0.50 % 99.04 % 0.46 % 100.00 % (1) Nonaccrual loans with an allowance totaled $13 thousand. (2) Includes commercial small business leases and PPP loans. (3) Residential accruing current balances excludes reverse mortgages at fair value of $10.1 million. (4) Includes $18.2 million of delinquent, but still accruing, U.S. government-guaranteed student loans that carry little risk of credit loss. The following table shows nonaccrual and past due loans presented at unpaid principal balance at the date indicated under the incurred loss model: December 31, 2019 (Dollars in thousands) 30–89 Days Greater Than 90 Days Past Due and Still Accruing Total Past Due And Still Accruing Accruing Current Balances Acquired Impaired Loans Nonaccrual Loans Total Loans Commercial and industrial (1) $ 6,289 $ 2,038 $ 8,327 $ 2,214,506 $ 1,564 $ 11,031 $ 2,235,428 Owner-occupied commercial 1,498 831 2,329 1,283,320 6,757 4,060 1,296,466 Commercial mortgages 4,999 99 5,098 2,207,582 8,670 1,626 2,222,976 Construction — — — 580,591 491 — 581,082 Residential (2) 6,733 437 7,170 980,893 7,326 4,490 999,879 Consumer (3) 13,164 12,745 25,909 1,098,980 2,127 1,715 1,128,731 Total (4) $ 32,683 $ 16,150 $ 48,833 $ 8,365,872 $ 26,935 $ 22,922 $ 8,464,562 % of Total Loans 0.39 % 0.19 % 0.58 % 98.83 % 0.32 % 0.27 % 100.00 % (1) Includes commercial small business leases. (2) Residential accruing current balances excludes reverse mortgages at fair value of $16.6 million. (3) Includes $22.3 million of delinquent, but still accruing, U.S. government-guaranteed student loans that carry little risk of credit loss. (4) Balances in table above includes $3.2 billion in acquired non-impaired loans.</t>
        </is>
      </c>
    </row>
    <row r="6">
      <c r="A6" s="4" t="inlineStr">
        <is>
          <t>Schedule Of Collateral Dependent Loans</t>
        </is>
      </c>
      <c r="B6" s="4" t="inlineStr">
        <is>
          <t>The following table presents the amortized cost basis of nonaccruing collateral-dependent loans by class at December 31, 2020 under the CECL model: December 31, 2020 (Dollars in thousands) Property Equipment and other Commercial and industrial (1) $ 10,646 $ 3,170 Owner-occupied commercial 5,360 — Commercial mortgages 17,175 — Construction — — Residential (2) 3,247 — Consumer (3) 2,294 16 Total $ 38,722 $ 3,186 (1) Includes commercial small business leases. (2) Excludes reverse mortgages at fair value. (3) Includes home equity lines of credit, installment loans, unsecured lines of credit and education loans.</t>
        </is>
      </c>
    </row>
    <row r="7">
      <c r="A7" s="4" t="inlineStr">
        <is>
          <t>Analysis of Impaired Loans</t>
        </is>
      </c>
      <c r="B7" s="4" t="inlineStr">
        <is>
          <t>The following table provides an analysis of the Company's impaired loans at December 31, 2019 under the incurred loss model: December 31, 2019 (Dollars in thousands) Ending Loan Balances Loans with No Related Reserve (1) Loans with Related Reserve (2) Related Reserve Contractual Principal Balances (2) Average Loan Balances Commercial and industrial $ 11,900 $ 9,979 $ 1,921 $ 1,185 $ 14,653 $ 17,033 Owner-occupied commercial 5,596 3,919 1,677 233 6,083 7,869 Commercial mortgages 4,888 1,753 3,135 65 5,215 4,607 Construction 435 — 435 24 488 1,686 Residential 14,119 8,858 5,261 557 16,721 12,031 Consumer 7,584 5,876 1,708 178 8,444 7,729 Total $ 44,522 $ 30,385 $ 14,137 $ 2,242 $ 51,604 $ 50,955 (1) Reflects loan balances at or written down to their remaining book balance. (2) The above includes acquired impaired loans totaling $7.9 million in the ending loan balance and $9.0 million in the contractual principal balance.</t>
        </is>
      </c>
    </row>
    <row r="8">
      <c r="A8" s="4" t="inlineStr">
        <is>
          <t>Schedule of Commercial Credit Exposure</t>
        </is>
      </c>
      <c r="B8" s="4" t="inlineStr">
        <is>
          <t>Term Loans Amortized Cost Basis by Origination Year 2020 2019 2018 2017 2016 Prior Revolving loans amortized cost basis Revolving loans converted to term Total (Dollars in thousands) Commercial and industrial (1) : Risk Rating Pass (2) $ 1,250,528 $ 448,704 $ 296,594 $ 157,359 $ 97,036 $ 125,361 $ 6,182 $ 136,110 $ 2,517,874 Special mention 3,040 26,470 28,636 8,482 2,577 16,993 — 34,403 120,601 Substandard or Lower 82,868 60,227 57,880 50,446 15,151 35,150 63 9,043 310,828 $ 1,336,436 $ 535,401 $ 383,110 $ 216,287 $ 114,764 $ 177,504 $ 6,245 $ 179,556 $ 2,949,303 Owner-occupied commercial: Risk Rating Pass $ 220,165 $ 225,766 $ 90,515 $ 135,903 $ 123,897 $ 271,086 $ — $ 123,194 $ 1,190,526 Special mention 1,525 5,885 1,838 17,578 4,125 1,997 — 14,467 47,415 Substandard or Lower 3,703 13,426 15,272 19,883 11,581 19,331 — 11,590 94,786 $ 225,393 $ 245,077 $ 107,625 $ 173,364 $ 139,603 $ 292,414 $ — $ 149,251 $ 1,332,727 Commercial mortgages: Risk Rating Pass $ 379,592 $ 283,004 $ 240,924 $ 257,809 $ 254,780 $ 375,473 $ — $ 148,210 $ 1,939,792 Special mention 8,324 1,774 21,762 21,269 1,274 6,507 — 1,870 62,780 Substandard or Lower 26,343 25,402 2,253 1,950 3,242 24,300 — — 83,490 $ 414,259 $ 310,180 $ 264,939 $ 281,028 $ 259,296 $ 406,280 $ — $ 150,080 $ 2,086,062 Construction: Risk Rating Pass $ 189,257 $ 214,956 $ 208,981 $ 11,414 $ 7,414 $ 3,645 $ — $ 66,018 $ 701,685 Special mention — — — 3,515 — — — — 3,515 Substandard or Lower — 8,648 — — — 79 — 2,348 11,075 $ 189,257 $ 223,604 $ 208,981 $ 14,929 $ 7,414 $ 3,724 $ — $ 68,366 $ 716,275 Residential (3) : Risk Rating Performing $ 42,475 $ 26,309 $ 71,410 $ 85,277 $ 149,643 $ 383,358 $ — $ — $ 758,472 Nonperforming (4) 113 — — — 283 5,525 — — 5,921 $ 42,588 $ 26,309 $ 71,410 $ 85,277 $ 149,926 $ 388,883 $ — $ — $ 764,393 Consumer (5) : Risk Rating Performing $ 235,948 $ 134,064 $ 251,087 $ 63,713 $ 44,700 $ 53,717 $ 371,842 $ 8,287 $ 1,163,358 Nonperforming (6) — — 636 232 — — 1,396 295 2,559 $ 235,948 $ 134,064 $ 251,723 $ 63,945 $ 44,700 $ 53,717 $ 373,238 $ 8,582 $ 1,165,917 (1) Includes commercial small business leases. (2) Includes $751.2 million of PPP loans (3) Excludes reverse mortgages at fair value. (4) Includes troubled debt restructured mortgages performing in accordance with the loans' modified terms and are accruing interest. (5) Includes home equity lines of credit, installment loans, unsecured lines of credit and education loans. (6) Includes troubled debt restructured home equity installment loans performing in accordance with the loans' modified terms and are accruing interest. The following tables provide an analysis of loans by portfolio segment based on the credit quality indicators used to determine the allowance for loan and lease loss, as of December 31, 2019 under the incurred loss model. Commercial Credit Exposure December 31, 2019 Commercial and Industrial (1) Owner-occupied Commercial Construction Total Commercial (2) (Dollars in thousands) Amount % Risk Rating: Special mention $ 12,287 $ — $ 40,478 $ — $ 52,765 Substandard: Accrual 78,809 32,679 23,017 — 134,505 Nonaccrual 9,852 4,037 1,626 — 15,515 Doubtful 1,179 23 — — 1,202 Total Special Mention and Substandard 102,127 36,739 65,121 — 203,987 3 % Acquired impaired 1,564 6,757 8,670 491 17,482 — % Pass 2,131,737 1,252,970 2,149,185 580,591 6,114,483 97 % Total $ 2,235,428 $ 1,296,466 $ 2,222,976 $ 581,082 $ 6,335,952 100 % (1) Includes commercial small business leases. (2) Includes $2.2 billion of acquired non-impaired loans at December 31, 2019.</t>
        </is>
      </c>
    </row>
    <row r="9">
      <c r="A9" s="4" t="inlineStr">
        <is>
          <t>Schedule of Consumer Credit Exposure</t>
        </is>
      </c>
      <c r="B9" s="4" t="inlineStr">
        <is>
          <t xml:space="preserve"> Residential (2) Consumer Total Retail (3) December 31, 2019 December 31, 2019 December 31, 2019 (Dollars in thousands) Amount Percent Nonperforming (1) $ 12,858 $ 7,374 $ 20,232 1 % Acquired impaired loans 7,326 2,127 9,453 — % Performing 979,695 1,119,230 2,098,925 99 % Total $ 999,879 $ 1,128,731 $ 2,128,610 100 % (1) Includes $14.0 million as of December 31, 2019 of troubled debt restructured mortgages and home equity installment loans that are performing in accordance with the loans modified terms and are accruing interest. (2) Residential performing loans excludes $16.6 million of reverse mortgages at fair value as of December 31, 2019. (3) Total includes acquired non-impaired loans of $1.1 billion at December 31, 2019.</t>
        </is>
      </c>
    </row>
    <row r="10">
      <c r="A10" s="4" t="inlineStr">
        <is>
          <t>Summary of Balance of TDRs</t>
        </is>
      </c>
      <c r="B10" s="4" t="inlineStr">
        <is>
          <t xml:space="preserve">The following table presents the balance of TDRs as of the indicated dates: (Dollars in thousands) December 31, 2020 December 31, 2019 Performing TDRs $ 15,539 $ 14,281 Nonperforming TDRs 4,601 5,896 Total TDRs $ 20,140 $ 20,177 </t>
        </is>
      </c>
    </row>
    <row r="11">
      <c r="A11" s="4" t="inlineStr">
        <is>
          <t>Summary of Loan Modifications By Type</t>
        </is>
      </c>
      <c r="B11" s="4" t="inlineStr">
        <is>
          <t>The following tables present information regarding the types of loan modifications made and the balances of loans modified as TDRs during the years ended December 31, 2020 and 2019: December 31, 2020 December 31, 2019 Contractual payment reduction Maturity date extension Discharged in bankruptcy Other (1) Total Contractual Maturity Discharged Other (1) Total Commercial 1 — — — 1 — 1 — 2 3 Owner-occupied commercial 3 — — — 3 — — — 2 2 Commercial mortgages — 1 — — 1 3 — — 1 4 Construction — — — — — — — — — — Residential — — 6 4 10 4 — 3 3 10 Consumer — — 12 7 19 5 3 8 5 21 4 1 18 11 34 12 4 11 13 40 (1) Other includes interest rate reduction, forbearance, and interest only payments.</t>
        </is>
      </c>
    </row>
    <row r="12">
      <c r="A12" s="4" t="inlineStr">
        <is>
          <t>Schedule of Loans Identified as Troubled Debt Restructurings During Periods Indicated</t>
        </is>
      </c>
      <c r="B12" s="4" t="inlineStr">
        <is>
          <t xml:space="preserve"> Year Ended December 31, (Dollars in thousands) 2020 2019 Pre Modification Post Modification Pre Modification Post Modification Commercial $ 1 $ 1 $ 1,134 $ 1,134 Owner-occupied commercial 1,192 1,192 1,367 1,367 Commercial mortgages 93 93 1,136 1,136 Construction — — — — Residential 1,396 1,396 1,231 1,231 Consumer 1,714 1,714 2,046 2,046 $ 4,396 $ 4,396 $ 6,914 $ 6,9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The following table shows the components of premises and equipment, at cost, summarized by major classifications: December 31, (Dollars in thousands) 2020 2019 Land $ 20,209 $ 20,209 Buildings 35,343 34,637 Leasehold improvements 63,365 62,523 Furniture and equipment 67,336 64,445 186,253 181,814 Less: Accumulated depreciation 89,697 77,349 $ 96,556 $ 104,4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the Company's ongoing operating lease cost under ASC 842, Leases (as adopted on January 1, 2019) were as follows: Twelve months ended (Dollars in thousands) December 31, 2020 December 31, 2019 Operating lease cost (1) $ 18,690 $ 19,574 Sublease income (372) (486) Net lease cost $ 18,318 $ 19,088 </t>
        </is>
      </c>
    </row>
    <row r="5">
      <c r="A5" s="4" t="inlineStr">
        <is>
          <t>Balance Sheet Information</t>
        </is>
      </c>
      <c r="B5" s="4" t="inlineStr">
        <is>
          <t>Supplemental balance sheet information related to operating leases was as follows: (Dollars in thousands) December 31, 2020 December 31, 2019 Assets Right-of-use assets $ 150,985 $ 166,221 Total assets $ 150,985 $ 166,221 Liabilities Lease liabilities $ 166,451 $ 181,814 Total liabilities $ 166,451 $ 181,814 Lease term and discount rate Weighted average remaining lease term (in years) Operating leases 19.36 19.06 Weighted average discount rate Operating leases 4.26 % 4.17 %</t>
        </is>
      </c>
    </row>
    <row r="6">
      <c r="A6" s="4" t="inlineStr">
        <is>
          <t>Lease Maturity</t>
        </is>
      </c>
      <c r="B6" s="4" t="inlineStr">
        <is>
          <t xml:space="preserve">Maturities of operating lease liabilities were as follows: (Dollars in thousands) December 31, 2020 2021 $ 17,013 2022 16,976 2023 17,093 2024 15,919 2025 15,920 After 2025 180,219 Total lease payments 263,140 Less: Interest (96,689) Present value of lease liabilities $ 166,451 </t>
        </is>
      </c>
    </row>
    <row r="7">
      <c r="A7" s="4" t="inlineStr">
        <is>
          <t>Supplemental Cash Flow information</t>
        </is>
      </c>
      <c r="B7" s="4" t="inlineStr">
        <is>
          <t xml:space="preserve">Supplemental cash flow information related to leases was as follows: Twelve months ended (Dollars in thousands) December 31, 2020 December 31, 2019 Cash paid for amounts included in the measurement of lease liabilities: Operating cash flows from operating leases $ 18,452 $ 17,606 Right of use assets obtained in exchange for new operating lease liabilities (non-cash) — 61,693 </t>
        </is>
      </c>
    </row>
    <row r="8">
      <c r="A8" s="4" t="inlineStr">
        <is>
          <t>Direct Financing Lease</t>
        </is>
      </c>
      <c r="B8" s="4" t="inlineStr">
        <is>
          <t xml:space="preserve">The components of direct finance lease income are summarized in the table below: Twelve months ended (Dollars in thousands) December 31, 2020 December 31, 2019 Direct financing leases: Interest income on lease receivable $ 15,805 $ 9,032 Interest income on deferred fees and costs 433 427 Total direct financing lease income $ 16,238 $ 9,459 Equipment leasing receivables relate to direct financing leases. The composition of the net investment in direct financing leases was as follows: (Dollars in thousands) December 31, 2020 December 31, 2019 Lease receivables $ 281,601 $ 217,076 Unearned income (36,669) (28,446) Deferred fees and costs 3,953 1,962 Net investment in direct financing leases $ 248,885 $ 190,592 </t>
        </is>
      </c>
    </row>
    <row r="9">
      <c r="A9" s="4" t="inlineStr">
        <is>
          <t>Lessor, Operating Lease, Payments to be Received, Maturity</t>
        </is>
      </c>
      <c r="B9" s="4" t="inlineStr">
        <is>
          <t xml:space="preserve">Future minimum lease payments to be received for direct financing leases were as follows: (Dollars in thousands) December 31, 2020 2021 $ 90,032 2022 74,821 2023 57,434 2024 38,983 2025 18,005 After 2025 2,326 Total lease payments $ 281,6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Allocation of Goodwill to Our Reportable Operating Segments for Purposes of Goodwill Impairment Testing</t>
        </is>
      </c>
      <c r="B4" s="4" t="inlineStr">
        <is>
          <t xml:space="preserve">The following table shows the allocation of goodwill to the Company's reportable operating segments for purposes of goodwill impairment testing: ( Dollars in thousands ) WSFS Bank Wealth Management Consolidated Company December 31, 2018 $ 145,808 $ 20,199 $ 166,007 Goodwill from business combinations 309,486 — 309,486 Remeasurement period adjustments (2,665) — (2,665) December 31, 2019 452,629 20,199 472,828 Goodwill adjustments — — — December 31, 2020 $ 452,629 $ 20,199 $ 472,828 </t>
        </is>
      </c>
    </row>
    <row r="5">
      <c r="A5" s="4" t="inlineStr">
        <is>
          <t>Summary of Other Intangible Assets</t>
        </is>
      </c>
      <c r="B5" s="4" t="inlineStr">
        <is>
          <t xml:space="preserve">The following table summarizes the Company's intangible assets: (Dollars in thousands) Gross Intangible Assets Accumulated Amortization Net Intangible Assets Amortization Period December 31, 2020 Core deposits $ 95,711 $ (22,727) $ 72,984 10 years Customer relationships 15,281 (6,600) 8,681 7-15 years Non-compete agreements 221 (190) 31 5 years Loan servicing rights 5,302 (2,440) 2,862 10-25 years Total other intangible assets $ 116,515 $ (31,957) $ 84,558 December 31, 2019 Core deposits $ 95,711 $ (13,326) $ 82,385 10 years Customer relationships 17,561 (7,416) 10,145 7-15 years Non-compete agreements 221 (146) 75 5 years Loan servicing rights 4,880 (1,568) 3,312 10-25 years Total other intangible assets $ 118,373 $ (22,456) $ 95,917 </t>
        </is>
      </c>
    </row>
    <row r="6">
      <c r="A6" s="4" t="inlineStr">
        <is>
          <t>Schedule of Estimated Amortization Expense of Intangibles</t>
        </is>
      </c>
      <c r="B6" s="4" t="inlineStr">
        <is>
          <t xml:space="preserve">The following presents the estimated amortization expense of intangibles: (Dollars in thousands) Amortization of Intangibles 2021 $ 9,973 2022 11,152 2023 10,955 2024 10,708 2025 11,019 Thereafter 30,751 Total $ 84,5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0</t>
        </is>
      </c>
    </row>
    <row r="3">
      <c r="A3" s="3" t="inlineStr">
        <is>
          <t>Deposits Liabilities, Balance Sheet, Reported Amounts [Abstract]</t>
        </is>
      </c>
    </row>
    <row r="4">
      <c r="A4" s="4" t="inlineStr">
        <is>
          <t>Deposits by Category, Including Summary of Remaining Time to Maturity for Time Deposits</t>
        </is>
      </c>
      <c r="B4" s="4" t="inlineStr">
        <is>
          <t xml:space="preserve">The following table is a summary of the Company's deposits by category: December 31, (Dollars in thousands) 2020 2019 Noninterest-bearing: Noninterest-bearing demand $ 3,415,021 $ 2,189,573 Total noninterest-bearing $ 3,415,021 $ 2,189,573 Interest-bearing: Interest-bearing demand $ 2,635,740 $ 2,129,725 Savings 1,774,332 1,563,000 Money market 2,654,439 2,100,188 Customer time deposits 1,158,845 1,356,610 Brokered deposits 218,287 247,761 Total interest-bearing $ 8,441,643 $ 7,397,284 Total deposits $ 11,856,664 $ 9,586,857 The following table is a summary of the remaining time to maturity for customer time deposits: December 31, (Dollars in thousands) 2020 2019 Certificates of deposit (not jumbo): Less than one year $ 468,729 $ 497,148 One year to two years 116,541 140,943 Two years to three years 51,477 36,814 Three years to four years 28,105 39,352 Over four years 9,545 23,192 Total certificates of deposit (not jumbo) $ 674,397 $ 737,449 Jumbo certificates of deposit (1) Less than one year $ 349,396 $ 431,242 One year to two years 66,030 110,851 Two years to three years 35,830 16,590 Three years to four years 30,682 31,584 Over four years 2,510 28,894 Total jumbo certificates of deposit $ 484,448 $ 619,161 Total certificates of deposit $ 1,158,845 $ 1,356,610 </t>
        </is>
      </c>
    </row>
    <row r="5">
      <c r="A5" s="4" t="inlineStr">
        <is>
          <t>Interest Expense on Deposits by Category, Followed on Deposits</t>
        </is>
      </c>
      <c r="B5" s="4" t="inlineStr">
        <is>
          <t xml:space="preserve">The following table is a summary of interest expense on deposits by category: Year Ended December 31, (Dollars in thousands) 2020 2019 2018 Interest-bearing demand $ 4,229 $ 8,794 $ 4,523 Money market 9,423 18,169 9,854 Savings 3,518 7,053 1,030 Time deposits 18,699 19,642 8,591 Total customer interest expense $ 35,869 $ 53,658 $ 23,998 Brokered deposits 3,393 6,417 5,070 Total interest expense on deposits $ 39,262 $ 60,075 $ 29,0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ed Funds (Tables)</t>
        </is>
      </c>
      <c r="B1" s="2" t="inlineStr">
        <is>
          <t>12 Months Ended</t>
        </is>
      </c>
    </row>
    <row r="2">
      <c r="B2" s="2" t="inlineStr">
        <is>
          <t>Dec. 31, 2020</t>
        </is>
      </c>
    </row>
    <row r="3">
      <c r="A3" s="3" t="inlineStr">
        <is>
          <t>Debt Disclosure [Abstract]</t>
        </is>
      </c>
    </row>
    <row r="4">
      <c r="A4" s="4" t="inlineStr">
        <is>
          <t>Summary of Borrowed Funds by Type</t>
        </is>
      </c>
      <c r="B4" s="4" t="inlineStr">
        <is>
          <t xml:space="preserve">The following is a summary of borrowed funds by type, at or for the twelve months ended: (Dollars in thousands) Balance at End of Period Weighted Average Interest Rate Maximum Outstanding at Month End During the Period Average Amount Outstanding During the Year Weighted Average Interest Rate During the Year December 31, 2020 Federal funds purchased $ — — % $ 174,725 $ 34,974 1.35 % FHLB advances 6,623 2.63 119,971 88,011 2.22 Trust preferred borrowings 67,011 1.97 67,011 67,011 2.61 Senior debt 246,617 3.79 246,617 108,420 4.61 Other borrowed funds 20,390 0.10 23,673 18,854 0.10 December 31, 2019 Federal funds purchased $ 195,000 1.62 % $ 200,000 $ 135,720 2.19 % FHLB advances 112,675 2.20 635,830 226,728 2.43 Trust preferred borrowings 67,011 3.62 67,011 67,011 4.14 Senior debt 98,605 4.78 98,605 98,492 4.79 Other borrowed funds 15,997 0.10 55,400 29,786 0.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Regulatory Capital (Tables)</t>
        </is>
      </c>
      <c r="B1" s="2" t="inlineStr">
        <is>
          <t>12 Months Ended</t>
        </is>
      </c>
    </row>
    <row r="2">
      <c r="B2" s="2" t="inlineStr">
        <is>
          <t>Dec. 31, 2020</t>
        </is>
      </c>
    </row>
    <row r="3">
      <c r="A3" s="3" t="inlineStr">
        <is>
          <t>Equity [Abstract]</t>
        </is>
      </c>
    </row>
    <row r="4">
      <c r="A4" s="4" t="inlineStr">
        <is>
          <t>Schedule of Capital Position</t>
        </is>
      </c>
      <c r="B4" s="4" t="inlineStr">
        <is>
          <t xml:space="preserve">The following table presents the capital position of the Bank and the Company as of December 31, 2020 and 2019: Consolidated Bank Capital For Capital Adequacy Purposes To Be Well-Capitalized Under Prompt Corrective Action Provisions (Dollars in thousands) Amount Percent Amount Percent Amount Percent December 31, 2020 Total Capital (to risk-weighted assets) Wilmington Savings Fund Society, FSB $ 1,412,290 13.76 % $ 821,012 8.00 % $ 1,026,265 10.00 % WSFS Financial Corporation 1,415,780 13.76 823,355 8.00 1,029,194 10.00 Tier 1 Capital (to risk-weighted assets) Wilmington Savings Fund Society, FSB 1,283,022 12.50 615,759 6.00 821,012 8.00 WSFS Financial Corporation 1,286,150 12.50 617,517 6.00 823,355 8.00 Common Equity Tier 1 Capital (to risk-weighted assets) Wilmington Savings Fund Society, FSB 1,283,022 12.50 461,819 4.50 667,073 6.50 WSFS Financial Corporation 1,221,150 11.87 463,137 4.50 668,976 6.50 Tier 1 Leverage Capital Wilmington Savings Fund Society, FSB 1,283,022 9.74 526,803 4.00 658,503 5.00 WSFS Financial Corporation 1,286,150 9.76 527,192 4.00 658,990 5.00 December 31, 2019 Total Capital (to risk-weighted assets) Wilmington Savings Fund Society, FSB $ 1,414,791 14.01 % $ 807,877 8.00 % $ 1,009,846 10.00 % WSFS Financial Corporation 1,394,666 13.78 809,730 8.00 1,012,162 10.00 Tier 1 Capital (to risk-weighted assets) Wilmington Savings Fund Society, FSB 1,365,186 13.52 605,908 6.00 807,877 8.00 WSFS Financial Corporation 1,345,061 13.29 607,297 6.00 809,730 8.00 Common Equity Tier 1 Capital (to risk-weighted assets) Wilmington Savings Fund Society, FSB 1,365,186 13.52 454,431 4.50 656,400 6.50 WSFS Financial Corporation 1,280,061 12.65 455,473 4.50 657,906 6.50 Tier 1 Leverage Capital Wilmington Savings Fund Society, FSB 1,365,186 11.72 466,003 4.00 582,504 5.00 WSFS Financial Corporation 1,345,061 11.54 466,088 4.00 582,610 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5" t="n">
        <v>1244705</v>
      </c>
      <c r="C3" s="5" t="n">
        <v>164021</v>
      </c>
    </row>
    <row r="4">
      <c r="A4" s="4" t="inlineStr">
        <is>
          <t>Cash in non-owned ATMs</t>
        </is>
      </c>
      <c r="B4" s="6" t="n">
        <v>402339</v>
      </c>
      <c r="C4" s="6" t="n">
        <v>407524</v>
      </c>
    </row>
    <row r="5">
      <c r="A5" s="4" t="inlineStr">
        <is>
          <t>Interest-bearing deposits in other banks including collateral (restricted cash) of $7,390 at December 31, 2020 and $0 at December 31, 2019</t>
        </is>
      </c>
      <c r="B5" s="6" t="n">
        <v>7691</v>
      </c>
      <c r="C5" s="6" t="n">
        <v>207</v>
      </c>
    </row>
    <row r="6">
      <c r="A6" s="4" t="inlineStr">
        <is>
          <t>Total cash, cash equivalents, and restricted cash</t>
        </is>
      </c>
      <c r="B6" s="6" t="n">
        <v>1654735</v>
      </c>
      <c r="C6" s="6" t="n">
        <v>571752</v>
      </c>
    </row>
    <row r="7">
      <c r="A7" s="4" t="inlineStr">
        <is>
          <t>Investment securities, available for sale (amortized cost of $2,450,265 at December 31, 2020 and $1,909,483 at December 31, 2019)</t>
        </is>
      </c>
      <c r="B7" s="6" t="n">
        <v>2529057</v>
      </c>
      <c r="C7" s="6" t="n">
        <v>1944914</v>
      </c>
    </row>
    <row r="8">
      <c r="A8" s="4" t="inlineStr">
        <is>
          <t>Investment securities, held to maturity, net of allowance for credit losses of $6 at December 31, 2020 (fair value $116,421 at December 31, 2020 and $136,625 at December 31, 2019)</t>
        </is>
      </c>
      <c r="B8" s="6" t="n">
        <v>111741</v>
      </c>
      <c r="C8" s="6" t="n">
        <v>133601</v>
      </c>
    </row>
    <row r="9">
      <c r="A9" s="4" t="inlineStr">
        <is>
          <t>Other investments</t>
        </is>
      </c>
      <c r="B9" s="6" t="n">
        <v>9541</v>
      </c>
      <c r="C9" s="6" t="n">
        <v>70046</v>
      </c>
    </row>
    <row r="10">
      <c r="A10" s="4" t="inlineStr">
        <is>
          <t>Loans held for sale at fair value</t>
        </is>
      </c>
      <c r="B10" s="6" t="n">
        <v>197541</v>
      </c>
      <c r="C10" s="6" t="n">
        <v>83872</v>
      </c>
    </row>
    <row r="11">
      <c r="A11" s="4" t="inlineStr">
        <is>
          <t>Loans and leases, net of allowance of $228,804 at December 31, 2020 and $47,576 at December 31, 2019</t>
        </is>
      </c>
      <c r="B11" s="6" t="n">
        <v>8795935</v>
      </c>
      <c r="C11" s="6" t="n">
        <v>8424464</v>
      </c>
    </row>
    <row r="12">
      <c r="A12" s="4" t="inlineStr">
        <is>
          <t>Bank-owned life insurance</t>
        </is>
      </c>
      <c r="B12" s="6" t="n">
        <v>32051</v>
      </c>
      <c r="C12" s="6" t="n">
        <v>30294</v>
      </c>
    </row>
    <row r="13">
      <c r="A13" s="4" t="inlineStr">
        <is>
          <t>Stock in Federal Home Loan Bank of Pittsburgh, at cost</t>
        </is>
      </c>
      <c r="B13" s="6" t="n">
        <v>5771</v>
      </c>
      <c r="C13" s="6" t="n">
        <v>21097</v>
      </c>
    </row>
    <row r="14">
      <c r="A14" s="4" t="inlineStr">
        <is>
          <t>Other real estate owned</t>
        </is>
      </c>
      <c r="B14" s="6" t="n">
        <v>3061</v>
      </c>
      <c r="C14" s="6" t="n">
        <v>2605</v>
      </c>
    </row>
    <row r="15">
      <c r="A15" s="4" t="inlineStr">
        <is>
          <t>Accrued interest receivable</t>
        </is>
      </c>
      <c r="B15" s="6" t="n">
        <v>44335</v>
      </c>
      <c r="C15" s="6" t="n">
        <v>38094</v>
      </c>
    </row>
    <row r="16">
      <c r="A16" s="4" t="inlineStr">
        <is>
          <t>Premises and equipment</t>
        </is>
      </c>
      <c r="B16" s="6" t="n">
        <v>96556</v>
      </c>
      <c r="C16" s="6" t="n">
        <v>104465</v>
      </c>
    </row>
    <row r="17">
      <c r="A17" s="4" t="inlineStr">
        <is>
          <t>Goodwill</t>
        </is>
      </c>
      <c r="B17" s="6" t="n">
        <v>472828</v>
      </c>
      <c r="C17" s="6" t="n">
        <v>472828</v>
      </c>
    </row>
    <row r="18">
      <c r="A18" s="4" t="inlineStr">
        <is>
          <t>Intangible assets</t>
        </is>
      </c>
      <c r="B18" s="6" t="n">
        <v>84558</v>
      </c>
      <c r="C18" s="6" t="n">
        <v>95917</v>
      </c>
    </row>
    <row r="19">
      <c r="A19" s="4" t="inlineStr">
        <is>
          <t>Other assets</t>
        </is>
      </c>
      <c r="B19" s="6" t="n">
        <v>296204</v>
      </c>
      <c r="C19" s="6" t="n">
        <v>262353</v>
      </c>
    </row>
    <row r="20">
      <c r="A20" s="4" t="inlineStr">
        <is>
          <t>Total assets</t>
        </is>
      </c>
      <c r="B20" s="6" t="n">
        <v>14333914</v>
      </c>
      <c r="C20" s="6" t="n">
        <v>12256302</v>
      </c>
    </row>
    <row r="21">
      <c r="A21" s="3" t="inlineStr">
        <is>
          <t>Deposits:</t>
        </is>
      </c>
    </row>
    <row r="22">
      <c r="A22" s="4" t="inlineStr">
        <is>
          <t>Noninterest-bearing</t>
        </is>
      </c>
      <c r="B22" s="6" t="n">
        <v>3415021</v>
      </c>
      <c r="C22" s="6" t="n">
        <v>2189573</v>
      </c>
    </row>
    <row r="23">
      <c r="A23" s="4" t="inlineStr">
        <is>
          <t>Interest-bearing demand</t>
        </is>
      </c>
      <c r="B23" s="6" t="n">
        <v>8441643</v>
      </c>
      <c r="C23" s="6" t="n">
        <v>7397284</v>
      </c>
    </row>
    <row r="24">
      <c r="A24" s="4" t="inlineStr">
        <is>
          <t>Total deposits</t>
        </is>
      </c>
      <c r="B24" s="6" t="n">
        <v>11856664</v>
      </c>
      <c r="C24" s="6" t="n">
        <v>9586857</v>
      </c>
    </row>
    <row r="25">
      <c r="A25" s="4" t="inlineStr">
        <is>
          <t>Federal funds purchased</t>
        </is>
      </c>
      <c r="B25" s="6" t="n">
        <v>0</v>
      </c>
      <c r="C25" s="6" t="n">
        <v>195000</v>
      </c>
    </row>
    <row r="26">
      <c r="A26" s="4" t="inlineStr">
        <is>
          <t>Federal Home Loan Bank advances</t>
        </is>
      </c>
      <c r="B26" s="6" t="n">
        <v>6623</v>
      </c>
      <c r="C26" s="6" t="n">
        <v>112675</v>
      </c>
    </row>
    <row r="27">
      <c r="A27" s="4" t="inlineStr">
        <is>
          <t>Trust preferred borrowings</t>
        </is>
      </c>
      <c r="B27" s="6" t="n">
        <v>67011</v>
      </c>
      <c r="C27" s="6" t="n">
        <v>67011</v>
      </c>
    </row>
    <row r="28">
      <c r="A28" s="4" t="inlineStr">
        <is>
          <t>Senior debt</t>
        </is>
      </c>
      <c r="B28" s="6" t="n">
        <v>246617</v>
      </c>
      <c r="C28" s="6" t="n">
        <v>98605</v>
      </c>
    </row>
    <row r="29">
      <c r="A29" s="4" t="inlineStr">
        <is>
          <t>Other borrowed funds</t>
        </is>
      </c>
      <c r="B29" s="6" t="n">
        <v>20390</v>
      </c>
      <c r="C29" s="6" t="n">
        <v>15997</v>
      </c>
    </row>
    <row r="30">
      <c r="A30" s="4" t="inlineStr">
        <is>
          <t>Accrued interest payable</t>
        </is>
      </c>
      <c r="B30" s="6" t="n">
        <v>1450</v>
      </c>
      <c r="C30" s="6" t="n">
        <v>3103</v>
      </c>
    </row>
    <row r="31">
      <c r="A31" s="4" t="inlineStr">
        <is>
          <t>Other liabilities</t>
        </is>
      </c>
      <c r="B31" s="6" t="n">
        <v>345679</v>
      </c>
      <c r="C31" s="6" t="n">
        <v>327563</v>
      </c>
    </row>
    <row r="32">
      <c r="A32" s="4" t="inlineStr">
        <is>
          <t>Total liabilities</t>
        </is>
      </c>
      <c r="B32" s="6" t="n">
        <v>12544434</v>
      </c>
      <c r="C32" s="6" t="n">
        <v>10406811</v>
      </c>
    </row>
    <row r="33">
      <c r="A33" s="3" t="inlineStr">
        <is>
          <t>Stockholders’ Equity:</t>
        </is>
      </c>
    </row>
    <row r="34">
      <c r="A34" s="4" t="inlineStr">
        <is>
          <t>Common stock 0.01 par value, shares authorized of 90,000,000; shares issued of 57,575,783 at December 31, 2020 and 57,435,658 at December 31, 2019</t>
        </is>
      </c>
      <c r="B34" s="6" t="n">
        <v>576</v>
      </c>
      <c r="C34" s="6" t="n">
        <v>575</v>
      </c>
    </row>
    <row r="35">
      <c r="A35" s="4" t="inlineStr">
        <is>
          <t>Capital in excess of par value</t>
        </is>
      </c>
      <c r="B35" s="6" t="n">
        <v>1053022</v>
      </c>
      <c r="C35" s="6" t="n">
        <v>1049064</v>
      </c>
    </row>
    <row r="36">
      <c r="A36" s="4" t="inlineStr">
        <is>
          <t>Accumulated other comprehensive income</t>
        </is>
      </c>
      <c r="B36" s="6" t="n">
        <v>56007</v>
      </c>
      <c r="C36" s="6" t="n">
        <v>23501</v>
      </c>
    </row>
    <row r="37">
      <c r="A37" s="4" t="inlineStr">
        <is>
          <t>Retained earnings</t>
        </is>
      </c>
      <c r="B37" s="6" t="n">
        <v>977414</v>
      </c>
      <c r="C37" s="6" t="n">
        <v>917377</v>
      </c>
    </row>
    <row r="38">
      <c r="A38" s="4" t="inlineStr">
        <is>
          <t>Treasury stock at cost, 9,819,627 shares at December 31, 2020 and 5,868,772 shares at December 31, 2019</t>
        </is>
      </c>
      <c r="B38" s="6" t="n">
        <v>-295293</v>
      </c>
      <c r="C38" s="6" t="n">
        <v>-140211</v>
      </c>
    </row>
    <row r="39">
      <c r="A39" s="4" t="inlineStr">
        <is>
          <t>Total stockholders’ equity of WSFS</t>
        </is>
      </c>
      <c r="B39" s="6" t="n">
        <v>1791726</v>
      </c>
      <c r="C39" s="6" t="n">
        <v>1850306</v>
      </c>
    </row>
    <row r="40">
      <c r="A40" s="4" t="inlineStr">
        <is>
          <t>Noncontrolling interest</t>
        </is>
      </c>
      <c r="B40" s="6" t="n">
        <v>-2246</v>
      </c>
      <c r="C40" s="6" t="n">
        <v>-815</v>
      </c>
    </row>
    <row r="41">
      <c r="A41" s="4" t="inlineStr">
        <is>
          <t>Total stockholders’ equity</t>
        </is>
      </c>
      <c r="B41" s="6" t="n">
        <v>1789480</v>
      </c>
      <c r="C41" s="6" t="n">
        <v>1849491</v>
      </c>
    </row>
    <row r="42">
      <c r="A42" s="4" t="inlineStr">
        <is>
          <t>Total liabilities and stockholders’ equity</t>
        </is>
      </c>
      <c r="B42" s="5" t="n">
        <v>14333914</v>
      </c>
      <c r="C42" s="5" t="n">
        <v>12256302</v>
      </c>
    </row>
    <row r="43">
      <c r="A43" s="4" t="inlineStr">
        <is>
          <t>Common stock, shares authorized (in shares)</t>
        </is>
      </c>
      <c r="B43" s="6" t="n">
        <v>90000000</v>
      </c>
      <c r="C43" s="6" t="n">
        <v>9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ssociate Benefit Plans (Tables)</t>
        </is>
      </c>
      <c r="B1" s="2" t="inlineStr">
        <is>
          <t>12 Months Ended</t>
        </is>
      </c>
    </row>
    <row r="2">
      <c r="B2" s="2" t="inlineStr">
        <is>
          <t>Dec. 31, 2020</t>
        </is>
      </c>
    </row>
    <row r="3">
      <c r="A3" s="3" t="inlineStr">
        <is>
          <t>Retirement Benefits [Abstract]</t>
        </is>
      </c>
    </row>
    <row r="4">
      <c r="A4" s="4" t="inlineStr">
        <is>
          <t>Schedule of Net Periodic Benefit Cost Components of Postretirement Benefits</t>
        </is>
      </c>
      <c r="B4" s="4" t="inlineStr">
        <is>
          <t>The following disclosures relating to postretirement medical benefits were measured at December 31: (Dollars in thousands) 2020 2019 2018 Change in benefit obligation: Benefit obligation at beginning of year $ 2,170 $ 1,893 $ 1,990 Service cost 61 54 60 Interest cost 67 78 70 Actuarial loss (gain) 80 229 (143) Benefits paid (90) (84) (84) Benefit obligation at end of year $ 2,288 $ 2,170 $ 1,893 Change in plan assets: Fair value of plan assets at beginning of year $ — $ — $ — Employer contributions 90 84 84 Benefits paid (90) (84) (84) Fair value of plan assets at end of year $ — $ — $ — Unfunded status $ (2,288) $ (2,170) $ (1,893) Amounts recognized in accumulated other comprehensive income (1) : Net prior service credit $ 435 $ 511 $ 587 Net gain 376 491 783 Net amount recognized $ 811 $ 1,002 $ 1,370 Components of net periodic benefit cost: Service cost $ 61 $ 54 $ 60 Interest cost 67 78 70 Amortization of prior service cost (76) (76) (76) Net gain recognition (36) (63) (45) Net periodic benefit cost $ 16 $ (7) $ 9 Assumption used to determine net periodic benefit cost: Discount rate 3.20 % 4.20 % 3.60 % Assumption used to value the Accumulated Postretirement Benefit Obligation (APBO): Discount rate 2.40 % 3.10 % 4.20 % (1) Before tax effects The following disclosures relating to Alliance pension benefits were measured at: (Dollars in thousands) June 30, 2020 December 31, 2019 December 31, 2018 Change in benefit obligation: Benefit obligation at beginning of year $ 6,893 $ 6,289 $ 7,853 Interest cost 105 253 279 Settlements (7,272) (282) (1,142) Disbursements — (231) (271) Actuarial loss (gain) 274 864 (430) Benefit obligation at end of period $ — $ 6,893 $ 6,289 Change in plan assets: Fair value of plan assets at beginning of year $ 7,431 $ 6,533 $ 8,378 Actual return on plan assets (159) 1,435 (393) Settlements (7,272) (273) (1,146) Benefits paid — (231) (271) Administrative expenses — (33) (35) Fair value of plan assets at end of period $ — $ 7,431 $ 6,533 Funded status $ — $ 538 $ 244 Amounts recognized in accumulated other comprehensive income (1) : Net (loss) gain $ — $ (279) $ (413) Components of net periodic benefit cost: Service cost $ 17 $ 40 $ 40 Interest cost 105 253 279 Expected return on plan assets (196) (471) (596) Settlements — 16 (24) Plan settlement loss 1,431 — — Net gain recognition — — 413 Net periodic benefit cost $ 1,357 $ (162) $ 112 (1) Before tax effects The following disclosures relating to Beneficial pension benefits and other postretirement benefit plans were measured at December 31, 2020: 2020 2019 (Dollars in thousands) Pension Benefits Other Postretirement Benefits Pension Benefits Other Postretirement Benefits Change in benefit obligation: Benefit obligation at beginning of year $ 102,878 $ 20,263 $ — $ — Acquired in business combinations — — 91,568 19,504 Service cost — 48 — 76 Interest cost 2,910 475 2,851 588 Plan participants' contributions — 35 — 34 Amendments — (202) — — Actuarial gain (loss) 11,499 (520) 12,020 1,035 Benefits paid (5,004) (797) (3,561) (974) Benefit obligation at end of year $ 112,283 $ 19,302 $ 102,878 $ 20,263 Change in plan assets: Fair value of plan assets at beginning of year $ 100,388 $ — $ — $ — Acquired in business combinations — — 90,814 — Actual return on Plan Assets 15,985 — 13,350 — Employer contribution 340 762 293 940 Participants' contributions — 35 — 34 Benefits paid (5,004) (797) (3,561) (974) Administrative expenses (580) — (508) — Fair value of plan assets at end of year $ 111,129 $ — $ 100,388 $ — Unfunded status $ (1,154) $ (19,302) $ (2,490) $ (20,263) Amounts recognized in accumulated other comprehensive income (1) : Net loss $ 6,635 $ 517 $ (4,174) $ (1,035) Components of net periodic benefit cost: Service cost $ — $ 48 $ — $ 76 Interest cost 2,910 475 2,851 588 Expected return on plan assets (6,363) — (4,829) — Net (gain) loss recognition 4 (205) — — Net periodic benefit cost $ (3,449) $ 318 $ (1,978) $ 664 (1) Before tax effects Significant assumptions used to calculate the net periodic benefit cost and obligation for Beneficial postretirement plans as of December 31, 2020 are as follows: Consolidated Pension Plan 2020 2019 Discount rate for net periodic benefit cost 2.91 % 4.14 % Expected return on plan assets 6.50 % 6.50 % Discount rate for disclosure obligations 3.25 % 3.25 % Beneficial Bank Other Postretirement Discount rate for net periodic benefit cost 3.12 % 4.10 % Discount rate for disclosure obligations 2.31 % 3.19 % FMS Other Postretirement Discount rate for net periodic benefit cost 2.61 % 3.60 % Discount rate for disclosure obligations 1.49 % 2.60 % Split-Dollar Plan Discount rate for net periodic benefit cost 2.57 % 3.54 % Discount rate for disclosure obligations 1.45 % 2.55 %</t>
        </is>
      </c>
    </row>
    <row r="5">
      <c r="A5" s="4" t="inlineStr">
        <is>
          <t>Estimated Future Benefit Payments</t>
        </is>
      </c>
      <c r="B5" s="4" t="inlineStr">
        <is>
          <t xml:space="preserve">The following table shows the expected future payments for the next 10 years: (Dollars in thousands) During 2021 $ 55 During 2022 57 During 2023 60 During 2024 65 During 2025 71 During 2026 through 2030 425 $ 733 Estimated future benefit payments: The following table shows the expected future payments for the next 10 years: (Dollars in thousands) Pension Benefits Other Postretirement Benefits During 2021 $ 4,694 $ 1,099 During 2022 4,918 1,103 During 2023 5,488 1,129 During 2024 6,123 1,120 During 2025 5,078 1,145 During 2026 through 2030 28,445 5,516 $ 54,746 $ 11,112 </t>
        </is>
      </c>
    </row>
    <row r="6">
      <c r="A6" s="4" t="inlineStr">
        <is>
          <t>Schedule of Allocation of Plan Assets</t>
        </is>
      </c>
      <c r="B6" s="4" t="inlineStr">
        <is>
          <t>The fair values and weighted average asset allocations in plan assets of all pension and postretirement plan assets at December 31, 2020 and 2019 by asset category are as follows: Category Used for Fair Value Measurement December 31, 2020 (Dollars in thousands) Level 1 Level 2 Level 3 Total Percent Assets: Mutual Funds: Large cap $ 5,827 $ — $ — $ 5,827 5.2 % Mid cap 69 — — 69 0.1 Small cap 61 — — 61 0.1 International 10,249 — — 10,249 9.2 Global Managed Volatility 8,970 — — 8,970 8.1 U.S. Managed Volatility 3,363 — — 3,363 3.0 Fixed Income 73,071 — — 73,071 65.8 U.S. Government Agencies 9,345 — — 9,345 8.4 Accrued Income 174 — — 174 0.1 Total $ 111,129 $ — $ — $ 111,129 100.0 % Category Used for Fair Value Measurement December 31, 2019 (Dollars in thousands) Level 1 Level 2 Level 3 Total Percent Assets: Mutual Funds: Large cap $ 4,532 $ — $ — $ 4,532 4.5 % Mid cap 67 — — 67 0.1 Small cap 63 — — 63 0.1 International 7,902 — — 7,902 7.9 Global Managed Volatility 6,955 — — 6,955 6.9 U.S. Managed Volatility 2,611 — — 2,611 2.6 Fixed Income 62,924 — — 62,924 62.7 U.S. Government Agencies 15,166 — — 15,166 15.1 Accrued Income 168 — — 168 0.1 Total $ 100,388 $ — $ — $ 100,388 1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any's income tax provision consists of the following: Year ended December 31, (Dollars in thousands) 2020 2019 2018 Current income taxes: Federal taxes $ 57,716 $ 31,401 $ 26,164 State and local taxes 6,768 7,977 6,513 Deferred income taxes: Federal taxes (32,962) 5,987 3,455 State and local taxes 114 1,087 (77) Total $ 31,636 $ 46,452 $ 36,055 </t>
        </is>
      </c>
    </row>
    <row r="5">
      <c r="A5" s="4" t="inlineStr">
        <is>
          <t>Schedule of Deferred Tax Assets and Liabilities</t>
        </is>
      </c>
      <c r="B5" s="4" t="inlineStr">
        <is>
          <t>The following is a summary of the significant components of the Company's deferred tax assets and liabilities as of December 31, 2020 and 2019: (Dollars in thousands) 2020 2019 Deferred tax assets: Allowance for credit losses $ 48,050 $ 9,991 Purchase accounting adjustments—loans 18,084 32,333 Reserves and other accruals 17,115 14,663 Investments 2,045 2,323 Derivatives 5,009 182 Employee benefit plans 2,504 3,581 Lease liabilities 34,955 38,181 Other (1) 821 633 Total deferred tax assets $ 128,583 $ 101,887 Deferred tax liabilities: Unrealized gains on available-for-sale securities $ (18,997) $ (8,651) Unrealized gains on equity investments — (10,031) Accelerated depreciation (4,233) (1,745) Other (2) (1,278) (841) Right of use assets (31,707) (34,907) Deferred loan costs (783) (2,843) Intangibles (22,373) (24,625) Total deferred tax liabilities (79,371) (83,643) Net deferred tax asset $ 49,212 $ 18,244 (1) Other deferred tax assets includes deferred gains, net operating losses, and reverse mortgages. (2) Other deferred tax liabilities includes derivatives and reverse mortgages.</t>
        </is>
      </c>
    </row>
    <row r="6">
      <c r="A6" s="4" t="inlineStr">
        <is>
          <t>Schedule of Effective Income Tax Rate Reconciliation</t>
        </is>
      </c>
      <c r="B6" s="4" t="inlineStr">
        <is>
          <t>A reconciliation showing the differences between the Company's effective tax rate and the U.S. Federal statutory tax rate is as follows: Year ended December 31, Year Ended December 31, 2020 2019 2018 Statutory federal income tax rate 21.0 % 21.0 % 21.0 % State tax, net of federal tax benefit 3.7 3.5 3.1 Adjustment to net deferred tax asset for enacted changes in tax laws and rates (1.2) — (0.5) Tax-exempt interest (0.7) (0.6) (0.8) Bank-owned life insurance income (0.2) (0.1) — Excess tax benefits from share-based compensation — (1.0) (1.8) Nondeductible acquisition costs — 0.2 0.4 Federal tax credits, net of amortization (0.8) (0.2) (0.1) Nondeductible compensation — 0.9 — Other — 0.2 (0.2) Effective tax rate 21.8 % 23.9 % 2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Assumptions for Options Issued</t>
        </is>
      </c>
      <c r="B4" s="4" t="inlineStr">
        <is>
          <t>The assumptions used to determine the grant date fair value for options issued during 2020, 2019, and 2018 are presented below: 2020 2019 2018 Expected term (in years) 5.5 5.5 5.3 Volatility 25.0 % 23.6 % 23.0 % Weighted-average risk-free interest rate 1.06 % 2.50 % 2.69 % Dividend yield 1.39 % 1.02 % 0.74 %</t>
        </is>
      </c>
    </row>
    <row r="5">
      <c r="A5" s="4" t="inlineStr">
        <is>
          <t>Summary of Options Including Non-Plan Stock Options</t>
        </is>
      </c>
      <c r="B5" s="4" t="inlineStr">
        <is>
          <t xml:space="preserve">A summary of option activity as of December 31, 2020, and changes during the year the ended December 31, 2020, is presented below: 2020 Shares Weighted- Average Exercise Price Weighted-Average Remaining Contractual Term (Years) Aggregate Intrinsic Value (In Thousands) Stock Options: Outstanding at beginning of year 430,736 $ 34.33 3.16 $ 4,550 Plus: Granted 150,326 34.93 Less: Exercised (115,819) 24.79 Forfeited (15,482) 39.84 Outstanding at end of year 449,761 36.80 4.16 3,910 Nonvested at end of year 242,158 38.66 2.70 1,507 Exercisable at end of year 207,603 34.62 2.30 2,313 </t>
        </is>
      </c>
    </row>
    <row r="6">
      <c r="A6" s="4" t="inlineStr">
        <is>
          <t>Schedule of Nonvested Stock Option Outstanding</t>
        </is>
      </c>
      <c r="B6" s="4" t="inlineStr">
        <is>
          <t xml:space="preserve">The following table summarizes the non-vested stock option activity during the year the ended December 31, 2020: 2020 Shares Weighted- Average Exercise Price Weighted- Average Grant Date Fair Value Stock Options: Nonvested at beginning of period 140,076 $ 43.91 $ 10.53 Plus: Granted 150,326 34.93 7.19 Less: Vested (48,244) 42.32 10.27 Forfeited — — — Nonvested at end of period 242,158 38.66 8.51 </t>
        </is>
      </c>
    </row>
    <row r="7">
      <c r="A7" s="4" t="inlineStr">
        <is>
          <t>Schedule of RSAs and RSUs</t>
        </is>
      </c>
      <c r="B7" s="4" t="inlineStr">
        <is>
          <t xml:space="preserve">The following table summarizes the Company’s RSUs and changes during the year: Units (in whole) Weighted Average Grant-Date Fair Value per Unit Balance at December 31, 2019 122,660 $ 44.24 Plus: Granted 154,689 37.52 Less: Vested (64,173) 43.53 Forfeited (3,569) 38.67 Balance at December 31, 2020 209,607 39.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Projected Amounts of Future Minimum Payments</t>
        </is>
      </c>
      <c r="B4" s="4" t="inlineStr">
        <is>
          <t xml:space="preserve">The projected amounts of future minimum payments contractually due are as follows: (Dollars in thousands) Year Amount 2021 $ 9,262 2022 9,623 2023 6,169 2024 2,757 2025 2,107 </t>
        </is>
      </c>
    </row>
    <row r="5">
      <c r="A5" s="4" t="inlineStr">
        <is>
          <t>Summary of Off-Balance Sheet Financial Instruments</t>
        </is>
      </c>
      <c r="B5" s="4" t="inlineStr">
        <is>
          <t xml:space="preserve">The following represents a summary of off-balance sheet financial instruments at year-end: December 31, (Dollars in thousands) 2020 2019 Financial instruments with contract amounts which represent potential credit risk: Construction loan commitments $ 406,639 $ 360,981 Commercial mortgage loan commitments 100,729 106,626 Commercial loan commitments 1,083,512 919,353 Commercial owner-occupied commitments 70,155 57,144 Commercial standby letters of credit 95,897 148,131 Residential mortgage loan commitments 2,842 5,317 Consumer loan commitments 591,856 506,544 Total $ 2,351,630 $ 2,104,09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Disclosures of Financial Assets and Liabilities (Tables)</t>
        </is>
      </c>
      <c r="B1" s="2" t="inlineStr">
        <is>
          <t>12 Months Ended</t>
        </is>
      </c>
    </row>
    <row r="2">
      <c r="B2" s="2" t="inlineStr">
        <is>
          <t>Dec. 31, 2020</t>
        </is>
      </c>
    </row>
    <row r="3">
      <c r="A3" s="3" t="inlineStr">
        <is>
          <t>Fair Value Disclosures [Abstract]</t>
        </is>
      </c>
    </row>
    <row r="4">
      <c r="A4" s="4" t="inlineStr">
        <is>
          <t>Schedule of Financial Instruments Carried at Fair Value</t>
        </is>
      </c>
      <c r="B4" s="4" t="inlineStr">
        <is>
          <t xml:space="preserve">The following tables present financial instruments carried at fair value as of December 31, 2020 and December 31, 2019 by level in the valuation hierarchy (as described above): December 31, 2020 (Dollars in thousands) Quoted Prices in Active Markets for Identical Asset (Level 1) Significant Other Observable Inputs (Level 2) Significant Unobservable Inputs (Level 3) Total Fair Value Assets measured at fair value on a recurring basis: Available-for-sale securities: CMO $ — $ 471,325 $ — $ 471,325 FNMA MBS — 1,598,970 — 1,598,970 FHLMC MBS — 202,893 — 202,893 GNMA MBS — 23,762 — 23,762 GSE agency notes — 232,107 — 232,107 Other assets — 14,448 — 14,448 Total assets measured at fair value on a recurring basis $ — $ 2,543,505 $ — $ 2,543,505 Liabilities measured at fair value on a recurring basis: Other liabilities $ — $ 8,218 $ 24,039 $ 32,257 Assets measured at fair value on a nonrecurring basis: Other investments $ — $ — $ 9,541 $ 9,541 Other real estate owned — — 3,061 3,061 Loans held for sale — 197,541 — 197,541 Total assets measured at fair value on a nonrecurring basis $ — $ 197,541 $ 12,602 $ 210,143 December 31, 2019 (Dollars in thousands) Quoted Prices in Active Markets Significant Other Observable Inputs (Level 2) Significant Unobservable Inputs (Level 3) Total Fair Assets measured at fair value on a recurring basis: Available-for-sale securities: CMO $ — $ 340,230 $ — $ 340,230 FNMA MBS — 1,242,453 — 1,242,453 FHLMC MBS — 328,946 — 328,946 GNMA MBS — 33,285 — 33,285 Other assets — 4,884 — 4,884 Total assets measured at fair value on a recurring basis $ — $ 1,949,798 $ — $ 1,949,798 Liabilities measured at fair value on a recurring basis: Other liabilities $ — $ 3,918 $ — $ 3,918 Assets measured at fair value on a nonrecurring basis: Other investments $ — $ — $ 70,046 $ 70,046 Other real estate owned — — 2,605 2,605 Loans held for sale — 83,872 — 83,872 Total assets measured at fair value on a nonrecurring basis $ — $ 83,872 $ 72,651 $ 156,523 </t>
        </is>
      </c>
    </row>
    <row r="5">
      <c r="A5" s="4" t="inlineStr">
        <is>
          <t>Schedule of Fair Value Measurement Inputs and Valuation Techniques</t>
        </is>
      </c>
      <c r="B5" s="4" t="inlineStr">
        <is>
          <t>The following table provides a description of the valuation technique and significant unobservable inputs for the Company's assets classified as Level 3 and measured at fair value on a nonrecurring basis: December 31, 2020 Financial Instrument Fair Value Valuation Technique(s) Unobservable Input Range (Weighted Average) Other investments $ 9,541 Observed market comparable transactions Period of observed transactions July 2020 Other real estate owned $ 3,061 Fair market value of collateral Costs to sell 5.0% - 10.0% (10.0%) Other liabilities $ 24,039 Discounted cash flow Timing of the resolution of the Visa litigation 2.75 - 7.75 years (5.50 years or 4Q 2025)</t>
        </is>
      </c>
    </row>
    <row r="6">
      <c r="A6" s="4" t="inlineStr">
        <is>
          <t>Book Value and Estimated Fair Value of Financial Instruments</t>
        </is>
      </c>
      <c r="B6" s="4" t="inlineStr">
        <is>
          <t>The book value and estimated fair value of the Company's financial instruments are as follows: December 31, Fair Value Measurement 2020 2019 (Dollars in thousands) Book Value Fair Value Book Value Fair Value Financial assets: Cash, cash equivalents and restricted cash Level 1 $ 1,654,735 $ 1,654,735 $ 571,752 $ 571,752 Investment securities, available for sale Level 2 2,529,057 2,529,057 1,944,914 1,944,914 Investment securities, held to maturity, net Level 2 111,741 116,421 133,601 136,625 Other investments Level 3 9,541 9,541 70,046 70,046 Loans, held for sale Level 2 197,541 197,541 83,872 83,872 Loans and leases, net (1) Level 3 8,795,935 9,130,003 8,424,464 8,580,015 Stock in FHLB of Pittsburgh Level 2 5,771 5,771 21,097 21,097 Accrued interest receivable Level 2 44,335 44,335 38,094 38,094 Other assets Level 2 14,448 14,448 4,884 4,884 Financial liabilities: Deposits Level 2 $ 11,856,664 $ 11,868,897 $ 9,586,857 $ 9,575,394 Borrowed funds Level 2 340,641 340,106 489,288 489,561 Standby letters of credit Level 3 630 630 623 623 Accrued interest payable Level 2 1,450 1,450 3,103 3,103 Other liabilities Levels 2, 3 32,257 32,257 3,918 3,918 (1) Includes reverse mortgage loa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Fair Values of Derivative Instruments</t>
        </is>
      </c>
      <c r="B4" s="4" t="inlineStr">
        <is>
          <t xml:space="preserve">Fair Values of Derivative Instruments The table below presents the fair value of derivative financial instruments as well as their location on the Consolidated Statements of Financial Condition as of December 31, 2020. Fair Values of Derivative Instruments (Dollars in thousands) Notional Balance Sheet Location Derivatives Derivatives not designated as hedging instruments: Interest rate products $ 61,326 Other assets $ 5,369 Interest rate products 61,326 Other liabilities (5,851) Risk participation agreements 4,372 Other liabilities (10) Interest rate lock commitments with customers 244,037 Other assets 8,496 Interest rate lock commitments with customers 8,413 Other liabilities (117) Forward sale commitments 50,705 Other assets 583 Forward sale commitments 258,186 Other liabilities (2,240) Financial derivative related to sales of certain Visa Class B shares 113,177 Other liabilities (24,039) Total derivatives $ 801,542 $ (17,809) The table below presents the fair value of derivative financial instruments as well as their location on the Consolidated Statements of Financial Condition as of December 31, 2019. Fair Values of Derivative Instruments (Dollars in thousands) Count Notional Balance Sheet Location Derivatives Derivatives designated as hedging instruments: Interest rate products 3 $ 75,000 Other liabilities $ (759) Total $ 75,000 $ (759) Derivatives not designated as hedging instruments: Interest rate products $ 71,804 Other assets $ 2,520 Interest rate products 71,804 Other liabilities (2,688) Risk participation agreements 4,524 Other liabilities (4) Interest rate lock commitments with customers 99,057 Other assets 1,768 Interest rate lock commitments with customers 28,505 Other liabilities (191) Forward sale commitments 61,301 Other assets 596 Forward sale commitments 90,177 Other liabilities (276) Total $ 427,172 $ 1,725 Total derivatives $ 502,172 $ 966 </t>
        </is>
      </c>
    </row>
    <row r="5">
      <c r="A5" s="4" t="inlineStr">
        <is>
          <t>Summary of Company's Derivative Financial Instruments</t>
        </is>
      </c>
      <c r="B5" s="4" t="inlineStr">
        <is>
          <t>The table below presents the effect of the derivative financial instruments on the Consolidated Statements of Income for the years ended December 31, 2020, 2019 and 2018. Amount of (Loss) or Gain Recognized in OCI on Derivative (Effective Portion) Location of (Loss) or Gain Reclassified from Accumulated OCI into Income (Effective Portion) (Dollars in thousands) Twelve Months Ended Derivatives in Cash Flow Hedging Relationships 2020 2019 2018 Interest Rate Products $ 1,560 $ 1,877 $ (56) Interest income Total $ 1,560 $ 1,877 $ (56) Amount of (Loss) or Gain Recognized in Income Location of (Loss) or Gain Recognized in Income (Dollars in thousands) Twelve Months Ended Derivatives Not Designated as a Hedging Instrument 2020 2019 2018 Interest Rate Lock Commitments $ 6,490 $ 1,399 $ (28) Mortgage banking activities, net Forward Sale Commitments (12,226) (1,359) (336) Mortgage banking activities, net Total $ (5,736) $ 40 $ (36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 Results</t>
        </is>
      </c>
      <c r="B4" s="4" t="inlineStr">
        <is>
          <t xml:space="preserve">The following tables show segment results for the years ended December 31, 2020, 2019, and 2018: Year Ended December 31, 2020 (Dollars in thousands) WSFS Bank Cash Connect ® Wealth Management Total Statements of Income External customer revenues: Interest income $ 505,258 $ — $ 9,147 $ 514,405 Noninterest income 110,585 40,899 49,541 201,025 Total external customer revenues 615,843 40,899 58,688 715,430 Inter-segment revenues: Interest income 4,930 851 10,747 16,528 Noninterest income 13,038 835 1,832 15,705 Total inter-segment revenues 17,968 1,686 12,579 32,233 Total revenue 633,811 42,585 71,267 747,663 External customer expenses: Interest expense 46,428 — 2,022 48,450 Noninterest expenses 310,799 28,421 29,624 368,844 Provision for credit losses 149,453 — 3,727 153,180 Total external customer expenses 506,680 28,421 35,373 570,474 Inter-segment expenses Interest expense 11,598 1,580 3,350 16,528 Noninterest expenses 2,667 3,340 9,698 15,705 Total inter-segment expenses 14,265 4,920 13,048 32,233 Total expenses 520,945 33,341 48,421 602,707 Income before taxes $ 112,866 $ 9,244 $ 22,846 $ 144,956 Income tax provision 31,636 Consolidated net income 113,320 Net loss attributable to noncontrolling interest (1,454) Net income attributable to WSFS $ 114,774 Supplemental Information Capital expenditures for the period ended $ 6,499 $ 420 $ 240 $ 7,159 Year Ended December 31, 2019 (Dollars in thousands) WSFS Bank Cash Connect ® Wealth Management Total Statements of Income External customer revenues: Interest income $ 510,492 $ — $ 10,600 $ 521,092 Noninterest income 92,898 51,143 44,068 188,109 Total external customer revenues 603,390 51,143 54,668 709,201 Inter-segment revenues: Interest income 12,380 — 17,081 29,461 Noninterest income 9,654 890 902 11,446 Total inter-segment revenues 22,034 890 17,983 40,907 Total revenue 625,424 52,033 72,651 750,108 External customer expenses: Interest expense 71,158 — 4,986 76,144 Noninterest expenses 348,351 35,377 29,399 413,127 Provision for loan and lease losses 24,884 — 676 25,560 Total external customer expenses 444,393 35,377 35,061 514,831 Inter-segment expenses Interest expense 17,081 7,808 4,572 29,461 Noninterest expenses 1,792 2,754 6,900 11,446 Total inter-segment expenses 18,873 10,562 11,472 40,907 Total expenses 463,266 45,939 46,533 555,738 Income before taxes $ 162,158 $ 6,094 $ 26,118 $ 194,370 Income tax provision 46,452 Consolidated net income 147,918 Net loss attributable to noncontrolling interest (891) Net income attributable to WSFS $ 148,809 Supplemental Information Capital expenditures for the period ended $ 11,806 $ 2,120 $ 272 $ 14,198 Year Ended December 31, 2018 (Dollars in thousands) WSFS Bank Cash Connect ® Wealth Management Total Statements of Income External customer revenues: Interest income $ 282,846 $ — $ 10,127 $ 292,973 Noninterest income 70,894 50,679 40,968 162,541 Total external customer revenues 353,740 50,679 51,095 455,514 Inter-segment revenues: Interest income 14,722 — 11,850 26,572 Noninterest income 8,793 774 145 9,712 Total inter-segment revenues 23,515 774 11,995 36,284 Total revenue 377,255 51,453 63,090 491,798 External customer expenses: Interest expense 43,671 — 2,828 46,499 Noninterest expenses 172,254 32,378 20,415 225,047 Provision for loan and lease losses 12,934 — 236 13,170 Total external customer expenses 228,859 32,378 23,479 284,716 Inter-segment expenses Interest expense 11,850 10,417 4,305 26,572 Noninterest expenses 919 2,603 6,190 9,712 Total inter-segment expenses 12,769 13,020 10,495 36,284 Total expenses 241,628 45,398 33,974 321,000 Income before taxes $ 135,627 $ 6,055 $ 29,116 $ 170,798 Income tax provision 36,055 Consolidated net income 134,743 Net loss attributable to noncontrolling interest — Net income attributable to WSFS $ 134,743 Supplemental Information Capital expenditures for the period ended $ 4,779 $ 375 $ 344 $ 5,498 The following table shows significant components of segment net assets as of December 31, 2020 and 2019: December 31, 2020 2019 (Dollars in thousands) WSFS Cash Connect ® Wealth Total WSFS Cash Connect ® Wealth Total Cash and cash equivalents $ 1,246,394 $ 397,878 $ 10,463 $ 1,654,735 $ 202,792 $ 357,494 $ 11,466 $ 571,752 Goodwill 452,629 — 20,199 472,828 452,629 — 20,199 472,828 Other segment assets 11,963,345 6,997 236,009 12,206,351 10,982,681 6,555 222,486 11,211,722 Total segment assets $ 13,662,368 $ 404,875 $ 266,671 $ 14,333,914 $ 11,638,102 $ 364,049 $ 254,151 $ 12,256,30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Condensed Financial Information Disclosure [Abstract]</t>
        </is>
      </c>
    </row>
    <row r="4">
      <c r="A4" s="4" t="inlineStr">
        <is>
          <t>Condensed Statements of Income</t>
        </is>
      </c>
      <c r="B4" s="4" t="inlineStr">
        <is>
          <t xml:space="preserve">Condensed Statements of Income Year Ended December 31, (Dollars in thousands) 2020 2019 2018 Income: Interest income $ 356 $ 5,589 $ 1,591 Unrealized (losses) gains on equity investments (1,617) 3,646 15,819 Noninterest income 208,762 240,408 28,038 207,501 249,643 45,448 Expense: Interest expense 6,748 7,490 7,290 Other operating expense 2,553 259 245 9,301 7,749 7,535 Income before equity in undistributed income of subsidiaries 198,200 241,894 37,913 Equity in undistributed income (loss) of subsidiaries (84,346) (92,020) 97,626 Income before taxes 113,854 149,874 135,539 Income tax (benefit) provision (920) 1,065 796 Net income attributable to WSFS $ 114,774 $ 148,809 $ 134,743 </t>
        </is>
      </c>
    </row>
    <row r="5">
      <c r="A5" s="4" t="inlineStr">
        <is>
          <t>Condensed Statements of Financial Condition</t>
        </is>
      </c>
      <c r="B5" s="4" t="inlineStr">
        <is>
          <t xml:space="preserve">Condensed Statements of Financial Condition December 31, (Dollars in thousands) 2020 2019 Assets: Cash and cash equivalents $ 244,925 $ 71,430 Investment in subsidiaries 1,862,970 1,943,866 Investment in the Trust 2,011 2,011 Other assets 4,728 4,041 Total assets $ 2,114,634 $ 2,021,348 Liabilities: Trust preferred borrowings $ 67,011 $ 67,011 Senior debt 246,617 98,605 Accrued interest payable 581 405 Other liabilities 8,699 5,021 Total liabilities 322,908 171,042 Stockholders’ equity: Common stock 576 575 Capital in excess of par value 1,053,022 1,049,064 Accumulated other comprehensive income 56,007 23,501 Retained earnings 977,414 917,377 Treasury stock (295,293) (140,211) Total stockholders’ equity of WSFS 1,791,726 1,850,306 Total liabilities and stockholders’ equity of WSFS $ 2,114,634 $ 2,021,348 </t>
        </is>
      </c>
    </row>
    <row r="6">
      <c r="A6" s="4" t="inlineStr">
        <is>
          <t>Condensed Statements of Cash Flows</t>
        </is>
      </c>
      <c r="B6" s="4" t="inlineStr">
        <is>
          <t xml:space="preserve">Condensed Statements of Cash Flows Year Ended December 31, (Dollars in thousands) 2020 2019 2018 Operating activities: Net income attributable to WSFS $ 114,774 $ 148,809 $ 134,743 Adjustments to reconcile net income to net cash provided by operating activities: Equity in undistributed loss (income) of subsidiaries 84,346 92,020 (97,626) Realized gains on sale of equity investments — — (3,757) Unrealized losses (gains) on equity investments 1,617 (3,646) (15,088) (Increase) decrease in other assets (4,537) 3,538 2,265 Increase (decrease) in other liabilities 7,684 6,012 (237) Net cash provided by operating activities $ 203,884 $ 246,733 $ 20,300 Investing activities: Sale of Visa Class B shares $ — $ — $ 6,186 Net cash for business combinations — (93,990) — Purchases of Visa Class B shares — — (51) Net cash (used for) provided by investing activities $ — $ (93,990) $ 6,135 Financing activities: Issuance of common stock and exercise of common stock options $ 2,032 $ 7,755 $ 11,253 Issuance of senior debt 147,780 — — Purchase of treasury stock (155,832) (97,186) (31,202) Dividends paid (24,369) (22,463) (13,249) Net cash used for financing activities $ (30,389) $ (111,894) $ (33,198) Increase (decrease) in cash and cash equivalents $ 173,495 $ 40,849 $ (6,763) Cash and cash equivalents at beginning of period 71,430 30,581 37,344 Cash and cash equivalents at end of period $ 244,925 $ 71,430 $ 30,58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hange in Accumulated Other Comprehensive Income (Loss) (Tables)</t>
        </is>
      </c>
      <c r="B1" s="2" t="inlineStr">
        <is>
          <t>12 Months Ended</t>
        </is>
      </c>
    </row>
    <row r="2">
      <c r="B2" s="2" t="inlineStr">
        <is>
          <t>Dec. 31, 2020</t>
        </is>
      </c>
    </row>
    <row r="3">
      <c r="A3" s="3" t="inlineStr">
        <is>
          <t>Equity [Abstract]</t>
        </is>
      </c>
    </row>
    <row r="4">
      <c r="A4" s="4" t="inlineStr">
        <is>
          <t>Changes to Accumulated Other Comprehensive (Loss) Income</t>
        </is>
      </c>
      <c r="B4" s="4" t="inlineStr">
        <is>
          <t>Changes to accumulated other comprehensive income (loss) by component are shown net of taxes in the following tables for the period indicated: (Dollars in thousands) Net change in investment securities available for sale Net change in investment securities held to maturity Net change in defined benefit plan Net change in fair value of derivatives used for cash flow hedges (1) Net change in Total Balance, December 31, 2017 $ (7,842) $ 1,223 $ 865 $ (2,398) $ — $ (8,152) Other comprehensive (loss) income before reclassifications (6,695) 6 22 (56) — (6,723) Less: Amounts reclassified from accumulated other comprehensive (loss) income (16) (450) (53) — — (519) Net current-period other comprehensive loss (6,711) (444) (31) (56) — (7,242) Balance, December 31, 2018 $ (14,553) $ 779 $ 834 $ (2,454) $ — $ (15,394) Other comprehensive income (loss) before reclassifications 41,733 (2) (4,045) 1,877 — 39,563 Less: Amounts reclassified from accumulated other comprehensive income (loss) (253) (309) (106) — — (668) Net current-period other comprehensive income (loss) 41,480 (311) (4,151) 1,877 — 38,895 Balance, December 31, 2019 $ 26,927 $ 468 $ (3,317) $ (577) $ — $ 23,501 Other comprehensive income (loss) before reclassifications 39,853 — (1,445) 1,560 (9) 39,959 Less: Amounts reclassified from accumulated other comprehensive income (loss) (6,898) (192) (26) (337) — (7,453) Net current-period other comprehensive income (loss) 32,955 (192) (1,471) 1,223 (9) 32,506 Balance, December 31, 2020 $ 59,882 $ 276 $ (4,788) $ 646 $ (9) $ 56,007 (1) Cash flow hedges were terminated as of April 1, 2020.</t>
        </is>
      </c>
    </row>
    <row r="5">
      <c r="A5" s="4" t="inlineStr">
        <is>
          <t>Components of Other Comprehensive Income</t>
        </is>
      </c>
      <c r="B5" s="4" t="inlineStr">
        <is>
          <t>Components of other comprehensive income that impact the Consolidated Statements of Income are presented in the table below. Twelve Months Ended December 31, Affected line item in Consolidated Statements of Income (Dollars in thousands) 2020 2019 2018 Securities available-for-sale: Realized gains on securities transactions $ (9,076) $ (333) $ (21) Securities gains, net Income taxes 2,178 80 5 Income tax provision Net of tax $ (6,898) $ (253) $ (16) Net unrealized holding gains on securities transferred between available-for-sale and held-to-maturity: Amortization of net unrealized gains to income during the period $ (251) $ (407) $ (586) Interest and dividends on investment securities Income taxes 59 98 136 Income tax provision Net of tax $ (192) $ (309) $ (450) Amortization of defined benefit pension plan-related items: Prior service (credits) costs (1) $ (266) $ (76) $ 2 Actuarial gains (47) (63) (45) Total before tax $ (313) $ (139) $ (43) Salaries, benefits and other compensation Income taxes 75 33 (10) Income tax provision Net of tax $ (238) $ (106) $ (53) Defined benefit pension plan settlement: Realized losses on plan settlement $ 279 $ — $ — Other operating expense Income taxes (67) — — Income tax provision Net of tax $ 212 $ — $ — Net unrealized gains on terminated cash flow hedges: Amortization of net unrealized gains to income during the period $ (444) $ — $ — Interest and fees on loans and leases Income taxes 107 — — Income tax provision Net of tax $ (337) $ — $ — Total reclassifications $ (7,453) $ (668) $ (519) (1) Prior service costs balance for the year ended December 31, 2018 includes a tax true-up adjustment of $0.1 million from March 31, 2018. Note that the tax true-up was made to the deferred tax asset with an offset to AOCI and does not affect the actual net periodic benefit costs of the pension pla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 (Tables)</t>
        </is>
      </c>
      <c r="B1" s="2" t="inlineStr">
        <is>
          <t>12 Months Ended</t>
        </is>
      </c>
    </row>
    <row r="2">
      <c r="B2" s="2" t="inlineStr">
        <is>
          <t>Dec. 31, 2020</t>
        </is>
      </c>
    </row>
    <row r="3">
      <c r="A3" s="3" t="inlineStr">
        <is>
          <t>Quarterly Financial Information Disclosure [Abstract]</t>
        </is>
      </c>
    </row>
    <row r="4">
      <c r="A4" s="4" t="inlineStr">
        <is>
          <t>Quarterly Financial Summary</t>
        </is>
      </c>
      <c r="B4" s="4" t="inlineStr">
        <is>
          <t xml:space="preserve">Three months ended 12/31/2020 9/30/2020 6/30/2020 3/31/2020 12/31/2019 9/30/2019 6/30/2019 3/31/2019 (Dollars in thousands, except per share data) Interest income $ 131,297 $ 123,370 $ 125,883 $ 133,855 $ 137,350 $ 141,262 $ 142,903 $ 99,577 Interest expense 8,296 10,322 12,127 17,705 19,781 20,429 19,671 16,263 Net interest income 123,001 113,048 113,756 116,150 117,569 120,833 123,232 83,314 (Recovery of) provision for credit losses (1) (936) 2,716 94,754 56,646 1,590 4,121 12,195 7,654 Net interest income after (recovery of) provision for credit losses 123,937 110,332 19,002 59,504 115,979 116,712 111,037 75,660 Noninterest income 46,632 49,171 64,375 40,847 41,770 62,346 42,871 41,122 Noninterest expense 93,373 93,540 93,435 88,496 98,126 109,561 107,848 97,592 Income (loss) before taxes 77,196 65,963 (10,058) 11,855 59,623 69,497 46,060 19,190 Income tax provision (benefit) 17,455 15,140 (2,247) 1,288 14,199 15,902 10,091 6,260 Net income (loss) 59,741 50,823 (7,811) 10,567 45,424 53,595 35,969 12,930 Net loss attributed to noncontrolling interest (72) (322) (700) (360) (280) (287) (231) (93) Net income (loss) attributable to WSFS $ 59,813 $ 51,145 $ (7,111) $ 10,927 $ 45,704 $ 53,882 $ 36,200 $ 13,023 Earnings (loss) per share: Basic $ 1.20 $ 1.01 $ (0.14) $ 0.21 $ 0.88 $ 1.02 $ 0.68 $ 0.34 Diluted $ 1.20 $ 1.01 $ (0.14) $ 0.21 $ 0.88 $ 1.02 $ 0.68 $ 0.3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3" t="inlineStr">
        <is>
          <t>Statement of Financial Position [Abstract]</t>
        </is>
      </c>
    </row>
    <row r="3">
      <c r="A3" s="4" t="inlineStr">
        <is>
          <t>Interest-bearing deposits in other banks, collateral</t>
        </is>
      </c>
      <c r="B3" s="5" t="n">
        <v>7390</v>
      </c>
      <c r="C3" s="5" t="n">
        <v>0</v>
      </c>
    </row>
    <row r="4">
      <c r="A4" s="4" t="inlineStr">
        <is>
          <t>Amortized cost of investment securities, available for sale</t>
        </is>
      </c>
      <c r="B4" s="6" t="n">
        <v>2450265</v>
      </c>
      <c r="C4" s="6" t="n">
        <v>1909483</v>
      </c>
    </row>
    <row r="5">
      <c r="A5" s="4" t="inlineStr">
        <is>
          <t>Allowance for credit losses on held-to-maturity debt securities</t>
        </is>
      </c>
      <c r="B5" s="6" t="n">
        <v>6</v>
      </c>
    </row>
    <row r="6">
      <c r="A6" s="4" t="inlineStr">
        <is>
          <t>Investment securities, held-to-maturity-at cost, fair value</t>
        </is>
      </c>
      <c r="B6" s="6" t="n">
        <v>116421</v>
      </c>
      <c r="C6" s="6" t="n">
        <v>136625</v>
      </c>
    </row>
    <row r="7">
      <c r="A7" s="4" t="inlineStr">
        <is>
          <t>Allowance for credit loss</t>
        </is>
      </c>
      <c r="B7" s="5" t="n">
        <v>228804</v>
      </c>
      <c r="C7" s="5" t="n">
        <v>47576</v>
      </c>
    </row>
    <row r="8">
      <c r="A8" s="4" t="inlineStr">
        <is>
          <t>Common stock, par value (in dollars per share)</t>
        </is>
      </c>
      <c r="B8" s="7" t="n">
        <v>0.01</v>
      </c>
      <c r="C8" s="7" t="n">
        <v>0.01</v>
      </c>
    </row>
    <row r="9">
      <c r="A9" s="4" t="inlineStr">
        <is>
          <t>Common stock, shares authorized (in shares)</t>
        </is>
      </c>
      <c r="B9" s="6" t="n">
        <v>90000000</v>
      </c>
      <c r="C9" s="6" t="n">
        <v>90000000</v>
      </c>
    </row>
    <row r="10">
      <c r="A10" s="4" t="inlineStr">
        <is>
          <t>Common stock, issued (in shares)</t>
        </is>
      </c>
      <c r="B10" s="6" t="n">
        <v>57575783</v>
      </c>
      <c r="C10" s="6" t="n">
        <v>57435658</v>
      </c>
    </row>
    <row r="11">
      <c r="A11" s="4" t="inlineStr">
        <is>
          <t>Treasury stock (in shares)</t>
        </is>
      </c>
      <c r="B11" s="6" t="n">
        <v>9819627</v>
      </c>
      <c r="C11" s="6" t="n">
        <v>58687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Details)</t>
        </is>
      </c>
      <c r="B1" s="2" t="inlineStr">
        <is>
          <t>Dec. 31, 2020subsidiaryOffice</t>
        </is>
      </c>
    </row>
    <row r="2">
      <c r="A2" s="3" t="inlineStr">
        <is>
          <t>Organization, Consolidation and Presentation of Financial Statements [Line Items]</t>
        </is>
      </c>
    </row>
    <row r="3">
      <c r="A3" s="4" t="inlineStr">
        <is>
          <t>Number of unconsolidated subsidiary | subsidiary</t>
        </is>
      </c>
      <c r="B3" s="6" t="n">
        <v>1</v>
      </c>
    </row>
    <row r="4">
      <c r="A4" s="4" t="inlineStr">
        <is>
          <t>Number of majority-owned subsidiary | subsidiary</t>
        </is>
      </c>
      <c r="B4" s="6" t="n">
        <v>1</v>
      </c>
    </row>
    <row r="5">
      <c r="A5" s="4" t="inlineStr">
        <is>
          <t>Number of office locations</t>
        </is>
      </c>
      <c r="B5" s="6" t="n">
        <v>112</v>
      </c>
    </row>
    <row r="6">
      <c r="A6" s="4" t="inlineStr">
        <is>
          <t>Pennsylvania</t>
        </is>
      </c>
    </row>
    <row r="7">
      <c r="A7" s="3" t="inlineStr">
        <is>
          <t>Organization, Consolidation and Presentation of Financial Statements [Line Items]</t>
        </is>
      </c>
    </row>
    <row r="8">
      <c r="A8" s="4" t="inlineStr">
        <is>
          <t>Number of office locations</t>
        </is>
      </c>
      <c r="B8" s="6" t="n">
        <v>52</v>
      </c>
    </row>
    <row r="9">
      <c r="A9" s="4" t="inlineStr">
        <is>
          <t>Delaware</t>
        </is>
      </c>
    </row>
    <row r="10">
      <c r="A10" s="3" t="inlineStr">
        <is>
          <t>Organization, Consolidation and Presentation of Financial Statements [Line Items]</t>
        </is>
      </c>
    </row>
    <row r="11">
      <c r="A11" s="4" t="inlineStr">
        <is>
          <t>Number of office locations</t>
        </is>
      </c>
      <c r="B11" s="6" t="n">
        <v>42</v>
      </c>
    </row>
    <row r="12">
      <c r="A12" s="4" t="inlineStr">
        <is>
          <t>New Jersey</t>
        </is>
      </c>
    </row>
    <row r="13">
      <c r="A13" s="3" t="inlineStr">
        <is>
          <t>Organization, Consolidation and Presentation of Financial Statements [Line Items]</t>
        </is>
      </c>
    </row>
    <row r="14">
      <c r="A14" s="4" t="inlineStr">
        <is>
          <t>Number of office locations</t>
        </is>
      </c>
      <c r="B14" s="6" t="n">
        <v>16</v>
      </c>
    </row>
    <row r="15">
      <c r="A15" s="4" t="inlineStr">
        <is>
          <t>Virginia</t>
        </is>
      </c>
    </row>
    <row r="16">
      <c r="A16" s="3" t="inlineStr">
        <is>
          <t>Organization, Consolidation and Presentation of Financial Statements [Line Items]</t>
        </is>
      </c>
    </row>
    <row r="17">
      <c r="A17" s="4" t="inlineStr">
        <is>
          <t>Number of office locations</t>
        </is>
      </c>
      <c r="B17" s="6" t="n">
        <v>1</v>
      </c>
    </row>
    <row r="18">
      <c r="A18" s="4" t="inlineStr">
        <is>
          <t>Nevada</t>
        </is>
      </c>
    </row>
    <row r="19">
      <c r="A19" s="3" t="inlineStr">
        <is>
          <t>Organization, Consolidation and Presentation of Financial Statements [Line Items]</t>
        </is>
      </c>
    </row>
    <row r="20">
      <c r="A20" s="4" t="inlineStr">
        <is>
          <t>Number of office locations</t>
        </is>
      </c>
      <c r="B20" s="6" t="n">
        <v>1</v>
      </c>
    </row>
    <row r="21">
      <c r="A21" s="4" t="inlineStr">
        <is>
          <t>WSFS Financial Corporation</t>
        </is>
      </c>
    </row>
    <row r="22">
      <c r="A22" s="3" t="inlineStr">
        <is>
          <t>Organization, Consolidation and Presentation of Financial Statements [Line Items]</t>
        </is>
      </c>
    </row>
    <row r="23">
      <c r="A23" s="4" t="inlineStr">
        <is>
          <t>Number of wholly-owned subsidiaries | subsidiary</t>
        </is>
      </c>
      <c r="B23" s="6"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Additional Information (Details)</t>
        </is>
      </c>
      <c r="B1" s="2" t="inlineStr">
        <is>
          <t>12 Months Ended</t>
        </is>
      </c>
    </row>
    <row r="2">
      <c r="B2" s="2" t="inlineStr">
        <is>
          <t>Dec. 31, 2020</t>
        </is>
      </c>
    </row>
    <row r="3">
      <c r="A3" s="4" t="inlineStr">
        <is>
          <t>Computer Equipment</t>
        </is>
      </c>
    </row>
    <row r="4">
      <c r="A4" s="3" t="inlineStr">
        <is>
          <t>Accounting Policies [Line Items]</t>
        </is>
      </c>
    </row>
    <row r="5">
      <c r="A5" s="4" t="inlineStr">
        <is>
          <t>Useful life</t>
        </is>
      </c>
      <c r="B5" s="4" t="inlineStr">
        <is>
          <t>3 years</t>
        </is>
      </c>
    </row>
    <row r="6">
      <c r="A6" s="4" t="inlineStr">
        <is>
          <t>Furniture and equipment</t>
        </is>
      </c>
    </row>
    <row r="7">
      <c r="A7" s="3" t="inlineStr">
        <is>
          <t>Accounting Policies [Line Items]</t>
        </is>
      </c>
    </row>
    <row r="8">
      <c r="A8" s="4" t="inlineStr">
        <is>
          <t>Useful life</t>
        </is>
      </c>
      <c r="B8" s="4" t="inlineStr">
        <is>
          <t>5 years</t>
        </is>
      </c>
    </row>
    <row r="9">
      <c r="A9" s="4" t="inlineStr">
        <is>
          <t>Building Renovations</t>
        </is>
      </c>
    </row>
    <row r="10">
      <c r="A10" s="3" t="inlineStr">
        <is>
          <t>Accounting Policies [Line Items]</t>
        </is>
      </c>
    </row>
    <row r="11">
      <c r="A11" s="4" t="inlineStr">
        <is>
          <t>Useful life</t>
        </is>
      </c>
      <c r="B11"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mpact of ASC 326 (Details) - USD ($) $ in Thousands</t>
        </is>
      </c>
      <c r="B1" s="2" t="inlineStr">
        <is>
          <t>Dec. 31, 2020</t>
        </is>
      </c>
      <c r="C1" s="2" t="inlineStr">
        <is>
          <t>Jan. 01, 2020</t>
        </is>
      </c>
      <c r="D1" s="2" t="inlineStr">
        <is>
          <t>Dec. 31, 2019</t>
        </is>
      </c>
      <c r="E1" s="2" t="inlineStr">
        <is>
          <t>Dec. 31, 2018</t>
        </is>
      </c>
    </row>
    <row r="2">
      <c r="A2" s="3" t="inlineStr">
        <is>
          <t>New Accounting Pronouncements or Change in Accounting Principle [Line Items]</t>
        </is>
      </c>
    </row>
    <row r="3">
      <c r="A3" s="4" t="inlineStr">
        <is>
          <t>Retained earnings</t>
        </is>
      </c>
      <c r="B3" s="5" t="n">
        <v>977414</v>
      </c>
      <c r="D3" s="5" t="n">
        <v>917377</v>
      </c>
    </row>
    <row r="4">
      <c r="A4" s="4" t="inlineStr">
        <is>
          <t>Allowance for credit losses on held-to-maturity debt securities</t>
        </is>
      </c>
      <c r="B4" s="6" t="n">
        <v>6</v>
      </c>
    </row>
    <row r="5">
      <c r="A5" s="4" t="inlineStr">
        <is>
          <t>Ending balance</t>
        </is>
      </c>
      <c r="B5" s="6" t="n">
        <v>228804</v>
      </c>
      <c r="D5" s="6" t="n">
        <v>47576</v>
      </c>
      <c r="E5" s="5" t="n">
        <v>39539</v>
      </c>
    </row>
    <row r="6">
      <c r="A6" s="4" t="inlineStr">
        <is>
          <t>Total Commercial | Commercial and industrial(1)</t>
        </is>
      </c>
    </row>
    <row r="7">
      <c r="A7" s="3" t="inlineStr">
        <is>
          <t>New Accounting Pronouncements or Change in Accounting Principle [Line Items]</t>
        </is>
      </c>
    </row>
    <row r="8">
      <c r="A8" s="4" t="inlineStr">
        <is>
          <t>Ending balance</t>
        </is>
      </c>
      <c r="B8" s="6" t="n">
        <v>150875</v>
      </c>
      <c r="D8" s="6" t="n">
        <v>22849</v>
      </c>
      <c r="E8" s="6" t="n">
        <v>14211</v>
      </c>
    </row>
    <row r="9">
      <c r="A9" s="4" t="inlineStr">
        <is>
          <t>Total Commercial | Owner-occupied commercial</t>
        </is>
      </c>
    </row>
    <row r="10">
      <c r="A10" s="3" t="inlineStr">
        <is>
          <t>New Accounting Pronouncements or Change in Accounting Principle [Line Items]</t>
        </is>
      </c>
    </row>
    <row r="11">
      <c r="A11" s="4" t="inlineStr">
        <is>
          <t>Ending balance</t>
        </is>
      </c>
      <c r="B11" s="6" t="n">
        <v>9615</v>
      </c>
      <c r="D11" s="6" t="n">
        <v>4616</v>
      </c>
      <c r="E11" s="6" t="n">
        <v>5057</v>
      </c>
    </row>
    <row r="12">
      <c r="A12" s="4" t="inlineStr">
        <is>
          <t>Total Commercial | Commercial mortgages</t>
        </is>
      </c>
    </row>
    <row r="13">
      <c r="A13" s="3" t="inlineStr">
        <is>
          <t>New Accounting Pronouncements or Change in Accounting Principle [Line Items]</t>
        </is>
      </c>
    </row>
    <row r="14">
      <c r="A14" s="4" t="inlineStr">
        <is>
          <t>Ending balance</t>
        </is>
      </c>
      <c r="B14" s="6" t="n">
        <v>31071</v>
      </c>
      <c r="D14" s="6" t="n">
        <v>7452</v>
      </c>
      <c r="E14" s="6" t="n">
        <v>6806</v>
      </c>
    </row>
    <row r="15">
      <c r="A15" s="4" t="inlineStr">
        <is>
          <t>Total Commercial | Construction</t>
        </is>
      </c>
    </row>
    <row r="16">
      <c r="A16" s="3" t="inlineStr">
        <is>
          <t>New Accounting Pronouncements or Change in Accounting Principle [Line Items]</t>
        </is>
      </c>
    </row>
    <row r="17">
      <c r="A17" s="4" t="inlineStr">
        <is>
          <t>Ending balance</t>
        </is>
      </c>
      <c r="B17" s="6" t="n">
        <v>12190</v>
      </c>
      <c r="D17" s="6" t="n">
        <v>3891</v>
      </c>
      <c r="E17" s="6" t="n">
        <v>3712</v>
      </c>
    </row>
    <row r="18">
      <c r="A18" s="4" t="inlineStr">
        <is>
          <t>Residential</t>
        </is>
      </c>
    </row>
    <row r="19">
      <c r="A19" s="3" t="inlineStr">
        <is>
          <t>New Accounting Pronouncements or Change in Accounting Principle [Line Items]</t>
        </is>
      </c>
    </row>
    <row r="20">
      <c r="A20" s="4" t="inlineStr">
        <is>
          <t>Ending balance</t>
        </is>
      </c>
      <c r="B20" s="6" t="n">
        <v>6893</v>
      </c>
      <c r="D20" s="6" t="n">
        <v>1381</v>
      </c>
      <c r="E20" s="6" t="n">
        <v>1428</v>
      </c>
    </row>
    <row r="21">
      <c r="A21" s="4" t="inlineStr">
        <is>
          <t>Consumer</t>
        </is>
      </c>
    </row>
    <row r="22">
      <c r="A22" s="3" t="inlineStr">
        <is>
          <t>New Accounting Pronouncements or Change in Accounting Principle [Line Items]</t>
        </is>
      </c>
    </row>
    <row r="23">
      <c r="A23" s="4" t="inlineStr">
        <is>
          <t>Ending balance</t>
        </is>
      </c>
      <c r="B23" s="6" t="n">
        <v>18160</v>
      </c>
      <c r="D23" s="6" t="n">
        <v>7387</v>
      </c>
      <c r="E23" s="5" t="n">
        <v>8325</v>
      </c>
    </row>
    <row r="24">
      <c r="A24" s="4" t="inlineStr">
        <is>
          <t>State and political subdivisions</t>
        </is>
      </c>
    </row>
    <row r="25">
      <c r="A25" s="3" t="inlineStr">
        <is>
          <t>New Accounting Pronouncements or Change in Accounting Principle [Line Items]</t>
        </is>
      </c>
    </row>
    <row r="26">
      <c r="A26" s="4" t="inlineStr">
        <is>
          <t>Allowance for credit losses on held-to-maturity debt securities</t>
        </is>
      </c>
      <c r="B26" s="5" t="n">
        <v>6</v>
      </c>
      <c r="D26" s="6" t="n">
        <v>0</v>
      </c>
    </row>
    <row r="27">
      <c r="A27" s="4" t="inlineStr">
        <is>
          <t>Cumulative change in accounting principle (Note 2)</t>
        </is>
      </c>
    </row>
    <row r="28">
      <c r="A28" s="3" t="inlineStr">
        <is>
          <t>New Accounting Pronouncements or Change in Accounting Principle [Line Items]</t>
        </is>
      </c>
    </row>
    <row r="29">
      <c r="A29" s="4" t="inlineStr">
        <is>
          <t>Ending balance</t>
        </is>
      </c>
      <c r="D29" s="6" t="n">
        <v>35855</v>
      </c>
    </row>
    <row r="30">
      <c r="A30" s="4" t="inlineStr">
        <is>
          <t>Cumulative change in accounting principle (Note 2) | Total Commercial | Commercial and industrial(1)</t>
        </is>
      </c>
    </row>
    <row r="31">
      <c r="A31" s="3" t="inlineStr">
        <is>
          <t>New Accounting Pronouncements or Change in Accounting Principle [Line Items]</t>
        </is>
      </c>
    </row>
    <row r="32">
      <c r="A32" s="4" t="inlineStr">
        <is>
          <t>Ending balance</t>
        </is>
      </c>
      <c r="D32" s="6" t="n">
        <v>19747</v>
      </c>
    </row>
    <row r="33">
      <c r="A33" s="4" t="inlineStr">
        <is>
          <t>Cumulative change in accounting principle (Note 2) | Total Commercial | Owner-occupied commercial</t>
        </is>
      </c>
    </row>
    <row r="34">
      <c r="A34" s="3" t="inlineStr">
        <is>
          <t>New Accounting Pronouncements or Change in Accounting Principle [Line Items]</t>
        </is>
      </c>
    </row>
    <row r="35">
      <c r="A35" s="4" t="inlineStr">
        <is>
          <t>Ending balance</t>
        </is>
      </c>
      <c r="D35" s="6" t="n">
        <v>-1472</v>
      </c>
    </row>
    <row r="36">
      <c r="A36" s="4" t="inlineStr">
        <is>
          <t>Cumulative change in accounting principle (Note 2) | Total Commercial | Commercial mortgages</t>
        </is>
      </c>
    </row>
    <row r="37">
      <c r="A37" s="3" t="inlineStr">
        <is>
          <t>New Accounting Pronouncements or Change in Accounting Principle [Line Items]</t>
        </is>
      </c>
    </row>
    <row r="38">
      <c r="A38" s="4" t="inlineStr">
        <is>
          <t>Ending balance</t>
        </is>
      </c>
      <c r="D38" s="6" t="n">
        <v>1662</v>
      </c>
    </row>
    <row r="39">
      <c r="A39" s="4" t="inlineStr">
        <is>
          <t>Cumulative change in accounting principle (Note 2) | Total Commercial | Construction</t>
        </is>
      </c>
    </row>
    <row r="40">
      <c r="A40" s="3" t="inlineStr">
        <is>
          <t>New Accounting Pronouncements or Change in Accounting Principle [Line Items]</t>
        </is>
      </c>
    </row>
    <row r="41">
      <c r="A41" s="4" t="inlineStr">
        <is>
          <t>Ending balance</t>
        </is>
      </c>
      <c r="D41" s="6" t="n">
        <v>681</v>
      </c>
    </row>
    <row r="42">
      <c r="A42" s="4" t="inlineStr">
        <is>
          <t>Cumulative change in accounting principle (Note 2) | Residential</t>
        </is>
      </c>
    </row>
    <row r="43">
      <c r="A43" s="3" t="inlineStr">
        <is>
          <t>New Accounting Pronouncements or Change in Accounting Principle [Line Items]</t>
        </is>
      </c>
    </row>
    <row r="44">
      <c r="A44" s="4" t="inlineStr">
        <is>
          <t>Ending balance</t>
        </is>
      </c>
      <c r="D44" s="6" t="n">
        <v>7522</v>
      </c>
    </row>
    <row r="45">
      <c r="A45" s="4" t="inlineStr">
        <is>
          <t>Cumulative change in accounting principle (Note 2) | Consumer</t>
        </is>
      </c>
    </row>
    <row r="46">
      <c r="A46" s="3" t="inlineStr">
        <is>
          <t>New Accounting Pronouncements or Change in Accounting Principle [Line Items]</t>
        </is>
      </c>
    </row>
    <row r="47">
      <c r="A47" s="4" t="inlineStr">
        <is>
          <t>Ending balance</t>
        </is>
      </c>
      <c r="D47" s="6" t="n">
        <v>7715</v>
      </c>
    </row>
    <row r="48">
      <c r="A48" s="4" t="inlineStr">
        <is>
          <t>Cumulative change in accounting principle (Note 2) | State and political subdivisions</t>
        </is>
      </c>
    </row>
    <row r="49">
      <c r="A49" s="3" t="inlineStr">
        <is>
          <t>New Accounting Pronouncements or Change in Accounting Principle [Line Items]</t>
        </is>
      </c>
    </row>
    <row r="50">
      <c r="A50" s="4" t="inlineStr">
        <is>
          <t>Allowance for credit losses on held-to-maturity debt securities</t>
        </is>
      </c>
      <c r="D50" s="5" t="n">
        <v>8</v>
      </c>
    </row>
    <row r="51">
      <c r="A51" s="4" t="inlineStr">
        <is>
          <t>ASC 326</t>
        </is>
      </c>
    </row>
    <row r="52">
      <c r="A52" s="3" t="inlineStr">
        <is>
          <t>New Accounting Pronouncements or Change in Accounting Principle [Line Items]</t>
        </is>
      </c>
    </row>
    <row r="53">
      <c r="A53" s="4" t="inlineStr">
        <is>
          <t>Allowance for credit losses on held-to-maturity debt securities</t>
        </is>
      </c>
      <c r="C53" s="5" t="n">
        <v>0</v>
      </c>
    </row>
    <row r="54">
      <c r="A54" s="4" t="inlineStr">
        <is>
          <t>Ending balance</t>
        </is>
      </c>
      <c r="C54" s="6" t="n">
        <v>-47576</v>
      </c>
    </row>
    <row r="55">
      <c r="A55" s="4" t="inlineStr">
        <is>
          <t>Deferred tax assets</t>
        </is>
      </c>
      <c r="C55" s="6" t="n">
        <v>9991</v>
      </c>
    </row>
    <row r="56">
      <c r="A56" s="4" t="inlineStr">
        <is>
          <t>Allowance for credit losses on unfunded lending commitments</t>
        </is>
      </c>
      <c r="C56" s="6" t="n">
        <v>-1547</v>
      </c>
    </row>
    <row r="57">
      <c r="A57" s="4" t="inlineStr">
        <is>
          <t>ASC 326 | Total Commercial | Commercial and industrial(1)</t>
        </is>
      </c>
    </row>
    <row r="58">
      <c r="A58" s="3" t="inlineStr">
        <is>
          <t>New Accounting Pronouncements or Change in Accounting Principle [Line Items]</t>
        </is>
      </c>
    </row>
    <row r="59">
      <c r="A59" s="4" t="inlineStr">
        <is>
          <t>Ending balance</t>
        </is>
      </c>
      <c r="C59" s="6" t="n">
        <v>-22849</v>
      </c>
    </row>
    <row r="60">
      <c r="A60" s="4" t="inlineStr">
        <is>
          <t>ASC 326 | Total Commercial | Owner-occupied commercial</t>
        </is>
      </c>
    </row>
    <row r="61">
      <c r="A61" s="3" t="inlineStr">
        <is>
          <t>New Accounting Pronouncements or Change in Accounting Principle [Line Items]</t>
        </is>
      </c>
    </row>
    <row r="62">
      <c r="A62" s="4" t="inlineStr">
        <is>
          <t>Ending balance</t>
        </is>
      </c>
      <c r="C62" s="6" t="n">
        <v>-4616</v>
      </c>
    </row>
    <row r="63">
      <c r="A63" s="4" t="inlineStr">
        <is>
          <t>ASC 326 | Total Commercial | Commercial mortgages</t>
        </is>
      </c>
    </row>
    <row r="64">
      <c r="A64" s="3" t="inlineStr">
        <is>
          <t>New Accounting Pronouncements or Change in Accounting Principle [Line Items]</t>
        </is>
      </c>
    </row>
    <row r="65">
      <c r="A65" s="4" t="inlineStr">
        <is>
          <t>Ending balance</t>
        </is>
      </c>
      <c r="C65" s="6" t="n">
        <v>-7452</v>
      </c>
    </row>
    <row r="66">
      <c r="A66" s="4" t="inlineStr">
        <is>
          <t>ASC 326 | Total Commercial | Construction</t>
        </is>
      </c>
    </row>
    <row r="67">
      <c r="A67" s="3" t="inlineStr">
        <is>
          <t>New Accounting Pronouncements or Change in Accounting Principle [Line Items]</t>
        </is>
      </c>
    </row>
    <row r="68">
      <c r="A68" s="4" t="inlineStr">
        <is>
          <t>Ending balance</t>
        </is>
      </c>
      <c r="C68" s="6" t="n">
        <v>-3891</v>
      </c>
    </row>
    <row r="69">
      <c r="A69" s="4" t="inlineStr">
        <is>
          <t>ASC 326 | Residential</t>
        </is>
      </c>
    </row>
    <row r="70">
      <c r="A70" s="3" t="inlineStr">
        <is>
          <t>New Accounting Pronouncements or Change in Accounting Principle [Line Items]</t>
        </is>
      </c>
    </row>
    <row r="71">
      <c r="A71" s="4" t="inlineStr">
        <is>
          <t>Ending balance</t>
        </is>
      </c>
      <c r="C71" s="6" t="n">
        <v>-1381</v>
      </c>
    </row>
    <row r="72">
      <c r="A72" s="4" t="inlineStr">
        <is>
          <t>ASC 326 | Consumer</t>
        </is>
      </c>
    </row>
    <row r="73">
      <c r="A73" s="3" t="inlineStr">
        <is>
          <t>New Accounting Pronouncements or Change in Accounting Principle [Line Items]</t>
        </is>
      </c>
    </row>
    <row r="74">
      <c r="A74" s="4" t="inlineStr">
        <is>
          <t>Ending balance</t>
        </is>
      </c>
      <c r="C74" s="6" t="n">
        <v>-7387</v>
      </c>
    </row>
    <row r="75">
      <c r="A75" s="4" t="inlineStr">
        <is>
          <t>ASC 326 | State and political subdivisions</t>
        </is>
      </c>
    </row>
    <row r="76">
      <c r="A76" s="3" t="inlineStr">
        <is>
          <t>New Accounting Pronouncements or Change in Accounting Principle [Line Items]</t>
        </is>
      </c>
    </row>
    <row r="77">
      <c r="A77" s="4" t="inlineStr">
        <is>
          <t>Allowance for credit losses on held-to-maturity debt securities</t>
        </is>
      </c>
      <c r="C77" s="6" t="n">
        <v>0</v>
      </c>
    </row>
    <row r="78">
      <c r="A78" s="4" t="inlineStr">
        <is>
          <t>ASC 326 | Balance, January 1, 2020 (as adjusted for change in accounting principle)</t>
        </is>
      </c>
    </row>
    <row r="79">
      <c r="A79" s="3" t="inlineStr">
        <is>
          <t>New Accounting Pronouncements or Change in Accounting Principle [Line Items]</t>
        </is>
      </c>
    </row>
    <row r="80">
      <c r="A80" s="4" t="inlineStr">
        <is>
          <t>Retained earnings</t>
        </is>
      </c>
      <c r="C80" s="6" t="n">
        <v>30400</v>
      </c>
    </row>
    <row r="81">
      <c r="A81" s="4" t="inlineStr">
        <is>
          <t>Allowance for credit losses on held-to-maturity debt securities</t>
        </is>
      </c>
      <c r="C81" s="6" t="n">
        <v>-8</v>
      </c>
    </row>
    <row r="82">
      <c r="A82" s="4" t="inlineStr">
        <is>
          <t>Ending balance</t>
        </is>
      </c>
      <c r="C82" s="6" t="n">
        <v>-83431</v>
      </c>
    </row>
    <row r="83">
      <c r="A83" s="4" t="inlineStr">
        <is>
          <t>Deferred tax assets</t>
        </is>
      </c>
      <c r="C83" s="6" t="n">
        <v>18452</v>
      </c>
    </row>
    <row r="84">
      <c r="A84" s="4" t="inlineStr">
        <is>
          <t>Allowance for credit losses on unfunded lending commitments</t>
        </is>
      </c>
      <c r="C84" s="6" t="n">
        <v>-4513</v>
      </c>
    </row>
    <row r="85">
      <c r="A85" s="4" t="inlineStr">
        <is>
          <t>ASC 326 | Balance, January 1, 2020 (as adjusted for change in accounting principle) | Total Commercial | Commercial and industrial(1)</t>
        </is>
      </c>
    </row>
    <row r="86">
      <c r="A86" s="3" t="inlineStr">
        <is>
          <t>New Accounting Pronouncements or Change in Accounting Principle [Line Items]</t>
        </is>
      </c>
    </row>
    <row r="87">
      <c r="A87" s="4" t="inlineStr">
        <is>
          <t>Ending balance</t>
        </is>
      </c>
      <c r="C87" s="6" t="n">
        <v>-42596</v>
      </c>
    </row>
    <row r="88">
      <c r="A88" s="4" t="inlineStr">
        <is>
          <t>ASC 326 | Balance, January 1, 2020 (as adjusted for change in accounting principle) | Total Commercial | Owner-occupied commercial</t>
        </is>
      </c>
    </row>
    <row r="89">
      <c r="A89" s="3" t="inlineStr">
        <is>
          <t>New Accounting Pronouncements or Change in Accounting Principle [Line Items]</t>
        </is>
      </c>
    </row>
    <row r="90">
      <c r="A90" s="4" t="inlineStr">
        <is>
          <t>Ending balance</t>
        </is>
      </c>
      <c r="C90" s="6" t="n">
        <v>-3144</v>
      </c>
    </row>
    <row r="91">
      <c r="A91" s="4" t="inlineStr">
        <is>
          <t>ASC 326 | Balance, January 1, 2020 (as adjusted for change in accounting principle) | Total Commercial | Commercial mortgages</t>
        </is>
      </c>
    </row>
    <row r="92">
      <c r="A92" s="3" t="inlineStr">
        <is>
          <t>New Accounting Pronouncements or Change in Accounting Principle [Line Items]</t>
        </is>
      </c>
    </row>
    <row r="93">
      <c r="A93" s="4" t="inlineStr">
        <is>
          <t>Ending balance</t>
        </is>
      </c>
      <c r="C93" s="6" t="n">
        <v>-9114</v>
      </c>
    </row>
    <row r="94">
      <c r="A94" s="4" t="inlineStr">
        <is>
          <t>ASC 326 | Balance, January 1, 2020 (as adjusted for change in accounting principle) | Total Commercial | Construction</t>
        </is>
      </c>
    </row>
    <row r="95">
      <c r="A95" s="3" t="inlineStr">
        <is>
          <t>New Accounting Pronouncements or Change in Accounting Principle [Line Items]</t>
        </is>
      </c>
    </row>
    <row r="96">
      <c r="A96" s="4" t="inlineStr">
        <is>
          <t>Ending balance</t>
        </is>
      </c>
      <c r="C96" s="6" t="n">
        <v>-4572</v>
      </c>
    </row>
    <row r="97">
      <c r="A97" s="4" t="inlineStr">
        <is>
          <t>ASC 326 | Balance, January 1, 2020 (as adjusted for change in accounting principle) | Residential</t>
        </is>
      </c>
    </row>
    <row r="98">
      <c r="A98" s="3" t="inlineStr">
        <is>
          <t>New Accounting Pronouncements or Change in Accounting Principle [Line Items]</t>
        </is>
      </c>
    </row>
    <row r="99">
      <c r="A99" s="4" t="inlineStr">
        <is>
          <t>Ending balance</t>
        </is>
      </c>
      <c r="C99" s="6" t="n">
        <v>-8903</v>
      </c>
    </row>
    <row r="100">
      <c r="A100" s="4" t="inlineStr">
        <is>
          <t>ASC 326 | Balance, January 1, 2020 (as adjusted for change in accounting principle) | Consumer</t>
        </is>
      </c>
    </row>
    <row r="101">
      <c r="A101" s="3" t="inlineStr">
        <is>
          <t>New Accounting Pronouncements or Change in Accounting Principle [Line Items]</t>
        </is>
      </c>
    </row>
    <row r="102">
      <c r="A102" s="4" t="inlineStr">
        <is>
          <t>Ending balance</t>
        </is>
      </c>
      <c r="C102" s="6" t="n">
        <v>-15102</v>
      </c>
    </row>
    <row r="103">
      <c r="A103" s="4" t="inlineStr">
        <is>
          <t>ASC 326 | Balance, January 1, 2020 (as adjusted for change in accounting principle) | State and political subdivisions</t>
        </is>
      </c>
    </row>
    <row r="104">
      <c r="A104" s="3" t="inlineStr">
        <is>
          <t>New Accounting Pronouncements or Change in Accounting Principle [Line Items]</t>
        </is>
      </c>
    </row>
    <row r="105">
      <c r="A105" s="4" t="inlineStr">
        <is>
          <t>Allowance for credit losses on held-to-maturity debt securities</t>
        </is>
      </c>
      <c r="C105" s="6" t="n">
        <v>-8</v>
      </c>
    </row>
    <row r="106">
      <c r="A106" s="4" t="inlineStr">
        <is>
          <t>ASC 326 | Cumulative change in accounting principle (Note 2)</t>
        </is>
      </c>
    </row>
    <row r="107">
      <c r="A107" s="3" t="inlineStr">
        <is>
          <t>New Accounting Pronouncements or Change in Accounting Principle [Line Items]</t>
        </is>
      </c>
    </row>
    <row r="108">
      <c r="A108" s="4" t="inlineStr">
        <is>
          <t>Retained earnings</t>
        </is>
      </c>
      <c r="C108" s="6" t="n">
        <v>30368</v>
      </c>
    </row>
    <row r="109">
      <c r="A109" s="4" t="inlineStr">
        <is>
          <t>Allowance for credit losses on held-to-maturity debt securities</t>
        </is>
      </c>
      <c r="C109" s="6" t="n">
        <v>-8</v>
      </c>
    </row>
    <row r="110">
      <c r="A110" s="4" t="inlineStr">
        <is>
          <t>Ending balance</t>
        </is>
      </c>
      <c r="C110" s="6" t="n">
        <v>-35855</v>
      </c>
    </row>
    <row r="111">
      <c r="A111" s="4" t="inlineStr">
        <is>
          <t>Deferred tax assets</t>
        </is>
      </c>
      <c r="C111" s="6" t="n">
        <v>8461</v>
      </c>
    </row>
    <row r="112">
      <c r="A112" s="4" t="inlineStr">
        <is>
          <t>Allowance for credit losses on unfunded lending commitments</t>
        </is>
      </c>
      <c r="C112" s="6" t="n">
        <v>-2966</v>
      </c>
    </row>
    <row r="113">
      <c r="A113" s="4" t="inlineStr">
        <is>
          <t>ASC 326 | Cumulative change in accounting principle (Note 2) | Total Commercial | Commercial and industrial(1)</t>
        </is>
      </c>
    </row>
    <row r="114">
      <c r="A114" s="3" t="inlineStr">
        <is>
          <t>New Accounting Pronouncements or Change in Accounting Principle [Line Items]</t>
        </is>
      </c>
    </row>
    <row r="115">
      <c r="A115" s="4" t="inlineStr">
        <is>
          <t>Ending balance</t>
        </is>
      </c>
      <c r="C115" s="6" t="n">
        <v>-19747</v>
      </c>
    </row>
    <row r="116">
      <c r="A116" s="4" t="inlineStr">
        <is>
          <t>ASC 326 | Cumulative change in accounting principle (Note 2) | Total Commercial | Owner-occupied commercial</t>
        </is>
      </c>
    </row>
    <row r="117">
      <c r="A117" s="3" t="inlineStr">
        <is>
          <t>New Accounting Pronouncements or Change in Accounting Principle [Line Items]</t>
        </is>
      </c>
    </row>
    <row r="118">
      <c r="A118" s="4" t="inlineStr">
        <is>
          <t>Ending balance</t>
        </is>
      </c>
      <c r="C118" s="6" t="n">
        <v>1472</v>
      </c>
    </row>
    <row r="119">
      <c r="A119" s="4" t="inlineStr">
        <is>
          <t>ASC 326 | Cumulative change in accounting principle (Note 2) | Total Commercial | Commercial mortgages</t>
        </is>
      </c>
    </row>
    <row r="120">
      <c r="A120" s="3" t="inlineStr">
        <is>
          <t>New Accounting Pronouncements or Change in Accounting Principle [Line Items]</t>
        </is>
      </c>
    </row>
    <row r="121">
      <c r="A121" s="4" t="inlineStr">
        <is>
          <t>Ending balance</t>
        </is>
      </c>
      <c r="C121" s="6" t="n">
        <v>-1662</v>
      </c>
    </row>
    <row r="122">
      <c r="A122" s="4" t="inlineStr">
        <is>
          <t>ASC 326 | Cumulative change in accounting principle (Note 2) | Total Commercial | Construction</t>
        </is>
      </c>
    </row>
    <row r="123">
      <c r="A123" s="3" t="inlineStr">
        <is>
          <t>New Accounting Pronouncements or Change in Accounting Principle [Line Items]</t>
        </is>
      </c>
    </row>
    <row r="124">
      <c r="A124" s="4" t="inlineStr">
        <is>
          <t>Ending balance</t>
        </is>
      </c>
      <c r="C124" s="6" t="n">
        <v>-681</v>
      </c>
    </row>
    <row r="125">
      <c r="A125" s="4" t="inlineStr">
        <is>
          <t>ASC 326 | Cumulative change in accounting principle (Note 2) | Residential</t>
        </is>
      </c>
    </row>
    <row r="126">
      <c r="A126" s="3" t="inlineStr">
        <is>
          <t>New Accounting Pronouncements or Change in Accounting Principle [Line Items]</t>
        </is>
      </c>
    </row>
    <row r="127">
      <c r="A127" s="4" t="inlineStr">
        <is>
          <t>Ending balance</t>
        </is>
      </c>
      <c r="C127" s="6" t="n">
        <v>-7522</v>
      </c>
    </row>
    <row r="128">
      <c r="A128" s="4" t="inlineStr">
        <is>
          <t>ASC 326 | Cumulative change in accounting principle (Note 2) | Consumer</t>
        </is>
      </c>
    </row>
    <row r="129">
      <c r="A129" s="3" t="inlineStr">
        <is>
          <t>New Accounting Pronouncements or Change in Accounting Principle [Line Items]</t>
        </is>
      </c>
    </row>
    <row r="130">
      <c r="A130" s="4" t="inlineStr">
        <is>
          <t>Ending balance</t>
        </is>
      </c>
      <c r="C130" s="6" t="n">
        <v>-7715</v>
      </c>
    </row>
    <row r="131">
      <c r="A131" s="4" t="inlineStr">
        <is>
          <t>ASC 326 | Cumulative change in accounting principle (Note 2) | State and political subdivisions</t>
        </is>
      </c>
    </row>
    <row r="132">
      <c r="A132" s="3" t="inlineStr">
        <is>
          <t>New Accounting Pronouncements or Change in Accounting Principle [Line Items]</t>
        </is>
      </c>
    </row>
    <row r="133">
      <c r="A133" s="4" t="inlineStr">
        <is>
          <t>Allowance for credit losses on held-to-maturity debt securities</t>
        </is>
      </c>
      <c r="C133" s="5" t="n">
        <v>-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s>
  <sheetData>
    <row r="1">
      <c r="A1" s="1" t="inlineStr">
        <is>
          <t>Business Combinations - Narrative (Details) $ / shares in Units, $ in Thousands</t>
        </is>
      </c>
      <c r="B1" s="2" t="inlineStr">
        <is>
          <t>Mar. 01, 2019USD ($)Branch$ / shares</t>
        </is>
      </c>
      <c r="C1" s="2" t="inlineStr">
        <is>
          <t>Jun. 30, 2019Branch</t>
        </is>
      </c>
      <c r="D1" s="2" t="inlineStr">
        <is>
          <t>Dec. 31, 2018Branch</t>
        </is>
      </c>
      <c r="E1" s="2" t="inlineStr">
        <is>
          <t>Dec. 31, 2020Branch</t>
        </is>
      </c>
    </row>
    <row r="2">
      <c r="A2" s="3" t="inlineStr">
        <is>
          <t>Business Acquisition [Line Items]</t>
        </is>
      </c>
    </row>
    <row r="3">
      <c r="A3" s="4" t="inlineStr">
        <is>
          <t>Share price (USD per share) | $ / shares</t>
        </is>
      </c>
      <c r="B3" s="7" t="n">
        <v>43.28</v>
      </c>
    </row>
    <row r="4">
      <c r="A4" s="4" t="inlineStr">
        <is>
          <t>Number of offices sold</t>
        </is>
      </c>
      <c r="D4" s="6" t="n">
        <v>11</v>
      </c>
    </row>
    <row r="5">
      <c r="A5" s="4" t="inlineStr">
        <is>
          <t>Beneficial</t>
        </is>
      </c>
    </row>
    <row r="6">
      <c r="A6" s="3" t="inlineStr">
        <is>
          <t>Business Acquisition [Line Items]</t>
        </is>
      </c>
    </row>
    <row r="7">
      <c r="A7" s="4" t="inlineStr">
        <is>
          <t>Shares issued</t>
        </is>
      </c>
      <c r="B7" s="8" t="n">
        <v>0.3013</v>
      </c>
    </row>
    <row r="8">
      <c r="A8" s="4" t="inlineStr">
        <is>
          <t>Cash paid per share (USD per share) | $ / shares</t>
        </is>
      </c>
      <c r="B8" s="7" t="n">
        <v>2.93</v>
      </c>
    </row>
    <row r="9">
      <c r="A9" s="4" t="inlineStr">
        <is>
          <t>Stock consideration | $</t>
        </is>
      </c>
      <c r="B9" s="5" t="n">
        <v>949968</v>
      </c>
    </row>
    <row r="10">
      <c r="A10" s="4" t="inlineStr">
        <is>
          <t>Cash paid to Beneficial stock and option holders | $</t>
        </is>
      </c>
      <c r="B10" s="6" t="n">
        <v>228239</v>
      </c>
    </row>
    <row r="11">
      <c r="A11" s="4" t="inlineStr">
        <is>
          <t>Value of consideration | $</t>
        </is>
      </c>
      <c r="B11" s="5" t="n">
        <v>1178207</v>
      </c>
    </row>
    <row r="12">
      <c r="A12" s="4" t="inlineStr">
        <is>
          <t>Number of branches acquired</t>
        </is>
      </c>
      <c r="B12" s="6" t="n">
        <v>74</v>
      </c>
    </row>
    <row r="13">
      <c r="A13" s="4" t="inlineStr">
        <is>
          <t>Number of offices sold</t>
        </is>
      </c>
      <c r="D13" s="6" t="n">
        <v>14</v>
      </c>
    </row>
    <row r="14">
      <c r="A14" s="4" t="inlineStr">
        <is>
          <t>Number of remaining retail locations</t>
        </is>
      </c>
      <c r="E14" s="6" t="n">
        <v>6</v>
      </c>
    </row>
    <row r="15">
      <c r="A15" s="4" t="inlineStr">
        <is>
          <t>Number of offices sold during acquisition</t>
        </is>
      </c>
      <c r="C15" s="6" t="n">
        <v>5</v>
      </c>
    </row>
    <row r="16">
      <c r="A16" s="4" t="inlineStr">
        <is>
          <t>Deposit premium percentage</t>
        </is>
      </c>
      <c r="C16" s="4" t="inlineStr">
        <is>
          <t>7.3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 $ in Thousands</t>
        </is>
      </c>
      <c r="B1" s="2" t="inlineStr">
        <is>
          <t>Mar. 01, 2019</t>
        </is>
      </c>
      <c r="C1" s="2" t="inlineStr">
        <is>
          <t>Dec. 31, 2020</t>
        </is>
      </c>
      <c r="D1" s="2" t="inlineStr">
        <is>
          <t>Dec. 31, 2019</t>
        </is>
      </c>
      <c r="E1" s="2" t="inlineStr">
        <is>
          <t>Dec. 31, 2018</t>
        </is>
      </c>
    </row>
    <row r="2">
      <c r="A2" s="3" t="inlineStr">
        <is>
          <t>Liabilities assumed:</t>
        </is>
      </c>
    </row>
    <row r="3">
      <c r="A3" s="4" t="inlineStr">
        <is>
          <t>Goodwill</t>
        </is>
      </c>
      <c r="C3" s="5" t="n">
        <v>472828</v>
      </c>
      <c r="D3" s="5" t="n">
        <v>472828</v>
      </c>
      <c r="E3" s="5" t="n">
        <v>166007</v>
      </c>
    </row>
    <row r="4">
      <c r="A4" s="4" t="inlineStr">
        <is>
          <t>Beneficial</t>
        </is>
      </c>
    </row>
    <row r="5">
      <c r="A5" s="3" t="inlineStr">
        <is>
          <t>Business Acquisition [Line Items]</t>
        </is>
      </c>
    </row>
    <row r="6">
      <c r="A6" s="4" t="inlineStr">
        <is>
          <t>Common shares issued</t>
        </is>
      </c>
      <c r="B6" s="5" t="n">
        <v>949968</v>
      </c>
    </row>
    <row r="7">
      <c r="A7" s="4" t="inlineStr">
        <is>
          <t>Common stock shares issued (in shares)</t>
        </is>
      </c>
      <c r="B7" s="6" t="n">
        <v>21816355</v>
      </c>
    </row>
    <row r="8">
      <c r="A8" s="4" t="inlineStr">
        <is>
          <t>Cash paid to Beneficial stock and option holders</t>
        </is>
      </c>
      <c r="B8" s="5" t="n">
        <v>228239</v>
      </c>
    </row>
    <row r="9">
      <c r="A9" s="4" t="inlineStr">
        <is>
          <t>Value of consideration</t>
        </is>
      </c>
      <c r="B9" s="6" t="n">
        <v>1178207</v>
      </c>
    </row>
    <row r="10">
      <c r="A10" s="3" t="inlineStr">
        <is>
          <t>Assets acquired:</t>
        </is>
      </c>
    </row>
    <row r="11">
      <c r="A11" s="4" t="inlineStr">
        <is>
          <t>Cash and due from banks</t>
        </is>
      </c>
      <c r="B11" s="6" t="n">
        <v>304311</v>
      </c>
    </row>
    <row r="12">
      <c r="A12" s="4" t="inlineStr">
        <is>
          <t>Investment securities</t>
        </is>
      </c>
      <c r="B12" s="6" t="n">
        <v>619834</v>
      </c>
    </row>
    <row r="13">
      <c r="A13" s="4" t="inlineStr">
        <is>
          <t>Loans and leases, net</t>
        </is>
      </c>
      <c r="B13" s="6" t="n">
        <v>3711246</v>
      </c>
    </row>
    <row r="14">
      <c r="A14" s="4" t="inlineStr">
        <is>
          <t>Premises and equipment</t>
        </is>
      </c>
      <c r="B14" s="6" t="n">
        <v>69873</v>
      </c>
    </row>
    <row r="15">
      <c r="A15" s="4" t="inlineStr">
        <is>
          <t>Deferred income taxes</t>
        </is>
      </c>
      <c r="B15" s="6" t="n">
        <v>18463</v>
      </c>
    </row>
    <row r="16">
      <c r="A16" s="4" t="inlineStr">
        <is>
          <t>Bank owned life insurance</t>
        </is>
      </c>
      <c r="B16" s="6" t="n">
        <v>82510</v>
      </c>
    </row>
    <row r="17">
      <c r="A17" s="4" t="inlineStr">
        <is>
          <t>Other assets</t>
        </is>
      </c>
      <c r="B17" s="6" t="n">
        <v>135890</v>
      </c>
    </row>
    <row r="18">
      <c r="A18" s="4" t="inlineStr">
        <is>
          <t>Total assets</t>
        </is>
      </c>
      <c r="B18" s="6" t="n">
        <v>5029646</v>
      </c>
    </row>
    <row r="19">
      <c r="A19" s="3" t="inlineStr">
        <is>
          <t>Liabilities assumed:</t>
        </is>
      </c>
    </row>
    <row r="20">
      <c r="A20" s="4" t="inlineStr">
        <is>
          <t>Deposits</t>
        </is>
      </c>
      <c r="B20" s="6" t="n">
        <v>4056506</v>
      </c>
    </row>
    <row r="21">
      <c r="A21" s="4" t="inlineStr">
        <is>
          <t>Other liabilities</t>
        </is>
      </c>
      <c r="B21" s="6" t="n">
        <v>101754</v>
      </c>
    </row>
    <row r="22">
      <c r="A22" s="4" t="inlineStr">
        <is>
          <t>Total liabilities</t>
        </is>
      </c>
      <c r="B22" s="6" t="n">
        <v>4158260</v>
      </c>
    </row>
    <row r="23">
      <c r="A23" s="4" t="inlineStr">
        <is>
          <t>Net assets acquired:</t>
        </is>
      </c>
      <c r="B23" s="6" t="n">
        <v>871386</v>
      </c>
    </row>
    <row r="24">
      <c r="A24" s="4" t="inlineStr">
        <is>
          <t>Goodwill</t>
        </is>
      </c>
      <c r="B24" s="6" t="n">
        <v>306821</v>
      </c>
    </row>
    <row r="25">
      <c r="A25" s="4" t="inlineStr">
        <is>
          <t>Core deposits | Beneficial</t>
        </is>
      </c>
    </row>
    <row r="26">
      <c r="A26" s="3" t="inlineStr">
        <is>
          <t>Assets acquired:</t>
        </is>
      </c>
    </row>
    <row r="27">
      <c r="A27" s="4" t="inlineStr">
        <is>
          <t>Intangible assets</t>
        </is>
      </c>
      <c r="B27" s="6" t="n">
        <v>85053</v>
      </c>
    </row>
    <row r="28">
      <c r="A28" s="4" t="inlineStr">
        <is>
          <t>Loan servicing rights | Beneficial</t>
        </is>
      </c>
    </row>
    <row r="29">
      <c r="A29" s="3" t="inlineStr">
        <is>
          <t>Assets acquired:</t>
        </is>
      </c>
    </row>
    <row r="30">
      <c r="A30" s="4" t="inlineStr">
        <is>
          <t>Intangible assets</t>
        </is>
      </c>
      <c r="B30" s="5" t="n">
        <v>24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Credit/Debit Card and ATM Income (Details) - USD ($) $ in Thousands</t>
        </is>
      </c>
      <c r="B1" s="2" t="inlineStr">
        <is>
          <t>12 Months Ended</t>
        </is>
      </c>
    </row>
    <row r="2">
      <c r="B2" s="2" t="inlineStr">
        <is>
          <t>Dec. 31, 2020</t>
        </is>
      </c>
      <c r="C2" s="2" t="inlineStr">
        <is>
          <t>Dec. 31, 2019</t>
        </is>
      </c>
      <c r="D2" s="2" t="inlineStr">
        <is>
          <t>Dec. 31, 2018</t>
        </is>
      </c>
    </row>
    <row r="3">
      <c r="A3" s="4" t="inlineStr">
        <is>
          <t>Total credit/debit card and ATM income</t>
        </is>
      </c>
    </row>
    <row r="4">
      <c r="A4" s="3" t="inlineStr">
        <is>
          <t>Revenue from External Customer [Line Items]</t>
        </is>
      </c>
    </row>
    <row r="5">
      <c r="A5" s="4" t="inlineStr">
        <is>
          <t>Noninterest income</t>
        </is>
      </c>
      <c r="B5" s="5" t="n">
        <v>35014</v>
      </c>
      <c r="C5" s="5" t="n">
        <v>50383</v>
      </c>
      <c r="D5" s="5" t="n">
        <v>43837</v>
      </c>
    </row>
    <row r="6">
      <c r="A6" s="4" t="inlineStr">
        <is>
          <t>Bailment fees</t>
        </is>
      </c>
    </row>
    <row r="7">
      <c r="A7" s="3" t="inlineStr">
        <is>
          <t>Revenue from External Customer [Line Items]</t>
        </is>
      </c>
    </row>
    <row r="8">
      <c r="A8" s="4" t="inlineStr">
        <is>
          <t>Noninterest income</t>
        </is>
      </c>
      <c r="B8" s="6" t="n">
        <v>14615</v>
      </c>
      <c r="C8" s="6" t="n">
        <v>26256</v>
      </c>
      <c r="D8" s="6" t="n">
        <v>27767</v>
      </c>
    </row>
    <row r="9">
      <c r="A9" s="4" t="inlineStr">
        <is>
          <t>Interchange fees</t>
        </is>
      </c>
    </row>
    <row r="10">
      <c r="A10" s="3" t="inlineStr">
        <is>
          <t>Revenue from External Customer [Line Items]</t>
        </is>
      </c>
    </row>
    <row r="11">
      <c r="A11" s="4" t="inlineStr">
        <is>
          <t>Noninterest income</t>
        </is>
      </c>
      <c r="B11" s="6" t="n">
        <v>17747</v>
      </c>
      <c r="C11" s="6" t="n">
        <v>22975</v>
      </c>
      <c r="D11" s="6" t="n">
        <v>14982</v>
      </c>
    </row>
    <row r="12">
      <c r="A12" s="4" t="inlineStr">
        <is>
          <t>Other card and ATM fees</t>
        </is>
      </c>
    </row>
    <row r="13">
      <c r="A13" s="3" t="inlineStr">
        <is>
          <t>Revenue from External Customer [Line Items]</t>
        </is>
      </c>
    </row>
    <row r="14">
      <c r="A14" s="4" t="inlineStr">
        <is>
          <t>Noninterest income</t>
        </is>
      </c>
      <c r="B14" s="5" t="n">
        <v>2652</v>
      </c>
      <c r="C14" s="5" t="n">
        <v>1152</v>
      </c>
      <c r="D14" s="5" t="n">
        <v>108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Investment Management and Fiduciary Income (Details) - USD ($) $ in Thousands</t>
        </is>
      </c>
      <c r="B1" s="2" t="inlineStr">
        <is>
          <t>12 Months Ended</t>
        </is>
      </c>
    </row>
    <row r="2">
      <c r="B2" s="2" t="inlineStr">
        <is>
          <t>Dec. 31, 2020</t>
        </is>
      </c>
      <c r="C2" s="2" t="inlineStr">
        <is>
          <t>Dec. 31, 2019</t>
        </is>
      </c>
      <c r="D2" s="2" t="inlineStr">
        <is>
          <t>Dec. 31, 2018</t>
        </is>
      </c>
    </row>
    <row r="3">
      <c r="A3" s="4" t="inlineStr">
        <is>
          <t>Trust fees</t>
        </is>
      </c>
    </row>
    <row r="4">
      <c r="A4" s="3" t="inlineStr">
        <is>
          <t>Revenue from External Customer [Line Items]</t>
        </is>
      </c>
    </row>
    <row r="5">
      <c r="A5" s="4" t="inlineStr">
        <is>
          <t>Noninterest income</t>
        </is>
      </c>
      <c r="B5" s="5" t="n">
        <v>33288</v>
      </c>
      <c r="C5" s="5" t="n">
        <v>27383</v>
      </c>
      <c r="D5" s="5" t="n">
        <v>23386</v>
      </c>
    </row>
    <row r="6">
      <c r="A6" s="4" t="inlineStr">
        <is>
          <t>Wealth management and advisory fees</t>
        </is>
      </c>
    </row>
    <row r="7">
      <c r="A7" s="3" t="inlineStr">
        <is>
          <t>Revenue from External Customer [Line Items]</t>
        </is>
      </c>
    </row>
    <row r="8">
      <c r="A8" s="4" t="inlineStr">
        <is>
          <t>Noninterest income</t>
        </is>
      </c>
      <c r="B8" s="6" t="n">
        <v>15691</v>
      </c>
      <c r="C8" s="6" t="n">
        <v>15067</v>
      </c>
      <c r="D8" s="6" t="n">
        <v>16216</v>
      </c>
    </row>
    <row r="9">
      <c r="A9" s="4" t="inlineStr">
        <is>
          <t>Total investment management and fiduciary income</t>
        </is>
      </c>
    </row>
    <row r="10">
      <c r="A10" s="3" t="inlineStr">
        <is>
          <t>Revenue from External Customer [Line Items]</t>
        </is>
      </c>
    </row>
    <row r="11">
      <c r="A11" s="4" t="inlineStr">
        <is>
          <t>Noninterest income</t>
        </is>
      </c>
      <c r="B11" s="5" t="n">
        <v>48979</v>
      </c>
      <c r="C11" s="5" t="n">
        <v>42450</v>
      </c>
      <c r="D11" s="5" t="n">
        <v>396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Deposit Service Charges (Details) - USD ($) $ in Thousands</t>
        </is>
      </c>
      <c r="B1" s="2" t="inlineStr">
        <is>
          <t>12 Months Ended</t>
        </is>
      </c>
    </row>
    <row r="2">
      <c r="B2" s="2" t="inlineStr">
        <is>
          <t>Dec. 31, 2020</t>
        </is>
      </c>
      <c r="C2" s="2" t="inlineStr">
        <is>
          <t>Dec. 31, 2019</t>
        </is>
      </c>
      <c r="D2" s="2" t="inlineStr">
        <is>
          <t>Dec. 31, 2018</t>
        </is>
      </c>
    </row>
    <row r="3">
      <c r="A3" s="4" t="inlineStr">
        <is>
          <t>Service fees</t>
        </is>
      </c>
    </row>
    <row r="4">
      <c r="A4" s="3" t="inlineStr">
        <is>
          <t>Revenue from External Customer [Line Items]</t>
        </is>
      </c>
    </row>
    <row r="5">
      <c r="A5" s="4" t="inlineStr">
        <is>
          <t>Noninterest income</t>
        </is>
      </c>
      <c r="B5" s="5" t="n">
        <v>12725</v>
      </c>
      <c r="C5" s="5" t="n">
        <v>12420</v>
      </c>
      <c r="D5" s="5" t="n">
        <v>10526</v>
      </c>
    </row>
    <row r="6">
      <c r="A6" s="4" t="inlineStr">
        <is>
          <t>Return and overdraft fees</t>
        </is>
      </c>
    </row>
    <row r="7">
      <c r="A7" s="3" t="inlineStr">
        <is>
          <t>Revenue from External Customer [Line Items]</t>
        </is>
      </c>
    </row>
    <row r="8">
      <c r="A8" s="4" t="inlineStr">
        <is>
          <t>Noninterest income</t>
        </is>
      </c>
      <c r="B8" s="6" t="n">
        <v>6819</v>
      </c>
      <c r="C8" s="6" t="n">
        <v>9911</v>
      </c>
      <c r="D8" s="6" t="n">
        <v>7676</v>
      </c>
    </row>
    <row r="9">
      <c r="A9" s="4" t="inlineStr">
        <is>
          <t>Other deposit service fees</t>
        </is>
      </c>
    </row>
    <row r="10">
      <c r="A10" s="3" t="inlineStr">
        <is>
          <t>Revenue from External Customer [Line Items]</t>
        </is>
      </c>
    </row>
    <row r="11">
      <c r="A11" s="4" t="inlineStr">
        <is>
          <t>Noninterest income</t>
        </is>
      </c>
      <c r="B11" s="6" t="n">
        <v>455</v>
      </c>
      <c r="C11" s="6" t="n">
        <v>641</v>
      </c>
      <c r="D11" s="6" t="n">
        <v>569</v>
      </c>
    </row>
    <row r="12">
      <c r="A12" s="4" t="inlineStr">
        <is>
          <t>Total deposit service charges</t>
        </is>
      </c>
    </row>
    <row r="13">
      <c r="A13" s="3" t="inlineStr">
        <is>
          <t>Revenue from External Customer [Line Items]</t>
        </is>
      </c>
    </row>
    <row r="14">
      <c r="A14" s="4" t="inlineStr">
        <is>
          <t>Noninterest income</t>
        </is>
      </c>
      <c r="B14" s="5" t="n">
        <v>19999</v>
      </c>
      <c r="C14" s="5" t="n">
        <v>22972</v>
      </c>
      <c r="D14" s="5" t="n">
        <v>1877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ninterest Income - Other Income (Details) - USD ($) $ in Thousands</t>
        </is>
      </c>
      <c r="B1" s="2" t="inlineStr">
        <is>
          <t>12 Months Ended</t>
        </is>
      </c>
    </row>
    <row r="2">
      <c r="B2" s="2" t="inlineStr">
        <is>
          <t>Dec. 31, 2020</t>
        </is>
      </c>
      <c r="C2" s="2" t="inlineStr">
        <is>
          <t>Dec. 31, 2019</t>
        </is>
      </c>
      <c r="D2" s="2" t="inlineStr">
        <is>
          <t>Dec. 31, 2018</t>
        </is>
      </c>
    </row>
    <row r="3">
      <c r="A3" s="4" t="inlineStr">
        <is>
          <t>Managed service fees</t>
        </is>
      </c>
    </row>
    <row r="4">
      <c r="A4" s="3" t="inlineStr">
        <is>
          <t>Revenue from External Customer [Line Items]</t>
        </is>
      </c>
    </row>
    <row r="5">
      <c r="A5" s="4" t="inlineStr">
        <is>
          <t>Noninterest income</t>
        </is>
      </c>
      <c r="B5" s="5" t="n">
        <v>15448</v>
      </c>
      <c r="C5" s="5" t="n">
        <v>14152</v>
      </c>
      <c r="D5" s="5" t="n">
        <v>12113</v>
      </c>
    </row>
    <row r="6">
      <c r="A6" s="4" t="inlineStr">
        <is>
          <t>Currency preparation</t>
        </is>
      </c>
    </row>
    <row r="7">
      <c r="A7" s="3" t="inlineStr">
        <is>
          <t>Revenue from External Customer [Line Items]</t>
        </is>
      </c>
    </row>
    <row r="8">
      <c r="A8" s="4" t="inlineStr">
        <is>
          <t>Noninterest income</t>
        </is>
      </c>
      <c r="B8" s="6" t="n">
        <v>3854</v>
      </c>
      <c r="C8" s="6" t="n">
        <v>3195</v>
      </c>
      <c r="D8" s="6" t="n">
        <v>3575</v>
      </c>
    </row>
    <row r="9">
      <c r="A9" s="4" t="inlineStr">
        <is>
          <t>ATM loss protection</t>
        </is>
      </c>
    </row>
    <row r="10">
      <c r="A10" s="3" t="inlineStr">
        <is>
          <t>Revenue from External Customer [Line Items]</t>
        </is>
      </c>
    </row>
    <row r="11">
      <c r="A11" s="4" t="inlineStr">
        <is>
          <t>Noninterest income</t>
        </is>
      </c>
      <c r="B11" s="6" t="n">
        <v>2401</v>
      </c>
      <c r="C11" s="6" t="n">
        <v>2551</v>
      </c>
      <c r="D11" s="6" t="n">
        <v>2394</v>
      </c>
    </row>
    <row r="12">
      <c r="A12" s="4" t="inlineStr">
        <is>
          <t>Miscellaneous products and services</t>
        </is>
      </c>
    </row>
    <row r="13">
      <c r="A13" s="3" t="inlineStr">
        <is>
          <t>Revenue from External Customer [Line Items]</t>
        </is>
      </c>
    </row>
    <row r="14">
      <c r="A14" s="4" t="inlineStr">
        <is>
          <t>Noninterest income</t>
        </is>
      </c>
      <c r="B14" s="6" t="n">
        <v>7442</v>
      </c>
      <c r="C14" s="6" t="n">
        <v>10021</v>
      </c>
      <c r="D14" s="6" t="n">
        <v>8773</v>
      </c>
    </row>
    <row r="15">
      <c r="A15" s="4" t="inlineStr">
        <is>
          <t>Total other income</t>
        </is>
      </c>
    </row>
    <row r="16">
      <c r="A16" s="3" t="inlineStr">
        <is>
          <t>Revenue from External Customer [Line Items]</t>
        </is>
      </c>
    </row>
    <row r="17">
      <c r="A17" s="4" t="inlineStr">
        <is>
          <t>Noninterest income</t>
        </is>
      </c>
      <c r="B17" s="5" t="n">
        <v>29145</v>
      </c>
      <c r="C17" s="5" t="n">
        <v>29919</v>
      </c>
      <c r="D17" s="5" t="n">
        <v>268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attributable to WSFS</t>
        </is>
      </c>
      <c r="B4" s="5" t="n">
        <v>59813</v>
      </c>
      <c r="C4" s="5" t="n">
        <v>51145</v>
      </c>
      <c r="D4" s="5" t="n">
        <v>-7111</v>
      </c>
      <c r="E4" s="5" t="n">
        <v>10927</v>
      </c>
      <c r="F4" s="5" t="n">
        <v>45704</v>
      </c>
      <c r="G4" s="5" t="n">
        <v>53882</v>
      </c>
      <c r="H4" s="5" t="n">
        <v>36200</v>
      </c>
      <c r="I4" s="5" t="n">
        <v>13023</v>
      </c>
      <c r="J4" s="5" t="n">
        <v>114774</v>
      </c>
      <c r="K4" s="5" t="n">
        <v>148809</v>
      </c>
      <c r="L4" s="5" t="n">
        <v>134743</v>
      </c>
    </row>
    <row r="5">
      <c r="A5" s="3" t="inlineStr">
        <is>
          <t>Denominator:</t>
        </is>
      </c>
    </row>
    <row r="6">
      <c r="A6" s="4" t="inlineStr">
        <is>
          <t>Weighted average shares (in shares)</t>
        </is>
      </c>
      <c r="J6" s="6" t="n">
        <v>50510</v>
      </c>
      <c r="K6" s="6" t="n">
        <v>49298</v>
      </c>
      <c r="L6" s="6" t="n">
        <v>31570</v>
      </c>
    </row>
    <row r="7">
      <c r="A7" s="4" t="inlineStr">
        <is>
          <t>Dilutive potential common shares (in shares)</t>
        </is>
      </c>
      <c r="J7" s="6" t="n">
        <v>37</v>
      </c>
      <c r="K7" s="6" t="n">
        <v>256</v>
      </c>
      <c r="L7" s="6" t="n">
        <v>597</v>
      </c>
    </row>
    <row r="8">
      <c r="A8" s="4" t="inlineStr">
        <is>
          <t>Weighted average fully diluted shares (in shares)</t>
        </is>
      </c>
      <c r="J8" s="6" t="n">
        <v>50547</v>
      </c>
      <c r="K8" s="6" t="n">
        <v>49554</v>
      </c>
      <c r="L8" s="6" t="n">
        <v>32167</v>
      </c>
    </row>
    <row r="9">
      <c r="A9" s="3" t="inlineStr">
        <is>
          <t>Earnings per share:</t>
        </is>
      </c>
    </row>
    <row r="10">
      <c r="A10" s="4" t="inlineStr">
        <is>
          <t>Basic (in dollars per share)</t>
        </is>
      </c>
      <c r="B10" s="7" t="n">
        <v>1.2</v>
      </c>
      <c r="C10" s="7" t="n">
        <v>1.01</v>
      </c>
      <c r="D10" s="7" t="n">
        <v>-0.14</v>
      </c>
      <c r="E10" s="7" t="n">
        <v>0.21</v>
      </c>
      <c r="F10" s="7" t="n">
        <v>0.88</v>
      </c>
      <c r="G10" s="7" t="n">
        <v>1.02</v>
      </c>
      <c r="H10" s="7" t="n">
        <v>0.68</v>
      </c>
      <c r="I10" s="7" t="n">
        <v>0.34</v>
      </c>
      <c r="J10" s="7" t="n">
        <v>2.27</v>
      </c>
      <c r="K10" s="7" t="n">
        <v>3.02</v>
      </c>
      <c r="L10" s="7" t="n">
        <v>4.27</v>
      </c>
    </row>
    <row r="11">
      <c r="A11" s="4" t="inlineStr">
        <is>
          <t>Diluted (in dollars per share)</t>
        </is>
      </c>
      <c r="B11" s="7" t="n">
        <v>1.2</v>
      </c>
      <c r="C11" s="7" t="n">
        <v>1.01</v>
      </c>
      <c r="D11" s="7" t="n">
        <v>-0.14</v>
      </c>
      <c r="E11" s="7" t="n">
        <v>0.21</v>
      </c>
      <c r="F11" s="7" t="n">
        <v>0.88</v>
      </c>
      <c r="G11" s="7" t="n">
        <v>1.02</v>
      </c>
      <c r="H11" s="7" t="n">
        <v>0.68</v>
      </c>
      <c r="I11" s="7" t="n">
        <v>0.33</v>
      </c>
      <c r="J11" s="7" t="n">
        <v>2.27</v>
      </c>
      <c r="K11" s="5" t="n">
        <v>3</v>
      </c>
      <c r="L11" s="7" t="n">
        <v>4.19</v>
      </c>
    </row>
    <row r="12">
      <c r="A12" s="4" t="inlineStr">
        <is>
          <t>Outstanding common stock equivalents having no dilutive effect (in shares)</t>
        </is>
      </c>
      <c r="J12" s="6" t="n">
        <v>12</v>
      </c>
      <c r="K12" s="6" t="n">
        <v>1</v>
      </c>
      <c r="L12" s="6" t="n">
        <v>18</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X44"/>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51" customWidth="1" min="5" max="5"/>
    <col width="74" customWidth="1" min="6" max="6"/>
    <col width="13" customWidth="1" min="7" max="7"/>
    <col width="80" customWidth="1" min="8" max="8"/>
    <col width="31" customWidth="1" min="9" max="9"/>
    <col width="80" customWidth="1" min="10" max="10"/>
    <col width="46" customWidth="1" min="11" max="11"/>
    <col width="80" customWidth="1" min="12" max="12"/>
    <col width="80" customWidth="1" min="13" max="13"/>
    <col width="18" customWidth="1" min="14" max="14"/>
    <col width="68" customWidth="1" min="15" max="15"/>
    <col width="80" customWidth="1" min="16" max="16"/>
    <col width="73" customWidth="1" min="17" max="17"/>
    <col width="15" customWidth="1" min="18" max="18"/>
    <col width="80" customWidth="1" min="19" max="19"/>
    <col width="35" customWidth="1" min="20" max="20"/>
    <col width="80" customWidth="1" min="21" max="21"/>
    <col width="80" customWidth="1" min="22" max="22"/>
    <col width="25" customWidth="1" min="23" max="23"/>
    <col width="80" customWidth="1" min="24" max="24"/>
  </cols>
  <sheetData>
    <row r="1">
      <c r="A1" s="1" t="inlineStr">
        <is>
          <t>Consolidated Statements of Changes in Stockholders' Equity - USD ($) $ in Thousands</t>
        </is>
      </c>
      <c r="C1" s="2" t="inlineStr">
        <is>
          <t>Total</t>
        </is>
      </c>
      <c r="D1" s="2" t="inlineStr">
        <is>
          <t>Beneficial</t>
        </is>
      </c>
      <c r="E1" s="2" t="inlineStr">
        <is>
          <t>Cumulative change in accounting principle (Note 2)</t>
        </is>
      </c>
      <c r="F1" s="2" t="inlineStr">
        <is>
          <t>Balance, January 1, 2020 (as adjusted for change in accounting principle)</t>
        </is>
      </c>
      <c r="G1" s="2" t="inlineStr">
        <is>
          <t>Common Stock</t>
        </is>
      </c>
      <c r="H1" s="2" t="inlineStr">
        <is>
          <t>Common StockBalance, January 1, 2020 (as adjusted for change in accounting principle)</t>
        </is>
      </c>
      <c r="I1" s="2" t="inlineStr">
        <is>
          <t>Capital in Excess of Par Value</t>
        </is>
      </c>
      <c r="J1" s="2" t="inlineStr">
        <is>
          <t>Capital in Excess of Par ValueBalance, January 1, 2020 (as adjusted for change in accounting principle)</t>
        </is>
      </c>
      <c r="K1" s="2" t="inlineStr">
        <is>
          <t>Accumulated Other Comprehensive (Loss) Income</t>
        </is>
      </c>
      <c r="L1" s="2" t="inlineStr">
        <is>
          <t>Accumulated Other Comprehensive (Loss) IncomeBalance, January 1, 2020 (as adjusted for change in accounting principle)</t>
        </is>
      </c>
      <c r="M1" s="2" t="inlineStr">
        <is>
          <t>Accumulated Other Comprehensive (Loss) IncomeReclassification due to the adoption of ASU No. 2016-01</t>
        </is>
      </c>
      <c r="N1" s="2" t="inlineStr">
        <is>
          <t>Retained Earnings</t>
        </is>
      </c>
      <c r="O1" s="2" t="inlineStr">
        <is>
          <t>Retained EarningsCumulative change in accounting principle (Note 2)</t>
        </is>
      </c>
      <c r="P1" s="2" t="inlineStr">
        <is>
          <t>Retained EarningsBalance, January 1, 2020 (as adjusted for change in accounting principle)</t>
        </is>
      </c>
      <c r="Q1" s="2" t="inlineStr">
        <is>
          <t>Retained EarningsReclassification due to the adoption of ASU No. 2016-01</t>
        </is>
      </c>
      <c r="R1" s="2" t="inlineStr">
        <is>
          <t>Treasury Stock</t>
        </is>
      </c>
      <c r="S1" s="2" t="inlineStr">
        <is>
          <t>Treasury StockBalance, January 1, 2020 (as adjusted for change in accounting principle)</t>
        </is>
      </c>
      <c r="T1" s="2" t="inlineStr">
        <is>
          <t>Total Stockholders’ Equity of WSFS</t>
        </is>
      </c>
      <c r="U1" s="2" t="inlineStr">
        <is>
          <t>Total Stockholders’ Equity of WSFSCumulative change in accounting principle (Note 2)</t>
        </is>
      </c>
      <c r="V1" s="2" t="inlineStr">
        <is>
          <t>Total Stockholders’ Equity of WSFSBalance, January 1, 2020 (as adjusted for change in accounting principle)</t>
        </is>
      </c>
      <c r="W1" s="2" t="inlineStr">
        <is>
          <t>Non-controlling Interest</t>
        </is>
      </c>
      <c r="X1" s="2" t="inlineStr">
        <is>
          <t>Non-controlling InterestBalance, January 1, 2020 (as adjusted for change in accounting principle)</t>
        </is>
      </c>
    </row>
    <row r="2">
      <c r="A2" s="4" t="inlineStr">
        <is>
          <t>Beginning Balance (in shares) at Dec. 31, 2017</t>
        </is>
      </c>
      <c r="G2" s="6" t="n">
        <v>56279527</v>
      </c>
    </row>
    <row r="3">
      <c r="A3" s="4" t="inlineStr">
        <is>
          <t>Beginning balance at Dec. 31, 2017</t>
        </is>
      </c>
      <c r="C3" s="5" t="n">
        <v>724345</v>
      </c>
      <c r="G3" s="5" t="n">
        <v>563</v>
      </c>
      <c r="I3" s="5" t="n">
        <v>336271</v>
      </c>
      <c r="K3" s="5" t="n">
        <v>-8152</v>
      </c>
      <c r="M3" s="5" t="n">
        <v>20</v>
      </c>
      <c r="N3" s="5" t="n">
        <v>669557</v>
      </c>
      <c r="Q3" s="5" t="n">
        <v>-20</v>
      </c>
      <c r="R3" s="5" t="n">
        <v>-273894</v>
      </c>
      <c r="T3" s="5" t="n">
        <v>724345</v>
      </c>
      <c r="W3" s="5" t="n">
        <v>0</v>
      </c>
    </row>
    <row r="4">
      <c r="A4" s="3" t="inlineStr">
        <is>
          <t>Increase (Decrease) in Stockholders' Equity [Roll Forward]</t>
        </is>
      </c>
    </row>
    <row r="5">
      <c r="A5" s="4" t="inlineStr">
        <is>
          <t>Net income</t>
        </is>
      </c>
      <c r="C5" s="6" t="n">
        <v>134743</v>
      </c>
      <c r="N5" s="6" t="n">
        <v>134743</v>
      </c>
      <c r="T5" s="6" t="n">
        <v>134743</v>
      </c>
      <c r="W5" s="6" t="n">
        <v>0</v>
      </c>
    </row>
    <row r="6">
      <c r="A6" s="4" t="inlineStr">
        <is>
          <t>Other comprehensive income (loss)</t>
        </is>
      </c>
      <c r="C6" s="6" t="n">
        <v>-7242</v>
      </c>
      <c r="K6" s="6" t="n">
        <v>-7262</v>
      </c>
      <c r="T6" s="6" t="n">
        <v>-7262</v>
      </c>
    </row>
    <row r="7">
      <c r="A7" s="4" t="inlineStr">
        <is>
          <t>Cash dividend</t>
        </is>
      </c>
      <c r="C7" s="6" t="n">
        <v>-13249</v>
      </c>
      <c r="N7" s="6" t="n">
        <v>-13249</v>
      </c>
      <c r="T7" s="6" t="n">
        <v>-13249</v>
      </c>
    </row>
    <row r="8">
      <c r="A8" s="4" t="inlineStr">
        <is>
          <t>Issuance of common stock including proceeds from exercise of common stock options (in shares)</t>
        </is>
      </c>
      <c r="G8" s="6" t="n">
        <v>647451</v>
      </c>
    </row>
    <row r="9">
      <c r="A9" s="4" t="inlineStr">
        <is>
          <t>Issuance of common stock including proceeds from exercise of common stock options</t>
        </is>
      </c>
      <c r="C9" s="6" t="n">
        <v>11253</v>
      </c>
      <c r="G9" s="5" t="n">
        <v>6</v>
      </c>
      <c r="I9" s="6" t="n">
        <v>11247</v>
      </c>
      <c r="T9" s="6" t="n">
        <v>11253</v>
      </c>
    </row>
    <row r="10">
      <c r="A10" s="4" t="inlineStr">
        <is>
          <t>Stock-based compensation expense</t>
        </is>
      </c>
      <c r="C10" s="6" t="n">
        <v>2292</v>
      </c>
      <c r="I10" s="6" t="n">
        <v>2292</v>
      </c>
      <c r="T10" s="6" t="n">
        <v>2292</v>
      </c>
    </row>
    <row r="11">
      <c r="A11" s="4" t="inlineStr">
        <is>
          <t>Repurchases of common stock</t>
        </is>
      </c>
      <c r="C11" s="6" t="n">
        <v>-31202</v>
      </c>
      <c r="R11" s="6" t="n">
        <v>-31202</v>
      </c>
      <c r="T11" s="6" t="n">
        <v>-31202</v>
      </c>
    </row>
    <row r="12">
      <c r="A12" s="4" t="inlineStr">
        <is>
          <t>Ending Balance (in shares) at Dec. 31, 2018</t>
        </is>
      </c>
      <c r="G12" s="6" t="n">
        <v>56926978</v>
      </c>
    </row>
    <row r="13">
      <c r="A13" s="4" t="inlineStr">
        <is>
          <t>Ending balance at Dec. 31, 2018</t>
        </is>
      </c>
      <c r="C13" s="5" t="n">
        <v>820920</v>
      </c>
      <c r="G13" s="5" t="n">
        <v>569</v>
      </c>
      <c r="I13" s="6" t="n">
        <v>349810</v>
      </c>
      <c r="K13" s="6" t="n">
        <v>-15394</v>
      </c>
      <c r="N13" s="6" t="n">
        <v>791031</v>
      </c>
      <c r="R13" s="6" t="n">
        <v>-305096</v>
      </c>
      <c r="T13" s="6" t="n">
        <v>820920</v>
      </c>
      <c r="W13" s="6" t="n">
        <v>0</v>
      </c>
    </row>
    <row r="14">
      <c r="A14" s="3" t="inlineStr">
        <is>
          <t>Increase (Decrease) in Stockholders' Equity [Roll Forward]</t>
        </is>
      </c>
    </row>
    <row r="15">
      <c r="A15" s="4" t="inlineStr">
        <is>
          <t>Accounting standards update extensible list</t>
        </is>
      </c>
      <c r="C15" s="4" t="inlineStr">
        <is>
          <t>us-gaap:AccountingStandardsUpdate201601Member</t>
        </is>
      </c>
    </row>
    <row r="16">
      <c r="A16" s="4" t="inlineStr">
        <is>
          <t>Repurchases of common stock (in shares)</t>
        </is>
      </c>
      <c r="C16" s="6" t="n">
        <v>691742</v>
      </c>
    </row>
    <row r="17">
      <c r="A17" s="4" t="inlineStr">
        <is>
          <t>Net income</t>
        </is>
      </c>
      <c r="C17" s="5" t="n">
        <v>147918</v>
      </c>
      <c r="N17" s="6" t="n">
        <v>148809</v>
      </c>
      <c r="T17" s="6" t="n">
        <v>148809</v>
      </c>
      <c r="W17" s="6" t="n">
        <v>-891</v>
      </c>
    </row>
    <row r="18">
      <c r="A18" s="4" t="inlineStr">
        <is>
          <t>Other comprehensive income (loss)</t>
        </is>
      </c>
      <c r="C18" s="6" t="n">
        <v>38895</v>
      </c>
      <c r="K18" s="6" t="n">
        <v>38895</v>
      </c>
      <c r="T18" s="6" t="n">
        <v>38895</v>
      </c>
    </row>
    <row r="19">
      <c r="A19" s="4" t="inlineStr">
        <is>
          <t>Cash dividend</t>
        </is>
      </c>
      <c r="C19" s="6" t="n">
        <v>-22463</v>
      </c>
      <c r="N19" s="6" t="n">
        <v>-22463</v>
      </c>
      <c r="T19" s="6" t="n">
        <v>-22463</v>
      </c>
    </row>
    <row r="20">
      <c r="A20" s="4" t="inlineStr">
        <is>
          <t>Issuance of common stock including proceeds from exercise of common stock options (in shares)</t>
        </is>
      </c>
      <c r="G20" s="6" t="n">
        <v>508680</v>
      </c>
    </row>
    <row r="21">
      <c r="A21" s="4" t="inlineStr">
        <is>
          <t>Issuance of common stock including proceeds from exercise of common stock options</t>
        </is>
      </c>
      <c r="C21" s="6" t="n">
        <v>7755</v>
      </c>
      <c r="G21" s="5" t="n">
        <v>6</v>
      </c>
      <c r="I21" s="6" t="n">
        <v>7749</v>
      </c>
      <c r="T21" s="6" t="n">
        <v>7755</v>
      </c>
    </row>
    <row r="22">
      <c r="A22" s="4" t="inlineStr">
        <is>
          <t>Re-issuance of treasury stock in connection with BNCL merger and related items</t>
        </is>
      </c>
      <c r="C22" s="6" t="n">
        <v>950044</v>
      </c>
      <c r="I22" s="6" t="n">
        <v>687897</v>
      </c>
      <c r="R22" s="6" t="n">
        <v>262071</v>
      </c>
      <c r="T22" s="6" t="n">
        <v>949968</v>
      </c>
      <c r="W22" s="6" t="n">
        <v>76</v>
      </c>
    </row>
    <row r="23">
      <c r="A23" s="4" t="inlineStr">
        <is>
          <t>Stock-based compensation expense</t>
        </is>
      </c>
      <c r="C23" s="6" t="n">
        <v>3608</v>
      </c>
      <c r="I23" s="6" t="n">
        <v>3608</v>
      </c>
      <c r="T23" s="6" t="n">
        <v>3608</v>
      </c>
    </row>
    <row r="24">
      <c r="A24" s="4" t="inlineStr">
        <is>
          <t>Repurchases of common stock</t>
        </is>
      </c>
      <c r="B24" s="4" t="inlineStr">
        <is>
          <t>[1]</t>
        </is>
      </c>
      <c r="C24" s="6" t="n">
        <v>-97186</v>
      </c>
      <c r="R24" s="6" t="n">
        <v>-97186</v>
      </c>
      <c r="T24" s="6" t="n">
        <v>-97186</v>
      </c>
    </row>
    <row r="25">
      <c r="A25" s="4" t="inlineStr">
        <is>
          <t>Ending Balance (in shares) at Dec. 31, 2019</t>
        </is>
      </c>
      <c r="G25" s="6" t="n">
        <v>57435658</v>
      </c>
      <c r="H25" s="6" t="n">
        <v>57435658</v>
      </c>
    </row>
    <row r="26">
      <c r="A26" s="4" t="inlineStr">
        <is>
          <t>Ending balance at Dec. 31, 2019</t>
        </is>
      </c>
      <c r="C26" s="5" t="n">
        <v>1849491</v>
      </c>
      <c r="E26" s="5" t="n">
        <v>-30368</v>
      </c>
      <c r="F26" s="5" t="n">
        <v>1819123</v>
      </c>
      <c r="G26" s="5" t="n">
        <v>575</v>
      </c>
      <c r="H26" s="5" t="n">
        <v>575</v>
      </c>
      <c r="I26" s="6" t="n">
        <v>1049064</v>
      </c>
      <c r="J26" s="5" t="n">
        <v>1049064</v>
      </c>
      <c r="K26" s="6" t="n">
        <v>23501</v>
      </c>
      <c r="L26" s="5" t="n">
        <v>23501</v>
      </c>
      <c r="N26" s="6" t="n">
        <v>917377</v>
      </c>
      <c r="O26" s="5" t="n">
        <v>-30368</v>
      </c>
      <c r="P26" s="5" t="n">
        <v>887009</v>
      </c>
      <c r="R26" s="6" t="n">
        <v>-140211</v>
      </c>
      <c r="S26" s="5" t="n">
        <v>-140211</v>
      </c>
      <c r="T26" s="6" t="n">
        <v>1850306</v>
      </c>
      <c r="U26" s="5" t="n">
        <v>-30368</v>
      </c>
      <c r="V26" s="5" t="n">
        <v>1819938</v>
      </c>
      <c r="W26" s="6" t="n">
        <v>-815</v>
      </c>
      <c r="X26" s="5" t="n">
        <v>-815</v>
      </c>
    </row>
    <row r="27">
      <c r="A27" s="3" t="inlineStr">
        <is>
          <t>Increase (Decrease) in Stockholders' Equity [Roll Forward]</t>
        </is>
      </c>
    </row>
    <row r="28">
      <c r="A28" s="4" t="inlineStr">
        <is>
          <t>Repurchases of common stock (in shares)</t>
        </is>
      </c>
      <c r="C28" s="6" t="n">
        <v>2132390</v>
      </c>
    </row>
    <row r="29">
      <c r="A29" s="4" t="inlineStr">
        <is>
          <t>Shares repurchased in buy back program (in shares)</t>
        </is>
      </c>
      <c r="D29" s="6" t="n">
        <v>132993</v>
      </c>
    </row>
    <row r="30">
      <c r="A30" s="4" t="inlineStr">
        <is>
          <t>Net income</t>
        </is>
      </c>
      <c r="C30" s="5" t="n">
        <v>113320</v>
      </c>
      <c r="N30" s="6" t="n">
        <v>114774</v>
      </c>
      <c r="T30" s="6" t="n">
        <v>114774</v>
      </c>
      <c r="W30" s="6" t="n">
        <v>-1454</v>
      </c>
    </row>
    <row r="31">
      <c r="A31" s="4" t="inlineStr">
        <is>
          <t>Other comprehensive income (loss)</t>
        </is>
      </c>
      <c r="C31" s="6" t="n">
        <v>32506</v>
      </c>
      <c r="K31" s="6" t="n">
        <v>32506</v>
      </c>
      <c r="T31" s="6" t="n">
        <v>32506</v>
      </c>
    </row>
    <row r="32">
      <c r="A32" s="4" t="inlineStr">
        <is>
          <t>Cash dividend</t>
        </is>
      </c>
      <c r="C32" s="6" t="n">
        <v>-24369</v>
      </c>
      <c r="N32" s="6" t="n">
        <v>-24369</v>
      </c>
      <c r="T32" s="6" t="n">
        <v>-24369</v>
      </c>
    </row>
    <row r="33">
      <c r="A33" s="4" t="inlineStr">
        <is>
          <t>Issuance of common stock including proceeds from exercise of common stock options (in shares)</t>
        </is>
      </c>
      <c r="G33" s="6" t="n">
        <v>140125</v>
      </c>
    </row>
    <row r="34">
      <c r="A34" s="4" t="inlineStr">
        <is>
          <t>Issuance of common stock including proceeds from exercise of common stock options</t>
        </is>
      </c>
      <c r="C34" s="6" t="n">
        <v>2032</v>
      </c>
      <c r="G34" s="5" t="n">
        <v>1</v>
      </c>
      <c r="I34" s="6" t="n">
        <v>2031</v>
      </c>
      <c r="T34" s="6" t="n">
        <v>2032</v>
      </c>
    </row>
    <row r="35">
      <c r="A35" s="4" t="inlineStr">
        <is>
          <t>Contributions from noncontrolling shareholders</t>
        </is>
      </c>
      <c r="C35" s="6" t="n">
        <v>23</v>
      </c>
      <c r="W35" s="6" t="n">
        <v>23</v>
      </c>
    </row>
    <row r="36">
      <c r="A36" s="4" t="inlineStr">
        <is>
          <t>Stock-based compensation expense</t>
        </is>
      </c>
      <c r="C36" s="6" t="n">
        <v>2677</v>
      </c>
      <c r="I36" s="6" t="n">
        <v>2677</v>
      </c>
      <c r="T36" s="6" t="n">
        <v>2677</v>
      </c>
    </row>
    <row r="37">
      <c r="A37" s="4" t="inlineStr">
        <is>
          <t>Repurchases of common stock</t>
        </is>
      </c>
      <c r="B37" s="4" t="inlineStr">
        <is>
          <t>[1]</t>
        </is>
      </c>
      <c r="C37" s="6" t="n">
        <v>-155832</v>
      </c>
      <c r="I37" s="6" t="n">
        <v>-750</v>
      </c>
      <c r="R37" s="6" t="n">
        <v>-155082</v>
      </c>
      <c r="T37" s="6" t="n">
        <v>-155832</v>
      </c>
    </row>
    <row r="38">
      <c r="A38" s="4" t="inlineStr">
        <is>
          <t>Ending Balance (in shares) at Dec. 31, 2020</t>
        </is>
      </c>
      <c r="G38" s="6" t="n">
        <v>57575783</v>
      </c>
    </row>
    <row r="39">
      <c r="A39" s="4" t="inlineStr">
        <is>
          <t>Ending balance at Dec. 31, 2020</t>
        </is>
      </c>
      <c r="C39" s="5" t="n">
        <v>1789480</v>
      </c>
      <c r="G39" s="5" t="n">
        <v>576</v>
      </c>
      <c r="I39" s="5" t="n">
        <v>1053022</v>
      </c>
      <c r="K39" s="5" t="n">
        <v>56007</v>
      </c>
      <c r="N39" s="5" t="n">
        <v>977414</v>
      </c>
      <c r="R39" s="5" t="n">
        <v>-295293</v>
      </c>
      <c r="T39" s="5" t="n">
        <v>1791726</v>
      </c>
      <c r="W39" s="5" t="n">
        <v>-2246</v>
      </c>
    </row>
    <row r="40">
      <c r="A40" s="3" t="inlineStr">
        <is>
          <t>Increase (Decrease) in Stockholders' Equity [Roll Forward]</t>
        </is>
      </c>
    </row>
    <row r="41">
      <c r="A41" s="4" t="inlineStr">
        <is>
          <t>Repurchases of common stock (in shares)</t>
        </is>
      </c>
      <c r="R41" s="6" t="n">
        <v>3950855</v>
      </c>
    </row>
    <row r="42">
      <c r="A42" s="4" t="inlineStr">
        <is>
          <t>Shares repurchased in buy back program (in shares)</t>
        </is>
      </c>
      <c r="D42" s="6" t="n">
        <v>24910</v>
      </c>
    </row>
    <row r="43"/>
    <row r="44">
      <c r="A44" s="4" t="inlineStr">
        <is>
          <t>[1]</t>
        </is>
      </c>
      <c r="B44" s="4" t="inlineStr">
        <is>
          <t>Repurchase of common stock for the years ended December 31, 2020 and 2019  included 3,950,855 and 2,132,390 shares repurchased, respectively,  in connection with the Company's share buyback program approved by the Board of Directors, and 24,910 and 132,993 shares repurchased, respectively,  to cover taxes due on the consideration transferred in the Beneficial acquisition related to the vesting of unrestricted Beneficial stock awards.</t>
        </is>
      </c>
    </row>
  </sheetData>
  <mergeCells count="3">
    <mergeCell ref="A1:B1"/>
    <mergeCell ref="A43:W43"/>
    <mergeCell ref="B44:W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4" customWidth="1" min="5" max="5"/>
  </cols>
  <sheetData>
    <row r="1">
      <c r="A1" s="1" t="inlineStr">
        <is>
          <t>Investment Securities - Additional Information (Details) - USD ($)</t>
        </is>
      </c>
      <c r="B1" s="2" t="inlineStr">
        <is>
          <t>12 Months Ended</t>
        </is>
      </c>
    </row>
    <row r="2">
      <c r="B2" s="2" t="inlineStr">
        <is>
          <t>Dec. 31, 2020</t>
        </is>
      </c>
      <c r="C2" s="2" t="inlineStr">
        <is>
          <t>Dec. 31, 2019</t>
        </is>
      </c>
      <c r="D2" s="2" t="inlineStr">
        <is>
          <t>Dec. 31, 2018</t>
        </is>
      </c>
      <c r="E2" s="2" t="inlineStr">
        <is>
          <t>Mar. 01, 2019</t>
        </is>
      </c>
    </row>
    <row r="3">
      <c r="A3" s="3" t="inlineStr">
        <is>
          <t>Gain (Loss) on Securities [Line Items]</t>
        </is>
      </c>
    </row>
    <row r="4">
      <c r="A4" s="4" t="inlineStr">
        <is>
          <t>Trading securities</t>
        </is>
      </c>
      <c r="B4" s="5" t="n">
        <v>0</v>
      </c>
    </row>
    <row r="5">
      <c r="A5" s="4" t="inlineStr">
        <is>
          <t>Weighted average duration of MBS portfolio</t>
        </is>
      </c>
      <c r="B5" s="4" t="inlineStr">
        <is>
          <t>2 years 8 months 12 days</t>
        </is>
      </c>
    </row>
    <row r="6">
      <c r="A6" s="4" t="inlineStr">
        <is>
          <t>Securities pledged as collateral</t>
        </is>
      </c>
      <c r="B6" s="5" t="n">
        <v>1300000000</v>
      </c>
      <c r="C6" s="5" t="n">
        <v>1100000000</v>
      </c>
    </row>
    <row r="7">
      <c r="A7" s="4" t="inlineStr">
        <is>
          <t>Sale of investment securities available-for-sale</t>
        </is>
      </c>
      <c r="B7" s="6" t="n">
        <v>305812000</v>
      </c>
      <c r="C7" s="6" t="n">
        <v>618194000</v>
      </c>
      <c r="D7" s="5" t="n">
        <v>7012000</v>
      </c>
    </row>
    <row r="8">
      <c r="A8" s="4" t="inlineStr">
        <is>
          <t>Proceeds from sale of debt securities</t>
        </is>
      </c>
      <c r="B8" s="6" t="n">
        <v>9100000</v>
      </c>
      <c r="C8" s="6" t="n">
        <v>39800000</v>
      </c>
    </row>
    <row r="9">
      <c r="A9" s="4" t="inlineStr">
        <is>
          <t>Losses from sale of available-for-sale securities (less than during the current quarter end)</t>
        </is>
      </c>
      <c r="B9" s="6" t="n">
        <v>0</v>
      </c>
      <c r="C9" s="6" t="n">
        <v>0</v>
      </c>
      <c r="D9" s="6" t="n">
        <v>0</v>
      </c>
    </row>
    <row r="10">
      <c r="A10" s="4" t="inlineStr">
        <is>
          <t>Gain on sale of investment securities available for sale</t>
        </is>
      </c>
      <c r="C10" s="6" t="n">
        <v>300000</v>
      </c>
      <c r="D10" s="5" t="n">
        <v>100000</v>
      </c>
    </row>
    <row r="11">
      <c r="A11" s="4" t="inlineStr">
        <is>
          <t>Unamortized premiums</t>
        </is>
      </c>
      <c r="B11" s="6" t="n">
        <v>60400000</v>
      </c>
      <c r="C11" s="6" t="n">
        <v>15100000</v>
      </c>
    </row>
    <row r="12">
      <c r="A12" s="4" t="inlineStr">
        <is>
          <t>Unaccreted discounts</t>
        </is>
      </c>
      <c r="B12" s="6" t="n">
        <v>2600000</v>
      </c>
      <c r="C12" s="5" t="n">
        <v>4100000</v>
      </c>
    </row>
    <row r="13">
      <c r="A13" s="4" t="inlineStr">
        <is>
          <t>Owned investment securities</t>
        </is>
      </c>
      <c r="B13" s="6" t="n">
        <v>583900000</v>
      </c>
    </row>
    <row r="14">
      <c r="A14" s="4" t="inlineStr">
        <is>
          <t>Total unrealized losses on securities</t>
        </is>
      </c>
      <c r="B14" s="6" t="n">
        <v>2100000</v>
      </c>
    </row>
    <row r="15">
      <c r="A15" s="4" t="inlineStr">
        <is>
          <t>Held-to-maturity debt securities with an amortized cost basis</t>
        </is>
      </c>
      <c r="B15" s="6" t="n">
        <v>111700000</v>
      </c>
    </row>
    <row r="16">
      <c r="A16" s="4" t="inlineStr">
        <is>
          <t>Accrued interest</t>
        </is>
      </c>
      <c r="B16" s="5" t="n">
        <v>1100000</v>
      </c>
    </row>
    <row r="17">
      <c r="A17" s="4" t="inlineStr">
        <is>
          <t>Beneficial</t>
        </is>
      </c>
    </row>
    <row r="18">
      <c r="A18" s="3" t="inlineStr">
        <is>
          <t>Gain (Loss) on Securities [Line Items]</t>
        </is>
      </c>
    </row>
    <row r="19">
      <c r="A19" s="4" t="inlineStr">
        <is>
          <t>Securities sold</t>
        </is>
      </c>
      <c r="E19" s="5" t="n">
        <v>5788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Available-for-Sale and Held-to-Maturity Investment Securities (Details) - USD ($) $ in Thousands</t>
        </is>
      </c>
      <c r="B1" s="2" t="inlineStr">
        <is>
          <t>Dec. 31, 2020</t>
        </is>
      </c>
      <c r="C1" s="2" t="inlineStr">
        <is>
          <t>Dec. 31, 2019</t>
        </is>
      </c>
    </row>
    <row r="2">
      <c r="A2" s="3" t="inlineStr">
        <is>
          <t>Available-for-Sale Debt Securities</t>
        </is>
      </c>
    </row>
    <row r="3">
      <c r="A3" s="4" t="inlineStr">
        <is>
          <t>Amortized cost of investment securities, available for sale</t>
        </is>
      </c>
      <c r="B3" s="5" t="n">
        <v>2450265</v>
      </c>
      <c r="C3" s="5" t="n">
        <v>1909483</v>
      </c>
    </row>
    <row r="4">
      <c r="A4" s="4" t="inlineStr">
        <is>
          <t>Gross Unrealized Gain</t>
        </is>
      </c>
      <c r="B4" s="6" t="n">
        <v>80871</v>
      </c>
      <c r="C4" s="6" t="n">
        <v>39413</v>
      </c>
    </row>
    <row r="5">
      <c r="A5" s="4" t="inlineStr">
        <is>
          <t>Gross Unrealized Loss</t>
        </is>
      </c>
      <c r="B5" s="6" t="n">
        <v>2079</v>
      </c>
      <c r="C5" s="6" t="n">
        <v>3982</v>
      </c>
    </row>
    <row r="6">
      <c r="A6" s="4" t="inlineStr">
        <is>
          <t>Allowance for Credit Losses</t>
        </is>
      </c>
      <c r="B6" s="6" t="n">
        <v>0</v>
      </c>
    </row>
    <row r="7">
      <c r="A7" s="4" t="inlineStr">
        <is>
          <t>Available-for-sale securities</t>
        </is>
      </c>
      <c r="B7" s="6" t="n">
        <v>2529057</v>
      </c>
      <c r="C7" s="6" t="n">
        <v>1944914</v>
      </c>
    </row>
    <row r="8">
      <c r="A8" s="3" t="inlineStr">
        <is>
          <t>Held-to-Maturity Debt Securities</t>
        </is>
      </c>
    </row>
    <row r="9">
      <c r="A9" s="4" t="inlineStr">
        <is>
          <t>Investment securities, held to maturity, net</t>
        </is>
      </c>
      <c r="B9" s="6" t="n">
        <v>111747</v>
      </c>
      <c r="C9" s="6" t="n">
        <v>133601</v>
      </c>
    </row>
    <row r="10">
      <c r="A10" s="4" t="inlineStr">
        <is>
          <t>Gross Unrealized Gain</t>
        </is>
      </c>
      <c r="B10" s="6" t="n">
        <v>4680</v>
      </c>
      <c r="C10" s="6" t="n">
        <v>3024</v>
      </c>
    </row>
    <row r="11">
      <c r="A11" s="4" t="inlineStr">
        <is>
          <t>Allowance for credit loss</t>
        </is>
      </c>
      <c r="B11" s="6" t="n">
        <v>6</v>
      </c>
    </row>
    <row r="12">
      <c r="A12" s="4" t="inlineStr">
        <is>
          <t>Gross Unrealized Loss</t>
        </is>
      </c>
      <c r="B12" s="6" t="n">
        <v>0</v>
      </c>
      <c r="C12" s="6" t="n">
        <v>0</v>
      </c>
    </row>
    <row r="13">
      <c r="A13" s="4" t="inlineStr">
        <is>
          <t>Fair Value</t>
        </is>
      </c>
      <c r="B13" s="6" t="n">
        <v>116421</v>
      </c>
      <c r="C13" s="6" t="n">
        <v>136625</v>
      </c>
    </row>
    <row r="14">
      <c r="A14" s="4" t="inlineStr">
        <is>
          <t>State and political subdivisions</t>
        </is>
      </c>
    </row>
    <row r="15">
      <c r="A15" s="3" t="inlineStr">
        <is>
          <t>Held-to-Maturity Debt Securities</t>
        </is>
      </c>
    </row>
    <row r="16">
      <c r="A16" s="4" t="inlineStr">
        <is>
          <t>Investment securities, held to maturity, net</t>
        </is>
      </c>
      <c r="B16" s="6" t="n">
        <v>111246</v>
      </c>
      <c r="C16" s="6" t="n">
        <v>131600</v>
      </c>
    </row>
    <row r="17">
      <c r="A17" s="4" t="inlineStr">
        <is>
          <t>Gross Unrealized Gain</t>
        </is>
      </c>
      <c r="B17" s="6" t="n">
        <v>4678</v>
      </c>
      <c r="C17" s="6" t="n">
        <v>3023</v>
      </c>
    </row>
    <row r="18">
      <c r="A18" s="4" t="inlineStr">
        <is>
          <t>Allowance for credit loss</t>
        </is>
      </c>
      <c r="B18" s="6" t="n">
        <v>6</v>
      </c>
      <c r="C18" s="6" t="n">
        <v>0</v>
      </c>
    </row>
    <row r="19">
      <c r="A19" s="4" t="inlineStr">
        <is>
          <t>Gross Unrealized Loss</t>
        </is>
      </c>
      <c r="B19" s="6" t="n">
        <v>0</v>
      </c>
      <c r="C19" s="6" t="n">
        <v>0</v>
      </c>
    </row>
    <row r="20">
      <c r="A20" s="4" t="inlineStr">
        <is>
          <t>Fair Value</t>
        </is>
      </c>
      <c r="B20" s="6" t="n">
        <v>115918</v>
      </c>
      <c r="C20" s="6" t="n">
        <v>134623</v>
      </c>
    </row>
    <row r="21">
      <c r="A21" s="4" t="inlineStr">
        <is>
          <t>Available for sale securities transfers to held to maturity unrealized gains</t>
        </is>
      </c>
      <c r="B21" s="6" t="n">
        <v>400</v>
      </c>
      <c r="C21" s="6" t="n">
        <v>600</v>
      </c>
    </row>
    <row r="22">
      <c r="A22" s="4" t="inlineStr">
        <is>
          <t>Foreign bonds</t>
        </is>
      </c>
    </row>
    <row r="23">
      <c r="A23" s="3" t="inlineStr">
        <is>
          <t>Held-to-Maturity Debt Securities</t>
        </is>
      </c>
    </row>
    <row r="24">
      <c r="A24" s="4" t="inlineStr">
        <is>
          <t>Investment securities, held to maturity, net</t>
        </is>
      </c>
      <c r="B24" s="6" t="n">
        <v>501</v>
      </c>
      <c r="C24" s="6" t="n">
        <v>2001</v>
      </c>
    </row>
    <row r="25">
      <c r="A25" s="4" t="inlineStr">
        <is>
          <t>Gross Unrealized Gain</t>
        </is>
      </c>
      <c r="B25" s="6" t="n">
        <v>2</v>
      </c>
      <c r="C25" s="6" t="n">
        <v>1</v>
      </c>
    </row>
    <row r="26">
      <c r="A26" s="4" t="inlineStr">
        <is>
          <t>Allowance for credit loss</t>
        </is>
      </c>
      <c r="B26" s="6" t="n">
        <v>0</v>
      </c>
    </row>
    <row r="27">
      <c r="A27" s="4" t="inlineStr">
        <is>
          <t>Gross Unrealized Loss</t>
        </is>
      </c>
      <c r="B27" s="6" t="n">
        <v>0</v>
      </c>
      <c r="C27" s="6" t="n">
        <v>0</v>
      </c>
    </row>
    <row r="28">
      <c r="A28" s="4" t="inlineStr">
        <is>
          <t>Fair Value</t>
        </is>
      </c>
      <c r="B28" s="6" t="n">
        <v>503</v>
      </c>
      <c r="C28" s="6" t="n">
        <v>2002</v>
      </c>
    </row>
    <row r="29">
      <c r="A29" s="4" t="inlineStr">
        <is>
          <t>CMO</t>
        </is>
      </c>
    </row>
    <row r="30">
      <c r="A30" s="3" t="inlineStr">
        <is>
          <t>Available-for-Sale Debt Securities</t>
        </is>
      </c>
    </row>
    <row r="31">
      <c r="A31" s="4" t="inlineStr">
        <is>
          <t>Amortized cost of investment securities, available for sale</t>
        </is>
      </c>
      <c r="B31" s="6" t="n">
        <v>461819</v>
      </c>
      <c r="C31" s="6" t="n">
        <v>336194</v>
      </c>
    </row>
    <row r="32">
      <c r="A32" s="4" t="inlineStr">
        <is>
          <t>Gross Unrealized Gain</t>
        </is>
      </c>
      <c r="B32" s="6" t="n">
        <v>9949</v>
      </c>
      <c r="C32" s="6" t="n">
        <v>4578</v>
      </c>
    </row>
    <row r="33">
      <c r="A33" s="4" t="inlineStr">
        <is>
          <t>Gross Unrealized Loss</t>
        </is>
      </c>
      <c r="B33" s="6" t="n">
        <v>443</v>
      </c>
      <c r="C33" s="6" t="n">
        <v>542</v>
      </c>
    </row>
    <row r="34">
      <c r="A34" s="4" t="inlineStr">
        <is>
          <t>Allowance for Credit Losses</t>
        </is>
      </c>
      <c r="B34" s="6" t="n">
        <v>0</v>
      </c>
    </row>
    <row r="35">
      <c r="A35" s="4" t="inlineStr">
        <is>
          <t>Available-for-sale securities</t>
        </is>
      </c>
      <c r="B35" s="6" t="n">
        <v>471325</v>
      </c>
      <c r="C35" s="6" t="n">
        <v>340230</v>
      </c>
    </row>
    <row r="36">
      <c r="A36" s="4" t="inlineStr">
        <is>
          <t>FNMA MBS</t>
        </is>
      </c>
    </row>
    <row r="37">
      <c r="A37" s="3" t="inlineStr">
        <is>
          <t>Available-for-Sale Debt Securities</t>
        </is>
      </c>
    </row>
    <row r="38">
      <c r="A38" s="4" t="inlineStr">
        <is>
          <t>Amortized cost of investment securities, available for sale</t>
        </is>
      </c>
      <c r="B38" s="6" t="n">
        <v>1544105</v>
      </c>
      <c r="C38" s="6" t="n">
        <v>1219522</v>
      </c>
    </row>
    <row r="39">
      <c r="A39" s="4" t="inlineStr">
        <is>
          <t>Gross Unrealized Gain</t>
        </is>
      </c>
      <c r="B39" s="6" t="n">
        <v>55747</v>
      </c>
      <c r="C39" s="6" t="n">
        <v>25717</v>
      </c>
    </row>
    <row r="40">
      <c r="A40" s="4" t="inlineStr">
        <is>
          <t>Gross Unrealized Loss</t>
        </is>
      </c>
      <c r="B40" s="6" t="n">
        <v>882</v>
      </c>
      <c r="C40" s="6" t="n">
        <v>2786</v>
      </c>
    </row>
    <row r="41">
      <c r="A41" s="4" t="inlineStr">
        <is>
          <t>Allowance for Credit Losses</t>
        </is>
      </c>
      <c r="B41" s="6" t="n">
        <v>0</v>
      </c>
    </row>
    <row r="42">
      <c r="A42" s="4" t="inlineStr">
        <is>
          <t>Available-for-sale securities</t>
        </is>
      </c>
      <c r="B42" s="6" t="n">
        <v>1598970</v>
      </c>
      <c r="C42" s="6" t="n">
        <v>1242453</v>
      </c>
    </row>
    <row r="43">
      <c r="A43" s="4" t="inlineStr">
        <is>
          <t>FHLMC MBS</t>
        </is>
      </c>
    </row>
    <row r="44">
      <c r="A44" s="3" t="inlineStr">
        <is>
          <t>Available-for-Sale Debt Securities</t>
        </is>
      </c>
    </row>
    <row r="45">
      <c r="A45" s="4" t="inlineStr">
        <is>
          <t>Amortized cost of investment securities, available for sale</t>
        </is>
      </c>
      <c r="B45" s="6" t="n">
        <v>190856</v>
      </c>
      <c r="C45" s="6" t="n">
        <v>320896</v>
      </c>
    </row>
    <row r="46">
      <c r="A46" s="4" t="inlineStr">
        <is>
          <t>Gross Unrealized Gain</t>
        </is>
      </c>
      <c r="B46" s="6" t="n">
        <v>12142</v>
      </c>
      <c r="C46" s="6" t="n">
        <v>8641</v>
      </c>
    </row>
    <row r="47">
      <c r="A47" s="4" t="inlineStr">
        <is>
          <t>Gross Unrealized Loss</t>
        </is>
      </c>
      <c r="B47" s="6" t="n">
        <v>105</v>
      </c>
      <c r="C47" s="6" t="n">
        <v>591</v>
      </c>
    </row>
    <row r="48">
      <c r="A48" s="4" t="inlineStr">
        <is>
          <t>Allowance for Credit Losses</t>
        </is>
      </c>
      <c r="B48" s="6" t="n">
        <v>0</v>
      </c>
    </row>
    <row r="49">
      <c r="A49" s="4" t="inlineStr">
        <is>
          <t>Available-for-sale securities</t>
        </is>
      </c>
      <c r="B49" s="6" t="n">
        <v>202893</v>
      </c>
      <c r="C49" s="6" t="n">
        <v>328946</v>
      </c>
    </row>
    <row r="50">
      <c r="A50" s="4" t="inlineStr">
        <is>
          <t>GNMA MBS</t>
        </is>
      </c>
    </row>
    <row r="51">
      <c r="A51" s="3" t="inlineStr">
        <is>
          <t>Available-for-Sale Debt Securities</t>
        </is>
      </c>
    </row>
    <row r="52">
      <c r="A52" s="4" t="inlineStr">
        <is>
          <t>Amortized cost of investment securities, available for sale</t>
        </is>
      </c>
      <c r="B52" s="6" t="n">
        <v>22716</v>
      </c>
      <c r="C52" s="6" t="n">
        <v>32871</v>
      </c>
    </row>
    <row r="53">
      <c r="A53" s="4" t="inlineStr">
        <is>
          <t>Gross Unrealized Gain</t>
        </is>
      </c>
      <c r="B53" s="6" t="n">
        <v>1046</v>
      </c>
      <c r="C53" s="6" t="n">
        <v>477</v>
      </c>
    </row>
    <row r="54">
      <c r="A54" s="4" t="inlineStr">
        <is>
          <t>Gross Unrealized Loss</t>
        </is>
      </c>
      <c r="B54" s="6" t="n">
        <v>0</v>
      </c>
      <c r="C54" s="6" t="n">
        <v>63</v>
      </c>
    </row>
    <row r="55">
      <c r="A55" s="4" t="inlineStr">
        <is>
          <t>Allowance for Credit Losses</t>
        </is>
      </c>
      <c r="B55" s="6" t="n">
        <v>0</v>
      </c>
    </row>
    <row r="56">
      <c r="A56" s="4" t="inlineStr">
        <is>
          <t>Available-for-sale securities</t>
        </is>
      </c>
      <c r="B56" s="6" t="n">
        <v>23762</v>
      </c>
      <c r="C56" s="5" t="n">
        <v>33285</v>
      </c>
    </row>
    <row r="57">
      <c r="A57" s="4" t="inlineStr">
        <is>
          <t>GSE agency notes</t>
        </is>
      </c>
    </row>
    <row r="58">
      <c r="A58" s="3" t="inlineStr">
        <is>
          <t>Available-for-Sale Debt Securities</t>
        </is>
      </c>
    </row>
    <row r="59">
      <c r="A59" s="4" t="inlineStr">
        <is>
          <t>Amortized cost of investment securities, available for sale</t>
        </is>
      </c>
      <c r="B59" s="6" t="n">
        <v>230769</v>
      </c>
    </row>
    <row r="60">
      <c r="A60" s="4" t="inlineStr">
        <is>
          <t>Gross Unrealized Gain</t>
        </is>
      </c>
      <c r="B60" s="6" t="n">
        <v>1987</v>
      </c>
    </row>
    <row r="61">
      <c r="A61" s="4" t="inlineStr">
        <is>
          <t>Gross Unrealized Loss</t>
        </is>
      </c>
      <c r="B61" s="6" t="n">
        <v>649</v>
      </c>
    </row>
    <row r="62">
      <c r="A62" s="4" t="inlineStr">
        <is>
          <t>Allowance for Credit Losses</t>
        </is>
      </c>
      <c r="B62" s="6" t="n">
        <v>0</v>
      </c>
    </row>
    <row r="63">
      <c r="A63" s="4" t="inlineStr">
        <is>
          <t>Available-for-sale securities</t>
        </is>
      </c>
      <c r="B63" s="5" t="n">
        <v>2321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turities of Investment Securities Available-for-Sale and Held-to-Maturity (Details) - USD ($) $ in Thousands</t>
        </is>
      </c>
      <c r="B1" s="2" t="inlineStr">
        <is>
          <t>Dec. 31, 2020</t>
        </is>
      </c>
      <c r="C1" s="2" t="inlineStr">
        <is>
          <t>Dec. 31, 2019</t>
        </is>
      </c>
    </row>
    <row r="2">
      <c r="A2" s="3" t="inlineStr">
        <is>
          <t>Available for Sale Amortized Cost</t>
        </is>
      </c>
    </row>
    <row r="3">
      <c r="A3" s="4" t="inlineStr">
        <is>
          <t>Within one year</t>
        </is>
      </c>
      <c r="B3" s="5" t="n">
        <v>0</v>
      </c>
      <c r="C3" s="5" t="n">
        <v>0</v>
      </c>
    </row>
    <row r="4">
      <c r="A4" s="4" t="inlineStr">
        <is>
          <t>After one year but within five years</t>
        </is>
      </c>
      <c r="B4" s="6" t="n">
        <v>37852</v>
      </c>
      <c r="C4" s="6" t="n">
        <v>22136</v>
      </c>
    </row>
    <row r="5">
      <c r="A5" s="4" t="inlineStr">
        <is>
          <t>After five years but within ten years</t>
        </is>
      </c>
      <c r="B5" s="6" t="n">
        <v>239845</v>
      </c>
      <c r="C5" s="6" t="n">
        <v>194197</v>
      </c>
    </row>
    <row r="6">
      <c r="A6" s="4" t="inlineStr">
        <is>
          <t>After ten years</t>
        </is>
      </c>
      <c r="B6" s="6" t="n">
        <v>2172568</v>
      </c>
      <c r="C6" s="6" t="n">
        <v>1693150</v>
      </c>
    </row>
    <row r="7">
      <c r="A7" s="4" t="inlineStr">
        <is>
          <t>Amortized Cost</t>
        </is>
      </c>
      <c r="B7" s="6" t="n">
        <v>2450265</v>
      </c>
      <c r="C7" s="6" t="n">
        <v>1909483</v>
      </c>
    </row>
    <row r="8">
      <c r="A8" s="3" t="inlineStr">
        <is>
          <t>Available for Sale Fair Value</t>
        </is>
      </c>
    </row>
    <row r="9">
      <c r="A9" s="4" t="inlineStr">
        <is>
          <t>Within one year</t>
        </is>
      </c>
      <c r="B9" s="6" t="n">
        <v>0</v>
      </c>
      <c r="C9" s="6" t="n">
        <v>0</v>
      </c>
    </row>
    <row r="10">
      <c r="A10" s="4" t="inlineStr">
        <is>
          <t>After one year but within five years</t>
        </is>
      </c>
      <c r="B10" s="6" t="n">
        <v>39985</v>
      </c>
      <c r="C10" s="6" t="n">
        <v>22207</v>
      </c>
    </row>
    <row r="11">
      <c r="A11" s="4" t="inlineStr">
        <is>
          <t>After five years but within ten years</t>
        </is>
      </c>
      <c r="B11" s="6" t="n">
        <v>251874</v>
      </c>
      <c r="C11" s="6" t="n">
        <v>194376</v>
      </c>
    </row>
    <row r="12">
      <c r="A12" s="4" t="inlineStr">
        <is>
          <t>After ten years</t>
        </is>
      </c>
      <c r="B12" s="6" t="n">
        <v>2237198</v>
      </c>
      <c r="C12" s="6" t="n">
        <v>1728331</v>
      </c>
    </row>
    <row r="13">
      <c r="A13" s="4" t="inlineStr">
        <is>
          <t>Available-for-sale securities, fair value total</t>
        </is>
      </c>
      <c r="B13" s="6" t="n">
        <v>2529057</v>
      </c>
      <c r="C13" s="6" t="n">
        <v>1944914</v>
      </c>
    </row>
    <row r="14">
      <c r="A14" s="3" t="inlineStr">
        <is>
          <t>Held to Maturity, Amortized Cost</t>
        </is>
      </c>
    </row>
    <row r="15">
      <c r="A15" s="4" t="inlineStr">
        <is>
          <t>Within one year</t>
        </is>
      </c>
      <c r="B15" s="6" t="n">
        <v>1144</v>
      </c>
      <c r="C15" s="6" t="n">
        <v>2649</v>
      </c>
    </row>
    <row r="16">
      <c r="A16" s="4" t="inlineStr">
        <is>
          <t>After one year but within five years</t>
        </is>
      </c>
      <c r="B16" s="6" t="n">
        <v>972</v>
      </c>
      <c r="C16" s="6" t="n">
        <v>4239</v>
      </c>
    </row>
    <row r="17">
      <c r="A17" s="4" t="inlineStr">
        <is>
          <t>After five years but within ten years</t>
        </is>
      </c>
      <c r="B17" s="6" t="n">
        <v>35967</v>
      </c>
      <c r="C17" s="6" t="n">
        <v>35288</v>
      </c>
    </row>
    <row r="18">
      <c r="A18" s="4" t="inlineStr">
        <is>
          <t>After ten years</t>
        </is>
      </c>
      <c r="B18" s="6" t="n">
        <v>73664</v>
      </c>
      <c r="C18" s="6" t="n">
        <v>91425</v>
      </c>
    </row>
    <row r="19">
      <c r="A19" s="4" t="inlineStr">
        <is>
          <t>Amortized Cost</t>
        </is>
      </c>
      <c r="B19" s="6" t="n">
        <v>111747</v>
      </c>
      <c r="C19" s="6" t="n">
        <v>133601</v>
      </c>
    </row>
    <row r="20">
      <c r="A20" s="3" t="inlineStr">
        <is>
          <t>Held to Maturity, Fair Value</t>
        </is>
      </c>
    </row>
    <row r="21">
      <c r="A21" s="4" t="inlineStr">
        <is>
          <t>Within one year</t>
        </is>
      </c>
      <c r="B21" s="6" t="n">
        <v>1154</v>
      </c>
      <c r="C21" s="6" t="n">
        <v>2653</v>
      </c>
    </row>
    <row r="22">
      <c r="A22" s="4" t="inlineStr">
        <is>
          <t>After one year but within five years</t>
        </is>
      </c>
      <c r="B22" s="6" t="n">
        <v>990</v>
      </c>
      <c r="C22" s="6" t="n">
        <v>4270</v>
      </c>
    </row>
    <row r="23">
      <c r="A23" s="4" t="inlineStr">
        <is>
          <t>After five years but within ten years</t>
        </is>
      </c>
      <c r="B23" s="6" t="n">
        <v>37317</v>
      </c>
      <c r="C23" s="6" t="n">
        <v>35967</v>
      </c>
    </row>
    <row r="24">
      <c r="A24" s="4" t="inlineStr">
        <is>
          <t>After ten years</t>
        </is>
      </c>
      <c r="B24" s="6" t="n">
        <v>76960</v>
      </c>
      <c r="C24" s="6" t="n">
        <v>93735</v>
      </c>
    </row>
    <row r="25">
      <c r="A25" s="4" t="inlineStr">
        <is>
          <t>Held-to-maturity securities, fair value total</t>
        </is>
      </c>
      <c r="B25" s="5" t="n">
        <v>116421</v>
      </c>
      <c r="C25" s="5" t="n">
        <v>1366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Gross Unrealized Losses and Fair Value by Investment Category (Details) - USD ($) $ in Thousands</t>
        </is>
      </c>
      <c r="B1" s="2" t="inlineStr">
        <is>
          <t>Dec. 31, 2020</t>
        </is>
      </c>
      <c r="C1" s="2" t="inlineStr">
        <is>
          <t>Dec. 31, 2019</t>
        </is>
      </c>
    </row>
    <row r="2">
      <c r="A2" s="3" t="inlineStr">
        <is>
          <t>Available-for-sale debt securities:</t>
        </is>
      </c>
    </row>
    <row r="3">
      <c r="A3" s="4" t="inlineStr">
        <is>
          <t>Available-for-sale debt securities, Less than 12 months, Fair Value</t>
        </is>
      </c>
      <c r="B3" s="5" t="n">
        <v>579528</v>
      </c>
      <c r="C3" s="5" t="n">
        <v>394889</v>
      </c>
    </row>
    <row r="4">
      <c r="A4" s="4" t="inlineStr">
        <is>
          <t>Available-for-sale debt securities, Less than 12 months, Unrealized Loss</t>
        </is>
      </c>
      <c r="B4" s="6" t="n">
        <v>2076</v>
      </c>
      <c r="C4" s="6" t="n">
        <v>3707</v>
      </c>
    </row>
    <row r="5">
      <c r="A5" s="4" t="inlineStr">
        <is>
          <t>Available-for-sale debt securities, 12 months or longer, Fair Value</t>
        </is>
      </c>
      <c r="B5" s="6" t="n">
        <v>4355</v>
      </c>
      <c r="C5" s="6" t="n">
        <v>23099</v>
      </c>
    </row>
    <row r="6">
      <c r="A6" s="4" t="inlineStr">
        <is>
          <t>Available-for-sale debt securities, 12 months or longer, Unrealized Loss</t>
        </is>
      </c>
      <c r="B6" s="6" t="n">
        <v>3</v>
      </c>
      <c r="C6" s="6" t="n">
        <v>275</v>
      </c>
    </row>
    <row r="7">
      <c r="A7" s="4" t="inlineStr">
        <is>
          <t>Available-for-sale debt securities, Total, Fair Value</t>
        </is>
      </c>
      <c r="B7" s="6" t="n">
        <v>583883</v>
      </c>
      <c r="C7" s="6" t="n">
        <v>417988</v>
      </c>
    </row>
    <row r="8">
      <c r="A8" s="4" t="inlineStr">
        <is>
          <t>Available-for-sale debt securities, Total, Unrealized Loss</t>
        </is>
      </c>
      <c r="B8" s="6" t="n">
        <v>2079</v>
      </c>
      <c r="C8" s="6" t="n">
        <v>3982</v>
      </c>
    </row>
    <row r="9">
      <c r="A9" s="4" t="inlineStr">
        <is>
          <t>Foreign bonds</t>
        </is>
      </c>
    </row>
    <row r="10">
      <c r="A10" s="3" t="inlineStr">
        <is>
          <t>Held-to-maturity debt securities:</t>
        </is>
      </c>
    </row>
    <row r="11">
      <c r="A11" s="4" t="inlineStr">
        <is>
          <t>Held-to-maturity, Less than 12 months, Fair Value</t>
        </is>
      </c>
      <c r="C11" s="6" t="n">
        <v>523</v>
      </c>
    </row>
    <row r="12">
      <c r="A12" s="4" t="inlineStr">
        <is>
          <t>Held-to-maturity, Less than 12 months, Unrealized Loss</t>
        </is>
      </c>
      <c r="C12" s="6" t="n">
        <v>1</v>
      </c>
    </row>
    <row r="13">
      <c r="A13" s="4" t="inlineStr">
        <is>
          <t>Held-to-maturity, 12 months or longer, Fair Value</t>
        </is>
      </c>
      <c r="C13" s="6" t="n">
        <v>0</v>
      </c>
    </row>
    <row r="14">
      <c r="A14" s="4" t="inlineStr">
        <is>
          <t>Held-to-maturity, 12 months or longer, Unrealized Loss</t>
        </is>
      </c>
      <c r="C14" s="6" t="n">
        <v>0</v>
      </c>
    </row>
    <row r="15">
      <c r="A15" s="4" t="inlineStr">
        <is>
          <t>Held-to-maturity, Total, Fair Value</t>
        </is>
      </c>
      <c r="C15" s="6" t="n">
        <v>523</v>
      </c>
    </row>
    <row r="16">
      <c r="A16" s="4" t="inlineStr">
        <is>
          <t>Held-to-maturity, Total, Unrealized Loss</t>
        </is>
      </c>
      <c r="C16" s="6" t="n">
        <v>0</v>
      </c>
    </row>
    <row r="17">
      <c r="A17" s="4" t="inlineStr">
        <is>
          <t>CMO</t>
        </is>
      </c>
    </row>
    <row r="18">
      <c r="A18" s="3" t="inlineStr">
        <is>
          <t>Available-for-sale debt securities:</t>
        </is>
      </c>
    </row>
    <row r="19">
      <c r="A19" s="4" t="inlineStr">
        <is>
          <t>Available-for-sale debt securities, Less than 12 months, Fair Value</t>
        </is>
      </c>
      <c r="B19" s="6" t="n">
        <v>183983</v>
      </c>
      <c r="C19" s="6" t="n">
        <v>47376</v>
      </c>
    </row>
    <row r="20">
      <c r="A20" s="4" t="inlineStr">
        <is>
          <t>Available-for-sale debt securities, Less than 12 months, Unrealized Loss</t>
        </is>
      </c>
      <c r="B20" s="6" t="n">
        <v>443</v>
      </c>
      <c r="C20" s="6" t="n">
        <v>481</v>
      </c>
    </row>
    <row r="21">
      <c r="A21" s="4" t="inlineStr">
        <is>
          <t>Available-for-sale debt securities, 12 months or longer, Fair Value</t>
        </is>
      </c>
      <c r="B21" s="6" t="n">
        <v>0</v>
      </c>
      <c r="C21" s="6" t="n">
        <v>7999</v>
      </c>
    </row>
    <row r="22">
      <c r="A22" s="4" t="inlineStr">
        <is>
          <t>Available-for-sale debt securities, 12 months or longer, Unrealized Loss</t>
        </is>
      </c>
      <c r="B22" s="6" t="n">
        <v>0</v>
      </c>
      <c r="C22" s="6" t="n">
        <v>61</v>
      </c>
    </row>
    <row r="23">
      <c r="A23" s="4" t="inlineStr">
        <is>
          <t>Available-for-sale debt securities, Total, Fair Value</t>
        </is>
      </c>
      <c r="B23" s="6" t="n">
        <v>183983</v>
      </c>
      <c r="C23" s="6" t="n">
        <v>55375</v>
      </c>
    </row>
    <row r="24">
      <c r="A24" s="4" t="inlineStr">
        <is>
          <t>Available-for-sale debt securities, Total, Unrealized Loss</t>
        </is>
      </c>
      <c r="B24" s="6" t="n">
        <v>443</v>
      </c>
      <c r="C24" s="6" t="n">
        <v>542</v>
      </c>
    </row>
    <row r="25">
      <c r="A25" s="4" t="inlineStr">
        <is>
          <t>FNMA MBS</t>
        </is>
      </c>
    </row>
    <row r="26">
      <c r="A26" s="3" t="inlineStr">
        <is>
          <t>Available-for-sale debt securities:</t>
        </is>
      </c>
    </row>
    <row r="27">
      <c r="A27" s="4" t="inlineStr">
        <is>
          <t>Available-for-sale debt securities, Less than 12 months, Fair Value</t>
        </is>
      </c>
      <c r="B27" s="6" t="n">
        <v>289338</v>
      </c>
      <c r="C27" s="6" t="n">
        <v>310312</v>
      </c>
    </row>
    <row r="28">
      <c r="A28" s="4" t="inlineStr">
        <is>
          <t>Available-for-sale debt securities, Less than 12 months, Unrealized Loss</t>
        </is>
      </c>
      <c r="B28" s="6" t="n">
        <v>879</v>
      </c>
      <c r="C28" s="6" t="n">
        <v>2681</v>
      </c>
    </row>
    <row r="29">
      <c r="A29" s="4" t="inlineStr">
        <is>
          <t>Available-for-sale debt securities, 12 months or longer, Fair Value</t>
        </is>
      </c>
      <c r="B29" s="6" t="n">
        <v>4355</v>
      </c>
      <c r="C29" s="6" t="n">
        <v>6522</v>
      </c>
    </row>
    <row r="30">
      <c r="A30" s="4" t="inlineStr">
        <is>
          <t>Available-for-sale debt securities, 12 months or longer, Unrealized Loss</t>
        </is>
      </c>
      <c r="B30" s="6" t="n">
        <v>3</v>
      </c>
      <c r="C30" s="6" t="n">
        <v>105</v>
      </c>
    </row>
    <row r="31">
      <c r="A31" s="4" t="inlineStr">
        <is>
          <t>Available-for-sale debt securities, Total, Fair Value</t>
        </is>
      </c>
      <c r="B31" s="6" t="n">
        <v>293693</v>
      </c>
      <c r="C31" s="6" t="n">
        <v>316834</v>
      </c>
    </row>
    <row r="32">
      <c r="A32" s="4" t="inlineStr">
        <is>
          <t>Available-for-sale debt securities, Total, Unrealized Loss</t>
        </is>
      </c>
      <c r="B32" s="6" t="n">
        <v>882</v>
      </c>
      <c r="C32" s="6" t="n">
        <v>2786</v>
      </c>
    </row>
    <row r="33">
      <c r="A33" s="4" t="inlineStr">
        <is>
          <t>FHLMC MBS</t>
        </is>
      </c>
    </row>
    <row r="34">
      <c r="A34" s="3" t="inlineStr">
        <is>
          <t>Available-for-sale debt securities:</t>
        </is>
      </c>
    </row>
    <row r="35">
      <c r="A35" s="4" t="inlineStr">
        <is>
          <t>Available-for-sale debt securities, Less than 12 months, Fair Value</t>
        </is>
      </c>
      <c r="B35" s="6" t="n">
        <v>5191</v>
      </c>
      <c r="C35" s="6" t="n">
        <v>35354</v>
      </c>
    </row>
    <row r="36">
      <c r="A36" s="4" t="inlineStr">
        <is>
          <t>Available-for-sale debt securities, Less than 12 months, Unrealized Loss</t>
        </is>
      </c>
      <c r="B36" s="6" t="n">
        <v>105</v>
      </c>
      <c r="C36" s="6" t="n">
        <v>541</v>
      </c>
    </row>
    <row r="37">
      <c r="A37" s="4" t="inlineStr">
        <is>
          <t>Available-for-sale debt securities, 12 months or longer, Fair Value</t>
        </is>
      </c>
      <c r="B37" s="6" t="n">
        <v>0</v>
      </c>
      <c r="C37" s="6" t="n">
        <v>2836</v>
      </c>
    </row>
    <row r="38">
      <c r="A38" s="4" t="inlineStr">
        <is>
          <t>Available-for-sale debt securities, 12 months or longer, Unrealized Loss</t>
        </is>
      </c>
      <c r="B38" s="6" t="n">
        <v>0</v>
      </c>
      <c r="C38" s="6" t="n">
        <v>50</v>
      </c>
    </row>
    <row r="39">
      <c r="A39" s="4" t="inlineStr">
        <is>
          <t>Available-for-sale debt securities, Total, Fair Value</t>
        </is>
      </c>
      <c r="B39" s="6" t="n">
        <v>5191</v>
      </c>
      <c r="C39" s="6" t="n">
        <v>38190</v>
      </c>
    </row>
    <row r="40">
      <c r="A40" s="4" t="inlineStr">
        <is>
          <t>Available-for-sale debt securities, Total, Unrealized Loss</t>
        </is>
      </c>
      <c r="B40" s="6" t="n">
        <v>105</v>
      </c>
      <c r="C40" s="6" t="n">
        <v>591</v>
      </c>
    </row>
    <row r="41">
      <c r="A41" s="4" t="inlineStr">
        <is>
          <t>GNMA MBS</t>
        </is>
      </c>
    </row>
    <row r="42">
      <c r="A42" s="3" t="inlineStr">
        <is>
          <t>Available-for-sale debt securities:</t>
        </is>
      </c>
    </row>
    <row r="43">
      <c r="A43" s="4" t="inlineStr">
        <is>
          <t>Available-for-sale debt securities, Less than 12 months, Fair Value</t>
        </is>
      </c>
      <c r="C43" s="6" t="n">
        <v>1847</v>
      </c>
    </row>
    <row r="44">
      <c r="A44" s="4" t="inlineStr">
        <is>
          <t>Available-for-sale debt securities, Less than 12 months, Unrealized Loss</t>
        </is>
      </c>
      <c r="C44" s="6" t="n">
        <v>4</v>
      </c>
    </row>
    <row r="45">
      <c r="A45" s="4" t="inlineStr">
        <is>
          <t>Available-for-sale debt securities, 12 months or longer, Fair Value</t>
        </is>
      </c>
      <c r="C45" s="6" t="n">
        <v>5742</v>
      </c>
    </row>
    <row r="46">
      <c r="A46" s="4" t="inlineStr">
        <is>
          <t>Available-for-sale debt securities, 12 months or longer, Unrealized Loss</t>
        </is>
      </c>
      <c r="C46" s="6" t="n">
        <v>59</v>
      </c>
    </row>
    <row r="47">
      <c r="A47" s="4" t="inlineStr">
        <is>
          <t>Available-for-sale debt securities, Total, Fair Value</t>
        </is>
      </c>
      <c r="C47" s="6" t="n">
        <v>7589</v>
      </c>
    </row>
    <row r="48">
      <c r="A48" s="4" t="inlineStr">
        <is>
          <t>Available-for-sale debt securities, Total, Unrealized Loss</t>
        </is>
      </c>
      <c r="C48" s="5" t="n">
        <v>63</v>
      </c>
    </row>
    <row r="49">
      <c r="A49" s="4" t="inlineStr">
        <is>
          <t>GSE agency notes</t>
        </is>
      </c>
    </row>
    <row r="50">
      <c r="A50" s="3" t="inlineStr">
        <is>
          <t>Available-for-sale debt securities:</t>
        </is>
      </c>
    </row>
    <row r="51">
      <c r="A51" s="4" t="inlineStr">
        <is>
          <t>Available-for-sale debt securities, Less than 12 months, Fair Value</t>
        </is>
      </c>
      <c r="B51" s="6" t="n">
        <v>101016</v>
      </c>
    </row>
    <row r="52">
      <c r="A52" s="4" t="inlineStr">
        <is>
          <t>Available-for-sale debt securities, Less than 12 months, Unrealized Loss</t>
        </is>
      </c>
      <c r="B52" s="6" t="n">
        <v>649</v>
      </c>
    </row>
    <row r="53">
      <c r="A53" s="4" t="inlineStr">
        <is>
          <t>Available-for-sale debt securities, 12 months or longer, Fair Value</t>
        </is>
      </c>
      <c r="B53" s="6" t="n">
        <v>0</v>
      </c>
    </row>
    <row r="54">
      <c r="A54" s="4" t="inlineStr">
        <is>
          <t>Available-for-sale debt securities, 12 months or longer, Unrealized Loss</t>
        </is>
      </c>
      <c r="B54" s="6" t="n">
        <v>0</v>
      </c>
    </row>
    <row r="55">
      <c r="A55" s="4" t="inlineStr">
        <is>
          <t>Available-for-sale debt securities, Total, Fair Value</t>
        </is>
      </c>
      <c r="B55" s="6" t="n">
        <v>101016</v>
      </c>
    </row>
    <row r="56">
      <c r="A56" s="4" t="inlineStr">
        <is>
          <t>Available-for-sale debt securities, Total, Unrealized Loss</t>
        </is>
      </c>
      <c r="B56" s="5" t="n">
        <v>6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Held To Maturity Credit Quality Indicator (Details) - USD ($) $ in Thousands</t>
        </is>
      </c>
      <c r="B1" s="2" t="inlineStr">
        <is>
          <t>Dec. 31, 2020</t>
        </is>
      </c>
      <c r="C1" s="2" t="inlineStr">
        <is>
          <t>Dec. 31, 2019</t>
        </is>
      </c>
    </row>
    <row r="2">
      <c r="A2" s="3" t="inlineStr">
        <is>
          <t>Debt Securities, Held-to-maturity, Credit Quality Indicator [Line Items]</t>
        </is>
      </c>
    </row>
    <row r="3">
      <c r="A3" s="4" t="inlineStr">
        <is>
          <t>Investment securities, held to maturity, net</t>
        </is>
      </c>
      <c r="B3" s="5" t="n">
        <v>111747</v>
      </c>
      <c r="C3" s="5" t="n">
        <v>133601</v>
      </c>
    </row>
    <row r="4">
      <c r="A4" s="4" t="inlineStr">
        <is>
          <t>State and political subdivisions</t>
        </is>
      </c>
    </row>
    <row r="5">
      <c r="A5" s="3" t="inlineStr">
        <is>
          <t>Debt Securities, Held-to-maturity, Credit Quality Indicator [Line Items]</t>
        </is>
      </c>
    </row>
    <row r="6">
      <c r="A6" s="4" t="inlineStr">
        <is>
          <t>Investment securities, held to maturity, net</t>
        </is>
      </c>
      <c r="B6" s="6" t="n">
        <v>111246</v>
      </c>
      <c r="C6" s="5" t="n">
        <v>131600</v>
      </c>
    </row>
    <row r="7">
      <c r="A7" s="4" t="inlineStr">
        <is>
          <t>State and political subdivisions | A+ rated or higher</t>
        </is>
      </c>
    </row>
    <row r="8">
      <c r="A8" s="3" t="inlineStr">
        <is>
          <t>Debt Securities, Held-to-maturity, Credit Quality Indicator [Line Items]</t>
        </is>
      </c>
    </row>
    <row r="9">
      <c r="A9" s="4" t="inlineStr">
        <is>
          <t>Investment securities, held to maturity, net</t>
        </is>
      </c>
      <c r="B9" s="6" t="n">
        <v>110959</v>
      </c>
    </row>
    <row r="10">
      <c r="A10" s="4" t="inlineStr">
        <is>
          <t>State and political subdivisions | Not rated</t>
        </is>
      </c>
    </row>
    <row r="11">
      <c r="A11" s="3" t="inlineStr">
        <is>
          <t>Debt Securities, Held-to-maturity, Credit Quality Indicator [Line Items]</t>
        </is>
      </c>
    </row>
    <row r="12">
      <c r="A12" s="4" t="inlineStr">
        <is>
          <t>Investment securities, held to maturity, net</t>
        </is>
      </c>
      <c r="B12" s="6" t="n">
        <v>287</v>
      </c>
    </row>
    <row r="13">
      <c r="A13" s="4" t="inlineStr">
        <is>
          <t>Foreign bonds</t>
        </is>
      </c>
    </row>
    <row r="14">
      <c r="A14" s="3" t="inlineStr">
        <is>
          <t>Debt Securities, Held-to-maturity, Credit Quality Indicator [Line Items]</t>
        </is>
      </c>
    </row>
    <row r="15">
      <c r="A15" s="4" t="inlineStr">
        <is>
          <t>Investment securities, held to maturity, net</t>
        </is>
      </c>
      <c r="B15" s="6" t="n">
        <v>501</v>
      </c>
    </row>
    <row r="16">
      <c r="A16" s="4" t="inlineStr">
        <is>
          <t>Foreign bonds | A+ rated or higher</t>
        </is>
      </c>
    </row>
    <row r="17">
      <c r="A17" s="3" t="inlineStr">
        <is>
          <t>Debt Securities, Held-to-maturity, Credit Quality Indicator [Line Items]</t>
        </is>
      </c>
    </row>
    <row r="18">
      <c r="A18" s="4" t="inlineStr">
        <is>
          <t>Investment securities, held to maturity, net</t>
        </is>
      </c>
      <c r="B18" s="6" t="n">
        <v>501</v>
      </c>
    </row>
    <row r="19">
      <c r="A19" s="4" t="inlineStr">
        <is>
          <t>Foreign bonds | Not rated</t>
        </is>
      </c>
    </row>
    <row r="20">
      <c r="A20" s="3" t="inlineStr">
        <is>
          <t>Debt Securities, Held-to-maturity, Credit Quality Indicator [Line Items]</t>
        </is>
      </c>
    </row>
    <row r="21">
      <c r="A21" s="4" t="inlineStr">
        <is>
          <t>Investment securities, held to maturity, net</t>
        </is>
      </c>
      <c r="B21"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 of Held-to-maturity, Allowance for Credit Loss (Details) $ in Thousands</t>
        </is>
      </c>
      <c r="B1" s="2" t="inlineStr">
        <is>
          <t>12 Months Ended</t>
        </is>
      </c>
    </row>
    <row r="2">
      <c r="B2" s="2" t="inlineStr">
        <is>
          <t>Dec. 31, 2020USD ($)</t>
        </is>
      </c>
    </row>
    <row r="3">
      <c r="A3" s="3" t="inlineStr">
        <is>
          <t>Allowance for credit losses:</t>
        </is>
      </c>
    </row>
    <row r="4">
      <c r="A4" s="4" t="inlineStr">
        <is>
          <t>Ending balance</t>
        </is>
      </c>
      <c r="B4" s="5" t="n">
        <v>6</v>
      </c>
    </row>
    <row r="5">
      <c r="A5" s="4" t="inlineStr">
        <is>
          <t>State and political subdivisions</t>
        </is>
      </c>
    </row>
    <row r="6">
      <c r="A6" s="3" t="inlineStr">
        <is>
          <t>Allowance for credit losses:</t>
        </is>
      </c>
    </row>
    <row r="7">
      <c r="A7" s="4" t="inlineStr">
        <is>
          <t>Beginning balance</t>
        </is>
      </c>
      <c r="B7" s="6" t="n">
        <v>0</v>
      </c>
    </row>
    <row r="8">
      <c r="A8" s="4" t="inlineStr">
        <is>
          <t>Provision for credit losses</t>
        </is>
      </c>
      <c r="B8" s="6" t="n">
        <v>-2</v>
      </c>
    </row>
    <row r="9">
      <c r="A9" s="4" t="inlineStr">
        <is>
          <t>Charge-offs, net</t>
        </is>
      </c>
      <c r="B9" s="6" t="n">
        <v>0</v>
      </c>
    </row>
    <row r="10">
      <c r="A10" s="4" t="inlineStr">
        <is>
          <t>Ending balance</t>
        </is>
      </c>
      <c r="B10" s="6" t="n">
        <v>6</v>
      </c>
    </row>
    <row r="11">
      <c r="A11" s="4" t="inlineStr">
        <is>
          <t>State and political subdivisions | Impact of adoption ASC 326</t>
        </is>
      </c>
    </row>
    <row r="12">
      <c r="A12" s="3" t="inlineStr">
        <is>
          <t>Allowance for credit losses:</t>
        </is>
      </c>
    </row>
    <row r="13">
      <c r="A13" s="4" t="inlineStr">
        <is>
          <t>Beginning balance</t>
        </is>
      </c>
      <c r="B13" s="6" t="n">
        <v>8</v>
      </c>
    </row>
    <row r="14">
      <c r="A14" s="4" t="inlineStr">
        <is>
          <t>Foreign bonds</t>
        </is>
      </c>
    </row>
    <row r="15">
      <c r="A15" s="3" t="inlineStr">
        <is>
          <t>Allowance for credit losses:</t>
        </is>
      </c>
    </row>
    <row r="16">
      <c r="A16" s="4" t="inlineStr">
        <is>
          <t>Beginning balance</t>
        </is>
      </c>
      <c r="B16" s="6" t="n">
        <v>0</v>
      </c>
    </row>
    <row r="17">
      <c r="A17" s="4" t="inlineStr">
        <is>
          <t>Provision for credit losses</t>
        </is>
      </c>
      <c r="B17" s="6" t="n">
        <v>0</v>
      </c>
    </row>
    <row r="18">
      <c r="A18" s="4" t="inlineStr">
        <is>
          <t>Charge-offs, net</t>
        </is>
      </c>
      <c r="B18" s="6" t="n">
        <v>0</v>
      </c>
    </row>
    <row r="19">
      <c r="A19" s="4" t="inlineStr">
        <is>
          <t>Ending balance</t>
        </is>
      </c>
      <c r="B19" s="6" t="n">
        <v>0</v>
      </c>
    </row>
    <row r="20">
      <c r="A20" s="4" t="inlineStr">
        <is>
          <t>Foreign bonds | Impact of adoption ASC 326</t>
        </is>
      </c>
    </row>
    <row r="21">
      <c r="A21" s="3" t="inlineStr">
        <is>
          <t>Allowance for credit losses:</t>
        </is>
      </c>
    </row>
    <row r="22">
      <c r="A22" s="4" t="inlineStr">
        <is>
          <t>Beginning balance</t>
        </is>
      </c>
      <c r="B22"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Investment Securities - Equity Investments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Investment Holdings [Line Items]</t>
        </is>
      </c>
    </row>
    <row r="4">
      <c r="A4" s="4" t="inlineStr">
        <is>
          <t>Amortized Cost</t>
        </is>
      </c>
      <c r="C4" s="5" t="n">
        <v>11002000</v>
      </c>
      <c r="D4" s="5" t="n">
        <v>23856000</v>
      </c>
    </row>
    <row r="5">
      <c r="A5" s="4" t="inlineStr">
        <is>
          <t>Gross Unrealized Gain</t>
        </is>
      </c>
      <c r="C5" s="6" t="n">
        <v>185000</v>
      </c>
      <c r="D5" s="6" t="n">
        <v>46190000</v>
      </c>
    </row>
    <row r="6">
      <c r="A6" s="4" t="inlineStr">
        <is>
          <t>Gross Unrealized Loss</t>
        </is>
      </c>
      <c r="C6" s="6" t="n">
        <v>1646000</v>
      </c>
      <c r="D6" s="6" t="n">
        <v>0</v>
      </c>
    </row>
    <row r="7">
      <c r="A7" s="4" t="inlineStr">
        <is>
          <t>Fair Value</t>
        </is>
      </c>
      <c r="C7" s="6" t="n">
        <v>9541000</v>
      </c>
      <c r="D7" s="6" t="n">
        <v>70046000</v>
      </c>
    </row>
    <row r="8">
      <c r="A8" s="4" t="inlineStr">
        <is>
          <t>Realized gain on sale of equity investment, net</t>
        </is>
      </c>
      <c r="C8" s="6" t="n">
        <v>22052000</v>
      </c>
      <c r="D8" s="6" t="n">
        <v>0</v>
      </c>
      <c r="E8" s="5" t="n">
        <v>3757000</v>
      </c>
    </row>
    <row r="9">
      <c r="A9" s="4" t="inlineStr">
        <is>
          <t>Unrealized gains on equity investments, net</t>
        </is>
      </c>
      <c r="C9" s="6" t="n">
        <v>761000</v>
      </c>
      <c r="D9" s="6" t="n">
        <v>26175000</v>
      </c>
      <c r="E9" s="6" t="n">
        <v>20745000</v>
      </c>
    </row>
    <row r="10">
      <c r="A10" s="4" t="inlineStr">
        <is>
          <t>Common Stock | Visa Class B shares</t>
        </is>
      </c>
    </row>
    <row r="11">
      <c r="A11" s="3" t="inlineStr">
        <is>
          <t>Investment Holdings [Line Items]</t>
        </is>
      </c>
    </row>
    <row r="12">
      <c r="A12" s="4" t="inlineStr">
        <is>
          <t>Amortized Cost</t>
        </is>
      </c>
      <c r="C12" s="6" t="n">
        <v>618000</v>
      </c>
      <c r="D12" s="6" t="n">
        <v>15716000</v>
      </c>
    </row>
    <row r="13">
      <c r="A13" s="4" t="inlineStr">
        <is>
          <t>Gross Unrealized Gain</t>
        </is>
      </c>
      <c r="C13" s="6" t="n">
        <v>185000</v>
      </c>
      <c r="D13" s="6" t="n">
        <v>45565000</v>
      </c>
    </row>
    <row r="14">
      <c r="A14" s="4" t="inlineStr">
        <is>
          <t>Gross Unrealized Loss</t>
        </is>
      </c>
      <c r="C14" s="6" t="n">
        <v>0</v>
      </c>
      <c r="D14" s="6" t="n">
        <v>0</v>
      </c>
    </row>
    <row r="15">
      <c r="A15" s="4" t="inlineStr">
        <is>
          <t>Fair Value</t>
        </is>
      </c>
      <c r="C15" s="6" t="n">
        <v>803000</v>
      </c>
      <c r="D15" s="6" t="n">
        <v>61281000</v>
      </c>
    </row>
    <row r="16">
      <c r="A16" s="4" t="inlineStr">
        <is>
          <t>Realized gain on sale of equity investment, net</t>
        </is>
      </c>
      <c r="C16" s="6" t="n">
        <v>22100000</v>
      </c>
      <c r="D16" s="6" t="n">
        <v>0</v>
      </c>
      <c r="E16" s="6" t="n">
        <v>3800000</v>
      </c>
    </row>
    <row r="17">
      <c r="A17" s="4" t="inlineStr">
        <is>
          <t>Unrealized gains on equity investments, net</t>
        </is>
      </c>
      <c r="C17" s="6" t="n">
        <v>3000000</v>
      </c>
      <c r="D17" s="6" t="n">
        <v>25600000</v>
      </c>
      <c r="E17" s="6" t="n">
        <v>20700000</v>
      </c>
    </row>
    <row r="18">
      <c r="A18" s="4" t="inlineStr">
        <is>
          <t>Other equity investments</t>
        </is>
      </c>
    </row>
    <row r="19">
      <c r="A19" s="3" t="inlineStr">
        <is>
          <t>Investment Holdings [Line Items]</t>
        </is>
      </c>
    </row>
    <row r="20">
      <c r="A20" s="4" t="inlineStr">
        <is>
          <t>Amortized Cost</t>
        </is>
      </c>
      <c r="C20" s="6" t="n">
        <v>10384000</v>
      </c>
      <c r="D20" s="6" t="n">
        <v>8140000</v>
      </c>
    </row>
    <row r="21">
      <c r="A21" s="4" t="inlineStr">
        <is>
          <t>Gross Unrealized Gain</t>
        </is>
      </c>
      <c r="C21" s="6" t="n">
        <v>0</v>
      </c>
      <c r="D21" s="6" t="n">
        <v>625000</v>
      </c>
    </row>
    <row r="22">
      <c r="A22" s="4" t="inlineStr">
        <is>
          <t>Gross Unrealized Loss</t>
        </is>
      </c>
      <c r="C22" s="6" t="n">
        <v>1646000</v>
      </c>
      <c r="D22" s="6" t="n">
        <v>0</v>
      </c>
    </row>
    <row r="23">
      <c r="A23" s="4" t="inlineStr">
        <is>
          <t>Fair Value</t>
        </is>
      </c>
      <c r="C23" s="6" t="n">
        <v>8738000</v>
      </c>
      <c r="D23" s="6" t="n">
        <v>8765000</v>
      </c>
    </row>
    <row r="24">
      <c r="A24" s="4" t="inlineStr">
        <is>
          <t>Impairment loss</t>
        </is>
      </c>
      <c r="D24" s="5" t="n">
        <v>0</v>
      </c>
    </row>
    <row r="25">
      <c r="A25" s="4" t="inlineStr">
        <is>
          <t>Spring EQ</t>
        </is>
      </c>
    </row>
    <row r="26">
      <c r="A26" s="3" t="inlineStr">
        <is>
          <t>Investment Holdings [Line Items]</t>
        </is>
      </c>
    </row>
    <row r="27">
      <c r="A27" s="4" t="inlineStr">
        <is>
          <t>Fair Value</t>
        </is>
      </c>
      <c r="C27" s="6" t="n">
        <v>4200000</v>
      </c>
      <c r="E27" s="5" t="n">
        <v>3400000</v>
      </c>
    </row>
    <row r="28">
      <c r="A28" s="4" t="inlineStr">
        <is>
          <t>Impairment loss</t>
        </is>
      </c>
      <c r="B28" s="5" t="n">
        <v>2300000</v>
      </c>
    </row>
    <row r="29">
      <c r="A29" s="4" t="inlineStr">
        <is>
          <t>Consideration</t>
        </is>
      </c>
      <c r="C29" s="5" t="n">
        <v>24000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Loan Portfolio by Category (Detail)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Deferred fees</t>
        </is>
      </c>
      <c r="B3" s="5" t="n">
        <v>0</v>
      </c>
      <c r="C3" s="5" t="n">
        <v>9143</v>
      </c>
    </row>
    <row r="4">
      <c r="A4" s="4" t="inlineStr">
        <is>
          <t>Allowance for credit loss</t>
        </is>
      </c>
      <c r="B4" s="6" t="n">
        <v>228804</v>
      </c>
      <c r="C4" s="6" t="n">
        <v>47576</v>
      </c>
      <c r="D4" s="5" t="n">
        <v>39539</v>
      </c>
    </row>
    <row r="5">
      <c r="A5" s="4" t="inlineStr">
        <is>
          <t>Net loans and leases</t>
        </is>
      </c>
      <c r="B5" s="6" t="n">
        <v>8795935</v>
      </c>
      <c r="C5" s="6" t="n">
        <v>8424464</v>
      </c>
    </row>
    <row r="6">
      <c r="A6" s="4" t="inlineStr">
        <is>
          <t>Reverse mortgage, fair value</t>
        </is>
      </c>
      <c r="B6" s="6" t="n">
        <v>10100</v>
      </c>
      <c r="C6" s="6" t="n">
        <v>16600</v>
      </c>
      <c r="D6" s="6" t="n">
        <v>16500</v>
      </c>
    </row>
    <row r="7">
      <c r="A7" s="4" t="inlineStr">
        <is>
          <t>Residential</t>
        </is>
      </c>
    </row>
    <row r="8">
      <c r="A8" s="3" t="inlineStr">
        <is>
          <t>Accounts, Notes, Loans and Financing Receivable [Line Items]</t>
        </is>
      </c>
    </row>
    <row r="9">
      <c r="A9" s="4" t="inlineStr">
        <is>
          <t>Gross loans</t>
        </is>
      </c>
      <c r="B9" s="6" t="n">
        <v>774455</v>
      </c>
      <c r="C9" s="6" t="n">
        <v>1016500</v>
      </c>
    </row>
    <row r="10">
      <c r="A10" s="4" t="inlineStr">
        <is>
          <t>Allowance for credit loss</t>
        </is>
      </c>
      <c r="B10" s="6" t="n">
        <v>6893</v>
      </c>
      <c r="C10" s="6" t="n">
        <v>1381</v>
      </c>
      <c r="D10" s="6" t="n">
        <v>1428</v>
      </c>
    </row>
    <row r="11">
      <c r="A11" s="4" t="inlineStr">
        <is>
          <t>Consumer</t>
        </is>
      </c>
    </row>
    <row r="12">
      <c r="A12" s="3" t="inlineStr">
        <is>
          <t>Accounts, Notes, Loans and Financing Receivable [Line Items]</t>
        </is>
      </c>
    </row>
    <row r="13">
      <c r="A13" s="4" t="inlineStr">
        <is>
          <t>Gross loans</t>
        </is>
      </c>
      <c r="B13" s="6" t="n">
        <v>1165917</v>
      </c>
      <c r="C13" s="6" t="n">
        <v>1128731</v>
      </c>
    </row>
    <row r="14">
      <c r="A14" s="4" t="inlineStr">
        <is>
          <t>Allowance for credit loss</t>
        </is>
      </c>
      <c r="B14" s="6" t="n">
        <v>18160</v>
      </c>
      <c r="C14" s="6" t="n">
        <v>7387</v>
      </c>
      <c r="D14" s="6" t="n">
        <v>8325</v>
      </c>
    </row>
    <row r="15">
      <c r="A15" s="4" t="inlineStr">
        <is>
          <t>Financing Receivable Portfolio Segment, Including Reverse Mortgages</t>
        </is>
      </c>
    </row>
    <row r="16">
      <c r="A16" s="3" t="inlineStr">
        <is>
          <t>Accounts, Notes, Loans and Financing Receivable [Line Items]</t>
        </is>
      </c>
    </row>
    <row r="17">
      <c r="A17" s="4" t="inlineStr">
        <is>
          <t>Gross loans</t>
        </is>
      </c>
      <c r="B17" s="6" t="n">
        <v>9024739</v>
      </c>
      <c r="C17" s="6" t="n">
        <v>8481183</v>
      </c>
    </row>
    <row r="18">
      <c r="A18" s="4" t="inlineStr">
        <is>
          <t>Commercial and industrial(1) | Total Commercial</t>
        </is>
      </c>
    </row>
    <row r="19">
      <c r="A19" s="3" t="inlineStr">
        <is>
          <t>Accounts, Notes, Loans and Financing Receivable [Line Items]</t>
        </is>
      </c>
    </row>
    <row r="20">
      <c r="A20" s="4" t="inlineStr">
        <is>
          <t>Gross loans</t>
        </is>
      </c>
      <c r="B20" s="6" t="n">
        <v>2700418</v>
      </c>
      <c r="C20" s="6" t="n">
        <v>2046798</v>
      </c>
    </row>
    <row r="21">
      <c r="A21" s="4" t="inlineStr">
        <is>
          <t>Allowance for credit loss</t>
        </is>
      </c>
      <c r="B21" s="6" t="n">
        <v>150875</v>
      </c>
      <c r="C21" s="6" t="n">
        <v>22849</v>
      </c>
      <c r="D21" s="6" t="n">
        <v>14211</v>
      </c>
    </row>
    <row r="22">
      <c r="A22" s="4" t="inlineStr">
        <is>
          <t>Owner-occupied commercial | Total Commercial</t>
        </is>
      </c>
    </row>
    <row r="23">
      <c r="A23" s="3" t="inlineStr">
        <is>
          <t>Accounts, Notes, Loans and Financing Receivable [Line Items]</t>
        </is>
      </c>
    </row>
    <row r="24">
      <c r="A24" s="4" t="inlineStr">
        <is>
          <t>Gross loans</t>
        </is>
      </c>
      <c r="B24" s="6" t="n">
        <v>1332727</v>
      </c>
      <c r="C24" s="6" t="n">
        <v>1296466</v>
      </c>
    </row>
    <row r="25">
      <c r="A25" s="4" t="inlineStr">
        <is>
          <t>Allowance for credit loss</t>
        </is>
      </c>
      <c r="B25" s="6" t="n">
        <v>9615</v>
      </c>
      <c r="C25" s="6" t="n">
        <v>4616</v>
      </c>
      <c r="D25" s="6" t="n">
        <v>5057</v>
      </c>
    </row>
    <row r="26">
      <c r="A26" s="4" t="inlineStr">
        <is>
          <t>Commercial mortgages | Total Commercial</t>
        </is>
      </c>
    </row>
    <row r="27">
      <c r="A27" s="3" t="inlineStr">
        <is>
          <t>Accounts, Notes, Loans and Financing Receivable [Line Items]</t>
        </is>
      </c>
    </row>
    <row r="28">
      <c r="A28" s="4" t="inlineStr">
        <is>
          <t>Gross loans</t>
        </is>
      </c>
      <c r="B28" s="6" t="n">
        <v>2086062</v>
      </c>
      <c r="C28" s="6" t="n">
        <v>2222976</v>
      </c>
    </row>
    <row r="29">
      <c r="A29" s="4" t="inlineStr">
        <is>
          <t>Allowance for credit loss</t>
        </is>
      </c>
      <c r="B29" s="6" t="n">
        <v>31071</v>
      </c>
      <c r="C29" s="6" t="n">
        <v>7452</v>
      </c>
      <c r="D29" s="6" t="n">
        <v>6806</v>
      </c>
    </row>
    <row r="30">
      <c r="A30" s="4" t="inlineStr">
        <is>
          <t>Construction | Total Commercial</t>
        </is>
      </c>
    </row>
    <row r="31">
      <c r="A31" s="3" t="inlineStr">
        <is>
          <t>Accounts, Notes, Loans and Financing Receivable [Line Items]</t>
        </is>
      </c>
    </row>
    <row r="32">
      <c r="A32" s="4" t="inlineStr">
        <is>
          <t>Gross loans</t>
        </is>
      </c>
      <c r="B32" s="6" t="n">
        <v>716275</v>
      </c>
      <c r="C32" s="6" t="n">
        <v>581082</v>
      </c>
    </row>
    <row r="33">
      <c r="A33" s="4" t="inlineStr">
        <is>
          <t>Allowance for credit loss</t>
        </is>
      </c>
      <c r="B33" s="6" t="n">
        <v>12190</v>
      </c>
      <c r="C33" s="6" t="n">
        <v>3891</v>
      </c>
      <c r="D33" s="5" t="n">
        <v>3712</v>
      </c>
    </row>
    <row r="34">
      <c r="A34" s="4" t="inlineStr">
        <is>
          <t>Commercial small business leases | Total Commercial</t>
        </is>
      </c>
    </row>
    <row r="35">
      <c r="A35" s="3" t="inlineStr">
        <is>
          <t>Accounts, Notes, Loans and Financing Receivable [Line Items]</t>
        </is>
      </c>
    </row>
    <row r="36">
      <c r="A36" s="4" t="inlineStr">
        <is>
          <t>Gross loans</t>
        </is>
      </c>
      <c r="B36" s="6" t="n">
        <v>248885</v>
      </c>
      <c r="C36" s="5" t="n">
        <v>188630</v>
      </c>
    </row>
    <row r="37">
      <c r="A37" s="4" t="inlineStr">
        <is>
          <t>Paycheck Protection Program, CARES Act | Total Commercial</t>
        </is>
      </c>
    </row>
    <row r="38">
      <c r="A38" s="3" t="inlineStr">
        <is>
          <t>Accounts, Notes, Loans and Financing Receivable [Line Items]</t>
        </is>
      </c>
    </row>
    <row r="39">
      <c r="A39" s="4" t="inlineStr">
        <is>
          <t>Gross loans</t>
        </is>
      </c>
      <c r="B39" s="5" t="n">
        <v>751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dditional Information (Detail) - USD ($) $ in Thousands</t>
        </is>
      </c>
      <c r="B1" s="2" t="inlineStr">
        <is>
          <t>Dec. 31, 2020</t>
        </is>
      </c>
      <c r="C1" s="2" t="inlineStr">
        <is>
          <t>Dec. 31, 2019</t>
        </is>
      </c>
    </row>
    <row r="2">
      <c r="A2" s="3" t="inlineStr">
        <is>
          <t>Loans [Line Items]</t>
        </is>
      </c>
    </row>
    <row r="3">
      <c r="A3" s="4" t="inlineStr">
        <is>
          <t>Accrued interest receivable</t>
        </is>
      </c>
      <c r="B3" s="5" t="n">
        <v>44335</v>
      </c>
      <c r="C3" s="5" t="n">
        <v>38094</v>
      </c>
    </row>
    <row r="4">
      <c r="A4" s="4" t="inlineStr">
        <is>
          <t>Loans Receivable</t>
        </is>
      </c>
    </row>
    <row r="5">
      <c r="A5" s="3" t="inlineStr">
        <is>
          <t>Loans [Line Items]</t>
        </is>
      </c>
    </row>
    <row r="6">
      <c r="A6" s="4" t="inlineStr">
        <is>
          <t>Accrued interest receivable</t>
        </is>
      </c>
      <c r="B6" s="5" t="n">
        <v>37600</v>
      </c>
      <c r="C6" s="5" t="n">
        <v>31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2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Allowance for Credit Losses and Credit Quality Information - Schedule of Allowance for Loan Losses and Loan Balanc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20</t>
        </is>
      </c>
      <c r="N2" s="2" t="inlineStr">
        <is>
          <t>Dec. 31, 2019</t>
        </is>
      </c>
      <c r="O2" s="2" t="inlineStr">
        <is>
          <t>Dec. 31, 2018</t>
        </is>
      </c>
    </row>
    <row r="3">
      <c r="A3" s="3" t="inlineStr">
        <is>
          <t>Allowance for credit losses</t>
        </is>
      </c>
    </row>
    <row r="4">
      <c r="A4" s="4" t="inlineStr">
        <is>
          <t>Beginning Balance</t>
        </is>
      </c>
      <c r="E4" s="5" t="n">
        <v>47576</v>
      </c>
      <c r="I4" s="5" t="n">
        <v>39539</v>
      </c>
      <c r="J4" s="5" t="n">
        <v>47576</v>
      </c>
      <c r="K4" s="5" t="n">
        <v>39539</v>
      </c>
    </row>
    <row r="5">
      <c r="A5" s="4" t="inlineStr">
        <is>
          <t>Charge-offs</t>
        </is>
      </c>
      <c r="J5" s="6" t="n">
        <v>-13521</v>
      </c>
    </row>
    <row r="6">
      <c r="A6" s="4" t="inlineStr">
        <is>
          <t>Recoveries</t>
        </is>
      </c>
      <c r="J6" s="6" t="n">
        <v>5714</v>
      </c>
    </row>
    <row r="7">
      <c r="A7" s="4" t="inlineStr">
        <is>
          <t>Provision for credit losses</t>
        </is>
      </c>
      <c r="B7" s="5" t="n">
        <v>-936</v>
      </c>
      <c r="C7" s="5" t="n">
        <v>2716</v>
      </c>
      <c r="D7" s="5" t="n">
        <v>94754</v>
      </c>
      <c r="E7" s="6" t="n">
        <v>56646</v>
      </c>
      <c r="F7" s="5" t="n">
        <v>1590</v>
      </c>
      <c r="G7" s="5" t="n">
        <v>4121</v>
      </c>
      <c r="H7" s="5" t="n">
        <v>12195</v>
      </c>
      <c r="I7" s="6" t="n">
        <v>7654</v>
      </c>
      <c r="J7" s="6" t="n">
        <v>153180</v>
      </c>
      <c r="K7" s="6" t="n">
        <v>25560</v>
      </c>
      <c r="L7" s="5" t="n">
        <v>13170</v>
      </c>
    </row>
    <row r="8">
      <c r="A8" s="4" t="inlineStr">
        <is>
          <t>Ending balance</t>
        </is>
      </c>
      <c r="B8" s="6" t="n">
        <v>228804</v>
      </c>
      <c r="F8" s="6" t="n">
        <v>47576</v>
      </c>
      <c r="J8" s="6" t="n">
        <v>228804</v>
      </c>
      <c r="K8" s="6" t="n">
        <v>47576</v>
      </c>
      <c r="L8" s="6" t="n">
        <v>39539</v>
      </c>
    </row>
    <row r="9">
      <c r="A9" s="3" t="inlineStr">
        <is>
          <t>Allowance for loan and lease losses</t>
        </is>
      </c>
    </row>
    <row r="10">
      <c r="A10" s="4" t="inlineStr">
        <is>
          <t>Beginning balance, prior to adoption of ASC 326</t>
        </is>
      </c>
      <c r="E10" s="6" t="n">
        <v>47576</v>
      </c>
      <c r="I10" s="6" t="n">
        <v>39539</v>
      </c>
      <c r="J10" s="6" t="n">
        <v>47576</v>
      </c>
      <c r="K10" s="6" t="n">
        <v>39539</v>
      </c>
      <c r="L10" s="6" t="n">
        <v>40599</v>
      </c>
    </row>
    <row r="11">
      <c r="A11" s="4" t="inlineStr">
        <is>
          <t>Charge-offs</t>
        </is>
      </c>
      <c r="K11" s="6" t="n">
        <v>-22273</v>
      </c>
      <c r="L11" s="6" t="n">
        <v>-16983</v>
      </c>
    </row>
    <row r="12">
      <c r="A12" s="4" t="inlineStr">
        <is>
          <t>Recoveries</t>
        </is>
      </c>
      <c r="K12" s="6" t="n">
        <v>4750</v>
      </c>
      <c r="L12" s="6" t="n">
        <v>2753</v>
      </c>
    </row>
    <row r="13">
      <c r="A13" s="4" t="inlineStr">
        <is>
          <t>Provision (credit)</t>
        </is>
      </c>
      <c r="K13" s="6" t="n">
        <v>24473</v>
      </c>
      <c r="L13" s="6" t="n">
        <v>13277</v>
      </c>
    </row>
    <row r="14">
      <c r="A14" s="4" t="inlineStr">
        <is>
          <t>Provision (credit) for acquired loans</t>
        </is>
      </c>
      <c r="K14" s="6" t="n">
        <v>1087</v>
      </c>
      <c r="L14" s="6" t="n">
        <v>-107</v>
      </c>
    </row>
    <row r="15">
      <c r="A15" s="4" t="inlineStr">
        <is>
          <t>Ending balance</t>
        </is>
      </c>
      <c r="F15" s="6" t="n">
        <v>47576</v>
      </c>
      <c r="K15" s="6" t="n">
        <v>47576</v>
      </c>
      <c r="L15" s="6" t="n">
        <v>39539</v>
      </c>
    </row>
    <row r="16">
      <c r="A16" s="4" t="inlineStr">
        <is>
          <t>Loans evaluated on an individual basis</t>
        </is>
      </c>
      <c r="M16" s="5" t="n">
        <v>14</v>
      </c>
      <c r="N16" s="5" t="n">
        <v>1841</v>
      </c>
      <c r="O16" s="5" t="n">
        <v>2031</v>
      </c>
    </row>
    <row r="17">
      <c r="A17" s="4" t="inlineStr">
        <is>
          <t>Loans evaluated on a collective basis</t>
        </is>
      </c>
      <c r="M17" s="6" t="n">
        <v>228790</v>
      </c>
      <c r="N17" s="6" t="n">
        <v>45335</v>
      </c>
      <c r="O17" s="6" t="n">
        <v>37282</v>
      </c>
    </row>
    <row r="18">
      <c r="A18" s="4" t="inlineStr">
        <is>
          <t>Acquired loans evaluated for impairment</t>
        </is>
      </c>
      <c r="K18" s="6" t="n">
        <v>400</v>
      </c>
      <c r="L18" s="6" t="n">
        <v>226</v>
      </c>
    </row>
    <row r="19">
      <c r="A19" s="4" t="inlineStr">
        <is>
          <t>Ending balance</t>
        </is>
      </c>
      <c r="B19" s="6" t="n">
        <v>228804</v>
      </c>
      <c r="E19" s="6" t="n">
        <v>47576</v>
      </c>
      <c r="F19" s="6" t="n">
        <v>47576</v>
      </c>
      <c r="I19" s="6" t="n">
        <v>39539</v>
      </c>
      <c r="J19" s="6" t="n">
        <v>228804</v>
      </c>
      <c r="K19" s="6" t="n">
        <v>39539</v>
      </c>
      <c r="L19" s="6" t="n">
        <v>39539</v>
      </c>
      <c r="M19" s="6" t="n">
        <v>228804</v>
      </c>
      <c r="N19" s="6" t="n">
        <v>47576</v>
      </c>
      <c r="O19" s="6" t="n">
        <v>39539</v>
      </c>
    </row>
    <row r="20">
      <c r="A20" s="4" t="inlineStr">
        <is>
          <t>Loans individually evaluated for impairment</t>
        </is>
      </c>
      <c r="M20" s="6" t="n">
        <v>49224</v>
      </c>
      <c r="N20" s="6" t="n">
        <v>36589</v>
      </c>
      <c r="O20" s="6" t="n">
        <v>45007</v>
      </c>
    </row>
    <row r="21">
      <c r="A21" s="4" t="inlineStr">
        <is>
          <t>Loans evaluated on a collective basis</t>
        </is>
      </c>
      <c r="M21" s="6" t="n">
        <v>8965453</v>
      </c>
      <c r="N21" s="6" t="n">
        <v>5179722</v>
      </c>
      <c r="O21" s="6" t="n">
        <v>4404324</v>
      </c>
    </row>
    <row r="22">
      <c r="A22" s="4" t="inlineStr">
        <is>
          <t>Acquired nonimpaired loans</t>
        </is>
      </c>
      <c r="N22" s="6" t="n">
        <v>3221316</v>
      </c>
      <c r="O22" s="6" t="n">
        <v>429982</v>
      </c>
    </row>
    <row r="23">
      <c r="A23" s="4" t="inlineStr">
        <is>
          <t>Acquired impaired loans</t>
        </is>
      </c>
      <c r="K23" s="6" t="n">
        <v>26935</v>
      </c>
      <c r="L23" s="6" t="n">
        <v>14944</v>
      </c>
    </row>
    <row r="24">
      <c r="A24" s="4" t="inlineStr">
        <is>
          <t>Ending balance</t>
        </is>
      </c>
      <c r="M24" s="6" t="n">
        <v>9014677</v>
      </c>
      <c r="N24" s="6" t="n">
        <v>8464562</v>
      </c>
    </row>
    <row r="25">
      <c r="A25" s="4" t="inlineStr">
        <is>
          <t>Reverse mortgage, fair value</t>
        </is>
      </c>
      <c r="M25" s="6" t="n">
        <v>10100</v>
      </c>
      <c r="N25" s="6" t="n">
        <v>16600</v>
      </c>
      <c r="O25" s="6" t="n">
        <v>16500</v>
      </c>
    </row>
    <row r="26">
      <c r="A26" s="4" t="inlineStr">
        <is>
          <t>Initial allowance on loans purchased with credit deterioration</t>
        </is>
      </c>
      <c r="J26" s="6" t="n">
        <v>100</v>
      </c>
    </row>
    <row r="27">
      <c r="A27" s="4" t="inlineStr">
        <is>
          <t>Performing TDRs</t>
        </is>
      </c>
      <c r="M27" s="6" t="n">
        <v>15539</v>
      </c>
      <c r="N27" s="6" t="n">
        <v>14281</v>
      </c>
      <c r="O27" s="6" t="n">
        <v>15000</v>
      </c>
    </row>
    <row r="28">
      <c r="A28" s="4" t="inlineStr">
        <is>
          <t>Impact of adoption ASC 326</t>
        </is>
      </c>
    </row>
    <row r="29">
      <c r="A29" s="3" t="inlineStr">
        <is>
          <t>Allowance for credit losses</t>
        </is>
      </c>
    </row>
    <row r="30">
      <c r="A30" s="4" t="inlineStr">
        <is>
          <t>Beginning Balance</t>
        </is>
      </c>
      <c r="E30" s="6" t="n">
        <v>35855</v>
      </c>
      <c r="J30" s="6" t="n">
        <v>35855</v>
      </c>
    </row>
    <row r="31">
      <c r="A31" s="4" t="inlineStr">
        <is>
          <t>Ending balance</t>
        </is>
      </c>
      <c r="F31" s="6" t="n">
        <v>35855</v>
      </c>
      <c r="K31" s="6" t="n">
        <v>35855</v>
      </c>
    </row>
    <row r="32">
      <c r="A32" s="3" t="inlineStr">
        <is>
          <t>Allowance for loan and lease losses</t>
        </is>
      </c>
    </row>
    <row r="33">
      <c r="A33" s="4" t="inlineStr">
        <is>
          <t>Ending balance</t>
        </is>
      </c>
      <c r="E33" s="6" t="n">
        <v>35855</v>
      </c>
      <c r="F33" s="6" t="n">
        <v>35855</v>
      </c>
      <c r="J33" s="6" t="n">
        <v>35855</v>
      </c>
      <c r="K33" s="6" t="n">
        <v>35855</v>
      </c>
      <c r="N33" s="6" t="n">
        <v>35855</v>
      </c>
    </row>
    <row r="34">
      <c r="A34" s="4" t="inlineStr">
        <is>
          <t>Total Commercial</t>
        </is>
      </c>
    </row>
    <row r="35">
      <c r="A35" s="3" t="inlineStr">
        <is>
          <t>Allowance for loan and lease losses</t>
        </is>
      </c>
    </row>
    <row r="36">
      <c r="A36" s="4" t="inlineStr">
        <is>
          <t>Acquired nonimpaired loans</t>
        </is>
      </c>
      <c r="N36" s="6" t="n">
        <v>2200000</v>
      </c>
    </row>
    <row r="37">
      <c r="A37" s="4" t="inlineStr">
        <is>
          <t>Total Commercial | Commercial and industrial(1)</t>
        </is>
      </c>
    </row>
    <row r="38">
      <c r="A38" s="3" t="inlineStr">
        <is>
          <t>Allowance for credit losses</t>
        </is>
      </c>
    </row>
    <row r="39">
      <c r="A39" s="4" t="inlineStr">
        <is>
          <t>Beginning Balance</t>
        </is>
      </c>
      <c r="E39" s="6" t="n">
        <v>22849</v>
      </c>
      <c r="I39" s="6" t="n">
        <v>14211</v>
      </c>
      <c r="J39" s="6" t="n">
        <v>22849</v>
      </c>
      <c r="K39" s="6" t="n">
        <v>14211</v>
      </c>
    </row>
    <row r="40">
      <c r="A40" s="4" t="inlineStr">
        <is>
          <t>Charge-offs</t>
        </is>
      </c>
      <c r="J40" s="6" t="n">
        <v>-10388</v>
      </c>
    </row>
    <row r="41">
      <c r="A41" s="4" t="inlineStr">
        <is>
          <t>Recoveries</t>
        </is>
      </c>
      <c r="J41" s="6" t="n">
        <v>4255</v>
      </c>
    </row>
    <row r="42">
      <c r="A42" s="4" t="inlineStr">
        <is>
          <t>Provision for credit losses</t>
        </is>
      </c>
      <c r="J42" s="6" t="n">
        <v>114412</v>
      </c>
    </row>
    <row r="43">
      <c r="A43" s="4" t="inlineStr">
        <is>
          <t>Ending balance</t>
        </is>
      </c>
      <c r="B43" s="6" t="n">
        <v>150875</v>
      </c>
      <c r="F43" s="6" t="n">
        <v>22849</v>
      </c>
      <c r="J43" s="6" t="n">
        <v>150875</v>
      </c>
      <c r="K43" s="6" t="n">
        <v>22849</v>
      </c>
      <c r="L43" s="6" t="n">
        <v>14211</v>
      </c>
    </row>
    <row r="44">
      <c r="A44" s="3" t="inlineStr">
        <is>
          <t>Allowance for loan and lease losses</t>
        </is>
      </c>
    </row>
    <row r="45">
      <c r="A45" s="4" t="inlineStr">
        <is>
          <t>Beginning balance, prior to adoption of ASC 326</t>
        </is>
      </c>
      <c r="E45" s="6" t="n">
        <v>22849</v>
      </c>
      <c r="I45" s="6" t="n">
        <v>14211</v>
      </c>
      <c r="J45" s="6" t="n">
        <v>22849</v>
      </c>
      <c r="K45" s="6" t="n">
        <v>14211</v>
      </c>
      <c r="L45" s="6" t="n">
        <v>16732</v>
      </c>
    </row>
    <row r="46">
      <c r="A46" s="4" t="inlineStr">
        <is>
          <t>Charge-offs</t>
        </is>
      </c>
      <c r="K46" s="6" t="n">
        <v>-17258</v>
      </c>
      <c r="L46" s="6" t="n">
        <v>-12130</v>
      </c>
    </row>
    <row r="47">
      <c r="A47" s="4" t="inlineStr">
        <is>
          <t>Recoveries</t>
        </is>
      </c>
      <c r="K47" s="6" t="n">
        <v>1621</v>
      </c>
      <c r="L47" s="6" t="n">
        <v>1381</v>
      </c>
    </row>
    <row r="48">
      <c r="A48" s="4" t="inlineStr">
        <is>
          <t>Provision (credit)</t>
        </is>
      </c>
      <c r="K48" s="6" t="n">
        <v>23977</v>
      </c>
      <c r="L48" s="6" t="n">
        <v>8328</v>
      </c>
    </row>
    <row r="49">
      <c r="A49" s="4" t="inlineStr">
        <is>
          <t>Provision (credit) for acquired loans</t>
        </is>
      </c>
      <c r="K49" s="6" t="n">
        <v>298</v>
      </c>
      <c r="L49" s="6" t="n">
        <v>-100</v>
      </c>
    </row>
    <row r="50">
      <c r="A50" s="4" t="inlineStr">
        <is>
          <t>Ending balance</t>
        </is>
      </c>
      <c r="F50" s="6" t="n">
        <v>22849</v>
      </c>
      <c r="K50" s="6" t="n">
        <v>22849</v>
      </c>
      <c r="L50" s="6" t="n">
        <v>14211</v>
      </c>
    </row>
    <row r="51">
      <c r="A51" s="4" t="inlineStr">
        <is>
          <t>Loans evaluated on an individual basis</t>
        </is>
      </c>
      <c r="M51" s="6" t="n">
        <v>1</v>
      </c>
      <c r="N51" s="6" t="n">
        <v>1179</v>
      </c>
      <c r="O51" s="6" t="n">
        <v>876</v>
      </c>
    </row>
    <row r="52">
      <c r="A52" s="4" t="inlineStr">
        <is>
          <t>Loans evaluated on a collective basis</t>
        </is>
      </c>
      <c r="M52" s="6" t="n">
        <v>150874</v>
      </c>
      <c r="N52" s="6" t="n">
        <v>21664</v>
      </c>
      <c r="O52" s="6" t="n">
        <v>13334</v>
      </c>
    </row>
    <row r="53">
      <c r="A53" s="4" t="inlineStr">
        <is>
          <t>Acquired loans evaluated for impairment</t>
        </is>
      </c>
      <c r="K53" s="6" t="n">
        <v>6</v>
      </c>
      <c r="L53" s="6" t="n">
        <v>1</v>
      </c>
    </row>
    <row r="54">
      <c r="A54" s="4" t="inlineStr">
        <is>
          <t>Ending balance</t>
        </is>
      </c>
      <c r="B54" s="6" t="n">
        <v>150875</v>
      </c>
      <c r="E54" s="6" t="n">
        <v>22849</v>
      </c>
      <c r="F54" s="6" t="n">
        <v>22849</v>
      </c>
      <c r="I54" s="6" t="n">
        <v>14211</v>
      </c>
      <c r="J54" s="6" t="n">
        <v>22849</v>
      </c>
      <c r="K54" s="6" t="n">
        <v>14211</v>
      </c>
      <c r="L54" s="6" t="n">
        <v>14211</v>
      </c>
      <c r="M54" s="6" t="n">
        <v>150875</v>
      </c>
      <c r="N54" s="6" t="n">
        <v>22849</v>
      </c>
      <c r="O54" s="6" t="n">
        <v>14211</v>
      </c>
    </row>
    <row r="55">
      <c r="A55" s="4" t="inlineStr">
        <is>
          <t>Loans individually evaluated for impairment</t>
        </is>
      </c>
      <c r="M55" s="6" t="n">
        <v>14048</v>
      </c>
      <c r="N55" s="6" t="n">
        <v>11158</v>
      </c>
      <c r="O55" s="6" t="n">
        <v>14837</v>
      </c>
    </row>
    <row r="56">
      <c r="A56" s="4" t="inlineStr">
        <is>
          <t>Loans evaluated on a collective basis</t>
        </is>
      </c>
      <c r="M56" s="6" t="n">
        <v>2935255</v>
      </c>
      <c r="N56" s="6" t="n">
        <v>1619549</v>
      </c>
      <c r="O56" s="6" t="n">
        <v>1366151</v>
      </c>
    </row>
    <row r="57">
      <c r="A57" s="4" t="inlineStr">
        <is>
          <t>Acquired nonimpaired loans</t>
        </is>
      </c>
      <c r="N57" s="6" t="n">
        <v>603157</v>
      </c>
      <c r="O57" s="6" t="n">
        <v>89970</v>
      </c>
    </row>
    <row r="58">
      <c r="A58" s="4" t="inlineStr">
        <is>
          <t>Acquired impaired loans</t>
        </is>
      </c>
      <c r="K58" s="6" t="n">
        <v>1564</v>
      </c>
      <c r="L58" s="6" t="n">
        <v>1531</v>
      </c>
    </row>
    <row r="59">
      <c r="A59" s="4" t="inlineStr">
        <is>
          <t>Ending balance</t>
        </is>
      </c>
      <c r="M59" s="6" t="n">
        <v>2949303</v>
      </c>
      <c r="N59" s="6" t="n">
        <v>2235428</v>
      </c>
    </row>
    <row r="60">
      <c r="A60" s="4" t="inlineStr">
        <is>
          <t>Total Commercial | Commercial and industrial(1) | Impact of adoption ASC 326</t>
        </is>
      </c>
    </row>
    <row r="61">
      <c r="A61" s="3" t="inlineStr">
        <is>
          <t>Allowance for credit losses</t>
        </is>
      </c>
    </row>
    <row r="62">
      <c r="A62" s="4" t="inlineStr">
        <is>
          <t>Beginning Balance</t>
        </is>
      </c>
      <c r="E62" s="6" t="n">
        <v>19747</v>
      </c>
      <c r="J62" s="6" t="n">
        <v>19747</v>
      </c>
    </row>
    <row r="63">
      <c r="A63" s="4" t="inlineStr">
        <is>
          <t>Ending balance</t>
        </is>
      </c>
      <c r="F63" s="6" t="n">
        <v>19747</v>
      </c>
      <c r="K63" s="6" t="n">
        <v>19747</v>
      </c>
    </row>
    <row r="64">
      <c r="A64" s="3" t="inlineStr">
        <is>
          <t>Allowance for loan and lease losses</t>
        </is>
      </c>
    </row>
    <row r="65">
      <c r="A65" s="4" t="inlineStr">
        <is>
          <t>Ending balance</t>
        </is>
      </c>
      <c r="E65" s="6" t="n">
        <v>19747</v>
      </c>
      <c r="F65" s="6" t="n">
        <v>19747</v>
      </c>
      <c r="J65" s="6" t="n">
        <v>19747</v>
      </c>
      <c r="K65" s="6" t="n">
        <v>19747</v>
      </c>
      <c r="N65" s="6" t="n">
        <v>19747</v>
      </c>
    </row>
    <row r="66">
      <c r="A66" s="4" t="inlineStr">
        <is>
          <t>Total Commercial | Owner-occupied commercial</t>
        </is>
      </c>
    </row>
    <row r="67">
      <c r="A67" s="3" t="inlineStr">
        <is>
          <t>Allowance for credit losses</t>
        </is>
      </c>
    </row>
    <row r="68">
      <c r="A68" s="4" t="inlineStr">
        <is>
          <t>Beginning Balance</t>
        </is>
      </c>
      <c r="E68" s="6" t="n">
        <v>4616</v>
      </c>
      <c r="I68" s="6" t="n">
        <v>5057</v>
      </c>
      <c r="J68" s="6" t="n">
        <v>4616</v>
      </c>
      <c r="K68" s="6" t="n">
        <v>5057</v>
      </c>
    </row>
    <row r="69">
      <c r="A69" s="4" t="inlineStr">
        <is>
          <t>Charge-offs</t>
        </is>
      </c>
      <c r="J69" s="6" t="n">
        <v>-336</v>
      </c>
    </row>
    <row r="70">
      <c r="A70" s="4" t="inlineStr">
        <is>
          <t>Recoveries</t>
        </is>
      </c>
      <c r="J70" s="6" t="n">
        <v>142</v>
      </c>
    </row>
    <row r="71">
      <c r="A71" s="4" t="inlineStr">
        <is>
          <t>Provision for credit losses</t>
        </is>
      </c>
      <c r="J71" s="6" t="n">
        <v>6665</v>
      </c>
    </row>
    <row r="72">
      <c r="A72" s="4" t="inlineStr">
        <is>
          <t>Ending balance</t>
        </is>
      </c>
      <c r="B72" s="6" t="n">
        <v>9615</v>
      </c>
      <c r="F72" s="6" t="n">
        <v>4616</v>
      </c>
      <c r="J72" s="6" t="n">
        <v>9615</v>
      </c>
      <c r="K72" s="6" t="n">
        <v>4616</v>
      </c>
      <c r="L72" s="6" t="n">
        <v>5057</v>
      </c>
    </row>
    <row r="73">
      <c r="A73" s="3" t="inlineStr">
        <is>
          <t>Allowance for loan and lease losses</t>
        </is>
      </c>
    </row>
    <row r="74">
      <c r="A74" s="4" t="inlineStr">
        <is>
          <t>Beginning balance, prior to adoption of ASC 326</t>
        </is>
      </c>
      <c r="E74" s="6" t="n">
        <v>4616</v>
      </c>
      <c r="I74" s="6" t="n">
        <v>5057</v>
      </c>
      <c r="J74" s="6" t="n">
        <v>4616</v>
      </c>
      <c r="K74" s="6" t="n">
        <v>5057</v>
      </c>
      <c r="L74" s="6" t="n">
        <v>5422</v>
      </c>
    </row>
    <row r="75">
      <c r="A75" s="4" t="inlineStr">
        <is>
          <t>Charge-offs</t>
        </is>
      </c>
      <c r="K75" s="6" t="n">
        <v>-354</v>
      </c>
      <c r="L75" s="6" t="n">
        <v>-417</v>
      </c>
    </row>
    <row r="76">
      <c r="A76" s="4" t="inlineStr">
        <is>
          <t>Recoveries</t>
        </is>
      </c>
      <c r="K76" s="6" t="n">
        <v>200</v>
      </c>
      <c r="L76" s="6" t="n">
        <v>34</v>
      </c>
    </row>
    <row r="77">
      <c r="A77" s="4" t="inlineStr">
        <is>
          <t>Provision (credit)</t>
        </is>
      </c>
      <c r="K77" s="6" t="n">
        <v>-472</v>
      </c>
      <c r="L77" s="6" t="n">
        <v>-38</v>
      </c>
    </row>
    <row r="78">
      <c r="A78" s="4" t="inlineStr">
        <is>
          <t>Provision (credit) for acquired loans</t>
        </is>
      </c>
      <c r="K78" s="6" t="n">
        <v>185</v>
      </c>
      <c r="L78" s="6" t="n">
        <v>56</v>
      </c>
    </row>
    <row r="79">
      <c r="A79" s="4" t="inlineStr">
        <is>
          <t>Ending balance</t>
        </is>
      </c>
      <c r="F79" s="6" t="n">
        <v>4616</v>
      </c>
      <c r="K79" s="6" t="n">
        <v>4616</v>
      </c>
      <c r="L79" s="6" t="n">
        <v>5057</v>
      </c>
    </row>
    <row r="80">
      <c r="A80" s="4" t="inlineStr">
        <is>
          <t>Loans evaluated on an individual basis</t>
        </is>
      </c>
      <c r="M80" s="6" t="n">
        <v>0</v>
      </c>
      <c r="N80" s="6" t="n">
        <v>23</v>
      </c>
      <c r="O80" s="6" t="n">
        <v>0</v>
      </c>
    </row>
    <row r="81">
      <c r="A81" s="4" t="inlineStr">
        <is>
          <t>Loans evaluated on a collective basis</t>
        </is>
      </c>
      <c r="M81" s="6" t="n">
        <v>9615</v>
      </c>
      <c r="N81" s="6" t="n">
        <v>4383</v>
      </c>
      <c r="O81" s="6" t="n">
        <v>4965</v>
      </c>
    </row>
    <row r="82">
      <c r="A82" s="4" t="inlineStr">
        <is>
          <t>Acquired loans evaluated for impairment</t>
        </is>
      </c>
      <c r="K82" s="6" t="n">
        <v>210</v>
      </c>
      <c r="L82" s="6" t="n">
        <v>92</v>
      </c>
    </row>
    <row r="83">
      <c r="A83" s="4" t="inlineStr">
        <is>
          <t>Ending balance</t>
        </is>
      </c>
      <c r="B83" s="6" t="n">
        <v>9615</v>
      </c>
      <c r="E83" s="6" t="n">
        <v>4616</v>
      </c>
      <c r="F83" s="6" t="n">
        <v>4616</v>
      </c>
      <c r="I83" s="6" t="n">
        <v>5057</v>
      </c>
      <c r="J83" s="6" t="n">
        <v>9615</v>
      </c>
      <c r="K83" s="6" t="n">
        <v>5057</v>
      </c>
      <c r="L83" s="6" t="n">
        <v>5057</v>
      </c>
      <c r="M83" s="6" t="n">
        <v>9615</v>
      </c>
      <c r="N83" s="6" t="n">
        <v>4616</v>
      </c>
      <c r="O83" s="6" t="n">
        <v>5057</v>
      </c>
    </row>
    <row r="84">
      <c r="A84" s="4" t="inlineStr">
        <is>
          <t>Loans individually evaluated for impairment</t>
        </is>
      </c>
      <c r="M84" s="6" t="n">
        <v>6496</v>
      </c>
      <c r="N84" s="6" t="n">
        <v>4060</v>
      </c>
      <c r="O84" s="6" t="n">
        <v>4406</v>
      </c>
    </row>
    <row r="85">
      <c r="A85" s="4" t="inlineStr">
        <is>
          <t>Loans evaluated on a collective basis</t>
        </is>
      </c>
      <c r="M85" s="6" t="n">
        <v>1326231</v>
      </c>
      <c r="N85" s="6" t="n">
        <v>971694</v>
      </c>
      <c r="O85" s="6" t="n">
        <v>938934</v>
      </c>
    </row>
    <row r="86">
      <c r="A86" s="4" t="inlineStr">
        <is>
          <t>Acquired nonimpaired loans</t>
        </is>
      </c>
      <c r="N86" s="6" t="n">
        <v>313955</v>
      </c>
      <c r="O86" s="6" t="n">
        <v>112386</v>
      </c>
    </row>
    <row r="87">
      <c r="A87" s="4" t="inlineStr">
        <is>
          <t>Acquired impaired loans</t>
        </is>
      </c>
      <c r="K87" s="6" t="n">
        <v>6757</v>
      </c>
      <c r="L87" s="6" t="n">
        <v>4248</v>
      </c>
    </row>
    <row r="88">
      <c r="A88" s="4" t="inlineStr">
        <is>
          <t>Ending balance</t>
        </is>
      </c>
      <c r="M88" s="6" t="n">
        <v>1332727</v>
      </c>
      <c r="N88" s="6" t="n">
        <v>1296466</v>
      </c>
    </row>
    <row r="89">
      <c r="A89" s="4" t="inlineStr">
        <is>
          <t>Total Commercial | Owner-occupied commercial | Impact of adoption ASC 326</t>
        </is>
      </c>
    </row>
    <row r="90">
      <c r="A90" s="3" t="inlineStr">
        <is>
          <t>Allowance for credit losses</t>
        </is>
      </c>
    </row>
    <row r="91">
      <c r="A91" s="4" t="inlineStr">
        <is>
          <t>Beginning Balance</t>
        </is>
      </c>
      <c r="E91" s="6" t="n">
        <v>-1472</v>
      </c>
      <c r="J91" s="6" t="n">
        <v>-1472</v>
      </c>
    </row>
    <row r="92">
      <c r="A92" s="4" t="inlineStr">
        <is>
          <t>Ending balance</t>
        </is>
      </c>
      <c r="F92" s="6" t="n">
        <v>-1472</v>
      </c>
      <c r="K92" s="6" t="n">
        <v>-1472</v>
      </c>
    </row>
    <row r="93">
      <c r="A93" s="3" t="inlineStr">
        <is>
          <t>Allowance for loan and lease losses</t>
        </is>
      </c>
    </row>
    <row r="94">
      <c r="A94" s="4" t="inlineStr">
        <is>
          <t>Ending balance</t>
        </is>
      </c>
      <c r="E94" s="6" t="n">
        <v>-1472</v>
      </c>
      <c r="F94" s="6" t="n">
        <v>-1472</v>
      </c>
      <c r="J94" s="6" t="n">
        <v>-1472</v>
      </c>
      <c r="K94" s="6" t="n">
        <v>-1472</v>
      </c>
      <c r="N94" s="6" t="n">
        <v>-1472</v>
      </c>
    </row>
    <row r="95">
      <c r="A95" s="4" t="inlineStr">
        <is>
          <t>Total Commercial | Commercial mortgages</t>
        </is>
      </c>
    </row>
    <row r="96">
      <c r="A96" s="3" t="inlineStr">
        <is>
          <t>Allowance for credit losses</t>
        </is>
      </c>
    </row>
    <row r="97">
      <c r="A97" s="4" t="inlineStr">
        <is>
          <t>Beginning Balance</t>
        </is>
      </c>
      <c r="E97" s="6" t="n">
        <v>7452</v>
      </c>
      <c r="I97" s="6" t="n">
        <v>6806</v>
      </c>
      <c r="J97" s="6" t="n">
        <v>7452</v>
      </c>
      <c r="K97" s="6" t="n">
        <v>6806</v>
      </c>
    </row>
    <row r="98">
      <c r="A98" s="4" t="inlineStr">
        <is>
          <t>Charge-offs</t>
        </is>
      </c>
      <c r="J98" s="6" t="n">
        <v>-104</v>
      </c>
    </row>
    <row r="99">
      <c r="A99" s="4" t="inlineStr">
        <is>
          <t>Recoveries</t>
        </is>
      </c>
      <c r="J99" s="6" t="n">
        <v>158</v>
      </c>
    </row>
    <row r="100">
      <c r="A100" s="4" t="inlineStr">
        <is>
          <t>Provision for credit losses</t>
        </is>
      </c>
      <c r="J100" s="6" t="n">
        <v>21903</v>
      </c>
    </row>
    <row r="101">
      <c r="A101" s="4" t="inlineStr">
        <is>
          <t>Ending balance</t>
        </is>
      </c>
      <c r="B101" s="6" t="n">
        <v>31071</v>
      </c>
      <c r="F101" s="6" t="n">
        <v>7452</v>
      </c>
      <c r="J101" s="6" t="n">
        <v>31071</v>
      </c>
      <c r="K101" s="6" t="n">
        <v>7452</v>
      </c>
      <c r="L101" s="6" t="n">
        <v>6806</v>
      </c>
    </row>
    <row r="102">
      <c r="A102" s="3" t="inlineStr">
        <is>
          <t>Allowance for loan and lease losses</t>
        </is>
      </c>
    </row>
    <row r="103">
      <c r="A103" s="4" t="inlineStr">
        <is>
          <t>Beginning balance, prior to adoption of ASC 326</t>
        </is>
      </c>
      <c r="E103" s="6" t="n">
        <v>7452</v>
      </c>
      <c r="I103" s="6" t="n">
        <v>6806</v>
      </c>
      <c r="J103" s="6" t="n">
        <v>7452</v>
      </c>
      <c r="K103" s="6" t="n">
        <v>6806</v>
      </c>
      <c r="L103" s="6" t="n">
        <v>5891</v>
      </c>
    </row>
    <row r="104">
      <c r="A104" s="4" t="inlineStr">
        <is>
          <t>Charge-offs</t>
        </is>
      </c>
      <c r="K104" s="6" t="n">
        <v>-159</v>
      </c>
      <c r="L104" s="6" t="n">
        <v>-255</v>
      </c>
    </row>
    <row r="105">
      <c r="A105" s="4" t="inlineStr">
        <is>
          <t>Recoveries</t>
        </is>
      </c>
      <c r="K105" s="6" t="n">
        <v>1546</v>
      </c>
      <c r="L105" s="6" t="n">
        <v>255</v>
      </c>
    </row>
    <row r="106">
      <c r="A106" s="4" t="inlineStr">
        <is>
          <t>Provision (credit)</t>
        </is>
      </c>
      <c r="K106" s="6" t="n">
        <v>-830</v>
      </c>
      <c r="L106" s="6" t="n">
        <v>924</v>
      </c>
    </row>
    <row r="107">
      <c r="A107" s="4" t="inlineStr">
        <is>
          <t>Provision (credit) for acquired loans</t>
        </is>
      </c>
      <c r="K107" s="6" t="n">
        <v>89</v>
      </c>
      <c r="L107" s="6" t="n">
        <v>-9</v>
      </c>
    </row>
    <row r="108">
      <c r="A108" s="4" t="inlineStr">
        <is>
          <t>Ending balance</t>
        </is>
      </c>
      <c r="F108" s="6" t="n">
        <v>7452</v>
      </c>
      <c r="K108" s="6" t="n">
        <v>7452</v>
      </c>
      <c r="L108" s="6" t="n">
        <v>6806</v>
      </c>
    </row>
    <row r="109">
      <c r="A109" s="4" t="inlineStr">
        <is>
          <t>Loans evaluated on an individual basis</t>
        </is>
      </c>
      <c r="M109" s="6" t="n">
        <v>13</v>
      </c>
      <c r="N109" s="6" t="n">
        <v>0</v>
      </c>
      <c r="O109" s="6" t="n">
        <v>0</v>
      </c>
    </row>
    <row r="110">
      <c r="A110" s="4" t="inlineStr">
        <is>
          <t>Loans evaluated on a collective basis</t>
        </is>
      </c>
      <c r="M110" s="6" t="n">
        <v>31058</v>
      </c>
      <c r="N110" s="6" t="n">
        <v>7387</v>
      </c>
      <c r="O110" s="6" t="n">
        <v>6727</v>
      </c>
    </row>
    <row r="111">
      <c r="A111" s="4" t="inlineStr">
        <is>
          <t>Acquired loans evaluated for impairment</t>
        </is>
      </c>
      <c r="K111" s="6" t="n">
        <v>65</v>
      </c>
      <c r="L111" s="6" t="n">
        <v>79</v>
      </c>
    </row>
    <row r="112">
      <c r="A112" s="4" t="inlineStr">
        <is>
          <t>Ending balance</t>
        </is>
      </c>
      <c r="B112" s="6" t="n">
        <v>31071</v>
      </c>
      <c r="E112" s="6" t="n">
        <v>7452</v>
      </c>
      <c r="F112" s="6" t="n">
        <v>7452</v>
      </c>
      <c r="I112" s="6" t="n">
        <v>6806</v>
      </c>
      <c r="J112" s="6" t="n">
        <v>31071</v>
      </c>
      <c r="K112" s="6" t="n">
        <v>6806</v>
      </c>
      <c r="L112" s="6" t="n">
        <v>6806</v>
      </c>
      <c r="M112" s="6" t="n">
        <v>31071</v>
      </c>
      <c r="N112" s="6" t="n">
        <v>7452</v>
      </c>
      <c r="O112" s="6" t="n">
        <v>6806</v>
      </c>
    </row>
    <row r="113">
      <c r="A113" s="4" t="inlineStr">
        <is>
          <t>Loans individually evaluated for impairment</t>
        </is>
      </c>
      <c r="M113" s="6" t="n">
        <v>20309</v>
      </c>
      <c r="N113" s="6" t="n">
        <v>1753</v>
      </c>
      <c r="O113" s="6" t="n">
        <v>4083</v>
      </c>
    </row>
    <row r="114">
      <c r="A114" s="4" t="inlineStr">
        <is>
          <t>Loans evaluated on a collective basis</t>
        </is>
      </c>
      <c r="M114" s="6" t="n">
        <v>2065753</v>
      </c>
      <c r="N114" s="6" t="n">
        <v>1105174</v>
      </c>
      <c r="O114" s="6" t="n">
        <v>1005504</v>
      </c>
    </row>
    <row r="115">
      <c r="A115" s="4" t="inlineStr">
        <is>
          <t>Acquired nonimpaired loans</t>
        </is>
      </c>
      <c r="N115" s="6" t="n">
        <v>1107379</v>
      </c>
      <c r="O115" s="6" t="n">
        <v>145648</v>
      </c>
    </row>
    <row r="116">
      <c r="A116" s="4" t="inlineStr">
        <is>
          <t>Acquired impaired loans</t>
        </is>
      </c>
      <c r="K116" s="6" t="n">
        <v>8670</v>
      </c>
      <c r="L116" s="6" t="n">
        <v>7504</v>
      </c>
    </row>
    <row r="117">
      <c r="A117" s="4" t="inlineStr">
        <is>
          <t>Ending balance</t>
        </is>
      </c>
      <c r="M117" s="6" t="n">
        <v>2086062</v>
      </c>
      <c r="N117" s="6" t="n">
        <v>2222976</v>
      </c>
    </row>
    <row r="118">
      <c r="A118" s="4" t="inlineStr">
        <is>
          <t>Total Commercial | Commercial mortgages | Impact of adoption ASC 326</t>
        </is>
      </c>
    </row>
    <row r="119">
      <c r="A119" s="3" t="inlineStr">
        <is>
          <t>Allowance for credit losses</t>
        </is>
      </c>
    </row>
    <row r="120">
      <c r="A120" s="4" t="inlineStr">
        <is>
          <t>Beginning Balance</t>
        </is>
      </c>
      <c r="E120" s="6" t="n">
        <v>1662</v>
      </c>
      <c r="J120" s="6" t="n">
        <v>1662</v>
      </c>
    </row>
    <row r="121">
      <c r="A121" s="4" t="inlineStr">
        <is>
          <t>Ending balance</t>
        </is>
      </c>
      <c r="F121" s="6" t="n">
        <v>1662</v>
      </c>
      <c r="K121" s="6" t="n">
        <v>1662</v>
      </c>
    </row>
    <row r="122">
      <c r="A122" s="3" t="inlineStr">
        <is>
          <t>Allowance for loan and lease losses</t>
        </is>
      </c>
    </row>
    <row r="123">
      <c r="A123" s="4" t="inlineStr">
        <is>
          <t>Ending balance</t>
        </is>
      </c>
      <c r="E123" s="6" t="n">
        <v>1662</v>
      </c>
      <c r="F123" s="6" t="n">
        <v>1662</v>
      </c>
      <c r="J123" s="6" t="n">
        <v>1662</v>
      </c>
      <c r="K123" s="6" t="n">
        <v>1662</v>
      </c>
      <c r="N123" s="6" t="n">
        <v>1662</v>
      </c>
    </row>
    <row r="124">
      <c r="A124" s="4" t="inlineStr">
        <is>
          <t>Total Commercial | Construction</t>
        </is>
      </c>
    </row>
    <row r="125">
      <c r="A125" s="3" t="inlineStr">
        <is>
          <t>Allowance for credit losses</t>
        </is>
      </c>
    </row>
    <row r="126">
      <c r="A126" s="4" t="inlineStr">
        <is>
          <t>Beginning Balance</t>
        </is>
      </c>
      <c r="E126" s="6" t="n">
        <v>3891</v>
      </c>
      <c r="I126" s="6" t="n">
        <v>3712</v>
      </c>
      <c r="J126" s="6" t="n">
        <v>3891</v>
      </c>
      <c r="K126" s="6" t="n">
        <v>3712</v>
      </c>
    </row>
    <row r="127">
      <c r="A127" s="4" t="inlineStr">
        <is>
          <t>Charge-offs</t>
        </is>
      </c>
      <c r="J127" s="6" t="n">
        <v>0</v>
      </c>
    </row>
    <row r="128">
      <c r="A128" s="4" t="inlineStr">
        <is>
          <t>Recoveries</t>
        </is>
      </c>
      <c r="J128" s="6" t="n">
        <v>36</v>
      </c>
    </row>
    <row r="129">
      <c r="A129" s="4" t="inlineStr">
        <is>
          <t>Provision for credit losses</t>
        </is>
      </c>
      <c r="J129" s="6" t="n">
        <v>7582</v>
      </c>
    </row>
    <row r="130">
      <c r="A130" s="4" t="inlineStr">
        <is>
          <t>Ending balance</t>
        </is>
      </c>
      <c r="B130" s="6" t="n">
        <v>12190</v>
      </c>
      <c r="F130" s="6" t="n">
        <v>3891</v>
      </c>
      <c r="J130" s="6" t="n">
        <v>12190</v>
      </c>
      <c r="K130" s="6" t="n">
        <v>3891</v>
      </c>
      <c r="L130" s="6" t="n">
        <v>3712</v>
      </c>
    </row>
    <row r="131">
      <c r="A131" s="3" t="inlineStr">
        <is>
          <t>Allowance for loan and lease losses</t>
        </is>
      </c>
    </row>
    <row r="132">
      <c r="A132" s="4" t="inlineStr">
        <is>
          <t>Beginning balance, prior to adoption of ASC 326</t>
        </is>
      </c>
      <c r="E132" s="6" t="n">
        <v>3891</v>
      </c>
      <c r="I132" s="6" t="n">
        <v>3712</v>
      </c>
      <c r="J132" s="6" t="n">
        <v>3891</v>
      </c>
      <c r="K132" s="6" t="n">
        <v>3712</v>
      </c>
      <c r="L132" s="6" t="n">
        <v>2861</v>
      </c>
    </row>
    <row r="133">
      <c r="A133" s="4" t="inlineStr">
        <is>
          <t>Charge-offs</t>
        </is>
      </c>
      <c r="K133" s="6" t="n">
        <v>-42</v>
      </c>
      <c r="L133" s="6" t="n">
        <v>-1475</v>
      </c>
    </row>
    <row r="134">
      <c r="A134" s="4" t="inlineStr">
        <is>
          <t>Recoveries</t>
        </is>
      </c>
      <c r="K134" s="6" t="n">
        <v>4</v>
      </c>
      <c r="L134" s="6" t="n">
        <v>3</v>
      </c>
    </row>
    <row r="135">
      <c r="A135" s="4" t="inlineStr">
        <is>
          <t>Provision (credit)</t>
        </is>
      </c>
      <c r="K135" s="6" t="n">
        <v>207</v>
      </c>
      <c r="L135" s="6" t="n">
        <v>2341</v>
      </c>
    </row>
    <row r="136">
      <c r="A136" s="4" t="inlineStr">
        <is>
          <t>Provision (credit) for acquired loans</t>
        </is>
      </c>
      <c r="K136" s="6" t="n">
        <v>10</v>
      </c>
      <c r="L136" s="6" t="n">
        <v>-18</v>
      </c>
    </row>
    <row r="137">
      <c r="A137" s="4" t="inlineStr">
        <is>
          <t>Ending balance</t>
        </is>
      </c>
      <c r="F137" s="6" t="n">
        <v>3891</v>
      </c>
      <c r="K137" s="6" t="n">
        <v>3891</v>
      </c>
      <c r="L137" s="6" t="n">
        <v>3712</v>
      </c>
    </row>
    <row r="138">
      <c r="A138" s="4" t="inlineStr">
        <is>
          <t>Loans evaluated on an individual basis</t>
        </is>
      </c>
      <c r="M138" s="6" t="n">
        <v>0</v>
      </c>
      <c r="N138" s="6" t="n">
        <v>0</v>
      </c>
      <c r="O138" s="6" t="n">
        <v>444</v>
      </c>
    </row>
    <row r="139">
      <c r="A139" s="4" t="inlineStr">
        <is>
          <t>Loans evaluated on a collective basis</t>
        </is>
      </c>
      <c r="M139" s="6" t="n">
        <v>12190</v>
      </c>
      <c r="N139" s="6" t="n">
        <v>3867</v>
      </c>
      <c r="O139" s="6" t="n">
        <v>3254</v>
      </c>
    </row>
    <row r="140">
      <c r="A140" s="4" t="inlineStr">
        <is>
          <t>Acquired loans evaluated for impairment</t>
        </is>
      </c>
      <c r="K140" s="6" t="n">
        <v>24</v>
      </c>
      <c r="L140" s="6" t="n">
        <v>14</v>
      </c>
    </row>
    <row r="141">
      <c r="A141" s="4" t="inlineStr">
        <is>
          <t>Ending balance</t>
        </is>
      </c>
      <c r="B141" s="6" t="n">
        <v>12190</v>
      </c>
      <c r="E141" s="6" t="n">
        <v>3891</v>
      </c>
      <c r="F141" s="6" t="n">
        <v>3891</v>
      </c>
      <c r="I141" s="6" t="n">
        <v>3712</v>
      </c>
      <c r="J141" s="6" t="n">
        <v>12190</v>
      </c>
      <c r="K141" s="6" t="n">
        <v>3712</v>
      </c>
      <c r="L141" s="6" t="n">
        <v>3712</v>
      </c>
      <c r="M141" s="6" t="n">
        <v>12190</v>
      </c>
      <c r="N141" s="6" t="n">
        <v>3891</v>
      </c>
      <c r="O141" s="6" t="n">
        <v>3712</v>
      </c>
    </row>
    <row r="142">
      <c r="A142" s="4" t="inlineStr">
        <is>
          <t>Loans individually evaluated for impairment</t>
        </is>
      </c>
      <c r="M142" s="6" t="n">
        <v>79</v>
      </c>
      <c r="N142" s="6" t="n">
        <v>0</v>
      </c>
      <c r="O142" s="6" t="n">
        <v>2781</v>
      </c>
    </row>
    <row r="143">
      <c r="A143" s="4" t="inlineStr">
        <is>
          <t>Loans evaluated on a collective basis</t>
        </is>
      </c>
      <c r="M143" s="6" t="n">
        <v>716196</v>
      </c>
      <c r="N143" s="6" t="n">
        <v>437999</v>
      </c>
      <c r="O143" s="6" t="n">
        <v>310511</v>
      </c>
    </row>
    <row r="144">
      <c r="A144" s="4" t="inlineStr">
        <is>
          <t>Acquired nonimpaired loans</t>
        </is>
      </c>
      <c r="N144" s="6" t="n">
        <v>142592</v>
      </c>
      <c r="O144" s="6" t="n">
        <v>2525</v>
      </c>
    </row>
    <row r="145">
      <c r="A145" s="4" t="inlineStr">
        <is>
          <t>Acquired impaired loans</t>
        </is>
      </c>
      <c r="K145" s="6" t="n">
        <v>491</v>
      </c>
      <c r="L145" s="6" t="n">
        <v>749</v>
      </c>
    </row>
    <row r="146">
      <c r="A146" s="4" t="inlineStr">
        <is>
          <t>Ending balance</t>
        </is>
      </c>
      <c r="M146" s="6" t="n">
        <v>716275</v>
      </c>
      <c r="N146" s="6" t="n">
        <v>581082</v>
      </c>
    </row>
    <row r="147">
      <c r="A147" s="4" t="inlineStr">
        <is>
          <t>Total Commercial | Construction | Impact of adoption ASC 326</t>
        </is>
      </c>
    </row>
    <row r="148">
      <c r="A148" s="3" t="inlineStr">
        <is>
          <t>Allowance for credit losses</t>
        </is>
      </c>
    </row>
    <row r="149">
      <c r="A149" s="4" t="inlineStr">
        <is>
          <t>Beginning Balance</t>
        </is>
      </c>
      <c r="E149" s="6" t="n">
        <v>681</v>
      </c>
      <c r="J149" s="6" t="n">
        <v>681</v>
      </c>
    </row>
    <row r="150">
      <c r="A150" s="4" t="inlineStr">
        <is>
          <t>Ending balance</t>
        </is>
      </c>
      <c r="F150" s="6" t="n">
        <v>681</v>
      </c>
      <c r="K150" s="6" t="n">
        <v>681</v>
      </c>
    </row>
    <row r="151">
      <c r="A151" s="3" t="inlineStr">
        <is>
          <t>Allowance for loan and lease losses</t>
        </is>
      </c>
    </row>
    <row r="152">
      <c r="A152" s="4" t="inlineStr">
        <is>
          <t>Ending balance</t>
        </is>
      </c>
      <c r="E152" s="6" t="n">
        <v>681</v>
      </c>
      <c r="F152" s="6" t="n">
        <v>681</v>
      </c>
      <c r="J152" s="6" t="n">
        <v>681</v>
      </c>
      <c r="K152" s="6" t="n">
        <v>681</v>
      </c>
      <c r="N152" s="6" t="n">
        <v>681</v>
      </c>
    </row>
    <row r="153">
      <c r="A153" s="4" t="inlineStr">
        <is>
          <t>Residential</t>
        </is>
      </c>
    </row>
    <row r="154">
      <c r="A154" s="3" t="inlineStr">
        <is>
          <t>Allowance for credit losses</t>
        </is>
      </c>
    </row>
    <row r="155">
      <c r="A155" s="4" t="inlineStr">
        <is>
          <t>Beginning Balance</t>
        </is>
      </c>
      <c r="E155" s="6" t="n">
        <v>1381</v>
      </c>
      <c r="I155" s="6" t="n">
        <v>1428</v>
      </c>
      <c r="J155" s="6" t="n">
        <v>1381</v>
      </c>
      <c r="K155" s="6" t="n">
        <v>1428</v>
      </c>
    </row>
    <row r="156">
      <c r="A156" s="4" t="inlineStr">
        <is>
          <t>Charge-offs</t>
        </is>
      </c>
      <c r="J156" s="6" t="n">
        <v>-229</v>
      </c>
    </row>
    <row r="157">
      <c r="A157" s="4" t="inlineStr">
        <is>
          <t>Recoveries</t>
        </is>
      </c>
      <c r="J157" s="6" t="n">
        <v>230</v>
      </c>
    </row>
    <row r="158">
      <c r="A158" s="4" t="inlineStr">
        <is>
          <t>Provision for credit losses</t>
        </is>
      </c>
      <c r="J158" s="6" t="n">
        <v>-2011</v>
      </c>
    </row>
    <row r="159">
      <c r="A159" s="4" t="inlineStr">
        <is>
          <t>Ending balance</t>
        </is>
      </c>
      <c r="B159" s="6" t="n">
        <v>6893</v>
      </c>
      <c r="F159" s="6" t="n">
        <v>1381</v>
      </c>
      <c r="J159" s="6" t="n">
        <v>6893</v>
      </c>
      <c r="K159" s="6" t="n">
        <v>1381</v>
      </c>
      <c r="L159" s="6" t="n">
        <v>1428</v>
      </c>
    </row>
    <row r="160">
      <c r="A160" s="3" t="inlineStr">
        <is>
          <t>Allowance for loan and lease losses</t>
        </is>
      </c>
    </row>
    <row r="161">
      <c r="A161" s="4" t="inlineStr">
        <is>
          <t>Beginning balance, prior to adoption of ASC 326</t>
        </is>
      </c>
      <c r="E161" s="6" t="n">
        <v>1381</v>
      </c>
      <c r="I161" s="6" t="n">
        <v>1428</v>
      </c>
      <c r="J161" s="6" t="n">
        <v>1381</v>
      </c>
      <c r="K161" s="6" t="n">
        <v>1428</v>
      </c>
      <c r="L161" s="6" t="n">
        <v>1798</v>
      </c>
    </row>
    <row r="162">
      <c r="A162" s="4" t="inlineStr">
        <is>
          <t>Charge-offs</t>
        </is>
      </c>
      <c r="K162" s="6" t="n">
        <v>-322</v>
      </c>
      <c r="L162" s="6" t="n">
        <v>-91</v>
      </c>
    </row>
    <row r="163">
      <c r="A163" s="4" t="inlineStr">
        <is>
          <t>Recoveries</t>
        </is>
      </c>
      <c r="K163" s="6" t="n">
        <v>-84</v>
      </c>
      <c r="L163" s="6" t="n">
        <v>154</v>
      </c>
    </row>
    <row r="164">
      <c r="A164" s="4" t="inlineStr">
        <is>
          <t>Provision (credit)</t>
        </is>
      </c>
      <c r="K164" s="6" t="n">
        <v>126</v>
      </c>
      <c r="L164" s="6" t="n">
        <v>-404</v>
      </c>
    </row>
    <row r="165">
      <c r="A165" s="4" t="inlineStr">
        <is>
          <t>Provision (credit) for acquired loans</t>
        </is>
      </c>
      <c r="K165" s="6" t="n">
        <v>233</v>
      </c>
      <c r="L165" s="6" t="n">
        <v>-29</v>
      </c>
    </row>
    <row r="166">
      <c r="A166" s="4" t="inlineStr">
        <is>
          <t>Ending balance</t>
        </is>
      </c>
      <c r="F166" s="6" t="n">
        <v>1381</v>
      </c>
      <c r="K166" s="6" t="n">
        <v>1381</v>
      </c>
      <c r="L166" s="6" t="n">
        <v>1428</v>
      </c>
    </row>
    <row r="167">
      <c r="A167" s="4" t="inlineStr">
        <is>
          <t>Loans evaluated on an individual basis</t>
        </is>
      </c>
      <c r="M167" s="6" t="n">
        <v>0</v>
      </c>
      <c r="N167" s="6" t="n">
        <v>463</v>
      </c>
      <c r="O167" s="6" t="n">
        <v>543</v>
      </c>
    </row>
    <row r="168">
      <c r="A168" s="4" t="inlineStr">
        <is>
          <t>Loans evaluated on a collective basis</t>
        </is>
      </c>
      <c r="M168" s="6" t="n">
        <v>6893</v>
      </c>
      <c r="N168" s="6" t="n">
        <v>824</v>
      </c>
      <c r="O168" s="6" t="n">
        <v>847</v>
      </c>
    </row>
    <row r="169">
      <c r="A169" s="4" t="inlineStr">
        <is>
          <t>Acquired loans evaluated for impairment</t>
        </is>
      </c>
      <c r="K169" s="6" t="n">
        <v>94</v>
      </c>
      <c r="L169" s="6" t="n">
        <v>38</v>
      </c>
    </row>
    <row r="170">
      <c r="A170" s="4" t="inlineStr">
        <is>
          <t>Ending balance</t>
        </is>
      </c>
      <c r="B170" s="6" t="n">
        <v>6893</v>
      </c>
      <c r="E170" s="6" t="n">
        <v>1381</v>
      </c>
      <c r="F170" s="6" t="n">
        <v>1381</v>
      </c>
      <c r="I170" s="6" t="n">
        <v>1428</v>
      </c>
      <c r="J170" s="6" t="n">
        <v>1381</v>
      </c>
      <c r="K170" s="6" t="n">
        <v>1428</v>
      </c>
      <c r="L170" s="6" t="n">
        <v>1428</v>
      </c>
      <c r="M170" s="6" t="n">
        <v>6893</v>
      </c>
      <c r="N170" s="6" t="n">
        <v>1381</v>
      </c>
      <c r="O170" s="6" t="n">
        <v>1428</v>
      </c>
    </row>
    <row r="171">
      <c r="A171" s="4" t="inlineStr">
        <is>
          <t>Loans individually evaluated for impairment</t>
        </is>
      </c>
      <c r="M171" s="6" t="n">
        <v>5921</v>
      </c>
      <c r="N171" s="6" t="n">
        <v>12151</v>
      </c>
      <c r="O171" s="6" t="n">
        <v>11017</v>
      </c>
    </row>
    <row r="172">
      <c r="A172" s="4" t="inlineStr">
        <is>
          <t>Loans evaluated on a collective basis</t>
        </is>
      </c>
      <c r="M172" s="6" t="n">
        <v>758472</v>
      </c>
      <c r="N172" s="6" t="n">
        <v>145582</v>
      </c>
      <c r="O172" s="6" t="n">
        <v>132064</v>
      </c>
    </row>
    <row r="173">
      <c r="A173" s="4" t="inlineStr">
        <is>
          <t>Acquired nonimpaired loans</t>
        </is>
      </c>
      <c r="N173" s="6" t="n">
        <v>834820</v>
      </c>
      <c r="O173" s="6" t="n">
        <v>57708</v>
      </c>
    </row>
    <row r="174">
      <c r="A174" s="4" t="inlineStr">
        <is>
          <t>Acquired impaired loans</t>
        </is>
      </c>
      <c r="K174" s="6" t="n">
        <v>7326</v>
      </c>
      <c r="L174" s="6" t="n">
        <v>761</v>
      </c>
    </row>
    <row r="175">
      <c r="A175" s="4" t="inlineStr">
        <is>
          <t>Ending balance</t>
        </is>
      </c>
      <c r="M175" s="6" t="n">
        <v>764393</v>
      </c>
      <c r="N175" s="6" t="n">
        <v>999879</v>
      </c>
    </row>
    <row r="176">
      <c r="A176" s="4" t="inlineStr">
        <is>
          <t>Residential | Impact of adoption ASC 326</t>
        </is>
      </c>
    </row>
    <row r="177">
      <c r="A177" s="3" t="inlineStr">
        <is>
          <t>Allowance for credit losses</t>
        </is>
      </c>
    </row>
    <row r="178">
      <c r="A178" s="4" t="inlineStr">
        <is>
          <t>Beginning Balance</t>
        </is>
      </c>
      <c r="E178" s="6" t="n">
        <v>7522</v>
      </c>
      <c r="J178" s="6" t="n">
        <v>7522</v>
      </c>
    </row>
    <row r="179">
      <c r="A179" s="4" t="inlineStr">
        <is>
          <t>Ending balance</t>
        </is>
      </c>
      <c r="F179" s="6" t="n">
        <v>7522</v>
      </c>
      <c r="K179" s="6" t="n">
        <v>7522</v>
      </c>
    </row>
    <row r="180">
      <c r="A180" s="3" t="inlineStr">
        <is>
          <t>Allowance for loan and lease losses</t>
        </is>
      </c>
    </row>
    <row r="181">
      <c r="A181" s="4" t="inlineStr">
        <is>
          <t>Ending balance</t>
        </is>
      </c>
      <c r="E181" s="6" t="n">
        <v>7522</v>
      </c>
      <c r="F181" s="6" t="n">
        <v>7522</v>
      </c>
      <c r="J181" s="6" t="n">
        <v>7522</v>
      </c>
      <c r="K181" s="6" t="n">
        <v>7522</v>
      </c>
      <c r="N181" s="6" t="n">
        <v>7522</v>
      </c>
    </row>
    <row r="182">
      <c r="A182" s="4" t="inlineStr">
        <is>
          <t>Consumer</t>
        </is>
      </c>
    </row>
    <row r="183">
      <c r="A183" s="3" t="inlineStr">
        <is>
          <t>Allowance for credit losses</t>
        </is>
      </c>
    </row>
    <row r="184">
      <c r="A184" s="4" t="inlineStr">
        <is>
          <t>Beginning Balance</t>
        </is>
      </c>
      <c r="E184" s="6" t="n">
        <v>7387</v>
      </c>
      <c r="I184" s="6" t="n">
        <v>8325</v>
      </c>
      <c r="J184" s="6" t="n">
        <v>7387</v>
      </c>
      <c r="K184" s="6" t="n">
        <v>8325</v>
      </c>
    </row>
    <row r="185">
      <c r="A185" s="4" t="inlineStr">
        <is>
          <t>Charge-offs</t>
        </is>
      </c>
      <c r="J185" s="6" t="n">
        <v>-2464</v>
      </c>
    </row>
    <row r="186">
      <c r="A186" s="4" t="inlineStr">
        <is>
          <t>Recoveries</t>
        </is>
      </c>
      <c r="J186" s="6" t="n">
        <v>893</v>
      </c>
    </row>
    <row r="187">
      <c r="A187" s="4" t="inlineStr">
        <is>
          <t>Provision for credit losses</t>
        </is>
      </c>
      <c r="J187" s="6" t="n">
        <v>4629</v>
      </c>
    </row>
    <row r="188">
      <c r="A188" s="4" t="inlineStr">
        <is>
          <t>Ending balance</t>
        </is>
      </c>
      <c r="B188" s="6" t="n">
        <v>18160</v>
      </c>
      <c r="F188" s="6" t="n">
        <v>7387</v>
      </c>
      <c r="J188" s="6" t="n">
        <v>18160</v>
      </c>
      <c r="K188" s="6" t="n">
        <v>7387</v>
      </c>
      <c r="L188" s="6" t="n">
        <v>8325</v>
      </c>
    </row>
    <row r="189">
      <c r="A189" s="3" t="inlineStr">
        <is>
          <t>Allowance for loan and lease losses</t>
        </is>
      </c>
    </row>
    <row r="190">
      <c r="A190" s="4" t="inlineStr">
        <is>
          <t>Beginning balance, prior to adoption of ASC 326</t>
        </is>
      </c>
      <c r="E190" s="6" t="n">
        <v>7387</v>
      </c>
      <c r="I190" s="6" t="n">
        <v>8325</v>
      </c>
      <c r="J190" s="6" t="n">
        <v>7387</v>
      </c>
      <c r="K190" s="6" t="n">
        <v>8325</v>
      </c>
      <c r="L190" s="6" t="n">
        <v>7895</v>
      </c>
    </row>
    <row r="191">
      <c r="A191" s="4" t="inlineStr">
        <is>
          <t>Charge-offs</t>
        </is>
      </c>
      <c r="K191" s="6" t="n">
        <v>-4138</v>
      </c>
      <c r="L191" s="6" t="n">
        <v>-2615</v>
      </c>
    </row>
    <row r="192">
      <c r="A192" s="4" t="inlineStr">
        <is>
          <t>Recoveries</t>
        </is>
      </c>
      <c r="K192" s="6" t="n">
        <v>1463</v>
      </c>
      <c r="L192" s="6" t="n">
        <v>926</v>
      </c>
    </row>
    <row r="193">
      <c r="A193" s="4" t="inlineStr">
        <is>
          <t>Provision (credit)</t>
        </is>
      </c>
      <c r="K193" s="6" t="n">
        <v>1465</v>
      </c>
      <c r="L193" s="6" t="n">
        <v>2126</v>
      </c>
    </row>
    <row r="194">
      <c r="A194" s="4" t="inlineStr">
        <is>
          <t>Provision (credit) for acquired loans</t>
        </is>
      </c>
      <c r="K194" s="6" t="n">
        <v>272</v>
      </c>
      <c r="L194" s="6" t="n">
        <v>-7</v>
      </c>
    </row>
    <row r="195">
      <c r="A195" s="4" t="inlineStr">
        <is>
          <t>Ending balance</t>
        </is>
      </c>
      <c r="F195" s="6" t="n">
        <v>7387</v>
      </c>
      <c r="K195" s="6" t="n">
        <v>7387</v>
      </c>
      <c r="L195" s="6" t="n">
        <v>8325</v>
      </c>
    </row>
    <row r="196">
      <c r="A196" s="4" t="inlineStr">
        <is>
          <t>Loans evaluated on an individual basis</t>
        </is>
      </c>
      <c r="M196" s="6" t="n">
        <v>0</v>
      </c>
      <c r="N196" s="6" t="n">
        <v>176</v>
      </c>
      <c r="O196" s="6" t="n">
        <v>168</v>
      </c>
    </row>
    <row r="197">
      <c r="A197" s="4" t="inlineStr">
        <is>
          <t>Loans evaluated on a collective basis</t>
        </is>
      </c>
      <c r="M197" s="6" t="n">
        <v>18160</v>
      </c>
      <c r="N197" s="6" t="n">
        <v>7210</v>
      </c>
      <c r="O197" s="6" t="n">
        <v>8155</v>
      </c>
    </row>
    <row r="198">
      <c r="A198" s="4" t="inlineStr">
        <is>
          <t>Acquired loans evaluated for impairment</t>
        </is>
      </c>
      <c r="K198" s="6" t="n">
        <v>1</v>
      </c>
      <c r="L198" s="6" t="n">
        <v>2</v>
      </c>
    </row>
    <row r="199">
      <c r="A199" s="4" t="inlineStr">
        <is>
          <t>Ending balance</t>
        </is>
      </c>
      <c r="B199" s="5" t="n">
        <v>18160</v>
      </c>
      <c r="E199" s="6" t="n">
        <v>7387</v>
      </c>
      <c r="F199" s="6" t="n">
        <v>7387</v>
      </c>
      <c r="I199" s="5" t="n">
        <v>8325</v>
      </c>
      <c r="J199" s="6" t="n">
        <v>7387</v>
      </c>
      <c r="K199" s="6" t="n">
        <v>8325</v>
      </c>
      <c r="L199" s="6" t="n">
        <v>8325</v>
      </c>
      <c r="M199" s="6" t="n">
        <v>18160</v>
      </c>
      <c r="N199" s="6" t="n">
        <v>7387</v>
      </c>
      <c r="O199" s="6" t="n">
        <v>8325</v>
      </c>
    </row>
    <row r="200">
      <c r="A200" s="4" t="inlineStr">
        <is>
          <t>Loans individually evaluated for impairment</t>
        </is>
      </c>
      <c r="M200" s="6" t="n">
        <v>2371</v>
      </c>
      <c r="N200" s="6" t="n">
        <v>7467</v>
      </c>
      <c r="O200" s="6" t="n">
        <v>7883</v>
      </c>
    </row>
    <row r="201">
      <c r="A201" s="4" t="inlineStr">
        <is>
          <t>Loans evaluated on a collective basis</t>
        </is>
      </c>
      <c r="M201" s="6" t="n">
        <v>1163546</v>
      </c>
      <c r="N201" s="6" t="n">
        <v>899724</v>
      </c>
      <c r="O201" s="6" t="n">
        <v>651160</v>
      </c>
    </row>
    <row r="202">
      <c r="A202" s="4" t="inlineStr">
        <is>
          <t>Acquired nonimpaired loans</t>
        </is>
      </c>
      <c r="N202" s="6" t="n">
        <v>219413</v>
      </c>
      <c r="O202" s="5" t="n">
        <v>21745</v>
      </c>
    </row>
    <row r="203">
      <c r="A203" s="4" t="inlineStr">
        <is>
          <t>Acquired impaired loans</t>
        </is>
      </c>
      <c r="K203" s="6" t="n">
        <v>2127</v>
      </c>
      <c r="L203" s="5" t="n">
        <v>151</v>
      </c>
    </row>
    <row r="204">
      <c r="A204" s="4" t="inlineStr">
        <is>
          <t>Ending balance</t>
        </is>
      </c>
      <c r="M204" s="5" t="n">
        <v>1165917</v>
      </c>
      <c r="N204" s="6" t="n">
        <v>1128731</v>
      </c>
    </row>
    <row r="205">
      <c r="A205" s="4" t="inlineStr">
        <is>
          <t>Consumer | Impact of adoption ASC 326</t>
        </is>
      </c>
    </row>
    <row r="206">
      <c r="A206" s="3" t="inlineStr">
        <is>
          <t>Allowance for credit losses</t>
        </is>
      </c>
    </row>
    <row r="207">
      <c r="A207" s="4" t="inlineStr">
        <is>
          <t>Beginning Balance</t>
        </is>
      </c>
      <c r="E207" s="6" t="n">
        <v>7715</v>
      </c>
      <c r="J207" s="6" t="n">
        <v>7715</v>
      </c>
    </row>
    <row r="208">
      <c r="A208" s="4" t="inlineStr">
        <is>
          <t>Ending balance</t>
        </is>
      </c>
      <c r="F208" s="6" t="n">
        <v>7715</v>
      </c>
      <c r="K208" s="6" t="n">
        <v>7715</v>
      </c>
    </row>
    <row r="209">
      <c r="A209" s="3" t="inlineStr">
        <is>
          <t>Allowance for loan and lease losses</t>
        </is>
      </c>
    </row>
    <row r="210">
      <c r="A210" s="4" t="inlineStr">
        <is>
          <t>Ending balance</t>
        </is>
      </c>
      <c r="E210" s="5" t="n">
        <v>7715</v>
      </c>
      <c r="F210" s="5" t="n">
        <v>7715</v>
      </c>
      <c r="J210" s="5" t="n">
        <v>7715</v>
      </c>
      <c r="K210" s="5" t="n">
        <v>7715</v>
      </c>
      <c r="N210" s="5" t="n">
        <v>7715</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4" t="inlineStr">
        <is>
          <t>Cash dividend per share (in dollars per share)</t>
        </is>
      </c>
      <c r="B3" s="7" t="n">
        <v>0.48</v>
      </c>
      <c r="C3" s="7" t="n">
        <v>0.47</v>
      </c>
      <c r="D3" s="7" t="n">
        <v>0.42</v>
      </c>
    </row>
    <row r="4">
      <c r="A4" s="4" t="inlineStr">
        <is>
          <t>Repurchases of common stock (in shares)</t>
        </is>
      </c>
      <c r="C4" s="6" t="n">
        <v>2132390</v>
      </c>
      <c r="D4" s="6" t="n">
        <v>6917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Information - Summary of Nonaccrual and Past Due Loans (Details) - USD ($) $ in Thousands</t>
        </is>
      </c>
      <c r="B1" s="2" t="inlineStr">
        <is>
          <t>Dec. 31, 2020</t>
        </is>
      </c>
      <c r="C1" s="2" t="inlineStr">
        <is>
          <t>Dec. 31, 2019</t>
        </is>
      </c>
      <c r="D1" s="2" t="inlineStr">
        <is>
          <t>Dec. 31, 2018</t>
        </is>
      </c>
    </row>
    <row r="2">
      <c r="A2" s="3" t="inlineStr">
        <is>
          <t>Financing Receivable, Recorded Investment, Past Due [Line Items]</t>
        </is>
      </c>
    </row>
    <row r="3">
      <c r="A3" s="4" t="inlineStr">
        <is>
          <t>Past Due And Still Accruing</t>
        </is>
      </c>
      <c r="B3" s="5" t="n">
        <v>44846</v>
      </c>
      <c r="C3" s="5" t="n">
        <v>48833</v>
      </c>
    </row>
    <row r="4">
      <c r="A4" s="4" t="inlineStr">
        <is>
          <t>Accruing Current Balances</t>
        </is>
      </c>
      <c r="B4" s="6" t="n">
        <v>8927923</v>
      </c>
      <c r="C4" s="6" t="n">
        <v>8365872</v>
      </c>
    </row>
    <row r="5">
      <c r="A5" s="4" t="inlineStr">
        <is>
          <t>Nonaccrual Loans</t>
        </is>
      </c>
      <c r="B5" s="6" t="n">
        <v>41908</v>
      </c>
    </row>
    <row r="6">
      <c r="A6" s="4" t="inlineStr">
        <is>
          <t>Total Loans</t>
        </is>
      </c>
      <c r="B6" s="6" t="n">
        <v>9014677</v>
      </c>
      <c r="C6" s="6" t="n">
        <v>8464562</v>
      </c>
    </row>
    <row r="7">
      <c r="A7" s="4" t="inlineStr">
        <is>
          <t>Acquired Impaired Loans</t>
        </is>
      </c>
      <c r="C7" s="6" t="n">
        <v>26935</v>
      </c>
    </row>
    <row r="8">
      <c r="A8" s="4" t="inlineStr">
        <is>
          <t>Nonaccrual Loans</t>
        </is>
      </c>
      <c r="B8" s="5" t="n">
        <v>13</v>
      </c>
      <c r="C8" s="6" t="n">
        <v>22922</v>
      </c>
    </row>
    <row r="9">
      <c r="A9" s="4" t="inlineStr">
        <is>
          <t>Ending balance</t>
        </is>
      </c>
      <c r="C9" s="5" t="n">
        <v>8464562</v>
      </c>
      <c r="D9" s="5" t="n">
        <v>4894257</v>
      </c>
    </row>
    <row r="10">
      <c r="A10" s="4" t="inlineStr">
        <is>
          <t>Percent past due</t>
        </is>
      </c>
      <c r="B10" s="4" t="inlineStr">
        <is>
          <t>0.50%</t>
        </is>
      </c>
      <c r="C10" s="4" t="inlineStr">
        <is>
          <t>0.58%</t>
        </is>
      </c>
    </row>
    <row r="11">
      <c r="A11" s="4" t="inlineStr">
        <is>
          <t>Accruing Current Balances, % of Total Loans</t>
        </is>
      </c>
      <c r="B11" s="4" t="inlineStr">
        <is>
          <t>99.04%</t>
        </is>
      </c>
      <c r="C11" s="4" t="inlineStr">
        <is>
          <t>98.83%</t>
        </is>
      </c>
    </row>
    <row r="12">
      <c r="A12" s="4" t="inlineStr">
        <is>
          <t>Percent of Nonaccrual Loans With No Allowance for Credit Losses</t>
        </is>
      </c>
      <c r="B12" s="4" t="inlineStr">
        <is>
          <t>0.46%</t>
        </is>
      </c>
    </row>
    <row r="13">
      <c r="A13" s="4" t="inlineStr">
        <is>
          <t>Acquired Impaired Loans, % of Total Loans</t>
        </is>
      </c>
      <c r="C13" s="4" t="inlineStr">
        <is>
          <t>0.32%</t>
        </is>
      </c>
    </row>
    <row r="14">
      <c r="A14" s="4" t="inlineStr">
        <is>
          <t>Nonaccrual Loans, % of Total Loans</t>
        </is>
      </c>
      <c r="C14" s="4" t="inlineStr">
        <is>
          <t>0.27%</t>
        </is>
      </c>
    </row>
    <row r="15">
      <c r="A15" s="4" t="inlineStr">
        <is>
          <t>% of Total Loans</t>
        </is>
      </c>
      <c r="B15" s="4" t="inlineStr">
        <is>
          <t>100.00%</t>
        </is>
      </c>
    </row>
    <row r="16">
      <c r="A16" s="4" t="inlineStr">
        <is>
          <t>% of Total Loans</t>
        </is>
      </c>
      <c r="C16" s="4" t="inlineStr">
        <is>
          <t>100.00%</t>
        </is>
      </c>
    </row>
    <row r="17">
      <c r="A17" s="4" t="inlineStr">
        <is>
          <t>Reverse mortgage, fair value</t>
        </is>
      </c>
      <c r="B17" s="5" t="n">
        <v>10100</v>
      </c>
      <c r="C17" s="5" t="n">
        <v>16600</v>
      </c>
      <c r="D17" s="6" t="n">
        <v>16500</v>
      </c>
    </row>
    <row r="18">
      <c r="A18" s="4" t="inlineStr">
        <is>
          <t>Acquired nonimpaired loans</t>
        </is>
      </c>
      <c r="C18" s="6" t="n">
        <v>3221316</v>
      </c>
      <c r="D18" s="6" t="n">
        <v>429982</v>
      </c>
    </row>
    <row r="19">
      <c r="A19" s="4" t="inlineStr">
        <is>
          <t>30–89 Days Past Due and Still Accruing</t>
        </is>
      </c>
    </row>
    <row r="20">
      <c r="A20" s="3" t="inlineStr">
        <is>
          <t>Financing Receivable, Recorded Investment, Past Due [Line Items]</t>
        </is>
      </c>
    </row>
    <row r="21">
      <c r="A21" s="4" t="inlineStr">
        <is>
          <t>Past Due And Still Accruing</t>
        </is>
      </c>
      <c r="B21" s="5" t="n">
        <v>28152</v>
      </c>
      <c r="C21" s="5" t="n">
        <v>32683</v>
      </c>
    </row>
    <row r="22">
      <c r="A22" s="4" t="inlineStr">
        <is>
          <t>Percent past due</t>
        </is>
      </c>
      <c r="B22" s="4" t="inlineStr">
        <is>
          <t>0.31%</t>
        </is>
      </c>
      <c r="C22" s="4" t="inlineStr">
        <is>
          <t>0.39%</t>
        </is>
      </c>
    </row>
    <row r="23">
      <c r="A23" s="4" t="inlineStr">
        <is>
          <t>Greater Than 90 Days Past Due and Still Accruing</t>
        </is>
      </c>
    </row>
    <row r="24">
      <c r="A24" s="3" t="inlineStr">
        <is>
          <t>Financing Receivable, Recorded Investment, Past Due [Line Items]</t>
        </is>
      </c>
    </row>
    <row r="25">
      <c r="A25" s="4" t="inlineStr">
        <is>
          <t>Past Due And Still Accruing</t>
        </is>
      </c>
      <c r="B25" s="5" t="n">
        <v>16694</v>
      </c>
      <c r="C25" s="5" t="n">
        <v>16150</v>
      </c>
    </row>
    <row r="26">
      <c r="A26" s="4" t="inlineStr">
        <is>
          <t>Percent past due</t>
        </is>
      </c>
      <c r="B26" s="4" t="inlineStr">
        <is>
          <t>0.19%</t>
        </is>
      </c>
      <c r="C26" s="4" t="inlineStr">
        <is>
          <t>0.19%</t>
        </is>
      </c>
    </row>
    <row r="27">
      <c r="A27" s="4" t="inlineStr">
        <is>
          <t>Total Commercial</t>
        </is>
      </c>
    </row>
    <row r="28">
      <c r="A28" s="3" t="inlineStr">
        <is>
          <t>Financing Receivable, Recorded Investment, Past Due [Line Items]</t>
        </is>
      </c>
    </row>
    <row r="29">
      <c r="A29" s="4" t="inlineStr">
        <is>
          <t>Acquired nonimpaired loans</t>
        </is>
      </c>
      <c r="C29" s="5" t="n">
        <v>2200000</v>
      </c>
    </row>
    <row r="30">
      <c r="A30" s="4" t="inlineStr">
        <is>
          <t>Residential</t>
        </is>
      </c>
    </row>
    <row r="31">
      <c r="A31" s="3" t="inlineStr">
        <is>
          <t>Financing Receivable, Recorded Investment, Past Due [Line Items]</t>
        </is>
      </c>
    </row>
    <row r="32">
      <c r="A32" s="4" t="inlineStr">
        <is>
          <t>Past Due And Still Accruing</t>
        </is>
      </c>
      <c r="B32" s="5" t="n">
        <v>3074</v>
      </c>
      <c r="C32" s="6" t="n">
        <v>7170</v>
      </c>
    </row>
    <row r="33">
      <c r="A33" s="4" t="inlineStr">
        <is>
          <t>Accruing Current Balances</t>
        </is>
      </c>
      <c r="B33" s="6" t="n">
        <v>758072</v>
      </c>
      <c r="C33" s="6" t="n">
        <v>980893</v>
      </c>
    </row>
    <row r="34">
      <c r="A34" s="4" t="inlineStr">
        <is>
          <t>Nonaccrual Loans</t>
        </is>
      </c>
      <c r="B34" s="6" t="n">
        <v>3247</v>
      </c>
    </row>
    <row r="35">
      <c r="A35" s="4" t="inlineStr">
        <is>
          <t>Total Loans</t>
        </is>
      </c>
      <c r="B35" s="6" t="n">
        <v>764393</v>
      </c>
      <c r="C35" s="6" t="n">
        <v>999879</v>
      </c>
    </row>
    <row r="36">
      <c r="A36" s="4" t="inlineStr">
        <is>
          <t>Acquired Impaired Loans</t>
        </is>
      </c>
      <c r="C36" s="6" t="n">
        <v>7326</v>
      </c>
    </row>
    <row r="37">
      <c r="A37" s="4" t="inlineStr">
        <is>
          <t>Nonaccrual Loans</t>
        </is>
      </c>
      <c r="C37" s="6" t="n">
        <v>4490</v>
      </c>
    </row>
    <row r="38">
      <c r="A38" s="4" t="inlineStr">
        <is>
          <t>Ending balance</t>
        </is>
      </c>
      <c r="C38" s="6" t="n">
        <v>999879</v>
      </c>
      <c r="D38" s="6" t="n">
        <v>201550</v>
      </c>
    </row>
    <row r="39">
      <c r="A39" s="4" t="inlineStr">
        <is>
          <t>Acquired nonimpaired loans</t>
        </is>
      </c>
      <c r="C39" s="6" t="n">
        <v>834820</v>
      </c>
      <c r="D39" s="6" t="n">
        <v>57708</v>
      </c>
    </row>
    <row r="40">
      <c r="A40" s="4" t="inlineStr">
        <is>
          <t>Residential | 30–89 Days Past Due and Still Accruing</t>
        </is>
      </c>
    </row>
    <row r="41">
      <c r="A41" s="3" t="inlineStr">
        <is>
          <t>Financing Receivable, Recorded Investment, Past Due [Line Items]</t>
        </is>
      </c>
    </row>
    <row r="42">
      <c r="A42" s="4" t="inlineStr">
        <is>
          <t>Past Due And Still Accruing</t>
        </is>
      </c>
      <c r="B42" s="6" t="n">
        <v>3049</v>
      </c>
      <c r="C42" s="6" t="n">
        <v>6733</v>
      </c>
    </row>
    <row r="43">
      <c r="A43" s="4" t="inlineStr">
        <is>
          <t>Residential | Greater Than 90 Days Past Due and Still Accruing</t>
        </is>
      </c>
    </row>
    <row r="44">
      <c r="A44" s="3" t="inlineStr">
        <is>
          <t>Financing Receivable, Recorded Investment, Past Due [Line Items]</t>
        </is>
      </c>
    </row>
    <row r="45">
      <c r="A45" s="4" t="inlineStr">
        <is>
          <t>Past Due And Still Accruing</t>
        </is>
      </c>
      <c r="B45" s="6" t="n">
        <v>25</v>
      </c>
      <c r="C45" s="6" t="n">
        <v>437</v>
      </c>
    </row>
    <row r="46">
      <c r="A46" s="4" t="inlineStr">
        <is>
          <t>Consumer</t>
        </is>
      </c>
    </row>
    <row r="47">
      <c r="A47" s="3" t="inlineStr">
        <is>
          <t>Financing Receivable, Recorded Investment, Past Due [Line Items]</t>
        </is>
      </c>
    </row>
    <row r="48">
      <c r="A48" s="4" t="inlineStr">
        <is>
          <t>Past Due And Still Accruing</t>
        </is>
      </c>
      <c r="B48" s="6" t="n">
        <v>19390</v>
      </c>
      <c r="C48" s="6" t="n">
        <v>25909</v>
      </c>
    </row>
    <row r="49">
      <c r="A49" s="4" t="inlineStr">
        <is>
          <t>Accruing Current Balances</t>
        </is>
      </c>
      <c r="B49" s="6" t="n">
        <v>1144217</v>
      </c>
      <c r="C49" s="6" t="n">
        <v>1098980</v>
      </c>
    </row>
    <row r="50">
      <c r="A50" s="4" t="inlineStr">
        <is>
          <t>Nonaccrual Loans</t>
        </is>
      </c>
      <c r="B50" s="6" t="n">
        <v>2310</v>
      </c>
    </row>
    <row r="51">
      <c r="A51" s="4" t="inlineStr">
        <is>
          <t>Total Loans</t>
        </is>
      </c>
      <c r="B51" s="6" t="n">
        <v>1165917</v>
      </c>
      <c r="C51" s="6" t="n">
        <v>1128731</v>
      </c>
    </row>
    <row r="52">
      <c r="A52" s="4" t="inlineStr">
        <is>
          <t>Acquired Impaired Loans</t>
        </is>
      </c>
      <c r="C52" s="6" t="n">
        <v>2127</v>
      </c>
    </row>
    <row r="53">
      <c r="A53" s="4" t="inlineStr">
        <is>
          <t>Nonaccrual Loans</t>
        </is>
      </c>
      <c r="C53" s="6" t="n">
        <v>1715</v>
      </c>
    </row>
    <row r="54">
      <c r="A54" s="4" t="inlineStr">
        <is>
          <t>Ending balance</t>
        </is>
      </c>
      <c r="C54" s="6" t="n">
        <v>1128731</v>
      </c>
      <c r="D54" s="6" t="n">
        <v>680939</v>
      </c>
    </row>
    <row r="55">
      <c r="A55" s="4" t="inlineStr">
        <is>
          <t>Acquired nonimpaired loans</t>
        </is>
      </c>
      <c r="C55" s="6" t="n">
        <v>219413</v>
      </c>
      <c r="D55" s="6" t="n">
        <v>21745</v>
      </c>
    </row>
    <row r="56">
      <c r="A56" s="4" t="inlineStr">
        <is>
          <t>Consumer | 30–89 Days Past Due and Still Accruing</t>
        </is>
      </c>
    </row>
    <row r="57">
      <c r="A57" s="3" t="inlineStr">
        <is>
          <t>Financing Receivable, Recorded Investment, Past Due [Line Items]</t>
        </is>
      </c>
    </row>
    <row r="58">
      <c r="A58" s="4" t="inlineStr">
        <is>
          <t>Past Due And Still Accruing</t>
        </is>
      </c>
      <c r="B58" s="6" t="n">
        <v>8355</v>
      </c>
      <c r="C58" s="6" t="n">
        <v>13164</v>
      </c>
    </row>
    <row r="59">
      <c r="A59" s="4" t="inlineStr">
        <is>
          <t>Consumer | Greater Than 90 Days Past Due and Still Accruing</t>
        </is>
      </c>
    </row>
    <row r="60">
      <c r="A60" s="3" t="inlineStr">
        <is>
          <t>Financing Receivable, Recorded Investment, Past Due [Line Items]</t>
        </is>
      </c>
    </row>
    <row r="61">
      <c r="A61" s="4" t="inlineStr">
        <is>
          <t>Past Due And Still Accruing</t>
        </is>
      </c>
      <c r="B61" s="6" t="n">
        <v>11035</v>
      </c>
      <c r="C61" s="6" t="n">
        <v>12745</v>
      </c>
    </row>
    <row r="62">
      <c r="A62" s="4" t="inlineStr">
        <is>
          <t>Commercial and industrial(1) | Total Commercial</t>
        </is>
      </c>
    </row>
    <row r="63">
      <c r="A63" s="3" t="inlineStr">
        <is>
          <t>Financing Receivable, Recorded Investment, Past Due [Line Items]</t>
        </is>
      </c>
    </row>
    <row r="64">
      <c r="A64" s="4" t="inlineStr">
        <is>
          <t>Past Due And Still Accruing</t>
        </is>
      </c>
      <c r="B64" s="6" t="n">
        <v>10965</v>
      </c>
      <c r="C64" s="6" t="n">
        <v>8327</v>
      </c>
    </row>
    <row r="65">
      <c r="A65" s="4" t="inlineStr">
        <is>
          <t>Accruing Current Balances</t>
        </is>
      </c>
      <c r="B65" s="6" t="n">
        <v>2924522</v>
      </c>
      <c r="C65" s="6" t="n">
        <v>2214506</v>
      </c>
    </row>
    <row r="66">
      <c r="A66" s="4" t="inlineStr">
        <is>
          <t>Nonaccrual Loans</t>
        </is>
      </c>
      <c r="B66" s="6" t="n">
        <v>13816</v>
      </c>
    </row>
    <row r="67">
      <c r="A67" s="4" t="inlineStr">
        <is>
          <t>Total Loans</t>
        </is>
      </c>
      <c r="B67" s="6" t="n">
        <v>2949303</v>
      </c>
      <c r="C67" s="6" t="n">
        <v>2235428</v>
      </c>
    </row>
    <row r="68">
      <c r="A68" s="4" t="inlineStr">
        <is>
          <t>Acquired Impaired Loans</t>
        </is>
      </c>
      <c r="C68" s="6" t="n">
        <v>1564</v>
      </c>
    </row>
    <row r="69">
      <c r="A69" s="4" t="inlineStr">
        <is>
          <t>Nonaccrual Loans</t>
        </is>
      </c>
      <c r="C69" s="6" t="n">
        <v>11031</v>
      </c>
    </row>
    <row r="70">
      <c r="A70" s="4" t="inlineStr">
        <is>
          <t>Ending balance</t>
        </is>
      </c>
      <c r="C70" s="6" t="n">
        <v>2235428</v>
      </c>
      <c r="D70" s="6" t="n">
        <v>1472489</v>
      </c>
    </row>
    <row r="71">
      <c r="A71" s="4" t="inlineStr">
        <is>
          <t>Acquired nonimpaired loans</t>
        </is>
      </c>
      <c r="C71" s="6" t="n">
        <v>603157</v>
      </c>
      <c r="D71" s="6" t="n">
        <v>89970</v>
      </c>
    </row>
    <row r="72">
      <c r="A72" s="4" t="inlineStr">
        <is>
          <t>Commercial and industrial(1) | Total Commercial | 30–89 Days Past Due and Still Accruing</t>
        </is>
      </c>
    </row>
    <row r="73">
      <c r="A73" s="3" t="inlineStr">
        <is>
          <t>Financing Receivable, Recorded Investment, Past Due [Line Items]</t>
        </is>
      </c>
    </row>
    <row r="74">
      <c r="A74" s="4" t="inlineStr">
        <is>
          <t>Past Due And Still Accruing</t>
        </is>
      </c>
      <c r="B74" s="6" t="n">
        <v>7313</v>
      </c>
      <c r="C74" s="6" t="n">
        <v>6289</v>
      </c>
    </row>
    <row r="75">
      <c r="A75" s="4" t="inlineStr">
        <is>
          <t>Commercial and industrial(1) | Total Commercial | Greater Than 90 Days Past Due and Still Accruing</t>
        </is>
      </c>
    </row>
    <row r="76">
      <c r="A76" s="3" t="inlineStr">
        <is>
          <t>Financing Receivable, Recorded Investment, Past Due [Line Items]</t>
        </is>
      </c>
    </row>
    <row r="77">
      <c r="A77" s="4" t="inlineStr">
        <is>
          <t>Past Due And Still Accruing</t>
        </is>
      </c>
      <c r="B77" s="6" t="n">
        <v>3652</v>
      </c>
      <c r="C77" s="6" t="n">
        <v>2038</v>
      </c>
    </row>
    <row r="78">
      <c r="A78" s="4" t="inlineStr">
        <is>
          <t>Owner-occupied commercial | Total Commercial</t>
        </is>
      </c>
    </row>
    <row r="79">
      <c r="A79" s="3" t="inlineStr">
        <is>
          <t>Financing Receivable, Recorded Investment, Past Due [Line Items]</t>
        </is>
      </c>
    </row>
    <row r="80">
      <c r="A80" s="4" t="inlineStr">
        <is>
          <t>Past Due And Still Accruing</t>
        </is>
      </c>
      <c r="B80" s="6" t="n">
        <v>4012</v>
      </c>
      <c r="C80" s="6" t="n">
        <v>2329</v>
      </c>
    </row>
    <row r="81">
      <c r="A81" s="4" t="inlineStr">
        <is>
          <t>Accruing Current Balances</t>
        </is>
      </c>
      <c r="B81" s="6" t="n">
        <v>1323355</v>
      </c>
      <c r="C81" s="6" t="n">
        <v>1283320</v>
      </c>
    </row>
    <row r="82">
      <c r="A82" s="4" t="inlineStr">
        <is>
          <t>Nonaccrual Loans</t>
        </is>
      </c>
      <c r="B82" s="6" t="n">
        <v>5360</v>
      </c>
    </row>
    <row r="83">
      <c r="A83" s="4" t="inlineStr">
        <is>
          <t>Total Loans</t>
        </is>
      </c>
      <c r="B83" s="6" t="n">
        <v>1332727</v>
      </c>
      <c r="C83" s="6" t="n">
        <v>1296466</v>
      </c>
    </row>
    <row r="84">
      <c r="A84" s="4" t="inlineStr">
        <is>
          <t>Acquired Impaired Loans</t>
        </is>
      </c>
      <c r="C84" s="6" t="n">
        <v>6757</v>
      </c>
    </row>
    <row r="85">
      <c r="A85" s="4" t="inlineStr">
        <is>
          <t>Nonaccrual Loans</t>
        </is>
      </c>
      <c r="C85" s="6" t="n">
        <v>4060</v>
      </c>
    </row>
    <row r="86">
      <c r="A86" s="4" t="inlineStr">
        <is>
          <t>Ending balance</t>
        </is>
      </c>
      <c r="C86" s="6" t="n">
        <v>1296466</v>
      </c>
      <c r="D86" s="6" t="n">
        <v>1059974</v>
      </c>
    </row>
    <row r="87">
      <c r="A87" s="4" t="inlineStr">
        <is>
          <t>Acquired nonimpaired loans</t>
        </is>
      </c>
      <c r="C87" s="6" t="n">
        <v>313955</v>
      </c>
      <c r="D87" s="6" t="n">
        <v>112386</v>
      </c>
    </row>
    <row r="88">
      <c r="A88" s="4" t="inlineStr">
        <is>
          <t>Owner-occupied commercial | Total Commercial | 30–89 Days Past Due and Still Accruing</t>
        </is>
      </c>
    </row>
    <row r="89">
      <c r="A89" s="3" t="inlineStr">
        <is>
          <t>Financing Receivable, Recorded Investment, Past Due [Line Items]</t>
        </is>
      </c>
    </row>
    <row r="90">
      <c r="A90" s="4" t="inlineStr">
        <is>
          <t>Past Due And Still Accruing</t>
        </is>
      </c>
      <c r="B90" s="6" t="n">
        <v>3120</v>
      </c>
      <c r="C90" s="6" t="n">
        <v>1498</v>
      </c>
    </row>
    <row r="91">
      <c r="A91" s="4" t="inlineStr">
        <is>
          <t>Owner-occupied commercial | Total Commercial | Greater Than 90 Days Past Due and Still Accruing</t>
        </is>
      </c>
    </row>
    <row r="92">
      <c r="A92" s="3" t="inlineStr">
        <is>
          <t>Financing Receivable, Recorded Investment, Past Due [Line Items]</t>
        </is>
      </c>
    </row>
    <row r="93">
      <c r="A93" s="4" t="inlineStr">
        <is>
          <t>Past Due And Still Accruing</t>
        </is>
      </c>
      <c r="B93" s="6" t="n">
        <v>892</v>
      </c>
      <c r="C93" s="6" t="n">
        <v>831</v>
      </c>
    </row>
    <row r="94">
      <c r="A94" s="4" t="inlineStr">
        <is>
          <t>Commercial mortgages | Total Commercial</t>
        </is>
      </c>
    </row>
    <row r="95">
      <c r="A95" s="3" t="inlineStr">
        <is>
          <t>Financing Receivable, Recorded Investment, Past Due [Line Items]</t>
        </is>
      </c>
    </row>
    <row r="96">
      <c r="A96" s="4" t="inlineStr">
        <is>
          <t>Past Due And Still Accruing</t>
        </is>
      </c>
      <c r="B96" s="6" t="n">
        <v>7034</v>
      </c>
      <c r="C96" s="6" t="n">
        <v>5098</v>
      </c>
    </row>
    <row r="97">
      <c r="A97" s="4" t="inlineStr">
        <is>
          <t>Accruing Current Balances</t>
        </is>
      </c>
      <c r="B97" s="6" t="n">
        <v>2061853</v>
      </c>
      <c r="C97" s="6" t="n">
        <v>2207582</v>
      </c>
    </row>
    <row r="98">
      <c r="A98" s="4" t="inlineStr">
        <is>
          <t>Nonaccrual Loans</t>
        </is>
      </c>
      <c r="B98" s="6" t="n">
        <v>17175</v>
      </c>
    </row>
    <row r="99">
      <c r="A99" s="4" t="inlineStr">
        <is>
          <t>Total Loans</t>
        </is>
      </c>
      <c r="B99" s="6" t="n">
        <v>2086062</v>
      </c>
      <c r="C99" s="6" t="n">
        <v>2222976</v>
      </c>
    </row>
    <row r="100">
      <c r="A100" s="4" t="inlineStr">
        <is>
          <t>Acquired Impaired Loans</t>
        </is>
      </c>
      <c r="C100" s="6" t="n">
        <v>8670</v>
      </c>
    </row>
    <row r="101">
      <c r="A101" s="4" t="inlineStr">
        <is>
          <t>Nonaccrual Loans</t>
        </is>
      </c>
      <c r="C101" s="6" t="n">
        <v>1626</v>
      </c>
    </row>
    <row r="102">
      <c r="A102" s="4" t="inlineStr">
        <is>
          <t>Ending balance</t>
        </is>
      </c>
      <c r="C102" s="6" t="n">
        <v>2222976</v>
      </c>
      <c r="D102" s="6" t="n">
        <v>1162739</v>
      </c>
    </row>
    <row r="103">
      <c r="A103" s="4" t="inlineStr">
        <is>
          <t>Acquired nonimpaired loans</t>
        </is>
      </c>
      <c r="C103" s="6" t="n">
        <v>1107379</v>
      </c>
      <c r="D103" s="6" t="n">
        <v>145648</v>
      </c>
    </row>
    <row r="104">
      <c r="A104" s="4" t="inlineStr">
        <is>
          <t>Commercial mortgages | Total Commercial | 30–89 Days Past Due and Still Accruing</t>
        </is>
      </c>
    </row>
    <row r="105">
      <c r="A105" s="3" t="inlineStr">
        <is>
          <t>Financing Receivable, Recorded Investment, Past Due [Line Items]</t>
        </is>
      </c>
    </row>
    <row r="106">
      <c r="A106" s="4" t="inlineStr">
        <is>
          <t>Past Due And Still Accruing</t>
        </is>
      </c>
      <c r="B106" s="6" t="n">
        <v>5944</v>
      </c>
      <c r="C106" s="6" t="n">
        <v>4999</v>
      </c>
    </row>
    <row r="107">
      <c r="A107" s="4" t="inlineStr">
        <is>
          <t>Commercial mortgages | Total Commercial | Greater Than 90 Days Past Due and Still Accruing</t>
        </is>
      </c>
    </row>
    <row r="108">
      <c r="A108" s="3" t="inlineStr">
        <is>
          <t>Financing Receivable, Recorded Investment, Past Due [Line Items]</t>
        </is>
      </c>
    </row>
    <row r="109">
      <c r="A109" s="4" t="inlineStr">
        <is>
          <t>Past Due And Still Accruing</t>
        </is>
      </c>
      <c r="B109" s="6" t="n">
        <v>1090</v>
      </c>
      <c r="C109" s="6" t="n">
        <v>99</v>
      </c>
    </row>
    <row r="110">
      <c r="A110" s="4" t="inlineStr">
        <is>
          <t>Construction | Total Commercial</t>
        </is>
      </c>
    </row>
    <row r="111">
      <c r="A111" s="3" t="inlineStr">
        <is>
          <t>Financing Receivable, Recorded Investment, Past Due [Line Items]</t>
        </is>
      </c>
    </row>
    <row r="112">
      <c r="A112" s="4" t="inlineStr">
        <is>
          <t>Past Due And Still Accruing</t>
        </is>
      </c>
      <c r="B112" s="6" t="n">
        <v>371</v>
      </c>
      <c r="C112" s="6" t="n">
        <v>0</v>
      </c>
    </row>
    <row r="113">
      <c r="A113" s="4" t="inlineStr">
        <is>
          <t>Accruing Current Balances</t>
        </is>
      </c>
      <c r="B113" s="6" t="n">
        <v>715904</v>
      </c>
      <c r="C113" s="6" t="n">
        <v>580591</v>
      </c>
    </row>
    <row r="114">
      <c r="A114" s="4" t="inlineStr">
        <is>
          <t>Nonaccrual Loans</t>
        </is>
      </c>
      <c r="B114" s="6" t="n">
        <v>0</v>
      </c>
    </row>
    <row r="115">
      <c r="A115" s="4" t="inlineStr">
        <is>
          <t>Total Loans</t>
        </is>
      </c>
      <c r="B115" s="6" t="n">
        <v>716275</v>
      </c>
      <c r="C115" s="6" t="n">
        <v>581082</v>
      </c>
    </row>
    <row r="116">
      <c r="A116" s="4" t="inlineStr">
        <is>
          <t>Acquired Impaired Loans</t>
        </is>
      </c>
      <c r="C116" s="6" t="n">
        <v>491</v>
      </c>
    </row>
    <row r="117">
      <c r="A117" s="4" t="inlineStr">
        <is>
          <t>Nonaccrual Loans</t>
        </is>
      </c>
      <c r="C117" s="6" t="n">
        <v>0</v>
      </c>
    </row>
    <row r="118">
      <c r="A118" s="4" t="inlineStr">
        <is>
          <t>Ending balance</t>
        </is>
      </c>
      <c r="C118" s="6" t="n">
        <v>581082</v>
      </c>
      <c r="D118" s="6" t="n">
        <v>316566</v>
      </c>
    </row>
    <row r="119">
      <c r="A119" s="4" t="inlineStr">
        <is>
          <t>Acquired nonimpaired loans</t>
        </is>
      </c>
      <c r="C119" s="6" t="n">
        <v>142592</v>
      </c>
      <c r="D119" s="5" t="n">
        <v>2525</v>
      </c>
    </row>
    <row r="120">
      <c r="A120" s="4" t="inlineStr">
        <is>
          <t>Construction | Total Commercial | 30–89 Days Past Due and Still Accruing</t>
        </is>
      </c>
    </row>
    <row r="121">
      <c r="A121" s="3" t="inlineStr">
        <is>
          <t>Financing Receivable, Recorded Investment, Past Due [Line Items]</t>
        </is>
      </c>
    </row>
    <row r="122">
      <c r="A122" s="4" t="inlineStr">
        <is>
          <t>Past Due And Still Accruing</t>
        </is>
      </c>
      <c r="B122" s="6" t="n">
        <v>371</v>
      </c>
      <c r="C122" s="6" t="n">
        <v>0</v>
      </c>
    </row>
    <row r="123">
      <c r="A123" s="4" t="inlineStr">
        <is>
          <t>Construction | Total Commercial | Greater Than 90 Days Past Due and Still Accruing</t>
        </is>
      </c>
    </row>
    <row r="124">
      <c r="A124" s="3" t="inlineStr">
        <is>
          <t>Financing Receivable, Recorded Investment, Past Due [Line Items]</t>
        </is>
      </c>
    </row>
    <row r="125">
      <c r="A125" s="4" t="inlineStr">
        <is>
          <t>Past Due And Still Accruing</t>
        </is>
      </c>
      <c r="B125" s="6" t="n">
        <v>0</v>
      </c>
      <c r="C125" s="6" t="n">
        <v>0</v>
      </c>
    </row>
    <row r="126">
      <c r="A126" s="4" t="inlineStr">
        <is>
          <t>Student loans | Consumer</t>
        </is>
      </c>
    </row>
    <row r="127">
      <c r="A127" s="3" t="inlineStr">
        <is>
          <t>Financing Receivable, Recorded Investment, Past Due [Line Items]</t>
        </is>
      </c>
    </row>
    <row r="128">
      <c r="A128" s="4" t="inlineStr">
        <is>
          <t>Past Due And Still Accruing</t>
        </is>
      </c>
      <c r="B128" s="5" t="n">
        <v>18200</v>
      </c>
      <c r="C128" s="5" t="n">
        <v>22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nd Credit Quality Information - Analysis of Collateral Dependent and Impaired Loans (Details) - USD ($) $ in Thousands</t>
        </is>
      </c>
      <c r="B1" s="2" t="inlineStr">
        <is>
          <t>12 Months Ended</t>
        </is>
      </c>
    </row>
    <row r="2">
      <c r="B2" s="2" t="inlineStr">
        <is>
          <t>Dec. 31, 2019</t>
        </is>
      </c>
      <c r="C2" s="2" t="inlineStr">
        <is>
          <t>Dec. 31, 2020</t>
        </is>
      </c>
    </row>
    <row r="3">
      <c r="A3" s="3" t="inlineStr">
        <is>
          <t>Accounts, Notes, Loans and Financing Receivable [Line Items]</t>
        </is>
      </c>
    </row>
    <row r="4">
      <c r="A4" s="4" t="inlineStr">
        <is>
          <t>Property</t>
        </is>
      </c>
      <c r="B4" s="5" t="n">
        <v>44522</v>
      </c>
    </row>
    <row r="5">
      <c r="A5" s="4" t="inlineStr">
        <is>
          <t>Loans with No Related Reserve</t>
        </is>
      </c>
      <c r="B5" s="6" t="n">
        <v>30385</v>
      </c>
    </row>
    <row r="6">
      <c r="A6" s="4" t="inlineStr">
        <is>
          <t>Loans with Related Reserve</t>
        </is>
      </c>
      <c r="B6" s="6" t="n">
        <v>14137</v>
      </c>
    </row>
    <row r="7">
      <c r="A7" s="4" t="inlineStr">
        <is>
          <t>Impaired Loans Related Specific Reserve</t>
        </is>
      </c>
      <c r="B7" s="6" t="n">
        <v>2242</v>
      </c>
    </row>
    <row r="8">
      <c r="A8" s="4" t="inlineStr">
        <is>
          <t>Contractual Principal Balances</t>
        </is>
      </c>
      <c r="B8" s="6" t="n">
        <v>51604</v>
      </c>
    </row>
    <row r="9">
      <c r="A9" s="4" t="inlineStr">
        <is>
          <t>Impaired Loans Average Loan Balances</t>
        </is>
      </c>
      <c r="B9" s="6" t="n">
        <v>50955</v>
      </c>
    </row>
    <row r="10">
      <c r="A10" s="4" t="inlineStr">
        <is>
          <t>Acquired impaired loans</t>
        </is>
      </c>
      <c r="B10" s="6" t="n">
        <v>7900</v>
      </c>
    </row>
    <row r="11">
      <c r="A11" s="4" t="inlineStr">
        <is>
          <t>Certain Loans Acquired in Transfer Not Accounted for as Debt Securities, Acquired During Period, Contractually Required Payments Receivable at Acquisition</t>
        </is>
      </c>
      <c r="B11" s="6" t="n">
        <v>9000</v>
      </c>
    </row>
    <row r="12">
      <c r="A12" s="4" t="inlineStr">
        <is>
          <t>Property</t>
        </is>
      </c>
    </row>
    <row r="13">
      <c r="A13" s="3" t="inlineStr">
        <is>
          <t>Accounts, Notes, Loans and Financing Receivable [Line Items]</t>
        </is>
      </c>
    </row>
    <row r="14">
      <c r="A14" s="4" t="inlineStr">
        <is>
          <t>Collateral Dependent Loans Receivable At Amortized Cost Basis</t>
        </is>
      </c>
      <c r="C14" s="5" t="n">
        <v>38722</v>
      </c>
    </row>
    <row r="15">
      <c r="A15" s="4" t="inlineStr">
        <is>
          <t>Equipment and other</t>
        </is>
      </c>
    </row>
    <row r="16">
      <c r="A16" s="3" t="inlineStr">
        <is>
          <t>Accounts, Notes, Loans and Financing Receivable [Line Items]</t>
        </is>
      </c>
    </row>
    <row r="17">
      <c r="A17" s="4" t="inlineStr">
        <is>
          <t>Collateral Dependent Loans Receivable At Amortized Cost Basis</t>
        </is>
      </c>
      <c r="C17" s="6" t="n">
        <v>3186</v>
      </c>
    </row>
    <row r="18">
      <c r="A18" s="4" t="inlineStr">
        <is>
          <t>Total Commercial | Commercial and industrial(1)</t>
        </is>
      </c>
    </row>
    <row r="19">
      <c r="A19" s="3" t="inlineStr">
        <is>
          <t>Accounts, Notes, Loans and Financing Receivable [Line Items]</t>
        </is>
      </c>
    </row>
    <row r="20">
      <c r="A20" s="4" t="inlineStr">
        <is>
          <t>Property</t>
        </is>
      </c>
      <c r="B20" s="6" t="n">
        <v>11900</v>
      </c>
    </row>
    <row r="21">
      <c r="A21" s="4" t="inlineStr">
        <is>
          <t>Loans with No Related Reserve</t>
        </is>
      </c>
      <c r="B21" s="6" t="n">
        <v>9979</v>
      </c>
    </row>
    <row r="22">
      <c r="A22" s="4" t="inlineStr">
        <is>
          <t>Loans with Related Reserve</t>
        </is>
      </c>
      <c r="B22" s="6" t="n">
        <v>1921</v>
      </c>
    </row>
    <row r="23">
      <c r="A23" s="4" t="inlineStr">
        <is>
          <t>Impaired Loans Related Specific Reserve</t>
        </is>
      </c>
      <c r="B23" s="6" t="n">
        <v>1185</v>
      </c>
    </row>
    <row r="24">
      <c r="A24" s="4" t="inlineStr">
        <is>
          <t>Contractual Principal Balances</t>
        </is>
      </c>
      <c r="B24" s="6" t="n">
        <v>14653</v>
      </c>
    </row>
    <row r="25">
      <c r="A25" s="4" t="inlineStr">
        <is>
          <t>Impaired Loans Average Loan Balances</t>
        </is>
      </c>
      <c r="B25" s="6" t="n">
        <v>17033</v>
      </c>
    </row>
    <row r="26">
      <c r="A26" s="4" t="inlineStr">
        <is>
          <t>Total Commercial | Commercial and industrial(1) | Property</t>
        </is>
      </c>
    </row>
    <row r="27">
      <c r="A27" s="3" t="inlineStr">
        <is>
          <t>Accounts, Notes, Loans and Financing Receivable [Line Items]</t>
        </is>
      </c>
    </row>
    <row r="28">
      <c r="A28" s="4" t="inlineStr">
        <is>
          <t>Collateral Dependent Loans Receivable At Amortized Cost Basis</t>
        </is>
      </c>
      <c r="C28" s="6" t="n">
        <v>10646</v>
      </c>
    </row>
    <row r="29">
      <c r="A29" s="4" t="inlineStr">
        <is>
          <t>Total Commercial | Commercial and industrial(1) | Equipment and other</t>
        </is>
      </c>
    </row>
    <row r="30">
      <c r="A30" s="3" t="inlineStr">
        <is>
          <t>Accounts, Notes, Loans and Financing Receivable [Line Items]</t>
        </is>
      </c>
    </row>
    <row r="31">
      <c r="A31" s="4" t="inlineStr">
        <is>
          <t>Collateral Dependent Loans Receivable At Amortized Cost Basis</t>
        </is>
      </c>
      <c r="C31" s="6" t="n">
        <v>3170</v>
      </c>
    </row>
    <row r="32">
      <c r="A32" s="4" t="inlineStr">
        <is>
          <t>Total Commercial | Owner-occupied commercial</t>
        </is>
      </c>
    </row>
    <row r="33">
      <c r="A33" s="3" t="inlineStr">
        <is>
          <t>Accounts, Notes, Loans and Financing Receivable [Line Items]</t>
        </is>
      </c>
    </row>
    <row r="34">
      <c r="A34" s="4" t="inlineStr">
        <is>
          <t>Property</t>
        </is>
      </c>
      <c r="B34" s="6" t="n">
        <v>5596</v>
      </c>
    </row>
    <row r="35">
      <c r="A35" s="4" t="inlineStr">
        <is>
          <t>Loans with No Related Reserve</t>
        </is>
      </c>
      <c r="B35" s="6" t="n">
        <v>3919</v>
      </c>
    </row>
    <row r="36">
      <c r="A36" s="4" t="inlineStr">
        <is>
          <t>Loans with Related Reserve</t>
        </is>
      </c>
      <c r="B36" s="6" t="n">
        <v>1677</v>
      </c>
    </row>
    <row r="37">
      <c r="A37" s="4" t="inlineStr">
        <is>
          <t>Impaired Loans Related Specific Reserve</t>
        </is>
      </c>
      <c r="B37" s="6" t="n">
        <v>233</v>
      </c>
    </row>
    <row r="38">
      <c r="A38" s="4" t="inlineStr">
        <is>
          <t>Contractual Principal Balances</t>
        </is>
      </c>
      <c r="B38" s="6" t="n">
        <v>6083</v>
      </c>
    </row>
    <row r="39">
      <c r="A39" s="4" t="inlineStr">
        <is>
          <t>Impaired Loans Average Loan Balances</t>
        </is>
      </c>
      <c r="B39" s="6" t="n">
        <v>7869</v>
      </c>
    </row>
    <row r="40">
      <c r="A40" s="4" t="inlineStr">
        <is>
          <t>Total Commercial | Owner-occupied commercial | Property</t>
        </is>
      </c>
    </row>
    <row r="41">
      <c r="A41" s="3" t="inlineStr">
        <is>
          <t>Accounts, Notes, Loans and Financing Receivable [Line Items]</t>
        </is>
      </c>
    </row>
    <row r="42">
      <c r="A42" s="4" t="inlineStr">
        <is>
          <t>Collateral Dependent Loans Receivable At Amortized Cost Basis</t>
        </is>
      </c>
      <c r="C42" s="6" t="n">
        <v>5360</v>
      </c>
    </row>
    <row r="43">
      <c r="A43" s="4" t="inlineStr">
        <is>
          <t>Total Commercial | Owner-occupied commercial | Equipment and other</t>
        </is>
      </c>
    </row>
    <row r="44">
      <c r="A44" s="3" t="inlineStr">
        <is>
          <t>Accounts, Notes, Loans and Financing Receivable [Line Items]</t>
        </is>
      </c>
    </row>
    <row r="45">
      <c r="A45" s="4" t="inlineStr">
        <is>
          <t>Collateral Dependent Loans Receivable At Amortized Cost Basis</t>
        </is>
      </c>
      <c r="C45" s="6" t="n">
        <v>0</v>
      </c>
    </row>
    <row r="46">
      <c r="A46" s="4" t="inlineStr">
        <is>
          <t>Total Commercial | Commercial mortgages</t>
        </is>
      </c>
    </row>
    <row r="47">
      <c r="A47" s="3" t="inlineStr">
        <is>
          <t>Accounts, Notes, Loans and Financing Receivable [Line Items]</t>
        </is>
      </c>
    </row>
    <row r="48">
      <c r="A48" s="4" t="inlineStr">
        <is>
          <t>Property</t>
        </is>
      </c>
      <c r="B48" s="6" t="n">
        <v>4888</v>
      </c>
    </row>
    <row r="49">
      <c r="A49" s="4" t="inlineStr">
        <is>
          <t>Loans with No Related Reserve</t>
        </is>
      </c>
      <c r="B49" s="6" t="n">
        <v>1753</v>
      </c>
    </row>
    <row r="50">
      <c r="A50" s="4" t="inlineStr">
        <is>
          <t>Loans with Related Reserve</t>
        </is>
      </c>
      <c r="B50" s="6" t="n">
        <v>3135</v>
      </c>
    </row>
    <row r="51">
      <c r="A51" s="4" t="inlineStr">
        <is>
          <t>Impaired Loans Related Specific Reserve</t>
        </is>
      </c>
      <c r="B51" s="6" t="n">
        <v>65</v>
      </c>
    </row>
    <row r="52">
      <c r="A52" s="4" t="inlineStr">
        <is>
          <t>Contractual Principal Balances</t>
        </is>
      </c>
      <c r="B52" s="6" t="n">
        <v>5215</v>
      </c>
    </row>
    <row r="53">
      <c r="A53" s="4" t="inlineStr">
        <is>
          <t>Impaired Loans Average Loan Balances</t>
        </is>
      </c>
      <c r="B53" s="6" t="n">
        <v>4607</v>
      </c>
    </row>
    <row r="54">
      <c r="A54" s="4" t="inlineStr">
        <is>
          <t>Total Commercial | Commercial mortgages | Property</t>
        </is>
      </c>
    </row>
    <row r="55">
      <c r="A55" s="3" t="inlineStr">
        <is>
          <t>Accounts, Notes, Loans and Financing Receivable [Line Items]</t>
        </is>
      </c>
    </row>
    <row r="56">
      <c r="A56" s="4" t="inlineStr">
        <is>
          <t>Collateral Dependent Loans Receivable At Amortized Cost Basis</t>
        </is>
      </c>
      <c r="C56" s="6" t="n">
        <v>17175</v>
      </c>
    </row>
    <row r="57">
      <c r="A57" s="4" t="inlineStr">
        <is>
          <t>Total Commercial | Commercial mortgages | Equipment and other</t>
        </is>
      </c>
    </row>
    <row r="58">
      <c r="A58" s="3" t="inlineStr">
        <is>
          <t>Accounts, Notes, Loans and Financing Receivable [Line Items]</t>
        </is>
      </c>
    </row>
    <row r="59">
      <c r="A59" s="4" t="inlineStr">
        <is>
          <t>Collateral Dependent Loans Receivable At Amortized Cost Basis</t>
        </is>
      </c>
      <c r="C59" s="6" t="n">
        <v>0</v>
      </c>
    </row>
    <row r="60">
      <c r="A60" s="4" t="inlineStr">
        <is>
          <t>Total Commercial | Construction</t>
        </is>
      </c>
    </row>
    <row r="61">
      <c r="A61" s="3" t="inlineStr">
        <is>
          <t>Accounts, Notes, Loans and Financing Receivable [Line Items]</t>
        </is>
      </c>
    </row>
    <row r="62">
      <c r="A62" s="4" t="inlineStr">
        <is>
          <t>Property</t>
        </is>
      </c>
      <c r="B62" s="6" t="n">
        <v>435</v>
      </c>
    </row>
    <row r="63">
      <c r="A63" s="4" t="inlineStr">
        <is>
          <t>Loans with No Related Reserve</t>
        </is>
      </c>
      <c r="B63" s="6" t="n">
        <v>0</v>
      </c>
    </row>
    <row r="64">
      <c r="A64" s="4" t="inlineStr">
        <is>
          <t>Loans with Related Reserve</t>
        </is>
      </c>
      <c r="B64" s="6" t="n">
        <v>435</v>
      </c>
    </row>
    <row r="65">
      <c r="A65" s="4" t="inlineStr">
        <is>
          <t>Impaired Loans Related Specific Reserve</t>
        </is>
      </c>
      <c r="B65" s="6" t="n">
        <v>24</v>
      </c>
    </row>
    <row r="66">
      <c r="A66" s="4" t="inlineStr">
        <is>
          <t>Contractual Principal Balances</t>
        </is>
      </c>
      <c r="B66" s="6" t="n">
        <v>488</v>
      </c>
    </row>
    <row r="67">
      <c r="A67" s="4" t="inlineStr">
        <is>
          <t>Impaired Loans Average Loan Balances</t>
        </is>
      </c>
      <c r="B67" s="6" t="n">
        <v>1686</v>
      </c>
    </row>
    <row r="68">
      <c r="A68" s="4" t="inlineStr">
        <is>
          <t>Total Commercial | Construction | Property</t>
        </is>
      </c>
    </row>
    <row r="69">
      <c r="A69" s="3" t="inlineStr">
        <is>
          <t>Accounts, Notes, Loans and Financing Receivable [Line Items]</t>
        </is>
      </c>
    </row>
    <row r="70">
      <c r="A70" s="4" t="inlineStr">
        <is>
          <t>Collateral Dependent Loans Receivable At Amortized Cost Basis</t>
        </is>
      </c>
      <c r="C70" s="6" t="n">
        <v>0</v>
      </c>
    </row>
    <row r="71">
      <c r="A71" s="4" t="inlineStr">
        <is>
          <t>Total Commercial | Construction | Equipment and other</t>
        </is>
      </c>
    </row>
    <row r="72">
      <c r="A72" s="3" t="inlineStr">
        <is>
          <t>Accounts, Notes, Loans and Financing Receivable [Line Items]</t>
        </is>
      </c>
    </row>
    <row r="73">
      <c r="A73" s="4" t="inlineStr">
        <is>
          <t>Collateral Dependent Loans Receivable At Amortized Cost Basis</t>
        </is>
      </c>
      <c r="C73" s="6" t="n">
        <v>0</v>
      </c>
    </row>
    <row r="74">
      <c r="A74" s="4" t="inlineStr">
        <is>
          <t>Residential</t>
        </is>
      </c>
    </row>
    <row r="75">
      <c r="A75" s="3" t="inlineStr">
        <is>
          <t>Accounts, Notes, Loans and Financing Receivable [Line Items]</t>
        </is>
      </c>
    </row>
    <row r="76">
      <c r="A76" s="4" t="inlineStr">
        <is>
          <t>Property</t>
        </is>
      </c>
      <c r="B76" s="6" t="n">
        <v>14119</v>
      </c>
    </row>
    <row r="77">
      <c r="A77" s="4" t="inlineStr">
        <is>
          <t>Loans with No Related Reserve</t>
        </is>
      </c>
      <c r="B77" s="6" t="n">
        <v>8858</v>
      </c>
    </row>
    <row r="78">
      <c r="A78" s="4" t="inlineStr">
        <is>
          <t>Loans with Related Reserve</t>
        </is>
      </c>
      <c r="B78" s="6" t="n">
        <v>5261</v>
      </c>
    </row>
    <row r="79">
      <c r="A79" s="4" t="inlineStr">
        <is>
          <t>Impaired Loans Related Specific Reserve</t>
        </is>
      </c>
      <c r="B79" s="6" t="n">
        <v>557</v>
      </c>
    </row>
    <row r="80">
      <c r="A80" s="4" t="inlineStr">
        <is>
          <t>Contractual Principal Balances</t>
        </is>
      </c>
      <c r="B80" s="6" t="n">
        <v>16721</v>
      </c>
    </row>
    <row r="81">
      <c r="A81" s="4" t="inlineStr">
        <is>
          <t>Impaired Loans Average Loan Balances</t>
        </is>
      </c>
      <c r="B81" s="6" t="n">
        <v>12031</v>
      </c>
    </row>
    <row r="82">
      <c r="A82" s="4" t="inlineStr">
        <is>
          <t>Residential | Property</t>
        </is>
      </c>
    </row>
    <row r="83">
      <c r="A83" s="3" t="inlineStr">
        <is>
          <t>Accounts, Notes, Loans and Financing Receivable [Line Items]</t>
        </is>
      </c>
    </row>
    <row r="84">
      <c r="A84" s="4" t="inlineStr">
        <is>
          <t>Collateral Dependent Loans Receivable At Amortized Cost Basis</t>
        </is>
      </c>
      <c r="C84" s="6" t="n">
        <v>3247</v>
      </c>
    </row>
    <row r="85">
      <c r="A85" s="4" t="inlineStr">
        <is>
          <t>Residential | Equipment and other</t>
        </is>
      </c>
    </row>
    <row r="86">
      <c r="A86" s="3" t="inlineStr">
        <is>
          <t>Accounts, Notes, Loans and Financing Receivable [Line Items]</t>
        </is>
      </c>
    </row>
    <row r="87">
      <c r="A87" s="4" t="inlineStr">
        <is>
          <t>Collateral Dependent Loans Receivable At Amortized Cost Basis</t>
        </is>
      </c>
      <c r="C87" s="6" t="n">
        <v>0</v>
      </c>
    </row>
    <row r="88">
      <c r="A88" s="4" t="inlineStr">
        <is>
          <t>Consumer</t>
        </is>
      </c>
    </row>
    <row r="89">
      <c r="A89" s="3" t="inlineStr">
        <is>
          <t>Accounts, Notes, Loans and Financing Receivable [Line Items]</t>
        </is>
      </c>
    </row>
    <row r="90">
      <c r="A90" s="4" t="inlineStr">
        <is>
          <t>Property</t>
        </is>
      </c>
      <c r="B90" s="6" t="n">
        <v>7584</v>
      </c>
    </row>
    <row r="91">
      <c r="A91" s="4" t="inlineStr">
        <is>
          <t>Loans with No Related Reserve</t>
        </is>
      </c>
      <c r="B91" s="6" t="n">
        <v>5876</v>
      </c>
    </row>
    <row r="92">
      <c r="A92" s="4" t="inlineStr">
        <is>
          <t>Loans with Related Reserve</t>
        </is>
      </c>
      <c r="B92" s="6" t="n">
        <v>1708</v>
      </c>
    </row>
    <row r="93">
      <c r="A93" s="4" t="inlineStr">
        <is>
          <t>Impaired Loans Related Specific Reserve</t>
        </is>
      </c>
      <c r="B93" s="6" t="n">
        <v>178</v>
      </c>
    </row>
    <row r="94">
      <c r="A94" s="4" t="inlineStr">
        <is>
          <t>Contractual Principal Balances</t>
        </is>
      </c>
      <c r="B94" s="6" t="n">
        <v>8444</v>
      </c>
    </row>
    <row r="95">
      <c r="A95" s="4" t="inlineStr">
        <is>
          <t>Impaired Loans Average Loan Balances</t>
        </is>
      </c>
      <c r="B95" s="5" t="n">
        <v>7729</v>
      </c>
    </row>
    <row r="96">
      <c r="A96" s="4" t="inlineStr">
        <is>
          <t>Consumer | Property</t>
        </is>
      </c>
    </row>
    <row r="97">
      <c r="A97" s="3" t="inlineStr">
        <is>
          <t>Accounts, Notes, Loans and Financing Receivable [Line Items]</t>
        </is>
      </c>
    </row>
    <row r="98">
      <c r="A98" s="4" t="inlineStr">
        <is>
          <t>Collateral Dependent Loans Receivable At Amortized Cost Basis</t>
        </is>
      </c>
      <c r="C98" s="6" t="n">
        <v>2294</v>
      </c>
    </row>
    <row r="99">
      <c r="A99" s="4" t="inlineStr">
        <is>
          <t>Consumer | Equipment and other</t>
        </is>
      </c>
    </row>
    <row r="100">
      <c r="A100" s="3" t="inlineStr">
        <is>
          <t>Accounts, Notes, Loans and Financing Receivable [Line Items]</t>
        </is>
      </c>
    </row>
    <row r="101">
      <c r="A101" s="4" t="inlineStr">
        <is>
          <t>Collateral Dependent Loans Receivable At Amortized Cost Basis</t>
        </is>
      </c>
      <c r="C101" s="5" t="n">
        <v>1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Allowance for Credit Losses and Credit Quality Information - Additional Information (Details)</t>
        </is>
      </c>
      <c r="B1" s="2" t="inlineStr">
        <is>
          <t>12 Months Ended</t>
        </is>
      </c>
    </row>
    <row r="2">
      <c r="B2" s="2" t="inlineStr">
        <is>
          <t>Dec. 31, 2020USD ($)SecurityLoanloan</t>
        </is>
      </c>
      <c r="C2" s="2" t="inlineStr">
        <is>
          <t>Dec. 31, 2019USD ($)SecurityLoanloan</t>
        </is>
      </c>
      <c r="D2" s="2" t="inlineStr">
        <is>
          <t>Dec. 31, 2018USD ($)</t>
        </is>
      </c>
    </row>
    <row r="3">
      <c r="A3" s="3" t="inlineStr">
        <is>
          <t>Accounts, Notes, Loans and Financing Receivable [Line Items]</t>
        </is>
      </c>
    </row>
    <row r="4">
      <c r="A4" s="4" t="inlineStr">
        <is>
          <t>Interest income on impaired loans</t>
        </is>
      </c>
      <c r="B4" s="5" t="n">
        <v>800000</v>
      </c>
      <c r="C4" s="5" t="n">
        <v>800000</v>
      </c>
    </row>
    <row r="5">
      <c r="A5" s="4" t="inlineStr">
        <is>
          <t>Loan workout and other credit costs</t>
        </is>
      </c>
      <c r="B5" s="6" t="n">
        <v>6899000</v>
      </c>
      <c r="C5" s="6" t="n">
        <v>3616000</v>
      </c>
      <c r="D5" s="5" t="n">
        <v>1470000</v>
      </c>
    </row>
    <row r="6">
      <c r="A6" s="4" t="inlineStr">
        <is>
          <t>Troubled debt restructuring related reserves</t>
        </is>
      </c>
      <c r="B6" s="6" t="n">
        <v>100000</v>
      </c>
      <c r="C6" s="6" t="n">
        <v>600000</v>
      </c>
    </row>
    <row r="7">
      <c r="A7" s="4" t="inlineStr">
        <is>
          <t>Decrease in allowance for loan losses</t>
        </is>
      </c>
      <c r="B7" s="6" t="n">
        <v>500000</v>
      </c>
      <c r="C7" s="6" t="n">
        <v>200000</v>
      </c>
    </row>
    <row r="8">
      <c r="A8" s="4" t="inlineStr">
        <is>
          <t>Troubled debt restructurings charged off</t>
        </is>
      </c>
      <c r="B8" s="5" t="n">
        <v>0</v>
      </c>
      <c r="C8" s="5" t="n">
        <v>0</v>
      </c>
    </row>
    <row r="9">
      <c r="A9" s="4" t="inlineStr">
        <is>
          <t>TRD defaulted | loan</t>
        </is>
      </c>
      <c r="B9" s="6" t="n">
        <v>0</v>
      </c>
      <c r="C9" s="6" t="n">
        <v>4</v>
      </c>
    </row>
    <row r="10">
      <c r="A10" s="4" t="inlineStr">
        <is>
          <t>Subsequent default, loan amount</t>
        </is>
      </c>
      <c r="C10" s="5" t="n">
        <v>300000</v>
      </c>
    </row>
    <row r="11">
      <c r="A11" s="4" t="inlineStr">
        <is>
          <t>Residential</t>
        </is>
      </c>
    </row>
    <row r="12">
      <c r="A12" s="3" t="inlineStr">
        <is>
          <t>Accounts, Notes, Loans and Financing Receivable [Line Items]</t>
        </is>
      </c>
    </row>
    <row r="13">
      <c r="A13" s="4" t="inlineStr">
        <is>
          <t>Number of loans in the process of foreclosure | SecurityLoan</t>
        </is>
      </c>
      <c r="B13" s="6" t="n">
        <v>27</v>
      </c>
      <c r="C13" s="6" t="n">
        <v>33</v>
      </c>
    </row>
    <row r="14">
      <c r="A14" s="4" t="inlineStr">
        <is>
          <t>Total loans outstanding, residential loans</t>
        </is>
      </c>
      <c r="B14" s="5" t="n">
        <v>1900000</v>
      </c>
      <c r="C14" s="5" t="n">
        <v>3200000</v>
      </c>
    </row>
    <row r="15">
      <c r="A15" s="4" t="inlineStr">
        <is>
          <t>Gross loans</t>
        </is>
      </c>
      <c r="B15" s="5" t="n">
        <v>774455000</v>
      </c>
      <c r="C15" s="5" t="n">
        <v>1016500000</v>
      </c>
    </row>
    <row r="16">
      <c r="A16" s="4" t="inlineStr">
        <is>
          <t>Total Commercial</t>
        </is>
      </c>
    </row>
    <row r="17">
      <c r="A17" s="3" t="inlineStr">
        <is>
          <t>Accounts, Notes, Loans and Financing Receivable [Line Items]</t>
        </is>
      </c>
    </row>
    <row r="18">
      <c r="A18" s="4" t="inlineStr">
        <is>
          <t>Number of loans in the process of foreclosure | SecurityLoan</t>
        </is>
      </c>
      <c r="B18" s="6" t="n">
        <v>23</v>
      </c>
      <c r="C18" s="6" t="n">
        <v>29</v>
      </c>
    </row>
    <row r="19">
      <c r="A19" s="4" t="inlineStr">
        <is>
          <t>Total loans outstanding, residential loans</t>
        </is>
      </c>
      <c r="B19" s="5" t="n">
        <v>12800000</v>
      </c>
      <c r="C19" s="5" t="n">
        <v>9500000</v>
      </c>
    </row>
    <row r="20">
      <c r="A20" s="4" t="inlineStr">
        <is>
          <t>Total Commercial | Paycheck Protection Program, CARES Act</t>
        </is>
      </c>
    </row>
    <row r="21">
      <c r="A21" s="3" t="inlineStr">
        <is>
          <t>Accounts, Notes, Loans and Financing Receivable [Line Items]</t>
        </is>
      </c>
    </row>
    <row r="22">
      <c r="A22" s="4" t="inlineStr">
        <is>
          <t>Gross loans</t>
        </is>
      </c>
      <c r="B22" s="6" t="n">
        <v>751200000</v>
      </c>
    </row>
    <row r="23">
      <c r="A23" s="4" t="inlineStr">
        <is>
          <t>Residential and Consumer Portfolio Segment</t>
        </is>
      </c>
    </row>
    <row r="24">
      <c r="A24" s="3" t="inlineStr">
        <is>
          <t>Accounts, Notes, Loans and Financing Receivable [Line Items]</t>
        </is>
      </c>
    </row>
    <row r="25">
      <c r="A25" s="4" t="inlineStr">
        <is>
          <t>Loan workout and other credit costs</t>
        </is>
      </c>
      <c r="B25" s="5" t="n">
        <v>3200000</v>
      </c>
      <c r="C25" s="5" t="n">
        <v>2700000</v>
      </c>
      <c r="D25" s="5" t="n">
        <v>15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Information - Credit Quality Indicators (Details) - USD ($) $ in Thousands</t>
        </is>
      </c>
      <c r="B1" s="2" t="inlineStr">
        <is>
          <t>Dec. 31, 2020</t>
        </is>
      </c>
      <c r="C1" s="2" t="inlineStr">
        <is>
          <t>Dec. 31, 2019</t>
        </is>
      </c>
    </row>
    <row r="2">
      <c r="A2" s="3" t="inlineStr">
        <is>
          <t>Financing Receivable, Credit Quality Indicator [Line Items]</t>
        </is>
      </c>
    </row>
    <row r="3">
      <c r="A3" s="4" t="inlineStr">
        <is>
          <t>Total Loans</t>
        </is>
      </c>
      <c r="B3" s="5" t="n">
        <v>9014677</v>
      </c>
      <c r="C3" s="5" t="n">
        <v>8464562</v>
      </c>
    </row>
    <row r="4">
      <c r="A4" s="4" t="inlineStr">
        <is>
          <t>Total Commercial | Commercial and industrial(1)</t>
        </is>
      </c>
    </row>
    <row r="5">
      <c r="A5" s="3" t="inlineStr">
        <is>
          <t>Financing Receivable, Credit Quality Indicator [Line Items]</t>
        </is>
      </c>
    </row>
    <row r="6">
      <c r="A6" s="4" t="inlineStr">
        <is>
          <t>2020</t>
        </is>
      </c>
      <c r="B6" s="6" t="n">
        <v>1336436</v>
      </c>
    </row>
    <row r="7">
      <c r="A7" s="4" t="inlineStr">
        <is>
          <t>2019</t>
        </is>
      </c>
      <c r="B7" s="6" t="n">
        <v>535401</v>
      </c>
    </row>
    <row r="8">
      <c r="A8" s="4" t="inlineStr">
        <is>
          <t>2018</t>
        </is>
      </c>
      <c r="B8" s="6" t="n">
        <v>383110</v>
      </c>
    </row>
    <row r="9">
      <c r="A9" s="4" t="inlineStr">
        <is>
          <t>2017</t>
        </is>
      </c>
      <c r="B9" s="6" t="n">
        <v>216287</v>
      </c>
    </row>
    <row r="10">
      <c r="A10" s="4" t="inlineStr">
        <is>
          <t>2016</t>
        </is>
      </c>
      <c r="B10" s="6" t="n">
        <v>114764</v>
      </c>
    </row>
    <row r="11">
      <c r="A11" s="4" t="inlineStr">
        <is>
          <t>Prior</t>
        </is>
      </c>
      <c r="B11" s="6" t="n">
        <v>177504</v>
      </c>
    </row>
    <row r="12">
      <c r="A12" s="4" t="inlineStr">
        <is>
          <t>Revolving loans amortized cost basis</t>
        </is>
      </c>
      <c r="B12" s="6" t="n">
        <v>6245</v>
      </c>
    </row>
    <row r="13">
      <c r="A13" s="4" t="inlineStr">
        <is>
          <t>Revolving loans converted to term</t>
        </is>
      </c>
      <c r="B13" s="6" t="n">
        <v>179556</v>
      </c>
    </row>
    <row r="14">
      <c r="A14" s="4" t="inlineStr">
        <is>
          <t>Total Loans</t>
        </is>
      </c>
      <c r="B14" s="6" t="n">
        <v>2949303</v>
      </c>
      <c r="C14" s="6" t="n">
        <v>2235428</v>
      </c>
    </row>
    <row r="15">
      <c r="A15" s="4" t="inlineStr">
        <is>
          <t>Gross loans</t>
        </is>
      </c>
      <c r="B15" s="6" t="n">
        <v>2700418</v>
      </c>
      <c r="C15" s="6" t="n">
        <v>2046798</v>
      </c>
    </row>
    <row r="16">
      <c r="A16" s="4" t="inlineStr">
        <is>
          <t>Total Commercial | Commercial and industrial(1) | Pass</t>
        </is>
      </c>
    </row>
    <row r="17">
      <c r="A17" s="3" t="inlineStr">
        <is>
          <t>Financing Receivable, Credit Quality Indicator [Line Items]</t>
        </is>
      </c>
    </row>
    <row r="18">
      <c r="A18" s="4" t="inlineStr">
        <is>
          <t>2020</t>
        </is>
      </c>
      <c r="B18" s="6" t="n">
        <v>1250528</v>
      </c>
    </row>
    <row r="19">
      <c r="A19" s="4" t="inlineStr">
        <is>
          <t>2019</t>
        </is>
      </c>
      <c r="B19" s="6" t="n">
        <v>448704</v>
      </c>
    </row>
    <row r="20">
      <c r="A20" s="4" t="inlineStr">
        <is>
          <t>2018</t>
        </is>
      </c>
      <c r="B20" s="6" t="n">
        <v>296594</v>
      </c>
    </row>
    <row r="21">
      <c r="A21" s="4" t="inlineStr">
        <is>
          <t>2017</t>
        </is>
      </c>
      <c r="B21" s="6" t="n">
        <v>157359</v>
      </c>
    </row>
    <row r="22">
      <c r="A22" s="4" t="inlineStr">
        <is>
          <t>2016</t>
        </is>
      </c>
      <c r="B22" s="6" t="n">
        <v>97036</v>
      </c>
    </row>
    <row r="23">
      <c r="A23" s="4" t="inlineStr">
        <is>
          <t>Prior</t>
        </is>
      </c>
      <c r="B23" s="6" t="n">
        <v>125361</v>
      </c>
    </row>
    <row r="24">
      <c r="A24" s="4" t="inlineStr">
        <is>
          <t>Revolving loans amortized cost basis</t>
        </is>
      </c>
      <c r="B24" s="6" t="n">
        <v>6182</v>
      </c>
    </row>
    <row r="25">
      <c r="A25" s="4" t="inlineStr">
        <is>
          <t>Revolving loans converted to term</t>
        </is>
      </c>
      <c r="B25" s="6" t="n">
        <v>136110</v>
      </c>
    </row>
    <row r="26">
      <c r="A26" s="4" t="inlineStr">
        <is>
          <t>Total Loans</t>
        </is>
      </c>
      <c r="B26" s="6" t="n">
        <v>2517874</v>
      </c>
    </row>
    <row r="27">
      <c r="A27" s="4" t="inlineStr">
        <is>
          <t>Total Commercial | Commercial and industrial(1) | Special mention</t>
        </is>
      </c>
    </row>
    <row r="28">
      <c r="A28" s="3" t="inlineStr">
        <is>
          <t>Financing Receivable, Credit Quality Indicator [Line Items]</t>
        </is>
      </c>
    </row>
    <row r="29">
      <c r="A29" s="4" t="inlineStr">
        <is>
          <t>2020</t>
        </is>
      </c>
      <c r="B29" s="6" t="n">
        <v>3040</v>
      </c>
    </row>
    <row r="30">
      <c r="A30" s="4" t="inlineStr">
        <is>
          <t>2019</t>
        </is>
      </c>
      <c r="B30" s="6" t="n">
        <v>26470</v>
      </c>
    </row>
    <row r="31">
      <c r="A31" s="4" t="inlineStr">
        <is>
          <t>2018</t>
        </is>
      </c>
      <c r="B31" s="6" t="n">
        <v>28636</v>
      </c>
    </row>
    <row r="32">
      <c r="A32" s="4" t="inlineStr">
        <is>
          <t>2017</t>
        </is>
      </c>
      <c r="B32" s="6" t="n">
        <v>8482</v>
      </c>
    </row>
    <row r="33">
      <c r="A33" s="4" t="inlineStr">
        <is>
          <t>2016</t>
        </is>
      </c>
      <c r="B33" s="6" t="n">
        <v>2577</v>
      </c>
    </row>
    <row r="34">
      <c r="A34" s="4" t="inlineStr">
        <is>
          <t>Prior</t>
        </is>
      </c>
      <c r="B34" s="6" t="n">
        <v>16993</v>
      </c>
    </row>
    <row r="35">
      <c r="A35" s="4" t="inlineStr">
        <is>
          <t>Revolving loans amortized cost basis</t>
        </is>
      </c>
      <c r="B35" s="6" t="n">
        <v>0</v>
      </c>
    </row>
    <row r="36">
      <c r="A36" s="4" t="inlineStr">
        <is>
          <t>Revolving loans converted to term</t>
        </is>
      </c>
      <c r="B36" s="6" t="n">
        <v>34403</v>
      </c>
    </row>
    <row r="37">
      <c r="A37" s="4" t="inlineStr">
        <is>
          <t>Total Loans</t>
        </is>
      </c>
      <c r="B37" s="6" t="n">
        <v>120601</v>
      </c>
    </row>
    <row r="38">
      <c r="A38" s="4" t="inlineStr">
        <is>
          <t>Total Commercial | Commercial and industrial(1) | Substandard or Lower</t>
        </is>
      </c>
    </row>
    <row r="39">
      <c r="A39" s="3" t="inlineStr">
        <is>
          <t>Financing Receivable, Credit Quality Indicator [Line Items]</t>
        </is>
      </c>
    </row>
    <row r="40">
      <c r="A40" s="4" t="inlineStr">
        <is>
          <t>2020</t>
        </is>
      </c>
      <c r="B40" s="6" t="n">
        <v>82868</v>
      </c>
    </row>
    <row r="41">
      <c r="A41" s="4" t="inlineStr">
        <is>
          <t>2019</t>
        </is>
      </c>
      <c r="B41" s="6" t="n">
        <v>60227</v>
      </c>
    </row>
    <row r="42">
      <c r="A42" s="4" t="inlineStr">
        <is>
          <t>2018</t>
        </is>
      </c>
      <c r="B42" s="6" t="n">
        <v>57880</v>
      </c>
    </row>
    <row r="43">
      <c r="A43" s="4" t="inlineStr">
        <is>
          <t>2017</t>
        </is>
      </c>
      <c r="B43" s="6" t="n">
        <v>50446</v>
      </c>
    </row>
    <row r="44">
      <c r="A44" s="4" t="inlineStr">
        <is>
          <t>2016</t>
        </is>
      </c>
      <c r="B44" s="6" t="n">
        <v>15151</v>
      </c>
    </row>
    <row r="45">
      <c r="A45" s="4" t="inlineStr">
        <is>
          <t>Prior</t>
        </is>
      </c>
      <c r="B45" s="6" t="n">
        <v>35150</v>
      </c>
    </row>
    <row r="46">
      <c r="A46" s="4" t="inlineStr">
        <is>
          <t>Revolving loans amortized cost basis</t>
        </is>
      </c>
      <c r="B46" s="6" t="n">
        <v>63</v>
      </c>
    </row>
    <row r="47">
      <c r="A47" s="4" t="inlineStr">
        <is>
          <t>Revolving loans converted to term</t>
        </is>
      </c>
      <c r="B47" s="6" t="n">
        <v>9043</v>
      </c>
    </row>
    <row r="48">
      <c r="A48" s="4" t="inlineStr">
        <is>
          <t>Total Loans</t>
        </is>
      </c>
      <c r="B48" s="6" t="n">
        <v>310828</v>
      </c>
    </row>
    <row r="49">
      <c r="A49" s="4" t="inlineStr">
        <is>
          <t>Total Commercial | Owner-occupied commercial</t>
        </is>
      </c>
    </row>
    <row r="50">
      <c r="A50" s="3" t="inlineStr">
        <is>
          <t>Financing Receivable, Credit Quality Indicator [Line Items]</t>
        </is>
      </c>
    </row>
    <row r="51">
      <c r="A51" s="4" t="inlineStr">
        <is>
          <t>2020</t>
        </is>
      </c>
      <c r="B51" s="6" t="n">
        <v>225393</v>
      </c>
    </row>
    <row r="52">
      <c r="A52" s="4" t="inlineStr">
        <is>
          <t>2019</t>
        </is>
      </c>
      <c r="B52" s="6" t="n">
        <v>245077</v>
      </c>
    </row>
    <row r="53">
      <c r="A53" s="4" t="inlineStr">
        <is>
          <t>2018</t>
        </is>
      </c>
      <c r="B53" s="6" t="n">
        <v>107625</v>
      </c>
    </row>
    <row r="54">
      <c r="A54" s="4" t="inlineStr">
        <is>
          <t>2017</t>
        </is>
      </c>
      <c r="B54" s="6" t="n">
        <v>173364</v>
      </c>
    </row>
    <row r="55">
      <c r="A55" s="4" t="inlineStr">
        <is>
          <t>2016</t>
        </is>
      </c>
      <c r="B55" s="6" t="n">
        <v>139603</v>
      </c>
    </row>
    <row r="56">
      <c r="A56" s="4" t="inlineStr">
        <is>
          <t>Prior</t>
        </is>
      </c>
      <c r="B56" s="6" t="n">
        <v>292414</v>
      </c>
    </row>
    <row r="57">
      <c r="A57" s="4" t="inlineStr">
        <is>
          <t>Revolving loans amortized cost basis</t>
        </is>
      </c>
      <c r="B57" s="6" t="n">
        <v>0</v>
      </c>
    </row>
    <row r="58">
      <c r="A58" s="4" t="inlineStr">
        <is>
          <t>Revolving loans converted to term</t>
        </is>
      </c>
      <c r="B58" s="6" t="n">
        <v>149251</v>
      </c>
    </row>
    <row r="59">
      <c r="A59" s="4" t="inlineStr">
        <is>
          <t>Total Loans</t>
        </is>
      </c>
      <c r="B59" s="6" t="n">
        <v>1332727</v>
      </c>
      <c r="C59" s="6" t="n">
        <v>1296466</v>
      </c>
    </row>
    <row r="60">
      <c r="A60" s="4" t="inlineStr">
        <is>
          <t>Gross loans</t>
        </is>
      </c>
      <c r="B60" s="6" t="n">
        <v>1332727</v>
      </c>
      <c r="C60" s="6" t="n">
        <v>1296466</v>
      </c>
    </row>
    <row r="61">
      <c r="A61" s="4" t="inlineStr">
        <is>
          <t>Total Commercial | Owner-occupied commercial | Pass</t>
        </is>
      </c>
    </row>
    <row r="62">
      <c r="A62" s="3" t="inlineStr">
        <is>
          <t>Financing Receivable, Credit Quality Indicator [Line Items]</t>
        </is>
      </c>
    </row>
    <row r="63">
      <c r="A63" s="4" t="inlineStr">
        <is>
          <t>2020</t>
        </is>
      </c>
      <c r="B63" s="6" t="n">
        <v>220165</v>
      </c>
    </row>
    <row r="64">
      <c r="A64" s="4" t="inlineStr">
        <is>
          <t>2019</t>
        </is>
      </c>
      <c r="B64" s="6" t="n">
        <v>225766</v>
      </c>
    </row>
    <row r="65">
      <c r="A65" s="4" t="inlineStr">
        <is>
          <t>2018</t>
        </is>
      </c>
      <c r="B65" s="6" t="n">
        <v>90515</v>
      </c>
    </row>
    <row r="66">
      <c r="A66" s="4" t="inlineStr">
        <is>
          <t>2017</t>
        </is>
      </c>
      <c r="B66" s="6" t="n">
        <v>135903</v>
      </c>
    </row>
    <row r="67">
      <c r="A67" s="4" t="inlineStr">
        <is>
          <t>2016</t>
        </is>
      </c>
      <c r="B67" s="6" t="n">
        <v>123897</v>
      </c>
    </row>
    <row r="68">
      <c r="A68" s="4" t="inlineStr">
        <is>
          <t>Prior</t>
        </is>
      </c>
      <c r="B68" s="6" t="n">
        <v>271086</v>
      </c>
    </row>
    <row r="69">
      <c r="A69" s="4" t="inlineStr">
        <is>
          <t>Revolving loans amortized cost basis</t>
        </is>
      </c>
      <c r="B69" s="6" t="n">
        <v>0</v>
      </c>
    </row>
    <row r="70">
      <c r="A70" s="4" t="inlineStr">
        <is>
          <t>Revolving loans converted to term</t>
        </is>
      </c>
      <c r="B70" s="6" t="n">
        <v>123194</v>
      </c>
    </row>
    <row r="71">
      <c r="A71" s="4" t="inlineStr">
        <is>
          <t>Total Loans</t>
        </is>
      </c>
      <c r="B71" s="6" t="n">
        <v>1190526</v>
      </c>
    </row>
    <row r="72">
      <c r="A72" s="4" t="inlineStr">
        <is>
          <t>Total Commercial | Owner-occupied commercial | Special mention</t>
        </is>
      </c>
    </row>
    <row r="73">
      <c r="A73" s="3" t="inlineStr">
        <is>
          <t>Financing Receivable, Credit Quality Indicator [Line Items]</t>
        </is>
      </c>
    </row>
    <row r="74">
      <c r="A74" s="4" t="inlineStr">
        <is>
          <t>2020</t>
        </is>
      </c>
      <c r="B74" s="6" t="n">
        <v>1525</v>
      </c>
    </row>
    <row r="75">
      <c r="A75" s="4" t="inlineStr">
        <is>
          <t>2019</t>
        </is>
      </c>
      <c r="B75" s="6" t="n">
        <v>5885</v>
      </c>
    </row>
    <row r="76">
      <c r="A76" s="4" t="inlineStr">
        <is>
          <t>2018</t>
        </is>
      </c>
      <c r="B76" s="6" t="n">
        <v>1838</v>
      </c>
    </row>
    <row r="77">
      <c r="A77" s="4" t="inlineStr">
        <is>
          <t>2017</t>
        </is>
      </c>
      <c r="B77" s="6" t="n">
        <v>17578</v>
      </c>
    </row>
    <row r="78">
      <c r="A78" s="4" t="inlineStr">
        <is>
          <t>2016</t>
        </is>
      </c>
      <c r="B78" s="6" t="n">
        <v>4125</v>
      </c>
    </row>
    <row r="79">
      <c r="A79" s="4" t="inlineStr">
        <is>
          <t>Prior</t>
        </is>
      </c>
      <c r="B79" s="6" t="n">
        <v>1997</v>
      </c>
    </row>
    <row r="80">
      <c r="A80" s="4" t="inlineStr">
        <is>
          <t>Revolving loans amortized cost basis</t>
        </is>
      </c>
      <c r="B80" s="6" t="n">
        <v>0</v>
      </c>
    </row>
    <row r="81">
      <c r="A81" s="4" t="inlineStr">
        <is>
          <t>Revolving loans converted to term</t>
        </is>
      </c>
      <c r="B81" s="6" t="n">
        <v>14467</v>
      </c>
    </row>
    <row r="82">
      <c r="A82" s="4" t="inlineStr">
        <is>
          <t>Total Loans</t>
        </is>
      </c>
      <c r="B82" s="6" t="n">
        <v>47415</v>
      </c>
    </row>
    <row r="83">
      <c r="A83" s="4" t="inlineStr">
        <is>
          <t>Total Commercial | Owner-occupied commercial | Substandard or Lower</t>
        </is>
      </c>
    </row>
    <row r="84">
      <c r="A84" s="3" t="inlineStr">
        <is>
          <t>Financing Receivable, Credit Quality Indicator [Line Items]</t>
        </is>
      </c>
    </row>
    <row r="85">
      <c r="A85" s="4" t="inlineStr">
        <is>
          <t>2020</t>
        </is>
      </c>
      <c r="B85" s="6" t="n">
        <v>3703</v>
      </c>
    </row>
    <row r="86">
      <c r="A86" s="4" t="inlineStr">
        <is>
          <t>2019</t>
        </is>
      </c>
      <c r="B86" s="6" t="n">
        <v>13426</v>
      </c>
    </row>
    <row r="87">
      <c r="A87" s="4" t="inlineStr">
        <is>
          <t>2018</t>
        </is>
      </c>
      <c r="B87" s="6" t="n">
        <v>15272</v>
      </c>
    </row>
    <row r="88">
      <c r="A88" s="4" t="inlineStr">
        <is>
          <t>2017</t>
        </is>
      </c>
      <c r="B88" s="6" t="n">
        <v>19883</v>
      </c>
    </row>
    <row r="89">
      <c r="A89" s="4" t="inlineStr">
        <is>
          <t>2016</t>
        </is>
      </c>
      <c r="B89" s="6" t="n">
        <v>11581</v>
      </c>
    </row>
    <row r="90">
      <c r="A90" s="4" t="inlineStr">
        <is>
          <t>Prior</t>
        </is>
      </c>
      <c r="B90" s="6" t="n">
        <v>19331</v>
      </c>
    </row>
    <row r="91">
      <c r="A91" s="4" t="inlineStr">
        <is>
          <t>Revolving loans amortized cost basis</t>
        </is>
      </c>
      <c r="B91" s="6" t="n">
        <v>0</v>
      </c>
    </row>
    <row r="92">
      <c r="A92" s="4" t="inlineStr">
        <is>
          <t>Revolving loans converted to term</t>
        </is>
      </c>
      <c r="B92" s="6" t="n">
        <v>11590</v>
      </c>
    </row>
    <row r="93">
      <c r="A93" s="4" t="inlineStr">
        <is>
          <t>Total Loans</t>
        </is>
      </c>
      <c r="B93" s="6" t="n">
        <v>94786</v>
      </c>
    </row>
    <row r="94">
      <c r="A94" s="4" t="inlineStr">
        <is>
          <t>Total Commercial | Commercial mortgages</t>
        </is>
      </c>
    </row>
    <row r="95">
      <c r="A95" s="3" t="inlineStr">
        <is>
          <t>Financing Receivable, Credit Quality Indicator [Line Items]</t>
        </is>
      </c>
    </row>
    <row r="96">
      <c r="A96" s="4" t="inlineStr">
        <is>
          <t>2020</t>
        </is>
      </c>
      <c r="B96" s="6" t="n">
        <v>414259</v>
      </c>
    </row>
    <row r="97">
      <c r="A97" s="4" t="inlineStr">
        <is>
          <t>2019</t>
        </is>
      </c>
      <c r="B97" s="6" t="n">
        <v>310180</v>
      </c>
    </row>
    <row r="98">
      <c r="A98" s="4" t="inlineStr">
        <is>
          <t>2018</t>
        </is>
      </c>
      <c r="B98" s="6" t="n">
        <v>264939</v>
      </c>
    </row>
    <row r="99">
      <c r="A99" s="4" t="inlineStr">
        <is>
          <t>2017</t>
        </is>
      </c>
      <c r="B99" s="6" t="n">
        <v>281028</v>
      </c>
    </row>
    <row r="100">
      <c r="A100" s="4" t="inlineStr">
        <is>
          <t>2016</t>
        </is>
      </c>
      <c r="B100" s="6" t="n">
        <v>259296</v>
      </c>
    </row>
    <row r="101">
      <c r="A101" s="4" t="inlineStr">
        <is>
          <t>Prior</t>
        </is>
      </c>
      <c r="B101" s="6" t="n">
        <v>406280</v>
      </c>
    </row>
    <row r="102">
      <c r="A102" s="4" t="inlineStr">
        <is>
          <t>Revolving loans amortized cost basis</t>
        </is>
      </c>
      <c r="B102" s="6" t="n">
        <v>0</v>
      </c>
    </row>
    <row r="103">
      <c r="A103" s="4" t="inlineStr">
        <is>
          <t>Revolving loans converted to term</t>
        </is>
      </c>
      <c r="B103" s="6" t="n">
        <v>150080</v>
      </c>
    </row>
    <row r="104">
      <c r="A104" s="4" t="inlineStr">
        <is>
          <t>Total Loans</t>
        </is>
      </c>
      <c r="B104" s="6" t="n">
        <v>2086062</v>
      </c>
      <c r="C104" s="6" t="n">
        <v>2222976</v>
      </c>
    </row>
    <row r="105">
      <c r="A105" s="4" t="inlineStr">
        <is>
          <t>Gross loans</t>
        </is>
      </c>
      <c r="B105" s="6" t="n">
        <v>2086062</v>
      </c>
      <c r="C105" s="6" t="n">
        <v>2222976</v>
      </c>
    </row>
    <row r="106">
      <c r="A106" s="4" t="inlineStr">
        <is>
          <t>Total Commercial | Commercial mortgages | Pass</t>
        </is>
      </c>
    </row>
    <row r="107">
      <c r="A107" s="3" t="inlineStr">
        <is>
          <t>Financing Receivable, Credit Quality Indicator [Line Items]</t>
        </is>
      </c>
    </row>
    <row r="108">
      <c r="A108" s="4" t="inlineStr">
        <is>
          <t>2020</t>
        </is>
      </c>
      <c r="B108" s="6" t="n">
        <v>379592</v>
      </c>
    </row>
    <row r="109">
      <c r="A109" s="4" t="inlineStr">
        <is>
          <t>2019</t>
        </is>
      </c>
      <c r="B109" s="6" t="n">
        <v>283004</v>
      </c>
    </row>
    <row r="110">
      <c r="A110" s="4" t="inlineStr">
        <is>
          <t>2018</t>
        </is>
      </c>
      <c r="B110" s="6" t="n">
        <v>240924</v>
      </c>
    </row>
    <row r="111">
      <c r="A111" s="4" t="inlineStr">
        <is>
          <t>2017</t>
        </is>
      </c>
      <c r="B111" s="6" t="n">
        <v>257809</v>
      </c>
    </row>
    <row r="112">
      <c r="A112" s="4" t="inlineStr">
        <is>
          <t>2016</t>
        </is>
      </c>
      <c r="B112" s="6" t="n">
        <v>254780</v>
      </c>
    </row>
    <row r="113">
      <c r="A113" s="4" t="inlineStr">
        <is>
          <t>Prior</t>
        </is>
      </c>
      <c r="B113" s="6" t="n">
        <v>375473</v>
      </c>
    </row>
    <row r="114">
      <c r="A114" s="4" t="inlineStr">
        <is>
          <t>Revolving loans amortized cost basis</t>
        </is>
      </c>
      <c r="B114" s="6" t="n">
        <v>0</v>
      </c>
    </row>
    <row r="115">
      <c r="A115" s="4" t="inlineStr">
        <is>
          <t>Revolving loans converted to term</t>
        </is>
      </c>
      <c r="B115" s="6" t="n">
        <v>148210</v>
      </c>
    </row>
    <row r="116">
      <c r="A116" s="4" t="inlineStr">
        <is>
          <t>Total Loans</t>
        </is>
      </c>
      <c r="B116" s="6" t="n">
        <v>1939792</v>
      </c>
    </row>
    <row r="117">
      <c r="A117" s="4" t="inlineStr">
        <is>
          <t>Total Commercial | Commercial mortgages | Special mention</t>
        </is>
      </c>
    </row>
    <row r="118">
      <c r="A118" s="3" t="inlineStr">
        <is>
          <t>Financing Receivable, Credit Quality Indicator [Line Items]</t>
        </is>
      </c>
    </row>
    <row r="119">
      <c r="A119" s="4" t="inlineStr">
        <is>
          <t>2020</t>
        </is>
      </c>
      <c r="B119" s="6" t="n">
        <v>8324</v>
      </c>
    </row>
    <row r="120">
      <c r="A120" s="4" t="inlineStr">
        <is>
          <t>2019</t>
        </is>
      </c>
      <c r="B120" s="6" t="n">
        <v>1774</v>
      </c>
    </row>
    <row r="121">
      <c r="A121" s="4" t="inlineStr">
        <is>
          <t>2018</t>
        </is>
      </c>
      <c r="B121" s="6" t="n">
        <v>21762</v>
      </c>
    </row>
    <row r="122">
      <c r="A122" s="4" t="inlineStr">
        <is>
          <t>2017</t>
        </is>
      </c>
      <c r="B122" s="6" t="n">
        <v>21269</v>
      </c>
    </row>
    <row r="123">
      <c r="A123" s="4" t="inlineStr">
        <is>
          <t>2016</t>
        </is>
      </c>
      <c r="B123" s="6" t="n">
        <v>1274</v>
      </c>
    </row>
    <row r="124">
      <c r="A124" s="4" t="inlineStr">
        <is>
          <t>Prior</t>
        </is>
      </c>
      <c r="B124" s="6" t="n">
        <v>6507</v>
      </c>
    </row>
    <row r="125">
      <c r="A125" s="4" t="inlineStr">
        <is>
          <t>Revolving loans amortized cost basis</t>
        </is>
      </c>
      <c r="B125" s="6" t="n">
        <v>0</v>
      </c>
    </row>
    <row r="126">
      <c r="A126" s="4" t="inlineStr">
        <is>
          <t>Revolving loans converted to term</t>
        </is>
      </c>
      <c r="B126" s="6" t="n">
        <v>1870</v>
      </c>
    </row>
    <row r="127">
      <c r="A127" s="4" t="inlineStr">
        <is>
          <t>Total Loans</t>
        </is>
      </c>
      <c r="B127" s="6" t="n">
        <v>62780</v>
      </c>
    </row>
    <row r="128">
      <c r="A128" s="4" t="inlineStr">
        <is>
          <t>Total Commercial | Commercial mortgages | Substandard or Lower</t>
        </is>
      </c>
    </row>
    <row r="129">
      <c r="A129" s="3" t="inlineStr">
        <is>
          <t>Financing Receivable, Credit Quality Indicator [Line Items]</t>
        </is>
      </c>
    </row>
    <row r="130">
      <c r="A130" s="4" t="inlineStr">
        <is>
          <t>2020</t>
        </is>
      </c>
      <c r="B130" s="6" t="n">
        <v>26343</v>
      </c>
    </row>
    <row r="131">
      <c r="A131" s="4" t="inlineStr">
        <is>
          <t>2019</t>
        </is>
      </c>
      <c r="B131" s="6" t="n">
        <v>25402</v>
      </c>
    </row>
    <row r="132">
      <c r="A132" s="4" t="inlineStr">
        <is>
          <t>2018</t>
        </is>
      </c>
      <c r="B132" s="6" t="n">
        <v>2253</v>
      </c>
    </row>
    <row r="133">
      <c r="A133" s="4" t="inlineStr">
        <is>
          <t>2017</t>
        </is>
      </c>
      <c r="B133" s="6" t="n">
        <v>1950</v>
      </c>
    </row>
    <row r="134">
      <c r="A134" s="4" t="inlineStr">
        <is>
          <t>2016</t>
        </is>
      </c>
      <c r="B134" s="6" t="n">
        <v>3242</v>
      </c>
    </row>
    <row r="135">
      <c r="A135" s="4" t="inlineStr">
        <is>
          <t>Prior</t>
        </is>
      </c>
      <c r="B135" s="6" t="n">
        <v>24300</v>
      </c>
    </row>
    <row r="136">
      <c r="A136" s="4" t="inlineStr">
        <is>
          <t>Revolving loans amortized cost basis</t>
        </is>
      </c>
      <c r="B136" s="6" t="n">
        <v>0</v>
      </c>
    </row>
    <row r="137">
      <c r="A137" s="4" t="inlineStr">
        <is>
          <t>Revolving loans converted to term</t>
        </is>
      </c>
      <c r="B137" s="6" t="n">
        <v>0</v>
      </c>
    </row>
    <row r="138">
      <c r="A138" s="4" t="inlineStr">
        <is>
          <t>Total Loans</t>
        </is>
      </c>
      <c r="B138" s="6" t="n">
        <v>83490</v>
      </c>
    </row>
    <row r="139">
      <c r="A139" s="4" t="inlineStr">
        <is>
          <t>Total Commercial | Construction</t>
        </is>
      </c>
    </row>
    <row r="140">
      <c r="A140" s="3" t="inlineStr">
        <is>
          <t>Financing Receivable, Credit Quality Indicator [Line Items]</t>
        </is>
      </c>
    </row>
    <row r="141">
      <c r="A141" s="4" t="inlineStr">
        <is>
          <t>2020</t>
        </is>
      </c>
      <c r="B141" s="6" t="n">
        <v>189257</v>
      </c>
    </row>
    <row r="142">
      <c r="A142" s="4" t="inlineStr">
        <is>
          <t>2019</t>
        </is>
      </c>
      <c r="B142" s="6" t="n">
        <v>223604</v>
      </c>
    </row>
    <row r="143">
      <c r="A143" s="4" t="inlineStr">
        <is>
          <t>2018</t>
        </is>
      </c>
      <c r="B143" s="6" t="n">
        <v>208981</v>
      </c>
    </row>
    <row r="144">
      <c r="A144" s="4" t="inlineStr">
        <is>
          <t>2017</t>
        </is>
      </c>
      <c r="B144" s="6" t="n">
        <v>14929</v>
      </c>
    </row>
    <row r="145">
      <c r="A145" s="4" t="inlineStr">
        <is>
          <t>2016</t>
        </is>
      </c>
      <c r="B145" s="6" t="n">
        <v>7414</v>
      </c>
    </row>
    <row r="146">
      <c r="A146" s="4" t="inlineStr">
        <is>
          <t>Prior</t>
        </is>
      </c>
      <c r="B146" s="6" t="n">
        <v>3724</v>
      </c>
    </row>
    <row r="147">
      <c r="A147" s="4" t="inlineStr">
        <is>
          <t>Revolving loans amortized cost basis</t>
        </is>
      </c>
      <c r="B147" s="6" t="n">
        <v>0</v>
      </c>
    </row>
    <row r="148">
      <c r="A148" s="4" t="inlineStr">
        <is>
          <t>Revolving loans converted to term</t>
        </is>
      </c>
      <c r="B148" s="6" t="n">
        <v>68366</v>
      </c>
    </row>
    <row r="149">
      <c r="A149" s="4" t="inlineStr">
        <is>
          <t>Total Loans</t>
        </is>
      </c>
      <c r="B149" s="6" t="n">
        <v>716275</v>
      </c>
      <c r="C149" s="6" t="n">
        <v>581082</v>
      </c>
    </row>
    <row r="150">
      <c r="A150" s="4" t="inlineStr">
        <is>
          <t>Gross loans</t>
        </is>
      </c>
      <c r="B150" s="6" t="n">
        <v>716275</v>
      </c>
      <c r="C150" s="6" t="n">
        <v>581082</v>
      </c>
    </row>
    <row r="151">
      <c r="A151" s="4" t="inlineStr">
        <is>
          <t>Total Commercial | Construction | Pass</t>
        </is>
      </c>
    </row>
    <row r="152">
      <c r="A152" s="3" t="inlineStr">
        <is>
          <t>Financing Receivable, Credit Quality Indicator [Line Items]</t>
        </is>
      </c>
    </row>
    <row r="153">
      <c r="A153" s="4" t="inlineStr">
        <is>
          <t>2020</t>
        </is>
      </c>
      <c r="B153" s="6" t="n">
        <v>189257</v>
      </c>
    </row>
    <row r="154">
      <c r="A154" s="4" t="inlineStr">
        <is>
          <t>2019</t>
        </is>
      </c>
      <c r="B154" s="6" t="n">
        <v>214956</v>
      </c>
    </row>
    <row r="155">
      <c r="A155" s="4" t="inlineStr">
        <is>
          <t>2018</t>
        </is>
      </c>
      <c r="B155" s="6" t="n">
        <v>208981</v>
      </c>
    </row>
    <row r="156">
      <c r="A156" s="4" t="inlineStr">
        <is>
          <t>2017</t>
        </is>
      </c>
      <c r="B156" s="6" t="n">
        <v>11414</v>
      </c>
    </row>
    <row r="157">
      <c r="A157" s="4" t="inlineStr">
        <is>
          <t>2016</t>
        </is>
      </c>
      <c r="B157" s="6" t="n">
        <v>7414</v>
      </c>
    </row>
    <row r="158">
      <c r="A158" s="4" t="inlineStr">
        <is>
          <t>Prior</t>
        </is>
      </c>
      <c r="B158" s="6" t="n">
        <v>3645</v>
      </c>
    </row>
    <row r="159">
      <c r="A159" s="4" t="inlineStr">
        <is>
          <t>Revolving loans amortized cost basis</t>
        </is>
      </c>
      <c r="B159" s="6" t="n">
        <v>0</v>
      </c>
    </row>
    <row r="160">
      <c r="A160" s="4" t="inlineStr">
        <is>
          <t>Revolving loans converted to term</t>
        </is>
      </c>
      <c r="B160" s="6" t="n">
        <v>66018</v>
      </c>
    </row>
    <row r="161">
      <c r="A161" s="4" t="inlineStr">
        <is>
          <t>Total Loans</t>
        </is>
      </c>
      <c r="B161" s="6" t="n">
        <v>701685</v>
      </c>
    </row>
    <row r="162">
      <c r="A162" s="4" t="inlineStr">
        <is>
          <t>Total Commercial | Construction | Special mention</t>
        </is>
      </c>
    </row>
    <row r="163">
      <c r="A163" s="3" t="inlineStr">
        <is>
          <t>Financing Receivable, Credit Quality Indicator [Line Items]</t>
        </is>
      </c>
    </row>
    <row r="164">
      <c r="A164" s="4" t="inlineStr">
        <is>
          <t>2020</t>
        </is>
      </c>
      <c r="B164" s="6" t="n">
        <v>0</v>
      </c>
    </row>
    <row r="165">
      <c r="A165" s="4" t="inlineStr">
        <is>
          <t>2019</t>
        </is>
      </c>
      <c r="B165" s="6" t="n">
        <v>0</v>
      </c>
    </row>
    <row r="166">
      <c r="A166" s="4" t="inlineStr">
        <is>
          <t>2018</t>
        </is>
      </c>
      <c r="B166" s="6" t="n">
        <v>0</v>
      </c>
    </row>
    <row r="167">
      <c r="A167" s="4" t="inlineStr">
        <is>
          <t>2017</t>
        </is>
      </c>
      <c r="B167" s="6" t="n">
        <v>3515</v>
      </c>
    </row>
    <row r="168">
      <c r="A168" s="4" t="inlineStr">
        <is>
          <t>2016</t>
        </is>
      </c>
      <c r="B168" s="6" t="n">
        <v>0</v>
      </c>
    </row>
    <row r="169">
      <c r="A169" s="4" t="inlineStr">
        <is>
          <t>Prior</t>
        </is>
      </c>
      <c r="B169" s="6" t="n">
        <v>0</v>
      </c>
    </row>
    <row r="170">
      <c r="A170" s="4" t="inlineStr">
        <is>
          <t>Revolving loans amortized cost basis</t>
        </is>
      </c>
      <c r="B170" s="6" t="n">
        <v>0</v>
      </c>
    </row>
    <row r="171">
      <c r="A171" s="4" t="inlineStr">
        <is>
          <t>Revolving loans converted to term</t>
        </is>
      </c>
      <c r="B171" s="6" t="n">
        <v>0</v>
      </c>
    </row>
    <row r="172">
      <c r="A172" s="4" t="inlineStr">
        <is>
          <t>Total Loans</t>
        </is>
      </c>
      <c r="B172" s="6" t="n">
        <v>3515</v>
      </c>
    </row>
    <row r="173">
      <c r="A173" s="4" t="inlineStr">
        <is>
          <t>Total Commercial | Construction | Substandard or Lower</t>
        </is>
      </c>
    </row>
    <row r="174">
      <c r="A174" s="3" t="inlineStr">
        <is>
          <t>Financing Receivable, Credit Quality Indicator [Line Items]</t>
        </is>
      </c>
    </row>
    <row r="175">
      <c r="A175" s="4" t="inlineStr">
        <is>
          <t>2020</t>
        </is>
      </c>
      <c r="B175" s="6" t="n">
        <v>0</v>
      </c>
    </row>
    <row r="176">
      <c r="A176" s="4" t="inlineStr">
        <is>
          <t>2019</t>
        </is>
      </c>
      <c r="B176" s="6" t="n">
        <v>8648</v>
      </c>
    </row>
    <row r="177">
      <c r="A177" s="4" t="inlineStr">
        <is>
          <t>2018</t>
        </is>
      </c>
      <c r="B177" s="6" t="n">
        <v>0</v>
      </c>
    </row>
    <row r="178">
      <c r="A178" s="4" t="inlineStr">
        <is>
          <t>2017</t>
        </is>
      </c>
      <c r="B178" s="6" t="n">
        <v>0</v>
      </c>
    </row>
    <row r="179">
      <c r="A179" s="4" t="inlineStr">
        <is>
          <t>2016</t>
        </is>
      </c>
      <c r="B179" s="6" t="n">
        <v>0</v>
      </c>
    </row>
    <row r="180">
      <c r="A180" s="4" t="inlineStr">
        <is>
          <t>Prior</t>
        </is>
      </c>
      <c r="B180" s="6" t="n">
        <v>79</v>
      </c>
    </row>
    <row r="181">
      <c r="A181" s="4" t="inlineStr">
        <is>
          <t>Revolving loans amortized cost basis</t>
        </is>
      </c>
      <c r="B181" s="6" t="n">
        <v>0</v>
      </c>
    </row>
    <row r="182">
      <c r="A182" s="4" t="inlineStr">
        <is>
          <t>Revolving loans converted to term</t>
        </is>
      </c>
      <c r="B182" s="6" t="n">
        <v>2348</v>
      </c>
    </row>
    <row r="183">
      <c r="A183" s="4" t="inlineStr">
        <is>
          <t>Total Loans</t>
        </is>
      </c>
      <c r="B183" s="6" t="n">
        <v>11075</v>
      </c>
    </row>
    <row r="184">
      <c r="A184" s="4" t="inlineStr">
        <is>
          <t>Total Commercial | Paycheck Protection Program, CARES Act</t>
        </is>
      </c>
    </row>
    <row r="185">
      <c r="A185" s="3" t="inlineStr">
        <is>
          <t>Financing Receivable, Credit Quality Indicator [Line Items]</t>
        </is>
      </c>
    </row>
    <row r="186">
      <c r="A186" s="4" t="inlineStr">
        <is>
          <t>Gross loans</t>
        </is>
      </c>
      <c r="B186" s="6" t="n">
        <v>751200</v>
      </c>
    </row>
    <row r="187">
      <c r="A187" s="4" t="inlineStr">
        <is>
          <t>Residential</t>
        </is>
      </c>
    </row>
    <row r="188">
      <c r="A188" s="3" t="inlineStr">
        <is>
          <t>Financing Receivable, Credit Quality Indicator [Line Items]</t>
        </is>
      </c>
    </row>
    <row r="189">
      <c r="A189" s="4" t="inlineStr">
        <is>
          <t>2020</t>
        </is>
      </c>
      <c r="B189" s="6" t="n">
        <v>42588</v>
      </c>
    </row>
    <row r="190">
      <c r="A190" s="4" t="inlineStr">
        <is>
          <t>2019</t>
        </is>
      </c>
      <c r="B190" s="6" t="n">
        <v>26309</v>
      </c>
    </row>
    <row r="191">
      <c r="A191" s="4" t="inlineStr">
        <is>
          <t>2018</t>
        </is>
      </c>
      <c r="B191" s="6" t="n">
        <v>71410</v>
      </c>
    </row>
    <row r="192">
      <c r="A192" s="4" t="inlineStr">
        <is>
          <t>2017</t>
        </is>
      </c>
      <c r="B192" s="6" t="n">
        <v>85277</v>
      </c>
    </row>
    <row r="193">
      <c r="A193" s="4" t="inlineStr">
        <is>
          <t>2016</t>
        </is>
      </c>
      <c r="B193" s="6" t="n">
        <v>149926</v>
      </c>
    </row>
    <row r="194">
      <c r="A194" s="4" t="inlineStr">
        <is>
          <t>Prior</t>
        </is>
      </c>
      <c r="B194" s="6" t="n">
        <v>388883</v>
      </c>
    </row>
    <row r="195">
      <c r="A195" s="4" t="inlineStr">
        <is>
          <t>Revolving loans amortized cost basis</t>
        </is>
      </c>
      <c r="B195" s="6" t="n">
        <v>0</v>
      </c>
    </row>
    <row r="196">
      <c r="A196" s="4" t="inlineStr">
        <is>
          <t>Revolving loans converted to term</t>
        </is>
      </c>
      <c r="B196" s="6" t="n">
        <v>0</v>
      </c>
    </row>
    <row r="197">
      <c r="A197" s="4" t="inlineStr">
        <is>
          <t>Total Loans</t>
        </is>
      </c>
      <c r="B197" s="6" t="n">
        <v>764393</v>
      </c>
      <c r="C197" s="6" t="n">
        <v>999879</v>
      </c>
    </row>
    <row r="198">
      <c r="A198" s="4" t="inlineStr">
        <is>
          <t>Gross loans</t>
        </is>
      </c>
      <c r="B198" s="6" t="n">
        <v>774455</v>
      </c>
      <c r="C198" s="6" t="n">
        <v>1016500</v>
      </c>
    </row>
    <row r="199">
      <c r="A199" s="4" t="inlineStr">
        <is>
          <t>Residential | Performing</t>
        </is>
      </c>
    </row>
    <row r="200">
      <c r="A200" s="3" t="inlineStr">
        <is>
          <t>Financing Receivable, Credit Quality Indicator [Line Items]</t>
        </is>
      </c>
    </row>
    <row r="201">
      <c r="A201" s="4" t="inlineStr">
        <is>
          <t>2020</t>
        </is>
      </c>
      <c r="B201" s="6" t="n">
        <v>42475</v>
      </c>
    </row>
    <row r="202">
      <c r="A202" s="4" t="inlineStr">
        <is>
          <t>2019</t>
        </is>
      </c>
      <c r="B202" s="6" t="n">
        <v>26309</v>
      </c>
    </row>
    <row r="203">
      <c r="A203" s="4" t="inlineStr">
        <is>
          <t>2018</t>
        </is>
      </c>
      <c r="B203" s="6" t="n">
        <v>71410</v>
      </c>
    </row>
    <row r="204">
      <c r="A204" s="4" t="inlineStr">
        <is>
          <t>2017</t>
        </is>
      </c>
      <c r="B204" s="6" t="n">
        <v>85277</v>
      </c>
    </row>
    <row r="205">
      <c r="A205" s="4" t="inlineStr">
        <is>
          <t>2016</t>
        </is>
      </c>
      <c r="B205" s="6" t="n">
        <v>149643</v>
      </c>
    </row>
    <row r="206">
      <c r="A206" s="4" t="inlineStr">
        <is>
          <t>Prior</t>
        </is>
      </c>
      <c r="B206" s="6" t="n">
        <v>383358</v>
      </c>
    </row>
    <row r="207">
      <c r="A207" s="4" t="inlineStr">
        <is>
          <t>Revolving loans amortized cost basis</t>
        </is>
      </c>
      <c r="B207" s="6" t="n">
        <v>0</v>
      </c>
    </row>
    <row r="208">
      <c r="A208" s="4" t="inlineStr">
        <is>
          <t>Revolving loans converted to term</t>
        </is>
      </c>
      <c r="B208" s="6" t="n">
        <v>0</v>
      </c>
    </row>
    <row r="209">
      <c r="A209" s="4" t="inlineStr">
        <is>
          <t>Total Loans</t>
        </is>
      </c>
      <c r="B209" s="6" t="n">
        <v>758472</v>
      </c>
    </row>
    <row r="210">
      <c r="A210" s="4" t="inlineStr">
        <is>
          <t>Residential | Nonperforming</t>
        </is>
      </c>
    </row>
    <row r="211">
      <c r="A211" s="3" t="inlineStr">
        <is>
          <t>Financing Receivable, Credit Quality Indicator [Line Items]</t>
        </is>
      </c>
    </row>
    <row r="212">
      <c r="A212" s="4" t="inlineStr">
        <is>
          <t>2020</t>
        </is>
      </c>
      <c r="B212" s="6" t="n">
        <v>113</v>
      </c>
    </row>
    <row r="213">
      <c r="A213" s="4" t="inlineStr">
        <is>
          <t>2019</t>
        </is>
      </c>
      <c r="B213" s="6" t="n">
        <v>0</v>
      </c>
    </row>
    <row r="214">
      <c r="A214" s="4" t="inlineStr">
        <is>
          <t>2018</t>
        </is>
      </c>
      <c r="B214" s="6" t="n">
        <v>0</v>
      </c>
    </row>
    <row r="215">
      <c r="A215" s="4" t="inlineStr">
        <is>
          <t>2017</t>
        </is>
      </c>
      <c r="B215" s="6" t="n">
        <v>0</v>
      </c>
    </row>
    <row r="216">
      <c r="A216" s="4" t="inlineStr">
        <is>
          <t>2016</t>
        </is>
      </c>
      <c r="B216" s="6" t="n">
        <v>283</v>
      </c>
    </row>
    <row r="217">
      <c r="A217" s="4" t="inlineStr">
        <is>
          <t>Prior</t>
        </is>
      </c>
      <c r="B217" s="6" t="n">
        <v>5525</v>
      </c>
    </row>
    <row r="218">
      <c r="A218" s="4" t="inlineStr">
        <is>
          <t>Revolving loans amortized cost basis</t>
        </is>
      </c>
      <c r="B218" s="6" t="n">
        <v>0</v>
      </c>
    </row>
    <row r="219">
      <c r="A219" s="4" t="inlineStr">
        <is>
          <t>Revolving loans converted to term</t>
        </is>
      </c>
      <c r="B219" s="6" t="n">
        <v>0</v>
      </c>
    </row>
    <row r="220">
      <c r="A220" s="4" t="inlineStr">
        <is>
          <t>Total Loans</t>
        </is>
      </c>
      <c r="B220" s="6" t="n">
        <v>5921</v>
      </c>
    </row>
    <row r="221">
      <c r="A221" s="4" t="inlineStr">
        <is>
          <t>Consumer</t>
        </is>
      </c>
    </row>
    <row r="222">
      <c r="A222" s="3" t="inlineStr">
        <is>
          <t>Financing Receivable, Credit Quality Indicator [Line Items]</t>
        </is>
      </c>
    </row>
    <row r="223">
      <c r="A223" s="4" t="inlineStr">
        <is>
          <t>2020</t>
        </is>
      </c>
      <c r="B223" s="6" t="n">
        <v>235948</v>
      </c>
    </row>
    <row r="224">
      <c r="A224" s="4" t="inlineStr">
        <is>
          <t>2019</t>
        </is>
      </c>
      <c r="B224" s="6" t="n">
        <v>134064</v>
      </c>
    </row>
    <row r="225">
      <c r="A225" s="4" t="inlineStr">
        <is>
          <t>2018</t>
        </is>
      </c>
      <c r="B225" s="6" t="n">
        <v>251723</v>
      </c>
    </row>
    <row r="226">
      <c r="A226" s="4" t="inlineStr">
        <is>
          <t>2017</t>
        </is>
      </c>
      <c r="B226" s="6" t="n">
        <v>63945</v>
      </c>
    </row>
    <row r="227">
      <c r="A227" s="4" t="inlineStr">
        <is>
          <t>2016</t>
        </is>
      </c>
      <c r="B227" s="6" t="n">
        <v>44700</v>
      </c>
    </row>
    <row r="228">
      <c r="A228" s="4" t="inlineStr">
        <is>
          <t>Prior</t>
        </is>
      </c>
      <c r="B228" s="6" t="n">
        <v>53717</v>
      </c>
    </row>
    <row r="229">
      <c r="A229" s="4" t="inlineStr">
        <is>
          <t>Revolving loans amortized cost basis</t>
        </is>
      </c>
      <c r="B229" s="6" t="n">
        <v>373238</v>
      </c>
    </row>
    <row r="230">
      <c r="A230" s="4" t="inlineStr">
        <is>
          <t>Revolving loans converted to term</t>
        </is>
      </c>
      <c r="B230" s="6" t="n">
        <v>8582</v>
      </c>
    </row>
    <row r="231">
      <c r="A231" s="4" t="inlineStr">
        <is>
          <t>Total Loans</t>
        </is>
      </c>
      <c r="B231" s="6" t="n">
        <v>1165917</v>
      </c>
      <c r="C231" s="6" t="n">
        <v>1128731</v>
      </c>
    </row>
    <row r="232">
      <c r="A232" s="4" t="inlineStr">
        <is>
          <t>Gross loans</t>
        </is>
      </c>
      <c r="B232" s="6" t="n">
        <v>1165917</v>
      </c>
      <c r="C232" s="5" t="n">
        <v>1128731</v>
      </c>
    </row>
    <row r="233">
      <c r="A233" s="4" t="inlineStr">
        <is>
          <t>Consumer | Performing</t>
        </is>
      </c>
    </row>
    <row r="234">
      <c r="A234" s="3" t="inlineStr">
        <is>
          <t>Financing Receivable, Credit Quality Indicator [Line Items]</t>
        </is>
      </c>
    </row>
    <row r="235">
      <c r="A235" s="4" t="inlineStr">
        <is>
          <t>2020</t>
        </is>
      </c>
      <c r="B235" s="6" t="n">
        <v>235948</v>
      </c>
    </row>
    <row r="236">
      <c r="A236" s="4" t="inlineStr">
        <is>
          <t>2019</t>
        </is>
      </c>
      <c r="B236" s="6" t="n">
        <v>134064</v>
      </c>
    </row>
    <row r="237">
      <c r="A237" s="4" t="inlineStr">
        <is>
          <t>2018</t>
        </is>
      </c>
      <c r="B237" s="6" t="n">
        <v>251087</v>
      </c>
    </row>
    <row r="238">
      <c r="A238" s="4" t="inlineStr">
        <is>
          <t>2017</t>
        </is>
      </c>
      <c r="B238" s="6" t="n">
        <v>63713</v>
      </c>
    </row>
    <row r="239">
      <c r="A239" s="4" t="inlineStr">
        <is>
          <t>2016</t>
        </is>
      </c>
      <c r="B239" s="6" t="n">
        <v>44700</v>
      </c>
    </row>
    <row r="240">
      <c r="A240" s="4" t="inlineStr">
        <is>
          <t>Prior</t>
        </is>
      </c>
      <c r="B240" s="6" t="n">
        <v>53717</v>
      </c>
    </row>
    <row r="241">
      <c r="A241" s="4" t="inlineStr">
        <is>
          <t>Revolving loans amortized cost basis</t>
        </is>
      </c>
      <c r="B241" s="6" t="n">
        <v>371842</v>
      </c>
    </row>
    <row r="242">
      <c r="A242" s="4" t="inlineStr">
        <is>
          <t>Revolving loans converted to term</t>
        </is>
      </c>
      <c r="B242" s="6" t="n">
        <v>8287</v>
      </c>
    </row>
    <row r="243">
      <c r="A243" s="4" t="inlineStr">
        <is>
          <t>Total Loans</t>
        </is>
      </c>
      <c r="B243" s="6" t="n">
        <v>1163358</v>
      </c>
    </row>
    <row r="244">
      <c r="A244" s="4" t="inlineStr">
        <is>
          <t>Consumer | Nonperforming</t>
        </is>
      </c>
    </row>
    <row r="245">
      <c r="A245" s="3" t="inlineStr">
        <is>
          <t>Financing Receivable, Credit Quality Indicator [Line Items]</t>
        </is>
      </c>
    </row>
    <row r="246">
      <c r="A246" s="4" t="inlineStr">
        <is>
          <t>2020</t>
        </is>
      </c>
      <c r="B246" s="6" t="n">
        <v>0</v>
      </c>
    </row>
    <row r="247">
      <c r="A247" s="4" t="inlineStr">
        <is>
          <t>2019</t>
        </is>
      </c>
      <c r="B247" s="6" t="n">
        <v>0</v>
      </c>
    </row>
    <row r="248">
      <c r="A248" s="4" t="inlineStr">
        <is>
          <t>2018</t>
        </is>
      </c>
      <c r="B248" s="6" t="n">
        <v>636</v>
      </c>
    </row>
    <row r="249">
      <c r="A249" s="4" t="inlineStr">
        <is>
          <t>2017</t>
        </is>
      </c>
      <c r="B249" s="6" t="n">
        <v>232</v>
      </c>
    </row>
    <row r="250">
      <c r="A250" s="4" t="inlineStr">
        <is>
          <t>2016</t>
        </is>
      </c>
      <c r="B250" s="6" t="n">
        <v>0</v>
      </c>
    </row>
    <row r="251">
      <c r="A251" s="4" t="inlineStr">
        <is>
          <t>Prior</t>
        </is>
      </c>
      <c r="B251" s="6" t="n">
        <v>0</v>
      </c>
    </row>
    <row r="252">
      <c r="A252" s="4" t="inlineStr">
        <is>
          <t>Revolving loans amortized cost basis</t>
        </is>
      </c>
      <c r="B252" s="6" t="n">
        <v>1396</v>
      </c>
    </row>
    <row r="253">
      <c r="A253" s="4" t="inlineStr">
        <is>
          <t>Revolving loans converted to term</t>
        </is>
      </c>
      <c r="B253" s="6" t="n">
        <v>295</v>
      </c>
    </row>
    <row r="254">
      <c r="A254" s="4" t="inlineStr">
        <is>
          <t>Total Loans</t>
        </is>
      </c>
      <c r="B254" s="5" t="n">
        <v>25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Information - Schedule of Commercial Credit Exposure (Details) - USD ($) $ in Thousands</t>
        </is>
      </c>
      <c r="B1" s="2" t="inlineStr">
        <is>
          <t>Dec. 31, 2019</t>
        </is>
      </c>
      <c r="C1" s="2" t="inlineStr">
        <is>
          <t>Dec. 31, 2018</t>
        </is>
      </c>
    </row>
    <row r="2">
      <c r="A2" s="3" t="inlineStr">
        <is>
          <t>Accounts, Notes, Loans and Financing Receivable [Line Items]</t>
        </is>
      </c>
    </row>
    <row r="3">
      <c r="A3" s="4" t="inlineStr">
        <is>
          <t>Commercial Loans</t>
        </is>
      </c>
      <c r="B3" s="4" t="inlineStr">
        <is>
          <t>100.00%</t>
        </is>
      </c>
    </row>
    <row r="4">
      <c r="A4" s="4" t="inlineStr">
        <is>
          <t>Acquired nonimpaired loans</t>
        </is>
      </c>
      <c r="B4" s="5" t="n">
        <v>3221316</v>
      </c>
      <c r="C4" s="5" t="n">
        <v>429982</v>
      </c>
    </row>
    <row r="5">
      <c r="A5" s="4" t="inlineStr">
        <is>
          <t>Total Special Mention and Substandard</t>
        </is>
      </c>
    </row>
    <row r="6">
      <c r="A6" s="3" t="inlineStr">
        <is>
          <t>Accounts, Notes, Loans and Financing Receivable [Line Items]</t>
        </is>
      </c>
    </row>
    <row r="7">
      <c r="A7" s="4" t="inlineStr">
        <is>
          <t>Commercial Loans</t>
        </is>
      </c>
      <c r="B7" s="4" t="inlineStr">
        <is>
          <t>3.00%</t>
        </is>
      </c>
    </row>
    <row r="8">
      <c r="A8" s="4" t="inlineStr">
        <is>
          <t>Acquired impaired</t>
        </is>
      </c>
    </row>
    <row r="9">
      <c r="A9" s="3" t="inlineStr">
        <is>
          <t>Accounts, Notes, Loans and Financing Receivable [Line Items]</t>
        </is>
      </c>
    </row>
    <row r="10">
      <c r="A10" s="4" t="inlineStr">
        <is>
          <t>Commercial Loans</t>
        </is>
      </c>
      <c r="B10" s="4" t="inlineStr">
        <is>
          <t>0.00%</t>
        </is>
      </c>
    </row>
    <row r="11">
      <c r="A11" s="4" t="inlineStr">
        <is>
          <t>Pass</t>
        </is>
      </c>
    </row>
    <row r="12">
      <c r="A12" s="3" t="inlineStr">
        <is>
          <t>Accounts, Notes, Loans and Financing Receivable [Line Items]</t>
        </is>
      </c>
    </row>
    <row r="13">
      <c r="A13" s="4" t="inlineStr">
        <is>
          <t>Commercial Loans</t>
        </is>
      </c>
      <c r="B13" s="4" t="inlineStr">
        <is>
          <t>97.00%</t>
        </is>
      </c>
    </row>
    <row r="14">
      <c r="A14" s="4" t="inlineStr">
        <is>
          <t>Total Commercial</t>
        </is>
      </c>
    </row>
    <row r="15">
      <c r="A15" s="3" t="inlineStr">
        <is>
          <t>Accounts, Notes, Loans and Financing Receivable [Line Items]</t>
        </is>
      </c>
    </row>
    <row r="16">
      <c r="A16" s="4" t="inlineStr">
        <is>
          <t>Total Commercial Loans</t>
        </is>
      </c>
      <c r="B16" s="5" t="n">
        <v>6335952</v>
      </c>
    </row>
    <row r="17">
      <c r="A17" s="4" t="inlineStr">
        <is>
          <t>Acquired nonimpaired loans</t>
        </is>
      </c>
      <c r="B17" s="6" t="n">
        <v>2200000</v>
      </c>
    </row>
    <row r="18">
      <c r="A18" s="4" t="inlineStr">
        <is>
          <t>Total Commercial | Special mention</t>
        </is>
      </c>
    </row>
    <row r="19">
      <c r="A19" s="3" t="inlineStr">
        <is>
          <t>Accounts, Notes, Loans and Financing Receivable [Line Items]</t>
        </is>
      </c>
    </row>
    <row r="20">
      <c r="A20" s="4" t="inlineStr">
        <is>
          <t>Total Commercial Loans</t>
        </is>
      </c>
      <c r="B20" s="6" t="n">
        <v>52765</v>
      </c>
    </row>
    <row r="21">
      <c r="A21" s="4" t="inlineStr">
        <is>
          <t>Total Commercial | Accrual</t>
        </is>
      </c>
    </row>
    <row r="22">
      <c r="A22" s="3" t="inlineStr">
        <is>
          <t>Accounts, Notes, Loans and Financing Receivable [Line Items]</t>
        </is>
      </c>
    </row>
    <row r="23">
      <c r="A23" s="4" t="inlineStr">
        <is>
          <t>Total Commercial Loans</t>
        </is>
      </c>
      <c r="B23" s="6" t="n">
        <v>134505</v>
      </c>
    </row>
    <row r="24">
      <c r="A24" s="4" t="inlineStr">
        <is>
          <t>Total Commercial | Nonaccrual</t>
        </is>
      </c>
    </row>
    <row r="25">
      <c r="A25" s="3" t="inlineStr">
        <is>
          <t>Accounts, Notes, Loans and Financing Receivable [Line Items]</t>
        </is>
      </c>
    </row>
    <row r="26">
      <c r="A26" s="4" t="inlineStr">
        <is>
          <t>Total Commercial Loans</t>
        </is>
      </c>
      <c r="B26" s="6" t="n">
        <v>15515</v>
      </c>
    </row>
    <row r="27">
      <c r="A27" s="4" t="inlineStr">
        <is>
          <t>Total Commercial | Doubtful</t>
        </is>
      </c>
    </row>
    <row r="28">
      <c r="A28" s="3" t="inlineStr">
        <is>
          <t>Accounts, Notes, Loans and Financing Receivable [Line Items]</t>
        </is>
      </c>
    </row>
    <row r="29">
      <c r="A29" s="4" t="inlineStr">
        <is>
          <t>Total Commercial Loans</t>
        </is>
      </c>
      <c r="B29" s="6" t="n">
        <v>1202</v>
      </c>
    </row>
    <row r="30">
      <c r="A30" s="4" t="inlineStr">
        <is>
          <t>Total Commercial | Total Special Mention and Substandard</t>
        </is>
      </c>
    </row>
    <row r="31">
      <c r="A31" s="3" t="inlineStr">
        <is>
          <t>Accounts, Notes, Loans and Financing Receivable [Line Items]</t>
        </is>
      </c>
    </row>
    <row r="32">
      <c r="A32" s="4" t="inlineStr">
        <is>
          <t>Total Commercial Loans</t>
        </is>
      </c>
      <c r="B32" s="6" t="n">
        <v>203987</v>
      </c>
    </row>
    <row r="33">
      <c r="A33" s="4" t="inlineStr">
        <is>
          <t>Total Commercial | Acquired impaired</t>
        </is>
      </c>
    </row>
    <row r="34">
      <c r="A34" s="3" t="inlineStr">
        <is>
          <t>Accounts, Notes, Loans and Financing Receivable [Line Items]</t>
        </is>
      </c>
    </row>
    <row r="35">
      <c r="A35" s="4" t="inlineStr">
        <is>
          <t>Total Commercial Loans</t>
        </is>
      </c>
      <c r="B35" s="6" t="n">
        <v>17482</v>
      </c>
    </row>
    <row r="36">
      <c r="A36" s="4" t="inlineStr">
        <is>
          <t>Total Commercial | Pass</t>
        </is>
      </c>
    </row>
    <row r="37">
      <c r="A37" s="3" t="inlineStr">
        <is>
          <t>Accounts, Notes, Loans and Financing Receivable [Line Items]</t>
        </is>
      </c>
    </row>
    <row r="38">
      <c r="A38" s="4" t="inlineStr">
        <is>
          <t>Total Commercial Loans</t>
        </is>
      </c>
      <c r="B38" s="6" t="n">
        <v>6114483</v>
      </c>
    </row>
    <row r="39">
      <c r="A39" s="4" t="inlineStr">
        <is>
          <t>Total Commercial | Commercial and industrial(1)</t>
        </is>
      </c>
    </row>
    <row r="40">
      <c r="A40" s="3" t="inlineStr">
        <is>
          <t>Accounts, Notes, Loans and Financing Receivable [Line Items]</t>
        </is>
      </c>
    </row>
    <row r="41">
      <c r="A41" s="4" t="inlineStr">
        <is>
          <t>Total Commercial Loans</t>
        </is>
      </c>
      <c r="B41" s="6" t="n">
        <v>2235428</v>
      </c>
    </row>
    <row r="42">
      <c r="A42" s="4" t="inlineStr">
        <is>
          <t>Acquired nonimpaired loans</t>
        </is>
      </c>
      <c r="B42" s="6" t="n">
        <v>603157</v>
      </c>
      <c r="C42" s="6" t="n">
        <v>89970</v>
      </c>
    </row>
    <row r="43">
      <c r="A43" s="4" t="inlineStr">
        <is>
          <t>Total Commercial | Commercial and industrial(1) | Special mention</t>
        </is>
      </c>
    </row>
    <row r="44">
      <c r="A44" s="3" t="inlineStr">
        <is>
          <t>Accounts, Notes, Loans and Financing Receivable [Line Items]</t>
        </is>
      </c>
    </row>
    <row r="45">
      <c r="A45" s="4" t="inlineStr">
        <is>
          <t>Total Commercial Loans</t>
        </is>
      </c>
      <c r="B45" s="6" t="n">
        <v>12287</v>
      </c>
    </row>
    <row r="46">
      <c r="A46" s="4" t="inlineStr">
        <is>
          <t>Total Commercial | Commercial and industrial(1) | Accrual</t>
        </is>
      </c>
    </row>
    <row r="47">
      <c r="A47" s="3" t="inlineStr">
        <is>
          <t>Accounts, Notes, Loans and Financing Receivable [Line Items]</t>
        </is>
      </c>
    </row>
    <row r="48">
      <c r="A48" s="4" t="inlineStr">
        <is>
          <t>Total Commercial Loans</t>
        </is>
      </c>
      <c r="B48" s="6" t="n">
        <v>78809</v>
      </c>
    </row>
    <row r="49">
      <c r="A49" s="4" t="inlineStr">
        <is>
          <t>Total Commercial | Commercial and industrial(1) | Nonaccrual</t>
        </is>
      </c>
    </row>
    <row r="50">
      <c r="A50" s="3" t="inlineStr">
        <is>
          <t>Accounts, Notes, Loans and Financing Receivable [Line Items]</t>
        </is>
      </c>
    </row>
    <row r="51">
      <c r="A51" s="4" t="inlineStr">
        <is>
          <t>Total Commercial Loans</t>
        </is>
      </c>
      <c r="B51" s="6" t="n">
        <v>9852</v>
      </c>
    </row>
    <row r="52">
      <c r="A52" s="4" t="inlineStr">
        <is>
          <t>Total Commercial | Commercial and industrial(1) | Doubtful</t>
        </is>
      </c>
    </row>
    <row r="53">
      <c r="A53" s="3" t="inlineStr">
        <is>
          <t>Accounts, Notes, Loans and Financing Receivable [Line Items]</t>
        </is>
      </c>
    </row>
    <row r="54">
      <c r="A54" s="4" t="inlineStr">
        <is>
          <t>Total Commercial Loans</t>
        </is>
      </c>
      <c r="B54" s="6" t="n">
        <v>1179</v>
      </c>
    </row>
    <row r="55">
      <c r="A55" s="4" t="inlineStr">
        <is>
          <t>Total Commercial | Commercial and industrial(1) | Total Special Mention and Substandard</t>
        </is>
      </c>
    </row>
    <row r="56">
      <c r="A56" s="3" t="inlineStr">
        <is>
          <t>Accounts, Notes, Loans and Financing Receivable [Line Items]</t>
        </is>
      </c>
    </row>
    <row r="57">
      <c r="A57" s="4" t="inlineStr">
        <is>
          <t>Total Commercial Loans</t>
        </is>
      </c>
      <c r="B57" s="6" t="n">
        <v>102127</v>
      </c>
    </row>
    <row r="58">
      <c r="A58" s="4" t="inlineStr">
        <is>
          <t>Total Commercial | Commercial and industrial(1) | Acquired impaired</t>
        </is>
      </c>
    </row>
    <row r="59">
      <c r="A59" s="3" t="inlineStr">
        <is>
          <t>Accounts, Notes, Loans and Financing Receivable [Line Items]</t>
        </is>
      </c>
    </row>
    <row r="60">
      <c r="A60" s="4" t="inlineStr">
        <is>
          <t>Total Commercial Loans</t>
        </is>
      </c>
      <c r="B60" s="6" t="n">
        <v>1564</v>
      </c>
    </row>
    <row r="61">
      <c r="A61" s="4" t="inlineStr">
        <is>
          <t>Total Commercial | Commercial and industrial(1) | Pass</t>
        </is>
      </c>
    </row>
    <row r="62">
      <c r="A62" s="3" t="inlineStr">
        <is>
          <t>Accounts, Notes, Loans and Financing Receivable [Line Items]</t>
        </is>
      </c>
    </row>
    <row r="63">
      <c r="A63" s="4" t="inlineStr">
        <is>
          <t>Total Commercial Loans</t>
        </is>
      </c>
      <c r="B63" s="6" t="n">
        <v>2131737</v>
      </c>
    </row>
    <row r="64">
      <c r="A64" s="4" t="inlineStr">
        <is>
          <t>Total Commercial | Owner-occupied commercial</t>
        </is>
      </c>
    </row>
    <row r="65">
      <c r="A65" s="3" t="inlineStr">
        <is>
          <t>Accounts, Notes, Loans and Financing Receivable [Line Items]</t>
        </is>
      </c>
    </row>
    <row r="66">
      <c r="A66" s="4" t="inlineStr">
        <is>
          <t>Total Commercial Loans</t>
        </is>
      </c>
      <c r="B66" s="6" t="n">
        <v>1296466</v>
      </c>
    </row>
    <row r="67">
      <c r="A67" s="4" t="inlineStr">
        <is>
          <t>Acquired nonimpaired loans</t>
        </is>
      </c>
      <c r="B67" s="6" t="n">
        <v>313955</v>
      </c>
      <c r="C67" s="6" t="n">
        <v>112386</v>
      </c>
    </row>
    <row r="68">
      <c r="A68" s="4" t="inlineStr">
        <is>
          <t>Total Commercial | Owner-occupied commercial | Special mention</t>
        </is>
      </c>
    </row>
    <row r="69">
      <c r="A69" s="3" t="inlineStr">
        <is>
          <t>Accounts, Notes, Loans and Financing Receivable [Line Items]</t>
        </is>
      </c>
    </row>
    <row r="70">
      <c r="A70" s="4" t="inlineStr">
        <is>
          <t>Total Commercial Loans</t>
        </is>
      </c>
      <c r="B70" s="6" t="n">
        <v>0</v>
      </c>
    </row>
    <row r="71">
      <c r="A71" s="4" t="inlineStr">
        <is>
          <t>Total Commercial | Owner-occupied commercial | Accrual</t>
        </is>
      </c>
    </row>
    <row r="72">
      <c r="A72" s="3" t="inlineStr">
        <is>
          <t>Accounts, Notes, Loans and Financing Receivable [Line Items]</t>
        </is>
      </c>
    </row>
    <row r="73">
      <c r="A73" s="4" t="inlineStr">
        <is>
          <t>Total Commercial Loans</t>
        </is>
      </c>
      <c r="B73" s="6" t="n">
        <v>32679</v>
      </c>
    </row>
    <row r="74">
      <c r="A74" s="4" t="inlineStr">
        <is>
          <t>Total Commercial | Owner-occupied commercial | Nonaccrual</t>
        </is>
      </c>
    </row>
    <row r="75">
      <c r="A75" s="3" t="inlineStr">
        <is>
          <t>Accounts, Notes, Loans and Financing Receivable [Line Items]</t>
        </is>
      </c>
    </row>
    <row r="76">
      <c r="A76" s="4" t="inlineStr">
        <is>
          <t>Total Commercial Loans</t>
        </is>
      </c>
      <c r="B76" s="6" t="n">
        <v>4037</v>
      </c>
    </row>
    <row r="77">
      <c r="A77" s="4" t="inlineStr">
        <is>
          <t>Total Commercial | Owner-occupied commercial | Doubtful</t>
        </is>
      </c>
    </row>
    <row r="78">
      <c r="A78" s="3" t="inlineStr">
        <is>
          <t>Accounts, Notes, Loans and Financing Receivable [Line Items]</t>
        </is>
      </c>
    </row>
    <row r="79">
      <c r="A79" s="4" t="inlineStr">
        <is>
          <t>Total Commercial Loans</t>
        </is>
      </c>
      <c r="B79" s="6" t="n">
        <v>23</v>
      </c>
    </row>
    <row r="80">
      <c r="A80" s="4" t="inlineStr">
        <is>
          <t>Total Commercial | Owner-occupied commercial | Total Special Mention and Substandard</t>
        </is>
      </c>
    </row>
    <row r="81">
      <c r="A81" s="3" t="inlineStr">
        <is>
          <t>Accounts, Notes, Loans and Financing Receivable [Line Items]</t>
        </is>
      </c>
    </row>
    <row r="82">
      <c r="A82" s="4" t="inlineStr">
        <is>
          <t>Total Commercial Loans</t>
        </is>
      </c>
      <c r="B82" s="6" t="n">
        <v>36739</v>
      </c>
    </row>
    <row r="83">
      <c r="A83" s="4" t="inlineStr">
        <is>
          <t>Total Commercial | Owner-occupied commercial | Acquired impaired</t>
        </is>
      </c>
    </row>
    <row r="84">
      <c r="A84" s="3" t="inlineStr">
        <is>
          <t>Accounts, Notes, Loans and Financing Receivable [Line Items]</t>
        </is>
      </c>
    </row>
    <row r="85">
      <c r="A85" s="4" t="inlineStr">
        <is>
          <t>Total Commercial Loans</t>
        </is>
      </c>
      <c r="B85" s="6" t="n">
        <v>6757</v>
      </c>
    </row>
    <row r="86">
      <c r="A86" s="4" t="inlineStr">
        <is>
          <t>Total Commercial | Owner-occupied commercial | Pass</t>
        </is>
      </c>
    </row>
    <row r="87">
      <c r="A87" s="3" t="inlineStr">
        <is>
          <t>Accounts, Notes, Loans and Financing Receivable [Line Items]</t>
        </is>
      </c>
    </row>
    <row r="88">
      <c r="A88" s="4" t="inlineStr">
        <is>
          <t>Total Commercial Loans</t>
        </is>
      </c>
      <c r="B88" s="6" t="n">
        <v>1252970</v>
      </c>
    </row>
    <row r="89">
      <c r="A89" s="4" t="inlineStr">
        <is>
          <t>Total Commercial | Commercial mortgages</t>
        </is>
      </c>
    </row>
    <row r="90">
      <c r="A90" s="3" t="inlineStr">
        <is>
          <t>Accounts, Notes, Loans and Financing Receivable [Line Items]</t>
        </is>
      </c>
    </row>
    <row r="91">
      <c r="A91" s="4" t="inlineStr">
        <is>
          <t>Total Commercial Loans</t>
        </is>
      </c>
      <c r="B91" s="6" t="n">
        <v>2222976</v>
      </c>
    </row>
    <row r="92">
      <c r="A92" s="4" t="inlineStr">
        <is>
          <t>Acquired nonimpaired loans</t>
        </is>
      </c>
      <c r="B92" s="6" t="n">
        <v>1107379</v>
      </c>
      <c r="C92" s="6" t="n">
        <v>145648</v>
      </c>
    </row>
    <row r="93">
      <c r="A93" s="4" t="inlineStr">
        <is>
          <t>Total Commercial | Commercial mortgages | Special mention</t>
        </is>
      </c>
    </row>
    <row r="94">
      <c r="A94" s="3" t="inlineStr">
        <is>
          <t>Accounts, Notes, Loans and Financing Receivable [Line Items]</t>
        </is>
      </c>
    </row>
    <row r="95">
      <c r="A95" s="4" t="inlineStr">
        <is>
          <t>Total Commercial Loans</t>
        </is>
      </c>
      <c r="B95" s="6" t="n">
        <v>40478</v>
      </c>
    </row>
    <row r="96">
      <c r="A96" s="4" t="inlineStr">
        <is>
          <t>Total Commercial | Commercial mortgages | Accrual</t>
        </is>
      </c>
    </row>
    <row r="97">
      <c r="A97" s="3" t="inlineStr">
        <is>
          <t>Accounts, Notes, Loans and Financing Receivable [Line Items]</t>
        </is>
      </c>
    </row>
    <row r="98">
      <c r="A98" s="4" t="inlineStr">
        <is>
          <t>Total Commercial Loans</t>
        </is>
      </c>
      <c r="B98" s="6" t="n">
        <v>23017</v>
      </c>
    </row>
    <row r="99">
      <c r="A99" s="4" t="inlineStr">
        <is>
          <t>Total Commercial | Commercial mortgages | Nonaccrual</t>
        </is>
      </c>
    </row>
    <row r="100">
      <c r="A100" s="3" t="inlineStr">
        <is>
          <t>Accounts, Notes, Loans and Financing Receivable [Line Items]</t>
        </is>
      </c>
    </row>
    <row r="101">
      <c r="A101" s="4" t="inlineStr">
        <is>
          <t>Total Commercial Loans</t>
        </is>
      </c>
      <c r="B101" s="6" t="n">
        <v>1626</v>
      </c>
    </row>
    <row r="102">
      <c r="A102" s="4" t="inlineStr">
        <is>
          <t>Total Commercial | Commercial mortgages | Doubtful</t>
        </is>
      </c>
    </row>
    <row r="103">
      <c r="A103" s="3" t="inlineStr">
        <is>
          <t>Accounts, Notes, Loans and Financing Receivable [Line Items]</t>
        </is>
      </c>
    </row>
    <row r="104">
      <c r="A104" s="4" t="inlineStr">
        <is>
          <t>Total Commercial Loans</t>
        </is>
      </c>
      <c r="B104" s="6" t="n">
        <v>0</v>
      </c>
    </row>
    <row r="105">
      <c r="A105" s="4" t="inlineStr">
        <is>
          <t>Total Commercial | Commercial mortgages | Total Special Mention and Substandard</t>
        </is>
      </c>
    </row>
    <row r="106">
      <c r="A106" s="3" t="inlineStr">
        <is>
          <t>Accounts, Notes, Loans and Financing Receivable [Line Items]</t>
        </is>
      </c>
    </row>
    <row r="107">
      <c r="A107" s="4" t="inlineStr">
        <is>
          <t>Total Commercial Loans</t>
        </is>
      </c>
      <c r="B107" s="6" t="n">
        <v>65121</v>
      </c>
    </row>
    <row r="108">
      <c r="A108" s="4" t="inlineStr">
        <is>
          <t>Total Commercial | Commercial mortgages | Acquired impaired</t>
        </is>
      </c>
    </row>
    <row r="109">
      <c r="A109" s="3" t="inlineStr">
        <is>
          <t>Accounts, Notes, Loans and Financing Receivable [Line Items]</t>
        </is>
      </c>
    </row>
    <row r="110">
      <c r="A110" s="4" t="inlineStr">
        <is>
          <t>Total Commercial Loans</t>
        </is>
      </c>
      <c r="B110" s="6" t="n">
        <v>8670</v>
      </c>
    </row>
    <row r="111">
      <c r="A111" s="4" t="inlineStr">
        <is>
          <t>Total Commercial | Commercial mortgages | Pass</t>
        </is>
      </c>
    </row>
    <row r="112">
      <c r="A112" s="3" t="inlineStr">
        <is>
          <t>Accounts, Notes, Loans and Financing Receivable [Line Items]</t>
        </is>
      </c>
    </row>
    <row r="113">
      <c r="A113" s="4" t="inlineStr">
        <is>
          <t>Total Commercial Loans</t>
        </is>
      </c>
      <c r="B113" s="6" t="n">
        <v>2149185</v>
      </c>
    </row>
    <row r="114">
      <c r="A114" s="4" t="inlineStr">
        <is>
          <t>Total Commercial | Construction</t>
        </is>
      </c>
    </row>
    <row r="115">
      <c r="A115" s="3" t="inlineStr">
        <is>
          <t>Accounts, Notes, Loans and Financing Receivable [Line Items]</t>
        </is>
      </c>
    </row>
    <row r="116">
      <c r="A116" s="4" t="inlineStr">
        <is>
          <t>Total Commercial Loans</t>
        </is>
      </c>
      <c r="B116" s="6" t="n">
        <v>581082</v>
      </c>
    </row>
    <row r="117">
      <c r="A117" s="4" t="inlineStr">
        <is>
          <t>Acquired nonimpaired loans</t>
        </is>
      </c>
      <c r="B117" s="6" t="n">
        <v>142592</v>
      </c>
      <c r="C117" s="5" t="n">
        <v>2525</v>
      </c>
    </row>
    <row r="118">
      <c r="A118" s="4" t="inlineStr">
        <is>
          <t>Total Commercial | Construction | Special mention</t>
        </is>
      </c>
    </row>
    <row r="119">
      <c r="A119" s="3" t="inlineStr">
        <is>
          <t>Accounts, Notes, Loans and Financing Receivable [Line Items]</t>
        </is>
      </c>
    </row>
    <row r="120">
      <c r="A120" s="4" t="inlineStr">
        <is>
          <t>Total Commercial Loans</t>
        </is>
      </c>
      <c r="B120" s="6" t="n">
        <v>0</v>
      </c>
    </row>
    <row r="121">
      <c r="A121" s="4" t="inlineStr">
        <is>
          <t>Total Commercial | Construction | Accrual</t>
        </is>
      </c>
    </row>
    <row r="122">
      <c r="A122" s="3" t="inlineStr">
        <is>
          <t>Accounts, Notes, Loans and Financing Receivable [Line Items]</t>
        </is>
      </c>
    </row>
    <row r="123">
      <c r="A123" s="4" t="inlineStr">
        <is>
          <t>Total Commercial Loans</t>
        </is>
      </c>
      <c r="B123" s="6" t="n">
        <v>0</v>
      </c>
    </row>
    <row r="124">
      <c r="A124" s="4" t="inlineStr">
        <is>
          <t>Total Commercial | Construction | Nonaccrual</t>
        </is>
      </c>
    </row>
    <row r="125">
      <c r="A125" s="3" t="inlineStr">
        <is>
          <t>Accounts, Notes, Loans and Financing Receivable [Line Items]</t>
        </is>
      </c>
    </row>
    <row r="126">
      <c r="A126" s="4" t="inlineStr">
        <is>
          <t>Total Commercial Loans</t>
        </is>
      </c>
      <c r="B126" s="6" t="n">
        <v>0</v>
      </c>
    </row>
    <row r="127">
      <c r="A127" s="4" t="inlineStr">
        <is>
          <t>Total Commercial | Construction | Doubtful</t>
        </is>
      </c>
    </row>
    <row r="128">
      <c r="A128" s="3" t="inlineStr">
        <is>
          <t>Accounts, Notes, Loans and Financing Receivable [Line Items]</t>
        </is>
      </c>
    </row>
    <row r="129">
      <c r="A129" s="4" t="inlineStr">
        <is>
          <t>Total Commercial Loans</t>
        </is>
      </c>
      <c r="B129" s="6" t="n">
        <v>0</v>
      </c>
    </row>
    <row r="130">
      <c r="A130" s="4" t="inlineStr">
        <is>
          <t>Total Commercial | Construction | Total Special Mention and Substandard</t>
        </is>
      </c>
    </row>
    <row r="131">
      <c r="A131" s="3" t="inlineStr">
        <is>
          <t>Accounts, Notes, Loans and Financing Receivable [Line Items]</t>
        </is>
      </c>
    </row>
    <row r="132">
      <c r="A132" s="4" t="inlineStr">
        <is>
          <t>Total Commercial Loans</t>
        </is>
      </c>
      <c r="B132" s="6" t="n">
        <v>0</v>
      </c>
    </row>
    <row r="133">
      <c r="A133" s="4" t="inlineStr">
        <is>
          <t>Total Commercial | Construction | Acquired impaired</t>
        </is>
      </c>
    </row>
    <row r="134">
      <c r="A134" s="3" t="inlineStr">
        <is>
          <t>Accounts, Notes, Loans and Financing Receivable [Line Items]</t>
        </is>
      </c>
    </row>
    <row r="135">
      <c r="A135" s="4" t="inlineStr">
        <is>
          <t>Total Commercial Loans</t>
        </is>
      </c>
      <c r="B135" s="6" t="n">
        <v>491</v>
      </c>
    </row>
    <row r="136">
      <c r="A136" s="4" t="inlineStr">
        <is>
          <t>Total Commercial | Construction | Pass</t>
        </is>
      </c>
    </row>
    <row r="137">
      <c r="A137" s="3" t="inlineStr">
        <is>
          <t>Accounts, Notes, Loans and Financing Receivable [Line Items]</t>
        </is>
      </c>
    </row>
    <row r="138">
      <c r="A138" s="4" t="inlineStr">
        <is>
          <t>Total Commercial Loans</t>
        </is>
      </c>
      <c r="B138" s="5" t="n">
        <v>5805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Information - Schedule of Residential and Consumer Credit Exposure (Details)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Gross loans</t>
        </is>
      </c>
      <c r="C3" s="5" t="n">
        <v>8464562</v>
      </c>
      <c r="D3" s="5" t="n">
        <v>4894257</v>
      </c>
    </row>
    <row r="4">
      <c r="A4" s="4" t="inlineStr">
        <is>
          <t>Total</t>
        </is>
      </c>
      <c r="C4" s="4" t="inlineStr">
        <is>
          <t>100.00%</t>
        </is>
      </c>
    </row>
    <row r="5">
      <c r="A5" s="4" t="inlineStr">
        <is>
          <t>Accrued troubled debt restructured loans</t>
        </is>
      </c>
      <c r="C5" s="5" t="n">
        <v>14000</v>
      </c>
    </row>
    <row r="6">
      <c r="A6" s="4" t="inlineStr">
        <is>
          <t>Reverse mortgage, fair value</t>
        </is>
      </c>
      <c r="B6" s="5" t="n">
        <v>10100</v>
      </c>
      <c r="C6" s="6" t="n">
        <v>16600</v>
      </c>
      <c r="D6" s="6" t="n">
        <v>16500</v>
      </c>
    </row>
    <row r="7">
      <c r="A7" s="4" t="inlineStr">
        <is>
          <t>Acquired nonimpaired loans</t>
        </is>
      </c>
      <c r="C7" s="6" t="n">
        <v>3221316</v>
      </c>
      <c r="D7" s="5" t="n">
        <v>429982</v>
      </c>
    </row>
    <row r="8">
      <c r="A8" s="4" t="inlineStr">
        <is>
          <t>Residential</t>
        </is>
      </c>
    </row>
    <row r="9">
      <c r="A9" s="3" t="inlineStr">
        <is>
          <t>Accounts, Notes, Loans and Financing Receivable [Line Items]</t>
        </is>
      </c>
    </row>
    <row r="10">
      <c r="A10" s="4" t="inlineStr">
        <is>
          <t>Gross loans</t>
        </is>
      </c>
      <c r="C10" s="6" t="n">
        <v>999879</v>
      </c>
    </row>
    <row r="11">
      <c r="A11" s="4" t="inlineStr">
        <is>
          <t>Consumer(3)</t>
        </is>
      </c>
    </row>
    <row r="12">
      <c r="A12" s="3" t="inlineStr">
        <is>
          <t>Accounts, Notes, Loans and Financing Receivable [Line Items]</t>
        </is>
      </c>
    </row>
    <row r="13">
      <c r="A13" s="4" t="inlineStr">
        <is>
          <t>Gross loans</t>
        </is>
      </c>
      <c r="C13" s="6" t="n">
        <v>1128731</v>
      </c>
    </row>
    <row r="14">
      <c r="A14" s="4" t="inlineStr">
        <is>
          <t>Total Residential and Consumer Loan</t>
        </is>
      </c>
    </row>
    <row r="15">
      <c r="A15" s="3" t="inlineStr">
        <is>
          <t>Accounts, Notes, Loans and Financing Receivable [Line Items]</t>
        </is>
      </c>
    </row>
    <row r="16">
      <c r="A16" s="4" t="inlineStr">
        <is>
          <t>Gross loans</t>
        </is>
      </c>
      <c r="C16" s="5" t="n">
        <v>2128610</v>
      </c>
    </row>
    <row r="17">
      <c r="A17" s="4" t="inlineStr">
        <is>
          <t>Total</t>
        </is>
      </c>
      <c r="C17" s="4" t="inlineStr">
        <is>
          <t>100.00%</t>
        </is>
      </c>
    </row>
    <row r="18">
      <c r="A18" s="4" t="inlineStr">
        <is>
          <t>Acquired nonimpaired loans</t>
        </is>
      </c>
      <c r="C18" s="5" t="n">
        <v>1100000</v>
      </c>
    </row>
    <row r="19">
      <c r="A19" s="4" t="inlineStr">
        <is>
          <t>Acquired impaired</t>
        </is>
      </c>
    </row>
    <row r="20">
      <c r="A20" s="3" t="inlineStr">
        <is>
          <t>Accounts, Notes, Loans and Financing Receivable [Line Items]</t>
        </is>
      </c>
    </row>
    <row r="21">
      <c r="A21" s="4" t="inlineStr">
        <is>
          <t>Total</t>
        </is>
      </c>
      <c r="C21" s="4" t="inlineStr">
        <is>
          <t>0.00%</t>
        </is>
      </c>
    </row>
    <row r="22">
      <c r="A22" s="4" t="inlineStr">
        <is>
          <t>Acquired impaired | Residential</t>
        </is>
      </c>
    </row>
    <row r="23">
      <c r="A23" s="3" t="inlineStr">
        <is>
          <t>Accounts, Notes, Loans and Financing Receivable [Line Items]</t>
        </is>
      </c>
    </row>
    <row r="24">
      <c r="A24" s="4" t="inlineStr">
        <is>
          <t>Gross loans</t>
        </is>
      </c>
      <c r="C24" s="5" t="n">
        <v>7326</v>
      </c>
    </row>
    <row r="25">
      <c r="A25" s="4" t="inlineStr">
        <is>
          <t>Acquired impaired | Consumer(3)</t>
        </is>
      </c>
    </row>
    <row r="26">
      <c r="A26" s="3" t="inlineStr">
        <is>
          <t>Accounts, Notes, Loans and Financing Receivable [Line Items]</t>
        </is>
      </c>
    </row>
    <row r="27">
      <c r="A27" s="4" t="inlineStr">
        <is>
          <t>Gross loans</t>
        </is>
      </c>
      <c r="C27" s="6" t="n">
        <v>2127</v>
      </c>
    </row>
    <row r="28">
      <c r="A28" s="4" t="inlineStr">
        <is>
          <t>Acquired impaired | Total Residential and Consumer Loan</t>
        </is>
      </c>
    </row>
    <row r="29">
      <c r="A29" s="3" t="inlineStr">
        <is>
          <t>Accounts, Notes, Loans and Financing Receivable [Line Items]</t>
        </is>
      </c>
    </row>
    <row r="30">
      <c r="A30" s="4" t="inlineStr">
        <is>
          <t>Gross loans</t>
        </is>
      </c>
      <c r="C30" s="5" t="n">
        <v>9453</v>
      </c>
    </row>
    <row r="31">
      <c r="A31" s="4" t="inlineStr">
        <is>
          <t>Total</t>
        </is>
      </c>
      <c r="C31" s="4" t="inlineStr">
        <is>
          <t>0.00%</t>
        </is>
      </c>
    </row>
    <row r="32">
      <c r="A32" s="4" t="inlineStr">
        <is>
          <t>Nonperforming | Residential</t>
        </is>
      </c>
    </row>
    <row r="33">
      <c r="A33" s="3" t="inlineStr">
        <is>
          <t>Accounts, Notes, Loans and Financing Receivable [Line Items]</t>
        </is>
      </c>
    </row>
    <row r="34">
      <c r="A34" s="4" t="inlineStr">
        <is>
          <t>Gross loans</t>
        </is>
      </c>
      <c r="C34" s="5" t="n">
        <v>12858</v>
      </c>
    </row>
    <row r="35">
      <c r="A35" s="4" t="inlineStr">
        <is>
          <t>Nonperforming | Consumer(3)</t>
        </is>
      </c>
    </row>
    <row r="36">
      <c r="A36" s="3" t="inlineStr">
        <is>
          <t>Accounts, Notes, Loans and Financing Receivable [Line Items]</t>
        </is>
      </c>
    </row>
    <row r="37">
      <c r="A37" s="4" t="inlineStr">
        <is>
          <t>Gross loans</t>
        </is>
      </c>
      <c r="C37" s="6" t="n">
        <v>7374</v>
      </c>
    </row>
    <row r="38">
      <c r="A38" s="4" t="inlineStr">
        <is>
          <t>Nonperforming | Total Residential and Consumer Loan</t>
        </is>
      </c>
    </row>
    <row r="39">
      <c r="A39" s="3" t="inlineStr">
        <is>
          <t>Accounts, Notes, Loans and Financing Receivable [Line Items]</t>
        </is>
      </c>
    </row>
    <row r="40">
      <c r="A40" s="4" t="inlineStr">
        <is>
          <t>Gross loans</t>
        </is>
      </c>
      <c r="C40" s="5" t="n">
        <v>20232</v>
      </c>
    </row>
    <row r="41">
      <c r="A41" s="4" t="inlineStr">
        <is>
          <t>Total</t>
        </is>
      </c>
      <c r="C41" s="4" t="inlineStr">
        <is>
          <t>1.00%</t>
        </is>
      </c>
    </row>
    <row r="42">
      <c r="A42" s="4" t="inlineStr">
        <is>
          <t>Performing | Residential</t>
        </is>
      </c>
    </row>
    <row r="43">
      <c r="A43" s="3" t="inlineStr">
        <is>
          <t>Accounts, Notes, Loans and Financing Receivable [Line Items]</t>
        </is>
      </c>
    </row>
    <row r="44">
      <c r="A44" s="4" t="inlineStr">
        <is>
          <t>Gross loans</t>
        </is>
      </c>
      <c r="C44" s="5" t="n">
        <v>979695</v>
      </c>
    </row>
    <row r="45">
      <c r="A45" s="4" t="inlineStr">
        <is>
          <t>Performing | Consumer(3)</t>
        </is>
      </c>
    </row>
    <row r="46">
      <c r="A46" s="3" t="inlineStr">
        <is>
          <t>Accounts, Notes, Loans and Financing Receivable [Line Items]</t>
        </is>
      </c>
    </row>
    <row r="47">
      <c r="A47" s="4" t="inlineStr">
        <is>
          <t>Gross loans</t>
        </is>
      </c>
      <c r="C47" s="6" t="n">
        <v>1119230</v>
      </c>
    </row>
    <row r="48">
      <c r="A48" s="4" t="inlineStr">
        <is>
          <t>Performing | Total Residential and Consumer Loan</t>
        </is>
      </c>
    </row>
    <row r="49">
      <c r="A49" s="3" t="inlineStr">
        <is>
          <t>Accounts, Notes, Loans and Financing Receivable [Line Items]</t>
        </is>
      </c>
    </row>
    <row r="50">
      <c r="A50" s="4" t="inlineStr">
        <is>
          <t>Gross loans</t>
        </is>
      </c>
      <c r="C50" s="5" t="n">
        <v>2098925</v>
      </c>
    </row>
    <row r="51">
      <c r="A51" s="4" t="inlineStr">
        <is>
          <t>Total</t>
        </is>
      </c>
      <c r="C51" s="4" t="inlineStr">
        <is>
          <t>99.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Information - Schedule of Troubled Debt Restructurings (Details) - USD ($) $ in Thousands</t>
        </is>
      </c>
      <c r="B1" s="2" t="inlineStr">
        <is>
          <t>Dec. 31, 2020</t>
        </is>
      </c>
      <c r="C1" s="2" t="inlineStr">
        <is>
          <t>Dec. 31, 2019</t>
        </is>
      </c>
      <c r="D1" s="2" t="inlineStr">
        <is>
          <t>Dec. 31, 2018</t>
        </is>
      </c>
    </row>
    <row r="2">
      <c r="A2" s="3" t="inlineStr">
        <is>
          <t>Receivables [Abstract]</t>
        </is>
      </c>
    </row>
    <row r="3">
      <c r="A3" s="4" t="inlineStr">
        <is>
          <t>Performing TDRs</t>
        </is>
      </c>
      <c r="B3" s="5" t="n">
        <v>15539</v>
      </c>
      <c r="C3" s="5" t="n">
        <v>14281</v>
      </c>
      <c r="D3" s="5" t="n">
        <v>15000</v>
      </c>
    </row>
    <row r="4">
      <c r="A4" s="4" t="inlineStr">
        <is>
          <t>Nonperforming TDRs</t>
        </is>
      </c>
      <c r="B4" s="6" t="n">
        <v>4601</v>
      </c>
      <c r="C4" s="6" t="n">
        <v>5896</v>
      </c>
    </row>
    <row r="5">
      <c r="A5" s="4" t="inlineStr">
        <is>
          <t>Total TDRs</t>
        </is>
      </c>
      <c r="B5" s="5" t="n">
        <v>20140</v>
      </c>
      <c r="C5" s="5" t="n">
        <v>2017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nd Credit Quality Information - Schedule of Types of TDR (Details) - loan</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Loan modification total</t>
        </is>
      </c>
      <c r="B4" s="6" t="n">
        <v>34</v>
      </c>
      <c r="C4" s="6" t="n">
        <v>40</v>
      </c>
    </row>
    <row r="5">
      <c r="A5" s="4" t="inlineStr">
        <is>
          <t>Total Commercial | Commercial and industrial(1)</t>
        </is>
      </c>
    </row>
    <row r="6">
      <c r="A6" s="3" t="inlineStr">
        <is>
          <t>Accounts, Notes, Loans and Financing Receivable [Line Items]</t>
        </is>
      </c>
    </row>
    <row r="7">
      <c r="A7" s="4" t="inlineStr">
        <is>
          <t>Loan modification total</t>
        </is>
      </c>
      <c r="B7" s="6" t="n">
        <v>1</v>
      </c>
      <c r="C7" s="6" t="n">
        <v>3</v>
      </c>
    </row>
    <row r="8">
      <c r="A8" s="4" t="inlineStr">
        <is>
          <t>Total Commercial | Owner-occupied commercial</t>
        </is>
      </c>
    </row>
    <row r="9">
      <c r="A9" s="3" t="inlineStr">
        <is>
          <t>Accounts, Notes, Loans and Financing Receivable [Line Items]</t>
        </is>
      </c>
    </row>
    <row r="10">
      <c r="A10" s="4" t="inlineStr">
        <is>
          <t>Loan modification total</t>
        </is>
      </c>
      <c r="B10" s="6" t="n">
        <v>3</v>
      </c>
      <c r="C10" s="6" t="n">
        <v>2</v>
      </c>
    </row>
    <row r="11">
      <c r="A11" s="4" t="inlineStr">
        <is>
          <t>Total Commercial | Commercial mortgages</t>
        </is>
      </c>
    </row>
    <row r="12">
      <c r="A12" s="3" t="inlineStr">
        <is>
          <t>Accounts, Notes, Loans and Financing Receivable [Line Items]</t>
        </is>
      </c>
    </row>
    <row r="13">
      <c r="A13" s="4" t="inlineStr">
        <is>
          <t>Loan modification total</t>
        </is>
      </c>
      <c r="B13" s="6" t="n">
        <v>1</v>
      </c>
      <c r="C13" s="6" t="n">
        <v>4</v>
      </c>
    </row>
    <row r="14">
      <c r="A14" s="4" t="inlineStr">
        <is>
          <t>Total Commercial | Construction</t>
        </is>
      </c>
    </row>
    <row r="15">
      <c r="A15" s="3" t="inlineStr">
        <is>
          <t>Accounts, Notes, Loans and Financing Receivable [Line Items]</t>
        </is>
      </c>
    </row>
    <row r="16">
      <c r="A16" s="4" t="inlineStr">
        <is>
          <t>Loan modification total</t>
        </is>
      </c>
      <c r="B16" s="6" t="n">
        <v>0</v>
      </c>
      <c r="C16" s="6" t="n">
        <v>0</v>
      </c>
    </row>
    <row r="17">
      <c r="A17" s="4" t="inlineStr">
        <is>
          <t>Residential</t>
        </is>
      </c>
    </row>
    <row r="18">
      <c r="A18" s="3" t="inlineStr">
        <is>
          <t>Accounts, Notes, Loans and Financing Receivable [Line Items]</t>
        </is>
      </c>
    </row>
    <row r="19">
      <c r="A19" s="4" t="inlineStr">
        <is>
          <t>Loan modification total</t>
        </is>
      </c>
      <c r="B19" s="6" t="n">
        <v>10</v>
      </c>
      <c r="C19" s="6" t="n">
        <v>10</v>
      </c>
    </row>
    <row r="20">
      <c r="A20" s="4" t="inlineStr">
        <is>
          <t>Consumer</t>
        </is>
      </c>
    </row>
    <row r="21">
      <c r="A21" s="3" t="inlineStr">
        <is>
          <t>Accounts, Notes, Loans and Financing Receivable [Line Items]</t>
        </is>
      </c>
    </row>
    <row r="22">
      <c r="A22" s="4" t="inlineStr">
        <is>
          <t>Loan modification total</t>
        </is>
      </c>
      <c r="B22" s="6" t="n">
        <v>19</v>
      </c>
      <c r="C22" s="6" t="n">
        <v>21</v>
      </c>
    </row>
    <row r="23">
      <c r="A23" s="4" t="inlineStr">
        <is>
          <t>Contractual payment reduction</t>
        </is>
      </c>
    </row>
    <row r="24">
      <c r="A24" s="3" t="inlineStr">
        <is>
          <t>Accounts, Notes, Loans and Financing Receivable [Line Items]</t>
        </is>
      </c>
    </row>
    <row r="25">
      <c r="A25" s="4" t="inlineStr">
        <is>
          <t>Loan modification total</t>
        </is>
      </c>
      <c r="B25" s="6" t="n">
        <v>4</v>
      </c>
      <c r="C25" s="6" t="n">
        <v>12</v>
      </c>
    </row>
    <row r="26">
      <c r="A26" s="4" t="inlineStr">
        <is>
          <t>Contractual payment reduction | Total Commercial | Commercial and industrial(1)</t>
        </is>
      </c>
    </row>
    <row r="27">
      <c r="A27" s="3" t="inlineStr">
        <is>
          <t>Accounts, Notes, Loans and Financing Receivable [Line Items]</t>
        </is>
      </c>
    </row>
    <row r="28">
      <c r="A28" s="4" t="inlineStr">
        <is>
          <t>Loan modification total</t>
        </is>
      </c>
      <c r="B28" s="6" t="n">
        <v>1</v>
      </c>
      <c r="C28" s="6" t="n">
        <v>0</v>
      </c>
    </row>
    <row r="29">
      <c r="A29" s="4" t="inlineStr">
        <is>
          <t>Contractual payment reduction | Total Commercial | Owner-occupied commercial</t>
        </is>
      </c>
    </row>
    <row r="30">
      <c r="A30" s="3" t="inlineStr">
        <is>
          <t>Accounts, Notes, Loans and Financing Receivable [Line Items]</t>
        </is>
      </c>
    </row>
    <row r="31">
      <c r="A31" s="4" t="inlineStr">
        <is>
          <t>Loan modification total</t>
        </is>
      </c>
      <c r="B31" s="6" t="n">
        <v>3</v>
      </c>
      <c r="C31" s="6" t="n">
        <v>0</v>
      </c>
    </row>
    <row r="32">
      <c r="A32" s="4" t="inlineStr">
        <is>
          <t>Contractual payment reduction | Total Commercial | Commercial mortgages</t>
        </is>
      </c>
    </row>
    <row r="33">
      <c r="A33" s="3" t="inlineStr">
        <is>
          <t>Accounts, Notes, Loans and Financing Receivable [Line Items]</t>
        </is>
      </c>
    </row>
    <row r="34">
      <c r="A34" s="4" t="inlineStr">
        <is>
          <t>Loan modification total</t>
        </is>
      </c>
      <c r="B34" s="6" t="n">
        <v>0</v>
      </c>
      <c r="C34" s="6" t="n">
        <v>3</v>
      </c>
    </row>
    <row r="35">
      <c r="A35" s="4" t="inlineStr">
        <is>
          <t>Contractual payment reduction | Total Commercial | Construction</t>
        </is>
      </c>
    </row>
    <row r="36">
      <c r="A36" s="3" t="inlineStr">
        <is>
          <t>Accounts, Notes, Loans and Financing Receivable [Line Items]</t>
        </is>
      </c>
    </row>
    <row r="37">
      <c r="A37" s="4" t="inlineStr">
        <is>
          <t>Loan modification total</t>
        </is>
      </c>
      <c r="B37" s="6" t="n">
        <v>0</v>
      </c>
      <c r="C37" s="6" t="n">
        <v>0</v>
      </c>
    </row>
    <row r="38">
      <c r="A38" s="4" t="inlineStr">
        <is>
          <t>Contractual payment reduction | Residential</t>
        </is>
      </c>
    </row>
    <row r="39">
      <c r="A39" s="3" t="inlineStr">
        <is>
          <t>Accounts, Notes, Loans and Financing Receivable [Line Items]</t>
        </is>
      </c>
    </row>
    <row r="40">
      <c r="A40" s="4" t="inlineStr">
        <is>
          <t>Loan modification total</t>
        </is>
      </c>
      <c r="B40" s="6" t="n">
        <v>0</v>
      </c>
      <c r="C40" s="6" t="n">
        <v>4</v>
      </c>
    </row>
    <row r="41">
      <c r="A41" s="4" t="inlineStr">
        <is>
          <t>Contractual payment reduction | Consumer</t>
        </is>
      </c>
    </row>
    <row r="42">
      <c r="A42" s="3" t="inlineStr">
        <is>
          <t>Accounts, Notes, Loans and Financing Receivable [Line Items]</t>
        </is>
      </c>
    </row>
    <row r="43">
      <c r="A43" s="4" t="inlineStr">
        <is>
          <t>Loan modification total</t>
        </is>
      </c>
      <c r="B43" s="6" t="n">
        <v>0</v>
      </c>
      <c r="C43" s="6" t="n">
        <v>5</v>
      </c>
    </row>
    <row r="44">
      <c r="A44" s="4" t="inlineStr">
        <is>
          <t>Maturity date extension</t>
        </is>
      </c>
    </row>
    <row r="45">
      <c r="A45" s="3" t="inlineStr">
        <is>
          <t>Accounts, Notes, Loans and Financing Receivable [Line Items]</t>
        </is>
      </c>
    </row>
    <row r="46">
      <c r="A46" s="4" t="inlineStr">
        <is>
          <t>Loan modification total</t>
        </is>
      </c>
      <c r="B46" s="6" t="n">
        <v>1</v>
      </c>
      <c r="C46" s="6" t="n">
        <v>4</v>
      </c>
    </row>
    <row r="47">
      <c r="A47" s="4" t="inlineStr">
        <is>
          <t>Maturity date extension | Total Commercial | Commercial and industrial(1)</t>
        </is>
      </c>
    </row>
    <row r="48">
      <c r="A48" s="3" t="inlineStr">
        <is>
          <t>Accounts, Notes, Loans and Financing Receivable [Line Items]</t>
        </is>
      </c>
    </row>
    <row r="49">
      <c r="A49" s="4" t="inlineStr">
        <is>
          <t>Loan modification total</t>
        </is>
      </c>
      <c r="B49" s="6" t="n">
        <v>0</v>
      </c>
      <c r="C49" s="6" t="n">
        <v>1</v>
      </c>
    </row>
    <row r="50">
      <c r="A50" s="4" t="inlineStr">
        <is>
          <t>Maturity date extension | Total Commercial | Owner-occupied commercial</t>
        </is>
      </c>
    </row>
    <row r="51">
      <c r="A51" s="3" t="inlineStr">
        <is>
          <t>Accounts, Notes, Loans and Financing Receivable [Line Items]</t>
        </is>
      </c>
    </row>
    <row r="52">
      <c r="A52" s="4" t="inlineStr">
        <is>
          <t>Loan modification total</t>
        </is>
      </c>
      <c r="B52" s="6" t="n">
        <v>0</v>
      </c>
      <c r="C52" s="6" t="n">
        <v>0</v>
      </c>
    </row>
    <row r="53">
      <c r="A53" s="4" t="inlineStr">
        <is>
          <t>Maturity date extension | Total Commercial | Commercial mortgages</t>
        </is>
      </c>
    </row>
    <row r="54">
      <c r="A54" s="3" t="inlineStr">
        <is>
          <t>Accounts, Notes, Loans and Financing Receivable [Line Items]</t>
        </is>
      </c>
    </row>
    <row r="55">
      <c r="A55" s="4" t="inlineStr">
        <is>
          <t>Loan modification total</t>
        </is>
      </c>
      <c r="B55" s="6" t="n">
        <v>1</v>
      </c>
      <c r="C55" s="6" t="n">
        <v>0</v>
      </c>
    </row>
    <row r="56">
      <c r="A56" s="4" t="inlineStr">
        <is>
          <t>Maturity date extension | Total Commercial | Construction</t>
        </is>
      </c>
    </row>
    <row r="57">
      <c r="A57" s="3" t="inlineStr">
        <is>
          <t>Accounts, Notes, Loans and Financing Receivable [Line Items]</t>
        </is>
      </c>
    </row>
    <row r="58">
      <c r="A58" s="4" t="inlineStr">
        <is>
          <t>Loan modification total</t>
        </is>
      </c>
      <c r="B58" s="6" t="n">
        <v>0</v>
      </c>
      <c r="C58" s="6" t="n">
        <v>0</v>
      </c>
    </row>
    <row r="59">
      <c r="A59" s="4" t="inlineStr">
        <is>
          <t>Maturity date extension | Residential</t>
        </is>
      </c>
    </row>
    <row r="60">
      <c r="A60" s="3" t="inlineStr">
        <is>
          <t>Accounts, Notes, Loans and Financing Receivable [Line Items]</t>
        </is>
      </c>
    </row>
    <row r="61">
      <c r="A61" s="4" t="inlineStr">
        <is>
          <t>Loan modification total</t>
        </is>
      </c>
      <c r="B61" s="6" t="n">
        <v>0</v>
      </c>
      <c r="C61" s="6" t="n">
        <v>0</v>
      </c>
    </row>
    <row r="62">
      <c r="A62" s="4" t="inlineStr">
        <is>
          <t>Maturity date extension | Consumer</t>
        </is>
      </c>
    </row>
    <row r="63">
      <c r="A63" s="3" t="inlineStr">
        <is>
          <t>Accounts, Notes, Loans and Financing Receivable [Line Items]</t>
        </is>
      </c>
    </row>
    <row r="64">
      <c r="A64" s="4" t="inlineStr">
        <is>
          <t>Loan modification total</t>
        </is>
      </c>
      <c r="B64" s="6" t="n">
        <v>0</v>
      </c>
      <c r="C64" s="6" t="n">
        <v>3</v>
      </c>
    </row>
    <row r="65">
      <c r="A65" s="4" t="inlineStr">
        <is>
          <t>Discharged in bankruptcy</t>
        </is>
      </c>
    </row>
    <row r="66">
      <c r="A66" s="3" t="inlineStr">
        <is>
          <t>Accounts, Notes, Loans and Financing Receivable [Line Items]</t>
        </is>
      </c>
    </row>
    <row r="67">
      <c r="A67" s="4" t="inlineStr">
        <is>
          <t>Loan modification total</t>
        </is>
      </c>
      <c r="B67" s="6" t="n">
        <v>18</v>
      </c>
      <c r="C67" s="6" t="n">
        <v>11</v>
      </c>
    </row>
    <row r="68">
      <c r="A68" s="4" t="inlineStr">
        <is>
          <t>Discharged in bankruptcy | Total Commercial | Commercial and industrial(1)</t>
        </is>
      </c>
    </row>
    <row r="69">
      <c r="A69" s="3" t="inlineStr">
        <is>
          <t>Accounts, Notes, Loans and Financing Receivable [Line Items]</t>
        </is>
      </c>
    </row>
    <row r="70">
      <c r="A70" s="4" t="inlineStr">
        <is>
          <t>Loan modification total</t>
        </is>
      </c>
      <c r="B70" s="6" t="n">
        <v>0</v>
      </c>
      <c r="C70" s="6" t="n">
        <v>0</v>
      </c>
    </row>
    <row r="71">
      <c r="A71" s="4" t="inlineStr">
        <is>
          <t>Discharged in bankruptcy | Total Commercial | Owner-occupied commercial</t>
        </is>
      </c>
    </row>
    <row r="72">
      <c r="A72" s="3" t="inlineStr">
        <is>
          <t>Accounts, Notes, Loans and Financing Receivable [Line Items]</t>
        </is>
      </c>
    </row>
    <row r="73">
      <c r="A73" s="4" t="inlineStr">
        <is>
          <t>Loan modification total</t>
        </is>
      </c>
      <c r="B73" s="6" t="n">
        <v>0</v>
      </c>
      <c r="C73" s="6" t="n">
        <v>0</v>
      </c>
    </row>
    <row r="74">
      <c r="A74" s="4" t="inlineStr">
        <is>
          <t>Discharged in bankruptcy | Total Commercial | Commercial mortgages</t>
        </is>
      </c>
    </row>
    <row r="75">
      <c r="A75" s="3" t="inlineStr">
        <is>
          <t>Accounts, Notes, Loans and Financing Receivable [Line Items]</t>
        </is>
      </c>
    </row>
    <row r="76">
      <c r="A76" s="4" t="inlineStr">
        <is>
          <t>Loan modification total</t>
        </is>
      </c>
      <c r="B76" s="6" t="n">
        <v>0</v>
      </c>
      <c r="C76" s="6" t="n">
        <v>0</v>
      </c>
    </row>
    <row r="77">
      <c r="A77" s="4" t="inlineStr">
        <is>
          <t>Discharged in bankruptcy | Total Commercial | Construction</t>
        </is>
      </c>
    </row>
    <row r="78">
      <c r="A78" s="3" t="inlineStr">
        <is>
          <t>Accounts, Notes, Loans and Financing Receivable [Line Items]</t>
        </is>
      </c>
    </row>
    <row r="79">
      <c r="A79" s="4" t="inlineStr">
        <is>
          <t>Loan modification total</t>
        </is>
      </c>
      <c r="B79" s="6" t="n">
        <v>0</v>
      </c>
      <c r="C79" s="6" t="n">
        <v>0</v>
      </c>
    </row>
    <row r="80">
      <c r="A80" s="4" t="inlineStr">
        <is>
          <t>Discharged in bankruptcy | Residential</t>
        </is>
      </c>
    </row>
    <row r="81">
      <c r="A81" s="3" t="inlineStr">
        <is>
          <t>Accounts, Notes, Loans and Financing Receivable [Line Items]</t>
        </is>
      </c>
    </row>
    <row r="82">
      <c r="A82" s="4" t="inlineStr">
        <is>
          <t>Loan modification total</t>
        </is>
      </c>
      <c r="B82" s="6" t="n">
        <v>6</v>
      </c>
      <c r="C82" s="6" t="n">
        <v>3</v>
      </c>
    </row>
    <row r="83">
      <c r="A83" s="4" t="inlineStr">
        <is>
          <t>Discharged in bankruptcy | Consumer</t>
        </is>
      </c>
    </row>
    <row r="84">
      <c r="A84" s="3" t="inlineStr">
        <is>
          <t>Accounts, Notes, Loans and Financing Receivable [Line Items]</t>
        </is>
      </c>
    </row>
    <row r="85">
      <c r="A85" s="4" t="inlineStr">
        <is>
          <t>Loan modification total</t>
        </is>
      </c>
      <c r="B85" s="6" t="n">
        <v>12</v>
      </c>
      <c r="C85" s="6" t="n">
        <v>8</v>
      </c>
    </row>
    <row r="86">
      <c r="A86" s="4" t="inlineStr">
        <is>
          <t>Other</t>
        </is>
      </c>
    </row>
    <row r="87">
      <c r="A87" s="3" t="inlineStr">
        <is>
          <t>Accounts, Notes, Loans and Financing Receivable [Line Items]</t>
        </is>
      </c>
    </row>
    <row r="88">
      <c r="A88" s="4" t="inlineStr">
        <is>
          <t>Loan modification total</t>
        </is>
      </c>
      <c r="B88" s="6" t="n">
        <v>11</v>
      </c>
      <c r="C88" s="6" t="n">
        <v>13</v>
      </c>
    </row>
    <row r="89">
      <c r="A89" s="4" t="inlineStr">
        <is>
          <t>Other | Total Commercial | Commercial and industrial(1)</t>
        </is>
      </c>
    </row>
    <row r="90">
      <c r="A90" s="3" t="inlineStr">
        <is>
          <t>Accounts, Notes, Loans and Financing Receivable [Line Items]</t>
        </is>
      </c>
    </row>
    <row r="91">
      <c r="A91" s="4" t="inlineStr">
        <is>
          <t>Loan modification total</t>
        </is>
      </c>
      <c r="B91" s="6" t="n">
        <v>0</v>
      </c>
      <c r="C91" s="6" t="n">
        <v>2</v>
      </c>
    </row>
    <row r="92">
      <c r="A92" s="4" t="inlineStr">
        <is>
          <t>Other | Total Commercial | Owner-occupied commercial</t>
        </is>
      </c>
    </row>
    <row r="93">
      <c r="A93" s="3" t="inlineStr">
        <is>
          <t>Accounts, Notes, Loans and Financing Receivable [Line Items]</t>
        </is>
      </c>
    </row>
    <row r="94">
      <c r="A94" s="4" t="inlineStr">
        <is>
          <t>Loan modification total</t>
        </is>
      </c>
      <c r="B94" s="6" t="n">
        <v>0</v>
      </c>
      <c r="C94" s="6" t="n">
        <v>2</v>
      </c>
    </row>
    <row r="95">
      <c r="A95" s="4" t="inlineStr">
        <is>
          <t>Other | Total Commercial | Commercial mortgages</t>
        </is>
      </c>
    </row>
    <row r="96">
      <c r="A96" s="3" t="inlineStr">
        <is>
          <t>Accounts, Notes, Loans and Financing Receivable [Line Items]</t>
        </is>
      </c>
    </row>
    <row r="97">
      <c r="A97" s="4" t="inlineStr">
        <is>
          <t>Loan modification total</t>
        </is>
      </c>
      <c r="B97" s="6" t="n">
        <v>0</v>
      </c>
      <c r="C97" s="6" t="n">
        <v>1</v>
      </c>
    </row>
    <row r="98">
      <c r="A98" s="4" t="inlineStr">
        <is>
          <t>Other | Total Commercial | Construction</t>
        </is>
      </c>
    </row>
    <row r="99">
      <c r="A99" s="3" t="inlineStr">
        <is>
          <t>Accounts, Notes, Loans and Financing Receivable [Line Items]</t>
        </is>
      </c>
    </row>
    <row r="100">
      <c r="A100" s="4" t="inlineStr">
        <is>
          <t>Loan modification total</t>
        </is>
      </c>
      <c r="B100" s="6" t="n">
        <v>0</v>
      </c>
      <c r="C100" s="6" t="n">
        <v>0</v>
      </c>
    </row>
    <row r="101">
      <c r="A101" s="4" t="inlineStr">
        <is>
          <t>Other | Residential</t>
        </is>
      </c>
    </row>
    <row r="102">
      <c r="A102" s="3" t="inlineStr">
        <is>
          <t>Accounts, Notes, Loans and Financing Receivable [Line Items]</t>
        </is>
      </c>
    </row>
    <row r="103">
      <c r="A103" s="4" t="inlineStr">
        <is>
          <t>Loan modification total</t>
        </is>
      </c>
      <c r="B103" s="6" t="n">
        <v>4</v>
      </c>
      <c r="C103" s="6" t="n">
        <v>3</v>
      </c>
    </row>
    <row r="104">
      <c r="A104" s="4" t="inlineStr">
        <is>
          <t>Other | Consumer</t>
        </is>
      </c>
    </row>
    <row r="105">
      <c r="A105" s="3" t="inlineStr">
        <is>
          <t>Accounts, Notes, Loans and Financing Receivable [Line Items]</t>
        </is>
      </c>
    </row>
    <row r="106">
      <c r="A106" s="4" t="inlineStr">
        <is>
          <t>Loan modification total</t>
        </is>
      </c>
      <c r="B106" s="6" t="n">
        <v>7</v>
      </c>
      <c r="C106" s="6" t="n">
        <v>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nd Credit Quality Information - Schedule of Loans Identified as Troubled Debt Restructurings During Periods Indicated (Details) - USD ($) $ in Thousands</t>
        </is>
      </c>
      <c r="B1" s="2" t="inlineStr">
        <is>
          <t>12 Months Ended</t>
        </is>
      </c>
    </row>
    <row r="2">
      <c r="B2" s="2" t="inlineStr">
        <is>
          <t>Dec. 31, 2020</t>
        </is>
      </c>
      <c r="C2" s="2" t="inlineStr">
        <is>
          <t>Dec. 31, 2019</t>
        </is>
      </c>
    </row>
    <row r="3">
      <c r="A3" s="3" t="inlineStr">
        <is>
          <t>Financing Receivable, Modifications [Line Items]</t>
        </is>
      </c>
    </row>
    <row r="4">
      <c r="A4" s="4" t="inlineStr">
        <is>
          <t>Total loans identified during the period</t>
        </is>
      </c>
      <c r="B4" s="5" t="n">
        <v>4396</v>
      </c>
      <c r="C4" s="5" t="n">
        <v>6914</v>
      </c>
    </row>
    <row r="5">
      <c r="A5" s="4" t="inlineStr">
        <is>
          <t>Residential</t>
        </is>
      </c>
    </row>
    <row r="6">
      <c r="A6" s="3" t="inlineStr">
        <is>
          <t>Financing Receivable, Modifications [Line Items]</t>
        </is>
      </c>
    </row>
    <row r="7">
      <c r="A7" s="4" t="inlineStr">
        <is>
          <t>Total loans identified during the period</t>
        </is>
      </c>
      <c r="B7" s="6" t="n">
        <v>1396</v>
      </c>
      <c r="C7" s="6" t="n">
        <v>1231</v>
      </c>
    </row>
    <row r="8">
      <c r="A8" s="4" t="inlineStr">
        <is>
          <t>Consumer</t>
        </is>
      </c>
    </row>
    <row r="9">
      <c r="A9" s="3" t="inlineStr">
        <is>
          <t>Financing Receivable, Modifications [Line Items]</t>
        </is>
      </c>
    </row>
    <row r="10">
      <c r="A10" s="4" t="inlineStr">
        <is>
          <t>Total loans identified during the period</t>
        </is>
      </c>
      <c r="B10" s="6" t="n">
        <v>1714</v>
      </c>
      <c r="C10" s="6" t="n">
        <v>2046</v>
      </c>
    </row>
    <row r="11">
      <c r="A11" s="4" t="inlineStr">
        <is>
          <t>Commercial and industrial(1) | Total Commercial</t>
        </is>
      </c>
    </row>
    <row r="12">
      <c r="A12" s="3" t="inlineStr">
        <is>
          <t>Financing Receivable, Modifications [Line Items]</t>
        </is>
      </c>
    </row>
    <row r="13">
      <c r="A13" s="4" t="inlineStr">
        <is>
          <t>Total loans identified during the period</t>
        </is>
      </c>
      <c r="B13" s="6" t="n">
        <v>1</v>
      </c>
      <c r="C13" s="6" t="n">
        <v>1134</v>
      </c>
    </row>
    <row r="14">
      <c r="A14" s="4" t="inlineStr">
        <is>
          <t>Owner-occupied commercial | Total Commercial</t>
        </is>
      </c>
    </row>
    <row r="15">
      <c r="A15" s="3" t="inlineStr">
        <is>
          <t>Financing Receivable, Modifications [Line Items]</t>
        </is>
      </c>
    </row>
    <row r="16">
      <c r="A16" s="4" t="inlineStr">
        <is>
          <t>Total loans identified during the period</t>
        </is>
      </c>
      <c r="B16" s="6" t="n">
        <v>1192</v>
      </c>
      <c r="C16" s="6" t="n">
        <v>1367</v>
      </c>
    </row>
    <row r="17">
      <c r="A17" s="4" t="inlineStr">
        <is>
          <t>Commercial mortgages | Total Commercial</t>
        </is>
      </c>
    </row>
    <row r="18">
      <c r="A18" s="3" t="inlineStr">
        <is>
          <t>Financing Receivable, Modifications [Line Items]</t>
        </is>
      </c>
    </row>
    <row r="19">
      <c r="A19" s="4" t="inlineStr">
        <is>
          <t>Total loans identified during the period</t>
        </is>
      </c>
      <c r="B19" s="6" t="n">
        <v>93</v>
      </c>
      <c r="C19" s="6" t="n">
        <v>1136</v>
      </c>
    </row>
    <row r="20">
      <c r="A20" s="4" t="inlineStr">
        <is>
          <t>Construction | Total Commercial</t>
        </is>
      </c>
    </row>
    <row r="21">
      <c r="A21" s="3" t="inlineStr">
        <is>
          <t>Financing Receivable, Modifications [Line Items]</t>
        </is>
      </c>
    </row>
    <row r="22">
      <c r="A22" s="4" t="inlineStr">
        <is>
          <t>Total loans identified during the period</t>
        </is>
      </c>
      <c r="B22" s="5" t="n">
        <v>0</v>
      </c>
      <c r="C22"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Summary of Premises and Equipment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186253</v>
      </c>
      <c r="C4" s="5" t="n">
        <v>181814</v>
      </c>
    </row>
    <row r="5">
      <c r="A5" s="4" t="inlineStr">
        <is>
          <t>Less: Accumulated depreciation</t>
        </is>
      </c>
      <c r="B5" s="6" t="n">
        <v>89697</v>
      </c>
      <c r="C5" s="6" t="n">
        <v>77349</v>
      </c>
    </row>
    <row r="6">
      <c r="A6" s="4" t="inlineStr">
        <is>
          <t>Property, plant and equipment, net</t>
        </is>
      </c>
      <c r="B6" s="6" t="n">
        <v>96556</v>
      </c>
      <c r="C6" s="6" t="n">
        <v>104465</v>
      </c>
    </row>
    <row r="7">
      <c r="A7" s="4" t="inlineStr">
        <is>
          <t>Depreciation expense of premises and equipment</t>
        </is>
      </c>
      <c r="B7" s="6" t="n">
        <v>14999</v>
      </c>
      <c r="C7" s="6" t="n">
        <v>15852</v>
      </c>
      <c r="D7" s="5" t="n">
        <v>8329</v>
      </c>
    </row>
    <row r="8">
      <c r="A8" s="4" t="inlineStr">
        <is>
          <t>Land</t>
        </is>
      </c>
    </row>
    <row r="9">
      <c r="A9" s="3" t="inlineStr">
        <is>
          <t>Property, Plant and Equipment [Line Items]</t>
        </is>
      </c>
    </row>
    <row r="10">
      <c r="A10" s="4" t="inlineStr">
        <is>
          <t>Property, plant and equipment, gross</t>
        </is>
      </c>
      <c r="B10" s="6" t="n">
        <v>20209</v>
      </c>
      <c r="C10" s="6" t="n">
        <v>20209</v>
      </c>
    </row>
    <row r="11">
      <c r="A11" s="4" t="inlineStr">
        <is>
          <t>Buildings</t>
        </is>
      </c>
    </row>
    <row r="12">
      <c r="A12" s="3" t="inlineStr">
        <is>
          <t>Property, Plant and Equipment [Line Items]</t>
        </is>
      </c>
    </row>
    <row r="13">
      <c r="A13" s="4" t="inlineStr">
        <is>
          <t>Property, plant and equipment, gross</t>
        </is>
      </c>
      <c r="B13" s="6" t="n">
        <v>35343</v>
      </c>
      <c r="C13" s="6" t="n">
        <v>34637</v>
      </c>
    </row>
    <row r="14">
      <c r="A14" s="4" t="inlineStr">
        <is>
          <t>Leasehold improvements</t>
        </is>
      </c>
    </row>
    <row r="15">
      <c r="A15" s="3" t="inlineStr">
        <is>
          <t>Property, Plant and Equipment [Line Items]</t>
        </is>
      </c>
    </row>
    <row r="16">
      <c r="A16" s="4" t="inlineStr">
        <is>
          <t>Property, plant and equipment, gross</t>
        </is>
      </c>
      <c r="B16" s="6" t="n">
        <v>63365</v>
      </c>
      <c r="C16" s="6" t="n">
        <v>62523</v>
      </c>
    </row>
    <row r="17">
      <c r="A17" s="4" t="inlineStr">
        <is>
          <t>Furniture and equipment</t>
        </is>
      </c>
    </row>
    <row r="18">
      <c r="A18" s="3" t="inlineStr">
        <is>
          <t>Property, Plant and Equipment [Line Items]</t>
        </is>
      </c>
    </row>
    <row r="19">
      <c r="A19" s="4" t="inlineStr">
        <is>
          <t>Property, plant and equipment, gross</t>
        </is>
      </c>
      <c r="B19" s="6" t="n">
        <v>67336</v>
      </c>
      <c r="C19" s="6" t="n">
        <v>64445</v>
      </c>
    </row>
    <row r="20">
      <c r="A20" s="4" t="inlineStr">
        <is>
          <t>Land, Buildings, Leasehold Improvements, Furniture and Equipment</t>
        </is>
      </c>
    </row>
    <row r="21">
      <c r="A21" s="3" t="inlineStr">
        <is>
          <t>Property, Plant and Equipment [Line Items]</t>
        </is>
      </c>
    </row>
    <row r="22">
      <c r="A22" s="4" t="inlineStr">
        <is>
          <t>Depreciation expense of premises and equipment</t>
        </is>
      </c>
      <c r="B22" s="5" t="n">
        <v>14300</v>
      </c>
      <c r="C22" s="5" t="n">
        <v>15000</v>
      </c>
      <c r="D22" s="5" t="n">
        <v>83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46" customWidth="1" min="2" max="2"/>
    <col width="21" customWidth="1" min="3" max="3"/>
    <col width="46"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income</t>
        </is>
      </c>
      <c r="B4" s="5" t="n">
        <v>113320</v>
      </c>
      <c r="C4" s="5" t="n">
        <v>147918</v>
      </c>
      <c r="D4" s="5" t="n">
        <v>134743</v>
      </c>
    </row>
    <row r="5">
      <c r="A5" s="3" t="inlineStr">
        <is>
          <t>Adjustments to reconcile net income to net cash provided by operating activities:</t>
        </is>
      </c>
    </row>
    <row r="6">
      <c r="A6" s="4" t="inlineStr">
        <is>
          <t>Provision for credit losses</t>
        </is>
      </c>
      <c r="B6" s="6" t="n">
        <v>153180</v>
      </c>
      <c r="C6" s="6" t="n">
        <v>25560</v>
      </c>
      <c r="D6" s="6" t="n">
        <v>13170</v>
      </c>
    </row>
    <row r="7">
      <c r="A7" s="4" t="inlineStr">
        <is>
          <t>Depreciation of premises and equipment, net</t>
        </is>
      </c>
      <c r="B7" s="6" t="n">
        <v>14999</v>
      </c>
      <c r="C7" s="6" t="n">
        <v>15852</v>
      </c>
      <c r="D7" s="6" t="n">
        <v>8329</v>
      </c>
    </row>
    <row r="8">
      <c r="A8" s="4" t="inlineStr">
        <is>
          <t>(Accretion) amortization of fees, premiums and discounts, net</t>
        </is>
      </c>
      <c r="B8" s="6" t="n">
        <v>-60159</v>
      </c>
      <c r="C8" s="6" t="n">
        <v>-45548</v>
      </c>
      <c r="D8" s="6" t="n">
        <v>15255</v>
      </c>
    </row>
    <row r="9">
      <c r="A9" s="4" t="inlineStr">
        <is>
          <t>Amortization of intangible assets</t>
        </is>
      </c>
      <c r="B9" s="6" t="n">
        <v>10909</v>
      </c>
      <c r="C9" s="6" t="n">
        <v>11113</v>
      </c>
      <c r="D9" s="6" t="n">
        <v>2942</v>
      </c>
    </row>
    <row r="10">
      <c r="A10" s="4" t="inlineStr">
        <is>
          <t>Amortization of right of use lease asset</t>
        </is>
      </c>
      <c r="B10" s="6" t="n">
        <v>12290</v>
      </c>
      <c r="C10" s="6" t="n">
        <v>22850</v>
      </c>
      <c r="D10" s="6" t="n">
        <v>0</v>
      </c>
    </row>
    <row r="11">
      <c r="A11" s="4" t="inlineStr">
        <is>
          <t>Decrease in operating lease liability</t>
        </is>
      </c>
      <c r="B11" s="6" t="n">
        <v>-12170</v>
      </c>
      <c r="C11" s="6" t="n">
        <v>-12507</v>
      </c>
      <c r="D11" s="6" t="n">
        <v>0</v>
      </c>
    </row>
    <row r="12">
      <c r="A12" s="4" t="inlineStr">
        <is>
          <t>Income from mortgage banking activities, net</t>
        </is>
      </c>
      <c r="B12" s="6" t="n">
        <v>-30201</v>
      </c>
      <c r="C12" s="6" t="n">
        <v>-11053</v>
      </c>
      <c r="D12" s="6" t="n">
        <v>-6286</v>
      </c>
    </row>
    <row r="13">
      <c r="A13" s="4" t="inlineStr">
        <is>
          <t>Gain on sale of securities, net</t>
        </is>
      </c>
      <c r="B13" s="6" t="n">
        <v>-9076</v>
      </c>
      <c r="C13" s="6" t="n">
        <v>-333</v>
      </c>
      <c r="D13" s="6" t="n">
        <v>-21</v>
      </c>
    </row>
    <row r="14">
      <c r="A14" s="4" t="inlineStr">
        <is>
          <t>(Gain) loss on sale of other real estate owned and valuation adjustments, net</t>
        </is>
      </c>
      <c r="B14" s="6" t="n">
        <v>-25</v>
      </c>
      <c r="C14" s="6" t="n">
        <v>125</v>
      </c>
      <c r="D14" s="6" t="n">
        <v>100</v>
      </c>
    </row>
    <row r="15">
      <c r="A15" s="4" t="inlineStr">
        <is>
          <t>Stock-based compensation expense</t>
        </is>
      </c>
      <c r="B15" s="6" t="n">
        <v>2677</v>
      </c>
      <c r="C15" s="6" t="n">
        <v>3608</v>
      </c>
      <c r="D15" s="6" t="n">
        <v>2292</v>
      </c>
    </row>
    <row r="16">
      <c r="A16" s="4" t="inlineStr">
        <is>
          <t>Unrealized gains on equity investments, net</t>
        </is>
      </c>
      <c r="B16" s="6" t="n">
        <v>-761</v>
      </c>
      <c r="C16" s="6" t="n">
        <v>-26175</v>
      </c>
      <c r="D16" s="6" t="n">
        <v>-20745</v>
      </c>
    </row>
    <row r="17">
      <c r="A17" s="4" t="inlineStr">
        <is>
          <t>Realized gain on sale of equity investment, net</t>
        </is>
      </c>
      <c r="B17" s="6" t="n">
        <v>-22052</v>
      </c>
      <c r="C17" s="6" t="n">
        <v>0</v>
      </c>
      <c r="D17" s="6" t="n">
        <v>-3757</v>
      </c>
    </row>
    <row r="18">
      <c r="A18" s="4" t="inlineStr">
        <is>
          <t>Deferred income tax (benefit) expense</t>
        </is>
      </c>
      <c r="B18" s="6" t="n">
        <v>-32848</v>
      </c>
      <c r="C18" s="6" t="n">
        <v>7074</v>
      </c>
      <c r="D18" s="6" t="n">
        <v>3378</v>
      </c>
    </row>
    <row r="19">
      <c r="A19" s="4" t="inlineStr">
        <is>
          <t>(Increase) decrease in accrued interest receivable</t>
        </is>
      </c>
      <c r="B19" s="6" t="n">
        <v>-6241</v>
      </c>
      <c r="C19" s="6" t="n">
        <v>1406</v>
      </c>
      <c r="D19" s="6" t="n">
        <v>-2596</v>
      </c>
    </row>
    <row r="20">
      <c r="A20" s="4" t="inlineStr">
        <is>
          <t>Increase in other assets</t>
        </is>
      </c>
      <c r="B20" s="6" t="n">
        <v>-18339</v>
      </c>
      <c r="C20" s="6" t="n">
        <v>-4676</v>
      </c>
      <c r="D20" s="6" t="n">
        <v>-6297</v>
      </c>
    </row>
    <row r="21">
      <c r="A21" s="4" t="inlineStr">
        <is>
          <t>Origination of loans held-for-sale</t>
        </is>
      </c>
      <c r="B21" s="6" t="n">
        <v>-942188</v>
      </c>
      <c r="C21" s="6" t="n">
        <v>-479289</v>
      </c>
      <c r="D21" s="6" t="n">
        <v>-351108</v>
      </c>
    </row>
    <row r="22">
      <c r="A22" s="4" t="inlineStr">
        <is>
          <t>Proceeds from sales of loans held-for-sale</t>
        </is>
      </c>
      <c r="B22" s="6" t="n">
        <v>824134</v>
      </c>
      <c r="C22" s="6" t="n">
        <v>406012</v>
      </c>
      <c r="D22" s="6" t="n">
        <v>352002</v>
      </c>
    </row>
    <row r="23">
      <c r="A23" s="4" t="inlineStr">
        <is>
          <t>(Decrease) increase in accrued interest payable</t>
        </is>
      </c>
      <c r="B23" s="6" t="n">
        <v>-1653</v>
      </c>
      <c r="C23" s="6" t="n">
        <v>1203</v>
      </c>
      <c r="D23" s="6" t="n">
        <v>863</v>
      </c>
    </row>
    <row r="24">
      <c r="A24" s="4" t="inlineStr">
        <is>
          <t>Increase (decrease) in other liabilities</t>
        </is>
      </c>
      <c r="B24" s="6" t="n">
        <v>24675</v>
      </c>
      <c r="C24" s="6" t="n">
        <v>30922</v>
      </c>
      <c r="D24" s="6" t="n">
        <v>-2931</v>
      </c>
    </row>
    <row r="25">
      <c r="A25" s="4" t="inlineStr">
        <is>
          <t>Increase in value of bank-owned life insurance</t>
        </is>
      </c>
      <c r="B25" s="6" t="n">
        <v>-1757</v>
      </c>
      <c r="C25" s="6" t="n">
        <v>-806</v>
      </c>
      <c r="D25" s="6" t="n">
        <v>-158</v>
      </c>
    </row>
    <row r="26">
      <c r="A26" s="4" t="inlineStr">
        <is>
          <t>Increase in capitalized interest, net</t>
        </is>
      </c>
      <c r="B26" s="6" t="n">
        <v>-3572</v>
      </c>
      <c r="C26" s="6" t="n">
        <v>-3390</v>
      </c>
      <c r="D26" s="6" t="n">
        <v>-3601</v>
      </c>
    </row>
    <row r="27">
      <c r="A27" s="4" t="inlineStr">
        <is>
          <t>Net cash provided by operating activities</t>
        </is>
      </c>
      <c r="B27" s="6" t="n">
        <v>15142</v>
      </c>
      <c r="C27" s="6" t="n">
        <v>89866</v>
      </c>
      <c r="D27" s="6" t="n">
        <v>135574</v>
      </c>
    </row>
    <row r="28">
      <c r="A28" s="3" t="inlineStr">
        <is>
          <t>Investing activities:</t>
        </is>
      </c>
    </row>
    <row r="29">
      <c r="A29" s="4" t="inlineStr">
        <is>
          <t>Purchases of investment securities held to maturity</t>
        </is>
      </c>
      <c r="B29" s="6" t="n">
        <v>-6307</v>
      </c>
      <c r="C29" s="6" t="n">
        <v>0</v>
      </c>
      <c r="D29" s="6" t="n">
        <v>0</v>
      </c>
    </row>
    <row r="30">
      <c r="A30" s="4" t="inlineStr">
        <is>
          <t>Repayments, maturities and calls of investment securities held to maturity</t>
        </is>
      </c>
      <c r="B30" s="6" t="n">
        <v>27085</v>
      </c>
      <c r="C30" s="6" t="n">
        <v>16170</v>
      </c>
      <c r="D30" s="6" t="n">
        <v>9245</v>
      </c>
    </row>
    <row r="31">
      <c r="A31" s="4" t="inlineStr">
        <is>
          <t>Sale of investment securities available-for-sale</t>
        </is>
      </c>
      <c r="B31" s="6" t="n">
        <v>305812</v>
      </c>
      <c r="C31" s="6" t="n">
        <v>618194</v>
      </c>
      <c r="D31" s="6" t="n">
        <v>7012</v>
      </c>
    </row>
    <row r="32">
      <c r="A32" s="4" t="inlineStr">
        <is>
          <t>Purchases of investment securities available-for-sale</t>
        </is>
      </c>
      <c r="B32" s="6" t="n">
        <v>-1454699</v>
      </c>
      <c r="C32" s="6" t="n">
        <v>-958259</v>
      </c>
      <c r="D32" s="6" t="n">
        <v>-498465</v>
      </c>
    </row>
    <row r="33">
      <c r="A33" s="4" t="inlineStr">
        <is>
          <t>Repayments of investment securities available-for-sale</t>
        </is>
      </c>
      <c r="B33" s="6" t="n">
        <v>606156</v>
      </c>
      <c r="C33" s="6" t="n">
        <v>269697</v>
      </c>
      <c r="D33" s="6" t="n">
        <v>112665</v>
      </c>
    </row>
    <row r="34">
      <c r="A34" s="4" t="inlineStr">
        <is>
          <t>Proceeds from bank-owned life insurance surrender</t>
        </is>
      </c>
      <c r="B34" s="6" t="n">
        <v>0</v>
      </c>
      <c r="C34" s="6" t="n">
        <v>59710</v>
      </c>
      <c r="D34" s="6" t="n">
        <v>96429</v>
      </c>
    </row>
    <row r="35">
      <c r="A35" s="4" t="inlineStr">
        <is>
          <t>Net proceeds from sale of Visa Class B shares</t>
        </is>
      </c>
      <c r="B35" s="6" t="n">
        <v>85850</v>
      </c>
      <c r="C35" s="6" t="n">
        <v>0</v>
      </c>
      <c r="D35" s="6" t="n">
        <v>0</v>
      </c>
    </row>
    <row r="36">
      <c r="A36" s="4" t="inlineStr">
        <is>
          <t>Cash Acquired from Acquisition</t>
        </is>
      </c>
      <c r="B36" s="6" t="n">
        <v>0</v>
      </c>
      <c r="C36" s="6" t="n">
        <v>76072</v>
      </c>
      <c r="D36" s="6" t="n">
        <v>0</v>
      </c>
    </row>
    <row r="37">
      <c r="A37" s="4" t="inlineStr">
        <is>
          <t>Net (increase) decrease in loans and leases</t>
        </is>
      </c>
      <c r="B37" s="6" t="n">
        <v>-449091</v>
      </c>
      <c r="C37" s="6" t="n">
        <v>201934</v>
      </c>
      <c r="D37" s="6" t="n">
        <v>-101174</v>
      </c>
    </row>
    <row r="38">
      <c r="A38" s="4" t="inlineStr">
        <is>
          <t>Purchases of Visa Class B shares</t>
        </is>
      </c>
      <c r="B38" s="6" t="n">
        <v>0</v>
      </c>
      <c r="C38" s="6" t="n">
        <v>0</v>
      </c>
      <c r="D38" s="6" t="n">
        <v>-1568</v>
      </c>
    </row>
    <row r="39">
      <c r="A39" s="4" t="inlineStr">
        <is>
          <t>Sale of Visa Class B shares</t>
        </is>
      </c>
      <c r="B39" s="6" t="n">
        <v>0</v>
      </c>
      <c r="C39" s="6" t="n">
        <v>0</v>
      </c>
      <c r="D39" s="6" t="n">
        <v>6186</v>
      </c>
    </row>
    <row r="40">
      <c r="A40" s="4" t="inlineStr">
        <is>
          <t>Purchases of FHLB stock</t>
        </is>
      </c>
      <c r="B40" s="6" t="n">
        <v>-145400</v>
      </c>
      <c r="C40" s="6" t="n">
        <v>-394428</v>
      </c>
      <c r="D40" s="6" t="n">
        <v>-169613</v>
      </c>
    </row>
    <row r="41">
      <c r="A41" s="4" t="inlineStr">
        <is>
          <t>Redemption of FHLB stock</t>
        </is>
      </c>
      <c r="B41" s="6" t="n">
        <v>160726</v>
      </c>
      <c r="C41" s="6" t="n">
        <v>415771</v>
      </c>
      <c r="D41" s="6" t="n">
        <v>181638</v>
      </c>
    </row>
    <row r="42">
      <c r="A42" s="4" t="inlineStr">
        <is>
          <t>Sales of assets acquired through foreclosure, net</t>
        </is>
      </c>
      <c r="B42" s="6" t="n">
        <v>2014</v>
      </c>
      <c r="C42" s="6" t="n">
        <v>3089</v>
      </c>
      <c r="D42" s="6" t="n">
        <v>3037</v>
      </c>
    </row>
    <row r="43">
      <c r="A43" s="4" t="inlineStr">
        <is>
          <t>Sale of premise and equipment</t>
        </is>
      </c>
      <c r="B43" s="6" t="n">
        <v>69</v>
      </c>
      <c r="C43" s="6" t="n">
        <v>71</v>
      </c>
      <c r="D43" s="6" t="n">
        <v>198</v>
      </c>
    </row>
    <row r="44">
      <c r="A44" s="4" t="inlineStr">
        <is>
          <t>Investment in premises and equipment, net</t>
        </is>
      </c>
      <c r="B44" s="6" t="n">
        <v>-7159</v>
      </c>
      <c r="C44" s="6" t="n">
        <v>-14198</v>
      </c>
      <c r="D44" s="6" t="n">
        <v>-5500</v>
      </c>
    </row>
    <row r="45">
      <c r="A45" s="4" t="inlineStr">
        <is>
          <t>Net cash (used in) provided by investing activities</t>
        </is>
      </c>
      <c r="B45" s="6" t="n">
        <v>-874944</v>
      </c>
      <c r="C45" s="6" t="n">
        <v>293823</v>
      </c>
      <c r="D45" s="6" t="n">
        <v>-359910</v>
      </c>
    </row>
    <row r="46">
      <c r="A46" s="3" t="inlineStr">
        <is>
          <t>Financing activities:</t>
        </is>
      </c>
    </row>
    <row r="47">
      <c r="A47" s="4" t="inlineStr">
        <is>
          <t>Net increase in demand and saving deposits</t>
        </is>
      </c>
      <c r="B47" s="6" t="n">
        <v>2501442</v>
      </c>
      <c r="C47" s="6" t="n">
        <v>69761</v>
      </c>
      <c r="D47" s="6" t="n">
        <v>393827</v>
      </c>
    </row>
    <row r="48">
      <c r="A48" s="4" t="inlineStr">
        <is>
          <t>(Decrease) increase in time deposits</t>
        </is>
      </c>
      <c r="B48" s="6" t="n">
        <v>-197765</v>
      </c>
      <c r="C48" s="6" t="n">
        <v>-55400</v>
      </c>
      <c r="D48" s="6" t="n">
        <v>43871</v>
      </c>
    </row>
    <row r="49">
      <c r="A49" s="4" t="inlineStr">
        <is>
          <t>Decrease in brokered deposits</t>
        </is>
      </c>
      <c r="B49" s="6" t="n">
        <v>-29474</v>
      </c>
      <c r="C49" s="6" t="n">
        <v>-156396</v>
      </c>
      <c r="D49" s="6" t="n">
        <v>-31712</v>
      </c>
    </row>
    <row r="50">
      <c r="A50" s="4" t="inlineStr">
        <is>
          <t>Receipts from FHLB advances</t>
        </is>
      </c>
      <c r="B50" s="6" t="n">
        <v>5047424</v>
      </c>
      <c r="C50" s="6" t="n">
        <v>32320456</v>
      </c>
      <c r="D50" s="6" t="n">
        <v>83721532</v>
      </c>
    </row>
    <row r="51">
      <c r="A51" s="4" t="inlineStr">
        <is>
          <t>Repayments of FHLB advances</t>
        </is>
      </c>
      <c r="B51" s="6" t="n">
        <v>-5153476</v>
      </c>
      <c r="C51" s="6" t="n">
        <v>-32536246</v>
      </c>
      <c r="D51" s="6" t="n">
        <v>-84103068</v>
      </c>
    </row>
    <row r="52">
      <c r="A52" s="4" t="inlineStr">
        <is>
          <t>Receipts from federal funds purchased</t>
        </is>
      </c>
      <c r="B52" s="6" t="n">
        <v>8030475</v>
      </c>
      <c r="C52" s="6" t="n">
        <v>32252775</v>
      </c>
      <c r="D52" s="6" t="n">
        <v>21239675</v>
      </c>
    </row>
    <row r="53">
      <c r="A53" s="4" t="inlineStr">
        <is>
          <t>Repayments of federal funds purchased</t>
        </is>
      </c>
      <c r="B53" s="6" t="n">
        <v>-8225475</v>
      </c>
      <c r="C53" s="6" t="n">
        <v>-32215750</v>
      </c>
      <c r="D53" s="6" t="n">
        <v>-21109700</v>
      </c>
    </row>
    <row r="54">
      <c r="A54" s="4" t="inlineStr">
        <is>
          <t>Contribution from noncontrolling shareholders</t>
        </is>
      </c>
      <c r="B54" s="6" t="n">
        <v>23</v>
      </c>
      <c r="C54" s="6" t="n">
        <v>0</v>
      </c>
      <c r="D54" s="6" t="n">
        <v>0</v>
      </c>
    </row>
    <row r="55">
      <c r="A55" s="4" t="inlineStr">
        <is>
          <t>Cash dividend</t>
        </is>
      </c>
      <c r="B55" s="6" t="n">
        <v>-24369</v>
      </c>
      <c r="C55" s="6" t="n">
        <v>-22463</v>
      </c>
      <c r="D55" s="6" t="n">
        <v>-13249</v>
      </c>
    </row>
    <row r="56">
      <c r="A56" s="4" t="inlineStr">
        <is>
          <t>Issuance of common stock and exercise of common stock options</t>
        </is>
      </c>
      <c r="B56" s="6" t="n">
        <v>2032</v>
      </c>
      <c r="C56" s="6" t="n">
        <v>7755</v>
      </c>
      <c r="D56" s="6" t="n">
        <v>11253</v>
      </c>
    </row>
    <row r="57">
      <c r="A57" s="4" t="inlineStr">
        <is>
          <t>Issuance of senior debt, net of costs</t>
        </is>
      </c>
      <c r="B57" s="6" t="n">
        <v>147780</v>
      </c>
      <c r="C57" s="6" t="n">
        <v>0</v>
      </c>
      <c r="D57" s="6" t="n">
        <v>0</v>
      </c>
    </row>
    <row r="58">
      <c r="A58" s="4" t="inlineStr">
        <is>
          <t>Repurchase of common shares</t>
        </is>
      </c>
      <c r="B58" s="6" t="n">
        <v>-155832</v>
      </c>
      <c r="C58" s="6" t="n">
        <v>-97186</v>
      </c>
      <c r="D58" s="6" t="n">
        <v>-31202</v>
      </c>
    </row>
    <row r="59">
      <c r="A59" s="4" t="inlineStr">
        <is>
          <t>Net cash provided by (used in) financing activities</t>
        </is>
      </c>
      <c r="B59" s="6" t="n">
        <v>1942785</v>
      </c>
      <c r="C59" s="6" t="n">
        <v>-432694</v>
      </c>
      <c r="D59" s="6" t="n">
        <v>121227</v>
      </c>
    </row>
    <row r="60">
      <c r="A60" s="4" t="inlineStr">
        <is>
          <t>Increase (decrease) in cash, cash equivalents, and restricted cash</t>
        </is>
      </c>
      <c r="B60" s="6" t="n">
        <v>1082983</v>
      </c>
      <c r="C60" s="6" t="n">
        <v>-49005</v>
      </c>
      <c r="D60" s="6" t="n">
        <v>-103109</v>
      </c>
    </row>
    <row r="61">
      <c r="A61" s="4" t="inlineStr">
        <is>
          <t>Cash, cash equivalents, and restricted cash at beginning of period</t>
        </is>
      </c>
      <c r="B61" s="6" t="n">
        <v>571752</v>
      </c>
      <c r="C61" s="6" t="n">
        <v>620757</v>
      </c>
      <c r="D61" s="6" t="n">
        <v>723866</v>
      </c>
    </row>
    <row r="62">
      <c r="A62" s="4" t="inlineStr">
        <is>
          <t>Cash, cash equivalents, and restricted cash at end of period</t>
        </is>
      </c>
      <c r="B62" s="6" t="n">
        <v>1654735</v>
      </c>
      <c r="C62" s="6" t="n">
        <v>571752</v>
      </c>
      <c r="D62" s="6" t="n">
        <v>620757</v>
      </c>
    </row>
    <row r="63">
      <c r="A63" s="3" t="inlineStr">
        <is>
          <t>Supplemental disclosure of cash flow information:</t>
        </is>
      </c>
    </row>
    <row r="64">
      <c r="A64" s="4" t="inlineStr">
        <is>
          <t>Cash paid for interest during the period</t>
        </is>
      </c>
      <c r="B64" s="6" t="n">
        <v>50103</v>
      </c>
      <c r="C64" s="6" t="n">
        <v>74942</v>
      </c>
      <c r="D64" s="6" t="n">
        <v>45636</v>
      </c>
    </row>
    <row r="65">
      <c r="A65" s="4" t="inlineStr">
        <is>
          <t>Cash paid for income taxes, net</t>
        </is>
      </c>
      <c r="B65" s="6" t="n">
        <v>72756</v>
      </c>
      <c r="C65" s="6" t="n">
        <v>33843</v>
      </c>
      <c r="D65" s="6" t="n">
        <v>33316</v>
      </c>
    </row>
    <row r="66">
      <c r="A66" s="3" t="inlineStr">
        <is>
          <t>Non-cash information:</t>
        </is>
      </c>
    </row>
    <row r="67">
      <c r="A67" s="4" t="inlineStr">
        <is>
          <t>Loans transferred to other real estate owned</t>
        </is>
      </c>
      <c r="B67" s="6" t="n">
        <v>2674</v>
      </c>
      <c r="C67" s="6" t="n">
        <v>2541</v>
      </c>
      <c r="D67" s="6" t="n">
        <v>3302</v>
      </c>
    </row>
    <row r="68">
      <c r="A68" s="4" t="inlineStr">
        <is>
          <t>Loans transferred to portfolio from held-for-sale at fair value</t>
        </is>
      </c>
      <c r="B68" s="6" t="n">
        <v>34517</v>
      </c>
      <c r="C68" s="6" t="n">
        <v>24862</v>
      </c>
      <c r="D68" s="6" t="n">
        <v>9553</v>
      </c>
    </row>
    <row r="69">
      <c r="A69" s="4" t="inlineStr">
        <is>
          <t>Fair value of assets acquired, net of cash received</t>
        </is>
      </c>
      <c r="B69" s="6" t="n">
        <v>0</v>
      </c>
      <c r="C69" s="6" t="n">
        <v>5032156</v>
      </c>
      <c r="D69" s="6" t="n">
        <v>0</v>
      </c>
    </row>
    <row r="70">
      <c r="A70" s="4" t="inlineStr">
        <is>
          <t>Fair value of liabilities assumed</t>
        </is>
      </c>
      <c r="B70" s="6" t="n">
        <v>0</v>
      </c>
      <c r="C70" s="6" t="n">
        <v>5108228</v>
      </c>
      <c r="D70" s="6" t="n">
        <v>0</v>
      </c>
    </row>
    <row r="71">
      <c r="A71" s="4" t="inlineStr">
        <is>
          <t>Allowance for credit losses on held-to-maturity debt securities</t>
        </is>
      </c>
      <c r="B71" s="6" t="n">
        <v>6</v>
      </c>
    </row>
    <row r="72">
      <c r="A72" s="4" t="inlineStr">
        <is>
          <t>Allowance for credit loss</t>
        </is>
      </c>
      <c r="B72" s="6" t="n">
        <v>228804</v>
      </c>
      <c r="C72" s="6" t="n">
        <v>47576</v>
      </c>
      <c r="D72" s="5" t="n">
        <v>39539</v>
      </c>
    </row>
    <row r="73">
      <c r="A73" s="4" t="inlineStr">
        <is>
          <t>Retained earnings</t>
        </is>
      </c>
      <c r="B73" s="6" t="n">
        <v>977414</v>
      </c>
      <c r="C73" s="6" t="n">
        <v>917377</v>
      </c>
    </row>
    <row r="74">
      <c r="A74" s="4" t="inlineStr">
        <is>
          <t>Accounting standards update extensible list</t>
        </is>
      </c>
      <c r="D74" s="4" t="inlineStr">
        <is>
          <t>us-gaap:AccountingStandardsUpdate201601Member</t>
        </is>
      </c>
    </row>
    <row r="75">
      <c r="A75" s="4" t="inlineStr">
        <is>
          <t>Accounting Standards Update 2016-02</t>
        </is>
      </c>
    </row>
    <row r="76">
      <c r="A76" s="3" t="inlineStr">
        <is>
          <t>Non-cash information:</t>
        </is>
      </c>
    </row>
    <row r="77">
      <c r="A77" s="4" t="inlineStr">
        <is>
          <t>Right of use asset</t>
        </is>
      </c>
      <c r="B77" s="6" t="n">
        <v>0</v>
      </c>
      <c r="C77" s="6" t="n">
        <v>121288</v>
      </c>
    </row>
    <row r="78">
      <c r="A78" s="4" t="inlineStr">
        <is>
          <t>Lease liability</t>
        </is>
      </c>
      <c r="B78" s="5" t="n">
        <v>0</v>
      </c>
      <c r="C78" s="5" t="n">
        <v>-132346</v>
      </c>
    </row>
    <row r="79">
      <c r="A79" s="4" t="inlineStr">
        <is>
          <t>Accounting standards update extensible list</t>
        </is>
      </c>
      <c r="B79" s="4" t="inlineStr">
        <is>
          <t>us-gaap:AccountingStandardsUpdate201602Member</t>
        </is>
      </c>
    </row>
    <row r="80">
      <c r="A80" s="4" t="inlineStr">
        <is>
          <t>ASC 326</t>
        </is>
      </c>
    </row>
    <row r="81">
      <c r="A81" s="3" t="inlineStr">
        <is>
          <t>Non-cash information:</t>
        </is>
      </c>
    </row>
    <row r="82">
      <c r="A82" s="4" t="inlineStr">
        <is>
          <t>Accounting standards update extensible list</t>
        </is>
      </c>
      <c r="B82" s="4" t="inlineStr">
        <is>
          <t>us-gaap:AccountingStandardsUpdate201613Member</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cost</t>
        </is>
      </c>
      <c r="B4" s="5" t="n">
        <v>18690</v>
      </c>
      <c r="C4" s="5" t="n">
        <v>19574</v>
      </c>
    </row>
    <row r="5">
      <c r="A5" s="4" t="inlineStr">
        <is>
          <t>Sublease income</t>
        </is>
      </c>
      <c r="B5" s="6" t="n">
        <v>-372</v>
      </c>
      <c r="C5" s="6" t="n">
        <v>-486</v>
      </c>
    </row>
    <row r="6">
      <c r="A6" s="4" t="inlineStr">
        <is>
          <t>Net lease cost</t>
        </is>
      </c>
      <c r="B6" s="5" t="n">
        <v>18318</v>
      </c>
      <c r="C6" s="5" t="n">
        <v>19088</v>
      </c>
    </row>
    <row r="7">
      <c r="A7" s="4" t="inlineStr">
        <is>
          <t>Rent expense of operating leases</t>
        </is>
      </c>
      <c r="D7" s="5" t="n">
        <v>12900</v>
      </c>
    </row>
    <row r="8">
      <c r="A8" s="4" t="inlineStr">
        <is>
          <t>Minimum</t>
        </is>
      </c>
    </row>
    <row r="9">
      <c r="A9" s="3" t="inlineStr">
        <is>
          <t>Lessee, Lease, Description [Line Items]</t>
        </is>
      </c>
    </row>
    <row r="10">
      <c r="A10" s="4" t="inlineStr">
        <is>
          <t>Lease term</t>
        </is>
      </c>
      <c r="B10" s="4" t="inlineStr">
        <is>
          <t>1 year</t>
        </is>
      </c>
    </row>
    <row r="11">
      <c r="A11" s="4" t="inlineStr">
        <is>
          <t>Maximum</t>
        </is>
      </c>
    </row>
    <row r="12">
      <c r="A12" s="3" t="inlineStr">
        <is>
          <t>Lessee, Lease, Description [Line Items]</t>
        </is>
      </c>
    </row>
    <row r="13">
      <c r="A13" s="4" t="inlineStr">
        <is>
          <t>Lease term</t>
        </is>
      </c>
      <c r="B13" s="4" t="inlineStr">
        <is>
          <t>42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8" customWidth="1" min="2" max="2"/>
    <col width="28" customWidth="1" min="3" max="3"/>
  </cols>
  <sheetData>
    <row r="1">
      <c r="A1" s="1" t="inlineStr">
        <is>
          <t>Leases - Balance Sheet Information (Details) - USD ($) $ in Thousands</t>
        </is>
      </c>
      <c r="B1" s="2" t="inlineStr">
        <is>
          <t>Dec. 31, 2020</t>
        </is>
      </c>
      <c r="C1" s="2" t="inlineStr">
        <is>
          <t>Dec. 31, 2019</t>
        </is>
      </c>
    </row>
    <row r="2">
      <c r="A2" s="3" t="inlineStr">
        <is>
          <t>Leases [Abstract]</t>
        </is>
      </c>
    </row>
    <row r="3">
      <c r="A3" s="4" t="inlineStr">
        <is>
          <t>ROU asset</t>
        </is>
      </c>
      <c r="B3" s="5" t="n">
        <v>150985</v>
      </c>
      <c r="C3" s="5" t="n">
        <v>166221</v>
      </c>
    </row>
    <row r="4">
      <c r="A4" s="4" t="inlineStr">
        <is>
          <t>Operating lease liabilities</t>
        </is>
      </c>
      <c r="B4" s="5" t="n">
        <v>166451</v>
      </c>
      <c r="C4" s="5" t="n">
        <v>181814</v>
      </c>
    </row>
    <row r="5">
      <c r="A5" s="4" t="inlineStr">
        <is>
          <t>Weighted average remaining lease term (in years)</t>
        </is>
      </c>
      <c r="B5" s="4" t="inlineStr">
        <is>
          <t>19 years 4 months 9 days</t>
        </is>
      </c>
      <c r="C5" s="4" t="inlineStr">
        <is>
          <t>19 years 21 days</t>
        </is>
      </c>
    </row>
    <row r="6">
      <c r="A6" s="4" t="inlineStr">
        <is>
          <t>Weighted average discount rate</t>
        </is>
      </c>
      <c r="B6" s="4" t="inlineStr">
        <is>
          <t>4.26%</t>
        </is>
      </c>
      <c r="C6" s="4" t="inlineStr">
        <is>
          <t>4.17%</t>
        </is>
      </c>
    </row>
    <row r="7">
      <c r="A7" s="4" t="inlineStr">
        <is>
          <t>Operating lease, extensible list</t>
        </is>
      </c>
      <c r="B7" s="4" t="inlineStr">
        <is>
          <t>us-gaap:LiabilitiesAbstract</t>
        </is>
      </c>
      <c r="C7" s="4" t="inlineStr">
        <is>
          <t>us-gaap:LiabilitiesAbstract</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0</t>
        </is>
      </c>
      <c r="C1" s="2" t="inlineStr">
        <is>
          <t>Dec. 31, 2019</t>
        </is>
      </c>
    </row>
    <row r="2">
      <c r="A2" s="3" t="inlineStr">
        <is>
          <t>Leases [Abstract]</t>
        </is>
      </c>
    </row>
    <row r="3">
      <c r="A3" s="4" t="inlineStr">
        <is>
          <t>2021</t>
        </is>
      </c>
      <c r="B3" s="5" t="n">
        <v>17013</v>
      </c>
    </row>
    <row r="4">
      <c r="A4" s="4" t="inlineStr">
        <is>
          <t>2022</t>
        </is>
      </c>
      <c r="B4" s="6" t="n">
        <v>16976</v>
      </c>
    </row>
    <row r="5">
      <c r="A5" s="4" t="inlineStr">
        <is>
          <t>2023</t>
        </is>
      </c>
      <c r="B5" s="6" t="n">
        <v>17093</v>
      </c>
    </row>
    <row r="6">
      <c r="A6" s="4" t="inlineStr">
        <is>
          <t>2024</t>
        </is>
      </c>
      <c r="B6" s="6" t="n">
        <v>15919</v>
      </c>
    </row>
    <row r="7">
      <c r="A7" s="4" t="inlineStr">
        <is>
          <t>2025</t>
        </is>
      </c>
      <c r="B7" s="6" t="n">
        <v>15920</v>
      </c>
    </row>
    <row r="8">
      <c r="A8" s="4" t="inlineStr">
        <is>
          <t>After 2025</t>
        </is>
      </c>
      <c r="B8" s="6" t="n">
        <v>180219</v>
      </c>
    </row>
    <row r="9">
      <c r="A9" s="4" t="inlineStr">
        <is>
          <t>Total lease payments</t>
        </is>
      </c>
      <c r="B9" s="6" t="n">
        <v>263140</v>
      </c>
    </row>
    <row r="10">
      <c r="A10" s="4" t="inlineStr">
        <is>
          <t>Less: Interest</t>
        </is>
      </c>
      <c r="B10" s="6" t="n">
        <v>-96689</v>
      </c>
    </row>
    <row r="11">
      <c r="A11" s="4" t="inlineStr">
        <is>
          <t>Present value of lease liabilities</t>
        </is>
      </c>
      <c r="B11" s="5" t="n">
        <v>166451</v>
      </c>
      <c r="C11" s="5" t="n">
        <v>18181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18452</v>
      </c>
      <c r="C4" s="5" t="n">
        <v>17606</v>
      </c>
    </row>
    <row r="5">
      <c r="A5" s="4" t="inlineStr">
        <is>
          <t>Right of use assets obtained in exchange for new operating lease liabilities (non-cash)</t>
        </is>
      </c>
      <c r="B5" s="5" t="n">
        <v>0</v>
      </c>
      <c r="C5" s="5" t="n">
        <v>6169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Direct Financing Leases (Details) - USD ($) $ in Thousands</t>
        </is>
      </c>
      <c r="B1" s="2" t="inlineStr">
        <is>
          <t>12 Months Ended</t>
        </is>
      </c>
    </row>
    <row r="2">
      <c r="B2" s="2" t="inlineStr">
        <is>
          <t>Dec. 31, 2020</t>
        </is>
      </c>
      <c r="C2" s="2" t="inlineStr">
        <is>
          <t>Dec. 31, 2019</t>
        </is>
      </c>
    </row>
    <row r="3">
      <c r="A3" s="3" t="inlineStr">
        <is>
          <t>Leases [Abstract]</t>
        </is>
      </c>
    </row>
    <row r="4">
      <c r="A4" s="4" t="inlineStr">
        <is>
          <t>Interest income on lease receivable</t>
        </is>
      </c>
      <c r="B4" s="5" t="n">
        <v>15805</v>
      </c>
      <c r="C4" s="5" t="n">
        <v>9032</v>
      </c>
    </row>
    <row r="5">
      <c r="A5" s="4" t="inlineStr">
        <is>
          <t>Interest income on deferred fees and costs</t>
        </is>
      </c>
      <c r="B5" s="6" t="n">
        <v>433</v>
      </c>
      <c r="C5" s="6" t="n">
        <v>427</v>
      </c>
    </row>
    <row r="6">
      <c r="A6" s="4" t="inlineStr">
        <is>
          <t>Total direct financing lease income</t>
        </is>
      </c>
      <c r="B6" s="6" t="n">
        <v>16238</v>
      </c>
      <c r="C6" s="6" t="n">
        <v>9459</v>
      </c>
    </row>
    <row r="7">
      <c r="A7" s="3" t="inlineStr">
        <is>
          <t>Leasing receivables</t>
        </is>
      </c>
    </row>
    <row r="8">
      <c r="A8" s="4" t="inlineStr">
        <is>
          <t>Lease receivables</t>
        </is>
      </c>
      <c r="B8" s="6" t="n">
        <v>281601</v>
      </c>
      <c r="C8" s="6" t="n">
        <v>217076</v>
      </c>
    </row>
    <row r="9">
      <c r="A9" s="4" t="inlineStr">
        <is>
          <t>Unearned income</t>
        </is>
      </c>
      <c r="B9" s="6" t="n">
        <v>-36669</v>
      </c>
      <c r="C9" s="6" t="n">
        <v>-28446</v>
      </c>
    </row>
    <row r="10">
      <c r="A10" s="4" t="inlineStr">
        <is>
          <t>Deferred fees and costs</t>
        </is>
      </c>
      <c r="B10" s="6" t="n">
        <v>3953</v>
      </c>
      <c r="C10" s="6" t="n">
        <v>1962</v>
      </c>
    </row>
    <row r="11">
      <c r="A11" s="4" t="inlineStr">
        <is>
          <t>Net investment in direct financing leases</t>
        </is>
      </c>
      <c r="B11" s="5" t="n">
        <v>248885</v>
      </c>
      <c r="C11" s="5" t="n">
        <v>19059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s - Minimum Future Lease Payments to be Received (Details) $ in Thousands</t>
        </is>
      </c>
      <c r="B1" s="2" t="inlineStr">
        <is>
          <t>Dec. 31, 2020USD ($)</t>
        </is>
      </c>
    </row>
    <row r="2">
      <c r="A2" s="3" t="inlineStr">
        <is>
          <t>Leases [Abstract]</t>
        </is>
      </c>
    </row>
    <row r="3">
      <c r="A3" s="4" t="inlineStr">
        <is>
          <t>2021</t>
        </is>
      </c>
      <c r="B3" s="5" t="n">
        <v>90032</v>
      </c>
    </row>
    <row r="4">
      <c r="A4" s="4" t="inlineStr">
        <is>
          <t>2022</t>
        </is>
      </c>
      <c r="B4" s="6" t="n">
        <v>74821</v>
      </c>
    </row>
    <row r="5">
      <c r="A5" s="4" t="inlineStr">
        <is>
          <t>2023</t>
        </is>
      </c>
      <c r="B5" s="6" t="n">
        <v>57434</v>
      </c>
    </row>
    <row r="6">
      <c r="A6" s="4" t="inlineStr">
        <is>
          <t>2024</t>
        </is>
      </c>
      <c r="B6" s="6" t="n">
        <v>38983</v>
      </c>
    </row>
    <row r="7">
      <c r="A7" s="4" t="inlineStr">
        <is>
          <t>2025</t>
        </is>
      </c>
      <c r="B7" s="6" t="n">
        <v>18005</v>
      </c>
    </row>
    <row r="8">
      <c r="A8" s="4" t="inlineStr">
        <is>
          <t>After 2025</t>
        </is>
      </c>
      <c r="B8" s="6" t="n">
        <v>2326</v>
      </c>
    </row>
    <row r="9">
      <c r="A9" s="4" t="inlineStr">
        <is>
          <t>Total lease payments</t>
        </is>
      </c>
      <c r="B9" s="5" t="n">
        <v>2816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s>
  <sheetData>
    <row r="1">
      <c r="A1" s="1" t="inlineStr">
        <is>
          <t>Goodwill and Intangible Assets - Additional Information (Detail)</t>
        </is>
      </c>
      <c r="B1" s="2" t="inlineStr">
        <is>
          <t>12 Months Ended</t>
        </is>
      </c>
    </row>
    <row r="2">
      <c r="B2" s="2" t="inlineStr">
        <is>
          <t>Dec. 31, 2020USD ($)segment</t>
        </is>
      </c>
      <c r="C2" s="2" t="inlineStr">
        <is>
          <t>Dec. 31, 2019USD ($)</t>
        </is>
      </c>
      <c r="D2" s="2" t="inlineStr">
        <is>
          <t>Dec. 31, 2018USD ($)</t>
        </is>
      </c>
    </row>
    <row r="3">
      <c r="A3" s="3" t="inlineStr">
        <is>
          <t>Finite-Lived Intangible Assets [Line Items]</t>
        </is>
      </c>
    </row>
    <row r="4">
      <c r="A4" s="4" t="inlineStr">
        <is>
          <t>Number of operating segments | segment</t>
        </is>
      </c>
      <c r="B4" s="6" t="n">
        <v>3</v>
      </c>
    </row>
    <row r="5">
      <c r="A5" s="4" t="inlineStr">
        <is>
          <t>Amortization expense on other intangible assets</t>
        </is>
      </c>
      <c r="B5" s="5" t="n">
        <v>10909000</v>
      </c>
      <c r="C5" s="5" t="n">
        <v>11113000</v>
      </c>
      <c r="D5" s="5" t="n">
        <v>2942000</v>
      </c>
    </row>
    <row r="6">
      <c r="A6" s="4" t="inlineStr">
        <is>
          <t>Impairment of other intangible assets</t>
        </is>
      </c>
      <c r="B6" s="6" t="n">
        <v>0</v>
      </c>
      <c r="C6" s="6" t="n">
        <v>0</v>
      </c>
    </row>
    <row r="7">
      <c r="A7" s="4" t="inlineStr">
        <is>
          <t>First Mortgage</t>
        </is>
      </c>
    </row>
    <row r="8">
      <c r="A8" s="3" t="inlineStr">
        <is>
          <t>Finite-Lived Intangible Assets [Line Items]</t>
        </is>
      </c>
    </row>
    <row r="9">
      <c r="A9" s="4" t="inlineStr">
        <is>
          <t>Value of servicing rights</t>
        </is>
      </c>
      <c r="B9" s="6" t="n">
        <v>600000</v>
      </c>
      <c r="C9" s="6" t="n">
        <v>1200000</v>
      </c>
    </row>
    <row r="10">
      <c r="A10" s="4" t="inlineStr">
        <is>
          <t>SBA Loans</t>
        </is>
      </c>
    </row>
    <row r="11">
      <c r="A11" s="3" t="inlineStr">
        <is>
          <t>Finite-Lived Intangible Assets [Line Items]</t>
        </is>
      </c>
    </row>
    <row r="12">
      <c r="A12" s="4" t="inlineStr">
        <is>
          <t>Value of servicing rights</t>
        </is>
      </c>
      <c r="B12" s="6" t="n">
        <v>2300000</v>
      </c>
      <c r="C12" s="6" t="n">
        <v>2100000</v>
      </c>
    </row>
    <row r="13">
      <c r="A13" s="4" t="inlineStr">
        <is>
          <t>Other Intangible Assets</t>
        </is>
      </c>
    </row>
    <row r="14">
      <c r="A14" s="3" t="inlineStr">
        <is>
          <t>Finite-Lived Intangible Assets [Line Items]</t>
        </is>
      </c>
    </row>
    <row r="15">
      <c r="A15" s="4" t="inlineStr">
        <is>
          <t>Amortization expense on other intangible assets</t>
        </is>
      </c>
      <c r="B15" s="6" t="n">
        <v>10900000</v>
      </c>
      <c r="C15" s="6" t="n">
        <v>9700000</v>
      </c>
      <c r="D15" s="5" t="n">
        <v>2900000</v>
      </c>
    </row>
    <row r="16">
      <c r="A16" s="4" t="inlineStr">
        <is>
          <t>Servicing Rights | First Mortgage</t>
        </is>
      </c>
    </row>
    <row r="17">
      <c r="A17" s="3" t="inlineStr">
        <is>
          <t>Finite-Lived Intangible Assets [Line Items]</t>
        </is>
      </c>
    </row>
    <row r="18">
      <c r="A18" s="4" t="inlineStr">
        <is>
          <t>Unrealized loss on equity investments</t>
        </is>
      </c>
      <c r="B18" s="5" t="n">
        <v>200000</v>
      </c>
      <c r="C18" s="5" t="n">
        <v>7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chedule of Allocation of Goodwill to Our Reportable Operating Segments for Purposes of Goodwill Impairment Testing (Detail)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472828</v>
      </c>
      <c r="C4" s="5" t="n">
        <v>166007</v>
      </c>
    </row>
    <row r="5">
      <c r="A5" s="4" t="inlineStr">
        <is>
          <t>Goodwill from business combinations</t>
        </is>
      </c>
      <c r="C5" s="6" t="n">
        <v>309486</v>
      </c>
    </row>
    <row r="6">
      <c r="A6" s="4" t="inlineStr">
        <is>
          <t>Remeasurement period adjustments</t>
        </is>
      </c>
      <c r="B6" s="6" t="n">
        <v>0</v>
      </c>
      <c r="C6" s="6" t="n">
        <v>-2665</v>
      </c>
    </row>
    <row r="7">
      <c r="A7" s="4" t="inlineStr">
        <is>
          <t>Goodwill, ending balance</t>
        </is>
      </c>
      <c r="B7" s="6" t="n">
        <v>472828</v>
      </c>
      <c r="C7" s="6" t="n">
        <v>472828</v>
      </c>
    </row>
    <row r="8">
      <c r="A8" s="4" t="inlineStr">
        <is>
          <t>WSFS Bank</t>
        </is>
      </c>
    </row>
    <row r="9">
      <c r="A9" s="3" t="inlineStr">
        <is>
          <t>Goodwill [Roll Forward]</t>
        </is>
      </c>
    </row>
    <row r="10">
      <c r="A10" s="4" t="inlineStr">
        <is>
          <t>Goodwill, beginning balance</t>
        </is>
      </c>
      <c r="B10" s="6" t="n">
        <v>452629</v>
      </c>
      <c r="C10" s="6" t="n">
        <v>145808</v>
      </c>
    </row>
    <row r="11">
      <c r="A11" s="4" t="inlineStr">
        <is>
          <t>Goodwill from business combinations</t>
        </is>
      </c>
      <c r="C11" s="6" t="n">
        <v>309486</v>
      </c>
    </row>
    <row r="12">
      <c r="A12" s="4" t="inlineStr">
        <is>
          <t>Remeasurement period adjustments</t>
        </is>
      </c>
      <c r="B12" s="6" t="n">
        <v>0</v>
      </c>
      <c r="C12" s="6" t="n">
        <v>-2665</v>
      </c>
    </row>
    <row r="13">
      <c r="A13" s="4" t="inlineStr">
        <is>
          <t>Goodwill, ending balance</t>
        </is>
      </c>
      <c r="B13" s="6" t="n">
        <v>452629</v>
      </c>
      <c r="C13" s="6" t="n">
        <v>452629</v>
      </c>
    </row>
    <row r="14">
      <c r="A14" s="4" t="inlineStr">
        <is>
          <t>Wealth Management</t>
        </is>
      </c>
    </row>
    <row r="15">
      <c r="A15" s="3" t="inlineStr">
        <is>
          <t>Goodwill [Roll Forward]</t>
        </is>
      </c>
    </row>
    <row r="16">
      <c r="A16" s="4" t="inlineStr">
        <is>
          <t>Goodwill, beginning balance</t>
        </is>
      </c>
      <c r="B16" s="6" t="n">
        <v>20199</v>
      </c>
      <c r="C16" s="6" t="n">
        <v>20199</v>
      </c>
    </row>
    <row r="17">
      <c r="A17" s="4" t="inlineStr">
        <is>
          <t>Goodwill from business combinations</t>
        </is>
      </c>
      <c r="C17" s="6" t="n">
        <v>0</v>
      </c>
    </row>
    <row r="18">
      <c r="A18" s="4" t="inlineStr">
        <is>
          <t>Remeasurement period adjustments</t>
        </is>
      </c>
      <c r="B18" s="6" t="n">
        <v>0</v>
      </c>
      <c r="C18" s="6" t="n">
        <v>0</v>
      </c>
    </row>
    <row r="19">
      <c r="A19" s="4" t="inlineStr">
        <is>
          <t>Goodwill, ending balance</t>
        </is>
      </c>
      <c r="B19" s="5" t="n">
        <v>20199</v>
      </c>
      <c r="C19" s="5" t="n">
        <v>2019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ummary of Other Intangible Assets (Detail)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Intangible Assets</t>
        </is>
      </c>
      <c r="B4" s="5" t="n">
        <v>116515</v>
      </c>
      <c r="C4" s="5" t="n">
        <v>118373</v>
      </c>
    </row>
    <row r="5">
      <c r="A5" s="4" t="inlineStr">
        <is>
          <t>Accumulated Amortization</t>
        </is>
      </c>
      <c r="B5" s="6" t="n">
        <v>-31957</v>
      </c>
      <c r="C5" s="6" t="n">
        <v>-22456</v>
      </c>
    </row>
    <row r="6">
      <c r="A6" s="4" t="inlineStr">
        <is>
          <t>Net Intangible Assets</t>
        </is>
      </c>
      <c r="B6" s="6" t="n">
        <v>84558</v>
      </c>
      <c r="C6" s="6" t="n">
        <v>95917</v>
      </c>
    </row>
    <row r="7">
      <c r="A7" s="4" t="inlineStr">
        <is>
          <t>Core deposits</t>
        </is>
      </c>
    </row>
    <row r="8">
      <c r="A8" s="3" t="inlineStr">
        <is>
          <t>Finite-Lived Intangible Assets [Line Items]</t>
        </is>
      </c>
    </row>
    <row r="9">
      <c r="A9" s="4" t="inlineStr">
        <is>
          <t>Gross Intangible Assets</t>
        </is>
      </c>
      <c r="B9" s="6" t="n">
        <v>95711</v>
      </c>
      <c r="C9" s="6" t="n">
        <v>95711</v>
      </c>
    </row>
    <row r="10">
      <c r="A10" s="4" t="inlineStr">
        <is>
          <t>Accumulated Amortization</t>
        </is>
      </c>
      <c r="B10" s="6" t="n">
        <v>-22727</v>
      </c>
      <c r="C10" s="6" t="n">
        <v>-13326</v>
      </c>
    </row>
    <row r="11">
      <c r="A11" s="4" t="inlineStr">
        <is>
          <t>Net Intangible Assets</t>
        </is>
      </c>
      <c r="B11" s="5" t="n">
        <v>72984</v>
      </c>
      <c r="C11" s="5" t="n">
        <v>82385</v>
      </c>
    </row>
    <row r="12">
      <c r="A12" s="4" t="inlineStr">
        <is>
          <t>Amortization Period</t>
        </is>
      </c>
      <c r="B12" s="4" t="inlineStr">
        <is>
          <t>10 years</t>
        </is>
      </c>
      <c r="C12" s="4" t="inlineStr">
        <is>
          <t>10 years</t>
        </is>
      </c>
    </row>
    <row r="13">
      <c r="A13" s="4" t="inlineStr">
        <is>
          <t>Customer relationships</t>
        </is>
      </c>
    </row>
    <row r="14">
      <c r="A14" s="3" t="inlineStr">
        <is>
          <t>Finite-Lived Intangible Assets [Line Items]</t>
        </is>
      </c>
    </row>
    <row r="15">
      <c r="A15" s="4" t="inlineStr">
        <is>
          <t>Gross Intangible Assets</t>
        </is>
      </c>
      <c r="B15" s="5" t="n">
        <v>15281</v>
      </c>
      <c r="C15" s="5" t="n">
        <v>17561</v>
      </c>
    </row>
    <row r="16">
      <c r="A16" s="4" t="inlineStr">
        <is>
          <t>Accumulated Amortization</t>
        </is>
      </c>
      <c r="B16" s="6" t="n">
        <v>-6600</v>
      </c>
      <c r="C16" s="6" t="n">
        <v>-7416</v>
      </c>
    </row>
    <row r="17">
      <c r="A17" s="4" t="inlineStr">
        <is>
          <t>Net Intangible Assets</t>
        </is>
      </c>
      <c r="B17" s="5" t="n">
        <v>8681</v>
      </c>
      <c r="C17" s="5" t="n">
        <v>10145</v>
      </c>
    </row>
    <row r="18">
      <c r="A18" s="4" t="inlineStr">
        <is>
          <t>Customer relationships | Minimum</t>
        </is>
      </c>
    </row>
    <row r="19">
      <c r="A19" s="3" t="inlineStr">
        <is>
          <t>Finite-Lived Intangible Assets [Line Items]</t>
        </is>
      </c>
    </row>
    <row r="20">
      <c r="A20" s="4" t="inlineStr">
        <is>
          <t>Amortization Period</t>
        </is>
      </c>
      <c r="B20" s="4" t="inlineStr">
        <is>
          <t>7 years</t>
        </is>
      </c>
      <c r="C20" s="4" t="inlineStr">
        <is>
          <t>7 years</t>
        </is>
      </c>
    </row>
    <row r="21">
      <c r="A21" s="4" t="inlineStr">
        <is>
          <t>Customer relationships | Maximum</t>
        </is>
      </c>
    </row>
    <row r="22">
      <c r="A22" s="3" t="inlineStr">
        <is>
          <t>Finite-Lived Intangible Assets [Line Items]</t>
        </is>
      </c>
    </row>
    <row r="23">
      <c r="A23" s="4" t="inlineStr">
        <is>
          <t>Amortization Period</t>
        </is>
      </c>
      <c r="B23" s="4" t="inlineStr">
        <is>
          <t>15 years</t>
        </is>
      </c>
      <c r="C23" s="4" t="inlineStr">
        <is>
          <t>15 years</t>
        </is>
      </c>
    </row>
    <row r="24">
      <c r="A24" s="4" t="inlineStr">
        <is>
          <t>Non-compete agreements</t>
        </is>
      </c>
    </row>
    <row r="25">
      <c r="A25" s="3" t="inlineStr">
        <is>
          <t>Finite-Lived Intangible Assets [Line Items]</t>
        </is>
      </c>
    </row>
    <row r="26">
      <c r="A26" s="4" t="inlineStr">
        <is>
          <t>Gross Intangible Assets</t>
        </is>
      </c>
      <c r="B26" s="5" t="n">
        <v>221</v>
      </c>
      <c r="C26" s="5" t="n">
        <v>221</v>
      </c>
    </row>
    <row r="27">
      <c r="A27" s="4" t="inlineStr">
        <is>
          <t>Accumulated Amortization</t>
        </is>
      </c>
      <c r="B27" s="6" t="n">
        <v>-190</v>
      </c>
      <c r="C27" s="6" t="n">
        <v>-146</v>
      </c>
    </row>
    <row r="28">
      <c r="A28" s="4" t="inlineStr">
        <is>
          <t>Net Intangible Assets</t>
        </is>
      </c>
      <c r="B28" s="5" t="n">
        <v>31</v>
      </c>
      <c r="C28" s="5" t="n">
        <v>75</v>
      </c>
    </row>
    <row r="29">
      <c r="A29" s="4" t="inlineStr">
        <is>
          <t>Amortization Period</t>
        </is>
      </c>
      <c r="B29" s="4" t="inlineStr">
        <is>
          <t>5 years</t>
        </is>
      </c>
      <c r="C29" s="4" t="inlineStr">
        <is>
          <t>5 years</t>
        </is>
      </c>
    </row>
    <row r="30">
      <c r="A30" s="4" t="inlineStr">
        <is>
          <t>Loan servicing rights</t>
        </is>
      </c>
    </row>
    <row r="31">
      <c r="A31" s="3" t="inlineStr">
        <is>
          <t>Finite-Lived Intangible Assets [Line Items]</t>
        </is>
      </c>
    </row>
    <row r="32">
      <c r="A32" s="4" t="inlineStr">
        <is>
          <t>Gross Intangible Assets</t>
        </is>
      </c>
      <c r="B32" s="5" t="n">
        <v>5302</v>
      </c>
      <c r="C32" s="5" t="n">
        <v>4880</v>
      </c>
    </row>
    <row r="33">
      <c r="A33" s="4" t="inlineStr">
        <is>
          <t>Accumulated Amortization</t>
        </is>
      </c>
      <c r="B33" s="6" t="n">
        <v>-2440</v>
      </c>
      <c r="C33" s="6" t="n">
        <v>-1568</v>
      </c>
    </row>
    <row r="34">
      <c r="A34" s="4" t="inlineStr">
        <is>
          <t>Net Intangible Assets</t>
        </is>
      </c>
      <c r="B34" s="5" t="n">
        <v>2862</v>
      </c>
      <c r="C34" s="5" t="n">
        <v>3312</v>
      </c>
    </row>
    <row r="35">
      <c r="A35" s="4" t="inlineStr">
        <is>
          <t>Loan servicing rights | Minimum</t>
        </is>
      </c>
    </row>
    <row r="36">
      <c r="A36" s="3" t="inlineStr">
        <is>
          <t>Finite-Lived Intangible Assets [Line Items]</t>
        </is>
      </c>
    </row>
    <row r="37">
      <c r="A37" s="4" t="inlineStr">
        <is>
          <t>Amortization Period</t>
        </is>
      </c>
      <c r="B37" s="4" t="inlineStr">
        <is>
          <t>10 years</t>
        </is>
      </c>
      <c r="C37" s="4" t="inlineStr">
        <is>
          <t>10 years</t>
        </is>
      </c>
    </row>
    <row r="38">
      <c r="A38" s="4" t="inlineStr">
        <is>
          <t>Loan servicing rights | Maximum</t>
        </is>
      </c>
    </row>
    <row r="39">
      <c r="A39" s="3" t="inlineStr">
        <is>
          <t>Finite-Lived Intangible Assets [Line Items]</t>
        </is>
      </c>
    </row>
    <row r="40">
      <c r="A40" s="4" t="inlineStr">
        <is>
          <t>Amortization Period</t>
        </is>
      </c>
      <c r="B40" s="4" t="inlineStr">
        <is>
          <t>25 years</t>
        </is>
      </c>
      <c r="C40" s="4" t="inlineStr">
        <is>
          <t>25 year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Estimated Amortization Expense of Intangibles (Detail) - USD ($) $ in Thousands</t>
        </is>
      </c>
      <c r="B1" s="2" t="inlineStr">
        <is>
          <t>Dec. 31, 2020</t>
        </is>
      </c>
      <c r="C1" s="2" t="inlineStr">
        <is>
          <t>Dec. 31, 2019</t>
        </is>
      </c>
    </row>
    <row r="2">
      <c r="A2" s="3" t="inlineStr">
        <is>
          <t>Goodwill and Intangible Assets Disclosure [Abstract]</t>
        </is>
      </c>
    </row>
    <row r="3">
      <c r="A3" s="4" t="inlineStr">
        <is>
          <t>2021</t>
        </is>
      </c>
      <c r="B3" s="5" t="n">
        <v>9973</v>
      </c>
    </row>
    <row r="4">
      <c r="A4" s="4" t="inlineStr">
        <is>
          <t>2022</t>
        </is>
      </c>
      <c r="B4" s="6" t="n">
        <v>11152</v>
      </c>
    </row>
    <row r="5">
      <c r="A5" s="4" t="inlineStr">
        <is>
          <t>2023</t>
        </is>
      </c>
      <c r="B5" s="6" t="n">
        <v>10955</v>
      </c>
    </row>
    <row r="6">
      <c r="A6" s="4" t="inlineStr">
        <is>
          <t>2024</t>
        </is>
      </c>
      <c r="B6" s="6" t="n">
        <v>10708</v>
      </c>
    </row>
    <row r="7">
      <c r="A7" s="4" t="inlineStr">
        <is>
          <t>2025</t>
        </is>
      </c>
      <c r="B7" s="6" t="n">
        <v>11019</v>
      </c>
    </row>
    <row r="8">
      <c r="A8" s="4" t="inlineStr">
        <is>
          <t>Thereafter</t>
        </is>
      </c>
      <c r="B8" s="6" t="n">
        <v>30751</v>
      </c>
    </row>
    <row r="9">
      <c r="A9" s="4" t="inlineStr">
        <is>
          <t>Net Intangible Assets</t>
        </is>
      </c>
      <c r="B9" s="5" t="n">
        <v>84558</v>
      </c>
      <c r="C9" s="5" t="n">
        <v>959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35:36Z</dcterms:created>
  <dcterms:modified xmlns:dcterms="http://purl.org/dc/terms/" xmlns:xsi="http://www.w3.org/2001/XMLSchema-instance" xsi:type="dcterms:W3CDTF">2021-03-01T16:35:36Z</dcterms:modified>
</cp:coreProperties>
</file>